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75" r:id="rId3"/>
    <sheet name="Condensed_Consolidated_Stateme" sheetId="4" r:id="rId4"/>
    <sheet name="Condensed_Consolidated_Stateme1" sheetId="5" r:id="rId5"/>
    <sheet name="Condensed_Consolidated_Stateme2" sheetId="6" r:id="rId6"/>
    <sheet name="Condensed_Consolidated_Stateme3" sheetId="76" r:id="rId7"/>
    <sheet name="Condensed_Consolidated_Stateme4" sheetId="8" r:id="rId8"/>
    <sheet name="Description_of_Business_and_Ba" sheetId="77" r:id="rId9"/>
    <sheet name="Earnings_Per_Share" sheetId="78" r:id="rId10"/>
    <sheet name="Acquisitions" sheetId="79" r:id="rId11"/>
    <sheet name="Other_Intangible_Assets" sheetId="80" r:id="rId12"/>
    <sheet name="Property_and_Equipment" sheetId="81" r:id="rId13"/>
    <sheet name="Discontinued_Operations" sheetId="82" r:id="rId14"/>
    <sheet name="LongTerm_Debt" sheetId="83" r:id="rId15"/>
    <sheet name="Equity" sheetId="84" r:id="rId16"/>
    <sheet name="EquityBased_Compensation" sheetId="85" r:id="rId17"/>
    <sheet name="Income_Taxes" sheetId="86" r:id="rId18"/>
    <sheet name="Derivatives" sheetId="87" r:id="rId19"/>
    <sheet name="Fair_Value_Measurements" sheetId="88" r:id="rId20"/>
    <sheet name="Commitments_and_Contingencies" sheetId="89" r:id="rId21"/>
    <sheet name="Recently_Issued_Accounting_Sta" sheetId="90" r:id="rId22"/>
    <sheet name="Subsequent_Events" sheetId="91" r:id="rId23"/>
    <sheet name="Segment_Information" sheetId="92" r:id="rId24"/>
    <sheet name="Partnerships_in_Care_Pension_P" sheetId="93" r:id="rId25"/>
    <sheet name="Financial_Information_for_the_" sheetId="94" r:id="rId26"/>
    <sheet name="Earnings_Per_Share_Tables" sheetId="95" r:id="rId27"/>
    <sheet name="Acquisitions_Tables" sheetId="96" r:id="rId28"/>
    <sheet name="Other_Intangible_Assets_Tables" sheetId="97" r:id="rId29"/>
    <sheet name="Property_and_Equipment_Tables" sheetId="98" r:id="rId30"/>
    <sheet name="Discontinued_Operations_Tables" sheetId="99" r:id="rId31"/>
    <sheet name="LongTerm_Debt_Tables" sheetId="100" r:id="rId32"/>
    <sheet name="EquityBased_Compensation_Table" sheetId="101" r:id="rId33"/>
    <sheet name="Fair_Value_Measurements_Tables" sheetId="102" r:id="rId34"/>
    <sheet name="Segment_Information_Tables" sheetId="103" r:id="rId35"/>
    <sheet name="Partnerships_in_Care_Pension_P1" sheetId="104" r:id="rId36"/>
    <sheet name="Financial_Information_for_the_1" sheetId="105" r:id="rId37"/>
    <sheet name="Description_of_Business_and_Ba1" sheetId="106" r:id="rId38"/>
    <sheet name="Earnings_Per_Share_Computation" sheetId="39" r:id="rId39"/>
    <sheet name="Earnings_Per_Share_Additional_" sheetId="40" r:id="rId40"/>
    <sheet name="Acquisitions_Additional_Inform" sheetId="107" r:id="rId41"/>
    <sheet name="Acquisitions_Preliminary_Fair_" sheetId="108" r:id="rId42"/>
    <sheet name="Acquisitions_Transaction_Relat" sheetId="43" r:id="rId43"/>
    <sheet name="Acquisitions_Pro_Forma_Financi" sheetId="44" r:id="rId44"/>
    <sheet name="Other_Intangible_Assets_Other_" sheetId="109" r:id="rId45"/>
    <sheet name="Other_Intangible_Assets_Additi" sheetId="46" r:id="rId46"/>
    <sheet name="Property_and_Equipment_Summary" sheetId="110" r:id="rId47"/>
    <sheet name="Discontinued_Operations_Additi" sheetId="48" r:id="rId48"/>
    <sheet name="Discontinued_Operations_Summar" sheetId="49" r:id="rId49"/>
    <sheet name="LongTerm_Debt_Components_of_Lo" sheetId="111" r:id="rId50"/>
    <sheet name="LongTerm_Debt_Components_of_Lo1" sheetId="51" r:id="rId51"/>
    <sheet name="LongTerm_Debt_Additional_Infor" sheetId="112" r:id="rId52"/>
    <sheet name="Equity_Additional_Information_" sheetId="53" r:id="rId53"/>
    <sheet name="EquityBased_Compensation_Addit" sheetId="54" r:id="rId54"/>
    <sheet name="EquityBased_Compensation_Stock" sheetId="55" r:id="rId55"/>
    <sheet name="EquityBased_Compensation_Restr" sheetId="56" r:id="rId56"/>
    <sheet name="EquityBased_Compensation_Restr1" sheetId="57" r:id="rId57"/>
    <sheet name="EquityBased_Compensation_Sched" sheetId="58" r:id="rId58"/>
    <sheet name="Income_Taxes_Additional_Inform" sheetId="59" r:id="rId59"/>
    <sheet name="Derivatives_Additional_Informa" sheetId="113" r:id="rId60"/>
    <sheet name="Fair_Value_Measurements_Carryi" sheetId="114" r:id="rId61"/>
    <sheet name="Fair_Value_Measurements_Additi" sheetId="115" r:id="rId62"/>
    <sheet name="Subsequent_Events_Additional_I" sheetId="116" r:id="rId63"/>
    <sheet name="Segment_Information_Additional" sheetId="117" r:id="rId64"/>
    <sheet name="Segment_Information_Summary_of" sheetId="65" r:id="rId65"/>
    <sheet name="Segment_Information_Summary_of1" sheetId="66" r:id="rId66"/>
    <sheet name="Segment_Information_Summary_of2" sheetId="118" r:id="rId67"/>
    <sheet name="Partnerships_in_Care_Pension_P2" sheetId="68" r:id="rId68"/>
    <sheet name="Partnerships_in_Care_Pension_P3" sheetId="69" r:id="rId69"/>
    <sheet name="Financial_Information_for_the_2" sheetId="119" r:id="rId70"/>
    <sheet name="Financial_Information_for_the_3" sheetId="120" r:id="rId71"/>
    <sheet name="Financial_Information_for_the_4" sheetId="72" r:id="rId72"/>
    <sheet name="Financial_Information_for_the_5" sheetId="73" r:id="rId73"/>
  </sheets>
  <calcPr calcId="0"/>
</workbook>
</file>

<file path=xl/sharedStrings.xml><?xml version="1.0" encoding="utf-8"?>
<sst xmlns="http://schemas.openxmlformats.org/spreadsheetml/2006/main" count="12469" uniqueCount="945">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CHC</t>
  </si>
  <si>
    <t>Entity Registrant Name</t>
  </si>
  <si>
    <t>'Acadia Healthcare Company, Inc.</t>
  </si>
  <si>
    <t>Entity Central Index Key</t>
  </si>
  <si>
    <t>'0001520697</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 of allowance for doubtful accounts of $21,730 and $18,345, respectively</t>
  </si>
  <si>
    <t>Deferred tax assets</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Equity:</t>
  </si>
  <si>
    <t>Preferred stock, $0.01 par value; 10,000,000 shares authorized, no shares issued</t>
  </si>
  <si>
    <t>'  </t>
  </si>
  <si>
    <t>Common stock, $0.01 par value; 90,000,000 shares authorized; 59,182,578 and 50,070,980 issued and outstanding as of September 30, 2014 and December 31, 2013, respectively</t>
  </si>
  <si>
    <t>Additional paid-in capital</t>
  </si>
  <si>
    <t>Accumulated other comprehensive loss</t>
  </si>
  <si>
    <t>Retained earnings</t>
  </si>
  <si>
    <t>Total equity</t>
  </si>
  <si>
    <t>Total liabilities and equity</t>
  </si>
  <si>
    <t>Condensed Consolidated Balance Sheets (Unaudited) (Parenthetical) (USD $)</t>
  </si>
  <si>
    <t>In Thousands, except Share data, unless otherwise specified</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3 Months Ended</t>
  </si>
  <si>
    <t>Sep. 30, 2013</t>
  </si>
  <si>
    <t>Income Statement [Abstract]</t>
  </si>
  <si>
    <t>Revenue before provision for doubtful accounts</t>
  </si>
  <si>
    <t>Provision for doubtful accounts</t>
  </si>
  <si>
    <t>Revenue</t>
  </si>
  <si>
    <t>Salaries, wages and benefits (including equity-based compensation expense of $2,805, $1,331, $6,975 and $3,744, respectively)</t>
  </si>
  <si>
    <t>Professional fees</t>
  </si>
  <si>
    <t>Supplies</t>
  </si>
  <si>
    <t>Rents and leases</t>
  </si>
  <si>
    <t>Other operating expenses</t>
  </si>
  <si>
    <t>Depreciation and amortization</t>
  </si>
  <si>
    <t>Interest expense, net</t>
  </si>
  <si>
    <t>Debt extinguishment costs</t>
  </si>
  <si>
    <t>Gain on foreign currency derivatives</t>
  </si>
  <si>
    <t>Transaction-related expenses</t>
  </si>
  <si>
    <t>Total expenses</t>
  </si>
  <si>
    <t>Income from continuing operations before income taxes</t>
  </si>
  <si>
    <t>Provision for income taxes</t>
  </si>
  <si>
    <t>Income (loss) from continuing operations</t>
  </si>
  <si>
    <t>Loss from discontinued operations, net of income taxes</t>
  </si>
  <si>
    <t>Net income</t>
  </si>
  <si>
    <t>Basic earnings per share:</t>
  </si>
  <si>
    <t>Income from continuing operations</t>
  </si>
  <si>
    <t>Loss from discontinued operations</t>
  </si>
  <si>
    <t>Diluted earnings per share:</t>
  </si>
  <si>
    <t>Weighted-average shares outstanding:</t>
  </si>
  <si>
    <t>Basic</t>
  </si>
  <si>
    <t>Diluted</t>
  </si>
  <si>
    <t>Condensed Consolidated Statements of Income (Unaudited) (Parenthetical) (USD $)</t>
  </si>
  <si>
    <t>Equity-based compensation expense</t>
  </si>
  <si>
    <t>Condensed Consolidated Statements of Comprehensive Income (Loss) (Unaudited) (USD $)</t>
  </si>
  <si>
    <t>Statement of Comprehensive Income [Abstract]</t>
  </si>
  <si>
    <t>Other comprehensive loss:</t>
  </si>
  <si>
    <t>Foreign currency translation loss</t>
  </si>
  <si>
    <t>Other comprehensive loss</t>
  </si>
  <si>
    <t>Comprehensive (loss) income</t>
  </si>
  <si>
    <t>Condensed Consolidated Statement of Equity (Unaudited) (USD $)</t>
  </si>
  <si>
    <t>In Thousands, except Share data</t>
  </si>
  <si>
    <t>Total</t>
  </si>
  <si>
    <t>Common Stock [Member]</t>
  </si>
  <si>
    <t>Additional Paid-in Capital [Member]</t>
  </si>
  <si>
    <t>Accumulated Other Comprehensive Loss [Member]</t>
  </si>
  <si>
    <t>Retained Earnings [Member]</t>
  </si>
  <si>
    <t>Balance at Dec. 31, 2013</t>
  </si>
  <si>
    <t>Balance, shares at Dec. 31, 2013</t>
  </si>
  <si>
    <t>Common stock issued under stock incentive plans</t>
  </si>
  <si>
    <t>Common stock issued under stock incentive plans, shares , shares</t>
  </si>
  <si>
    <t>Common stock withheld for minimum statutory taxes</t>
  </si>
  <si>
    <t>Excess tax benefit from equity awards</t>
  </si>
  <si>
    <t>Issuance of common stock, net</t>
  </si>
  <si>
    <t>Issuance of common stock, net, shares</t>
  </si>
  <si>
    <t>Other</t>
  </si>
  <si>
    <t>Balance at Sep. 30, 2014</t>
  </si>
  <si>
    <t>Balance, shares at Sep. 30, 2014</t>
  </si>
  <si>
    <t>Condensed Consolidated Statements of Cash Flows (Unaudited) (USD $)</t>
  </si>
  <si>
    <t>Operating activities:</t>
  </si>
  <si>
    <t>Adjustments to reconcile net income to net cash provided by continuing operating activities:</t>
  </si>
  <si>
    <t>Amortization of debt issuance costs</t>
  </si>
  <si>
    <t>Deferred income tax expense</t>
  </si>
  <si>
    <t>Loss from discontinued operations, net of taxes</t>
  </si>
  <si>
    <t>Change in operating assets and liabilities, net of effect of acquisitions:</t>
  </si>
  <si>
    <t>Accounts receivable, net</t>
  </si>
  <si>
    <t>Accounts payable and other accrued liabilities</t>
  </si>
  <si>
    <t>Net cash (used in) provided by continuing operating activities</t>
  </si>
  <si>
    <t>Net cash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on revolving credit facility</t>
  </si>
  <si>
    <t>Principal payments on long-term debt</t>
  </si>
  <si>
    <t>Repayment of long-term debt</t>
  </si>
  <si>
    <t>Payment of debt issuance costs</t>
  </si>
  <si>
    <t>Payment of premium on note redemption</t>
  </si>
  <si>
    <t>Common stock withheld for minimum statutory taxes, net</t>
  </si>
  <si>
    <t>Cash paid for contingent consideration</t>
  </si>
  <si>
    <t>Net cash provided by (used in) financing activities</t>
  </si>
  <si>
    <t>Effect of exchange rate changes on cash</t>
  </si>
  <si>
    <t>Net increase (decrease) in cash and cash equivalents</t>
  </si>
  <si>
    <t>Cash and cash equivalents at beginning of the period</t>
  </si>
  <si>
    <t>Cash and cash equivalents at end of the period</t>
  </si>
  <si>
    <t>Effect of acquisitions:</t>
  </si>
  <si>
    <t>Assets acquired, excluding cash</t>
  </si>
  <si>
    <t>Liabilities assumed</t>
  </si>
  <si>
    <t>Prior year deposits paid for acquisitions</t>
  </si>
  <si>
    <t>Contingent consideration issued in connection with acquisition</t>
  </si>
  <si>
    <t>Description of Business and Basis of Presentation</t>
  </si>
  <si>
    <t>Accounting Policies [Abstract]</t>
  </si>
  <si>
    <t>Description of Business</t>
  </si>
  <si>
    <t>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At September 30, 2014, the Company operated 76 behavioral healthcare facilities with approximately 5,800 licensed beds in 24 states, the United Kingdom and Puerto Rico.</t>
  </si>
  <si>
    <t>Basis of Presentation</t>
  </si>
  <si>
    <t>The business of the Company is conducted through limited liability companies and C-corporations, each of which is a direct or indirect wholly-owned subsidiary of the Company. The Company’s consolidated financial statements include the accounts of the Company and its wholly-owned subsidiaries, all of which are 100% owned. All intercompany accounts and transactions have been eliminated in consolidation.</t>
  </si>
  <si>
    <t>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3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3 included in the Company’s Annual Report on Form 10-K filed with the Securities and Exchange Commission on February 21, 2014. The preparation of financial statements in conformity with GAAP requires management to make estimates and assumptions that affect the amounts reported in the consolidated financial statements and accompanying notes. Actual results could differ from those estimates.</t>
  </si>
  <si>
    <t>Certain reclassifications have been made to prior years to conform to the current year presentation.</t>
  </si>
  <si>
    <t>Earnings Per Share</t>
  </si>
  <si>
    <t>Earnings Per Share [Abstract]</t>
  </si>
  <si>
    <r>
      <t>Basic and diluted earnings per share are calculated in accordance with Financial Accounting Standards Board Accounting Standards Codification Topic 260, “</t>
    </r>
    <r>
      <rPr>
        <i/>
        <sz val="10"/>
        <color theme="1"/>
        <rFont val="Times New Roman"/>
        <family val="1"/>
      </rPr>
      <t>Earnings Per Share</t>
    </r>
    <r>
      <rPr>
        <sz val="10"/>
        <color theme="1"/>
        <rFont val="Times New Roman"/>
        <family val="1"/>
      </rPr>
      <t>,” based on the weighted-average number of shares outstanding in each period and dilutive stock options, unvested shares and warrants, to the extent such securities have a dilutive effect on earnings per share.</t>
    </r>
  </si>
  <si>
    <t>The following table sets forth the computation of basic and diluted earnings per share for the three and nine months ended September 30, 2014 and 2013 (in thousands except per share amounts):</t>
  </si>
  <si>
    <t>  </t>
  </si>
  <si>
    <t>Three Months Ended</t>
  </si>
  <si>
    <t>September 30,</t>
  </si>
  <si>
    <t>Nine Months Ended</t>
  </si>
  <si>
    <t>Numerator:</t>
  </si>
  <si>
    <t>Basic and diluted earnings per share:</t>
  </si>
  <si>
    <t>$</t>
  </si>
  <si>
    <t>(51</t>
  </si>
  <si>
    <t>) </t>
  </si>
  <si>
    <t>(182</t>
  </si>
  <si>
    <t>)</t>
  </si>
  <si>
    <t>(20</t>
  </si>
  <si>
    <t>(572</t>
  </si>
  <si>
    <t>Denominator:</t>
  </si>
  <si>
    <t>Weighted average shares outstanding for basic earnings per share</t>
  </si>
  <si>
    <t>Effect of dilutive instruments</t>
  </si>
  <si>
    <t>Shares used in computing diluted earnings per common share</t>
  </si>
  <si>
    <t>—  </t>
  </si>
  <si>
    <t>(0.01</t>
  </si>
  <si>
    <t>Approximately 0.5 million and 0.4 million shares of common stock issuable upon exercise of outstanding stock option awards were excluded from the calculation of diluted earnings per share for the three months ended September 30, 2014 and 2013, respectively, because their effect would have been anti-dilutive. Approximately 0.7 million shares of common stock issuable upon exercise of outstanding stock option awards were excluded from the calculation of diluted earnings per share for both the nine months ended September 30, 2014 and 2013, respectively, because their effect would have been anti-dilutive.</t>
  </si>
  <si>
    <t>Acquisitions</t>
  </si>
  <si>
    <t>Business Combinations [Abstract]</t>
  </si>
  <si>
    <t>McCallum</t>
  </si>
  <si>
    <t>On September 3, 2014, the Company acquired for $37.4 million the assets of McCallum Place (“McCallum”), an eating disorder treatment facility with 85 beds offering residential, partial hospitalization and intensive outpatient treatment programs located in St. Louis, Missouri, and Austin, Texas. The Company may make a cash payment under an earn-out agreement of up to $6.0 million, contingent upon achievement by McCallum of certain operating performance targets for the one-year period ending October 31, 2015.</t>
  </si>
  <si>
    <t>Partnerships in Care</t>
  </si>
  <si>
    <t>On July 1, 2014, the Company acquired Partnerships in Care for cash consideration of $661.7 million, which is net of cash acquired of $12.0 million and the gain on settlement of the foreign currency derivatives of $15.3 million. The Company used $300.0 million of proceeds from the July 1, 2014 sale of 5.125% Senior Notes due 2022 (the “5.125% Senior Notes”) (described in Note 7), $374.3 million of proceeds from the June 2014 sale of Acadia common stock (described in Note 8) and borrowings under the Company’s Amended and Restated Senior Secured Credit Facility to fund the acquisition. Partnerships in Care is the second largest independent provider of inpatient behavioral healthcare services in the United Kingdom, operating 23 inpatient behavioral healthcare facilities with over 1,200 beds.</t>
  </si>
  <si>
    <t>Pacific Grove</t>
  </si>
  <si>
    <t>On January 1, 2014, the Company acquired the assets of Pacific Grove Hospital (“Pacific Grove”), an inpatient psychiatric facility with 68 licensed beds located in Riverside, California, for cash consideration of $10.5 million.</t>
  </si>
  <si>
    <t>2013 Acquisitions</t>
  </si>
  <si>
    <t>On December 1, 2013, the Company acquired the assets of Cascade Behavioral Hospital (“Cascade”). On October 1, 2013, the Company acquired the assets of Longleaf Hospital (“Longleaf”). On August 1, 2013, the Company acquired The Refuge, a Healing Place (“The Refuge”). On May 1, 2013, the Company acquired two facilities from United Medical Corporation (the “UMC Facilities”). On January 31, 2013, the Company acquired DMC-Memphis, Inc. d/b/a Delta Medical Center (“Delta”). On January 1, 2013, the Company acquired the assets of Greenleaf Center (“Greenleaf”).</t>
  </si>
  <si>
    <t>Summary of Acquisitions</t>
  </si>
  <si>
    <t>The Company selectively seeks opportunities to expand and diversify its base of operations by acquiring additional facilities. The majority of the goodwill associated with the acquisitions completed in 2014 and 2013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tax matters as well as certain receivables and assumed liabilities of McCallum, Partnerships in Care, Pacific Grove, and Cascade. The assumed liabilities of Partnerships in Care include a pension liability under a frozen noncontributory defined benefit pension plan (with an estimated unfunded obligation of approximately $6.3 million), which the Company expects to fund based upon actuarial assumptions and estimates (which are subject to periodic adjustment). The Company expects to finalize its analyses as the necessary information becomes available to complete the measurement process. Once finalized, the Company will adjust the application of the acquisition method of accounting to reflect its final valuations.</t>
  </si>
  <si>
    <t>The preliminary fair values of assets acquired and liabilities assumed, at the corresponding acquisition dates, during the nine months ended September 30, 2014 in connection with the McCallum, Partnerships in Care and Pacific Grove acquisitions were as follows (in thousands):</t>
  </si>
  <si>
    <t>Partnerships in Care</t>
  </si>
  <si>
    <t>Cash</t>
  </si>
  <si>
    <t>Accounts receivable</t>
  </si>
  <si>
    <t>Prepaid expenses and other current assets</t>
  </si>
  <si>
    <t>Property and equipment</t>
  </si>
  <si>
    <t>Intangible assets</t>
  </si>
  <si>
    <t>Total assets acquired</t>
  </si>
  <si>
    <t>Other accrued expenses</t>
  </si>
  <si>
    <t>Deferred tax liabilities – noncurrent</t>
  </si>
  <si>
    <t>Total liabilities assumed</t>
  </si>
  <si>
    <t>Net assets acquired</t>
  </si>
  <si>
    <t>The fair values of assets acquired and liabilities assumed during 2013, at the corresponding acquisition dates, were as follows (in thousands):</t>
  </si>
  <si>
    <t>UMC Facilities</t>
  </si>
  <si>
    <t>The qualitative factors comprising the goodwill acquired through September 30, 2104 in the McCallum, Partnerships in Care, Pacific Grove, Cascade, Longleaf, The Refuge, the UMC Facilities, Delta and Greenleaf acquisitions (collectively the “2013 and 2014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t>
  </si>
  <si>
    <t>Transaction-related expenses comprised the following costs for the three and nine months ended September 30, 2014 and 2013 (in thousands):</t>
  </si>
  <si>
    <t>Nine Months Ended</t>
  </si>
  <si>
    <t>Legal, accounting and other costs</t>
  </si>
  <si>
    <t>Severance and contract termination costs</t>
  </si>
  <si>
    <t>Pro Forma Information</t>
  </si>
  <si>
    <t>The condensed consolidated statements of income for the three and nine months ended September 30, 2014 include revenue of $117.1 million and $184.7 million, respectively, and income from continuing operations before income taxes of $12.2 million and $16.9 million, respectively, related to acquisitions completed in 2014 and 2013. The condensed consolidated statements of income for the three and nine months ended September 30, 2013 include revenue of $24.3 million and $52.5 million, respectively, and income (loss) from continuing operations before income taxes of $0.9 million and $(1.4) million, respectively, related to acquisitions completed in 2013.</t>
  </si>
  <si>
    <t>The following table provides certain pro forma financial information for the Company as if the 2013 and 2014 Acquisitions had occurred as of January 1, 2013 (in thousands):</t>
  </si>
  <si>
    <t>Income from continuing operations, before income taxes</t>
  </si>
  <si>
    <t>Other Intangible Assets</t>
  </si>
  <si>
    <t>Goodwill and Intangible Assets Disclosure [Abstract]</t>
  </si>
  <si>
    <t>Other identifiable intangible assets and related accumulated amortization consisted of the following as of September 30, 2014 and December 31, 2013 (in thousands):</t>
  </si>
  <si>
    <t>Gross Carrying Amount</t>
  </si>
  <si>
    <t>Accumulated Amortization</t>
  </si>
  <si>
    <t>December 31,</t>
  </si>
  <si>
    <t>Intangible assets subject to amortization:</t>
  </si>
  <si>
    <t>Contract intangible assets</t>
  </si>
  <si>
    <t>(1,225</t>
  </si>
  <si>
    <t>(910</t>
  </si>
  <si>
    <t>Non-compete agreements</t>
  </si>
  <si>
    <t>(1,121</t>
  </si>
  <si>
    <t>(1,021</t>
  </si>
  <si>
    <t>(2,346</t>
  </si>
  <si>
    <t>(1,931</t>
  </si>
  <si>
    <t>Intangible assets not subject to amortization:</t>
  </si>
  <si>
    <t>Licenses and accreditations</t>
  </si>
  <si>
    <t>Trade names</t>
  </si>
  <si>
    <t>Certificates of need</t>
  </si>
  <si>
    <t>In connection with the Pacific Grove acquisition, the Company acquired a license and accreditation intangible asset with a fair value of $0.2 million. In connection with the Partnerships in Care acquisition, the Company acquired a license and accreditation intangible asset with a fair value of $0.7 million.</t>
  </si>
  <si>
    <t>In connection with the Greenleaf acquisition, the Company acquired a certificate of need with a fair value of $0.6 million. In connection with the Delta acquisition, the Company acquired intangible assets with a fair value of $0.8 million consisting of licenses and accreditations of $0.2 million and a certificate of need of $0.6 million. In connection with the UMC Facilities’ acquisition, the Company acquired intangible assets with a fair value of $1.5 million consisting of licenses and accreditations of $0.2 million and certificates of need of $1.3 million. In connection with the Longleaf acquisition, the Company acquired a license and accreditation intangible asset with a fair value of $0.2 million. In connection with the Cascade acquisition, the Company acquired a certificate of need with a fair value of $0.3 million. The Company incurred and capitalized $0.4 million and $0.3 million during the nine months ended September 30, 2014 and 2013, respectively, related to costs to obtain certificates of need.</t>
  </si>
  <si>
    <t>The non-compete agreements are being amortized on a straight-line basis over the term of the agreements. The contract intangible is amortized on a straight-line basis over the estimated five-year term of the related contract.</t>
  </si>
  <si>
    <t>Amortization expense related to definite-lived intangible assets was $0.1 million and $0.2 million for the three months ended September 30, 2014 and 2013, respectively, and $0.4 million and $0.6 million for the nine months ended September 30, 2014 and 2013, respectively. Estimated amortization expense for the years ending December 31, 2014, 2015, 2016, 2017 and 2018 is $0.5 million, $0.5 million, $0.4 million, $0 and $0, respectively. The Company’s licenses and accreditations, trade names and certificate of need intangible assets have indefinite lives and are, therefore, not subject to amortization.</t>
  </si>
  <si>
    <t>Property and Equipment</t>
  </si>
  <si>
    <t>Property, Plant and Equipment [Abstract]</t>
  </si>
  <si>
    <t>Property and equipment consists of the following as of September 30, 2014 and December 31, 2013 (in thousands):</t>
  </si>
  <si>
    <t>September 30, 2014</t>
  </si>
  <si>
    <t>December 31, 2013</t>
  </si>
  <si>
    <t>Land</t>
  </si>
  <si>
    <t>Building and improvements</t>
  </si>
  <si>
    <t>Equipment</t>
  </si>
  <si>
    <t>Construction in progress</t>
  </si>
  <si>
    <t>Less accumulated depreciation</t>
  </si>
  <si>
    <t>(50,237</t>
  </si>
  <si>
    <t>(29,289</t>
  </si>
  <si>
    <t>Discontinued Operations</t>
  </si>
  <si>
    <t>Discontinued Operations and Disposal Groups [Abstract]</t>
  </si>
  <si>
    <t>In June 2012, the Company disposed of its PsychSolutions facility located in Miami, Florida and recognized a pretax loss on disposal of $0.2 million, which had been included in loss from discontinued operations on the consolidated statements of income. The results of operations of this facility has been reported as discontinued operations in the accompanying consolidated financial statements.</t>
  </si>
  <si>
    <t>A summary of results from discontinued operations is as follows (in thousands):</t>
  </si>
  <si>
    <t> —  </t>
  </si>
  <si>
    <t>Long-Term Debt</t>
  </si>
  <si>
    <t>Debt Disclosure [Abstract]</t>
  </si>
  <si>
    <t>Long-term debt consisted of the following (in thousands):</t>
  </si>
  <si>
    <t>Amended and Restated Senior Credit Facility:</t>
  </si>
  <si>
    <t>Senior Secured Term Loans</t>
  </si>
  <si>
    <t>Senior Secured Revolving Line of Credit</t>
  </si>
  <si>
    <t>12.875% Senior Notes due 2018</t>
  </si>
  <si>
    <t>6.125% Senior Notes due 2021</t>
  </si>
  <si>
    <t>5.125% Senior Notes due 2022</t>
  </si>
  <si>
    <t>9.0% and 9.5% Revenue Bonds</t>
  </si>
  <si>
    <t>Less: current portion</t>
  </si>
  <si>
    <t>(13,320</t>
  </si>
  <si>
    <t>(15,195</t>
  </si>
  <si>
    <t>Amended and Restated Senior Credit Facility</t>
  </si>
  <si>
    <t>The Company entered into a senior secured credit facility (the “Senior Secured Credit Facility”), administered by Bank of America, N.A., on April 1, 2011. On December 31, 2012, the Company entered into an Amended and Restated Credit Agreement (the “Amended and Restated Credit Agreement”) which amended and restated the Senior Secured Credit Facility (“Amended and Restated Senior Credit Facility”).</t>
  </si>
  <si>
    <t>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t>
  </si>
  <si>
    <t>On June 16, 2014, the Company entered into a Fifth Amendment (the “Fifth Amendment”) to the Amended and Restated Credit Agreement. The Fifth Amendment specifically permitted the Company’s acquisition of Partnerships in Care, gave the Company the ability to incur a tranche of term loan B debt in the future through its incremental credit facility, and modified certain of the restrictive covenants on miscellaneous investments and incurrence of miscellaneous liens. The restrictive covenants on investments in joint ventures and foreign subsidiaries were also amended such that 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 Finally, the Fifth Amendment provided increased flexibility to the Company in terms of its financial covenants.</t>
  </si>
  <si>
    <t>The Company had $135.6 million of availability under the revolving line of credit as of September 30, 2014. Borrowings under the revolving line of credit are subject to customary conditions precedent to borrowing. The term loans require quarterly principal payments of $1.9 million for September 30, 2014 to December 31, 2014, $3.8 million for March 31, 2015 to December 31, 2015, $5.6 million for March 31, 2016 to December 31, 2016, $7.5 million for March 31, 2017 to December 31, 2017, and $9.4 million for March 31, 2018 to December 31, 2018, with the remaining principal balance due on the maturity date of February 13, 2019.</t>
  </si>
  <si>
    <t>Borrowings under the Amended and Restated Senior Credit Facility are guaranteed by each of the Company’s wholly-owned domestic subsidiaries (other than Park Royal and certain other excluded subsidiaries) and are secured by a lien on substantially all of the assets of the Company and such subsidiaries. Borrowings under the Amended and Restated Senior Credit Facility bear interest at a rate tied to Acadia’s Consolidated Leverage Ratio (defined as consolidated funded debt net of up to $20,000,000 of unrestricted and unencumbered cash to consolidated EBITDA, in each case as defined in the Amended and Restated Credit Agreement). The Applicable Rate (as defined in the Amended and Restated Credit Agreement) for borrowings under the Amended and Restated Senior Credit Facility was 2.75% for Eurodollar Rate Loans (as defined in the Amended and Restated Credit Agreement) and 1.75% for Base Rate Loans (as defined in the Amended and Restated Credit Agreement) at September 30, 2014. Eurodollar Rate Loans bear interest at the Applicable Rate plus the Eurodollar Rate (as defined in the Amended and Restated Credit Agreement) (based upon the LIBOR Rate (as defined in the Amended and Restated Credit Agreement) prior to commencement of the interest rate period). Base Rate Loans bear interest at the Applicable Rate plus the highest of (i) the federal funds rate plus 0.50%, (ii) the prime rate and (iii) the Eurodollar Rate plus 1.0%. As of September 30, 2014, borrowings under the Senior Secured Credit Facility bore interest at a rate of LIBOR plus 2.75%. In addition, we are required to pay a commitment fee on undrawn amounts under the revolving line of credit. We paid a commitment fee of 0.50% for undrawn amounts for the period from January 1, 2013 through February 12, 2014 and 0.40% for undrawn amounts for the period from February 13, 2014 through September 30, 2014. The Amended and Restated Senior Credit Facility matures on February 13, 2019.</t>
  </si>
  <si>
    <t>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September 30, 2014, the Company was in compliance with such covenants.</t>
  </si>
  <si>
    <t>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t>
  </si>
  <si>
    <t>The indenture governing the 12.87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12.875% Senior Notes issued by the Company are guaranteed by each of the Company’s subsidiaries that guarantee the Company’s obligations under the Amended and Restated Senior Credit Facility. The guarantees are full and unconditional and joint and several.</t>
  </si>
  <si>
    <t>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income.</t>
  </si>
  <si>
    <t>On March 12, 2013, the Company issued $150.0 million of 6.125% Senior Notes due 2021 (the “6.125% Senior Notes”). The 6.125% Senior Notes mature on March 15, 2021 and bear interest at a rate of 6.125% per annum, payable semi-annually in arrears on March 15 and September 15 of each year.</t>
  </si>
  <si>
    <t>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6.125% Senior Notes issued by the Company are guaranteed by each of the Company’s subsidiaries that guarantee the Company’s obligations under the Amended and Restated Credit Facility. The guarantees are full and unconditional and joint and several.</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On July 1, 2014, the Company issued $300.0 million of 5.125% Senior Notes. The 5.125% Senior Notes mature on July 1, 2022 and bear interest at a rate of 5.125% per annum, payable semi-annually in arrears on January 1 and July 1 of each year, beginning on January 1, 2015.</t>
  </si>
  <si>
    <t>The indenture governing the 5.125% Senior Notes contains covenants that limit, among other things,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t>
  </si>
  <si>
    <t>The 5.125% Senior Notes issued by the Company are guaranteed by each of the Company’s subsidiaries that guarantee the Company’s obligations under the Amended and Restated Credit Facility. The guarantees are full and unconditional and joint and several.</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September 30, 2014 and December 31, 2013,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t>
  </si>
  <si>
    <t>Equity [Abstract]</t>
  </si>
  <si>
    <t>Preferred Stock</t>
  </si>
  <si>
    <t>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t>
  </si>
  <si>
    <t>Common Stock</t>
  </si>
  <si>
    <t>The Company’s amended and restated certificate of incorporation provides that up to 9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si>
  <si>
    <t>Equity Offering</t>
  </si>
  <si>
    <t>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expenses of $0.8 million, were $374.3 million. The Company used the net offering proceeds to partially fund the purchase price for the acquisition of Partnerships in Care on July 1, 2014.</t>
  </si>
  <si>
    <t>Equity-Based Compensation</t>
  </si>
  <si>
    <t>Disclosure of Compensation Related Costs, Share-based Payments [Abstract]</t>
  </si>
  <si>
    <t>Equity Incentive Plans</t>
  </si>
  <si>
    <t>The Company issues stock-based awards, including stock options, restricted stock and restricted stock units, to certain officers, employees and non-employee directors under the Acadia Healthcare Company, Inc. Incentive Compensation Plan (the “Equity Incentive Plan”). As of September 30, 2014, a maximum of 4,700,000 shares of the Company’s common stock were authorized for issuance as stock options, restricted stock and restricted stock units or other share-based compensation under the Equity Incentive Plan, of which 2,664,749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t>
  </si>
  <si>
    <t>The Company recognized $2.8 million and $1.3 million in equity-based compensation expense for the three months ended September 30, 2014 and 2013, respectively, and $7.0 million and $3.7 million for the nine months ended September 30, 2014 and 2013, respectively. As of September 30, 2014, there was $33.6 million of unrecognized compensation expense related to unvested options, restricted stock and restricted stock units, which is expected to be recognized over the remaining weighted average vesting period of 1.6 years.</t>
  </si>
  <si>
    <t>As of September 30, 2014, there were no warrants outstanding and exercisable. The Company recognized a deferred income tax benefit of $1.1 million and $0.6 million for the three months ended September 30, 2014 and 2013, respectively, related to equity-based compensation expense. The Company recognized a deferred income tax benefit of $2.8 million and $1.5 million for the nine months ended September 30, 2014 and 2013, respectively, related to equity-based compensation expense. The actual tax benefit realized from stock options exercised during the three months ended September 30, 2014 and 2013 was $0.3 million and $0.1 million, respectively. The actual tax benefit realized from stock options exercised during the nine months ended September 30, 2014 and 2013 was $3.8 million and $1.3 million, respectively.</t>
  </si>
  <si>
    <t>Stock option activity during 2013 and 2014 was as follows (aggregate intrinsic value in thousands):</t>
  </si>
  <si>
    <t>Number of</t>
  </si>
  <si>
    <t>Options</t>
  </si>
  <si>
    <t>Weighted</t>
  </si>
  <si>
    <t>Average</t>
  </si>
  <si>
    <t>Exercise Price</t>
  </si>
  <si>
    <t>Remaining</t>
  </si>
  <si>
    <t>Contractual</t>
  </si>
  <si>
    <t>Term (in years)</t>
  </si>
  <si>
    <t>Aggregate</t>
  </si>
  <si>
    <t>Intrinsic</t>
  </si>
  <si>
    <t>Value</t>
  </si>
  <si>
    <t>Options outstanding at January 1, 2013</t>
  </si>
  <si>
    <t>Options granted</t>
  </si>
  <si>
    <t>Options exercised</t>
  </si>
  <si>
    <t>(126,662</t>
  </si>
  <si>
    <t>N/A</t>
  </si>
  <si>
    <t>Options cancelled</t>
  </si>
  <si>
    <t>(41,426</t>
  </si>
  <si>
    <t>Options outstanding at December 31, 2013</t>
  </si>
  <si>
    <t>(182,888</t>
  </si>
  <si>
    <t>(55,889</t>
  </si>
  <si>
    <t>Options outstanding at September 30, 2014</t>
  </si>
  <si>
    <t>Options exercisable at December 31, 2013</t>
  </si>
  <si>
    <t>Options exercisable at September 30, 2014</t>
  </si>
  <si>
    <t>Restricted stock activity during 2013 and 2014 was as follows:</t>
  </si>
  <si>
    <t>Shares</t>
  </si>
  <si>
    <t>Grant-Date</t>
  </si>
  <si>
    <t>Fair Value</t>
  </si>
  <si>
    <t>Unvested at January 1, 2013</t>
  </si>
  <si>
    <t>Granted</t>
  </si>
  <si>
    <t>Cancelled</t>
  </si>
  <si>
    <t>(53,056</t>
  </si>
  <si>
    <t>Vested</t>
  </si>
  <si>
    <t>(94,155</t>
  </si>
  <si>
    <t>Unvested at December 31, 2013</t>
  </si>
  <si>
    <t>(68,769</t>
  </si>
  <si>
    <t>(113,376</t>
  </si>
  <si>
    <t>Unvested at September 30, 2014</t>
  </si>
  <si>
    <t>Restricted stock unit activity during 2013 and 2014 was as follows:</t>
  </si>
  <si>
    <t>Units</t>
  </si>
  <si>
    <t>(45,753</t>
  </si>
  <si>
    <t>(79,087</t>
  </si>
  <si>
    <t>The grant-date fair value of the Company’s stock options is estimated using the Black-Scholes option pricing model. The following table summarizes the grant-date fair value of options and the assumptions used to develop the fair value estimates for options granted during the nine months ended September 30, 2014 and year ended December 31, 2013:</t>
  </si>
  <si>
    <t>Weighted average grant-date fair value of options</t>
  </si>
  <si>
    <t>Risk-free interest rate</t>
  </si>
  <si>
    <t>% </t>
  </si>
  <si>
    <t>Expected volatility</t>
  </si>
  <si>
    <t>Expected life (in years)</t>
  </si>
  <si>
    <t>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The provision for income taxes for continuing operations for the three months ended September 30, 2014 and 2013 reflects effective tax rates of 23.2% and 34.7%, respectively. The provision for income taxes for continuing operations for the nine months ended September 30, 2014 and 2013 reflects effective tax rates of 33.3% and 37.4%, respectively. The decrease in the tax rate for the three and nine months ended September 30, 2014 was primarily attributable to the Company’s acquisition of Partnerships in Care, which is located in a lower taxing jurisdiction and for which earnings are permanently reinvested.</t>
  </si>
  <si>
    <t>Derivatives</t>
  </si>
  <si>
    <t>Derivative Instruments and Hedging Activities Disclosure [Abstract]</t>
  </si>
  <si>
    <r>
      <t xml:space="preserve">The Company entered into two foreign currency forward contracts in June 2014 in connection with the Partnerships in Care acquisition. The foreign currency forward contracts limited the economic risk of changes in the foreign exchange rate between US Dollars (“USD”) and British Pounds (“GBP”) associated with the payment of the purchase price in GBP on July 1, 2014. These foreign currency forward contracts did not meet the hedge accounting criteria under Accounting Standards Codification 815, </t>
    </r>
    <r>
      <rPr>
        <i/>
        <sz val="10"/>
        <color theme="1"/>
        <rFont val="Times New Roman"/>
        <family val="1"/>
      </rPr>
      <t>Derivatives and Hedging</t>
    </r>
    <r>
      <rPr>
        <sz val="10"/>
        <color theme="1"/>
        <rFont val="Times New Roman"/>
        <family val="1"/>
      </rPr>
      <t>. As such, gains associated with changes in fair value of $1.5 million and $15.3 million for the three and nine months ended September 30, 2014, respectively, have been recorded in the consolidated statements of income. The final fair value of the foreign currency forward contracts settled on July 1, 2014.</t>
    </r>
  </si>
  <si>
    <t>Fair Value Measurements</t>
  </si>
  <si>
    <t>Fair Value Disclosures [Abstract]</t>
  </si>
  <si>
    <t>The carrying amounts reported for cash and cash equivalents, accounts receivable, other current assets, accounts payable and other current liabilities approximate fair value because of the short-term maturity of these instruments.</t>
  </si>
  <si>
    <t>The carrying amounts and fair values of the Company’s Amended and Restated Senior Credit Facility, 12.875% Senior Notes, 6.125% Senior Notes, 5.125% Senior Notes, 9.0% and 9.5% Revenue Bonds, contingent consideration liability and foreign currency derivatives as of September 30, 2014 and December 31, 2013 were as follows (in thousands):</t>
  </si>
  <si>
    <t>Carrying Amount</t>
  </si>
  <si>
    <t>Fair Value</t>
  </si>
  <si>
    <t>Contingent consideration liabilities</t>
  </si>
  <si>
    <t>The Company’s Amended and Restated Senior Credit Facility, 12.875% Senior Notes, 6.125% Senior Notes, 5.125% Senior Notes and 9.0% and 9.5% Revenue Bonds were categorized as Level 2 in the GAAP fair value hierarchy. Fair values were based on trading activity among the Company’s lenders and the average bid and ask price as determined using published rates.</t>
  </si>
  <si>
    <t>The fair value of the contingent consideration liabilities at September 30, 2014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nine months ended September 30, 2014, the Company changed its projections of the timing of future payments for the Park Royal contingent consideration liability. This change resulted in a $0.5 million increase in the fair value of the contingent consideration liability, which was recorded in transaction-related expenses in the consolidated statements of income. During the nine months ended September 30, 2014, the Company paid $5.0 million of the estimated $7.0 million Park Royal contingent consideration liability due to the facility achieving certain earnings targets. The Company may make a cash earn-out payment of up to $6.0 million, contingent upon achievement by McCallum of certain operating performance targets for the one-year period ending October 31, 2015.</t>
  </si>
  <si>
    <t>Commitments and Contingencies</t>
  </si>
  <si>
    <t>Commitments and Contingencies Disclosure [Abstract]</t>
  </si>
  <si>
    <t>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Recently Issued Accounting Standards</t>
  </si>
  <si>
    <t>Accounting Changes and Error Corrections [Abstract]</t>
  </si>
  <si>
    <r>
      <t xml:space="preserve">In April 2014, the Financial Accounting Standards Board (“FASB”) issu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ASU 2014-08 raises the threshold for a disposal to qualify as a discontinued operation and requires new disclosures of both discontinued operations and certain other disposals that do not meet the definition of a discontinued operation. ASU 2014-08 is effective for fiscal years, and interim periods within those years, beginning after December 15, 2014. Early adoption is permitted. Management is evaluating the impact of ASU 2014-08 on the Company’s consolidated financial statements and does not expect ASU 2014-08 to have a significant impact on the Company’s consolidated financial statements.</t>
    </r>
  </si>
  <si>
    <r>
      <t xml:space="preserve">In May 2014, the FASB and the International Accounting Standards Board issued ASU 2014-09, </t>
    </r>
    <r>
      <rPr>
        <i/>
        <sz val="10"/>
        <color theme="1"/>
        <rFont val="Times New Roman"/>
        <family val="1"/>
      </rPr>
      <t>“Revenue from Contracts with Customers (Topic 606)”</t>
    </r>
    <r>
      <rPr>
        <sz val="10"/>
        <color theme="1"/>
        <rFont val="Times New Roman"/>
        <family val="1"/>
      </rPr>
      <t xml:space="preserve"> (“ASU 2014-09”). ASU 2014-09’s core principal is that a company will recognize revenue when it transfers promised goods or services to customers in an amount that reflects the consideration to which the company expects to be entitled in exchange for those goods or services. ASU 2014-09 is effective for fiscal years, and interim periods within those years, beginning after December 15, 2016. Early adoption is not permitted. Management is evaluating the impact of ASU 2014-09 on the Company’s consolidated financial statements.</t>
    </r>
  </si>
  <si>
    <t>Subsequent Events</t>
  </si>
  <si>
    <t>Subsequent Events [Abstract]</t>
  </si>
  <si>
    <t>On October 29, 2014, the Company entered into an Agreement and Plan of Merger (the “Merger Agreement”) among the Company, Copper Acquisition Co., Inc., a newly formed Delaware corporation wholly owned by the Company (the “Merger Subsidiary”), and CRC Health Group, Inc., a Delaware corporation (“CRC”), pursuant to which, among other things, the Merger Subsidiary will be merged with and into CRC with CRC surviving as a wholly owned subsidiary of the Company (the “Merger”). CRC is a leading provider of treatment services related to substance abuse, troubled youth, and other addiction diseases and behavioral disorders. At September 30, 2014, CRC operated 120 facilities in 30 states.</t>
  </si>
  <si>
    <t>Pursuant to the Merger Agreement, among other things, at the effective time of the Merger (i) the Company will issue up to 6.3 million shares of the Company’s common stock, $0.01 par value per share, in the aggregate to certain holders of CRC common stock in exchange therefor; (ii) all other CRC securities and the equity awards of CRC will be cancelled and the holder of such other securities and equity awards will be entitled to receive an amount in cash in exchange therefor based on the market value of the Company’s common stock, and (iii) all outstanding indebtedness of CRC will be repaid. The estimated aggregate consideration to be paid by the Company under the Merger Agreement is approximately $1.175 billion (of which a portion will be used for the repayment of net indebtedness of CRC and its subsidiaries at the closing of the Merger).</t>
  </si>
  <si>
    <t>Segment Information</t>
  </si>
  <si>
    <t>Segment Reporting [Abstract]</t>
  </si>
  <si>
    <t>The Company operates in one line of business, which is operating inpatient psychiatric facilities, residential treatment centers, group homes, substance abuse facilitie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September 30, 2014, the U.S. Facilities included 53 behavioral healthcare facilities with over 4,500 licensed beds in 24 states and Puerto Rico, and the U.K. Facilities included 23 behavioral healthcare facilities with over 1,200 licensed beds in the United Kingdom.</t>
  </si>
  <si>
    <t>The following tables set forth the financial information by operating segment, including a reconciliation of Segment EBITDA to income from continuing operations before income taxes (in thousands):</t>
  </si>
  <si>
    <t>Three Months Ended September 30, 2014</t>
  </si>
  <si>
    <t>U.S. Facilities</t>
  </si>
  <si>
    <t>U.K. Facilities</t>
  </si>
  <si>
    <t>Corporate</t>
  </si>
  <si>
    <t>and Other</t>
  </si>
  <si>
    <t>Consolidated</t>
  </si>
  <si>
    <t>Segment EBITDA (1)</t>
  </si>
  <si>
    <t>(9,001</t>
  </si>
  <si>
    <t>Plus (less):</t>
  </si>
  <si>
    <t>(2,805</t>
  </si>
  <si>
    <t>(811</t>
  </si>
  <si>
    <t>(5,428</t>
  </si>
  <si>
    <t>(6,239</t>
  </si>
  <si>
    <t>(517</t>
  </si>
  <si>
    <t>(9,451</t>
  </si>
  <si>
    <t>(4,100</t>
  </si>
  <si>
    <t>(14,068</t>
  </si>
  <si>
    <t>(5,475</t>
  </si>
  <si>
    <t>(4,094</t>
  </si>
  <si>
    <t>(756</t>
  </si>
  <si>
    <t>(10,325</t>
  </si>
  <si>
    <t>Income (loss) from continuing operations before income taxes</t>
  </si>
  <si>
    <t>(20,563</t>
  </si>
  <si>
    <t>Three Months Ended September 30, 2013</t>
  </si>
  <si>
    <t>(6,634</t>
  </si>
  <si>
    <t>(1,331</t>
  </si>
  <si>
    <t>(984</t>
  </si>
  <si>
    <t>(926</t>
  </si>
  <si>
    <t>(8,539</t>
  </si>
  <si>
    <t>(9,465</t>
  </si>
  <si>
    <t>(3,727</t>
  </si>
  <si>
    <t>(687</t>
  </si>
  <si>
    <t>(4,414</t>
  </si>
  <si>
    <t>(18,175</t>
  </si>
  <si>
    <t>Nine Months Ended September 30, 2014</t>
  </si>
  <si>
    <t>(25,568</t>
  </si>
  <si>
    <t>(6,975</t>
  </si>
  <si>
    <t>(10,023</t>
  </si>
  <si>
    <t>(10,834</t>
  </si>
  <si>
    <t>(1,665</t>
  </si>
  <si>
    <t>(22,389</t>
  </si>
  <si>
    <t>(33,505</t>
  </si>
  <si>
    <t>(15,381</t>
  </si>
  <si>
    <t>(2,221</t>
  </si>
  <si>
    <t>(21,696</t>
  </si>
  <si>
    <t>(51,914</t>
  </si>
  <si>
    <t>Nine Months Ended September 30, 2013</t>
  </si>
  <si>
    <t>(19,880</t>
  </si>
  <si>
    <t>(3,744</t>
  </si>
  <si>
    <t>(9,350</t>
  </si>
  <si>
    <t>(3,813</t>
  </si>
  <si>
    <t>(2,114</t>
  </si>
  <si>
    <t>(25,558</t>
  </si>
  <si>
    <t>(27,672</t>
  </si>
  <si>
    <t>(10,375</t>
  </si>
  <si>
    <t>(1,873</t>
  </si>
  <si>
    <t>(12,248</t>
  </si>
  <si>
    <t>(64,218</t>
  </si>
  <si>
    <t>Goodwill:</t>
  </si>
  <si>
    <t>Balance at January 1, 2014</t>
  </si>
  <si>
    <t>Increase from 2014 acquisitions</t>
  </si>
  <si>
    <t>(6,199</t>
  </si>
  <si>
    <t>Balance at September 30, 2014</t>
  </si>
  <si>
    <t>Assets:</t>
  </si>
  <si>
    <t>U.S. Facilities</t>
  </si>
  <si>
    <t>U.K. Facilities</t>
  </si>
  <si>
    <t>Corporate and Other</t>
  </si>
  <si>
    <t>Segment EBITDA is defined as income from continuing operations before provision for income taxes, equity-based compensation expense, debt extinguishment costs,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t>
  </si>
  <si>
    <t>Partnerships in Care Pension Plan</t>
  </si>
  <si>
    <t>Compensation and Retirement Disclosure [Abstract]</t>
  </si>
  <si>
    <t>As part of the acquisition of Partnerships in Care on July 1, 2014, the Company assumed a frozen noncontributory defined benefit retirement plan (“Partnerships in Care Pension Plan”) covering substantially all of the employees of Partnerships in Care and its subsidiaries prior to May 1, 2005. The benefits under the Partnerships in Care Pension Plan are primarily based on years of service and final average earnings.</t>
  </si>
  <si>
    <t>The Partnerships in Care Pension Plan pension liability was $6.3 million as of July 1, 2014. The fair value of the liabilities and assets as of September 30, 2014 were approximately $62.8 million and $57.0 million, respectively.</t>
  </si>
  <si>
    <t>The following table summarizes changes in the Partnerships in Care Pension Plan pension liability (in thousands):</t>
  </si>
  <si>
    <t>Pension liability at July 1, 2014</t>
  </si>
  <si>
    <t>Employer contributions</t>
  </si>
  <si>
    <t>(1,097</t>
  </si>
  <si>
    <t>Net pension benefit expense</t>
  </si>
  <si>
    <t>(327</t>
  </si>
  <si>
    <t>Pension liability at September 30, 2014</t>
  </si>
  <si>
    <t>A pension liability of $5.8 million is recorded within other liabilities on the consolidated balance sheet as of September 30, 2014.</t>
  </si>
  <si>
    <t>Financial Information for the Company and Its Subsidiaries</t>
  </si>
  <si>
    <t>Organization, Consolidation and Presentation of Financial Statements [Abstract]</t>
  </si>
  <si>
    <t>The Company conducts substantially all of its business through its subsidiaries. The 12.875% Senior Notes, 6.125% Senior Notes and 5.125% Senior Notes are jointly and severally guaranteed on an unsecured senior basis by all of the Company’s subsidiaries that guarantee the Company’s obligations under the Amended and Restated Credit Facility. Presented below is condensed consolidating financial information for the Company and its subsidiaries as of September 30, 2014 and December 31, 2013, and for the three and nine months ended September 30, 2014 and 2013. The information segregates the parent company (Acadia Healthcare Company, Inc.), the combined wholly-owned subsidiary guarantors, the combined non-guarantor subsidiaries and eliminations.</t>
  </si>
  <si>
    <t>Acadia Healthcare Company, Inc.</t>
  </si>
  <si>
    <t>Condensed Consolidating Balance Sheets</t>
  </si>
  <si>
    <t>September 30, 2014</t>
  </si>
  <si>
    <r>
      <t>(In thousands)</t>
    </r>
    <r>
      <rPr>
        <sz val="10"/>
        <color theme="1"/>
        <rFont val="Times New Roman"/>
        <family val="1"/>
      </rPr>
      <t> </t>
    </r>
  </si>
  <si>
    <t>Parent</t>
  </si>
  <si>
    <t>Combined</t>
  </si>
  <si>
    <t>Subsidiary</t>
  </si>
  <si>
    <t>Guarantors</t>
  </si>
  <si>
    <t>Non-</t>
  </si>
  <si>
    <t>Consolidating</t>
  </si>
  <si>
    <t>Adjustments</t>
  </si>
  <si>
    <t>Amounts</t>
  </si>
  <si>
    <t>Deferred tax assets – noncurrent</t>
  </si>
  <si>
    <t>(4,330</t>
  </si>
  <si>
    <t>Investment in subsidiaries</t>
  </si>
  <si>
    <t>(1,693,275</t>
  </si>
  <si>
    <t>(182,760</t>
  </si>
  <si>
    <t>(1,880,365</t>
  </si>
  <si>
    <t>(187,090</t>
  </si>
  <si>
    <t>December 31, 2013</t>
  </si>
  <si>
    <t>(In thousands)</t>
  </si>
  <si>
    <t>(1,925</t>
  </si>
  <si>
    <t>(1,034,160</t>
  </si>
  <si>
    <t>(38,686</t>
  </si>
  <si>
    <t>(1,074,771</t>
  </si>
  <si>
    <t>(32,925</t>
  </si>
  <si>
    <t>(5,761</t>
  </si>
  <si>
    <t>(40,611</t>
  </si>
  <si>
    <t>Condensed Consolidating Statement of Comprehensive Loss</t>
  </si>
  <si>
    <t>(7,444</t>
  </si>
  <si>
    <t>(1,078</t>
  </si>
  <si>
    <t>(8,522</t>
  </si>
  <si>
    <t>Salaries, wages and benefits</t>
  </si>
  <si>
    <t>(1,527</t>
  </si>
  <si>
    <t>(Loss) income from continuing operations before income taxes</t>
  </si>
  <si>
    <t>(5,374</t>
  </si>
  <si>
    <t>Equity in earnings of subsidiaries</t>
  </si>
  <si>
    <t>(28,607</t>
  </si>
  <si>
    <t>(2,169</t>
  </si>
  <si>
    <t>(2,645</t>
  </si>
  <si>
    <t>Net income (loss)</t>
  </si>
  <si>
    <t>(36,857</t>
  </si>
  <si>
    <t>Comprehensive income (loss)</t>
  </si>
  <si>
    <t>(23,614</t>
  </si>
  <si>
    <t>(11,455</t>
  </si>
  <si>
    <t>Condensed Consolidating Statement of Comprehensive Income</t>
  </si>
  <si>
    <t>(5,660</t>
  </si>
  <si>
    <t>(212</t>
  </si>
  <si>
    <t>(5,872</t>
  </si>
  <si>
    <t>(9,873</t>
  </si>
  <si>
    <t>(21,087</t>
  </si>
  <si>
    <t>(3,150</t>
  </si>
  <si>
    <t>(17,908</t>
  </si>
  <si>
    <t>(2,176</t>
  </si>
  <si>
    <t>(20,084</t>
  </si>
  <si>
    <t>(15,262</t>
  </si>
  <si>
    <t>(14,122</t>
  </si>
  <si>
    <t>(69,446</t>
  </si>
  <si>
    <t>(5,587</t>
  </si>
  <si>
    <t>(796</t>
  </si>
  <si>
    <t>(20,623</t>
  </si>
  <si>
    <t>(14,932</t>
  </si>
  <si>
    <t>(889</t>
  </si>
  <si>
    <t>(15,821</t>
  </si>
  <si>
    <t>(38,664</t>
  </si>
  <si>
    <t>(54,340</t>
  </si>
  <si>
    <t>(14,623</t>
  </si>
  <si>
    <t>(81</t>
  </si>
  <si>
    <t>Condensed Consolidating Statement of Cash Flows</t>
  </si>
  <si>
    <t>Adjustments to reconcile net income (loss) to net cash (used in) provided by continuing operating activities:</t>
  </si>
  <si>
    <t>(754</t>
  </si>
  <si>
    <t>(23,347</t>
  </si>
  <si>
    <t>(2,048</t>
  </si>
  <si>
    <t>(25,395</t>
  </si>
  <si>
    <t>(2,086</t>
  </si>
  <si>
    <t>(165</t>
  </si>
  <si>
    <t>(2,752</t>
  </si>
  <si>
    <t>(15,520</t>
  </si>
  <si>
    <t>(27</t>
  </si>
  <si>
    <t>Net cash (used in) provided by operating activities</t>
  </si>
  <si>
    <t>(722,797</t>
  </si>
  <si>
    <t>(60,223</t>
  </si>
  <si>
    <t>(10,457</t>
  </si>
  <si>
    <t>(70,680</t>
  </si>
  <si>
    <t>(22,247</t>
  </si>
  <si>
    <t>(733</t>
  </si>
  <si>
    <t>(806,000</t>
  </si>
  <si>
    <t>(801,195</t>
  </si>
  <si>
    <t>(120,000</t>
  </si>
  <si>
    <t>(5,625</t>
  </si>
  <si>
    <t>(10,909</t>
  </si>
  <si>
    <t>(3,477</t>
  </si>
  <si>
    <t>(5,000</t>
  </si>
  <si>
    <t>Cash (used in) provided by intercompany activity</t>
  </si>
  <si>
    <t>(775,941</t>
  </si>
  <si>
    <t>Net cash provided by financing activities</t>
  </si>
  <si>
    <t>(1,440</t>
  </si>
  <si>
    <t>Net increase in cash and cash equivalents</t>
  </si>
  <si>
    <t>(70</t>
  </si>
  <si>
    <t>(18,920</t>
  </si>
  <si>
    <t>(18,378</t>
  </si>
  <si>
    <t>(5,638</t>
  </si>
  <si>
    <t>(19</t>
  </si>
  <si>
    <t>(5,657</t>
  </si>
  <si>
    <t>(1,676</t>
  </si>
  <si>
    <t>(167</t>
  </si>
  <si>
    <t>(2,307</t>
  </si>
  <si>
    <t>(4,155</t>
  </si>
  <si>
    <t>(9,331</t>
  </si>
  <si>
    <t>(2,488</t>
  </si>
  <si>
    <t>(541</t>
  </si>
  <si>
    <t>(135,605</t>
  </si>
  <si>
    <t>(50,378</t>
  </si>
  <si>
    <t>(300</t>
  </si>
  <si>
    <t>(50,678</t>
  </si>
  <si>
    <t>(4,676</t>
  </si>
  <si>
    <t>(1,088</t>
  </si>
  <si>
    <t>(191,747</t>
  </si>
  <si>
    <t>(192,047</t>
  </si>
  <si>
    <t>(8,000</t>
  </si>
  <si>
    <t>(52,500</t>
  </si>
  <si>
    <t>(4,307</t>
  </si>
  <si>
    <t>(6,759</t>
  </si>
  <si>
    <t>(1,120</t>
  </si>
  <si>
    <t>(91,123</t>
  </si>
  <si>
    <t>(1,316</t>
  </si>
  <si>
    <t>Net (decrease) increase in cash and cash equivalents</t>
  </si>
  <si>
    <t>(49,307</t>
  </si>
  <si>
    <t>(45,365</t>
  </si>
  <si>
    <t>Earnings Per Share (Tables)</t>
  </si>
  <si>
    <t>Computation of Basic and Diluted Earnings Per Share</t>
  </si>
  <si>
    <t>Acquisitions (Tables)</t>
  </si>
  <si>
    <t>Preliminary Fair Values of Assets Acquired and Liabilities Assumed at Corresponding Acquisition Date</t>
  </si>
  <si>
    <t>Transaction Related Expenses as Incurred</t>
  </si>
  <si>
    <t>Pro Forma Financial Information for Acquisitions Occurred</t>
  </si>
  <si>
    <t>Other Intangible Assets (Tables)</t>
  </si>
  <si>
    <t>Other Identifiable Intangible Assets and Related Accumulated Amortization</t>
  </si>
  <si>
    <t>Property and Equipment (Tables)</t>
  </si>
  <si>
    <t>Summary of Property and Equipment</t>
  </si>
  <si>
    <t>Discontinued Operations (Tables)</t>
  </si>
  <si>
    <t>Summary of Results from Discontinued Operations</t>
  </si>
  <si>
    <t>Long-Term Debt (Tables)</t>
  </si>
  <si>
    <t>Components of Long Term Debt</t>
  </si>
  <si>
    <t>Equity-Based Compensation (Tables)</t>
  </si>
  <si>
    <t>Stock Option Activity</t>
  </si>
  <si>
    <t>Restricted Stock Activity</t>
  </si>
  <si>
    <t>Restricted Stock Unit Activity</t>
  </si>
  <si>
    <t>Schedule of Stock Options Valuation Assumptions</t>
  </si>
  <si>
    <t>The following table summarizes the grant-date fair value of options and the assumptions used to develop the fair value estimates for options granted during the nine months ended September 30, 2014 and year ended December 31, 2013:</t>
  </si>
  <si>
    <t>Fair Value Measurements (Tables)</t>
  </si>
  <si>
    <t>Carrying Amounts and Fair Values of Company's Amended and Restated Senior Credit Facilities and Contingent Consideration Liability</t>
  </si>
  <si>
    <t>Segment Information (Tables)</t>
  </si>
  <si>
    <t>Assets [Member]</t>
  </si>
  <si>
    <t>Summary of Financial Information by Operating Segment</t>
  </si>
  <si>
    <t>Goodwill [Member]</t>
  </si>
  <si>
    <t>Operating Income (Loss) [Member]</t>
  </si>
  <si>
    <t>Partnerships in Care Pension Plan (Tables)</t>
  </si>
  <si>
    <t>Summary of Changes in Partnerships in Care Pension Plan Pension Liability</t>
  </si>
  <si>
    <t>Financial Information for the Company and Its Subsidiaries (Tables)</t>
  </si>
  <si>
    <t>Summary of Condensed Consolidating Balance Sheets</t>
  </si>
  <si>
    <t>Summary of Condensed Consolidating Statement of Comprehensive Loss</t>
  </si>
  <si>
    <t>Summary of Condensed Consolidating Statement of Cash Flows</t>
  </si>
  <si>
    <t>Description of Business and Basis of Presentation - Additional Information (Detail)</t>
  </si>
  <si>
    <t>Facility</t>
  </si>
  <si>
    <t>Beds</t>
  </si>
  <si>
    <t>Business And Basis Of Presentation [Line Items]</t>
  </si>
  <si>
    <t>Number of states covered under inpatient psychiatric facilities</t>
  </si>
  <si>
    <t>Percentage of ownership in subsidiaries</t>
  </si>
  <si>
    <t>Behavioral Healthcare Facilities [Member]</t>
  </si>
  <si>
    <t>Number of inpatient psychiatric facilities</t>
  </si>
  <si>
    <t>Number of inpatient psychiatric beds</t>
  </si>
  <si>
    <t>Earnings Per Share - Computation of Basic and Diluted Earnings Per Share (Detail) (USD $)</t>
  </si>
  <si>
    <t>Earnings Per Share - Additional Information (Detail)</t>
  </si>
  <si>
    <t>In Millions, unless otherwise specified</t>
  </si>
  <si>
    <t>Excluded common stock for computation of diluted earnings per share</t>
  </si>
  <si>
    <t>Acquisitions - Additional Information (Detail) (USD $)</t>
  </si>
  <si>
    <t>0 Months Ended</t>
  </si>
  <si>
    <t>Pro Forma Information [Member]</t>
  </si>
  <si>
    <t>Jul. 01, 2014</t>
  </si>
  <si>
    <t>5.125% Senior Notes due 2022 [Member]</t>
  </si>
  <si>
    <t>Jan. 01, 2014</t>
  </si>
  <si>
    <t>Pacific Grove [Member]</t>
  </si>
  <si>
    <t>Cascade Behavioral Hospital [Member]</t>
  </si>
  <si>
    <t>Longleaf Hospital [Member]</t>
  </si>
  <si>
    <t>The Refuge [Member]</t>
  </si>
  <si>
    <t>UMC Facilities [Member]</t>
  </si>
  <si>
    <t>Delta Medical Center [Member]</t>
  </si>
  <si>
    <t>Greenleaf Center [Member]</t>
  </si>
  <si>
    <t>Sep. 03, 2014</t>
  </si>
  <si>
    <t>McCallum [Member]</t>
  </si>
  <si>
    <t>Partnerships In Care [Member]</t>
  </si>
  <si>
    <t>Foreign Exchange Contract [Member]</t>
  </si>
  <si>
    <t>Business Acquisition [Line Items]</t>
  </si>
  <si>
    <t>Business acquisition cash paid</t>
  </si>
  <si>
    <t>Number of acute inpatient psychiatric beds</t>
  </si>
  <si>
    <t>Cash payments for earn-out agreement</t>
  </si>
  <si>
    <t>Acquisition completion date</t>
  </si>
  <si>
    <t>Total consideration related to acquisition</t>
  </si>
  <si>
    <t>Cash consideration related to acquisition</t>
  </si>
  <si>
    <t>Fair value of the foreign currency derivative</t>
  </si>
  <si>
    <t>Proceeds from issuance of debt</t>
  </si>
  <si>
    <t>Senior notes interest percentage</t>
  </si>
  <si>
    <t>Debt instrument maturity date</t>
  </si>
  <si>
    <t>Number of facilities acquired</t>
  </si>
  <si>
    <t>Pension liability under defined benefit pension plan</t>
  </si>
  <si>
    <t>Income (loss) from continuing operations, before income taxes</t>
  </si>
  <si>
    <t>Acquisitions - Preliminary Fair Values of Assets Acquired and Liabilities Assumed at Corresponding Acquisition Date (Detail) (USD $)</t>
  </si>
  <si>
    <t>2013 Acquisitions [Member]</t>
  </si>
  <si>
    <t>2014 Acquisitions [Member]</t>
  </si>
  <si>
    <t>Other [Member]</t>
  </si>
  <si>
    <t>Acquisitions - Transaction Related Expenses as Incurred (Detail) (USD $)</t>
  </si>
  <si>
    <t>Acquisitions - Pro Forma Financial Information for Acquisitions Occurred (Detail) (USD $)</t>
  </si>
  <si>
    <t>Other Intangible Assets - Other Identifiable Intangible Assets and Related Accumulated Amortization (Detail) (USD $)</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USD $)</t>
  </si>
  <si>
    <t>Capitalized costs incurred to obtain certificates of need</t>
  </si>
  <si>
    <t>Amortization expense</t>
  </si>
  <si>
    <t>Estimated amortization expense, 2014</t>
  </si>
  <si>
    <t>Estimated amortization expense, 2015</t>
  </si>
  <si>
    <t>Estimated amortization expense, 2016</t>
  </si>
  <si>
    <t>Estimated amortization expense, 2017</t>
  </si>
  <si>
    <t>Estimated amortization expense, 2018</t>
  </si>
  <si>
    <t>Non-compete agreement term</t>
  </si>
  <si>
    <t>'5 years</t>
  </si>
  <si>
    <t>Greenleaf Center [Member] | Certificates of Need [Member]</t>
  </si>
  <si>
    <t>Acquisition of intangible assets with a preliminary fair value</t>
  </si>
  <si>
    <t>Delta Medical Center [Member] | Certificates of Need [Member]</t>
  </si>
  <si>
    <t>Delta Medical Center [Member] | Licenses and Accreditations [Member]</t>
  </si>
  <si>
    <t>UMC Facilities [Member] | Certificates of Need [Member]</t>
  </si>
  <si>
    <t>UMC Facilities [Member] | Licenses and Accreditations [Member]</t>
  </si>
  <si>
    <t>Longleaf Hospital [Member] | Licenses and Accreditations [Member]</t>
  </si>
  <si>
    <t>Cascade Behavioral Hospital [Member] | Certificates of Need [Member]</t>
  </si>
  <si>
    <t>Pacific Grove [Member] | Licenses and Accreditations [Member]</t>
  </si>
  <si>
    <t>Partnerships In Care [Member] | Licenses and Accreditations [Member]</t>
  </si>
  <si>
    <t>Property and Equipment - Summary of Property and Equipment (Detail) (USD $)</t>
  </si>
  <si>
    <t>Property, Plant and Equipment [Line Items]</t>
  </si>
  <si>
    <t>Property and equipment, gross</t>
  </si>
  <si>
    <t>Land [Member]</t>
  </si>
  <si>
    <t>Building and Improvements [Member]</t>
  </si>
  <si>
    <t>Equipment [Member]</t>
  </si>
  <si>
    <t>Construction in Progress [Member]</t>
  </si>
  <si>
    <t>Discontinued Operations - Additional Information (Detail) (USD $)</t>
  </si>
  <si>
    <t>1 Months Ended</t>
  </si>
  <si>
    <t>Jun. 30, 2012</t>
  </si>
  <si>
    <t>Loss on disposal of entity</t>
  </si>
  <si>
    <t>Discontinued Operations - Summary of Results from Discontinued Operations (Detail) (USD $)</t>
  </si>
  <si>
    <t>Long-Term Debt - Components of Long Term Debt (Detail) (USD $)</t>
  </si>
  <si>
    <t>Nov. 01, 2011</t>
  </si>
  <si>
    <t>Line of Credit Facility [Line Items]</t>
  </si>
  <si>
    <t>Aggregate senior note principal amount</t>
  </si>
  <si>
    <t>Senior Secured Term Loans [Member]</t>
  </si>
  <si>
    <t>Senior Secured Revolving Line of Credit [Member]</t>
  </si>
  <si>
    <t>12.875% Senior Notes Due 2018 [Member]</t>
  </si>
  <si>
    <t>6.125% Senior Notes Due 2021 [Member]</t>
  </si>
  <si>
    <t>9.0% and 9.5% Revenue Bonds [Member]</t>
  </si>
  <si>
    <t>Long-Term Debt - Components of Long Term Debt (Parenthetical) (Detail)</t>
  </si>
  <si>
    <t>12 Months Ended</t>
  </si>
  <si>
    <t>Debt instrument interest rate</t>
  </si>
  <si>
    <t>Senior notes maturity date</t>
  </si>
  <si>
    <t>'2018</t>
  </si>
  <si>
    <t>'2021</t>
  </si>
  <si>
    <t>'2022</t>
  </si>
  <si>
    <t>9.0% Revenue Bonds [Member]</t>
  </si>
  <si>
    <t>9.5% Revenue Bonds [Member]</t>
  </si>
  <si>
    <t>Long-Term Debt - Additional Information (Detail) (USD $)</t>
  </si>
  <si>
    <t>Park Royal [Member]</t>
  </si>
  <si>
    <t>Nov. 11, 2012</t>
  </si>
  <si>
    <t>Base Rate Loans [Member]</t>
  </si>
  <si>
    <t>Feb. 13, 2014</t>
  </si>
  <si>
    <t>Revolving Credit Facility [Member]</t>
  </si>
  <si>
    <t>Amended and Restated Credit Facility [Member]</t>
  </si>
  <si>
    <t>Term Loans [Member]</t>
  </si>
  <si>
    <t>Eurodollar Rate Loans [Member]</t>
  </si>
  <si>
    <t>Senior Secured Credit Facility [Member]</t>
  </si>
  <si>
    <t>January 1, 2013 through February 12, 2014 [Member]</t>
  </si>
  <si>
    <t>February 13, 2014 through March 31, 2014 [Member]</t>
  </si>
  <si>
    <t>London Interbank Offered Rate (LIBOR) [Member]</t>
  </si>
  <si>
    <t>Mar. 12, 2013</t>
  </si>
  <si>
    <t>Prior to March 15, 2016 [Member]</t>
  </si>
  <si>
    <t>Prior To March Fifteen Two Thousand Sixteen Thirty Five Percent Redemption [Member]</t>
  </si>
  <si>
    <t>Prior To July One Two Thousand And Seventeen [Member]</t>
  </si>
  <si>
    <t>Prior To July One Two Thousand And Seventeen Thirty Five Percent Redemption [Member]</t>
  </si>
  <si>
    <t>March 31, 2014 to December 31, 2014 [Member]</t>
  </si>
  <si>
    <t>March 31, 2015 to December 31, 2015 [Member]</t>
  </si>
  <si>
    <t>March 31, 2016 to December 31, 2016 [Member]</t>
  </si>
  <si>
    <t>March 31, 2017 to December 31, 2017 [Member]</t>
  </si>
  <si>
    <t>March 31, 2018 to December 31, 2018 [Member]</t>
  </si>
  <si>
    <t>Amended and Restated Senior Credit Facility [Member]</t>
  </si>
  <si>
    <t>Debt Instrument [Line Items]</t>
  </si>
  <si>
    <t>Senior secured credit facility initiation date</t>
  </si>
  <si>
    <t>Amount under revolving line of credit</t>
  </si>
  <si>
    <t>Increase in credit facility</t>
  </si>
  <si>
    <t>Restrictive covenants on investments, Description</t>
  </si>
  <si>
    <t>'The Company may now invest, in any given fiscal year, up to five percent (5%) of its total assets in both joint ventures and foreign subsidiaries, respectively; provided that the aggregate amount of investments in both joint ventures and foreign subsidiaries, respectively, may not exceed ten percent (10%) of its total assets over the life of the Amended and Restated Senior Credit Facility; provided further that the aggregate amount of investments made in both joint ventures and foreign subsidiaries collectively pursuant to the foregoing may not exceed fifteen percent (15%) of its total assets.</t>
  </si>
  <si>
    <t>Amount available under revolving line of credit</t>
  </si>
  <si>
    <t>Term loan principal payments</t>
  </si>
  <si>
    <t>Interest on borrowings</t>
  </si>
  <si>
    <t>Debt Instrument, Debt Default, Amount</t>
  </si>
  <si>
    <t>Basis spread on variable rate</t>
  </si>
  <si>
    <t>Interest on undrawn loans</t>
  </si>
  <si>
    <t>Debt instrument amount</t>
  </si>
  <si>
    <t>Issue rate of senior notes</t>
  </si>
  <si>
    <t>Discount value on principal amount</t>
  </si>
  <si>
    <t>Interest on the notes</t>
  </si>
  <si>
    <t>'Semi-annually, in arrears, on November 1 and May 1 of each year</t>
  </si>
  <si>
    <t>'Payable semi-annually in arrears on March 15 and September 15 of each year.</t>
  </si>
  <si>
    <t>'Payable semi-annually in arrears on January 1 and July 1 of each year, beginning on January 1, 2015.</t>
  </si>
  <si>
    <t>Debt instrument, maximum redemption amount</t>
  </si>
  <si>
    <t>Debt instrument, redemption price percentage</t>
  </si>
  <si>
    <t>Redemption percentage of senior notes</t>
  </si>
  <si>
    <t>Debt extinguishment charge</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Assumed debt on acquisition</t>
  </si>
  <si>
    <t>Fair market value of the debt assumed</t>
  </si>
  <si>
    <t>Debt service reserve fund within other assets</t>
  </si>
  <si>
    <t>Debt instrument premium</t>
  </si>
  <si>
    <t>Equity - Additional Information (Detail) (USD $)</t>
  </si>
  <si>
    <t>Jun. 17, 2014</t>
  </si>
  <si>
    <t>Equity [Line Items]</t>
  </si>
  <si>
    <t>Preferred stock, number of shares proposed to be issued</t>
  </si>
  <si>
    <t>Common stock, number of shares proposed to be issued</t>
  </si>
  <si>
    <t>Common stock voting rights</t>
  </si>
  <si>
    <t>'One vote for each share</t>
  </si>
  <si>
    <t>Common stock offered</t>
  </si>
  <si>
    <t>Common stock offer price</t>
  </si>
  <si>
    <t>Underwriting discount amount</t>
  </si>
  <si>
    <t>Additional offering-related expenses</t>
  </si>
  <si>
    <t>Net proceeds from sale of shares</t>
  </si>
  <si>
    <t>Equity [Member]</t>
  </si>
  <si>
    <t>Maximum [Member]</t>
  </si>
  <si>
    <t>Equity-Based Compensation - Additional Information (Detail) (USD $)</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7 months 6 days</t>
  </si>
  <si>
    <t>Warrants outstanding and exercisable</t>
  </si>
  <si>
    <t>Deferred income tax benefit</t>
  </si>
  <si>
    <t>Tax realized from stock options exercised</t>
  </si>
  <si>
    <t>Stock Compensation Plan [Member]</t>
  </si>
  <si>
    <t>Equity-Based Compensation - Stock Option Activity (Detail) (USD $)</t>
  </si>
  <si>
    <t>Dec. 31, 2012</t>
  </si>
  <si>
    <t>Options outstanding, Beginning balance</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3 months 4 days</t>
  </si>
  <si>
    <t>'9 years 3 months 18 days</t>
  </si>
  <si>
    <t>Options exercised, Aggregate Intrinsic Value</t>
  </si>
  <si>
    <t>Options outstanding, Weighted Average Remaining Contractual Term</t>
  </si>
  <si>
    <t>'8 years 4 days</t>
  </si>
  <si>
    <t>'8 years 2 months 12 days</t>
  </si>
  <si>
    <t>'7 years 6 months 11 days</t>
  </si>
  <si>
    <t>Options cancelled, Aggregate Intrinsic Value</t>
  </si>
  <si>
    <t>Options exercisable, Weighted Average Remaining Contractual Term, Ending balance</t>
  </si>
  <si>
    <t>'5 years 5 months 1 day</t>
  </si>
  <si>
    <t>'4 years 9 months 22 days</t>
  </si>
  <si>
    <t>Options outstanding, Aggregate Intrinsic Value, Ending balance</t>
  </si>
  <si>
    <t>Options exercisable, Aggregate Intrinsic Value, Ending balance</t>
  </si>
  <si>
    <t>Equity-Based Compensation - Restricted Stock Activity (Detail) (Restricted Stock Award [Member], USD $)</t>
  </si>
  <si>
    <t>Restricted Stock Award [Member]</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 Weighted Average Grant-Date Fair Value, Ending balance</t>
  </si>
  <si>
    <t>Equity-Based Compensation - Restricted Stock Unit Activity (Detail) (Restricted Stock Units [Member], USD $)</t>
  </si>
  <si>
    <t>Restricted Stock Units [Member]</t>
  </si>
  <si>
    <t>Granted, Number of Units</t>
  </si>
  <si>
    <t>Cancelled, Number of Units</t>
  </si>
  <si>
    <t>Vested, Number of Units</t>
  </si>
  <si>
    <t>Equity-Based Compensation - Schedule of Stock Options Valuation Assumptions (Detail) (USD $)</t>
  </si>
  <si>
    <t>'5 years 6 months</t>
  </si>
  <si>
    <t>Income Taxes - Additional Information (Detail)</t>
  </si>
  <si>
    <t>Effective tax rates</t>
  </si>
  <si>
    <t>Derivatives - Additional Information (Detail) (USD $)</t>
  </si>
  <si>
    <t>Jun. 30, 2014</t>
  </si>
  <si>
    <t>Contract</t>
  </si>
  <si>
    <t>Number of foreign currency forward contracts</t>
  </si>
  <si>
    <t>Gain associated with changes in fair value of the foreign currency forward contracts</t>
  </si>
  <si>
    <t>Fair Value Measurements - Carrying Amounts and Fair Values of Company's Amended and Restated Senior Credit Facilities and Contingent Consideration Liability (Detail) (USD $)</t>
  </si>
  <si>
    <t>Disclosures Regarding Financial Instruments [Line Items]</t>
  </si>
  <si>
    <t>Senior credit facility, carrying amount</t>
  </si>
  <si>
    <t>Business acquisition contingent consideration, carrying amount</t>
  </si>
  <si>
    <t>Business acquisition contingent consideration, at fair value</t>
  </si>
  <si>
    <t>Senior credit facility, fair value</t>
  </si>
  <si>
    <t>Fair Value Measurements - Additional Information (Detail) (USD $)</t>
  </si>
  <si>
    <t>Increase in fair value of contingent consideration liability</t>
  </si>
  <si>
    <t>Contingent consideration, Paid</t>
  </si>
  <si>
    <t>Contingent consideration liability</t>
  </si>
  <si>
    <t>Subsequent Events - Additional Information (Detail) (USD $)</t>
  </si>
  <si>
    <t>In Millions, except Share data, unless otherwise specified</t>
  </si>
  <si>
    <t>State</t>
  </si>
  <si>
    <t>CRC Health Group, Inc [Member]</t>
  </si>
  <si>
    <t>Facilities</t>
  </si>
  <si>
    <t>Oct. 29, 2014</t>
  </si>
  <si>
    <t>Subsequent Event [Member]</t>
  </si>
  <si>
    <t>Subsequent Event [Line Items]</t>
  </si>
  <si>
    <t>Number of facilities operated by CRC</t>
  </si>
  <si>
    <t>Number of states covered under treatment services CRC</t>
  </si>
  <si>
    <t>Common stock, par value per share</t>
  </si>
  <si>
    <t>Aggregate consideration to be paid under merger agreement</t>
  </si>
  <si>
    <t>Segment Information - Additional Information (Detail)</t>
  </si>
  <si>
    <t>Segment Reporting Information [Line Items]</t>
  </si>
  <si>
    <t>Number of licensed beds</t>
  </si>
  <si>
    <t>Behavioral Healthcare Facilities [Member] | U.S. Facilities [Member]</t>
  </si>
  <si>
    <t>Behavioral Healthcare Facilities [Member] | U.S. Facilities [Member] | Minimum [Member]</t>
  </si>
  <si>
    <t>Behavioral Healthcare Facilities [Member] | U.K. Facilities [Member]</t>
  </si>
  <si>
    <t>Behavioral Healthcare Facilities [Member] | U.K. Facilities [Member] | Minimum [Member]</t>
  </si>
  <si>
    <t>Segment Information - Summary of Financial Information by Operating Segment (Detail) (USD $)</t>
  </si>
  <si>
    <t>Segment EBITDA</t>
  </si>
  <si>
    <t>U.S. Facilities [Member]</t>
  </si>
  <si>
    <t>U.K. Facilities [Member]</t>
  </si>
  <si>
    <t>Corporate and Other [Member]</t>
  </si>
  <si>
    <t>Segment Information - Summary of Financial Information by Operating Segment, Goodwill (Detail) (USD $)</t>
  </si>
  <si>
    <t>Beginning balance</t>
  </si>
  <si>
    <t>Ending balance</t>
  </si>
  <si>
    <t>Segment Information - Summary of Financial Information by Operating Segment, Assets (Detail) (USD $)</t>
  </si>
  <si>
    <t>Assets</t>
  </si>
  <si>
    <t>Partnerships in Care Pension Plan - Additional Information (Detail) (USD $)</t>
  </si>
  <si>
    <t>Defined Benefit Plan, Funded Status of Plan [Abstract]</t>
  </si>
  <si>
    <t>Fair value of plan assets</t>
  </si>
  <si>
    <t>Partnerships in Care Pension Plan - Summary of Changes in Partnerships in Care Pension Plan Pension Liability (Detail) (USD $)</t>
  </si>
  <si>
    <t>Pension liability at July 1, 2014</t>
  </si>
  <si>
    <t>Pension liability at September 30, 2014</t>
  </si>
  <si>
    <t>Financial Information for the Company and Its Subsidiaries - Additional Information (Detail)</t>
  </si>
  <si>
    <t>Financial Information for the Company and Its Subsidiaries - Summary of Condensed Consolidating Balance Sheets (Detail) (USD $)</t>
  </si>
  <si>
    <t>Parent [Member]</t>
  </si>
  <si>
    <t>Combined Subsidiary Guarantors [Member]</t>
  </si>
  <si>
    <t>Combined Non-Guarantors [Member]</t>
  </si>
  <si>
    <t>Consolidating Adjustments [Member]</t>
  </si>
  <si>
    <t>Financial Information for the Company and Its Subsidiaries - Summary of Condensed Consolidating Statement of Statement of Comprehensive Income (Detail) (USD $)</t>
  </si>
  <si>
    <t>Condensed Financial Statements, Captions [Line Items]</t>
  </si>
  <si>
    <t>Financial Information for the Company and Its Subsidiaries - Summary of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5"/>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horizontal="right"/>
    </xf>
    <xf numFmtId="3" fontId="0" fillId="0" borderId="0" xfId="0" applyNumberFormat="1" applyAlignment="1">
      <alignment horizontal="right" wrapText="1"/>
    </xf>
    <xf numFmtId="0" fontId="22" fillId="0" borderId="11"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vertical="top" wrapText="1"/>
    </xf>
    <xf numFmtId="0" fontId="18" fillId="33" borderId="0" xfId="0" applyFont="1" applyFill="1" applyAlignment="1">
      <alignment horizontal="right"/>
    </xf>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3" fontId="0" fillId="0" borderId="0" xfId="0" applyNumberFormat="1" applyAlignment="1">
      <alignment horizontal="right"/>
    </xf>
    <xf numFmtId="3" fontId="0" fillId="33" borderId="0" xfId="0" applyNumberFormat="1" applyFill="1" applyAlignment="1">
      <alignment horizontal="right"/>
    </xf>
    <xf numFmtId="0" fontId="16" fillId="0" borderId="11" xfId="0" applyFont="1" applyBorder="1" applyAlignment="1">
      <alignment horizontal="center" wrapText="1"/>
    </xf>
    <xf numFmtId="0" fontId="0" fillId="0" borderId="11" xfId="0" applyBorder="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center" wrapText="1"/>
    </xf>
    <xf numFmtId="3" fontId="18" fillId="0" borderId="0" xfId="0" applyNumberFormat="1" applyFont="1" applyAlignment="1">
      <alignment horizontal="right"/>
    </xf>
    <xf numFmtId="3" fontId="18" fillId="33" borderId="0" xfId="0" applyNumberFormat="1"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9918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3.140625" customWidth="1"/>
    <col min="6" max="6" width="8" customWidth="1"/>
    <col min="7" max="7" width="36.5703125" customWidth="1"/>
    <col min="8" max="8" width="7.42578125" customWidth="1"/>
    <col min="9" max="9" width="23.140625" customWidth="1"/>
    <col min="10" max="10" width="7.42578125" customWidth="1"/>
    <col min="11" max="11" width="36.5703125" customWidth="1"/>
    <col min="12" max="12" width="7.42578125" customWidth="1"/>
    <col min="13" max="13" width="23.140625" customWidth="1"/>
    <col min="14" max="14" width="7.42578125" customWidth="1"/>
    <col min="15" max="15" width="36.5703125" customWidth="1"/>
    <col min="16" max="16" width="7.42578125" customWidth="1"/>
    <col min="17" max="17" width="23.140625" customWidth="1"/>
    <col min="18" max="18" width="7.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2" t="s">
        <v>5</v>
      </c>
      <c r="C3" s="12"/>
      <c r="D3" s="12"/>
      <c r="E3" s="12"/>
      <c r="F3" s="12"/>
      <c r="G3" s="12"/>
      <c r="H3" s="12"/>
      <c r="I3" s="12"/>
      <c r="J3" s="12"/>
      <c r="K3" s="12"/>
      <c r="L3" s="12"/>
      <c r="M3" s="12"/>
      <c r="N3" s="12"/>
      <c r="O3" s="12"/>
      <c r="P3" s="12"/>
      <c r="Q3" s="12"/>
      <c r="R3" s="12"/>
    </row>
    <row r="4" spans="1:18" ht="15" customHeight="1" x14ac:dyDescent="0.25">
      <c r="A4" s="13" t="s">
        <v>174</v>
      </c>
      <c r="B4" s="12" t="s">
        <v>5</v>
      </c>
      <c r="C4" s="12"/>
      <c r="D4" s="12"/>
      <c r="E4" s="12"/>
      <c r="F4" s="12"/>
      <c r="G4" s="12"/>
      <c r="H4" s="12"/>
      <c r="I4" s="12"/>
      <c r="J4" s="12"/>
      <c r="K4" s="12"/>
      <c r="L4" s="12"/>
      <c r="M4" s="12"/>
      <c r="N4" s="12"/>
      <c r="O4" s="12"/>
      <c r="P4" s="12"/>
      <c r="Q4" s="12"/>
      <c r="R4" s="12"/>
    </row>
    <row r="5" spans="1:18" x14ac:dyDescent="0.25">
      <c r="A5" s="13"/>
      <c r="B5" s="10">
        <v>2</v>
      </c>
      <c r="C5" s="10" t="s">
        <v>174</v>
      </c>
    </row>
    <row r="6" spans="1:18" x14ac:dyDescent="0.25">
      <c r="A6" s="13"/>
      <c r="B6" s="15" t="s">
        <v>176</v>
      </c>
      <c r="C6" s="15"/>
      <c r="D6" s="15"/>
      <c r="E6" s="15"/>
      <c r="F6" s="15"/>
      <c r="G6" s="15"/>
      <c r="H6" s="15"/>
      <c r="I6" s="15"/>
      <c r="J6" s="15"/>
      <c r="K6" s="15"/>
      <c r="L6" s="15"/>
      <c r="M6" s="15"/>
      <c r="N6" s="15"/>
      <c r="O6" s="15"/>
      <c r="P6" s="15"/>
      <c r="Q6" s="15"/>
      <c r="R6" s="15"/>
    </row>
    <row r="7" spans="1:18" x14ac:dyDescent="0.25">
      <c r="A7" s="13"/>
      <c r="B7" s="46"/>
      <c r="C7" s="46"/>
      <c r="D7" s="46"/>
      <c r="E7" s="46"/>
      <c r="F7" s="46"/>
      <c r="G7" s="46"/>
      <c r="H7" s="46"/>
      <c r="I7" s="46"/>
      <c r="J7" s="46"/>
      <c r="K7" s="46"/>
      <c r="L7" s="46"/>
      <c r="M7" s="46"/>
      <c r="N7" s="46"/>
      <c r="O7" s="46"/>
      <c r="P7" s="46"/>
      <c r="Q7" s="46"/>
      <c r="R7" s="46"/>
    </row>
    <row r="8" spans="1:18" x14ac:dyDescent="0.25">
      <c r="A8" s="13"/>
      <c r="B8" s="15" t="s">
        <v>177</v>
      </c>
      <c r="C8" s="15"/>
      <c r="D8" s="15"/>
      <c r="E8" s="15"/>
      <c r="F8" s="15"/>
      <c r="G8" s="15"/>
      <c r="H8" s="15"/>
      <c r="I8" s="15"/>
      <c r="J8" s="15"/>
      <c r="K8" s="15"/>
      <c r="L8" s="15"/>
      <c r="M8" s="15"/>
      <c r="N8" s="15"/>
      <c r="O8" s="15"/>
      <c r="P8" s="15"/>
      <c r="Q8" s="15"/>
      <c r="R8" s="15"/>
    </row>
    <row r="9" spans="1:18" ht="15.75" x14ac:dyDescent="0.25">
      <c r="A9" s="13"/>
      <c r="B9" s="47"/>
      <c r="C9" s="47"/>
      <c r="D9" s="47"/>
      <c r="E9" s="47"/>
      <c r="F9" s="47"/>
      <c r="G9" s="47"/>
      <c r="H9" s="47"/>
      <c r="I9" s="47"/>
      <c r="J9" s="47"/>
      <c r="K9" s="47"/>
      <c r="L9" s="47"/>
      <c r="M9" s="47"/>
      <c r="N9" s="47"/>
      <c r="O9" s="47"/>
      <c r="P9" s="47"/>
      <c r="Q9" s="47"/>
      <c r="R9" s="47"/>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41"/>
      <c r="C11" s="41" t="s">
        <v>178</v>
      </c>
      <c r="D11" s="42" t="s">
        <v>179</v>
      </c>
      <c r="E11" s="42"/>
      <c r="F11" s="42"/>
      <c r="G11" s="42"/>
      <c r="H11" s="42"/>
      <c r="I11" s="42"/>
      <c r="J11" s="41"/>
      <c r="K11" s="41"/>
      <c r="L11" s="42" t="s">
        <v>181</v>
      </c>
      <c r="M11" s="42"/>
      <c r="N11" s="42"/>
      <c r="O11" s="42"/>
      <c r="P11" s="42"/>
      <c r="Q11" s="42"/>
      <c r="R11" s="41"/>
    </row>
    <row r="12" spans="1:18" ht="15.75" thickBot="1" x14ac:dyDescent="0.3">
      <c r="A12" s="13"/>
      <c r="B12" s="41"/>
      <c r="C12" s="41"/>
      <c r="D12" s="43" t="s">
        <v>180</v>
      </c>
      <c r="E12" s="43"/>
      <c r="F12" s="43"/>
      <c r="G12" s="43"/>
      <c r="H12" s="43"/>
      <c r="I12" s="43"/>
      <c r="J12" s="41"/>
      <c r="K12" s="41"/>
      <c r="L12" s="43" t="s">
        <v>180</v>
      </c>
      <c r="M12" s="43"/>
      <c r="N12" s="43"/>
      <c r="O12" s="43"/>
      <c r="P12" s="43"/>
      <c r="Q12" s="43"/>
      <c r="R12" s="41"/>
    </row>
    <row r="13" spans="1:18" ht="15.75" thickBot="1" x14ac:dyDescent="0.3">
      <c r="A13" s="13"/>
      <c r="B13" s="18"/>
      <c r="C13" s="18" t="s">
        <v>178</v>
      </c>
      <c r="D13" s="44">
        <v>2014</v>
      </c>
      <c r="E13" s="44"/>
      <c r="F13" s="18"/>
      <c r="G13" s="18"/>
      <c r="H13" s="44">
        <v>2013</v>
      </c>
      <c r="I13" s="44"/>
      <c r="J13" s="18"/>
      <c r="K13" s="18"/>
      <c r="L13" s="44">
        <v>2014</v>
      </c>
      <c r="M13" s="44"/>
      <c r="N13" s="18"/>
      <c r="O13" s="18"/>
      <c r="P13" s="44">
        <v>2013</v>
      </c>
      <c r="Q13" s="44"/>
      <c r="R13" s="18"/>
    </row>
    <row r="14" spans="1:18" x14ac:dyDescent="0.25">
      <c r="A14" s="13"/>
      <c r="B14" s="19" t="s">
        <v>182</v>
      </c>
      <c r="C14" s="21" t="s">
        <v>178</v>
      </c>
      <c r="D14" s="21"/>
      <c r="E14" s="21"/>
      <c r="F14" s="21"/>
      <c r="G14" s="21"/>
      <c r="H14" s="21"/>
      <c r="I14" s="21"/>
      <c r="J14" s="21"/>
      <c r="K14" s="21"/>
      <c r="L14" s="21"/>
      <c r="M14" s="21"/>
      <c r="N14" s="21"/>
      <c r="O14" s="21"/>
      <c r="P14" s="21"/>
      <c r="Q14" s="21"/>
      <c r="R14" s="21"/>
    </row>
    <row r="15" spans="1:18" x14ac:dyDescent="0.25">
      <c r="A15" s="13"/>
      <c r="B15" s="22" t="s">
        <v>183</v>
      </c>
      <c r="C15" s="11" t="s">
        <v>178</v>
      </c>
      <c r="D15" s="11"/>
      <c r="E15" s="11"/>
      <c r="F15" s="11"/>
      <c r="G15" s="11"/>
      <c r="H15" s="11"/>
      <c r="I15" s="11"/>
      <c r="J15" s="11"/>
      <c r="K15" s="11"/>
      <c r="L15" s="11"/>
      <c r="M15" s="11"/>
      <c r="N15" s="11"/>
      <c r="O15" s="11"/>
      <c r="P15" s="11"/>
      <c r="Q15" s="11"/>
      <c r="R15" s="11"/>
    </row>
    <row r="16" spans="1:18" x14ac:dyDescent="0.25">
      <c r="A16" s="13"/>
      <c r="B16" s="23" t="s">
        <v>96</v>
      </c>
      <c r="C16" s="21" t="s">
        <v>178</v>
      </c>
      <c r="D16" s="21" t="s">
        <v>184</v>
      </c>
      <c r="E16" s="25">
        <v>25453</v>
      </c>
      <c r="F16" s="27" t="s">
        <v>178</v>
      </c>
      <c r="G16" s="21"/>
      <c r="H16" s="21" t="s">
        <v>184</v>
      </c>
      <c r="I16" s="25">
        <v>14546</v>
      </c>
      <c r="J16" s="27" t="s">
        <v>178</v>
      </c>
      <c r="K16" s="21"/>
      <c r="L16" s="21" t="s">
        <v>184</v>
      </c>
      <c r="M16" s="25">
        <v>60931</v>
      </c>
      <c r="N16" s="27" t="s">
        <v>178</v>
      </c>
      <c r="O16" s="21"/>
      <c r="P16" s="21" t="s">
        <v>184</v>
      </c>
      <c r="Q16" s="25">
        <v>30871</v>
      </c>
      <c r="R16" s="27" t="s">
        <v>178</v>
      </c>
    </row>
    <row r="17" spans="1:18" ht="15.75" thickBot="1" x14ac:dyDescent="0.3">
      <c r="A17" s="13"/>
      <c r="B17" s="28" t="s">
        <v>97</v>
      </c>
      <c r="C17" s="11" t="s">
        <v>178</v>
      </c>
      <c r="D17" s="11"/>
      <c r="E17" s="30" t="s">
        <v>185</v>
      </c>
      <c r="F17" s="16" t="s">
        <v>186</v>
      </c>
      <c r="G17" s="11"/>
      <c r="H17" s="11"/>
      <c r="I17" s="30" t="s">
        <v>187</v>
      </c>
      <c r="J17" s="16" t="s">
        <v>188</v>
      </c>
      <c r="K17" s="11"/>
      <c r="L17" s="11"/>
      <c r="M17" s="30" t="s">
        <v>189</v>
      </c>
      <c r="N17" s="16" t="s">
        <v>188</v>
      </c>
      <c r="O17" s="11"/>
      <c r="P17" s="11"/>
      <c r="Q17" s="30" t="s">
        <v>190</v>
      </c>
      <c r="R17" s="16" t="s">
        <v>188</v>
      </c>
    </row>
    <row r="18" spans="1:18" x14ac:dyDescent="0.25">
      <c r="A18" s="13"/>
      <c r="B18" s="31"/>
      <c r="C18" s="31" t="s">
        <v>178</v>
      </c>
      <c r="D18" s="32"/>
      <c r="E18" s="32"/>
      <c r="F18" s="31"/>
      <c r="G18" s="31"/>
      <c r="H18" s="32"/>
      <c r="I18" s="32"/>
      <c r="J18" s="31"/>
      <c r="K18" s="31"/>
      <c r="L18" s="32"/>
      <c r="M18" s="32"/>
      <c r="N18" s="31"/>
      <c r="O18" s="31"/>
      <c r="P18" s="32"/>
      <c r="Q18" s="32"/>
      <c r="R18" s="31"/>
    </row>
    <row r="19" spans="1:18" ht="15.75" thickBot="1" x14ac:dyDescent="0.3">
      <c r="A19" s="13"/>
      <c r="B19" s="23" t="s">
        <v>94</v>
      </c>
      <c r="C19" s="33" t="s">
        <v>178</v>
      </c>
      <c r="D19" s="21" t="s">
        <v>184</v>
      </c>
      <c r="E19" s="25">
        <v>25402</v>
      </c>
      <c r="F19" s="27" t="s">
        <v>178</v>
      </c>
      <c r="G19" s="33"/>
      <c r="H19" s="21" t="s">
        <v>184</v>
      </c>
      <c r="I19" s="25">
        <v>14364</v>
      </c>
      <c r="J19" s="27" t="s">
        <v>178</v>
      </c>
      <c r="K19" s="33"/>
      <c r="L19" s="21" t="s">
        <v>184</v>
      </c>
      <c r="M19" s="25">
        <v>60911</v>
      </c>
      <c r="N19" s="27" t="s">
        <v>178</v>
      </c>
      <c r="O19" s="33"/>
      <c r="P19" s="21" t="s">
        <v>184</v>
      </c>
      <c r="Q19" s="25">
        <v>30299</v>
      </c>
      <c r="R19" s="27" t="s">
        <v>178</v>
      </c>
    </row>
    <row r="20" spans="1:18" ht="15.75" thickTop="1" x14ac:dyDescent="0.25">
      <c r="A20" s="13"/>
      <c r="B20" s="31"/>
      <c r="C20" s="31" t="s">
        <v>178</v>
      </c>
      <c r="D20" s="34"/>
      <c r="E20" s="34"/>
      <c r="F20" s="31"/>
      <c r="G20" s="31"/>
      <c r="H20" s="34"/>
      <c r="I20" s="34"/>
      <c r="J20" s="31"/>
      <c r="K20" s="31"/>
      <c r="L20" s="34"/>
      <c r="M20" s="34"/>
      <c r="N20" s="31"/>
      <c r="O20" s="31"/>
      <c r="P20" s="34"/>
      <c r="Q20" s="34"/>
      <c r="R20" s="31"/>
    </row>
    <row r="21" spans="1:18" x14ac:dyDescent="0.25">
      <c r="A21" s="13"/>
      <c r="B21" s="31"/>
      <c r="C21" s="45"/>
      <c r="D21" s="45"/>
      <c r="E21" s="45"/>
      <c r="F21" s="45"/>
      <c r="G21" s="45"/>
      <c r="H21" s="45"/>
      <c r="I21" s="45"/>
      <c r="J21" s="45"/>
      <c r="K21" s="45"/>
      <c r="L21" s="45"/>
      <c r="M21" s="45"/>
      <c r="N21" s="45"/>
      <c r="O21" s="45"/>
      <c r="P21" s="45"/>
      <c r="Q21" s="45"/>
      <c r="R21" s="45"/>
    </row>
    <row r="22" spans="1:18" x14ac:dyDescent="0.25">
      <c r="A22" s="13"/>
      <c r="B22" s="35" t="s">
        <v>191</v>
      </c>
      <c r="C22" s="18" t="s">
        <v>178</v>
      </c>
      <c r="D22" s="11"/>
      <c r="E22" s="11"/>
      <c r="F22" s="11"/>
      <c r="G22" s="18"/>
      <c r="H22" s="11"/>
      <c r="I22" s="11"/>
      <c r="J22" s="11"/>
      <c r="K22" s="18"/>
      <c r="L22" s="11"/>
      <c r="M22" s="11"/>
      <c r="N22" s="11"/>
      <c r="O22" s="18"/>
      <c r="P22" s="11"/>
      <c r="Q22" s="11"/>
      <c r="R22" s="11"/>
    </row>
    <row r="23" spans="1:18" ht="25.5" x14ac:dyDescent="0.25">
      <c r="A23" s="13"/>
      <c r="B23" s="36" t="s">
        <v>192</v>
      </c>
      <c r="C23" s="33" t="s">
        <v>178</v>
      </c>
      <c r="D23" s="21"/>
      <c r="E23" s="25">
        <v>59175</v>
      </c>
      <c r="F23" s="27" t="s">
        <v>178</v>
      </c>
      <c r="G23" s="33"/>
      <c r="H23" s="21"/>
      <c r="I23" s="25">
        <v>50040</v>
      </c>
      <c r="J23" s="27" t="s">
        <v>178</v>
      </c>
      <c r="K23" s="33"/>
      <c r="L23" s="21"/>
      <c r="M23" s="25">
        <v>53670</v>
      </c>
      <c r="N23" s="27" t="s">
        <v>178</v>
      </c>
      <c r="O23" s="33"/>
      <c r="P23" s="21"/>
      <c r="Q23" s="25">
        <v>49987</v>
      </c>
      <c r="R23" s="27" t="s">
        <v>178</v>
      </c>
    </row>
    <row r="24" spans="1:18" ht="15.75" thickBot="1" x14ac:dyDescent="0.3">
      <c r="A24" s="13"/>
      <c r="B24" s="22" t="s">
        <v>193</v>
      </c>
      <c r="C24" s="18" t="s">
        <v>178</v>
      </c>
      <c r="D24" s="11"/>
      <c r="E24" s="30">
        <v>234</v>
      </c>
      <c r="F24" s="16" t="s">
        <v>178</v>
      </c>
      <c r="G24" s="18"/>
      <c r="H24" s="11"/>
      <c r="I24" s="30">
        <v>303</v>
      </c>
      <c r="J24" s="16" t="s">
        <v>178</v>
      </c>
      <c r="K24" s="18"/>
      <c r="L24" s="11"/>
      <c r="M24" s="30">
        <v>252</v>
      </c>
      <c r="N24" s="16" t="s">
        <v>178</v>
      </c>
      <c r="O24" s="18"/>
      <c r="P24" s="11"/>
      <c r="Q24" s="30">
        <v>226</v>
      </c>
      <c r="R24" s="16" t="s">
        <v>178</v>
      </c>
    </row>
    <row r="25" spans="1:18" x14ac:dyDescent="0.25">
      <c r="A25" s="13"/>
      <c r="B25" s="31"/>
      <c r="C25" s="31" t="s">
        <v>178</v>
      </c>
      <c r="D25" s="32"/>
      <c r="E25" s="32"/>
      <c r="F25" s="31"/>
      <c r="G25" s="31"/>
      <c r="H25" s="32"/>
      <c r="I25" s="32"/>
      <c r="J25" s="31"/>
      <c r="K25" s="31"/>
      <c r="L25" s="32"/>
      <c r="M25" s="32"/>
      <c r="N25" s="31"/>
      <c r="O25" s="31"/>
      <c r="P25" s="32"/>
      <c r="Q25" s="32"/>
      <c r="R25" s="31"/>
    </row>
    <row r="26" spans="1:18" ht="26.25" thickBot="1" x14ac:dyDescent="0.3">
      <c r="A26" s="13"/>
      <c r="B26" s="36" t="s">
        <v>194</v>
      </c>
      <c r="C26" s="33" t="s">
        <v>178</v>
      </c>
      <c r="D26" s="21"/>
      <c r="E26" s="25">
        <v>59409</v>
      </c>
      <c r="F26" s="27" t="s">
        <v>178</v>
      </c>
      <c r="G26" s="33"/>
      <c r="H26" s="21"/>
      <c r="I26" s="25">
        <v>50343</v>
      </c>
      <c r="J26" s="27" t="s">
        <v>178</v>
      </c>
      <c r="K26" s="33"/>
      <c r="L26" s="21"/>
      <c r="M26" s="25">
        <v>53922</v>
      </c>
      <c r="N26" s="27" t="s">
        <v>178</v>
      </c>
      <c r="O26" s="33"/>
      <c r="P26" s="21"/>
      <c r="Q26" s="25">
        <v>50213</v>
      </c>
      <c r="R26" s="27" t="s">
        <v>178</v>
      </c>
    </row>
    <row r="27" spans="1:18" ht="15.75" thickTop="1" x14ac:dyDescent="0.25">
      <c r="A27" s="13"/>
      <c r="B27" s="31"/>
      <c r="C27" s="31" t="s">
        <v>178</v>
      </c>
      <c r="D27" s="34"/>
      <c r="E27" s="34"/>
      <c r="F27" s="31"/>
      <c r="G27" s="31"/>
      <c r="H27" s="34"/>
      <c r="I27" s="34"/>
      <c r="J27" s="31"/>
      <c r="K27" s="31"/>
      <c r="L27" s="34"/>
      <c r="M27" s="34"/>
      <c r="N27" s="31"/>
      <c r="O27" s="31"/>
      <c r="P27" s="34"/>
      <c r="Q27" s="34"/>
      <c r="R27" s="31"/>
    </row>
    <row r="28" spans="1:18" x14ac:dyDescent="0.25">
      <c r="A28" s="13"/>
      <c r="B28" s="31"/>
      <c r="C28" s="45"/>
      <c r="D28" s="45"/>
      <c r="E28" s="45"/>
      <c r="F28" s="45"/>
      <c r="G28" s="45"/>
      <c r="H28" s="45"/>
      <c r="I28" s="45"/>
      <c r="J28" s="45"/>
      <c r="K28" s="45"/>
      <c r="L28" s="45"/>
      <c r="M28" s="45"/>
      <c r="N28" s="45"/>
      <c r="O28" s="45"/>
      <c r="P28" s="45"/>
      <c r="Q28" s="45"/>
      <c r="R28" s="45"/>
    </row>
    <row r="29" spans="1:18" x14ac:dyDescent="0.25">
      <c r="A29" s="13"/>
      <c r="B29" s="35" t="s">
        <v>95</v>
      </c>
      <c r="C29" s="18" t="s">
        <v>178</v>
      </c>
      <c r="D29" s="11"/>
      <c r="E29" s="11"/>
      <c r="F29" s="11"/>
      <c r="G29" s="18"/>
      <c r="H29" s="11"/>
      <c r="I29" s="11"/>
      <c r="J29" s="11"/>
      <c r="K29" s="18"/>
      <c r="L29" s="11"/>
      <c r="M29" s="11"/>
      <c r="N29" s="11"/>
      <c r="O29" s="18"/>
      <c r="P29" s="11"/>
      <c r="Q29" s="11"/>
      <c r="R29" s="11"/>
    </row>
    <row r="30" spans="1:18" x14ac:dyDescent="0.25">
      <c r="A30" s="13"/>
      <c r="B30" s="23" t="s">
        <v>96</v>
      </c>
      <c r="C30" s="33" t="s">
        <v>178</v>
      </c>
      <c r="D30" s="21" t="s">
        <v>184</v>
      </c>
      <c r="E30" s="38">
        <v>0.43</v>
      </c>
      <c r="F30" s="27" t="s">
        <v>178</v>
      </c>
      <c r="G30" s="33"/>
      <c r="H30" s="21" t="s">
        <v>184</v>
      </c>
      <c r="I30" s="38">
        <v>0.28999999999999998</v>
      </c>
      <c r="J30" s="27" t="s">
        <v>178</v>
      </c>
      <c r="K30" s="33"/>
      <c r="L30" s="21" t="s">
        <v>184</v>
      </c>
      <c r="M30" s="38">
        <v>1.1399999999999999</v>
      </c>
      <c r="N30" s="27" t="s">
        <v>178</v>
      </c>
      <c r="O30" s="33"/>
      <c r="P30" s="21" t="s">
        <v>184</v>
      </c>
      <c r="Q30" s="38">
        <v>0.62</v>
      </c>
      <c r="R30" s="27" t="s">
        <v>178</v>
      </c>
    </row>
    <row r="31" spans="1:18" ht="15.75" thickBot="1" x14ac:dyDescent="0.3">
      <c r="A31" s="13"/>
      <c r="B31" s="28" t="s">
        <v>97</v>
      </c>
      <c r="C31" s="18" t="s">
        <v>178</v>
      </c>
      <c r="D31" s="16"/>
      <c r="E31" s="40" t="s">
        <v>195</v>
      </c>
      <c r="F31" s="16" t="s">
        <v>178</v>
      </c>
      <c r="G31" s="18"/>
      <c r="H31" s="16"/>
      <c r="I31" s="40" t="s">
        <v>195</v>
      </c>
      <c r="J31" s="16" t="s">
        <v>178</v>
      </c>
      <c r="K31" s="18"/>
      <c r="L31" s="16"/>
      <c r="M31" s="40" t="s">
        <v>195</v>
      </c>
      <c r="N31" s="16" t="s">
        <v>178</v>
      </c>
      <c r="O31" s="18"/>
      <c r="P31" s="11"/>
      <c r="Q31" s="30" t="s">
        <v>196</v>
      </c>
      <c r="R31" s="16" t="s">
        <v>188</v>
      </c>
    </row>
    <row r="32" spans="1:18" x14ac:dyDescent="0.25">
      <c r="A32" s="13"/>
      <c r="B32" s="31"/>
      <c r="C32" s="31" t="s">
        <v>178</v>
      </c>
      <c r="D32" s="32"/>
      <c r="E32" s="32"/>
      <c r="F32" s="31"/>
      <c r="G32" s="31"/>
      <c r="H32" s="32"/>
      <c r="I32" s="32"/>
      <c r="J32" s="31"/>
      <c r="K32" s="31"/>
      <c r="L32" s="32"/>
      <c r="M32" s="32"/>
      <c r="N32" s="31"/>
      <c r="O32" s="31"/>
      <c r="P32" s="32"/>
      <c r="Q32" s="32"/>
      <c r="R32" s="31"/>
    </row>
    <row r="33" spans="1:18" ht="15.75" thickBot="1" x14ac:dyDescent="0.3">
      <c r="A33" s="13"/>
      <c r="B33" s="23" t="s">
        <v>94</v>
      </c>
      <c r="C33" s="33" t="s">
        <v>178</v>
      </c>
      <c r="D33" s="21" t="s">
        <v>184</v>
      </c>
      <c r="E33" s="38">
        <v>0.43</v>
      </c>
      <c r="F33" s="27" t="s">
        <v>178</v>
      </c>
      <c r="G33" s="33"/>
      <c r="H33" s="21" t="s">
        <v>184</v>
      </c>
      <c r="I33" s="38">
        <v>0.28999999999999998</v>
      </c>
      <c r="J33" s="27" t="s">
        <v>178</v>
      </c>
      <c r="K33" s="33"/>
      <c r="L33" s="21" t="s">
        <v>184</v>
      </c>
      <c r="M33" s="38">
        <v>1.1399999999999999</v>
      </c>
      <c r="N33" s="27" t="s">
        <v>178</v>
      </c>
      <c r="O33" s="33"/>
      <c r="P33" s="21" t="s">
        <v>184</v>
      </c>
      <c r="Q33" s="38">
        <v>0.61</v>
      </c>
      <c r="R33" s="27" t="s">
        <v>178</v>
      </c>
    </row>
    <row r="34" spans="1:18" ht="15.75" thickTop="1" x14ac:dyDescent="0.25">
      <c r="A34" s="13"/>
      <c r="B34" s="31"/>
      <c r="C34" s="31" t="s">
        <v>178</v>
      </c>
      <c r="D34" s="34"/>
      <c r="E34" s="34"/>
      <c r="F34" s="31"/>
      <c r="G34" s="31"/>
      <c r="H34" s="34"/>
      <c r="I34" s="34"/>
      <c r="J34" s="31"/>
      <c r="K34" s="31"/>
      <c r="L34" s="34"/>
      <c r="M34" s="34"/>
      <c r="N34" s="31"/>
      <c r="O34" s="31"/>
      <c r="P34" s="34"/>
      <c r="Q34" s="34"/>
      <c r="R34" s="31"/>
    </row>
    <row r="35" spans="1:18" x14ac:dyDescent="0.25">
      <c r="A35" s="13"/>
      <c r="B35" s="31"/>
      <c r="C35" s="45"/>
      <c r="D35" s="45"/>
      <c r="E35" s="45"/>
      <c r="F35" s="45"/>
      <c r="G35" s="45"/>
      <c r="H35" s="45"/>
      <c r="I35" s="45"/>
      <c r="J35" s="45"/>
      <c r="K35" s="45"/>
      <c r="L35" s="45"/>
      <c r="M35" s="45"/>
      <c r="N35" s="45"/>
      <c r="O35" s="45"/>
      <c r="P35" s="45"/>
      <c r="Q35" s="45"/>
      <c r="R35" s="45"/>
    </row>
    <row r="36" spans="1:18" x14ac:dyDescent="0.25">
      <c r="A36" s="13"/>
      <c r="B36" s="35" t="s">
        <v>98</v>
      </c>
      <c r="C36" s="18" t="s">
        <v>178</v>
      </c>
      <c r="D36" s="11"/>
      <c r="E36" s="11"/>
      <c r="F36" s="11"/>
      <c r="G36" s="18"/>
      <c r="H36" s="11"/>
      <c r="I36" s="11"/>
      <c r="J36" s="11"/>
      <c r="K36" s="18"/>
      <c r="L36" s="11"/>
      <c r="M36" s="11"/>
      <c r="N36" s="11"/>
      <c r="O36" s="18"/>
      <c r="P36" s="11"/>
      <c r="Q36" s="11"/>
      <c r="R36" s="11"/>
    </row>
    <row r="37" spans="1:18" x14ac:dyDescent="0.25">
      <c r="A37" s="13"/>
      <c r="B37" s="23" t="s">
        <v>96</v>
      </c>
      <c r="C37" s="33" t="s">
        <v>178</v>
      </c>
      <c r="D37" s="21" t="s">
        <v>184</v>
      </c>
      <c r="E37" s="38">
        <v>0.43</v>
      </c>
      <c r="F37" s="27" t="s">
        <v>178</v>
      </c>
      <c r="G37" s="33"/>
      <c r="H37" s="21" t="s">
        <v>184</v>
      </c>
      <c r="I37" s="38">
        <v>0.28999999999999998</v>
      </c>
      <c r="J37" s="27" t="s">
        <v>178</v>
      </c>
      <c r="K37" s="33"/>
      <c r="L37" s="21" t="s">
        <v>184</v>
      </c>
      <c r="M37" s="38">
        <v>1.1299999999999999</v>
      </c>
      <c r="N37" s="27" t="s">
        <v>178</v>
      </c>
      <c r="O37" s="33"/>
      <c r="P37" s="21" t="s">
        <v>184</v>
      </c>
      <c r="Q37" s="38">
        <v>0.61</v>
      </c>
      <c r="R37" s="27" t="s">
        <v>178</v>
      </c>
    </row>
    <row r="38" spans="1:18" ht="15.75" thickBot="1" x14ac:dyDescent="0.3">
      <c r="A38" s="13"/>
      <c r="B38" s="28" t="s">
        <v>97</v>
      </c>
      <c r="C38" s="18" t="s">
        <v>178</v>
      </c>
      <c r="D38" s="16"/>
      <c r="E38" s="40" t="s">
        <v>195</v>
      </c>
      <c r="F38" s="16" t="s">
        <v>178</v>
      </c>
      <c r="G38" s="18"/>
      <c r="H38" s="16"/>
      <c r="I38" s="40" t="s">
        <v>195</v>
      </c>
      <c r="J38" s="16" t="s">
        <v>178</v>
      </c>
      <c r="K38" s="18"/>
      <c r="L38" s="16"/>
      <c r="M38" s="40" t="s">
        <v>195</v>
      </c>
      <c r="N38" s="16" t="s">
        <v>178</v>
      </c>
      <c r="O38" s="18"/>
      <c r="P38" s="11"/>
      <c r="Q38" s="30" t="s">
        <v>196</v>
      </c>
      <c r="R38" s="16" t="s">
        <v>188</v>
      </c>
    </row>
    <row r="39" spans="1:18" x14ac:dyDescent="0.25">
      <c r="A39" s="13"/>
      <c r="B39" s="31"/>
      <c r="C39" s="31" t="s">
        <v>178</v>
      </c>
      <c r="D39" s="32"/>
      <c r="E39" s="32"/>
      <c r="F39" s="31"/>
      <c r="G39" s="31"/>
      <c r="H39" s="32"/>
      <c r="I39" s="32"/>
      <c r="J39" s="31"/>
      <c r="K39" s="31"/>
      <c r="L39" s="32"/>
      <c r="M39" s="32"/>
      <c r="N39" s="31"/>
      <c r="O39" s="31"/>
      <c r="P39" s="32"/>
      <c r="Q39" s="32"/>
      <c r="R39" s="31"/>
    </row>
    <row r="40" spans="1:18" ht="15.75" thickBot="1" x14ac:dyDescent="0.3">
      <c r="A40" s="13"/>
      <c r="B40" s="23" t="s">
        <v>94</v>
      </c>
      <c r="C40" s="33" t="s">
        <v>178</v>
      </c>
      <c r="D40" s="21" t="s">
        <v>184</v>
      </c>
      <c r="E40" s="38">
        <v>0.43</v>
      </c>
      <c r="F40" s="27" t="s">
        <v>178</v>
      </c>
      <c r="G40" s="33"/>
      <c r="H40" s="21" t="s">
        <v>184</v>
      </c>
      <c r="I40" s="38">
        <v>0.28999999999999998</v>
      </c>
      <c r="J40" s="27" t="s">
        <v>178</v>
      </c>
      <c r="K40" s="33"/>
      <c r="L40" s="21" t="s">
        <v>184</v>
      </c>
      <c r="M40" s="38">
        <v>1.1299999999999999</v>
      </c>
      <c r="N40" s="27" t="s">
        <v>178</v>
      </c>
      <c r="O40" s="33"/>
      <c r="P40" s="21" t="s">
        <v>184</v>
      </c>
      <c r="Q40" s="38">
        <v>0.6</v>
      </c>
      <c r="R40" s="27" t="s">
        <v>178</v>
      </c>
    </row>
    <row r="41" spans="1:18" ht="15.75" thickTop="1" x14ac:dyDescent="0.25">
      <c r="A41" s="13"/>
      <c r="B41" s="31"/>
      <c r="C41" s="31" t="s">
        <v>178</v>
      </c>
      <c r="D41" s="34"/>
      <c r="E41" s="34"/>
      <c r="F41" s="31"/>
      <c r="G41" s="31"/>
      <c r="H41" s="34"/>
      <c r="I41" s="34"/>
      <c r="J41" s="31"/>
      <c r="K41" s="31"/>
      <c r="L41" s="34"/>
      <c r="M41" s="34"/>
      <c r="N41" s="31"/>
      <c r="O41" s="31"/>
      <c r="P41" s="34"/>
      <c r="Q41" s="34"/>
      <c r="R41" s="31"/>
    </row>
    <row r="42" spans="1:18" ht="25.5" customHeight="1" x14ac:dyDescent="0.25">
      <c r="A42" s="13"/>
      <c r="B42" s="15" t="s">
        <v>197</v>
      </c>
      <c r="C42" s="15"/>
      <c r="D42" s="15"/>
      <c r="E42" s="15"/>
      <c r="F42" s="15"/>
      <c r="G42" s="15"/>
      <c r="H42" s="15"/>
      <c r="I42" s="15"/>
      <c r="J42" s="15"/>
      <c r="K42" s="15"/>
      <c r="L42" s="15"/>
      <c r="M42" s="15"/>
      <c r="N42" s="15"/>
      <c r="O42" s="15"/>
      <c r="P42" s="15"/>
      <c r="Q42" s="15"/>
      <c r="R42" s="15"/>
    </row>
  </sheetData>
  <mergeCells count="36">
    <mergeCell ref="B6:R6"/>
    <mergeCell ref="B7:R7"/>
    <mergeCell ref="B8:R8"/>
    <mergeCell ref="B9:R9"/>
    <mergeCell ref="B42:R42"/>
    <mergeCell ref="C35:F35"/>
    <mergeCell ref="G35:J35"/>
    <mergeCell ref="K35:N35"/>
    <mergeCell ref="O35:R35"/>
    <mergeCell ref="A1:A2"/>
    <mergeCell ref="B1:R1"/>
    <mergeCell ref="B2:R2"/>
    <mergeCell ref="B3:R3"/>
    <mergeCell ref="A4:A42"/>
    <mergeCell ref="B4:R4"/>
    <mergeCell ref="C21:F21"/>
    <mergeCell ref="G21:J21"/>
    <mergeCell ref="K21:N21"/>
    <mergeCell ref="O21:R21"/>
    <mergeCell ref="C28:F28"/>
    <mergeCell ref="G28:J28"/>
    <mergeCell ref="K28:N28"/>
    <mergeCell ref="O28:R2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9.5703125" customWidth="1"/>
    <col min="5" max="5" width="36.5703125" customWidth="1"/>
    <col min="6" max="7" width="8.85546875" customWidth="1"/>
    <col min="8" max="8" width="9.5703125" customWidth="1"/>
    <col min="9" max="9" width="36.5703125" customWidth="1"/>
    <col min="10" max="11" width="8.85546875" customWidth="1"/>
    <col min="12" max="12" width="9.5703125" customWidth="1"/>
    <col min="13" max="13" width="36.5703125" customWidth="1"/>
    <col min="14" max="15" width="8.85546875" customWidth="1"/>
    <col min="16" max="16" width="9.5703125" customWidth="1"/>
    <col min="17" max="17" width="36.5703125" customWidth="1"/>
    <col min="18" max="18" width="8.855468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2" t="s">
        <v>5</v>
      </c>
      <c r="C3" s="12"/>
      <c r="D3" s="12"/>
      <c r="E3" s="12"/>
      <c r="F3" s="12"/>
      <c r="G3" s="12"/>
      <c r="H3" s="12"/>
      <c r="I3" s="12"/>
      <c r="J3" s="12"/>
      <c r="K3" s="12"/>
      <c r="L3" s="12"/>
      <c r="M3" s="12"/>
      <c r="N3" s="12"/>
      <c r="O3" s="12"/>
      <c r="P3" s="12"/>
      <c r="Q3" s="12"/>
      <c r="R3" s="12"/>
    </row>
    <row r="4" spans="1:18" ht="15" customHeight="1" x14ac:dyDescent="0.25">
      <c r="A4" s="13" t="s">
        <v>198</v>
      </c>
      <c r="B4" s="12" t="s">
        <v>5</v>
      </c>
      <c r="C4" s="12"/>
      <c r="D4" s="12"/>
      <c r="E4" s="12"/>
      <c r="F4" s="12"/>
      <c r="G4" s="12"/>
      <c r="H4" s="12"/>
      <c r="I4" s="12"/>
      <c r="J4" s="12"/>
      <c r="K4" s="12"/>
      <c r="L4" s="12"/>
      <c r="M4" s="12"/>
      <c r="N4" s="12"/>
      <c r="O4" s="12"/>
      <c r="P4" s="12"/>
      <c r="Q4" s="12"/>
      <c r="R4" s="12"/>
    </row>
    <row r="5" spans="1:18" x14ac:dyDescent="0.25">
      <c r="A5" s="13"/>
      <c r="B5" s="48">
        <v>3</v>
      </c>
      <c r="C5" s="48" t="s">
        <v>198</v>
      </c>
    </row>
    <row r="6" spans="1:18" x14ac:dyDescent="0.25">
      <c r="A6" s="13"/>
      <c r="B6" s="12"/>
      <c r="C6" s="12"/>
      <c r="D6" s="12"/>
      <c r="E6" s="12"/>
      <c r="F6" s="12"/>
      <c r="G6" s="12"/>
      <c r="H6" s="12"/>
      <c r="I6" s="12"/>
      <c r="J6" s="12"/>
      <c r="K6" s="12"/>
      <c r="L6" s="12"/>
      <c r="M6" s="12"/>
      <c r="N6" s="12"/>
      <c r="O6" s="12"/>
      <c r="P6" s="12"/>
      <c r="Q6" s="12"/>
      <c r="R6" s="12"/>
    </row>
    <row r="7" spans="1:18" x14ac:dyDescent="0.25">
      <c r="A7" s="13"/>
      <c r="B7" s="59" t="s">
        <v>200</v>
      </c>
      <c r="C7" s="59"/>
      <c r="D7" s="59"/>
      <c r="E7" s="59"/>
      <c r="F7" s="59"/>
      <c r="G7" s="59"/>
      <c r="H7" s="59"/>
      <c r="I7" s="59"/>
      <c r="J7" s="59"/>
      <c r="K7" s="59"/>
      <c r="L7" s="59"/>
      <c r="M7" s="59"/>
      <c r="N7" s="59"/>
      <c r="O7" s="59"/>
      <c r="P7" s="59"/>
      <c r="Q7" s="59"/>
      <c r="R7" s="59"/>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60" t="s">
        <v>201</v>
      </c>
      <c r="C9" s="60"/>
      <c r="D9" s="60"/>
      <c r="E9" s="60"/>
      <c r="F9" s="60"/>
      <c r="G9" s="60"/>
      <c r="H9" s="60"/>
      <c r="I9" s="60"/>
      <c r="J9" s="60"/>
      <c r="K9" s="60"/>
      <c r="L9" s="60"/>
      <c r="M9" s="60"/>
      <c r="N9" s="60"/>
      <c r="O9" s="60"/>
      <c r="P9" s="60"/>
      <c r="Q9" s="60"/>
      <c r="R9" s="60"/>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59" t="s">
        <v>202</v>
      </c>
      <c r="C11" s="59"/>
      <c r="D11" s="59"/>
      <c r="E11" s="59"/>
      <c r="F11" s="59"/>
      <c r="G11" s="59"/>
      <c r="H11" s="59"/>
      <c r="I11" s="59"/>
      <c r="J11" s="59"/>
      <c r="K11" s="59"/>
      <c r="L11" s="59"/>
      <c r="M11" s="59"/>
      <c r="N11" s="59"/>
      <c r="O11" s="59"/>
      <c r="P11" s="59"/>
      <c r="Q11" s="59"/>
      <c r="R11" s="59"/>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60" t="s">
        <v>203</v>
      </c>
      <c r="C13" s="60"/>
      <c r="D13" s="60"/>
      <c r="E13" s="60"/>
      <c r="F13" s="60"/>
      <c r="G13" s="60"/>
      <c r="H13" s="60"/>
      <c r="I13" s="60"/>
      <c r="J13" s="60"/>
      <c r="K13" s="60"/>
      <c r="L13" s="60"/>
      <c r="M13" s="60"/>
      <c r="N13" s="60"/>
      <c r="O13" s="60"/>
      <c r="P13" s="60"/>
      <c r="Q13" s="60"/>
      <c r="R13" s="60"/>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61"/>
      <c r="C15" s="61"/>
      <c r="D15" s="61"/>
      <c r="E15" s="61"/>
      <c r="F15" s="61"/>
      <c r="G15" s="61"/>
      <c r="H15" s="61"/>
      <c r="I15" s="61"/>
      <c r="J15" s="61"/>
      <c r="K15" s="61"/>
      <c r="L15" s="61"/>
      <c r="M15" s="61"/>
      <c r="N15" s="61"/>
      <c r="O15" s="61"/>
      <c r="P15" s="61"/>
      <c r="Q15" s="61"/>
      <c r="R15" s="61"/>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59" t="s">
        <v>204</v>
      </c>
      <c r="C17" s="59"/>
      <c r="D17" s="59"/>
      <c r="E17" s="59"/>
      <c r="F17" s="59"/>
      <c r="G17" s="59"/>
      <c r="H17" s="59"/>
      <c r="I17" s="59"/>
      <c r="J17" s="59"/>
      <c r="K17" s="59"/>
      <c r="L17" s="59"/>
      <c r="M17" s="59"/>
      <c r="N17" s="59"/>
      <c r="O17" s="59"/>
      <c r="P17" s="59"/>
      <c r="Q17" s="59"/>
      <c r="R17" s="59"/>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60" t="s">
        <v>205</v>
      </c>
      <c r="C19" s="60"/>
      <c r="D19" s="60"/>
      <c r="E19" s="60"/>
      <c r="F19" s="60"/>
      <c r="G19" s="60"/>
      <c r="H19" s="60"/>
      <c r="I19" s="60"/>
      <c r="J19" s="60"/>
      <c r="K19" s="60"/>
      <c r="L19" s="60"/>
      <c r="M19" s="60"/>
      <c r="N19" s="60"/>
      <c r="O19" s="60"/>
      <c r="P19" s="60"/>
      <c r="Q19" s="60"/>
      <c r="R19" s="60"/>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59" t="s">
        <v>206</v>
      </c>
      <c r="C21" s="59"/>
      <c r="D21" s="59"/>
      <c r="E21" s="59"/>
      <c r="F21" s="59"/>
      <c r="G21" s="59"/>
      <c r="H21" s="59"/>
      <c r="I21" s="59"/>
      <c r="J21" s="59"/>
      <c r="K21" s="59"/>
      <c r="L21" s="59"/>
      <c r="M21" s="59"/>
      <c r="N21" s="59"/>
      <c r="O21" s="59"/>
      <c r="P21" s="59"/>
      <c r="Q21" s="59"/>
      <c r="R21" s="59"/>
    </row>
    <row r="22" spans="1:18" x14ac:dyDescent="0.25">
      <c r="A22" s="13"/>
      <c r="B22" s="12"/>
      <c r="C22" s="12"/>
      <c r="D22" s="12"/>
      <c r="E22" s="12"/>
      <c r="F22" s="12"/>
      <c r="G22" s="12"/>
      <c r="H22" s="12"/>
      <c r="I22" s="12"/>
      <c r="J22" s="12"/>
      <c r="K22" s="12"/>
      <c r="L22" s="12"/>
      <c r="M22" s="12"/>
      <c r="N22" s="12"/>
      <c r="O22" s="12"/>
      <c r="P22" s="12"/>
      <c r="Q22" s="12"/>
      <c r="R22" s="12"/>
    </row>
    <row r="23" spans="1:18" ht="25.5" customHeight="1" x14ac:dyDescent="0.25">
      <c r="A23" s="13"/>
      <c r="B23" s="60" t="s">
        <v>207</v>
      </c>
      <c r="C23" s="60"/>
      <c r="D23" s="60"/>
      <c r="E23" s="60"/>
      <c r="F23" s="60"/>
      <c r="G23" s="60"/>
      <c r="H23" s="60"/>
      <c r="I23" s="60"/>
      <c r="J23" s="60"/>
      <c r="K23" s="60"/>
      <c r="L23" s="60"/>
      <c r="M23" s="60"/>
      <c r="N23" s="60"/>
      <c r="O23" s="60"/>
      <c r="P23" s="60"/>
      <c r="Q23" s="60"/>
      <c r="R23" s="60"/>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59" t="s">
        <v>208</v>
      </c>
      <c r="C25" s="59"/>
      <c r="D25" s="59"/>
      <c r="E25" s="59"/>
      <c r="F25" s="59"/>
      <c r="G25" s="59"/>
      <c r="H25" s="59"/>
      <c r="I25" s="59"/>
      <c r="J25" s="59"/>
      <c r="K25" s="59"/>
      <c r="L25" s="59"/>
      <c r="M25" s="59"/>
      <c r="N25" s="59"/>
      <c r="O25" s="59"/>
      <c r="P25" s="59"/>
      <c r="Q25" s="59"/>
      <c r="R25" s="59"/>
    </row>
    <row r="26" spans="1:18" x14ac:dyDescent="0.25">
      <c r="A26" s="13"/>
      <c r="B26" s="12"/>
      <c r="C26" s="12"/>
      <c r="D26" s="12"/>
      <c r="E26" s="12"/>
      <c r="F26" s="12"/>
      <c r="G26" s="12"/>
      <c r="H26" s="12"/>
      <c r="I26" s="12"/>
      <c r="J26" s="12"/>
      <c r="K26" s="12"/>
      <c r="L26" s="12"/>
      <c r="M26" s="12"/>
      <c r="N26" s="12"/>
      <c r="O26" s="12"/>
      <c r="P26" s="12"/>
      <c r="Q26" s="12"/>
      <c r="R26" s="12"/>
    </row>
    <row r="27" spans="1:18" ht="51" customHeight="1" x14ac:dyDescent="0.25">
      <c r="A27" s="13"/>
      <c r="B27" s="60" t="s">
        <v>209</v>
      </c>
      <c r="C27" s="60"/>
      <c r="D27" s="60"/>
      <c r="E27" s="60"/>
      <c r="F27" s="60"/>
      <c r="G27" s="60"/>
      <c r="H27" s="60"/>
      <c r="I27" s="60"/>
      <c r="J27" s="60"/>
      <c r="K27" s="60"/>
      <c r="L27" s="60"/>
      <c r="M27" s="60"/>
      <c r="N27" s="60"/>
      <c r="O27" s="60"/>
      <c r="P27" s="60"/>
      <c r="Q27" s="60"/>
      <c r="R27" s="60"/>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60" t="s">
        <v>210</v>
      </c>
      <c r="C29" s="60"/>
      <c r="D29" s="60"/>
      <c r="E29" s="60"/>
      <c r="F29" s="60"/>
      <c r="G29" s="60"/>
      <c r="H29" s="60"/>
      <c r="I29" s="60"/>
      <c r="J29" s="60"/>
      <c r="K29" s="60"/>
      <c r="L29" s="60"/>
      <c r="M29" s="60"/>
      <c r="N29" s="60"/>
      <c r="O29" s="60"/>
      <c r="P29" s="60"/>
      <c r="Q29" s="60"/>
      <c r="R29" s="60"/>
    </row>
    <row r="30" spans="1:18" x14ac:dyDescent="0.25">
      <c r="A30" s="13"/>
      <c r="B30" s="12"/>
      <c r="C30" s="12"/>
      <c r="D30" s="12"/>
      <c r="E30" s="12"/>
      <c r="F30" s="12"/>
      <c r="G30" s="12"/>
      <c r="H30" s="12"/>
      <c r="I30" s="12"/>
      <c r="J30" s="12"/>
      <c r="K30" s="12"/>
      <c r="L30" s="12"/>
      <c r="M30" s="12"/>
      <c r="N30" s="12"/>
      <c r="O30" s="12"/>
      <c r="P30" s="12"/>
      <c r="Q30" s="12"/>
      <c r="R30" s="12"/>
    </row>
    <row r="31" spans="1:18" ht="15.75" x14ac:dyDescent="0.25">
      <c r="A31" s="13"/>
      <c r="B31" s="62"/>
      <c r="C31" s="62"/>
      <c r="D31" s="62"/>
      <c r="E31" s="62"/>
      <c r="F31" s="62"/>
      <c r="G31" s="62"/>
      <c r="H31" s="62"/>
      <c r="I31" s="62"/>
      <c r="J31" s="62"/>
      <c r="K31" s="62"/>
      <c r="L31" s="62"/>
      <c r="M31" s="62"/>
      <c r="N31" s="62"/>
      <c r="O31" s="62"/>
      <c r="P31" s="62"/>
      <c r="Q31" s="62"/>
      <c r="R31" s="62"/>
    </row>
    <row r="32" spans="1:18" x14ac:dyDescent="0.25">
      <c r="A32" s="13"/>
      <c r="B32" s="4"/>
      <c r="C32" s="4"/>
      <c r="D32" s="4"/>
      <c r="E32" s="4"/>
      <c r="F32" s="4"/>
      <c r="G32" s="4"/>
      <c r="H32" s="4"/>
      <c r="I32" s="4"/>
      <c r="J32" s="4"/>
      <c r="K32" s="4"/>
      <c r="L32" s="4"/>
      <c r="M32" s="4"/>
      <c r="N32" s="4"/>
    </row>
    <row r="33" spans="1:14" ht="15.75" thickBot="1" x14ac:dyDescent="0.3">
      <c r="A33" s="13"/>
      <c r="B33" s="4"/>
      <c r="C33" s="4" t="s">
        <v>178</v>
      </c>
      <c r="D33" s="56" t="s">
        <v>211</v>
      </c>
      <c r="E33" s="56"/>
      <c r="F33" s="4"/>
      <c r="G33" s="4" t="s">
        <v>178</v>
      </c>
      <c r="H33" s="56" t="s">
        <v>125</v>
      </c>
      <c r="I33" s="56"/>
      <c r="J33" s="4"/>
      <c r="K33" s="4" t="s">
        <v>178</v>
      </c>
      <c r="L33" s="56" t="s">
        <v>112</v>
      </c>
      <c r="M33" s="56"/>
      <c r="N33" s="4"/>
    </row>
    <row r="34" spans="1:14" x14ac:dyDescent="0.25">
      <c r="A34" s="13"/>
      <c r="B34" s="49" t="s">
        <v>212</v>
      </c>
      <c r="C34" s="20" t="s">
        <v>178</v>
      </c>
      <c r="D34" s="20" t="s">
        <v>184</v>
      </c>
      <c r="E34" s="24">
        <v>11674</v>
      </c>
      <c r="F34" s="26" t="s">
        <v>178</v>
      </c>
      <c r="G34" s="20" t="s">
        <v>178</v>
      </c>
      <c r="H34" s="26" t="s">
        <v>184</v>
      </c>
      <c r="I34" s="50" t="s">
        <v>195</v>
      </c>
      <c r="J34" s="26" t="s">
        <v>178</v>
      </c>
      <c r="K34" s="20" t="s">
        <v>178</v>
      </c>
      <c r="L34" s="20" t="s">
        <v>184</v>
      </c>
      <c r="M34" s="24">
        <v>11674</v>
      </c>
      <c r="N34" s="26" t="s">
        <v>178</v>
      </c>
    </row>
    <row r="35" spans="1:14" x14ac:dyDescent="0.25">
      <c r="A35" s="13"/>
      <c r="B35" s="2" t="s">
        <v>213</v>
      </c>
      <c r="C35" s="4" t="s">
        <v>178</v>
      </c>
      <c r="D35" s="4"/>
      <c r="E35" s="51">
        <v>7684</v>
      </c>
      <c r="F35" t="s">
        <v>178</v>
      </c>
      <c r="G35" s="4" t="s">
        <v>178</v>
      </c>
      <c r="H35" s="4"/>
      <c r="I35" s="51">
        <v>2072</v>
      </c>
      <c r="J35" t="s">
        <v>178</v>
      </c>
      <c r="K35" s="4" t="s">
        <v>178</v>
      </c>
      <c r="L35" s="4"/>
      <c r="M35" s="51">
        <v>9756</v>
      </c>
      <c r="N35" t="s">
        <v>178</v>
      </c>
    </row>
    <row r="36" spans="1:14" ht="30" x14ac:dyDescent="0.25">
      <c r="A36" s="13"/>
      <c r="B36" s="49" t="s">
        <v>214</v>
      </c>
      <c r="C36" s="20" t="s">
        <v>178</v>
      </c>
      <c r="D36" s="20"/>
      <c r="E36" s="24">
        <v>13570</v>
      </c>
      <c r="F36" s="26" t="s">
        <v>178</v>
      </c>
      <c r="G36" s="20" t="s">
        <v>178</v>
      </c>
      <c r="H36" s="20"/>
      <c r="I36" s="37">
        <v>169</v>
      </c>
      <c r="J36" s="26" t="s">
        <v>178</v>
      </c>
      <c r="K36" s="20" t="s">
        <v>178</v>
      </c>
      <c r="L36" s="20"/>
      <c r="M36" s="24">
        <v>13739</v>
      </c>
      <c r="N36" s="26" t="s">
        <v>178</v>
      </c>
    </row>
    <row r="37" spans="1:14" x14ac:dyDescent="0.25">
      <c r="A37" s="13"/>
      <c r="B37" s="2" t="s">
        <v>215</v>
      </c>
      <c r="C37" s="4" t="s">
        <v>178</v>
      </c>
      <c r="D37" s="4"/>
      <c r="E37" s="51">
        <v>610477</v>
      </c>
      <c r="F37" t="s">
        <v>178</v>
      </c>
      <c r="G37" s="4" t="s">
        <v>178</v>
      </c>
      <c r="H37" s="4"/>
      <c r="I37" s="51">
        <v>11565</v>
      </c>
      <c r="J37" t="s">
        <v>178</v>
      </c>
      <c r="K37" s="4" t="s">
        <v>178</v>
      </c>
      <c r="L37" s="4"/>
      <c r="M37" s="51">
        <v>622042</v>
      </c>
      <c r="N37" t="s">
        <v>178</v>
      </c>
    </row>
    <row r="38" spans="1:14" x14ac:dyDescent="0.25">
      <c r="A38" s="13"/>
      <c r="B38" s="49" t="s">
        <v>36</v>
      </c>
      <c r="C38" s="20" t="s">
        <v>178</v>
      </c>
      <c r="D38" s="20"/>
      <c r="E38" s="24">
        <v>117297</v>
      </c>
      <c r="F38" s="26" t="s">
        <v>178</v>
      </c>
      <c r="G38" s="20" t="s">
        <v>178</v>
      </c>
      <c r="H38" s="20"/>
      <c r="I38" s="24">
        <v>31586</v>
      </c>
      <c r="J38" s="26" t="s">
        <v>178</v>
      </c>
      <c r="K38" s="20" t="s">
        <v>178</v>
      </c>
      <c r="L38" s="20"/>
      <c r="M38" s="24">
        <v>148883</v>
      </c>
      <c r="N38" s="26" t="s">
        <v>178</v>
      </c>
    </row>
    <row r="39" spans="1:14" x14ac:dyDescent="0.25">
      <c r="A39" s="13"/>
      <c r="B39" s="2" t="s">
        <v>216</v>
      </c>
      <c r="C39" s="4" t="s">
        <v>178</v>
      </c>
      <c r="D39" s="4"/>
      <c r="E39" s="29">
        <v>651</v>
      </c>
      <c r="F39" t="s">
        <v>178</v>
      </c>
      <c r="G39" s="4" t="s">
        <v>178</v>
      </c>
      <c r="H39" s="4"/>
      <c r="I39" s="29">
        <v>204</v>
      </c>
      <c r="J39" t="s">
        <v>178</v>
      </c>
      <c r="K39" s="4" t="s">
        <v>178</v>
      </c>
      <c r="L39" s="4"/>
      <c r="M39" s="29">
        <v>855</v>
      </c>
      <c r="N39" t="s">
        <v>178</v>
      </c>
    </row>
    <row r="40" spans="1:14" ht="15.75" thickBot="1" x14ac:dyDescent="0.3">
      <c r="A40" s="13"/>
      <c r="B40" s="49" t="s">
        <v>39</v>
      </c>
      <c r="C40" s="20" t="s">
        <v>178</v>
      </c>
      <c r="D40" s="20"/>
      <c r="E40" s="24">
        <v>4268</v>
      </c>
      <c r="F40" s="26" t="s">
        <v>178</v>
      </c>
      <c r="G40" s="20" t="s">
        <v>178</v>
      </c>
      <c r="H40" s="20"/>
      <c r="I40" s="24">
        <v>3224</v>
      </c>
      <c r="J40" s="26" t="s">
        <v>178</v>
      </c>
      <c r="K40" s="20" t="s">
        <v>178</v>
      </c>
      <c r="L40" s="20"/>
      <c r="M40" s="24">
        <v>7492</v>
      </c>
      <c r="N40" s="26" t="s">
        <v>178</v>
      </c>
    </row>
    <row r="41" spans="1:14" x14ac:dyDescent="0.25">
      <c r="A41" s="13"/>
      <c r="B41" s="17"/>
      <c r="C41" s="17" t="s">
        <v>178</v>
      </c>
      <c r="D41" s="52"/>
      <c r="E41" s="52"/>
      <c r="F41" s="17"/>
      <c r="G41" s="17" t="s">
        <v>178</v>
      </c>
      <c r="H41" s="52"/>
      <c r="I41" s="52"/>
      <c r="J41" s="17"/>
      <c r="K41" s="17" t="s">
        <v>178</v>
      </c>
      <c r="L41" s="52"/>
      <c r="M41" s="52"/>
      <c r="N41" s="17"/>
    </row>
    <row r="42" spans="1:14" x14ac:dyDescent="0.25">
      <c r="A42" s="13"/>
      <c r="B42" s="2" t="s">
        <v>217</v>
      </c>
      <c r="C42" s="53" t="s">
        <v>178</v>
      </c>
      <c r="D42" s="4"/>
      <c r="E42" s="51">
        <v>765621</v>
      </c>
      <c r="F42" t="s">
        <v>178</v>
      </c>
      <c r="G42" s="53" t="s">
        <v>178</v>
      </c>
      <c r="H42" s="4"/>
      <c r="I42" s="51">
        <v>48820</v>
      </c>
      <c r="J42" t="s">
        <v>178</v>
      </c>
      <c r="K42" s="53" t="s">
        <v>178</v>
      </c>
      <c r="L42" s="4"/>
      <c r="M42" s="51">
        <v>814441</v>
      </c>
      <c r="N42" t="s">
        <v>178</v>
      </c>
    </row>
    <row r="43" spans="1:14" x14ac:dyDescent="0.25">
      <c r="A43" s="13"/>
      <c r="B43" s="49" t="s">
        <v>43</v>
      </c>
      <c r="C43" s="54" t="s">
        <v>178</v>
      </c>
      <c r="D43" s="20"/>
      <c r="E43" s="24">
        <v>3958</v>
      </c>
      <c r="F43" s="26" t="s">
        <v>178</v>
      </c>
      <c r="G43" s="54" t="s">
        <v>178</v>
      </c>
      <c r="H43" s="20"/>
      <c r="I43" s="37">
        <v>93</v>
      </c>
      <c r="J43" s="26" t="s">
        <v>178</v>
      </c>
      <c r="K43" s="54" t="s">
        <v>178</v>
      </c>
      <c r="L43" s="20"/>
      <c r="M43" s="24">
        <v>4051</v>
      </c>
      <c r="N43" s="26" t="s">
        <v>178</v>
      </c>
    </row>
    <row r="44" spans="1:14" x14ac:dyDescent="0.25">
      <c r="A44" s="13"/>
      <c r="B44" s="2" t="s">
        <v>44</v>
      </c>
      <c r="C44" s="53" t="s">
        <v>178</v>
      </c>
      <c r="D44" s="4"/>
      <c r="E44" s="51">
        <v>10422</v>
      </c>
      <c r="F44" t="s">
        <v>178</v>
      </c>
      <c r="G44" s="53" t="s">
        <v>178</v>
      </c>
      <c r="I44" s="39" t="s">
        <v>195</v>
      </c>
      <c r="J44" t="s">
        <v>178</v>
      </c>
      <c r="K44" s="53" t="s">
        <v>178</v>
      </c>
      <c r="L44" s="4"/>
      <c r="M44" s="51">
        <v>10422</v>
      </c>
      <c r="N44" t="s">
        <v>178</v>
      </c>
    </row>
    <row r="45" spans="1:14" x14ac:dyDescent="0.25">
      <c r="A45" s="13"/>
      <c r="B45" s="49" t="s">
        <v>218</v>
      </c>
      <c r="C45" s="54" t="s">
        <v>178</v>
      </c>
      <c r="D45" s="20"/>
      <c r="E45" s="24">
        <v>6206</v>
      </c>
      <c r="F45" s="26" t="s">
        <v>178</v>
      </c>
      <c r="G45" s="54" t="s">
        <v>178</v>
      </c>
      <c r="H45" s="20"/>
      <c r="I45" s="37">
        <v>840</v>
      </c>
      <c r="J45" s="26" t="s">
        <v>178</v>
      </c>
      <c r="K45" s="54" t="s">
        <v>178</v>
      </c>
      <c r="L45" s="20"/>
      <c r="M45" s="24">
        <v>7046</v>
      </c>
      <c r="N45" s="26" t="s">
        <v>178</v>
      </c>
    </row>
    <row r="46" spans="1:14" x14ac:dyDescent="0.25">
      <c r="A46" s="13"/>
      <c r="B46" s="2" t="s">
        <v>219</v>
      </c>
      <c r="C46" s="53" t="s">
        <v>178</v>
      </c>
      <c r="D46" s="4"/>
      <c r="E46" s="51">
        <v>50182</v>
      </c>
      <c r="F46" t="s">
        <v>178</v>
      </c>
      <c r="G46" s="53" t="s">
        <v>178</v>
      </c>
      <c r="I46" s="39" t="s">
        <v>195</v>
      </c>
      <c r="J46" t="s">
        <v>178</v>
      </c>
      <c r="K46" s="53" t="s">
        <v>178</v>
      </c>
      <c r="L46" s="4"/>
      <c r="M46" s="51">
        <v>50182</v>
      </c>
      <c r="N46" t="s">
        <v>178</v>
      </c>
    </row>
    <row r="47" spans="1:14" ht="15.75" thickBot="1" x14ac:dyDescent="0.3">
      <c r="A47" s="13"/>
      <c r="B47" s="49" t="s">
        <v>49</v>
      </c>
      <c r="C47" s="54" t="s">
        <v>178</v>
      </c>
      <c r="D47" s="20"/>
      <c r="E47" s="24">
        <v>6302</v>
      </c>
      <c r="F47" s="26" t="s">
        <v>178</v>
      </c>
      <c r="G47" s="54" t="s">
        <v>178</v>
      </c>
      <c r="H47" s="26"/>
      <c r="I47" s="50" t="s">
        <v>195</v>
      </c>
      <c r="J47" s="26" t="s">
        <v>178</v>
      </c>
      <c r="K47" s="54" t="s">
        <v>178</v>
      </c>
      <c r="L47" s="20"/>
      <c r="M47" s="24">
        <v>6302</v>
      </c>
      <c r="N47" s="26" t="s">
        <v>178</v>
      </c>
    </row>
    <row r="48" spans="1:14" x14ac:dyDescent="0.25">
      <c r="A48" s="13"/>
      <c r="B48" s="17"/>
      <c r="C48" s="17" t="s">
        <v>178</v>
      </c>
      <c r="D48" s="52"/>
      <c r="E48" s="52"/>
      <c r="F48" s="17"/>
      <c r="G48" s="17" t="s">
        <v>178</v>
      </c>
      <c r="H48" s="52"/>
      <c r="I48" s="52"/>
      <c r="J48" s="17"/>
      <c r="K48" s="17" t="s">
        <v>178</v>
      </c>
      <c r="L48" s="52"/>
      <c r="M48" s="52"/>
      <c r="N48" s="17"/>
    </row>
    <row r="49" spans="1:18" ht="15.75" thickBot="1" x14ac:dyDescent="0.3">
      <c r="A49" s="13"/>
      <c r="B49" s="2" t="s">
        <v>220</v>
      </c>
      <c r="C49" s="53" t="s">
        <v>178</v>
      </c>
      <c r="D49" s="4"/>
      <c r="E49" s="51">
        <v>77070</v>
      </c>
      <c r="F49" t="s">
        <v>178</v>
      </c>
      <c r="G49" s="53" t="s">
        <v>178</v>
      </c>
      <c r="H49" s="4"/>
      <c r="I49" s="29">
        <v>933</v>
      </c>
      <c r="J49" t="s">
        <v>178</v>
      </c>
      <c r="K49" s="53" t="s">
        <v>178</v>
      </c>
      <c r="L49" s="4"/>
      <c r="M49" s="51">
        <v>78003</v>
      </c>
      <c r="N49" t="s">
        <v>178</v>
      </c>
    </row>
    <row r="50" spans="1:18" x14ac:dyDescent="0.25">
      <c r="A50" s="13"/>
      <c r="B50" s="17"/>
      <c r="C50" s="17" t="s">
        <v>178</v>
      </c>
      <c r="D50" s="52"/>
      <c r="E50" s="52"/>
      <c r="F50" s="17"/>
      <c r="G50" s="17" t="s">
        <v>178</v>
      </c>
      <c r="H50" s="52"/>
      <c r="I50" s="52"/>
      <c r="J50" s="17"/>
      <c r="K50" s="17" t="s">
        <v>178</v>
      </c>
      <c r="L50" s="52"/>
      <c r="M50" s="52"/>
      <c r="N50" s="17"/>
    </row>
    <row r="51" spans="1:18" ht="15.75" thickBot="1" x14ac:dyDescent="0.3">
      <c r="A51" s="13"/>
      <c r="B51" s="49" t="s">
        <v>221</v>
      </c>
      <c r="C51" s="54" t="s">
        <v>178</v>
      </c>
      <c r="D51" s="20" t="s">
        <v>184</v>
      </c>
      <c r="E51" s="24">
        <v>688551</v>
      </c>
      <c r="F51" s="26" t="s">
        <v>178</v>
      </c>
      <c r="G51" s="54" t="s">
        <v>178</v>
      </c>
      <c r="H51" s="20" t="s">
        <v>184</v>
      </c>
      <c r="I51" s="24">
        <v>47887</v>
      </c>
      <c r="J51" s="26" t="s">
        <v>178</v>
      </c>
      <c r="K51" s="54" t="s">
        <v>178</v>
      </c>
      <c r="L51" s="20" t="s">
        <v>184</v>
      </c>
      <c r="M51" s="24">
        <v>736438</v>
      </c>
      <c r="N51" s="26" t="s">
        <v>178</v>
      </c>
    </row>
    <row r="52" spans="1:18" ht="15.75" thickTop="1" x14ac:dyDescent="0.25">
      <c r="A52" s="13"/>
      <c r="B52" s="17"/>
      <c r="C52" s="17" t="s">
        <v>178</v>
      </c>
      <c r="D52" s="55"/>
      <c r="E52" s="55"/>
      <c r="F52" s="17"/>
      <c r="G52" s="17" t="s">
        <v>178</v>
      </c>
      <c r="H52" s="55"/>
      <c r="I52" s="55"/>
      <c r="J52" s="17"/>
      <c r="K52" s="17" t="s">
        <v>178</v>
      </c>
      <c r="L52" s="55"/>
      <c r="M52" s="55"/>
      <c r="N52" s="17"/>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61"/>
      <c r="C54" s="61"/>
      <c r="D54" s="61"/>
      <c r="E54" s="61"/>
      <c r="F54" s="61"/>
      <c r="G54" s="61"/>
      <c r="H54" s="61"/>
      <c r="I54" s="61"/>
      <c r="J54" s="61"/>
      <c r="K54" s="61"/>
      <c r="L54" s="61"/>
      <c r="M54" s="61"/>
      <c r="N54" s="61"/>
      <c r="O54" s="61"/>
      <c r="P54" s="61"/>
      <c r="Q54" s="61"/>
      <c r="R54" s="61"/>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60" t="s">
        <v>222</v>
      </c>
      <c r="C56" s="60"/>
      <c r="D56" s="60"/>
      <c r="E56" s="60"/>
      <c r="F56" s="60"/>
      <c r="G56" s="60"/>
      <c r="H56" s="60"/>
      <c r="I56" s="60"/>
      <c r="J56" s="60"/>
      <c r="K56" s="60"/>
      <c r="L56" s="60"/>
      <c r="M56" s="60"/>
      <c r="N56" s="60"/>
      <c r="O56" s="60"/>
      <c r="P56" s="60"/>
      <c r="Q56" s="60"/>
      <c r="R56" s="60"/>
    </row>
    <row r="57" spans="1:18" x14ac:dyDescent="0.25">
      <c r="A57" s="13"/>
      <c r="B57" s="12"/>
      <c r="C57" s="12"/>
      <c r="D57" s="12"/>
      <c r="E57" s="12"/>
      <c r="F57" s="12"/>
      <c r="G57" s="12"/>
      <c r="H57" s="12"/>
      <c r="I57" s="12"/>
      <c r="J57" s="12"/>
      <c r="K57" s="12"/>
      <c r="L57" s="12"/>
      <c r="M57" s="12"/>
      <c r="N57" s="12"/>
      <c r="O57" s="12"/>
      <c r="P57" s="12"/>
      <c r="Q57" s="12"/>
      <c r="R57" s="12"/>
    </row>
    <row r="58" spans="1:18" ht="15.75" x14ac:dyDescent="0.25">
      <c r="A58" s="13"/>
      <c r="B58" s="62"/>
      <c r="C58" s="62"/>
      <c r="D58" s="62"/>
      <c r="E58" s="62"/>
      <c r="F58" s="62"/>
      <c r="G58" s="62"/>
      <c r="H58" s="62"/>
      <c r="I58" s="62"/>
      <c r="J58" s="62"/>
      <c r="K58" s="62"/>
      <c r="L58" s="62"/>
      <c r="M58" s="62"/>
      <c r="N58" s="62"/>
      <c r="O58" s="62"/>
      <c r="P58" s="62"/>
      <c r="Q58" s="62"/>
      <c r="R58" s="62"/>
    </row>
    <row r="59" spans="1:18" x14ac:dyDescent="0.25">
      <c r="A59" s="13"/>
      <c r="B59" s="4"/>
      <c r="C59" s="4"/>
      <c r="D59" s="4"/>
      <c r="E59" s="4"/>
      <c r="F59" s="4"/>
      <c r="G59" s="4"/>
      <c r="H59" s="4"/>
      <c r="I59" s="4"/>
      <c r="J59" s="4"/>
      <c r="K59" s="4"/>
      <c r="L59" s="4"/>
      <c r="M59" s="4"/>
      <c r="N59" s="4"/>
    </row>
    <row r="60" spans="1:18" ht="15.75" thickBot="1" x14ac:dyDescent="0.3">
      <c r="A60" s="13"/>
      <c r="B60" s="4"/>
      <c r="C60" s="4" t="s">
        <v>178</v>
      </c>
      <c r="D60" s="56" t="s">
        <v>223</v>
      </c>
      <c r="E60" s="56"/>
      <c r="F60" s="4"/>
      <c r="G60" s="4" t="s">
        <v>178</v>
      </c>
      <c r="H60" s="56" t="s">
        <v>125</v>
      </c>
      <c r="I60" s="56"/>
      <c r="J60" s="4"/>
      <c r="K60" s="4" t="s">
        <v>178</v>
      </c>
      <c r="L60" s="56" t="s">
        <v>112</v>
      </c>
      <c r="M60" s="56"/>
      <c r="N60" s="4"/>
    </row>
    <row r="61" spans="1:18" x14ac:dyDescent="0.25">
      <c r="A61" s="13"/>
      <c r="B61" s="49" t="s">
        <v>212</v>
      </c>
      <c r="C61" s="20" t="s">
        <v>178</v>
      </c>
      <c r="D61" s="20" t="s">
        <v>184</v>
      </c>
      <c r="E61" s="37">
        <v>52</v>
      </c>
      <c r="F61" s="26" t="s">
        <v>178</v>
      </c>
      <c r="G61" s="20" t="s">
        <v>178</v>
      </c>
      <c r="H61" s="20" t="s">
        <v>184</v>
      </c>
      <c r="I61" s="37">
        <v>873</v>
      </c>
      <c r="J61" s="26" t="s">
        <v>178</v>
      </c>
      <c r="K61" s="20" t="s">
        <v>178</v>
      </c>
      <c r="L61" s="20" t="s">
        <v>184</v>
      </c>
      <c r="M61" s="37">
        <v>925</v>
      </c>
      <c r="N61" s="26" t="s">
        <v>178</v>
      </c>
    </row>
    <row r="62" spans="1:18" x14ac:dyDescent="0.25">
      <c r="A62" s="13"/>
      <c r="B62" s="2" t="s">
        <v>213</v>
      </c>
      <c r="C62" s="4" t="s">
        <v>178</v>
      </c>
      <c r="D62" s="4"/>
      <c r="E62" s="51">
        <v>4961</v>
      </c>
      <c r="F62" t="s">
        <v>178</v>
      </c>
      <c r="G62" s="4" t="s">
        <v>178</v>
      </c>
      <c r="H62" s="4"/>
      <c r="I62" s="51">
        <v>5840</v>
      </c>
      <c r="J62" t="s">
        <v>178</v>
      </c>
      <c r="K62" s="4" t="s">
        <v>178</v>
      </c>
      <c r="L62" s="4"/>
      <c r="M62" s="51">
        <v>10801</v>
      </c>
      <c r="N62" t="s">
        <v>178</v>
      </c>
    </row>
    <row r="63" spans="1:18" ht="30" x14ac:dyDescent="0.25">
      <c r="A63" s="13"/>
      <c r="B63" s="49" t="s">
        <v>214</v>
      </c>
      <c r="C63" s="20" t="s">
        <v>178</v>
      </c>
      <c r="D63" s="20"/>
      <c r="E63" s="37">
        <v>691</v>
      </c>
      <c r="F63" s="26" t="s">
        <v>178</v>
      </c>
      <c r="G63" s="20" t="s">
        <v>178</v>
      </c>
      <c r="H63" s="20"/>
      <c r="I63" s="24">
        <v>3062</v>
      </c>
      <c r="J63" s="26" t="s">
        <v>178</v>
      </c>
      <c r="K63" s="20" t="s">
        <v>178</v>
      </c>
      <c r="L63" s="20"/>
      <c r="M63" s="24">
        <v>3753</v>
      </c>
      <c r="N63" s="26" t="s">
        <v>178</v>
      </c>
    </row>
    <row r="64" spans="1:18" x14ac:dyDescent="0.25">
      <c r="A64" s="13"/>
      <c r="B64" s="2" t="s">
        <v>215</v>
      </c>
      <c r="C64" s="4" t="s">
        <v>178</v>
      </c>
      <c r="D64" s="4"/>
      <c r="E64" s="51">
        <v>22347</v>
      </c>
      <c r="F64" t="s">
        <v>178</v>
      </c>
      <c r="G64" s="4" t="s">
        <v>178</v>
      </c>
      <c r="H64" s="4"/>
      <c r="I64" s="51">
        <v>42672</v>
      </c>
      <c r="J64" t="s">
        <v>178</v>
      </c>
      <c r="K64" s="4" t="s">
        <v>178</v>
      </c>
      <c r="L64" s="4"/>
      <c r="M64" s="51">
        <v>65019</v>
      </c>
      <c r="N64" t="s">
        <v>178</v>
      </c>
    </row>
    <row r="65" spans="1:18" x14ac:dyDescent="0.25">
      <c r="A65" s="13"/>
      <c r="B65" s="49" t="s">
        <v>36</v>
      </c>
      <c r="C65" s="20" t="s">
        <v>178</v>
      </c>
      <c r="D65" s="20"/>
      <c r="E65" s="24">
        <v>67589</v>
      </c>
      <c r="F65" s="26" t="s">
        <v>178</v>
      </c>
      <c r="G65" s="20" t="s">
        <v>178</v>
      </c>
      <c r="H65" s="20"/>
      <c r="I65" s="24">
        <v>37619</v>
      </c>
      <c r="J65" s="26" t="s">
        <v>178</v>
      </c>
      <c r="K65" s="20" t="s">
        <v>178</v>
      </c>
      <c r="L65" s="20"/>
      <c r="M65" s="24">
        <v>105208</v>
      </c>
      <c r="N65" s="26" t="s">
        <v>178</v>
      </c>
    </row>
    <row r="66" spans="1:18" x14ac:dyDescent="0.25">
      <c r="A66" s="13"/>
      <c r="B66" s="2" t="s">
        <v>216</v>
      </c>
      <c r="C66" s="4" t="s">
        <v>178</v>
      </c>
      <c r="D66" s="4"/>
      <c r="E66" s="51">
        <v>1505</v>
      </c>
      <c r="F66" t="s">
        <v>178</v>
      </c>
      <c r="G66" s="4" t="s">
        <v>178</v>
      </c>
      <c r="H66" s="4"/>
      <c r="I66" s="51">
        <v>1910</v>
      </c>
      <c r="J66" t="s">
        <v>178</v>
      </c>
      <c r="K66" s="4" t="s">
        <v>178</v>
      </c>
      <c r="L66" s="4"/>
      <c r="M66" s="51">
        <v>3415</v>
      </c>
      <c r="N66" t="s">
        <v>178</v>
      </c>
    </row>
    <row r="67" spans="1:18" ht="15.75" thickBot="1" x14ac:dyDescent="0.3">
      <c r="A67" s="13"/>
      <c r="B67" s="49" t="s">
        <v>39</v>
      </c>
      <c r="C67" s="20" t="s">
        <v>178</v>
      </c>
      <c r="D67" s="20"/>
      <c r="E67" s="24">
        <v>4712</v>
      </c>
      <c r="F67" s="26" t="s">
        <v>178</v>
      </c>
      <c r="G67" s="20" t="s">
        <v>178</v>
      </c>
      <c r="H67" s="20"/>
      <c r="I67" s="37">
        <v>29</v>
      </c>
      <c r="J67" s="26" t="s">
        <v>178</v>
      </c>
      <c r="K67" s="20" t="s">
        <v>178</v>
      </c>
      <c r="L67" s="20"/>
      <c r="M67" s="24">
        <v>4741</v>
      </c>
      <c r="N67" s="26" t="s">
        <v>178</v>
      </c>
    </row>
    <row r="68" spans="1:18" x14ac:dyDescent="0.25">
      <c r="A68" s="13"/>
      <c r="B68" s="17"/>
      <c r="C68" s="17" t="s">
        <v>178</v>
      </c>
      <c r="D68" s="52"/>
      <c r="E68" s="52"/>
      <c r="F68" s="17"/>
      <c r="G68" s="17" t="s">
        <v>178</v>
      </c>
      <c r="H68" s="52"/>
      <c r="I68" s="52"/>
      <c r="J68" s="17"/>
      <c r="K68" s="17" t="s">
        <v>178</v>
      </c>
      <c r="L68" s="52"/>
      <c r="M68" s="52"/>
      <c r="N68" s="17"/>
    </row>
    <row r="69" spans="1:18" x14ac:dyDescent="0.25">
      <c r="A69" s="13"/>
      <c r="B69" s="2" t="s">
        <v>217</v>
      </c>
      <c r="C69" s="53" t="s">
        <v>178</v>
      </c>
      <c r="D69" s="4"/>
      <c r="E69" s="51">
        <v>101857</v>
      </c>
      <c r="F69" t="s">
        <v>178</v>
      </c>
      <c r="G69" s="53" t="s">
        <v>178</v>
      </c>
      <c r="H69" s="4"/>
      <c r="I69" s="51">
        <v>92005</v>
      </c>
      <c r="J69" t="s">
        <v>178</v>
      </c>
      <c r="K69" s="53" t="s">
        <v>178</v>
      </c>
      <c r="L69" s="4"/>
      <c r="M69" s="51">
        <v>193862</v>
      </c>
      <c r="N69" t="s">
        <v>178</v>
      </c>
    </row>
    <row r="70" spans="1:18" x14ac:dyDescent="0.25">
      <c r="A70" s="13"/>
      <c r="B70" s="49" t="s">
        <v>43</v>
      </c>
      <c r="C70" s="54" t="s">
        <v>178</v>
      </c>
      <c r="D70" s="20"/>
      <c r="E70" s="24">
        <v>1535</v>
      </c>
      <c r="F70" s="26" t="s">
        <v>178</v>
      </c>
      <c r="G70" s="54" t="s">
        <v>178</v>
      </c>
      <c r="H70" s="20"/>
      <c r="I70" s="24">
        <v>7487</v>
      </c>
      <c r="J70" s="26" t="s">
        <v>178</v>
      </c>
      <c r="K70" s="54" t="s">
        <v>178</v>
      </c>
      <c r="L70" s="20"/>
      <c r="M70" s="24">
        <v>9022</v>
      </c>
      <c r="N70" s="26" t="s">
        <v>178</v>
      </c>
    </row>
    <row r="71" spans="1:18" x14ac:dyDescent="0.25">
      <c r="A71" s="13"/>
      <c r="B71" s="2" t="s">
        <v>44</v>
      </c>
      <c r="C71" s="53" t="s">
        <v>178</v>
      </c>
      <c r="D71" s="4"/>
      <c r="E71" s="29">
        <v>588</v>
      </c>
      <c r="F71" t="s">
        <v>178</v>
      </c>
      <c r="G71" s="53" t="s">
        <v>178</v>
      </c>
      <c r="H71" s="4"/>
      <c r="I71" s="51">
        <v>3079</v>
      </c>
      <c r="J71" t="s">
        <v>178</v>
      </c>
      <c r="K71" s="53" t="s">
        <v>178</v>
      </c>
      <c r="L71" s="4"/>
      <c r="M71" s="51">
        <v>3667</v>
      </c>
      <c r="N71" t="s">
        <v>178</v>
      </c>
    </row>
    <row r="72" spans="1:18" x14ac:dyDescent="0.25">
      <c r="A72" s="13"/>
      <c r="B72" s="49" t="s">
        <v>218</v>
      </c>
      <c r="C72" s="54" t="s">
        <v>178</v>
      </c>
      <c r="D72" s="20"/>
      <c r="E72" s="37">
        <v>315</v>
      </c>
      <c r="F72" s="26" t="s">
        <v>178</v>
      </c>
      <c r="G72" s="54" t="s">
        <v>178</v>
      </c>
      <c r="H72" s="20"/>
      <c r="I72" s="24">
        <v>2289</v>
      </c>
      <c r="J72" s="26" t="s">
        <v>178</v>
      </c>
      <c r="K72" s="54" t="s">
        <v>178</v>
      </c>
      <c r="L72" s="20"/>
      <c r="M72" s="24">
        <v>2604</v>
      </c>
      <c r="N72" s="26" t="s">
        <v>178</v>
      </c>
    </row>
    <row r="73" spans="1:18" ht="15.75" thickBot="1" x14ac:dyDescent="0.3">
      <c r="A73" s="13"/>
      <c r="B73" s="2" t="s">
        <v>49</v>
      </c>
      <c r="C73" s="53" t="s">
        <v>178</v>
      </c>
      <c r="E73" s="39" t="s">
        <v>195</v>
      </c>
      <c r="F73" t="s">
        <v>178</v>
      </c>
      <c r="G73" s="53" t="s">
        <v>178</v>
      </c>
      <c r="H73" s="4"/>
      <c r="I73" s="51">
        <v>2360</v>
      </c>
      <c r="J73" t="s">
        <v>178</v>
      </c>
      <c r="K73" s="53" t="s">
        <v>178</v>
      </c>
      <c r="L73" s="4"/>
      <c r="M73" s="51">
        <v>2360</v>
      </c>
      <c r="N73" t="s">
        <v>178</v>
      </c>
    </row>
    <row r="74" spans="1:18" x14ac:dyDescent="0.25">
      <c r="A74" s="13"/>
      <c r="B74" s="17"/>
      <c r="C74" s="17" t="s">
        <v>178</v>
      </c>
      <c r="D74" s="52"/>
      <c r="E74" s="52"/>
      <c r="F74" s="17"/>
      <c r="G74" s="17" t="s">
        <v>178</v>
      </c>
      <c r="H74" s="52"/>
      <c r="I74" s="52"/>
      <c r="J74" s="17"/>
      <c r="K74" s="17" t="s">
        <v>178</v>
      </c>
      <c r="L74" s="52"/>
      <c r="M74" s="52"/>
      <c r="N74" s="17"/>
    </row>
    <row r="75" spans="1:18" ht="15.75" thickBot="1" x14ac:dyDescent="0.3">
      <c r="A75" s="13"/>
      <c r="B75" s="49" t="s">
        <v>220</v>
      </c>
      <c r="C75" s="54" t="s">
        <v>178</v>
      </c>
      <c r="D75" s="20"/>
      <c r="E75" s="24">
        <v>2438</v>
      </c>
      <c r="F75" s="26" t="s">
        <v>178</v>
      </c>
      <c r="G75" s="54" t="s">
        <v>178</v>
      </c>
      <c r="H75" s="20"/>
      <c r="I75" s="24">
        <v>15215</v>
      </c>
      <c r="J75" s="26" t="s">
        <v>178</v>
      </c>
      <c r="K75" s="54" t="s">
        <v>178</v>
      </c>
      <c r="L75" s="20"/>
      <c r="M75" s="24">
        <v>17653</v>
      </c>
      <c r="N75" s="26" t="s">
        <v>178</v>
      </c>
    </row>
    <row r="76" spans="1:18" x14ac:dyDescent="0.25">
      <c r="A76" s="13"/>
      <c r="B76" s="17"/>
      <c r="C76" s="17" t="s">
        <v>178</v>
      </c>
      <c r="D76" s="52"/>
      <c r="E76" s="52"/>
      <c r="F76" s="17"/>
      <c r="G76" s="17" t="s">
        <v>178</v>
      </c>
      <c r="H76" s="52"/>
      <c r="I76" s="52"/>
      <c r="J76" s="17"/>
      <c r="K76" s="17" t="s">
        <v>178</v>
      </c>
      <c r="L76" s="52"/>
      <c r="M76" s="52"/>
      <c r="N76" s="17"/>
    </row>
    <row r="77" spans="1:18" ht="15.75" thickBot="1" x14ac:dyDescent="0.3">
      <c r="A77" s="13"/>
      <c r="B77" s="2" t="s">
        <v>221</v>
      </c>
      <c r="C77" s="53" t="s">
        <v>178</v>
      </c>
      <c r="D77" s="4" t="s">
        <v>184</v>
      </c>
      <c r="E77" s="51">
        <v>99419</v>
      </c>
      <c r="F77" t="s">
        <v>178</v>
      </c>
      <c r="G77" s="53" t="s">
        <v>178</v>
      </c>
      <c r="H77" s="4" t="s">
        <v>184</v>
      </c>
      <c r="I77" s="51">
        <v>76790</v>
      </c>
      <c r="J77" t="s">
        <v>178</v>
      </c>
      <c r="K77" s="53" t="s">
        <v>178</v>
      </c>
      <c r="L77" s="4" t="s">
        <v>184</v>
      </c>
      <c r="M77" s="51">
        <v>176209</v>
      </c>
      <c r="N77" t="s">
        <v>178</v>
      </c>
    </row>
    <row r="78" spans="1:18" ht="15.75" thickTop="1" x14ac:dyDescent="0.25">
      <c r="A78" s="13"/>
      <c r="B78" s="17"/>
      <c r="C78" s="17" t="s">
        <v>178</v>
      </c>
      <c r="D78" s="55"/>
      <c r="E78" s="55"/>
      <c r="F78" s="17"/>
      <c r="G78" s="17" t="s">
        <v>178</v>
      </c>
      <c r="H78" s="55"/>
      <c r="I78" s="55"/>
      <c r="J78" s="17"/>
      <c r="K78" s="17" t="s">
        <v>178</v>
      </c>
      <c r="L78" s="55"/>
      <c r="M78" s="55"/>
      <c r="N78" s="17"/>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59" t="s">
        <v>125</v>
      </c>
      <c r="C80" s="59"/>
      <c r="D80" s="59"/>
      <c r="E80" s="59"/>
      <c r="F80" s="59"/>
      <c r="G80" s="59"/>
      <c r="H80" s="59"/>
      <c r="I80" s="59"/>
      <c r="J80" s="59"/>
      <c r="K80" s="59"/>
      <c r="L80" s="59"/>
      <c r="M80" s="59"/>
      <c r="N80" s="59"/>
      <c r="O80" s="59"/>
      <c r="P80" s="59"/>
      <c r="Q80" s="59"/>
      <c r="R80" s="59"/>
    </row>
    <row r="81" spans="1:18" x14ac:dyDescent="0.25">
      <c r="A81" s="13"/>
      <c r="B81" s="12"/>
      <c r="C81" s="12"/>
      <c r="D81" s="12"/>
      <c r="E81" s="12"/>
      <c r="F81" s="12"/>
      <c r="G81" s="12"/>
      <c r="H81" s="12"/>
      <c r="I81" s="12"/>
      <c r="J81" s="12"/>
      <c r="K81" s="12"/>
      <c r="L81" s="12"/>
      <c r="M81" s="12"/>
      <c r="N81" s="12"/>
      <c r="O81" s="12"/>
      <c r="P81" s="12"/>
      <c r="Q81" s="12"/>
      <c r="R81" s="12"/>
    </row>
    <row r="82" spans="1:18" ht="25.5" customHeight="1" x14ac:dyDescent="0.25">
      <c r="A82" s="13"/>
      <c r="B82" s="60" t="s">
        <v>224</v>
      </c>
      <c r="C82" s="60"/>
      <c r="D82" s="60"/>
      <c r="E82" s="60"/>
      <c r="F82" s="60"/>
      <c r="G82" s="60"/>
      <c r="H82" s="60"/>
      <c r="I82" s="60"/>
      <c r="J82" s="60"/>
      <c r="K82" s="60"/>
      <c r="L82" s="60"/>
      <c r="M82" s="60"/>
      <c r="N82" s="60"/>
      <c r="O82" s="60"/>
      <c r="P82" s="60"/>
      <c r="Q82" s="60"/>
      <c r="R82" s="60"/>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60" t="s">
        <v>225</v>
      </c>
      <c r="C84" s="60"/>
      <c r="D84" s="60"/>
      <c r="E84" s="60"/>
      <c r="F84" s="60"/>
      <c r="G84" s="60"/>
      <c r="H84" s="60"/>
      <c r="I84" s="60"/>
      <c r="J84" s="60"/>
      <c r="K84" s="60"/>
      <c r="L84" s="60"/>
      <c r="M84" s="60"/>
      <c r="N84" s="60"/>
      <c r="O84" s="60"/>
      <c r="P84" s="60"/>
      <c r="Q84" s="60"/>
      <c r="R84" s="60"/>
    </row>
    <row r="85" spans="1:18" x14ac:dyDescent="0.25">
      <c r="A85" s="13"/>
      <c r="B85" s="12"/>
      <c r="C85" s="12"/>
      <c r="D85" s="12"/>
      <c r="E85" s="12"/>
      <c r="F85" s="12"/>
      <c r="G85" s="12"/>
      <c r="H85" s="12"/>
      <c r="I85" s="12"/>
      <c r="J85" s="12"/>
      <c r="K85" s="12"/>
      <c r="L85" s="12"/>
      <c r="M85" s="12"/>
      <c r="N85" s="12"/>
      <c r="O85" s="12"/>
      <c r="P85" s="12"/>
      <c r="Q85" s="12"/>
      <c r="R85" s="12"/>
    </row>
    <row r="86" spans="1:18" ht="15.75" x14ac:dyDescent="0.25">
      <c r="A86" s="13"/>
      <c r="B86" s="62"/>
      <c r="C86" s="62"/>
      <c r="D86" s="62"/>
      <c r="E86" s="62"/>
      <c r="F86" s="62"/>
      <c r="G86" s="62"/>
      <c r="H86" s="62"/>
      <c r="I86" s="62"/>
      <c r="J86" s="62"/>
      <c r="K86" s="62"/>
      <c r="L86" s="62"/>
      <c r="M86" s="62"/>
      <c r="N86" s="62"/>
      <c r="O86" s="62"/>
      <c r="P86" s="62"/>
      <c r="Q86" s="62"/>
      <c r="R86" s="62"/>
    </row>
    <row r="87" spans="1:18" x14ac:dyDescent="0.25">
      <c r="A87" s="13"/>
      <c r="B87" s="4"/>
      <c r="C87" s="4"/>
      <c r="D87" s="4"/>
      <c r="E87" s="4"/>
      <c r="F87" s="4"/>
      <c r="G87" s="4"/>
      <c r="H87" s="4"/>
      <c r="I87" s="4"/>
      <c r="J87" s="4"/>
      <c r="K87" s="4"/>
      <c r="L87" s="4"/>
      <c r="M87" s="4"/>
      <c r="N87" s="4"/>
      <c r="O87" s="4"/>
      <c r="P87" s="4"/>
      <c r="Q87" s="4"/>
      <c r="R87" s="4"/>
    </row>
    <row r="88" spans="1:18" ht="15" customHeight="1" x14ac:dyDescent="0.25">
      <c r="A88" s="13"/>
      <c r="B88" s="12"/>
      <c r="C88" s="12" t="s">
        <v>178</v>
      </c>
      <c r="D88" s="57" t="s">
        <v>179</v>
      </c>
      <c r="E88" s="57"/>
      <c r="F88" s="57"/>
      <c r="G88" s="57"/>
      <c r="H88" s="57"/>
      <c r="I88" s="57"/>
      <c r="J88" s="12"/>
      <c r="K88" s="12" t="s">
        <v>178</v>
      </c>
      <c r="L88" s="57" t="s">
        <v>226</v>
      </c>
      <c r="M88" s="57"/>
      <c r="N88" s="57"/>
      <c r="O88" s="57"/>
      <c r="P88" s="57"/>
      <c r="Q88" s="57"/>
      <c r="R88" s="12"/>
    </row>
    <row r="89" spans="1:18" ht="15.75" thickBot="1" x14ac:dyDescent="0.3">
      <c r="A89" s="13"/>
      <c r="B89" s="12"/>
      <c r="C89" s="12"/>
      <c r="D89" s="56" t="s">
        <v>180</v>
      </c>
      <c r="E89" s="56"/>
      <c r="F89" s="56"/>
      <c r="G89" s="56"/>
      <c r="H89" s="56"/>
      <c r="I89" s="56"/>
      <c r="J89" s="12"/>
      <c r="K89" s="12"/>
      <c r="L89" s="56" t="s">
        <v>180</v>
      </c>
      <c r="M89" s="56"/>
      <c r="N89" s="56"/>
      <c r="O89" s="56"/>
      <c r="P89" s="56"/>
      <c r="Q89" s="56"/>
      <c r="R89" s="12"/>
    </row>
    <row r="90" spans="1:18" ht="15.75" thickBot="1" x14ac:dyDescent="0.3">
      <c r="A90" s="13"/>
      <c r="B90" s="4"/>
      <c r="C90" s="4" t="s">
        <v>178</v>
      </c>
      <c r="D90" s="58">
        <v>2014</v>
      </c>
      <c r="E90" s="58"/>
      <c r="F90" s="4"/>
      <c r="G90" s="4" t="s">
        <v>178</v>
      </c>
      <c r="H90" s="58">
        <v>2013</v>
      </c>
      <c r="I90" s="58"/>
      <c r="J90" s="4"/>
      <c r="K90" s="4" t="s">
        <v>178</v>
      </c>
      <c r="L90" s="58">
        <v>2014</v>
      </c>
      <c r="M90" s="58"/>
      <c r="N90" s="4"/>
      <c r="O90" s="4" t="s">
        <v>178</v>
      </c>
      <c r="P90" s="58">
        <v>2013</v>
      </c>
      <c r="Q90" s="58"/>
      <c r="R90" s="4"/>
    </row>
    <row r="91" spans="1:18" x14ac:dyDescent="0.25">
      <c r="A91" s="13"/>
      <c r="B91" s="49" t="s">
        <v>227</v>
      </c>
      <c r="C91" s="20" t="s">
        <v>178</v>
      </c>
      <c r="D91" s="20" t="s">
        <v>184</v>
      </c>
      <c r="E91" s="24">
        <v>5935</v>
      </c>
      <c r="F91" s="26" t="s">
        <v>178</v>
      </c>
      <c r="G91" s="20" t="s">
        <v>178</v>
      </c>
      <c r="H91" s="20" t="s">
        <v>184</v>
      </c>
      <c r="I91" s="37">
        <v>841</v>
      </c>
      <c r="J91" s="26" t="s">
        <v>178</v>
      </c>
      <c r="K91" s="20" t="s">
        <v>178</v>
      </c>
      <c r="L91" s="20" t="s">
        <v>184</v>
      </c>
      <c r="M91" s="24">
        <v>10071</v>
      </c>
      <c r="N91" s="26" t="s">
        <v>178</v>
      </c>
      <c r="O91" s="20" t="s">
        <v>178</v>
      </c>
      <c r="P91" s="20" t="s">
        <v>184</v>
      </c>
      <c r="Q91" s="24">
        <v>2644</v>
      </c>
      <c r="R91" s="26" t="s">
        <v>178</v>
      </c>
    </row>
    <row r="92" spans="1:18" ht="30.75" thickBot="1" x14ac:dyDescent="0.3">
      <c r="A92" s="13"/>
      <c r="B92" s="2" t="s">
        <v>228</v>
      </c>
      <c r="C92" s="4" t="s">
        <v>178</v>
      </c>
      <c r="D92" s="4"/>
      <c r="E92" s="29">
        <v>304</v>
      </c>
      <c r="F92" t="s">
        <v>178</v>
      </c>
      <c r="G92" s="4" t="s">
        <v>178</v>
      </c>
      <c r="H92" s="4"/>
      <c r="I92" s="29">
        <v>143</v>
      </c>
      <c r="J92" t="s">
        <v>178</v>
      </c>
      <c r="K92" s="4" t="s">
        <v>178</v>
      </c>
      <c r="L92" s="4"/>
      <c r="M92" s="29">
        <v>763</v>
      </c>
      <c r="N92" t="s">
        <v>178</v>
      </c>
      <c r="O92" s="4" t="s">
        <v>178</v>
      </c>
      <c r="P92" s="4"/>
      <c r="Q92" s="51">
        <v>1169</v>
      </c>
      <c r="R92" t="s">
        <v>178</v>
      </c>
    </row>
    <row r="93" spans="1:18" x14ac:dyDescent="0.25">
      <c r="A93" s="13"/>
      <c r="B93" s="17"/>
      <c r="C93" s="17" t="s">
        <v>178</v>
      </c>
      <c r="D93" s="52"/>
      <c r="E93" s="52"/>
      <c r="F93" s="17"/>
      <c r="G93" s="17" t="s">
        <v>178</v>
      </c>
      <c r="H93" s="52"/>
      <c r="I93" s="52"/>
      <c r="J93" s="17"/>
      <c r="K93" s="17" t="s">
        <v>178</v>
      </c>
      <c r="L93" s="52"/>
      <c r="M93" s="52"/>
      <c r="N93" s="17"/>
      <c r="O93" s="17" t="s">
        <v>178</v>
      </c>
      <c r="P93" s="52"/>
      <c r="Q93" s="52"/>
      <c r="R93" s="17"/>
    </row>
    <row r="94" spans="1:18" ht="15.75" thickBot="1" x14ac:dyDescent="0.3">
      <c r="A94" s="13"/>
      <c r="B94" s="49"/>
      <c r="C94" s="54" t="s">
        <v>178</v>
      </c>
      <c r="D94" s="20" t="s">
        <v>184</v>
      </c>
      <c r="E94" s="24">
        <v>6239</v>
      </c>
      <c r="F94" s="26" t="s">
        <v>178</v>
      </c>
      <c r="G94" s="54" t="s">
        <v>178</v>
      </c>
      <c r="H94" s="20" t="s">
        <v>184</v>
      </c>
      <c r="I94" s="37">
        <v>984</v>
      </c>
      <c r="J94" s="26" t="s">
        <v>178</v>
      </c>
      <c r="K94" s="54" t="s">
        <v>178</v>
      </c>
      <c r="L94" s="20" t="s">
        <v>184</v>
      </c>
      <c r="M94" s="24">
        <v>10834</v>
      </c>
      <c r="N94" s="26" t="s">
        <v>178</v>
      </c>
      <c r="O94" s="54" t="s">
        <v>178</v>
      </c>
      <c r="P94" s="20" t="s">
        <v>184</v>
      </c>
      <c r="Q94" s="24">
        <v>3813</v>
      </c>
      <c r="R94" s="26" t="s">
        <v>178</v>
      </c>
    </row>
    <row r="95" spans="1:18" ht="15.75" thickTop="1" x14ac:dyDescent="0.25">
      <c r="A95" s="13"/>
      <c r="B95" s="17"/>
      <c r="C95" s="17" t="s">
        <v>178</v>
      </c>
      <c r="D95" s="55"/>
      <c r="E95" s="55"/>
      <c r="F95" s="17"/>
      <c r="G95" s="17" t="s">
        <v>178</v>
      </c>
      <c r="H95" s="55"/>
      <c r="I95" s="55"/>
      <c r="J95" s="17"/>
      <c r="K95" s="17" t="s">
        <v>178</v>
      </c>
      <c r="L95" s="55"/>
      <c r="M95" s="55"/>
      <c r="N95" s="17"/>
      <c r="O95" s="17" t="s">
        <v>178</v>
      </c>
      <c r="P95" s="55"/>
      <c r="Q95" s="55"/>
      <c r="R95" s="17"/>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59" t="s">
        <v>229</v>
      </c>
      <c r="C97" s="59"/>
      <c r="D97" s="59"/>
      <c r="E97" s="59"/>
      <c r="F97" s="59"/>
      <c r="G97" s="59"/>
      <c r="H97" s="59"/>
      <c r="I97" s="59"/>
      <c r="J97" s="59"/>
      <c r="K97" s="59"/>
      <c r="L97" s="59"/>
      <c r="M97" s="59"/>
      <c r="N97" s="59"/>
      <c r="O97" s="59"/>
      <c r="P97" s="59"/>
      <c r="Q97" s="59"/>
      <c r="R97" s="59"/>
    </row>
    <row r="98" spans="1:18" x14ac:dyDescent="0.25">
      <c r="A98" s="13"/>
      <c r="B98" s="12"/>
      <c r="C98" s="12"/>
      <c r="D98" s="12"/>
      <c r="E98" s="12"/>
      <c r="F98" s="12"/>
      <c r="G98" s="12"/>
      <c r="H98" s="12"/>
      <c r="I98" s="12"/>
      <c r="J98" s="12"/>
      <c r="K98" s="12"/>
      <c r="L98" s="12"/>
      <c r="M98" s="12"/>
      <c r="N98" s="12"/>
      <c r="O98" s="12"/>
      <c r="P98" s="12"/>
      <c r="Q98" s="12"/>
      <c r="R98" s="12"/>
    </row>
    <row r="99" spans="1:18" ht="25.5" customHeight="1" x14ac:dyDescent="0.25">
      <c r="A99" s="13"/>
      <c r="B99" s="60" t="s">
        <v>230</v>
      </c>
      <c r="C99" s="60"/>
      <c r="D99" s="60"/>
      <c r="E99" s="60"/>
      <c r="F99" s="60"/>
      <c r="G99" s="60"/>
      <c r="H99" s="60"/>
      <c r="I99" s="60"/>
      <c r="J99" s="60"/>
      <c r="K99" s="60"/>
      <c r="L99" s="60"/>
      <c r="M99" s="60"/>
      <c r="N99" s="60"/>
      <c r="O99" s="60"/>
      <c r="P99" s="60"/>
      <c r="Q99" s="60"/>
      <c r="R99" s="60"/>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61"/>
      <c r="C101" s="61"/>
      <c r="D101" s="61"/>
      <c r="E101" s="61"/>
      <c r="F101" s="61"/>
      <c r="G101" s="61"/>
      <c r="H101" s="61"/>
      <c r="I101" s="61"/>
      <c r="J101" s="61"/>
      <c r="K101" s="61"/>
      <c r="L101" s="61"/>
      <c r="M101" s="61"/>
      <c r="N101" s="61"/>
      <c r="O101" s="61"/>
      <c r="P101" s="61"/>
      <c r="Q101" s="61"/>
      <c r="R101" s="61"/>
    </row>
    <row r="102" spans="1:18" x14ac:dyDescent="0.25">
      <c r="A102" s="13"/>
      <c r="B102" s="12"/>
      <c r="C102" s="12"/>
      <c r="D102" s="12"/>
      <c r="E102" s="12"/>
      <c r="F102" s="12"/>
      <c r="G102" s="12"/>
      <c r="H102" s="12"/>
      <c r="I102" s="12"/>
      <c r="J102" s="12"/>
      <c r="K102" s="12"/>
      <c r="L102" s="12"/>
      <c r="M102" s="12"/>
      <c r="N102" s="12"/>
      <c r="O102" s="12"/>
      <c r="P102" s="12"/>
      <c r="Q102" s="12"/>
      <c r="R102" s="12"/>
    </row>
    <row r="103" spans="1:18" x14ac:dyDescent="0.25">
      <c r="A103" s="13"/>
      <c r="B103" s="60" t="s">
        <v>231</v>
      </c>
      <c r="C103" s="60"/>
      <c r="D103" s="60"/>
      <c r="E103" s="60"/>
      <c r="F103" s="60"/>
      <c r="G103" s="60"/>
      <c r="H103" s="60"/>
      <c r="I103" s="60"/>
      <c r="J103" s="60"/>
      <c r="K103" s="60"/>
      <c r="L103" s="60"/>
      <c r="M103" s="60"/>
      <c r="N103" s="60"/>
      <c r="O103" s="60"/>
      <c r="P103" s="60"/>
      <c r="Q103" s="60"/>
      <c r="R103" s="60"/>
    </row>
    <row r="104" spans="1:18" x14ac:dyDescent="0.25">
      <c r="A104" s="13"/>
      <c r="B104" s="12"/>
      <c r="C104" s="12"/>
      <c r="D104" s="12"/>
      <c r="E104" s="12"/>
      <c r="F104" s="12"/>
      <c r="G104" s="12"/>
      <c r="H104" s="12"/>
      <c r="I104" s="12"/>
      <c r="J104" s="12"/>
      <c r="K104" s="12"/>
      <c r="L104" s="12"/>
      <c r="M104" s="12"/>
      <c r="N104" s="12"/>
      <c r="O104" s="12"/>
      <c r="P104" s="12"/>
      <c r="Q104" s="12"/>
      <c r="R104" s="12"/>
    </row>
    <row r="105" spans="1:18" ht="15.75" x14ac:dyDescent="0.25">
      <c r="A105" s="13"/>
      <c r="B105" s="62"/>
      <c r="C105" s="62"/>
      <c r="D105" s="62"/>
      <c r="E105" s="62"/>
      <c r="F105" s="62"/>
      <c r="G105" s="62"/>
      <c r="H105" s="62"/>
      <c r="I105" s="62"/>
      <c r="J105" s="62"/>
      <c r="K105" s="62"/>
      <c r="L105" s="62"/>
      <c r="M105" s="62"/>
      <c r="N105" s="62"/>
      <c r="O105" s="62"/>
      <c r="P105" s="62"/>
      <c r="Q105" s="62"/>
      <c r="R105" s="62"/>
    </row>
    <row r="106" spans="1:18" x14ac:dyDescent="0.25">
      <c r="A106" s="13"/>
      <c r="B106" s="4"/>
      <c r="C106" s="4"/>
      <c r="D106" s="4"/>
      <c r="E106" s="4"/>
      <c r="F106" s="4"/>
      <c r="G106" s="4"/>
      <c r="H106" s="4"/>
      <c r="I106" s="4"/>
      <c r="J106" s="4"/>
      <c r="K106" s="4"/>
      <c r="L106" s="4"/>
      <c r="M106" s="4"/>
      <c r="N106" s="4"/>
      <c r="O106" s="4"/>
      <c r="P106" s="4"/>
      <c r="Q106" s="4"/>
      <c r="R106" s="4"/>
    </row>
    <row r="107" spans="1:18" ht="15" customHeight="1" x14ac:dyDescent="0.25">
      <c r="A107" s="13"/>
      <c r="B107" s="12"/>
      <c r="C107" s="12" t="s">
        <v>178</v>
      </c>
      <c r="D107" s="57" t="s">
        <v>179</v>
      </c>
      <c r="E107" s="57"/>
      <c r="F107" s="57"/>
      <c r="G107" s="57"/>
      <c r="H107" s="57"/>
      <c r="I107" s="57"/>
      <c r="J107" s="12"/>
      <c r="K107" s="12" t="s">
        <v>178</v>
      </c>
      <c r="L107" s="57" t="s">
        <v>181</v>
      </c>
      <c r="M107" s="57"/>
      <c r="N107" s="57"/>
      <c r="O107" s="57"/>
      <c r="P107" s="57"/>
      <c r="Q107" s="57"/>
      <c r="R107" s="12"/>
    </row>
    <row r="108" spans="1:18" ht="15.75" thickBot="1" x14ac:dyDescent="0.3">
      <c r="A108" s="13"/>
      <c r="B108" s="12"/>
      <c r="C108" s="12"/>
      <c r="D108" s="56" t="s">
        <v>180</v>
      </c>
      <c r="E108" s="56"/>
      <c r="F108" s="56"/>
      <c r="G108" s="56"/>
      <c r="H108" s="56"/>
      <c r="I108" s="56"/>
      <c r="J108" s="12"/>
      <c r="K108" s="12"/>
      <c r="L108" s="56" t="s">
        <v>180</v>
      </c>
      <c r="M108" s="56"/>
      <c r="N108" s="56"/>
      <c r="O108" s="56"/>
      <c r="P108" s="56"/>
      <c r="Q108" s="56"/>
      <c r="R108" s="12"/>
    </row>
    <row r="109" spans="1:18" ht="15.75" thickBot="1" x14ac:dyDescent="0.3">
      <c r="A109" s="13"/>
      <c r="B109" s="4"/>
      <c r="C109" s="4" t="s">
        <v>178</v>
      </c>
      <c r="D109" s="58">
        <v>2014</v>
      </c>
      <c r="E109" s="58"/>
      <c r="F109" s="4"/>
      <c r="G109" s="4" t="s">
        <v>178</v>
      </c>
      <c r="H109" s="58">
        <v>2013</v>
      </c>
      <c r="I109" s="58"/>
      <c r="J109" s="4"/>
      <c r="K109" s="4" t="s">
        <v>178</v>
      </c>
      <c r="L109" s="58">
        <v>2014</v>
      </c>
      <c r="M109" s="58"/>
      <c r="N109" s="4"/>
      <c r="O109" s="4" t="s">
        <v>178</v>
      </c>
      <c r="P109" s="58">
        <v>2013</v>
      </c>
      <c r="Q109" s="58"/>
      <c r="R109" s="4"/>
    </row>
    <row r="110" spans="1:18" ht="15.75" thickBot="1" x14ac:dyDescent="0.3">
      <c r="A110" s="13"/>
      <c r="B110" s="49" t="s">
        <v>78</v>
      </c>
      <c r="C110" s="20" t="s">
        <v>178</v>
      </c>
      <c r="D110" s="20" t="s">
        <v>184</v>
      </c>
      <c r="E110" s="24">
        <v>296479</v>
      </c>
      <c r="F110" s="26" t="s">
        <v>178</v>
      </c>
      <c r="G110" s="20" t="s">
        <v>178</v>
      </c>
      <c r="H110" s="20" t="s">
        <v>184</v>
      </c>
      <c r="I110" s="24">
        <v>261409</v>
      </c>
      <c r="J110" s="26" t="s">
        <v>178</v>
      </c>
      <c r="K110" s="20" t="s">
        <v>178</v>
      </c>
      <c r="L110" s="20" t="s">
        <v>184</v>
      </c>
      <c r="M110" s="24">
        <v>860151</v>
      </c>
      <c r="N110" s="26" t="s">
        <v>178</v>
      </c>
      <c r="O110" s="20" t="s">
        <v>178</v>
      </c>
      <c r="P110" s="20" t="s">
        <v>184</v>
      </c>
      <c r="Q110" s="24">
        <v>764605</v>
      </c>
      <c r="R110" s="26" t="s">
        <v>178</v>
      </c>
    </row>
    <row r="111" spans="1:18" ht="15.75" thickTop="1" x14ac:dyDescent="0.25">
      <c r="A111" s="13"/>
      <c r="B111" s="17"/>
      <c r="C111" s="17" t="s">
        <v>178</v>
      </c>
      <c r="D111" s="55"/>
      <c r="E111" s="55"/>
      <c r="F111" s="17"/>
      <c r="G111" s="17" t="s">
        <v>178</v>
      </c>
      <c r="H111" s="55"/>
      <c r="I111" s="55"/>
      <c r="J111" s="17"/>
      <c r="K111" s="17" t="s">
        <v>178</v>
      </c>
      <c r="L111" s="55"/>
      <c r="M111" s="55"/>
      <c r="N111" s="17"/>
      <c r="O111" s="17" t="s">
        <v>178</v>
      </c>
      <c r="P111" s="55"/>
      <c r="Q111" s="55"/>
      <c r="R111" s="17"/>
    </row>
    <row r="112" spans="1:18" ht="30.75" thickBot="1" x14ac:dyDescent="0.3">
      <c r="A112" s="13"/>
      <c r="B112" s="2" t="s">
        <v>232</v>
      </c>
      <c r="C112" s="53" t="s">
        <v>178</v>
      </c>
      <c r="D112" s="4" t="s">
        <v>184</v>
      </c>
      <c r="E112" s="51">
        <v>33406</v>
      </c>
      <c r="F112" t="s">
        <v>178</v>
      </c>
      <c r="G112" s="53" t="s">
        <v>178</v>
      </c>
      <c r="H112" s="4" t="s">
        <v>184</v>
      </c>
      <c r="I112" s="51">
        <v>12044</v>
      </c>
      <c r="J112" t="s">
        <v>178</v>
      </c>
      <c r="K112" s="53" t="s">
        <v>178</v>
      </c>
      <c r="L112" s="4" t="s">
        <v>184</v>
      </c>
      <c r="M112" s="51">
        <v>64607</v>
      </c>
      <c r="N112" t="s">
        <v>178</v>
      </c>
      <c r="O112" s="53" t="s">
        <v>178</v>
      </c>
      <c r="P112" s="4" t="s">
        <v>184</v>
      </c>
      <c r="Q112" s="51">
        <v>19707</v>
      </c>
      <c r="R112" t="s">
        <v>178</v>
      </c>
    </row>
    <row r="113" spans="1:18" ht="15.75" thickTop="1" x14ac:dyDescent="0.25">
      <c r="A113" s="13"/>
      <c r="B113" s="17"/>
      <c r="C113" s="17" t="s">
        <v>178</v>
      </c>
      <c r="D113" s="55"/>
      <c r="E113" s="55"/>
      <c r="F113" s="17"/>
      <c r="G113" s="17" t="s">
        <v>178</v>
      </c>
      <c r="H113" s="55"/>
      <c r="I113" s="55"/>
      <c r="J113" s="17"/>
      <c r="K113" s="17" t="s">
        <v>178</v>
      </c>
      <c r="L113" s="55"/>
      <c r="M113" s="55"/>
      <c r="N113" s="17"/>
      <c r="O113" s="17" t="s">
        <v>178</v>
      </c>
      <c r="P113" s="55"/>
      <c r="Q113" s="55"/>
      <c r="R113" s="17"/>
    </row>
  </sheetData>
  <mergeCells count="88">
    <mergeCell ref="B100:R100"/>
    <mergeCell ref="B101:R101"/>
    <mergeCell ref="B102:R102"/>
    <mergeCell ref="B103:R103"/>
    <mergeCell ref="B104:R104"/>
    <mergeCell ref="B105:R105"/>
    <mergeCell ref="B85:R85"/>
    <mergeCell ref="B86:R86"/>
    <mergeCell ref="B96:R96"/>
    <mergeCell ref="B97:R97"/>
    <mergeCell ref="B98:R98"/>
    <mergeCell ref="B99:R99"/>
    <mergeCell ref="B79:R79"/>
    <mergeCell ref="B80:R80"/>
    <mergeCell ref="B81:R81"/>
    <mergeCell ref="B82:R82"/>
    <mergeCell ref="B83:R83"/>
    <mergeCell ref="B84:R84"/>
    <mergeCell ref="B28:R28"/>
    <mergeCell ref="B29:R29"/>
    <mergeCell ref="B30:R30"/>
    <mergeCell ref="B31:R31"/>
    <mergeCell ref="B53:R53"/>
    <mergeCell ref="B54:R54"/>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3"/>
    <mergeCell ref="B4:R4"/>
    <mergeCell ref="B6:R6"/>
    <mergeCell ref="B7:R7"/>
    <mergeCell ref="B8:R8"/>
    <mergeCell ref="B9:R9"/>
    <mergeCell ref="L107:Q107"/>
    <mergeCell ref="L108:Q108"/>
    <mergeCell ref="R107:R108"/>
    <mergeCell ref="D109:E109"/>
    <mergeCell ref="H109:I109"/>
    <mergeCell ref="L109:M109"/>
    <mergeCell ref="P109:Q109"/>
    <mergeCell ref="B107:B108"/>
    <mergeCell ref="C107:C108"/>
    <mergeCell ref="D107:I107"/>
    <mergeCell ref="D108:I108"/>
    <mergeCell ref="J107:J108"/>
    <mergeCell ref="K107:K108"/>
    <mergeCell ref="L88:Q88"/>
    <mergeCell ref="L89:Q89"/>
    <mergeCell ref="R88:R89"/>
    <mergeCell ref="D90:E90"/>
    <mergeCell ref="H90:I90"/>
    <mergeCell ref="L90:M90"/>
    <mergeCell ref="P90:Q90"/>
    <mergeCell ref="B88:B89"/>
    <mergeCell ref="C88:C89"/>
    <mergeCell ref="D88:I88"/>
    <mergeCell ref="D89:I89"/>
    <mergeCell ref="J88:J89"/>
    <mergeCell ref="K88:K89"/>
    <mergeCell ref="D33:E33"/>
    <mergeCell ref="H33:I33"/>
    <mergeCell ref="L33:M33"/>
    <mergeCell ref="D60:E60"/>
    <mergeCell ref="H60:I60"/>
    <mergeCell ref="L60:M60"/>
    <mergeCell ref="B55:R55"/>
    <mergeCell ref="B56:R56"/>
    <mergeCell ref="B57:R57"/>
    <mergeCell ref="B58:R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36.5703125" customWidth="1"/>
    <col min="4" max="4" width="9.42578125" customWidth="1"/>
    <col min="5" max="5" width="30.7109375" customWidth="1"/>
    <col min="6" max="8" width="9.42578125" customWidth="1"/>
    <col min="9" max="9" width="30.7109375" customWidth="1"/>
    <col min="10" max="12" width="9.42578125" customWidth="1"/>
    <col min="13" max="13" width="28.7109375" customWidth="1"/>
    <col min="14" max="14" width="10.140625" customWidth="1"/>
    <col min="15" max="15" width="36.5703125" customWidth="1"/>
    <col min="16" max="16" width="9.42578125" customWidth="1"/>
    <col min="17" max="17" width="28.7109375" customWidth="1"/>
    <col min="18" max="18" width="10.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3" t="s">
        <v>233</v>
      </c>
      <c r="B4" s="12" t="s">
        <v>5</v>
      </c>
      <c r="C4" s="12"/>
      <c r="D4" s="12"/>
      <c r="E4" s="12"/>
      <c r="F4" s="12"/>
      <c r="G4" s="12"/>
      <c r="H4" s="12"/>
      <c r="I4" s="12"/>
      <c r="J4" s="12"/>
      <c r="K4" s="12"/>
      <c r="L4" s="12"/>
      <c r="M4" s="12"/>
      <c r="N4" s="12"/>
      <c r="O4" s="12"/>
      <c r="P4" s="12"/>
      <c r="Q4" s="12"/>
      <c r="R4" s="12"/>
    </row>
    <row r="5" spans="1:18" x14ac:dyDescent="0.25">
      <c r="A5" s="13"/>
      <c r="B5" s="10">
        <v>4</v>
      </c>
      <c r="C5" s="10" t="s">
        <v>233</v>
      </c>
    </row>
    <row r="6" spans="1:18" x14ac:dyDescent="0.25">
      <c r="A6" s="13"/>
      <c r="B6" s="15" t="s">
        <v>235</v>
      </c>
      <c r="C6" s="15"/>
      <c r="D6" s="15"/>
      <c r="E6" s="15"/>
      <c r="F6" s="15"/>
      <c r="G6" s="15"/>
      <c r="H6" s="15"/>
      <c r="I6" s="15"/>
      <c r="J6" s="15"/>
      <c r="K6" s="15"/>
      <c r="L6" s="15"/>
      <c r="M6" s="15"/>
      <c r="N6" s="15"/>
      <c r="O6" s="15"/>
      <c r="P6" s="15"/>
      <c r="Q6" s="15"/>
      <c r="R6" s="15"/>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1"/>
      <c r="C8" s="11"/>
      <c r="D8" s="11"/>
      <c r="E8" s="11"/>
      <c r="F8" s="11"/>
      <c r="G8" s="11"/>
      <c r="H8" s="11"/>
      <c r="I8" s="11"/>
      <c r="J8" s="11"/>
      <c r="K8" s="11"/>
      <c r="L8" s="11"/>
      <c r="M8" s="11"/>
      <c r="N8" s="11"/>
      <c r="O8" s="11"/>
      <c r="P8" s="11"/>
      <c r="Q8" s="11"/>
      <c r="R8" s="11"/>
    </row>
    <row r="9" spans="1:18" ht="15.75" thickBot="1" x14ac:dyDescent="0.3">
      <c r="A9" s="13"/>
      <c r="B9" s="18"/>
      <c r="C9" s="18" t="s">
        <v>178</v>
      </c>
      <c r="D9" s="43" t="s">
        <v>236</v>
      </c>
      <c r="E9" s="43"/>
      <c r="F9" s="43"/>
      <c r="G9" s="43"/>
      <c r="H9" s="43"/>
      <c r="I9" s="43"/>
      <c r="J9" s="18"/>
      <c r="K9" s="18" t="s">
        <v>178</v>
      </c>
      <c r="L9" s="43" t="s">
        <v>237</v>
      </c>
      <c r="M9" s="43"/>
      <c r="N9" s="43"/>
      <c r="O9" s="43"/>
      <c r="P9" s="43"/>
      <c r="Q9" s="43"/>
      <c r="R9" s="18"/>
    </row>
    <row r="10" spans="1:18" x14ac:dyDescent="0.25">
      <c r="A10" s="13"/>
      <c r="B10" s="41"/>
      <c r="C10" s="41" t="s">
        <v>178</v>
      </c>
      <c r="D10" s="67" t="s">
        <v>180</v>
      </c>
      <c r="E10" s="67"/>
      <c r="F10" s="68"/>
      <c r="G10" s="68" t="s">
        <v>178</v>
      </c>
      <c r="H10" s="67" t="s">
        <v>238</v>
      </c>
      <c r="I10" s="67"/>
      <c r="J10" s="41"/>
      <c r="K10" s="41" t="s">
        <v>178</v>
      </c>
      <c r="L10" s="67" t="s">
        <v>180</v>
      </c>
      <c r="M10" s="67"/>
      <c r="N10" s="68"/>
      <c r="O10" s="68"/>
      <c r="P10" s="67" t="s">
        <v>238</v>
      </c>
      <c r="Q10" s="67"/>
      <c r="R10" s="41"/>
    </row>
    <row r="11" spans="1:18" ht="15.75" thickBot="1" x14ac:dyDescent="0.3">
      <c r="A11" s="13"/>
      <c r="B11" s="41"/>
      <c r="C11" s="41"/>
      <c r="D11" s="43">
        <v>2014</v>
      </c>
      <c r="E11" s="43"/>
      <c r="F11" s="41"/>
      <c r="G11" s="41"/>
      <c r="H11" s="43">
        <v>2013</v>
      </c>
      <c r="I11" s="43"/>
      <c r="J11" s="41"/>
      <c r="K11" s="41"/>
      <c r="L11" s="43">
        <v>2014</v>
      </c>
      <c r="M11" s="43"/>
      <c r="N11" s="41"/>
      <c r="O11" s="41"/>
      <c r="P11" s="43">
        <v>2013</v>
      </c>
      <c r="Q11" s="43"/>
      <c r="R11" s="41"/>
    </row>
    <row r="12" spans="1:18" x14ac:dyDescent="0.25">
      <c r="A12" s="13"/>
      <c r="B12" s="19" t="s">
        <v>239</v>
      </c>
      <c r="C12" s="21" t="s">
        <v>178</v>
      </c>
      <c r="D12" s="21"/>
      <c r="E12" s="21"/>
      <c r="F12" s="21"/>
      <c r="G12" s="21" t="s">
        <v>178</v>
      </c>
      <c r="H12" s="21"/>
      <c r="I12" s="21"/>
      <c r="J12" s="21"/>
      <c r="K12" s="21" t="s">
        <v>178</v>
      </c>
      <c r="L12" s="21"/>
      <c r="M12" s="21"/>
      <c r="N12" s="21"/>
      <c r="O12" s="21"/>
      <c r="P12" s="21"/>
      <c r="Q12" s="21"/>
      <c r="R12" s="21"/>
    </row>
    <row r="13" spans="1:18" x14ac:dyDescent="0.25">
      <c r="A13" s="13"/>
      <c r="B13" s="22" t="s">
        <v>240</v>
      </c>
      <c r="C13" s="11" t="s">
        <v>178</v>
      </c>
      <c r="D13" s="11" t="s">
        <v>184</v>
      </c>
      <c r="E13" s="63">
        <v>2100</v>
      </c>
      <c r="F13" s="16" t="s">
        <v>178</v>
      </c>
      <c r="G13" s="11" t="s">
        <v>178</v>
      </c>
      <c r="H13" s="11" t="s">
        <v>184</v>
      </c>
      <c r="I13" s="63">
        <v>2100</v>
      </c>
      <c r="J13" s="16" t="s">
        <v>178</v>
      </c>
      <c r="K13" s="11" t="s">
        <v>178</v>
      </c>
      <c r="L13" s="11" t="s">
        <v>184</v>
      </c>
      <c r="M13" s="30" t="s">
        <v>241</v>
      </c>
      <c r="N13" s="16" t="s">
        <v>186</v>
      </c>
      <c r="O13" s="11"/>
      <c r="P13" s="11" t="s">
        <v>184</v>
      </c>
      <c r="Q13" s="30" t="s">
        <v>242</v>
      </c>
      <c r="R13" s="16" t="s">
        <v>186</v>
      </c>
    </row>
    <row r="14" spans="1:18" ht="15.75" thickBot="1" x14ac:dyDescent="0.3">
      <c r="A14" s="13"/>
      <c r="B14" s="36" t="s">
        <v>243</v>
      </c>
      <c r="C14" s="21" t="s">
        <v>178</v>
      </c>
      <c r="D14" s="21"/>
      <c r="E14" s="25">
        <v>1247</v>
      </c>
      <c r="F14" s="27" t="s">
        <v>178</v>
      </c>
      <c r="G14" s="21" t="s">
        <v>178</v>
      </c>
      <c r="H14" s="21"/>
      <c r="I14" s="25">
        <v>1247</v>
      </c>
      <c r="J14" s="27" t="s">
        <v>178</v>
      </c>
      <c r="K14" s="21" t="s">
        <v>178</v>
      </c>
      <c r="L14" s="21"/>
      <c r="M14" s="38" t="s">
        <v>244</v>
      </c>
      <c r="N14" s="27" t="s">
        <v>186</v>
      </c>
      <c r="O14" s="21"/>
      <c r="P14" s="21"/>
      <c r="Q14" s="38" t="s">
        <v>245</v>
      </c>
      <c r="R14" s="27" t="s">
        <v>186</v>
      </c>
    </row>
    <row r="15" spans="1:18" x14ac:dyDescent="0.25">
      <c r="A15" s="13"/>
      <c r="B15" s="31"/>
      <c r="C15" s="31" t="s">
        <v>178</v>
      </c>
      <c r="D15" s="32"/>
      <c r="E15" s="32"/>
      <c r="F15" s="31"/>
      <c r="G15" s="31" t="s">
        <v>178</v>
      </c>
      <c r="H15" s="32"/>
      <c r="I15" s="32"/>
      <c r="J15" s="31"/>
      <c r="K15" s="31" t="s">
        <v>178</v>
      </c>
      <c r="L15" s="32"/>
      <c r="M15" s="32"/>
      <c r="N15" s="31"/>
      <c r="O15" s="31"/>
      <c r="P15" s="32"/>
      <c r="Q15" s="32"/>
      <c r="R15" s="31"/>
    </row>
    <row r="16" spans="1:18" x14ac:dyDescent="0.25">
      <c r="A16" s="13"/>
      <c r="B16" s="64"/>
      <c r="C16" s="18" t="s">
        <v>178</v>
      </c>
      <c r="D16" s="11"/>
      <c r="E16" s="63">
        <v>3347</v>
      </c>
      <c r="F16" s="16" t="s">
        <v>178</v>
      </c>
      <c r="G16" s="18" t="s">
        <v>178</v>
      </c>
      <c r="H16" s="11"/>
      <c r="I16" s="63">
        <v>3347</v>
      </c>
      <c r="J16" s="16" t="s">
        <v>178</v>
      </c>
      <c r="K16" s="18" t="s">
        <v>178</v>
      </c>
      <c r="L16" s="11"/>
      <c r="M16" s="30" t="s">
        <v>246</v>
      </c>
      <c r="N16" s="16" t="s">
        <v>186</v>
      </c>
      <c r="O16" s="18"/>
      <c r="P16" s="11"/>
      <c r="Q16" s="30" t="s">
        <v>247</v>
      </c>
      <c r="R16" s="16" t="s">
        <v>186</v>
      </c>
    </row>
    <row r="17" spans="1:18" ht="25.5" x14ac:dyDescent="0.25">
      <c r="A17" s="13"/>
      <c r="B17" s="19" t="s">
        <v>248</v>
      </c>
      <c r="C17" s="33" t="s">
        <v>178</v>
      </c>
      <c r="D17" s="21"/>
      <c r="E17" s="21"/>
      <c r="F17" s="21"/>
      <c r="G17" s="33" t="s">
        <v>178</v>
      </c>
      <c r="H17" s="21"/>
      <c r="I17" s="21"/>
      <c r="J17" s="21"/>
      <c r="K17" s="33" t="s">
        <v>178</v>
      </c>
      <c r="L17" s="21"/>
      <c r="M17" s="21"/>
      <c r="N17" s="21"/>
      <c r="O17" s="33"/>
      <c r="P17" s="21"/>
      <c r="Q17" s="21"/>
      <c r="R17" s="21"/>
    </row>
    <row r="18" spans="1:18" x14ac:dyDescent="0.25">
      <c r="A18" s="13"/>
      <c r="B18" s="22" t="s">
        <v>249</v>
      </c>
      <c r="C18" s="18" t="s">
        <v>178</v>
      </c>
      <c r="D18" s="11"/>
      <c r="E18" s="63">
        <v>9211</v>
      </c>
      <c r="F18" s="16" t="s">
        <v>178</v>
      </c>
      <c r="G18" s="18" t="s">
        <v>178</v>
      </c>
      <c r="H18" s="11"/>
      <c r="I18" s="63">
        <v>8391</v>
      </c>
      <c r="J18" s="16" t="s">
        <v>178</v>
      </c>
      <c r="K18" s="18" t="s">
        <v>178</v>
      </c>
      <c r="L18" s="16"/>
      <c r="M18" s="40" t="s">
        <v>195</v>
      </c>
      <c r="N18" s="16" t="s">
        <v>178</v>
      </c>
      <c r="O18" s="18"/>
      <c r="P18" s="16"/>
      <c r="Q18" s="40" t="s">
        <v>195</v>
      </c>
      <c r="R18" s="16" t="s">
        <v>178</v>
      </c>
    </row>
    <row r="19" spans="1:18" x14ac:dyDescent="0.25">
      <c r="A19" s="13"/>
      <c r="B19" s="36" t="s">
        <v>250</v>
      </c>
      <c r="C19" s="33" t="s">
        <v>178</v>
      </c>
      <c r="D19" s="21"/>
      <c r="E19" s="25">
        <v>3000</v>
      </c>
      <c r="F19" s="27" t="s">
        <v>178</v>
      </c>
      <c r="G19" s="33" t="s">
        <v>178</v>
      </c>
      <c r="H19" s="21"/>
      <c r="I19" s="25">
        <v>3000</v>
      </c>
      <c r="J19" s="27" t="s">
        <v>178</v>
      </c>
      <c r="K19" s="33" t="s">
        <v>178</v>
      </c>
      <c r="L19" s="27"/>
      <c r="M19" s="65" t="s">
        <v>195</v>
      </c>
      <c r="N19" s="27" t="s">
        <v>178</v>
      </c>
      <c r="O19" s="33"/>
      <c r="P19" s="27"/>
      <c r="Q19" s="65" t="s">
        <v>195</v>
      </c>
      <c r="R19" s="27" t="s">
        <v>178</v>
      </c>
    </row>
    <row r="20" spans="1:18" ht="15.75" thickBot="1" x14ac:dyDescent="0.3">
      <c r="A20" s="13"/>
      <c r="B20" s="22" t="s">
        <v>251</v>
      </c>
      <c r="C20" s="18" t="s">
        <v>178</v>
      </c>
      <c r="D20" s="11"/>
      <c r="E20" s="63">
        <v>8409</v>
      </c>
      <c r="F20" s="16" t="s">
        <v>178</v>
      </c>
      <c r="G20" s="18" t="s">
        <v>178</v>
      </c>
      <c r="H20" s="11"/>
      <c r="I20" s="63">
        <v>7761</v>
      </c>
      <c r="J20" s="16" t="s">
        <v>178</v>
      </c>
      <c r="K20" s="18" t="s">
        <v>178</v>
      </c>
      <c r="L20" s="16"/>
      <c r="M20" s="40" t="s">
        <v>195</v>
      </c>
      <c r="N20" s="16" t="s">
        <v>178</v>
      </c>
      <c r="O20" s="18"/>
      <c r="P20" s="16"/>
      <c r="Q20" s="40" t="s">
        <v>195</v>
      </c>
      <c r="R20" s="16" t="s">
        <v>178</v>
      </c>
    </row>
    <row r="21" spans="1:18" x14ac:dyDescent="0.25">
      <c r="A21" s="13"/>
      <c r="B21" s="31"/>
      <c r="C21" s="31" t="s">
        <v>178</v>
      </c>
      <c r="D21" s="32"/>
      <c r="E21" s="32"/>
      <c r="F21" s="31"/>
      <c r="G21" s="31" t="s">
        <v>178</v>
      </c>
      <c r="H21" s="32"/>
      <c r="I21" s="32"/>
      <c r="J21" s="31"/>
      <c r="K21" s="31" t="s">
        <v>178</v>
      </c>
      <c r="L21" s="32"/>
      <c r="M21" s="32"/>
      <c r="N21" s="31"/>
      <c r="O21" s="31"/>
      <c r="P21" s="32"/>
      <c r="Q21" s="32"/>
      <c r="R21" s="31"/>
    </row>
    <row r="22" spans="1:18" ht="15.75" thickBot="1" x14ac:dyDescent="0.3">
      <c r="A22" s="13"/>
      <c r="B22" s="66"/>
      <c r="C22" s="33" t="s">
        <v>178</v>
      </c>
      <c r="D22" s="21"/>
      <c r="E22" s="25">
        <v>20620</v>
      </c>
      <c r="F22" s="27" t="s">
        <v>178</v>
      </c>
      <c r="G22" s="33" t="s">
        <v>178</v>
      </c>
      <c r="H22" s="21"/>
      <c r="I22" s="25">
        <v>19152</v>
      </c>
      <c r="J22" s="27" t="s">
        <v>178</v>
      </c>
      <c r="K22" s="33" t="s">
        <v>178</v>
      </c>
      <c r="L22" s="27"/>
      <c r="M22" s="65" t="s">
        <v>195</v>
      </c>
      <c r="N22" s="27" t="s">
        <v>178</v>
      </c>
      <c r="O22" s="33"/>
      <c r="P22" s="27"/>
      <c r="Q22" s="65" t="s">
        <v>195</v>
      </c>
      <c r="R22" s="27" t="s">
        <v>178</v>
      </c>
    </row>
    <row r="23" spans="1:18" x14ac:dyDescent="0.25">
      <c r="A23" s="13"/>
      <c r="B23" s="31"/>
      <c r="C23" s="31" t="s">
        <v>178</v>
      </c>
      <c r="D23" s="32"/>
      <c r="E23" s="32"/>
      <c r="F23" s="31"/>
      <c r="G23" s="31" t="s">
        <v>178</v>
      </c>
      <c r="H23" s="32"/>
      <c r="I23" s="32"/>
      <c r="J23" s="31"/>
      <c r="K23" s="31" t="s">
        <v>178</v>
      </c>
      <c r="L23" s="32"/>
      <c r="M23" s="32"/>
      <c r="N23" s="31"/>
      <c r="O23" s="31"/>
      <c r="P23" s="32"/>
      <c r="Q23" s="32"/>
      <c r="R23" s="31"/>
    </row>
    <row r="24" spans="1:18" ht="15.75" thickBot="1" x14ac:dyDescent="0.3">
      <c r="A24" s="13"/>
      <c r="B24" s="35" t="s">
        <v>112</v>
      </c>
      <c r="C24" s="18" t="s">
        <v>178</v>
      </c>
      <c r="D24" s="11" t="s">
        <v>184</v>
      </c>
      <c r="E24" s="63">
        <v>23967</v>
      </c>
      <c r="F24" s="16" t="s">
        <v>178</v>
      </c>
      <c r="G24" s="18" t="s">
        <v>178</v>
      </c>
      <c r="H24" s="11" t="s">
        <v>184</v>
      </c>
      <c r="I24" s="63">
        <v>22499</v>
      </c>
      <c r="J24" s="16" t="s">
        <v>178</v>
      </c>
      <c r="K24" s="18" t="s">
        <v>178</v>
      </c>
      <c r="L24" s="11" t="s">
        <v>184</v>
      </c>
      <c r="M24" s="30" t="s">
        <v>246</v>
      </c>
      <c r="N24" s="16" t="s">
        <v>186</v>
      </c>
      <c r="O24" s="18"/>
      <c r="P24" s="11" t="s">
        <v>184</v>
      </c>
      <c r="Q24" s="30" t="s">
        <v>247</v>
      </c>
      <c r="R24" s="16" t="s">
        <v>186</v>
      </c>
    </row>
    <row r="25" spans="1:18" ht="15.75" thickTop="1" x14ac:dyDescent="0.25">
      <c r="A25" s="13"/>
      <c r="B25" s="31"/>
      <c r="C25" s="31" t="s">
        <v>178</v>
      </c>
      <c r="D25" s="34"/>
      <c r="E25" s="34"/>
      <c r="F25" s="31"/>
      <c r="G25" s="31" t="s">
        <v>178</v>
      </c>
      <c r="H25" s="34"/>
      <c r="I25" s="34"/>
      <c r="J25" s="31"/>
      <c r="K25" s="31" t="s">
        <v>178</v>
      </c>
      <c r="L25" s="34"/>
      <c r="M25" s="34"/>
      <c r="N25" s="31"/>
      <c r="O25" s="31"/>
      <c r="P25" s="34"/>
      <c r="Q25" s="34"/>
      <c r="R25" s="31"/>
    </row>
    <row r="26" spans="1:18" x14ac:dyDescent="0.25">
      <c r="A26" s="13"/>
      <c r="B26" s="15" t="s">
        <v>252</v>
      </c>
      <c r="C26" s="15"/>
      <c r="D26" s="15"/>
      <c r="E26" s="15"/>
      <c r="F26" s="15"/>
      <c r="G26" s="15"/>
      <c r="H26" s="15"/>
      <c r="I26" s="15"/>
      <c r="J26" s="15"/>
      <c r="K26" s="15"/>
      <c r="L26" s="15"/>
      <c r="M26" s="15"/>
      <c r="N26" s="15"/>
      <c r="O26" s="15"/>
      <c r="P26" s="15"/>
      <c r="Q26" s="15"/>
      <c r="R26" s="15"/>
    </row>
    <row r="27" spans="1:18" ht="38.25" customHeight="1" x14ac:dyDescent="0.25">
      <c r="A27" s="13"/>
      <c r="B27" s="15" t="s">
        <v>253</v>
      </c>
      <c r="C27" s="15"/>
      <c r="D27" s="15"/>
      <c r="E27" s="15"/>
      <c r="F27" s="15"/>
      <c r="G27" s="15"/>
      <c r="H27" s="15"/>
      <c r="I27" s="15"/>
      <c r="J27" s="15"/>
      <c r="K27" s="15"/>
      <c r="L27" s="15"/>
      <c r="M27" s="15"/>
      <c r="N27" s="15"/>
      <c r="O27" s="15"/>
      <c r="P27" s="15"/>
      <c r="Q27" s="15"/>
      <c r="R27" s="15"/>
    </row>
    <row r="28" spans="1:18" x14ac:dyDescent="0.25">
      <c r="A28" s="13"/>
      <c r="B28" s="15" t="s">
        <v>254</v>
      </c>
      <c r="C28" s="15"/>
      <c r="D28" s="15"/>
      <c r="E28" s="15"/>
      <c r="F28" s="15"/>
      <c r="G28" s="15"/>
      <c r="H28" s="15"/>
      <c r="I28" s="15"/>
      <c r="J28" s="15"/>
      <c r="K28" s="15"/>
      <c r="L28" s="15"/>
      <c r="M28" s="15"/>
      <c r="N28" s="15"/>
      <c r="O28" s="15"/>
      <c r="P28" s="15"/>
      <c r="Q28" s="15"/>
      <c r="R28" s="15"/>
    </row>
    <row r="29" spans="1:18" ht="25.5" customHeight="1" x14ac:dyDescent="0.25">
      <c r="A29" s="13"/>
      <c r="B29" s="15" t="s">
        <v>255</v>
      </c>
      <c r="C29" s="15"/>
      <c r="D29" s="15"/>
      <c r="E29" s="15"/>
      <c r="F29" s="15"/>
      <c r="G29" s="15"/>
      <c r="H29" s="15"/>
      <c r="I29" s="15"/>
      <c r="J29" s="15"/>
      <c r="K29" s="15"/>
      <c r="L29" s="15"/>
      <c r="M29" s="15"/>
      <c r="N29" s="15"/>
      <c r="O29" s="15"/>
      <c r="P29" s="15"/>
      <c r="Q29" s="15"/>
      <c r="R29" s="15"/>
    </row>
  </sheetData>
  <mergeCells count="31">
    <mergeCell ref="B7:R7"/>
    <mergeCell ref="B26:R26"/>
    <mergeCell ref="B27:R27"/>
    <mergeCell ref="B28:R28"/>
    <mergeCell ref="B29:R29"/>
    <mergeCell ref="P10:Q10"/>
    <mergeCell ref="P11:Q11"/>
    <mergeCell ref="R10:R11"/>
    <mergeCell ref="A1:A2"/>
    <mergeCell ref="B1:R1"/>
    <mergeCell ref="B2:R2"/>
    <mergeCell ref="B3:R3"/>
    <mergeCell ref="A4:A29"/>
    <mergeCell ref="B4:R4"/>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 customWidth="1"/>
    <col min="3" max="3" width="22.7109375" customWidth="1"/>
    <col min="4" max="4" width="2.7109375" customWidth="1"/>
    <col min="5" max="5" width="12.5703125" customWidth="1"/>
    <col min="6" max="6" width="2.28515625" customWidth="1"/>
    <col min="7" max="7" width="10.42578125" customWidth="1"/>
    <col min="8" max="8" width="3.140625" customWidth="1"/>
    <col min="9" max="9" width="11.5703125" customWidth="1"/>
    <col min="10" max="10" width="2.28515625"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2" t="s">
        <v>5</v>
      </c>
      <c r="C3" s="12"/>
      <c r="D3" s="12"/>
      <c r="E3" s="12"/>
      <c r="F3" s="12"/>
      <c r="G3" s="12"/>
      <c r="H3" s="12"/>
      <c r="I3" s="12"/>
      <c r="J3" s="12"/>
    </row>
    <row r="4" spans="1:10" ht="15" customHeight="1" x14ac:dyDescent="0.25">
      <c r="A4" s="13" t="s">
        <v>256</v>
      </c>
      <c r="B4" s="12" t="s">
        <v>5</v>
      </c>
      <c r="C4" s="12"/>
      <c r="D4" s="12"/>
      <c r="E4" s="12"/>
      <c r="F4" s="12"/>
      <c r="G4" s="12"/>
      <c r="H4" s="12"/>
      <c r="I4" s="12"/>
      <c r="J4" s="12"/>
    </row>
    <row r="5" spans="1:10" x14ac:dyDescent="0.25">
      <c r="A5" s="13"/>
      <c r="B5" s="10">
        <v>5</v>
      </c>
      <c r="C5" s="10" t="s">
        <v>256</v>
      </c>
    </row>
    <row r="6" spans="1:10" x14ac:dyDescent="0.25">
      <c r="A6" s="13"/>
      <c r="B6" s="15" t="s">
        <v>258</v>
      </c>
      <c r="C6" s="15"/>
      <c r="D6" s="15"/>
      <c r="E6" s="15"/>
      <c r="F6" s="15"/>
      <c r="G6" s="15"/>
      <c r="H6" s="15"/>
      <c r="I6" s="15"/>
      <c r="J6" s="1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ht="15.75" thickBot="1" x14ac:dyDescent="0.3">
      <c r="A9" s="13"/>
      <c r="B9" s="18"/>
      <c r="C9" s="18" t="s">
        <v>178</v>
      </c>
      <c r="D9" s="43" t="s">
        <v>259</v>
      </c>
      <c r="E9" s="43"/>
      <c r="F9" s="18"/>
      <c r="G9" s="18"/>
      <c r="H9" s="43" t="s">
        <v>260</v>
      </c>
      <c r="I9" s="43"/>
      <c r="J9" s="18"/>
    </row>
    <row r="10" spans="1:10" x14ac:dyDescent="0.25">
      <c r="A10" s="13"/>
      <c r="B10" s="19" t="s">
        <v>261</v>
      </c>
      <c r="C10" s="21" t="s">
        <v>178</v>
      </c>
      <c r="D10" s="21" t="s">
        <v>184</v>
      </c>
      <c r="E10" s="25">
        <v>132114</v>
      </c>
      <c r="F10" s="27" t="s">
        <v>178</v>
      </c>
      <c r="G10" s="21"/>
      <c r="H10" s="21" t="s">
        <v>184</v>
      </c>
      <c r="I10" s="25">
        <v>58947</v>
      </c>
      <c r="J10" s="27" t="s">
        <v>178</v>
      </c>
    </row>
    <row r="11" spans="1:10" x14ac:dyDescent="0.25">
      <c r="A11" s="13"/>
      <c r="B11" s="35" t="s">
        <v>262</v>
      </c>
      <c r="C11" s="11" t="s">
        <v>178</v>
      </c>
      <c r="D11" s="11"/>
      <c r="E11" s="63">
        <v>829078</v>
      </c>
      <c r="F11" s="16" t="s">
        <v>178</v>
      </c>
      <c r="G11" s="11"/>
      <c r="H11" s="11"/>
      <c r="I11" s="63">
        <v>259523</v>
      </c>
      <c r="J11" s="16" t="s">
        <v>178</v>
      </c>
    </row>
    <row r="12" spans="1:10" x14ac:dyDescent="0.25">
      <c r="A12" s="13"/>
      <c r="B12" s="19" t="s">
        <v>263</v>
      </c>
      <c r="C12" s="21" t="s">
        <v>178</v>
      </c>
      <c r="D12" s="21"/>
      <c r="E12" s="25">
        <v>69538</v>
      </c>
      <c r="F12" s="27" t="s">
        <v>178</v>
      </c>
      <c r="G12" s="21"/>
      <c r="H12" s="21"/>
      <c r="I12" s="25">
        <v>36742</v>
      </c>
      <c r="J12" s="27" t="s">
        <v>178</v>
      </c>
    </row>
    <row r="13" spans="1:10" ht="15.75" thickBot="1" x14ac:dyDescent="0.3">
      <c r="A13" s="13"/>
      <c r="B13" s="35" t="s">
        <v>264</v>
      </c>
      <c r="C13" s="11" t="s">
        <v>178</v>
      </c>
      <c r="D13" s="11"/>
      <c r="E13" s="63">
        <v>45885</v>
      </c>
      <c r="F13" s="16" t="s">
        <v>178</v>
      </c>
      <c r="G13" s="11"/>
      <c r="H13" s="11"/>
      <c r="I13" s="63">
        <v>44186</v>
      </c>
      <c r="J13" s="16" t="s">
        <v>178</v>
      </c>
    </row>
    <row r="14" spans="1:10" x14ac:dyDescent="0.25">
      <c r="A14" s="13"/>
      <c r="B14" s="31"/>
      <c r="C14" s="31" t="s">
        <v>178</v>
      </c>
      <c r="D14" s="32"/>
      <c r="E14" s="32"/>
      <c r="F14" s="31"/>
      <c r="G14" s="31"/>
      <c r="H14" s="32"/>
      <c r="I14" s="32"/>
      <c r="J14" s="31"/>
    </row>
    <row r="15" spans="1:10" x14ac:dyDescent="0.25">
      <c r="A15" s="13"/>
      <c r="B15" s="66"/>
      <c r="C15" s="33" t="s">
        <v>178</v>
      </c>
      <c r="D15" s="21"/>
      <c r="E15" s="25">
        <v>1076615</v>
      </c>
      <c r="F15" s="27" t="s">
        <v>178</v>
      </c>
      <c r="G15" s="33"/>
      <c r="H15" s="21"/>
      <c r="I15" s="25">
        <v>399398</v>
      </c>
      <c r="J15" s="27" t="s">
        <v>178</v>
      </c>
    </row>
    <row r="16" spans="1:10" ht="15.75" thickBot="1" x14ac:dyDescent="0.3">
      <c r="A16" s="13"/>
      <c r="B16" s="35" t="s">
        <v>265</v>
      </c>
      <c r="C16" s="18" t="s">
        <v>178</v>
      </c>
      <c r="D16" s="11"/>
      <c r="E16" s="30" t="s">
        <v>266</v>
      </c>
      <c r="F16" s="16" t="s">
        <v>186</v>
      </c>
      <c r="G16" s="18"/>
      <c r="H16" s="11"/>
      <c r="I16" s="30" t="s">
        <v>267</v>
      </c>
      <c r="J16" s="16" t="s">
        <v>186</v>
      </c>
    </row>
    <row r="17" spans="1:10" x14ac:dyDescent="0.25">
      <c r="A17" s="13"/>
      <c r="B17" s="31"/>
      <c r="C17" s="31" t="s">
        <v>178</v>
      </c>
      <c r="D17" s="32"/>
      <c r="E17" s="32"/>
      <c r="F17" s="31"/>
      <c r="G17" s="31"/>
      <c r="H17" s="32"/>
      <c r="I17" s="32"/>
      <c r="J17" s="31"/>
    </row>
    <row r="18" spans="1:10" ht="15.75" thickBot="1" x14ac:dyDescent="0.3">
      <c r="A18" s="13"/>
      <c r="B18" s="36" t="s">
        <v>35</v>
      </c>
      <c r="C18" s="33" t="s">
        <v>178</v>
      </c>
      <c r="D18" s="21" t="s">
        <v>184</v>
      </c>
      <c r="E18" s="25">
        <v>1026378</v>
      </c>
      <c r="F18" s="27" t="s">
        <v>178</v>
      </c>
      <c r="G18" s="33"/>
      <c r="H18" s="21" t="s">
        <v>184</v>
      </c>
      <c r="I18" s="25">
        <v>370109</v>
      </c>
      <c r="J18" s="27" t="s">
        <v>178</v>
      </c>
    </row>
    <row r="19" spans="1:10" ht="15.75" thickTop="1" x14ac:dyDescent="0.25">
      <c r="A19" s="13"/>
      <c r="B19" s="31"/>
      <c r="C19" s="31" t="s">
        <v>178</v>
      </c>
      <c r="D19" s="34"/>
      <c r="E19" s="34"/>
      <c r="F19" s="31"/>
      <c r="G19" s="31"/>
      <c r="H19" s="34"/>
      <c r="I19" s="34"/>
      <c r="J19" s="31"/>
    </row>
  </sheetData>
  <mergeCells count="10">
    <mergeCell ref="D9:E9"/>
    <mergeCell ref="H9:I9"/>
    <mergeCell ref="A1:A2"/>
    <mergeCell ref="B1:J1"/>
    <mergeCell ref="B2:J2"/>
    <mergeCell ref="B3:J3"/>
    <mergeCell ref="A4:A19"/>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36.5703125" customWidth="1"/>
    <col min="4" max="4" width="5" customWidth="1"/>
    <col min="5" max="5" width="11.140625" customWidth="1"/>
    <col min="6" max="6" width="5" customWidth="1"/>
    <col min="7" max="7" width="24.5703125" customWidth="1"/>
    <col min="8" max="8" width="5" customWidth="1"/>
    <col min="9" max="9" width="11.140625" customWidth="1"/>
    <col min="10" max="10" width="5" customWidth="1"/>
    <col min="11" max="11" width="24.5703125" customWidth="1"/>
    <col min="12" max="12" width="5" customWidth="1"/>
    <col min="13" max="13" width="10" customWidth="1"/>
    <col min="14" max="14" width="5" customWidth="1"/>
    <col min="15" max="15" width="24.5703125" customWidth="1"/>
    <col min="16" max="16" width="5" customWidth="1"/>
    <col min="17" max="17" width="11.140625" customWidth="1"/>
    <col min="18" max="18" width="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2" t="s">
        <v>5</v>
      </c>
      <c r="C3" s="12"/>
      <c r="D3" s="12"/>
      <c r="E3" s="12"/>
      <c r="F3" s="12"/>
      <c r="G3" s="12"/>
      <c r="H3" s="12"/>
      <c r="I3" s="12"/>
      <c r="J3" s="12"/>
      <c r="K3" s="12"/>
      <c r="L3" s="12"/>
      <c r="M3" s="12"/>
      <c r="N3" s="12"/>
      <c r="O3" s="12"/>
      <c r="P3" s="12"/>
      <c r="Q3" s="12"/>
      <c r="R3" s="12"/>
    </row>
    <row r="4" spans="1:18" ht="15" customHeight="1" x14ac:dyDescent="0.25">
      <c r="A4" s="13" t="s">
        <v>268</v>
      </c>
      <c r="B4" s="12" t="s">
        <v>5</v>
      </c>
      <c r="C4" s="12"/>
      <c r="D4" s="12"/>
      <c r="E4" s="12"/>
      <c r="F4" s="12"/>
      <c r="G4" s="12"/>
      <c r="H4" s="12"/>
      <c r="I4" s="12"/>
      <c r="J4" s="12"/>
      <c r="K4" s="12"/>
      <c r="L4" s="12"/>
      <c r="M4" s="12"/>
      <c r="N4" s="12"/>
      <c r="O4" s="12"/>
      <c r="P4" s="12"/>
      <c r="Q4" s="12"/>
      <c r="R4" s="12"/>
    </row>
    <row r="5" spans="1:18" x14ac:dyDescent="0.25">
      <c r="A5" s="13"/>
      <c r="B5" s="10">
        <v>6</v>
      </c>
      <c r="C5" s="10" t="s">
        <v>268</v>
      </c>
    </row>
    <row r="6" spans="1:18" ht="25.5" customHeight="1" x14ac:dyDescent="0.25">
      <c r="A6" s="13"/>
      <c r="B6" s="15" t="s">
        <v>270</v>
      </c>
      <c r="C6" s="15"/>
      <c r="D6" s="15"/>
      <c r="E6" s="15"/>
      <c r="F6" s="15"/>
      <c r="G6" s="15"/>
      <c r="H6" s="15"/>
      <c r="I6" s="15"/>
      <c r="J6" s="15"/>
      <c r="K6" s="15"/>
      <c r="L6" s="15"/>
      <c r="M6" s="15"/>
      <c r="N6" s="15"/>
      <c r="O6" s="15"/>
      <c r="P6" s="15"/>
      <c r="Q6" s="15"/>
      <c r="R6" s="15"/>
    </row>
    <row r="7" spans="1:18" x14ac:dyDescent="0.25">
      <c r="A7" s="13"/>
      <c r="B7" s="15" t="s">
        <v>271</v>
      </c>
      <c r="C7" s="15"/>
      <c r="D7" s="15"/>
      <c r="E7" s="15"/>
      <c r="F7" s="15"/>
      <c r="G7" s="15"/>
      <c r="H7" s="15"/>
      <c r="I7" s="15"/>
      <c r="J7" s="15"/>
      <c r="K7" s="15"/>
      <c r="L7" s="15"/>
      <c r="M7" s="15"/>
      <c r="N7" s="15"/>
      <c r="O7" s="15"/>
      <c r="P7" s="15"/>
      <c r="Q7" s="15"/>
      <c r="R7" s="15"/>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18"/>
      <c r="C9" s="18"/>
      <c r="D9" s="18"/>
      <c r="E9" s="18"/>
      <c r="F9" s="18"/>
      <c r="G9" s="18"/>
      <c r="H9" s="18"/>
      <c r="I9" s="18"/>
      <c r="J9" s="18"/>
      <c r="K9" s="18"/>
      <c r="L9" s="18"/>
      <c r="M9" s="18"/>
      <c r="N9" s="18"/>
      <c r="O9" s="18"/>
      <c r="P9" s="18"/>
      <c r="Q9" s="18"/>
      <c r="R9" s="18"/>
    </row>
    <row r="10" spans="1:18" x14ac:dyDescent="0.25">
      <c r="A10" s="13"/>
      <c r="B10" s="41"/>
      <c r="C10" s="41" t="s">
        <v>178</v>
      </c>
      <c r="D10" s="42" t="s">
        <v>179</v>
      </c>
      <c r="E10" s="42"/>
      <c r="F10" s="42"/>
      <c r="G10" s="42"/>
      <c r="H10" s="42"/>
      <c r="I10" s="42"/>
      <c r="J10" s="41"/>
      <c r="K10" s="41"/>
      <c r="L10" s="42" t="s">
        <v>226</v>
      </c>
      <c r="M10" s="42"/>
      <c r="N10" s="42"/>
      <c r="O10" s="42"/>
      <c r="P10" s="42"/>
      <c r="Q10" s="42"/>
      <c r="R10" s="41"/>
    </row>
    <row r="11" spans="1:18" ht="15.75" thickBot="1" x14ac:dyDescent="0.3">
      <c r="A11" s="13"/>
      <c r="B11" s="41"/>
      <c r="C11" s="41"/>
      <c r="D11" s="43" t="s">
        <v>180</v>
      </c>
      <c r="E11" s="43"/>
      <c r="F11" s="43"/>
      <c r="G11" s="43"/>
      <c r="H11" s="43"/>
      <c r="I11" s="43"/>
      <c r="J11" s="41"/>
      <c r="K11" s="41"/>
      <c r="L11" s="43" t="s">
        <v>180</v>
      </c>
      <c r="M11" s="43"/>
      <c r="N11" s="43"/>
      <c r="O11" s="43"/>
      <c r="P11" s="43"/>
      <c r="Q11" s="43"/>
      <c r="R11" s="41"/>
    </row>
    <row r="12" spans="1:18" ht="15.75" thickBot="1" x14ac:dyDescent="0.3">
      <c r="A12" s="13"/>
      <c r="B12" s="18"/>
      <c r="C12" s="18" t="s">
        <v>178</v>
      </c>
      <c r="D12" s="44">
        <v>2014</v>
      </c>
      <c r="E12" s="44"/>
      <c r="F12" s="18"/>
      <c r="G12" s="18"/>
      <c r="H12" s="44">
        <v>2013</v>
      </c>
      <c r="I12" s="44"/>
      <c r="J12" s="18"/>
      <c r="K12" s="18"/>
      <c r="L12" s="44">
        <v>2014</v>
      </c>
      <c r="M12" s="44"/>
      <c r="N12" s="18"/>
      <c r="O12" s="18"/>
      <c r="P12" s="44">
        <v>2013</v>
      </c>
      <c r="Q12" s="44"/>
      <c r="R12" s="18"/>
    </row>
    <row r="13" spans="1:18" ht="15.75" thickBot="1" x14ac:dyDescent="0.3">
      <c r="A13" s="13"/>
      <c r="B13" s="19" t="s">
        <v>78</v>
      </c>
      <c r="C13" s="21" t="s">
        <v>178</v>
      </c>
      <c r="D13" s="27" t="s">
        <v>184</v>
      </c>
      <c r="E13" s="65" t="s">
        <v>272</v>
      </c>
      <c r="F13" s="27" t="s">
        <v>178</v>
      </c>
      <c r="G13" s="21"/>
      <c r="H13" s="27" t="s">
        <v>184</v>
      </c>
      <c r="I13" s="65" t="s">
        <v>195</v>
      </c>
      <c r="J13" s="27" t="s">
        <v>178</v>
      </c>
      <c r="K13" s="21"/>
      <c r="L13" s="27" t="s">
        <v>184</v>
      </c>
      <c r="M13" s="65" t="s">
        <v>195</v>
      </c>
      <c r="N13" s="27" t="s">
        <v>178</v>
      </c>
      <c r="O13" s="21"/>
      <c r="P13" s="27" t="s">
        <v>184</v>
      </c>
      <c r="Q13" s="65" t="s">
        <v>195</v>
      </c>
      <c r="R13" s="27" t="s">
        <v>178</v>
      </c>
    </row>
    <row r="14" spans="1:18" ht="15.75" thickTop="1" x14ac:dyDescent="0.25">
      <c r="A14" s="13"/>
      <c r="B14" s="31"/>
      <c r="C14" s="31" t="s">
        <v>178</v>
      </c>
      <c r="D14" s="34"/>
      <c r="E14" s="34"/>
      <c r="F14" s="31"/>
      <c r="G14" s="31"/>
      <c r="H14" s="34"/>
      <c r="I14" s="34"/>
      <c r="J14" s="31"/>
      <c r="K14" s="31"/>
      <c r="L14" s="34"/>
      <c r="M14" s="34"/>
      <c r="N14" s="31"/>
      <c r="O14" s="31"/>
      <c r="P14" s="34"/>
      <c r="Q14" s="34"/>
      <c r="R14" s="31"/>
    </row>
    <row r="15" spans="1:18" ht="26.25" thickBot="1" x14ac:dyDescent="0.3">
      <c r="A15" s="13"/>
      <c r="B15" s="35" t="s">
        <v>93</v>
      </c>
      <c r="C15" s="18" t="s">
        <v>178</v>
      </c>
      <c r="D15" s="11" t="s">
        <v>184</v>
      </c>
      <c r="E15" s="30" t="s">
        <v>185</v>
      </c>
      <c r="F15" s="16" t="s">
        <v>188</v>
      </c>
      <c r="G15" s="18"/>
      <c r="H15" s="11" t="s">
        <v>184</v>
      </c>
      <c r="I15" s="30" t="s">
        <v>187</v>
      </c>
      <c r="J15" s="16" t="s">
        <v>188</v>
      </c>
      <c r="K15" s="18"/>
      <c r="L15" s="11" t="s">
        <v>184</v>
      </c>
      <c r="M15" s="30" t="s">
        <v>189</v>
      </c>
      <c r="N15" s="16" t="s">
        <v>188</v>
      </c>
      <c r="O15" s="18"/>
      <c r="P15" s="11" t="s">
        <v>184</v>
      </c>
      <c r="Q15" s="30" t="s">
        <v>190</v>
      </c>
      <c r="R15" s="16" t="s">
        <v>188</v>
      </c>
    </row>
    <row r="16" spans="1:18" ht="15.75" thickTop="1" x14ac:dyDescent="0.25">
      <c r="A16" s="13"/>
      <c r="B16" s="31"/>
      <c r="C16" s="31" t="s">
        <v>178</v>
      </c>
      <c r="D16" s="34"/>
      <c r="E16" s="34"/>
      <c r="F16" s="31"/>
      <c r="G16" s="31"/>
      <c r="H16" s="34"/>
      <c r="I16" s="34"/>
      <c r="J16" s="31"/>
      <c r="K16" s="31"/>
      <c r="L16" s="34"/>
      <c r="M16" s="34"/>
      <c r="N16" s="31"/>
      <c r="O16" s="31"/>
      <c r="P16" s="34"/>
      <c r="Q16" s="34"/>
      <c r="R16" s="31"/>
    </row>
  </sheetData>
  <mergeCells count="22">
    <mergeCell ref="A1:A2"/>
    <mergeCell ref="B1:R1"/>
    <mergeCell ref="B2:R2"/>
    <mergeCell ref="B3:R3"/>
    <mergeCell ref="A4:A16"/>
    <mergeCell ref="B4:R4"/>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5703125" customWidth="1"/>
    <col min="5" max="5" width="23.7109375" customWidth="1"/>
    <col min="6" max="6" width="6" customWidth="1"/>
    <col min="7" max="7" width="27.5703125" customWidth="1"/>
    <col min="8" max="8" width="5.5703125" customWidth="1"/>
    <col min="9" max="9" width="19.7109375" customWidth="1"/>
    <col min="10" max="10" width="6"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2" t="s">
        <v>5</v>
      </c>
      <c r="C3" s="12"/>
      <c r="D3" s="12"/>
      <c r="E3" s="12"/>
      <c r="F3" s="12"/>
      <c r="G3" s="12"/>
      <c r="H3" s="12"/>
      <c r="I3" s="12"/>
      <c r="J3" s="12"/>
    </row>
    <row r="4" spans="1:10" ht="15" customHeight="1" x14ac:dyDescent="0.25">
      <c r="A4" s="13" t="s">
        <v>273</v>
      </c>
      <c r="B4" s="12" t="s">
        <v>5</v>
      </c>
      <c r="C4" s="12"/>
      <c r="D4" s="12"/>
      <c r="E4" s="12"/>
      <c r="F4" s="12"/>
      <c r="G4" s="12"/>
      <c r="H4" s="12"/>
      <c r="I4" s="12"/>
      <c r="J4" s="12"/>
    </row>
    <row r="5" spans="1:10" x14ac:dyDescent="0.25">
      <c r="A5" s="13"/>
      <c r="B5" s="10">
        <v>7</v>
      </c>
      <c r="C5" s="10" t="s">
        <v>273</v>
      </c>
    </row>
    <row r="6" spans="1:10" x14ac:dyDescent="0.25">
      <c r="A6" s="13"/>
      <c r="B6" s="15" t="s">
        <v>275</v>
      </c>
      <c r="C6" s="15"/>
      <c r="D6" s="15"/>
      <c r="E6" s="15"/>
      <c r="F6" s="15"/>
      <c r="G6" s="15"/>
      <c r="H6" s="15"/>
      <c r="I6" s="15"/>
      <c r="J6" s="15"/>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ht="15.75" thickBot="1" x14ac:dyDescent="0.3">
      <c r="A9" s="13"/>
      <c r="B9" s="18"/>
      <c r="C9" s="18" t="s">
        <v>178</v>
      </c>
      <c r="D9" s="43" t="s">
        <v>259</v>
      </c>
      <c r="E9" s="43"/>
      <c r="F9" s="18"/>
      <c r="G9" s="18"/>
      <c r="H9" s="43" t="s">
        <v>260</v>
      </c>
      <c r="I9" s="43"/>
      <c r="J9" s="18"/>
    </row>
    <row r="10" spans="1:10" ht="25.5" x14ac:dyDescent="0.25">
      <c r="A10" s="13"/>
      <c r="B10" s="19" t="s">
        <v>276</v>
      </c>
      <c r="C10" s="21" t="s">
        <v>178</v>
      </c>
      <c r="D10" s="21"/>
      <c r="E10" s="21"/>
      <c r="F10" s="21"/>
      <c r="G10" s="21"/>
      <c r="H10" s="21"/>
      <c r="I10" s="21"/>
      <c r="J10" s="21"/>
    </row>
    <row r="11" spans="1:10" x14ac:dyDescent="0.25">
      <c r="A11" s="13"/>
      <c r="B11" s="22" t="s">
        <v>277</v>
      </c>
      <c r="C11" s="11" t="s">
        <v>178</v>
      </c>
      <c r="D11" s="11" t="s">
        <v>184</v>
      </c>
      <c r="E11" s="63">
        <v>294375</v>
      </c>
      <c r="F11" s="16" t="s">
        <v>178</v>
      </c>
      <c r="G11" s="11"/>
      <c r="H11" s="11" t="s">
        <v>184</v>
      </c>
      <c r="I11" s="63">
        <v>292500</v>
      </c>
      <c r="J11" s="16" t="s">
        <v>178</v>
      </c>
    </row>
    <row r="12" spans="1:10" x14ac:dyDescent="0.25">
      <c r="A12" s="13"/>
      <c r="B12" s="36" t="s">
        <v>278</v>
      </c>
      <c r="C12" s="21" t="s">
        <v>178</v>
      </c>
      <c r="D12" s="21"/>
      <c r="E12" s="25">
        <v>164000</v>
      </c>
      <c r="F12" s="27" t="s">
        <v>178</v>
      </c>
      <c r="G12" s="21"/>
      <c r="H12" s="21"/>
      <c r="I12" s="25">
        <v>53500</v>
      </c>
      <c r="J12" s="27" t="s">
        <v>178</v>
      </c>
    </row>
    <row r="13" spans="1:10" x14ac:dyDescent="0.25">
      <c r="A13" s="13"/>
      <c r="B13" s="35" t="s">
        <v>279</v>
      </c>
      <c r="C13" s="11" t="s">
        <v>178</v>
      </c>
      <c r="D13" s="11"/>
      <c r="E13" s="63">
        <v>96366</v>
      </c>
      <c r="F13" s="16" t="s">
        <v>178</v>
      </c>
      <c r="G13" s="11"/>
      <c r="H13" s="11"/>
      <c r="I13" s="63">
        <v>96216</v>
      </c>
      <c r="J13" s="16" t="s">
        <v>178</v>
      </c>
    </row>
    <row r="14" spans="1:10" x14ac:dyDescent="0.25">
      <c r="A14" s="13"/>
      <c r="B14" s="19" t="s">
        <v>280</v>
      </c>
      <c r="C14" s="21" t="s">
        <v>178</v>
      </c>
      <c r="D14" s="21"/>
      <c r="E14" s="25">
        <v>150000</v>
      </c>
      <c r="F14" s="27" t="s">
        <v>178</v>
      </c>
      <c r="G14" s="21"/>
      <c r="H14" s="21"/>
      <c r="I14" s="25">
        <v>150000</v>
      </c>
      <c r="J14" s="27" t="s">
        <v>178</v>
      </c>
    </row>
    <row r="15" spans="1:10" x14ac:dyDescent="0.25">
      <c r="A15" s="13"/>
      <c r="B15" s="35" t="s">
        <v>281</v>
      </c>
      <c r="C15" s="11" t="s">
        <v>178</v>
      </c>
      <c r="D15" s="11"/>
      <c r="E15" s="63">
        <v>300000</v>
      </c>
      <c r="F15" s="16" t="s">
        <v>178</v>
      </c>
      <c r="G15" s="11"/>
      <c r="H15" s="16"/>
      <c r="I15" s="40" t="s">
        <v>195</v>
      </c>
      <c r="J15" s="16" t="s">
        <v>178</v>
      </c>
    </row>
    <row r="16" spans="1:10" ht="15.75" thickBot="1" x14ac:dyDescent="0.3">
      <c r="A16" s="13"/>
      <c r="B16" s="19" t="s">
        <v>282</v>
      </c>
      <c r="C16" s="21" t="s">
        <v>178</v>
      </c>
      <c r="D16" s="21"/>
      <c r="E16" s="25">
        <v>24581</v>
      </c>
      <c r="F16" s="27" t="s">
        <v>178</v>
      </c>
      <c r="G16" s="21"/>
      <c r="H16" s="21"/>
      <c r="I16" s="25">
        <v>24920</v>
      </c>
      <c r="J16" s="27" t="s">
        <v>178</v>
      </c>
    </row>
    <row r="17" spans="1:10" x14ac:dyDescent="0.25">
      <c r="A17" s="13"/>
      <c r="B17" s="31"/>
      <c r="C17" s="31" t="s">
        <v>178</v>
      </c>
      <c r="D17" s="32"/>
      <c r="E17" s="32"/>
      <c r="F17" s="31"/>
      <c r="G17" s="31"/>
      <c r="H17" s="32"/>
      <c r="I17" s="32"/>
      <c r="J17" s="31"/>
    </row>
    <row r="18" spans="1:10" x14ac:dyDescent="0.25">
      <c r="A18" s="13"/>
      <c r="B18" s="64"/>
      <c r="C18" s="18" t="s">
        <v>178</v>
      </c>
      <c r="D18" s="11"/>
      <c r="E18" s="63">
        <v>1029322</v>
      </c>
      <c r="F18" s="16" t="s">
        <v>178</v>
      </c>
      <c r="G18" s="18"/>
      <c r="H18" s="11"/>
      <c r="I18" s="63">
        <v>617136</v>
      </c>
      <c r="J18" s="16" t="s">
        <v>178</v>
      </c>
    </row>
    <row r="19" spans="1:10" ht="15.75" thickBot="1" x14ac:dyDescent="0.3">
      <c r="A19" s="13"/>
      <c r="B19" s="19" t="s">
        <v>283</v>
      </c>
      <c r="C19" s="33" t="s">
        <v>178</v>
      </c>
      <c r="D19" s="21"/>
      <c r="E19" s="38" t="s">
        <v>284</v>
      </c>
      <c r="F19" s="27" t="s">
        <v>186</v>
      </c>
      <c r="G19" s="33"/>
      <c r="H19" s="21"/>
      <c r="I19" s="38" t="s">
        <v>285</v>
      </c>
      <c r="J19" s="27" t="s">
        <v>186</v>
      </c>
    </row>
    <row r="20" spans="1:10" x14ac:dyDescent="0.25">
      <c r="A20" s="13"/>
      <c r="B20" s="31"/>
      <c r="C20" s="31" t="s">
        <v>178</v>
      </c>
      <c r="D20" s="32"/>
      <c r="E20" s="32"/>
      <c r="F20" s="31"/>
      <c r="G20" s="31"/>
      <c r="H20" s="32"/>
      <c r="I20" s="32"/>
      <c r="J20" s="31"/>
    </row>
    <row r="21" spans="1:10" ht="15.75" thickBot="1" x14ac:dyDescent="0.3">
      <c r="A21" s="13"/>
      <c r="B21" s="35" t="s">
        <v>47</v>
      </c>
      <c r="C21" s="18" t="s">
        <v>178</v>
      </c>
      <c r="D21" s="11" t="s">
        <v>184</v>
      </c>
      <c r="E21" s="63">
        <v>1016002</v>
      </c>
      <c r="F21" s="16" t="s">
        <v>178</v>
      </c>
      <c r="G21" s="18"/>
      <c r="H21" s="11" t="s">
        <v>184</v>
      </c>
      <c r="I21" s="63">
        <v>601941</v>
      </c>
      <c r="J21" s="16" t="s">
        <v>178</v>
      </c>
    </row>
    <row r="22" spans="1:10" ht="15.75" thickTop="1" x14ac:dyDescent="0.25">
      <c r="A22" s="13"/>
      <c r="B22" s="31"/>
      <c r="C22" s="31" t="s">
        <v>178</v>
      </c>
      <c r="D22" s="34"/>
      <c r="E22" s="34"/>
      <c r="F22" s="31"/>
      <c r="G22" s="31"/>
      <c r="H22" s="34"/>
      <c r="I22" s="34"/>
      <c r="J22" s="31"/>
    </row>
    <row r="23" spans="1:10" x14ac:dyDescent="0.25">
      <c r="A23" s="13"/>
      <c r="B23" s="14" t="s">
        <v>286</v>
      </c>
      <c r="C23" s="14"/>
      <c r="D23" s="14"/>
      <c r="E23" s="14"/>
      <c r="F23" s="14"/>
      <c r="G23" s="14"/>
      <c r="H23" s="14"/>
      <c r="I23" s="14"/>
      <c r="J23" s="14"/>
    </row>
    <row r="24" spans="1:10" ht="25.5" customHeight="1" x14ac:dyDescent="0.25">
      <c r="A24" s="13"/>
      <c r="B24" s="15" t="s">
        <v>287</v>
      </c>
      <c r="C24" s="15"/>
      <c r="D24" s="15"/>
      <c r="E24" s="15"/>
      <c r="F24" s="15"/>
      <c r="G24" s="15"/>
      <c r="H24" s="15"/>
      <c r="I24" s="15"/>
      <c r="J24" s="15"/>
    </row>
    <row r="25" spans="1:10" ht="63.75" customHeight="1" x14ac:dyDescent="0.25">
      <c r="A25" s="13"/>
      <c r="B25" s="15" t="s">
        <v>288</v>
      </c>
      <c r="C25" s="15"/>
      <c r="D25" s="15"/>
      <c r="E25" s="15"/>
      <c r="F25" s="15"/>
      <c r="G25" s="15"/>
      <c r="H25" s="15"/>
      <c r="I25" s="15"/>
      <c r="J25" s="15"/>
    </row>
    <row r="26" spans="1:10" x14ac:dyDescent="0.25">
      <c r="A26" s="13"/>
      <c r="B26" s="46"/>
      <c r="C26" s="46"/>
      <c r="D26" s="46"/>
      <c r="E26" s="46"/>
      <c r="F26" s="46"/>
      <c r="G26" s="46"/>
      <c r="H26" s="46"/>
      <c r="I26" s="46"/>
      <c r="J26" s="46"/>
    </row>
    <row r="27" spans="1:10" ht="76.5" customHeight="1" x14ac:dyDescent="0.25">
      <c r="A27" s="13"/>
      <c r="B27" s="15" t="s">
        <v>289</v>
      </c>
      <c r="C27" s="15"/>
      <c r="D27" s="15"/>
      <c r="E27" s="15"/>
      <c r="F27" s="15"/>
      <c r="G27" s="15"/>
      <c r="H27" s="15"/>
      <c r="I27" s="15"/>
      <c r="J27" s="15"/>
    </row>
    <row r="28" spans="1:10" ht="38.25" customHeight="1" x14ac:dyDescent="0.25">
      <c r="A28" s="13"/>
      <c r="B28" s="15" t="s">
        <v>290</v>
      </c>
      <c r="C28" s="15"/>
      <c r="D28" s="15"/>
      <c r="E28" s="15"/>
      <c r="F28" s="15"/>
      <c r="G28" s="15"/>
      <c r="H28" s="15"/>
      <c r="I28" s="15"/>
      <c r="J28" s="15"/>
    </row>
    <row r="29" spans="1:10" ht="127.5" customHeight="1" x14ac:dyDescent="0.25">
      <c r="A29" s="13"/>
      <c r="B29" s="15" t="s">
        <v>291</v>
      </c>
      <c r="C29" s="15"/>
      <c r="D29" s="15"/>
      <c r="E29" s="15"/>
      <c r="F29" s="15"/>
      <c r="G29" s="15"/>
      <c r="H29" s="15"/>
      <c r="I29" s="15"/>
      <c r="J29" s="15"/>
    </row>
    <row r="30" spans="1:10" ht="38.25" customHeight="1" x14ac:dyDescent="0.25">
      <c r="A30" s="13"/>
      <c r="B30" s="15" t="s">
        <v>292</v>
      </c>
      <c r="C30" s="15"/>
      <c r="D30" s="15"/>
      <c r="E30" s="15"/>
      <c r="F30" s="15"/>
      <c r="G30" s="15"/>
      <c r="H30" s="15"/>
      <c r="I30" s="15"/>
      <c r="J30" s="15"/>
    </row>
    <row r="31" spans="1:10" x14ac:dyDescent="0.25">
      <c r="A31" s="13"/>
      <c r="B31" s="14" t="s">
        <v>279</v>
      </c>
      <c r="C31" s="14"/>
      <c r="D31" s="14"/>
      <c r="E31" s="14"/>
      <c r="F31" s="14"/>
      <c r="G31" s="14"/>
      <c r="H31" s="14"/>
      <c r="I31" s="14"/>
      <c r="J31" s="14"/>
    </row>
    <row r="32" spans="1:10" ht="25.5" customHeight="1" x14ac:dyDescent="0.25">
      <c r="A32" s="13"/>
      <c r="B32" s="15" t="s">
        <v>293</v>
      </c>
      <c r="C32" s="15"/>
      <c r="D32" s="15"/>
      <c r="E32" s="15"/>
      <c r="F32" s="15"/>
      <c r="G32" s="15"/>
      <c r="H32" s="15"/>
      <c r="I32" s="15"/>
      <c r="J32" s="15"/>
    </row>
    <row r="33" spans="1:10" ht="38.25" customHeight="1" x14ac:dyDescent="0.25">
      <c r="A33" s="13"/>
      <c r="B33" s="15" t="s">
        <v>294</v>
      </c>
      <c r="C33" s="15"/>
      <c r="D33" s="15"/>
      <c r="E33" s="15"/>
      <c r="F33" s="15"/>
      <c r="G33" s="15"/>
      <c r="H33" s="15"/>
      <c r="I33" s="15"/>
      <c r="J33" s="15"/>
    </row>
    <row r="34" spans="1:10" ht="25.5" customHeight="1" x14ac:dyDescent="0.25">
      <c r="A34" s="13"/>
      <c r="B34" s="15" t="s">
        <v>295</v>
      </c>
      <c r="C34" s="15"/>
      <c r="D34" s="15"/>
      <c r="E34" s="15"/>
      <c r="F34" s="15"/>
      <c r="G34" s="15"/>
      <c r="H34" s="15"/>
      <c r="I34" s="15"/>
      <c r="J34" s="15"/>
    </row>
    <row r="35" spans="1:10" ht="63.75" customHeight="1" x14ac:dyDescent="0.25">
      <c r="A35" s="13"/>
      <c r="B35" s="15" t="s">
        <v>296</v>
      </c>
      <c r="C35" s="15"/>
      <c r="D35" s="15"/>
      <c r="E35" s="15"/>
      <c r="F35" s="15"/>
      <c r="G35" s="15"/>
      <c r="H35" s="15"/>
      <c r="I35" s="15"/>
      <c r="J35" s="15"/>
    </row>
    <row r="36" spans="1:10" x14ac:dyDescent="0.25">
      <c r="A36" s="13"/>
      <c r="B36" s="14" t="s">
        <v>280</v>
      </c>
      <c r="C36" s="14"/>
      <c r="D36" s="14"/>
      <c r="E36" s="14"/>
      <c r="F36" s="14"/>
      <c r="G36" s="14"/>
      <c r="H36" s="14"/>
      <c r="I36" s="14"/>
      <c r="J36" s="14"/>
    </row>
    <row r="37" spans="1:10" ht="25.5" customHeight="1" x14ac:dyDescent="0.25">
      <c r="A37" s="13"/>
      <c r="B37" s="15" t="s">
        <v>297</v>
      </c>
      <c r="C37" s="15"/>
      <c r="D37" s="15"/>
      <c r="E37" s="15"/>
      <c r="F37" s="15"/>
      <c r="G37" s="15"/>
      <c r="H37" s="15"/>
      <c r="I37" s="15"/>
      <c r="J37" s="15"/>
    </row>
    <row r="38" spans="1:10" ht="38.25" customHeight="1" x14ac:dyDescent="0.25">
      <c r="A38" s="13"/>
      <c r="B38" s="15" t="s">
        <v>298</v>
      </c>
      <c r="C38" s="15"/>
      <c r="D38" s="15"/>
      <c r="E38" s="15"/>
      <c r="F38" s="15"/>
      <c r="G38" s="15"/>
      <c r="H38" s="15"/>
      <c r="I38" s="15"/>
      <c r="J38" s="15"/>
    </row>
    <row r="39" spans="1:10" ht="25.5" customHeight="1" x14ac:dyDescent="0.25">
      <c r="A39" s="13"/>
      <c r="B39" s="15" t="s">
        <v>299</v>
      </c>
      <c r="C39" s="15"/>
      <c r="D39" s="15"/>
      <c r="E39" s="15"/>
      <c r="F39" s="15"/>
      <c r="G39" s="15"/>
      <c r="H39" s="15"/>
      <c r="I39" s="15"/>
      <c r="J39" s="15"/>
    </row>
    <row r="40" spans="1:10" ht="51" customHeight="1" x14ac:dyDescent="0.25">
      <c r="A40" s="13"/>
      <c r="B40" s="15" t="s">
        <v>300</v>
      </c>
      <c r="C40" s="15"/>
      <c r="D40" s="15"/>
      <c r="E40" s="15"/>
      <c r="F40" s="15"/>
      <c r="G40" s="15"/>
      <c r="H40" s="15"/>
      <c r="I40" s="15"/>
      <c r="J40" s="15"/>
    </row>
    <row r="41" spans="1:10" x14ac:dyDescent="0.25">
      <c r="A41" s="13"/>
      <c r="B41" s="14" t="s">
        <v>281</v>
      </c>
      <c r="C41" s="14"/>
      <c r="D41" s="14"/>
      <c r="E41" s="14"/>
      <c r="F41" s="14"/>
      <c r="G41" s="14"/>
      <c r="H41" s="14"/>
      <c r="I41" s="14"/>
      <c r="J41" s="14"/>
    </row>
    <row r="42" spans="1:10" ht="25.5" customHeight="1" x14ac:dyDescent="0.25">
      <c r="A42" s="13"/>
      <c r="B42" s="15" t="s">
        <v>301</v>
      </c>
      <c r="C42" s="15"/>
      <c r="D42" s="15"/>
      <c r="E42" s="15"/>
      <c r="F42" s="15"/>
      <c r="G42" s="15"/>
      <c r="H42" s="15"/>
      <c r="I42" s="15"/>
      <c r="J42" s="15"/>
    </row>
    <row r="43" spans="1:10" ht="38.25" customHeight="1" x14ac:dyDescent="0.25">
      <c r="A43" s="13"/>
      <c r="B43" s="15" t="s">
        <v>302</v>
      </c>
      <c r="C43" s="15"/>
      <c r="D43" s="15"/>
      <c r="E43" s="15"/>
      <c r="F43" s="15"/>
      <c r="G43" s="15"/>
      <c r="H43" s="15"/>
      <c r="I43" s="15"/>
      <c r="J43" s="15"/>
    </row>
    <row r="44" spans="1:10" ht="25.5" customHeight="1" x14ac:dyDescent="0.25">
      <c r="A44" s="13"/>
      <c r="B44" s="15" t="s">
        <v>303</v>
      </c>
      <c r="C44" s="15"/>
      <c r="D44" s="15"/>
      <c r="E44" s="15"/>
      <c r="F44" s="15"/>
      <c r="G44" s="15"/>
      <c r="H44" s="15"/>
      <c r="I44" s="15"/>
      <c r="J44" s="15"/>
    </row>
    <row r="45" spans="1:10" ht="51" customHeight="1" x14ac:dyDescent="0.25">
      <c r="A45" s="13"/>
      <c r="B45" s="15" t="s">
        <v>304</v>
      </c>
      <c r="C45" s="15"/>
      <c r="D45" s="15"/>
      <c r="E45" s="15"/>
      <c r="F45" s="15"/>
      <c r="G45" s="15"/>
      <c r="H45" s="15"/>
      <c r="I45" s="15"/>
      <c r="J45" s="15"/>
    </row>
    <row r="46" spans="1:10" x14ac:dyDescent="0.25">
      <c r="A46" s="13"/>
      <c r="B46" s="14" t="s">
        <v>282</v>
      </c>
      <c r="C46" s="14"/>
      <c r="D46" s="14"/>
      <c r="E46" s="14"/>
      <c r="F46" s="14"/>
      <c r="G46" s="14"/>
      <c r="H46" s="14"/>
      <c r="I46" s="14"/>
      <c r="J46" s="14"/>
    </row>
    <row r="47" spans="1:10" ht="89.25" customHeight="1" x14ac:dyDescent="0.25">
      <c r="A47" s="13"/>
      <c r="B47" s="15" t="s">
        <v>305</v>
      </c>
      <c r="C47" s="15"/>
      <c r="D47" s="15"/>
      <c r="E47" s="15"/>
      <c r="F47" s="15"/>
      <c r="G47" s="15"/>
      <c r="H47" s="15"/>
      <c r="I47" s="15"/>
      <c r="J47" s="15"/>
    </row>
  </sheetData>
  <mergeCells count="35">
    <mergeCell ref="B47:J4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D9:E9"/>
    <mergeCell ref="H9:I9"/>
    <mergeCell ref="A1:A2"/>
    <mergeCell ref="B1:J1"/>
    <mergeCell ref="B2:J2"/>
    <mergeCell ref="B3:J3"/>
    <mergeCell ref="A4:A47"/>
    <mergeCell ref="B4:J4"/>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85546875" bestFit="1" customWidth="1"/>
    <col min="2" max="2" width="14.7109375" customWidth="1"/>
    <col min="3" max="3" width="36.5703125" customWidth="1"/>
  </cols>
  <sheetData>
    <row r="1" spans="1:3" ht="15" customHeight="1" x14ac:dyDescent="0.25">
      <c r="A1" s="7" t="s">
        <v>306</v>
      </c>
      <c r="B1" s="7" t="s">
        <v>1</v>
      </c>
      <c r="C1" s="7"/>
    </row>
    <row r="2" spans="1:3" ht="15" customHeight="1" x14ac:dyDescent="0.25">
      <c r="A2" s="7"/>
      <c r="B2" s="7" t="s">
        <v>2</v>
      </c>
      <c r="C2" s="7"/>
    </row>
    <row r="3" spans="1:3" ht="15" customHeight="1" x14ac:dyDescent="0.25">
      <c r="A3" s="3" t="s">
        <v>307</v>
      </c>
      <c r="B3" s="12" t="s">
        <v>5</v>
      </c>
      <c r="C3" s="12"/>
    </row>
    <row r="4" spans="1:3" ht="15" customHeight="1" x14ac:dyDescent="0.25">
      <c r="A4" s="13" t="s">
        <v>306</v>
      </c>
      <c r="B4" s="12" t="s">
        <v>5</v>
      </c>
      <c r="C4" s="12"/>
    </row>
    <row r="5" spans="1:3" x14ac:dyDescent="0.25">
      <c r="A5" s="13"/>
      <c r="B5" s="10">
        <v>8</v>
      </c>
      <c r="C5" s="10" t="s">
        <v>306</v>
      </c>
    </row>
    <row r="6" spans="1:3" x14ac:dyDescent="0.25">
      <c r="A6" s="13"/>
      <c r="B6" s="14" t="s">
        <v>308</v>
      </c>
      <c r="C6" s="14"/>
    </row>
    <row r="7" spans="1:3" ht="114.75" customHeight="1" x14ac:dyDescent="0.25">
      <c r="A7" s="13"/>
      <c r="B7" s="15" t="s">
        <v>309</v>
      </c>
      <c r="C7" s="15"/>
    </row>
    <row r="8" spans="1:3" x14ac:dyDescent="0.25">
      <c r="A8" s="13"/>
      <c r="B8" s="14" t="s">
        <v>310</v>
      </c>
      <c r="C8" s="14"/>
    </row>
    <row r="9" spans="1:3" ht="191.25" customHeight="1" x14ac:dyDescent="0.25">
      <c r="A9" s="13"/>
      <c r="B9" s="15" t="s">
        <v>311</v>
      </c>
      <c r="C9" s="15"/>
    </row>
    <row r="10" spans="1:3" x14ac:dyDescent="0.25">
      <c r="A10" s="13"/>
      <c r="B10" s="14" t="s">
        <v>312</v>
      </c>
      <c r="C10" s="14"/>
    </row>
    <row r="11" spans="1:3" ht="127.5" customHeight="1" x14ac:dyDescent="0.25">
      <c r="A11" s="13"/>
      <c r="B11" s="15" t="s">
        <v>31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5703125" customWidth="1"/>
    <col min="4" max="4" width="7.7109375" customWidth="1"/>
    <col min="5" max="5" width="32.28515625" customWidth="1"/>
    <col min="6" max="6" width="11.7109375" customWidth="1"/>
    <col min="7" max="7" width="35.7109375" customWidth="1"/>
    <col min="8" max="8" width="7.7109375" customWidth="1"/>
    <col min="9" max="9" width="23.42578125" customWidth="1"/>
    <col min="10" max="10" width="11.7109375" customWidth="1"/>
    <col min="11" max="11" width="7.140625" customWidth="1"/>
    <col min="12" max="12" width="35.7109375" customWidth="1"/>
    <col min="13" max="13" width="19.42578125" customWidth="1"/>
    <col min="14" max="15" width="7.140625" customWidth="1"/>
    <col min="16" max="16" width="7.7109375" customWidth="1"/>
    <col min="17" max="17" width="25.5703125" customWidth="1"/>
    <col min="18" max="18" width="7.1406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12" t="s">
        <v>5</v>
      </c>
      <c r="C3" s="12"/>
      <c r="D3" s="12"/>
      <c r="E3" s="12"/>
      <c r="F3" s="12"/>
      <c r="G3" s="12"/>
      <c r="H3" s="12"/>
      <c r="I3" s="12"/>
      <c r="J3" s="12"/>
      <c r="K3" s="12"/>
      <c r="L3" s="12"/>
      <c r="M3" s="12"/>
      <c r="N3" s="12"/>
      <c r="O3" s="12"/>
      <c r="P3" s="12"/>
      <c r="Q3" s="12"/>
      <c r="R3" s="12"/>
    </row>
    <row r="4" spans="1:18" ht="15" customHeight="1" x14ac:dyDescent="0.25">
      <c r="A4" s="13" t="s">
        <v>314</v>
      </c>
      <c r="B4" s="12" t="s">
        <v>5</v>
      </c>
      <c r="C4" s="12"/>
      <c r="D4" s="12"/>
      <c r="E4" s="12"/>
      <c r="F4" s="12"/>
      <c r="G4" s="12"/>
      <c r="H4" s="12"/>
      <c r="I4" s="12"/>
      <c r="J4" s="12"/>
      <c r="K4" s="12"/>
      <c r="L4" s="12"/>
      <c r="M4" s="12"/>
      <c r="N4" s="12"/>
      <c r="O4" s="12"/>
      <c r="P4" s="12"/>
      <c r="Q4" s="12"/>
      <c r="R4" s="12"/>
    </row>
    <row r="5" spans="1:18" x14ac:dyDescent="0.25">
      <c r="A5" s="13"/>
      <c r="B5" s="48">
        <v>9</v>
      </c>
      <c r="C5" s="48" t="s">
        <v>314</v>
      </c>
    </row>
    <row r="6" spans="1:18" x14ac:dyDescent="0.25">
      <c r="A6" s="13"/>
      <c r="B6" s="12"/>
      <c r="C6" s="12"/>
      <c r="D6" s="12"/>
      <c r="E6" s="12"/>
      <c r="F6" s="12"/>
      <c r="G6" s="12"/>
      <c r="H6" s="12"/>
      <c r="I6" s="12"/>
      <c r="J6" s="12"/>
      <c r="K6" s="12"/>
      <c r="L6" s="12"/>
      <c r="M6" s="12"/>
      <c r="N6" s="12"/>
      <c r="O6" s="12"/>
      <c r="P6" s="12"/>
      <c r="Q6" s="12"/>
      <c r="R6" s="12"/>
    </row>
    <row r="7" spans="1:18" x14ac:dyDescent="0.25">
      <c r="A7" s="13"/>
      <c r="B7" s="59" t="s">
        <v>316</v>
      </c>
      <c r="C7" s="59"/>
      <c r="D7" s="59"/>
      <c r="E7" s="59"/>
      <c r="F7" s="59"/>
      <c r="G7" s="59"/>
      <c r="H7" s="59"/>
      <c r="I7" s="59"/>
      <c r="J7" s="59"/>
      <c r="K7" s="59"/>
      <c r="L7" s="59"/>
      <c r="M7" s="59"/>
      <c r="N7" s="59"/>
      <c r="O7" s="59"/>
      <c r="P7" s="59"/>
      <c r="Q7" s="59"/>
      <c r="R7" s="59"/>
    </row>
    <row r="8" spans="1:18" x14ac:dyDescent="0.25">
      <c r="A8" s="13"/>
      <c r="B8" s="12"/>
      <c r="C8" s="12"/>
      <c r="D8" s="12"/>
      <c r="E8" s="12"/>
      <c r="F8" s="12"/>
      <c r="G8" s="12"/>
      <c r="H8" s="12"/>
      <c r="I8" s="12"/>
      <c r="J8" s="12"/>
      <c r="K8" s="12"/>
      <c r="L8" s="12"/>
      <c r="M8" s="12"/>
      <c r="N8" s="12"/>
      <c r="O8" s="12"/>
      <c r="P8" s="12"/>
      <c r="Q8" s="12"/>
      <c r="R8" s="12"/>
    </row>
    <row r="9" spans="1:18" ht="38.25" customHeight="1" x14ac:dyDescent="0.25">
      <c r="A9" s="13"/>
      <c r="B9" s="60" t="s">
        <v>317</v>
      </c>
      <c r="C9" s="60"/>
      <c r="D9" s="60"/>
      <c r="E9" s="60"/>
      <c r="F9" s="60"/>
      <c r="G9" s="60"/>
      <c r="H9" s="60"/>
      <c r="I9" s="60"/>
      <c r="J9" s="60"/>
      <c r="K9" s="60"/>
      <c r="L9" s="60"/>
      <c r="M9" s="60"/>
      <c r="N9" s="60"/>
      <c r="O9" s="60"/>
      <c r="P9" s="60"/>
      <c r="Q9" s="60"/>
      <c r="R9" s="60"/>
    </row>
    <row r="10" spans="1:18" x14ac:dyDescent="0.25">
      <c r="A10" s="13"/>
      <c r="B10" s="12"/>
      <c r="C10" s="12"/>
      <c r="D10" s="12"/>
      <c r="E10" s="12"/>
      <c r="F10" s="12"/>
      <c r="G10" s="12"/>
      <c r="H10" s="12"/>
      <c r="I10" s="12"/>
      <c r="J10" s="12"/>
      <c r="K10" s="12"/>
      <c r="L10" s="12"/>
      <c r="M10" s="12"/>
      <c r="N10" s="12"/>
      <c r="O10" s="12"/>
      <c r="P10" s="12"/>
      <c r="Q10" s="12"/>
      <c r="R10" s="12"/>
    </row>
    <row r="11" spans="1:18" ht="25.5" customHeight="1" x14ac:dyDescent="0.25">
      <c r="A11" s="13"/>
      <c r="B11" s="60" t="s">
        <v>318</v>
      </c>
      <c r="C11" s="60"/>
      <c r="D11" s="60"/>
      <c r="E11" s="60"/>
      <c r="F11" s="60"/>
      <c r="G11" s="60"/>
      <c r="H11" s="60"/>
      <c r="I11" s="60"/>
      <c r="J11" s="60"/>
      <c r="K11" s="60"/>
      <c r="L11" s="60"/>
      <c r="M11" s="60"/>
      <c r="N11" s="60"/>
      <c r="O11" s="60"/>
      <c r="P11" s="60"/>
      <c r="Q11" s="60"/>
      <c r="R11" s="60"/>
    </row>
    <row r="12" spans="1:18" x14ac:dyDescent="0.25">
      <c r="A12" s="13"/>
      <c r="B12" s="12"/>
      <c r="C12" s="12"/>
      <c r="D12" s="12"/>
      <c r="E12" s="12"/>
      <c r="F12" s="12"/>
      <c r="G12" s="12"/>
      <c r="H12" s="12"/>
      <c r="I12" s="12"/>
      <c r="J12" s="12"/>
      <c r="K12" s="12"/>
      <c r="L12" s="12"/>
      <c r="M12" s="12"/>
      <c r="N12" s="12"/>
      <c r="O12" s="12"/>
      <c r="P12" s="12"/>
      <c r="Q12" s="12"/>
      <c r="R12" s="12"/>
    </row>
    <row r="13" spans="1:18" ht="38.25" customHeight="1" x14ac:dyDescent="0.25">
      <c r="A13" s="13"/>
      <c r="B13" s="60" t="s">
        <v>319</v>
      </c>
      <c r="C13" s="60"/>
      <c r="D13" s="60"/>
      <c r="E13" s="60"/>
      <c r="F13" s="60"/>
      <c r="G13" s="60"/>
      <c r="H13" s="60"/>
      <c r="I13" s="60"/>
      <c r="J13" s="60"/>
      <c r="K13" s="60"/>
      <c r="L13" s="60"/>
      <c r="M13" s="60"/>
      <c r="N13" s="60"/>
      <c r="O13" s="60"/>
      <c r="P13" s="60"/>
      <c r="Q13" s="60"/>
      <c r="R13" s="60"/>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60" t="s">
        <v>320</v>
      </c>
      <c r="C15" s="60"/>
      <c r="D15" s="60"/>
      <c r="E15" s="60"/>
      <c r="F15" s="60"/>
      <c r="G15" s="60"/>
      <c r="H15" s="60"/>
      <c r="I15" s="60"/>
      <c r="J15" s="60"/>
      <c r="K15" s="60"/>
      <c r="L15" s="60"/>
      <c r="M15" s="60"/>
      <c r="N15" s="60"/>
      <c r="O15" s="60"/>
      <c r="P15" s="60"/>
      <c r="Q15" s="60"/>
      <c r="R15" s="60"/>
    </row>
    <row r="16" spans="1:18" x14ac:dyDescent="0.25">
      <c r="A16" s="13"/>
      <c r="B16" s="12"/>
      <c r="C16" s="12"/>
      <c r="D16" s="12"/>
      <c r="E16" s="12"/>
      <c r="F16" s="12"/>
      <c r="G16" s="12"/>
      <c r="H16" s="12"/>
      <c r="I16" s="12"/>
      <c r="J16" s="12"/>
      <c r="K16" s="12"/>
      <c r="L16" s="12"/>
      <c r="M16" s="12"/>
      <c r="N16" s="12"/>
      <c r="O16" s="12"/>
      <c r="P16" s="12"/>
      <c r="Q16" s="12"/>
      <c r="R16" s="12"/>
    </row>
    <row r="17" spans="1:18" ht="15.75" x14ac:dyDescent="0.25">
      <c r="A17" s="13"/>
      <c r="B17" s="62"/>
      <c r="C17" s="62"/>
      <c r="D17" s="62"/>
      <c r="E17" s="62"/>
      <c r="F17" s="62"/>
      <c r="G17" s="62"/>
      <c r="H17" s="62"/>
      <c r="I17" s="62"/>
      <c r="J17" s="62"/>
      <c r="K17" s="62"/>
      <c r="L17" s="62"/>
      <c r="M17" s="62"/>
      <c r="N17" s="62"/>
      <c r="O17" s="62"/>
      <c r="P17" s="62"/>
      <c r="Q17" s="62"/>
      <c r="R17" s="62"/>
    </row>
    <row r="18" spans="1:18" x14ac:dyDescent="0.25">
      <c r="A18" s="13"/>
      <c r="B18" s="4"/>
      <c r="C18" s="4"/>
      <c r="D18" s="4"/>
      <c r="E18" s="4"/>
      <c r="F18" s="4"/>
      <c r="G18" s="4"/>
      <c r="H18" s="4"/>
      <c r="I18" s="4"/>
      <c r="J18" s="4"/>
      <c r="K18" s="4"/>
      <c r="L18" s="4"/>
      <c r="M18" s="4"/>
      <c r="N18" s="4"/>
      <c r="O18" s="4"/>
      <c r="P18" s="4"/>
      <c r="Q18" s="4"/>
      <c r="R18" s="4"/>
    </row>
    <row r="19" spans="1:18" ht="15" customHeight="1" x14ac:dyDescent="0.25">
      <c r="A19" s="13"/>
      <c r="B19" s="12"/>
      <c r="C19" s="12" t="s">
        <v>178</v>
      </c>
      <c r="D19" s="57" t="s">
        <v>321</v>
      </c>
      <c r="E19" s="57"/>
      <c r="F19" s="12"/>
      <c r="G19" s="12"/>
      <c r="H19" s="57" t="s">
        <v>323</v>
      </c>
      <c r="I19" s="57"/>
      <c r="J19" s="12"/>
      <c r="K19" s="12" t="s">
        <v>178</v>
      </c>
      <c r="L19" s="57" t="s">
        <v>323</v>
      </c>
      <c r="M19" s="57"/>
      <c r="N19" s="12"/>
      <c r="O19" s="12" t="s">
        <v>178</v>
      </c>
      <c r="P19" s="57" t="s">
        <v>329</v>
      </c>
      <c r="Q19" s="57"/>
      <c r="R19" s="12"/>
    </row>
    <row r="20" spans="1:18" ht="15" customHeight="1" x14ac:dyDescent="0.25">
      <c r="A20" s="13"/>
      <c r="B20" s="12"/>
      <c r="C20" s="12"/>
      <c r="D20" s="57" t="s">
        <v>322</v>
      </c>
      <c r="E20" s="57"/>
      <c r="F20" s="12"/>
      <c r="G20" s="12"/>
      <c r="H20" s="57" t="s">
        <v>324</v>
      </c>
      <c r="I20" s="57"/>
      <c r="J20" s="12"/>
      <c r="K20" s="12"/>
      <c r="L20" s="57" t="s">
        <v>324</v>
      </c>
      <c r="M20" s="57"/>
      <c r="N20" s="12"/>
      <c r="O20" s="12"/>
      <c r="P20" s="57" t="s">
        <v>330</v>
      </c>
      <c r="Q20" s="57"/>
      <c r="R20" s="12"/>
    </row>
    <row r="21" spans="1:18" ht="15" customHeight="1" x14ac:dyDescent="0.25">
      <c r="A21" s="13"/>
      <c r="B21" s="12"/>
      <c r="C21" s="12"/>
      <c r="D21" s="57"/>
      <c r="E21" s="57"/>
      <c r="F21" s="12"/>
      <c r="G21" s="12"/>
      <c r="H21" s="57" t="s">
        <v>325</v>
      </c>
      <c r="I21" s="57"/>
      <c r="J21" s="12"/>
      <c r="K21" s="12"/>
      <c r="L21" s="57" t="s">
        <v>326</v>
      </c>
      <c r="M21" s="57"/>
      <c r="N21" s="12"/>
      <c r="O21" s="12"/>
      <c r="P21" s="57" t="s">
        <v>331</v>
      </c>
      <c r="Q21" s="57"/>
      <c r="R21" s="12"/>
    </row>
    <row r="22" spans="1:18" ht="15" customHeight="1" x14ac:dyDescent="0.25">
      <c r="A22" s="13"/>
      <c r="B22" s="12"/>
      <c r="C22" s="12"/>
      <c r="D22" s="57"/>
      <c r="E22" s="57"/>
      <c r="F22" s="12"/>
      <c r="G22" s="12"/>
      <c r="H22" s="57"/>
      <c r="I22" s="57"/>
      <c r="J22" s="12"/>
      <c r="K22" s="12"/>
      <c r="L22" s="57" t="s">
        <v>327</v>
      </c>
      <c r="M22" s="57"/>
      <c r="N22" s="12"/>
      <c r="O22" s="12"/>
      <c r="P22" s="57"/>
      <c r="Q22" s="57"/>
      <c r="R22" s="12"/>
    </row>
    <row r="23" spans="1:18" ht="15.75" thickBot="1" x14ac:dyDescent="0.3">
      <c r="A23" s="13"/>
      <c r="B23" s="12"/>
      <c r="C23" s="12"/>
      <c r="D23" s="56"/>
      <c r="E23" s="56"/>
      <c r="F23" s="12"/>
      <c r="G23" s="12"/>
      <c r="H23" s="56"/>
      <c r="I23" s="56"/>
      <c r="J23" s="12"/>
      <c r="K23" s="12"/>
      <c r="L23" s="56" t="s">
        <v>328</v>
      </c>
      <c r="M23" s="56"/>
      <c r="N23" s="12"/>
      <c r="O23" s="12"/>
      <c r="P23" s="56"/>
      <c r="Q23" s="56"/>
      <c r="R23" s="12"/>
    </row>
    <row r="24" spans="1:18" x14ac:dyDescent="0.25">
      <c r="A24" s="13"/>
      <c r="B24" s="49" t="s">
        <v>332</v>
      </c>
      <c r="C24" s="20" t="s">
        <v>178</v>
      </c>
      <c r="D24" s="20"/>
      <c r="E24" s="24">
        <v>555097</v>
      </c>
      <c r="F24" s="26" t="s">
        <v>178</v>
      </c>
      <c r="G24" s="20"/>
      <c r="H24" s="20" t="s">
        <v>184</v>
      </c>
      <c r="I24" s="37">
        <v>13.13</v>
      </c>
      <c r="J24" s="26" t="s">
        <v>178</v>
      </c>
      <c r="K24" s="20" t="s">
        <v>178</v>
      </c>
      <c r="L24" s="20"/>
      <c r="M24" s="37">
        <v>7.53</v>
      </c>
      <c r="N24" s="26" t="s">
        <v>178</v>
      </c>
      <c r="O24" s="20" t="s">
        <v>178</v>
      </c>
      <c r="P24" s="20" t="s">
        <v>184</v>
      </c>
      <c r="Q24" s="24">
        <v>5632</v>
      </c>
      <c r="R24" s="26" t="s">
        <v>178</v>
      </c>
    </row>
    <row r="25" spans="1:18" x14ac:dyDescent="0.25">
      <c r="A25" s="13"/>
      <c r="B25" s="2" t="s">
        <v>333</v>
      </c>
      <c r="C25" s="4" t="s">
        <v>178</v>
      </c>
      <c r="D25" s="4"/>
      <c r="E25" s="51">
        <v>411800</v>
      </c>
      <c r="F25" t="s">
        <v>178</v>
      </c>
      <c r="G25" s="4"/>
      <c r="H25" s="4"/>
      <c r="I25" s="29">
        <v>30.55</v>
      </c>
      <c r="J25" t="s">
        <v>178</v>
      </c>
      <c r="K25" s="4" t="s">
        <v>178</v>
      </c>
      <c r="M25" s="39">
        <v>9.3000000000000007</v>
      </c>
      <c r="N25" t="s">
        <v>178</v>
      </c>
      <c r="O25" s="4" t="s">
        <v>178</v>
      </c>
      <c r="Q25" s="69">
        <v>2059</v>
      </c>
      <c r="R25" t="s">
        <v>178</v>
      </c>
    </row>
    <row r="26" spans="1:18" x14ac:dyDescent="0.25">
      <c r="A26" s="13"/>
      <c r="B26" s="49" t="s">
        <v>334</v>
      </c>
      <c r="C26" s="20" t="s">
        <v>178</v>
      </c>
      <c r="D26" s="20"/>
      <c r="E26" s="37" t="s">
        <v>335</v>
      </c>
      <c r="F26" s="26" t="s">
        <v>186</v>
      </c>
      <c r="G26" s="20"/>
      <c r="H26" s="20"/>
      <c r="I26" s="37">
        <v>9.36</v>
      </c>
      <c r="J26" s="26" t="s">
        <v>178</v>
      </c>
      <c r="K26" s="20" t="s">
        <v>178</v>
      </c>
      <c r="L26" s="26"/>
      <c r="M26" s="50" t="s">
        <v>336</v>
      </c>
      <c r="N26" s="26" t="s">
        <v>178</v>
      </c>
      <c r="O26" s="20" t="s">
        <v>178</v>
      </c>
      <c r="P26" s="26"/>
      <c r="Q26" s="70">
        <v>2803</v>
      </c>
      <c r="R26" s="26" t="s">
        <v>178</v>
      </c>
    </row>
    <row r="27" spans="1:18" ht="15.75" thickBot="1" x14ac:dyDescent="0.3">
      <c r="A27" s="13"/>
      <c r="B27" s="2" t="s">
        <v>337</v>
      </c>
      <c r="C27" s="4" t="s">
        <v>178</v>
      </c>
      <c r="D27" s="4"/>
      <c r="E27" s="29" t="s">
        <v>338</v>
      </c>
      <c r="F27" t="s">
        <v>186</v>
      </c>
      <c r="G27" s="4"/>
      <c r="H27" s="4"/>
      <c r="I27" s="29">
        <v>23.5</v>
      </c>
      <c r="J27" t="s">
        <v>178</v>
      </c>
      <c r="K27" s="4" t="s">
        <v>178</v>
      </c>
      <c r="M27" s="39" t="s">
        <v>336</v>
      </c>
      <c r="N27" t="s">
        <v>178</v>
      </c>
      <c r="O27" s="4" t="s">
        <v>178</v>
      </c>
      <c r="Q27" s="39" t="s">
        <v>336</v>
      </c>
      <c r="R27" t="s">
        <v>178</v>
      </c>
    </row>
    <row r="28" spans="1:18" x14ac:dyDescent="0.25">
      <c r="A28" s="13"/>
      <c r="B28" s="17"/>
      <c r="C28" s="17" t="s">
        <v>178</v>
      </c>
      <c r="D28" s="52"/>
      <c r="E28" s="52"/>
      <c r="F28" s="17"/>
      <c r="G28" s="17"/>
      <c r="H28" s="52"/>
      <c r="I28" s="52"/>
      <c r="J28" s="17"/>
      <c r="K28" s="17" t="s">
        <v>178</v>
      </c>
      <c r="L28" s="52"/>
      <c r="M28" s="52"/>
      <c r="N28" s="17"/>
      <c r="O28" s="17" t="s">
        <v>178</v>
      </c>
      <c r="P28" s="52"/>
      <c r="Q28" s="52"/>
      <c r="R28" s="17"/>
    </row>
    <row r="29" spans="1:18" ht="30" x14ac:dyDescent="0.25">
      <c r="A29" s="13"/>
      <c r="B29" s="49" t="s">
        <v>339</v>
      </c>
      <c r="C29" s="54" t="s">
        <v>178</v>
      </c>
      <c r="D29" s="20"/>
      <c r="E29" s="24">
        <v>798809</v>
      </c>
      <c r="F29" s="26" t="s">
        <v>178</v>
      </c>
      <c r="G29" s="54"/>
      <c r="H29" s="20"/>
      <c r="I29" s="37">
        <v>21.93</v>
      </c>
      <c r="J29" s="26" t="s">
        <v>178</v>
      </c>
      <c r="K29" s="54" t="s">
        <v>178</v>
      </c>
      <c r="L29" s="26"/>
      <c r="M29" s="50">
        <v>8.1999999999999993</v>
      </c>
      <c r="N29" s="26" t="s">
        <v>178</v>
      </c>
      <c r="O29" s="54" t="s">
        <v>178</v>
      </c>
      <c r="P29" s="26"/>
      <c r="Q29" s="70">
        <v>10700</v>
      </c>
      <c r="R29" s="26" t="s">
        <v>178</v>
      </c>
    </row>
    <row r="30" spans="1:18" x14ac:dyDescent="0.25">
      <c r="A30" s="13"/>
      <c r="B30" s="2" t="s">
        <v>333</v>
      </c>
      <c r="C30" s="53" t="s">
        <v>178</v>
      </c>
      <c r="D30" s="4"/>
      <c r="E30" s="51">
        <v>218263</v>
      </c>
      <c r="F30" t="s">
        <v>178</v>
      </c>
      <c r="G30" s="53"/>
      <c r="H30" s="4"/>
      <c r="I30" s="29">
        <v>49.68</v>
      </c>
      <c r="J30" t="s">
        <v>178</v>
      </c>
      <c r="K30" s="53" t="s">
        <v>178</v>
      </c>
      <c r="M30" s="39">
        <v>9.26</v>
      </c>
      <c r="N30" t="s">
        <v>178</v>
      </c>
      <c r="O30" s="53" t="s">
        <v>178</v>
      </c>
      <c r="Q30" s="39">
        <v>97</v>
      </c>
      <c r="R30" t="s">
        <v>178</v>
      </c>
    </row>
    <row r="31" spans="1:18" x14ac:dyDescent="0.25">
      <c r="A31" s="13"/>
      <c r="B31" s="49" t="s">
        <v>334</v>
      </c>
      <c r="C31" s="54" t="s">
        <v>178</v>
      </c>
      <c r="D31" s="20"/>
      <c r="E31" s="37" t="s">
        <v>340</v>
      </c>
      <c r="F31" s="26" t="s">
        <v>186</v>
      </c>
      <c r="G31" s="54"/>
      <c r="H31" s="20"/>
      <c r="I31" s="37">
        <v>15.31</v>
      </c>
      <c r="J31" s="26" t="s">
        <v>178</v>
      </c>
      <c r="K31" s="54" t="s">
        <v>178</v>
      </c>
      <c r="L31" s="26"/>
      <c r="M31" s="50" t="s">
        <v>336</v>
      </c>
      <c r="N31" s="26" t="s">
        <v>178</v>
      </c>
      <c r="O31" s="54" t="s">
        <v>178</v>
      </c>
      <c r="P31" s="26"/>
      <c r="Q31" s="70">
        <v>4994</v>
      </c>
      <c r="R31" s="26" t="s">
        <v>178</v>
      </c>
    </row>
    <row r="32" spans="1:18" ht="15.75" thickBot="1" x14ac:dyDescent="0.3">
      <c r="A32" s="13"/>
      <c r="B32" s="2" t="s">
        <v>337</v>
      </c>
      <c r="C32" s="53" t="s">
        <v>178</v>
      </c>
      <c r="D32" s="4"/>
      <c r="E32" s="29" t="s">
        <v>341</v>
      </c>
      <c r="F32" t="s">
        <v>186</v>
      </c>
      <c r="G32" s="53"/>
      <c r="H32" s="4"/>
      <c r="I32" s="29">
        <v>33.65</v>
      </c>
      <c r="J32" t="s">
        <v>178</v>
      </c>
      <c r="K32" s="53" t="s">
        <v>178</v>
      </c>
      <c r="M32" s="39" t="s">
        <v>336</v>
      </c>
      <c r="N32" t="s">
        <v>178</v>
      </c>
      <c r="O32" s="53" t="s">
        <v>178</v>
      </c>
      <c r="Q32" s="39" t="s">
        <v>336</v>
      </c>
      <c r="R32" t="s">
        <v>178</v>
      </c>
    </row>
    <row r="33" spans="1:18" x14ac:dyDescent="0.25">
      <c r="A33" s="13"/>
      <c r="B33" s="17"/>
      <c r="C33" s="17" t="s">
        <v>178</v>
      </c>
      <c r="D33" s="52"/>
      <c r="E33" s="52"/>
      <c r="F33" s="17"/>
      <c r="G33" s="17"/>
      <c r="H33" s="52"/>
      <c r="I33" s="52"/>
      <c r="J33" s="17"/>
      <c r="K33" s="17" t="s">
        <v>178</v>
      </c>
      <c r="L33" s="52"/>
      <c r="M33" s="52"/>
      <c r="N33" s="17"/>
      <c r="O33" s="17" t="s">
        <v>178</v>
      </c>
      <c r="P33" s="52"/>
      <c r="Q33" s="52"/>
      <c r="R33" s="17"/>
    </row>
    <row r="34" spans="1:18" ht="30.75" thickBot="1" x14ac:dyDescent="0.3">
      <c r="A34" s="13"/>
      <c r="B34" s="49" t="s">
        <v>342</v>
      </c>
      <c r="C34" s="54" t="s">
        <v>178</v>
      </c>
      <c r="D34" s="20"/>
      <c r="E34" s="24">
        <v>778295</v>
      </c>
      <c r="F34" s="26" t="s">
        <v>178</v>
      </c>
      <c r="G34" s="54"/>
      <c r="H34" s="20"/>
      <c r="I34" s="37">
        <v>31.92</v>
      </c>
      <c r="J34" s="26" t="s">
        <v>178</v>
      </c>
      <c r="K34" s="54" t="s">
        <v>178</v>
      </c>
      <c r="L34" s="26"/>
      <c r="M34" s="50">
        <v>8.01</v>
      </c>
      <c r="N34" s="26" t="s">
        <v>178</v>
      </c>
      <c r="O34" s="54" t="s">
        <v>178</v>
      </c>
      <c r="P34" s="26"/>
      <c r="Q34" s="70">
        <v>14349</v>
      </c>
      <c r="R34" s="26" t="s">
        <v>178</v>
      </c>
    </row>
    <row r="35" spans="1:18" ht="15.75" thickTop="1" x14ac:dyDescent="0.25">
      <c r="A35" s="13"/>
      <c r="B35" s="17"/>
      <c r="C35" s="17" t="s">
        <v>178</v>
      </c>
      <c r="D35" s="55"/>
      <c r="E35" s="55"/>
      <c r="F35" s="17"/>
      <c r="G35" s="17"/>
      <c r="H35" s="55"/>
      <c r="I35" s="55"/>
      <c r="J35" s="17"/>
      <c r="K35" s="17" t="s">
        <v>178</v>
      </c>
      <c r="L35" s="55"/>
      <c r="M35" s="55"/>
      <c r="N35" s="17"/>
      <c r="O35" s="17" t="s">
        <v>178</v>
      </c>
      <c r="P35" s="55"/>
      <c r="Q35" s="55"/>
      <c r="R35" s="17"/>
    </row>
    <row r="36" spans="1:18" ht="30.75" thickBot="1" x14ac:dyDescent="0.3">
      <c r="A36" s="13"/>
      <c r="B36" s="2" t="s">
        <v>343</v>
      </c>
      <c r="C36" s="53" t="s">
        <v>178</v>
      </c>
      <c r="D36" s="4"/>
      <c r="E36" s="51">
        <v>133647</v>
      </c>
      <c r="F36" t="s">
        <v>178</v>
      </c>
      <c r="G36" s="53"/>
      <c r="H36" s="4" t="s">
        <v>184</v>
      </c>
      <c r="I36" s="29">
        <v>11.15</v>
      </c>
      <c r="J36" t="s">
        <v>178</v>
      </c>
      <c r="K36" s="53" t="s">
        <v>178</v>
      </c>
      <c r="M36" s="39">
        <v>4.8099999999999996</v>
      </c>
      <c r="N36" t="s">
        <v>178</v>
      </c>
      <c r="O36" s="53" t="s">
        <v>178</v>
      </c>
      <c r="P36" t="s">
        <v>184</v>
      </c>
      <c r="Q36" s="69">
        <v>3472</v>
      </c>
      <c r="R36" t="s">
        <v>178</v>
      </c>
    </row>
    <row r="37" spans="1:18" x14ac:dyDescent="0.25">
      <c r="A37" s="13"/>
      <c r="B37" s="17"/>
      <c r="C37" s="17" t="s">
        <v>178</v>
      </c>
      <c r="D37" s="52"/>
      <c r="E37" s="52"/>
      <c r="F37" s="17"/>
      <c r="G37" s="17"/>
      <c r="H37" s="52"/>
      <c r="I37" s="52"/>
      <c r="J37" s="17"/>
      <c r="K37" s="17" t="s">
        <v>178</v>
      </c>
      <c r="L37" s="52"/>
      <c r="M37" s="52"/>
      <c r="N37" s="17"/>
      <c r="O37" s="17" t="s">
        <v>178</v>
      </c>
      <c r="P37" s="52"/>
      <c r="Q37" s="52"/>
      <c r="R37" s="17"/>
    </row>
    <row r="38" spans="1:18" ht="30.75" thickBot="1" x14ac:dyDescent="0.3">
      <c r="A38" s="13"/>
      <c r="B38" s="49" t="s">
        <v>344</v>
      </c>
      <c r="C38" s="54" t="s">
        <v>178</v>
      </c>
      <c r="D38" s="20"/>
      <c r="E38" s="24">
        <v>118008</v>
      </c>
      <c r="F38" s="26" t="s">
        <v>178</v>
      </c>
      <c r="G38" s="54"/>
      <c r="H38" s="20" t="s">
        <v>184</v>
      </c>
      <c r="I38" s="37">
        <v>29.04</v>
      </c>
      <c r="J38" s="26" t="s">
        <v>178</v>
      </c>
      <c r="K38" s="54" t="s">
        <v>178</v>
      </c>
      <c r="L38" s="20"/>
      <c r="M38" s="37">
        <v>5.42</v>
      </c>
      <c r="N38" s="26" t="s">
        <v>178</v>
      </c>
      <c r="O38" s="54" t="s">
        <v>178</v>
      </c>
      <c r="P38" s="20" t="s">
        <v>184</v>
      </c>
      <c r="Q38" s="24">
        <v>3840</v>
      </c>
      <c r="R38" s="26" t="s">
        <v>178</v>
      </c>
    </row>
    <row r="39" spans="1:18" ht="15.75" thickTop="1" x14ac:dyDescent="0.25">
      <c r="A39" s="13"/>
      <c r="B39" s="17"/>
      <c r="C39" s="17" t="s">
        <v>178</v>
      </c>
      <c r="D39" s="55"/>
      <c r="E39" s="55"/>
      <c r="F39" s="17"/>
      <c r="G39" s="17"/>
      <c r="H39" s="55"/>
      <c r="I39" s="55"/>
      <c r="J39" s="17"/>
      <c r="K39" s="17" t="s">
        <v>178</v>
      </c>
      <c r="L39" s="55"/>
      <c r="M39" s="55"/>
      <c r="N39" s="17"/>
      <c r="O39" s="17" t="s">
        <v>178</v>
      </c>
      <c r="P39" s="55"/>
      <c r="Q39" s="55"/>
      <c r="R39" s="17"/>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60" t="s">
        <v>345</v>
      </c>
      <c r="C41" s="60"/>
      <c r="D41" s="60"/>
      <c r="E41" s="60"/>
      <c r="F41" s="60"/>
      <c r="G41" s="60"/>
      <c r="H41" s="60"/>
      <c r="I41" s="60"/>
      <c r="J41" s="60"/>
      <c r="K41" s="60"/>
      <c r="L41" s="60"/>
      <c r="M41" s="60"/>
      <c r="N41" s="60"/>
      <c r="O41" s="60"/>
      <c r="P41" s="60"/>
      <c r="Q41" s="60"/>
      <c r="R41" s="60"/>
    </row>
    <row r="42" spans="1:18" x14ac:dyDescent="0.25">
      <c r="A42" s="13"/>
      <c r="B42" s="12"/>
      <c r="C42" s="12"/>
      <c r="D42" s="12"/>
      <c r="E42" s="12"/>
      <c r="F42" s="12"/>
      <c r="G42" s="12"/>
      <c r="H42" s="12"/>
      <c r="I42" s="12"/>
      <c r="J42" s="12"/>
      <c r="K42" s="12"/>
      <c r="L42" s="12"/>
      <c r="M42" s="12"/>
      <c r="N42" s="12"/>
      <c r="O42" s="12"/>
      <c r="P42" s="12"/>
      <c r="Q42" s="12"/>
      <c r="R42" s="12"/>
    </row>
    <row r="43" spans="1:18" ht="15.75" x14ac:dyDescent="0.25">
      <c r="A43" s="13"/>
      <c r="B43" s="62"/>
      <c r="C43" s="62"/>
      <c r="D43" s="62"/>
      <c r="E43" s="62"/>
      <c r="F43" s="62"/>
      <c r="G43" s="62"/>
      <c r="H43" s="62"/>
      <c r="I43" s="62"/>
      <c r="J43" s="62"/>
      <c r="K43" s="62"/>
      <c r="L43" s="62"/>
      <c r="M43" s="62"/>
      <c r="N43" s="62"/>
      <c r="O43" s="62"/>
      <c r="P43" s="62"/>
      <c r="Q43" s="62"/>
      <c r="R43" s="62"/>
    </row>
    <row r="44" spans="1:18" x14ac:dyDescent="0.25">
      <c r="A44" s="13"/>
      <c r="B44" s="4"/>
      <c r="C44" s="4"/>
      <c r="D44" s="4"/>
      <c r="E44" s="4"/>
      <c r="F44" s="4"/>
      <c r="G44" s="4"/>
      <c r="H44" s="4"/>
      <c r="I44" s="4"/>
      <c r="J44" s="4"/>
    </row>
    <row r="45" spans="1:18" ht="15" customHeight="1" x14ac:dyDescent="0.25">
      <c r="A45" s="13"/>
      <c r="B45" s="12"/>
      <c r="C45" s="12" t="s">
        <v>178</v>
      </c>
      <c r="D45" s="57" t="s">
        <v>321</v>
      </c>
      <c r="E45" s="57"/>
      <c r="F45" s="12"/>
      <c r="G45" s="12"/>
      <c r="H45" s="57" t="s">
        <v>323</v>
      </c>
      <c r="I45" s="57"/>
      <c r="J45" s="12"/>
    </row>
    <row r="46" spans="1:18" ht="15" customHeight="1" x14ac:dyDescent="0.25">
      <c r="A46" s="13"/>
      <c r="B46" s="12"/>
      <c r="C46" s="12"/>
      <c r="D46" s="57" t="s">
        <v>346</v>
      </c>
      <c r="E46" s="57"/>
      <c r="F46" s="12"/>
      <c r="G46" s="12"/>
      <c r="H46" s="57" t="s">
        <v>324</v>
      </c>
      <c r="I46" s="57"/>
      <c r="J46" s="12"/>
    </row>
    <row r="47" spans="1:18" ht="15" customHeight="1" x14ac:dyDescent="0.25">
      <c r="A47" s="13"/>
      <c r="B47" s="12"/>
      <c r="C47" s="12"/>
      <c r="D47" s="57"/>
      <c r="E47" s="57"/>
      <c r="F47" s="12"/>
      <c r="G47" s="12"/>
      <c r="H47" s="57" t="s">
        <v>347</v>
      </c>
      <c r="I47" s="57"/>
      <c r="J47" s="12"/>
    </row>
    <row r="48" spans="1:18" ht="15.75" thickBot="1" x14ac:dyDescent="0.3">
      <c r="A48" s="13"/>
      <c r="B48" s="12"/>
      <c r="C48" s="12"/>
      <c r="D48" s="56"/>
      <c r="E48" s="56"/>
      <c r="F48" s="12"/>
      <c r="G48" s="12"/>
      <c r="H48" s="56" t="s">
        <v>348</v>
      </c>
      <c r="I48" s="56"/>
      <c r="J48" s="12"/>
    </row>
    <row r="49" spans="1:18" x14ac:dyDescent="0.25">
      <c r="A49" s="13"/>
      <c r="B49" s="49" t="s">
        <v>349</v>
      </c>
      <c r="C49" s="20" t="s">
        <v>178</v>
      </c>
      <c r="D49" s="20"/>
      <c r="E49" s="24">
        <v>318063</v>
      </c>
      <c r="F49" s="26" t="s">
        <v>178</v>
      </c>
      <c r="G49" s="20"/>
      <c r="H49" s="20" t="s">
        <v>184</v>
      </c>
      <c r="I49" s="37">
        <v>15.73</v>
      </c>
      <c r="J49" s="26" t="s">
        <v>178</v>
      </c>
    </row>
    <row r="50" spans="1:18" x14ac:dyDescent="0.25">
      <c r="A50" s="13"/>
      <c r="B50" s="2" t="s">
        <v>350</v>
      </c>
      <c r="C50" s="4" t="s">
        <v>178</v>
      </c>
      <c r="D50" s="4"/>
      <c r="E50" s="51">
        <v>290845</v>
      </c>
      <c r="F50" t="s">
        <v>178</v>
      </c>
      <c r="G50" s="4"/>
      <c r="H50" s="4"/>
      <c r="I50" s="29">
        <v>31.31</v>
      </c>
      <c r="J50" t="s">
        <v>178</v>
      </c>
    </row>
    <row r="51" spans="1:18" x14ac:dyDescent="0.25">
      <c r="A51" s="13"/>
      <c r="B51" s="49" t="s">
        <v>351</v>
      </c>
      <c r="C51" s="20" t="s">
        <v>178</v>
      </c>
      <c r="D51" s="20"/>
      <c r="E51" s="37" t="s">
        <v>352</v>
      </c>
      <c r="F51" s="26" t="s">
        <v>186</v>
      </c>
      <c r="G51" s="20"/>
      <c r="H51" s="20"/>
      <c r="I51" s="37">
        <v>21.27</v>
      </c>
      <c r="J51" s="26" t="s">
        <v>178</v>
      </c>
    </row>
    <row r="52" spans="1:18" ht="15.75" thickBot="1" x14ac:dyDescent="0.3">
      <c r="A52" s="13"/>
      <c r="B52" s="2" t="s">
        <v>353</v>
      </c>
      <c r="C52" s="4" t="s">
        <v>178</v>
      </c>
      <c r="D52" s="4"/>
      <c r="E52" s="29" t="s">
        <v>354</v>
      </c>
      <c r="F52" t="s">
        <v>186</v>
      </c>
      <c r="G52" s="4"/>
      <c r="H52" s="4"/>
      <c r="I52" s="29">
        <v>15.52</v>
      </c>
      <c r="J52" t="s">
        <v>178</v>
      </c>
    </row>
    <row r="53" spans="1:18" x14ac:dyDescent="0.25">
      <c r="A53" s="13"/>
      <c r="B53" s="17"/>
      <c r="C53" s="17" t="s">
        <v>178</v>
      </c>
      <c r="D53" s="52"/>
      <c r="E53" s="52"/>
      <c r="F53" s="17"/>
      <c r="G53" s="17"/>
      <c r="H53" s="52"/>
      <c r="I53" s="52"/>
      <c r="J53" s="17"/>
    </row>
    <row r="54" spans="1:18" x14ac:dyDescent="0.25">
      <c r="A54" s="13"/>
      <c r="B54" s="49" t="s">
        <v>355</v>
      </c>
      <c r="C54" s="54" t="s">
        <v>178</v>
      </c>
      <c r="D54" s="20"/>
      <c r="E54" s="24">
        <v>461697</v>
      </c>
      <c r="F54" s="26" t="s">
        <v>178</v>
      </c>
      <c r="G54" s="54"/>
      <c r="H54" s="20" t="s">
        <v>184</v>
      </c>
      <c r="I54" s="37">
        <v>24.96</v>
      </c>
      <c r="J54" s="26" t="s">
        <v>178</v>
      </c>
    </row>
    <row r="55" spans="1:18" x14ac:dyDescent="0.25">
      <c r="A55" s="13"/>
      <c r="B55" s="2" t="s">
        <v>350</v>
      </c>
      <c r="C55" s="53" t="s">
        <v>178</v>
      </c>
      <c r="D55" s="4"/>
      <c r="E55" s="51">
        <v>456384</v>
      </c>
      <c r="F55" t="s">
        <v>178</v>
      </c>
      <c r="G55" s="53"/>
      <c r="H55" s="4"/>
      <c r="I55" s="29">
        <v>48.89</v>
      </c>
      <c r="J55" t="s">
        <v>178</v>
      </c>
    </row>
    <row r="56" spans="1:18" x14ac:dyDescent="0.25">
      <c r="A56" s="13"/>
      <c r="B56" s="49" t="s">
        <v>351</v>
      </c>
      <c r="C56" s="54" t="s">
        <v>178</v>
      </c>
      <c r="D56" s="20"/>
      <c r="E56" s="37" t="s">
        <v>356</v>
      </c>
      <c r="F56" s="26" t="s">
        <v>186</v>
      </c>
      <c r="G56" s="54"/>
      <c r="H56" s="20"/>
      <c r="I56" s="37">
        <v>36</v>
      </c>
      <c r="J56" s="26" t="s">
        <v>178</v>
      </c>
    </row>
    <row r="57" spans="1:18" ht="15.75" thickBot="1" x14ac:dyDescent="0.3">
      <c r="A57" s="13"/>
      <c r="B57" s="2" t="s">
        <v>353</v>
      </c>
      <c r="C57" s="53" t="s">
        <v>178</v>
      </c>
      <c r="D57" s="4"/>
      <c r="E57" s="29" t="s">
        <v>357</v>
      </c>
      <c r="F57" t="s">
        <v>186</v>
      </c>
      <c r="G57" s="53"/>
      <c r="H57" s="4"/>
      <c r="I57" s="29">
        <v>23.84</v>
      </c>
      <c r="J57" t="s">
        <v>178</v>
      </c>
    </row>
    <row r="58" spans="1:18" x14ac:dyDescent="0.25">
      <c r="A58" s="13"/>
      <c r="B58" s="17"/>
      <c r="C58" s="17" t="s">
        <v>178</v>
      </c>
      <c r="D58" s="52"/>
      <c r="E58" s="52"/>
      <c r="F58" s="17"/>
      <c r="G58" s="17"/>
      <c r="H58" s="52"/>
      <c r="I58" s="52"/>
      <c r="J58" s="17"/>
    </row>
    <row r="59" spans="1:18" ht="15.75" thickBot="1" x14ac:dyDescent="0.3">
      <c r="A59" s="13"/>
      <c r="B59" s="49" t="s">
        <v>358</v>
      </c>
      <c r="C59" s="54" t="s">
        <v>178</v>
      </c>
      <c r="D59" s="20"/>
      <c r="E59" s="24">
        <v>735936</v>
      </c>
      <c r="F59" s="26" t="s">
        <v>178</v>
      </c>
      <c r="G59" s="54"/>
      <c r="H59" s="20" t="s">
        <v>184</v>
      </c>
      <c r="I59" s="37">
        <v>38.950000000000003</v>
      </c>
      <c r="J59" s="26" t="s">
        <v>178</v>
      </c>
    </row>
    <row r="60" spans="1:18" ht="15.75" thickTop="1" x14ac:dyDescent="0.25">
      <c r="A60" s="13"/>
      <c r="B60" s="17"/>
      <c r="C60" s="17" t="s">
        <v>178</v>
      </c>
      <c r="D60" s="55"/>
      <c r="E60" s="55"/>
      <c r="F60" s="17"/>
      <c r="G60" s="17"/>
      <c r="H60" s="55"/>
      <c r="I60" s="55"/>
      <c r="J60" s="17"/>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61"/>
      <c r="C62" s="61"/>
      <c r="D62" s="61"/>
      <c r="E62" s="61"/>
      <c r="F62" s="61"/>
      <c r="G62" s="61"/>
      <c r="H62" s="61"/>
      <c r="I62" s="61"/>
      <c r="J62" s="61"/>
      <c r="K62" s="61"/>
      <c r="L62" s="61"/>
      <c r="M62" s="61"/>
      <c r="N62" s="61"/>
      <c r="O62" s="61"/>
      <c r="P62" s="61"/>
      <c r="Q62" s="61"/>
      <c r="R62" s="61"/>
    </row>
    <row r="63" spans="1:18" x14ac:dyDescent="0.25">
      <c r="A63" s="13"/>
      <c r="B63" s="12"/>
      <c r="C63" s="12"/>
      <c r="D63" s="12"/>
      <c r="E63" s="12"/>
      <c r="F63" s="12"/>
      <c r="G63" s="12"/>
      <c r="H63" s="12"/>
      <c r="I63" s="12"/>
      <c r="J63" s="12"/>
      <c r="K63" s="12"/>
      <c r="L63" s="12"/>
      <c r="M63" s="12"/>
      <c r="N63" s="12"/>
      <c r="O63" s="12"/>
      <c r="P63" s="12"/>
      <c r="Q63" s="12"/>
      <c r="R63" s="12"/>
    </row>
    <row r="64" spans="1:18" x14ac:dyDescent="0.25">
      <c r="A64" s="13"/>
      <c r="B64" s="60" t="s">
        <v>359</v>
      </c>
      <c r="C64" s="60"/>
      <c r="D64" s="60"/>
      <c r="E64" s="60"/>
      <c r="F64" s="60"/>
      <c r="G64" s="60"/>
      <c r="H64" s="60"/>
      <c r="I64" s="60"/>
      <c r="J64" s="60"/>
      <c r="K64" s="60"/>
      <c r="L64" s="60"/>
      <c r="M64" s="60"/>
      <c r="N64" s="60"/>
      <c r="O64" s="60"/>
      <c r="P64" s="60"/>
      <c r="Q64" s="60"/>
      <c r="R64" s="60"/>
    </row>
    <row r="65" spans="1:18" x14ac:dyDescent="0.25">
      <c r="A65" s="13"/>
      <c r="B65" s="12"/>
      <c r="C65" s="12"/>
      <c r="D65" s="12"/>
      <c r="E65" s="12"/>
      <c r="F65" s="12"/>
      <c r="G65" s="12"/>
      <c r="H65" s="12"/>
      <c r="I65" s="12"/>
      <c r="J65" s="12"/>
      <c r="K65" s="12"/>
      <c r="L65" s="12"/>
      <c r="M65" s="12"/>
      <c r="N65" s="12"/>
      <c r="O65" s="12"/>
      <c r="P65" s="12"/>
      <c r="Q65" s="12"/>
      <c r="R65" s="12"/>
    </row>
    <row r="66" spans="1:18" ht="15.75" x14ac:dyDescent="0.25">
      <c r="A66" s="13"/>
      <c r="B66" s="62"/>
      <c r="C66" s="62"/>
      <c r="D66" s="62"/>
      <c r="E66" s="62"/>
      <c r="F66" s="62"/>
      <c r="G66" s="62"/>
      <c r="H66" s="62"/>
      <c r="I66" s="62"/>
      <c r="J66" s="62"/>
      <c r="K66" s="62"/>
      <c r="L66" s="62"/>
      <c r="M66" s="62"/>
      <c r="N66" s="62"/>
      <c r="O66" s="62"/>
      <c r="P66" s="62"/>
      <c r="Q66" s="62"/>
      <c r="R66" s="62"/>
    </row>
    <row r="67" spans="1:18" x14ac:dyDescent="0.25">
      <c r="A67" s="13"/>
      <c r="B67" s="4"/>
      <c r="C67" s="4"/>
      <c r="D67" s="4"/>
      <c r="E67" s="4"/>
      <c r="F67" s="4"/>
      <c r="G67" s="4"/>
      <c r="H67" s="4"/>
      <c r="I67" s="4"/>
      <c r="J67" s="4"/>
    </row>
    <row r="68" spans="1:18" ht="15" customHeight="1" x14ac:dyDescent="0.25">
      <c r="A68" s="13"/>
      <c r="B68" s="12"/>
      <c r="C68" s="12" t="s">
        <v>178</v>
      </c>
      <c r="D68" s="57" t="s">
        <v>321</v>
      </c>
      <c r="E68" s="57"/>
      <c r="F68" s="12"/>
      <c r="G68" s="12"/>
      <c r="H68" s="57" t="s">
        <v>323</v>
      </c>
      <c r="I68" s="57"/>
      <c r="J68" s="12"/>
    </row>
    <row r="69" spans="1:18" ht="15" customHeight="1" x14ac:dyDescent="0.25">
      <c r="A69" s="13"/>
      <c r="B69" s="12"/>
      <c r="C69" s="12"/>
      <c r="D69" s="57" t="s">
        <v>360</v>
      </c>
      <c r="E69" s="57"/>
      <c r="F69" s="12"/>
      <c r="G69" s="12"/>
      <c r="H69" s="57" t="s">
        <v>324</v>
      </c>
      <c r="I69" s="57"/>
      <c r="J69" s="12"/>
    </row>
    <row r="70" spans="1:18" ht="15" customHeight="1" x14ac:dyDescent="0.25">
      <c r="A70" s="13"/>
      <c r="B70" s="12"/>
      <c r="C70" s="12"/>
      <c r="D70" s="57"/>
      <c r="E70" s="57"/>
      <c r="F70" s="12"/>
      <c r="G70" s="12"/>
      <c r="H70" s="57" t="s">
        <v>347</v>
      </c>
      <c r="I70" s="57"/>
      <c r="J70" s="12"/>
    </row>
    <row r="71" spans="1:18" ht="15.75" thickBot="1" x14ac:dyDescent="0.3">
      <c r="A71" s="13"/>
      <c r="B71" s="12"/>
      <c r="C71" s="12"/>
      <c r="D71" s="56"/>
      <c r="E71" s="56"/>
      <c r="F71" s="12"/>
      <c r="G71" s="12"/>
      <c r="H71" s="56" t="s">
        <v>348</v>
      </c>
      <c r="I71" s="56"/>
      <c r="J71" s="12"/>
    </row>
    <row r="72" spans="1:18" x14ac:dyDescent="0.25">
      <c r="A72" s="13"/>
      <c r="B72" s="49" t="s">
        <v>349</v>
      </c>
      <c r="C72" s="20" t="s">
        <v>178</v>
      </c>
      <c r="D72" s="20"/>
      <c r="E72" s="24">
        <v>68628</v>
      </c>
      <c r="F72" s="26" t="s">
        <v>178</v>
      </c>
      <c r="G72" s="20"/>
      <c r="H72" s="20" t="s">
        <v>184</v>
      </c>
      <c r="I72" s="37">
        <v>16.11</v>
      </c>
      <c r="J72" s="26" t="s">
        <v>178</v>
      </c>
    </row>
    <row r="73" spans="1:18" x14ac:dyDescent="0.25">
      <c r="A73" s="13"/>
      <c r="B73" s="2" t="s">
        <v>350</v>
      </c>
      <c r="C73" s="4" t="s">
        <v>178</v>
      </c>
      <c r="D73" s="4"/>
      <c r="E73" s="51">
        <v>72876</v>
      </c>
      <c r="F73" t="s">
        <v>178</v>
      </c>
      <c r="G73" s="4"/>
      <c r="H73" s="4"/>
      <c r="I73" s="29">
        <v>29.39</v>
      </c>
      <c r="J73" t="s">
        <v>178</v>
      </c>
    </row>
    <row r="74" spans="1:18" x14ac:dyDescent="0.25">
      <c r="A74" s="13"/>
      <c r="B74" s="49" t="s">
        <v>351</v>
      </c>
      <c r="C74" s="20" t="s">
        <v>178</v>
      </c>
      <c r="D74" s="26"/>
      <c r="E74" s="50" t="s">
        <v>195</v>
      </c>
      <c r="F74" s="26" t="s">
        <v>178</v>
      </c>
      <c r="G74" s="20"/>
      <c r="H74" s="26"/>
      <c r="I74" s="50" t="s">
        <v>195</v>
      </c>
      <c r="J74" s="26" t="s">
        <v>178</v>
      </c>
    </row>
    <row r="75" spans="1:18" ht="15.75" thickBot="1" x14ac:dyDescent="0.3">
      <c r="A75" s="13"/>
      <c r="B75" s="2" t="s">
        <v>353</v>
      </c>
      <c r="C75" s="4" t="s">
        <v>178</v>
      </c>
      <c r="D75" s="4"/>
      <c r="E75" s="29" t="s">
        <v>361</v>
      </c>
      <c r="F75" t="s">
        <v>186</v>
      </c>
      <c r="G75" s="4"/>
      <c r="H75" s="4"/>
      <c r="I75" s="29">
        <v>16.11</v>
      </c>
      <c r="J75" t="s">
        <v>178</v>
      </c>
    </row>
    <row r="76" spans="1:18" x14ac:dyDescent="0.25">
      <c r="A76" s="13"/>
      <c r="B76" s="17"/>
      <c r="C76" s="17" t="s">
        <v>178</v>
      </c>
      <c r="D76" s="52"/>
      <c r="E76" s="52"/>
      <c r="F76" s="17"/>
      <c r="G76" s="17"/>
      <c r="H76" s="52"/>
      <c r="I76" s="52"/>
      <c r="J76" s="17"/>
    </row>
    <row r="77" spans="1:18" x14ac:dyDescent="0.25">
      <c r="A77" s="13"/>
      <c r="B77" s="49" t="s">
        <v>355</v>
      </c>
      <c r="C77" s="54" t="s">
        <v>178</v>
      </c>
      <c r="D77" s="20"/>
      <c r="E77" s="24">
        <v>95751</v>
      </c>
      <c r="F77" s="26" t="s">
        <v>178</v>
      </c>
      <c r="G77" s="54"/>
      <c r="H77" s="20" t="s">
        <v>184</v>
      </c>
      <c r="I77" s="37">
        <v>23.05</v>
      </c>
      <c r="J77" s="26" t="s">
        <v>178</v>
      </c>
    </row>
    <row r="78" spans="1:18" x14ac:dyDescent="0.25">
      <c r="A78" s="13"/>
      <c r="B78" s="2" t="s">
        <v>350</v>
      </c>
      <c r="C78" s="53" t="s">
        <v>178</v>
      </c>
      <c r="D78" s="4"/>
      <c r="E78" s="51">
        <v>108449</v>
      </c>
      <c r="F78" t="s">
        <v>178</v>
      </c>
      <c r="G78" s="53"/>
      <c r="H78" s="4"/>
      <c r="I78" s="29">
        <v>50.75</v>
      </c>
      <c r="J78" t="s">
        <v>178</v>
      </c>
    </row>
    <row r="79" spans="1:18" x14ac:dyDescent="0.25">
      <c r="A79" s="13"/>
      <c r="B79" s="49" t="s">
        <v>351</v>
      </c>
      <c r="C79" s="54" t="s">
        <v>178</v>
      </c>
      <c r="D79" s="26"/>
      <c r="E79" s="50" t="s">
        <v>195</v>
      </c>
      <c r="F79" s="26" t="s">
        <v>178</v>
      </c>
      <c r="G79" s="54"/>
      <c r="H79" s="26"/>
      <c r="I79" s="50" t="s">
        <v>195</v>
      </c>
      <c r="J79" s="26" t="s">
        <v>178</v>
      </c>
    </row>
    <row r="80" spans="1:18" ht="15.75" thickBot="1" x14ac:dyDescent="0.3">
      <c r="A80" s="13"/>
      <c r="B80" s="2" t="s">
        <v>353</v>
      </c>
      <c r="C80" s="53" t="s">
        <v>178</v>
      </c>
      <c r="D80" s="4"/>
      <c r="E80" s="29" t="s">
        <v>362</v>
      </c>
      <c r="F80" t="s">
        <v>186</v>
      </c>
      <c r="G80" s="53"/>
      <c r="H80" s="4"/>
      <c r="I80" s="29">
        <v>21.81</v>
      </c>
      <c r="J80" t="s">
        <v>178</v>
      </c>
    </row>
    <row r="81" spans="1:18" x14ac:dyDescent="0.25">
      <c r="A81" s="13"/>
      <c r="B81" s="17"/>
      <c r="C81" s="17" t="s">
        <v>178</v>
      </c>
      <c r="D81" s="52"/>
      <c r="E81" s="52"/>
      <c r="F81" s="17"/>
      <c r="G81" s="17"/>
      <c r="H81" s="52"/>
      <c r="I81" s="52"/>
      <c r="J81" s="17"/>
    </row>
    <row r="82" spans="1:18" ht="15.75" thickBot="1" x14ac:dyDescent="0.3">
      <c r="A82" s="13"/>
      <c r="B82" s="49" t="s">
        <v>358</v>
      </c>
      <c r="C82" s="54" t="s">
        <v>178</v>
      </c>
      <c r="D82" s="20"/>
      <c r="E82" s="24">
        <v>125113</v>
      </c>
      <c r="F82" s="26" t="s">
        <v>178</v>
      </c>
      <c r="G82" s="54"/>
      <c r="H82" s="20" t="s">
        <v>184</v>
      </c>
      <c r="I82" s="37">
        <v>38.729999999999997</v>
      </c>
      <c r="J82" s="26" t="s">
        <v>178</v>
      </c>
    </row>
    <row r="83" spans="1:18" ht="15.75" thickTop="1" x14ac:dyDescent="0.25">
      <c r="A83" s="13"/>
      <c r="B83" s="17"/>
      <c r="C83" s="17" t="s">
        <v>178</v>
      </c>
      <c r="D83" s="55"/>
      <c r="E83" s="55"/>
      <c r="F83" s="17"/>
      <c r="G83" s="17"/>
      <c r="H83" s="55"/>
      <c r="I83" s="55"/>
      <c r="J83" s="17"/>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60" t="s">
        <v>363</v>
      </c>
      <c r="C85" s="60"/>
      <c r="D85" s="60"/>
      <c r="E85" s="60"/>
      <c r="F85" s="60"/>
      <c r="G85" s="60"/>
      <c r="H85" s="60"/>
      <c r="I85" s="60"/>
      <c r="J85" s="60"/>
      <c r="K85" s="60"/>
      <c r="L85" s="60"/>
      <c r="M85" s="60"/>
      <c r="N85" s="60"/>
      <c r="O85" s="60"/>
      <c r="P85" s="60"/>
      <c r="Q85" s="60"/>
      <c r="R85" s="60"/>
    </row>
    <row r="86" spans="1:18" x14ac:dyDescent="0.25">
      <c r="A86" s="13"/>
      <c r="B86" s="12"/>
      <c r="C86" s="12"/>
      <c r="D86" s="12"/>
      <c r="E86" s="12"/>
      <c r="F86" s="12"/>
      <c r="G86" s="12"/>
      <c r="H86" s="12"/>
      <c r="I86" s="12"/>
      <c r="J86" s="12"/>
      <c r="K86" s="12"/>
      <c r="L86" s="12"/>
      <c r="M86" s="12"/>
      <c r="N86" s="12"/>
      <c r="O86" s="12"/>
      <c r="P86" s="12"/>
      <c r="Q86" s="12"/>
      <c r="R86" s="12"/>
    </row>
    <row r="87" spans="1:18" ht="15.75" x14ac:dyDescent="0.25">
      <c r="A87" s="13"/>
      <c r="B87" s="62"/>
      <c r="C87" s="62"/>
      <c r="D87" s="62"/>
      <c r="E87" s="62"/>
      <c r="F87" s="62"/>
      <c r="G87" s="62"/>
      <c r="H87" s="62"/>
      <c r="I87" s="62"/>
      <c r="J87" s="62"/>
      <c r="K87" s="62"/>
      <c r="L87" s="62"/>
      <c r="M87" s="62"/>
      <c r="N87" s="62"/>
      <c r="O87" s="62"/>
      <c r="P87" s="62"/>
      <c r="Q87" s="62"/>
      <c r="R87" s="62"/>
    </row>
    <row r="88" spans="1:18" x14ac:dyDescent="0.25">
      <c r="A88" s="13"/>
      <c r="B88" s="4"/>
      <c r="C88" s="4"/>
      <c r="D88" s="4"/>
      <c r="E88" s="4"/>
      <c r="F88" s="4"/>
      <c r="G88" s="4"/>
      <c r="H88" s="4"/>
      <c r="I88" s="4"/>
      <c r="J88" s="4"/>
    </row>
    <row r="89" spans="1:18" ht="15.75" thickBot="1" x14ac:dyDescent="0.3">
      <c r="A89" s="13"/>
      <c r="B89" s="4"/>
      <c r="C89" s="4" t="s">
        <v>178</v>
      </c>
      <c r="D89" s="56" t="s">
        <v>259</v>
      </c>
      <c r="E89" s="56"/>
      <c r="F89" s="4"/>
      <c r="G89" s="4"/>
      <c r="H89" s="56" t="s">
        <v>260</v>
      </c>
      <c r="I89" s="56"/>
      <c r="J89" s="4"/>
    </row>
    <row r="90" spans="1:18" ht="30" x14ac:dyDescent="0.25">
      <c r="A90" s="13"/>
      <c r="B90" s="49" t="s">
        <v>364</v>
      </c>
      <c r="C90" s="20" t="s">
        <v>178</v>
      </c>
      <c r="D90" s="20" t="s">
        <v>184</v>
      </c>
      <c r="E90" s="37">
        <v>17.8</v>
      </c>
      <c r="F90" s="26" t="s">
        <v>178</v>
      </c>
      <c r="G90" s="20"/>
      <c r="H90" s="20" t="s">
        <v>184</v>
      </c>
      <c r="I90" s="37">
        <v>11.62</v>
      </c>
      <c r="J90" s="26" t="s">
        <v>178</v>
      </c>
    </row>
    <row r="91" spans="1:18" x14ac:dyDescent="0.25">
      <c r="A91" s="13"/>
      <c r="B91" s="2" t="s">
        <v>365</v>
      </c>
      <c r="C91" s="4" t="s">
        <v>178</v>
      </c>
      <c r="D91" s="4"/>
      <c r="E91" s="29">
        <v>1.7</v>
      </c>
      <c r="F91" t="s">
        <v>366</v>
      </c>
      <c r="G91" s="4"/>
      <c r="H91" s="4"/>
      <c r="I91" s="29">
        <v>1</v>
      </c>
      <c r="J91" t="s">
        <v>366</v>
      </c>
    </row>
    <row r="92" spans="1:18" x14ac:dyDescent="0.25">
      <c r="A92" s="13"/>
      <c r="B92" s="49" t="s">
        <v>367</v>
      </c>
      <c r="C92" s="20" t="s">
        <v>178</v>
      </c>
      <c r="D92" s="20"/>
      <c r="E92" s="37">
        <v>36</v>
      </c>
      <c r="F92" s="26" t="s">
        <v>366</v>
      </c>
      <c r="G92" s="20"/>
      <c r="H92" s="20"/>
      <c r="I92" s="37">
        <v>40</v>
      </c>
      <c r="J92" s="26" t="s">
        <v>366</v>
      </c>
    </row>
    <row r="93" spans="1:18" x14ac:dyDescent="0.25">
      <c r="A93" s="13"/>
      <c r="B93" s="2" t="s">
        <v>368</v>
      </c>
      <c r="C93" s="4" t="s">
        <v>178</v>
      </c>
      <c r="D93" s="4"/>
      <c r="E93" s="29">
        <v>5.5</v>
      </c>
      <c r="F93" t="s">
        <v>178</v>
      </c>
      <c r="G93" s="4"/>
      <c r="H93" s="4"/>
      <c r="I93" s="29">
        <v>5.5</v>
      </c>
      <c r="J93" t="s">
        <v>178</v>
      </c>
    </row>
    <row r="94" spans="1:18" x14ac:dyDescent="0.25">
      <c r="A94" s="13"/>
      <c r="B94" s="12"/>
      <c r="C94" s="12"/>
      <c r="D94" s="12"/>
      <c r="E94" s="12"/>
      <c r="F94" s="12"/>
      <c r="G94" s="12"/>
      <c r="H94" s="12"/>
      <c r="I94" s="12"/>
      <c r="J94" s="12"/>
      <c r="K94" s="12"/>
      <c r="L94" s="12"/>
      <c r="M94" s="12"/>
      <c r="N94" s="12"/>
      <c r="O94" s="12"/>
      <c r="P94" s="12"/>
      <c r="Q94" s="12"/>
      <c r="R94" s="12"/>
    </row>
    <row r="95" spans="1:18" ht="25.5" customHeight="1" x14ac:dyDescent="0.25">
      <c r="A95" s="13"/>
      <c r="B95" s="60" t="s">
        <v>369</v>
      </c>
      <c r="C95" s="60"/>
      <c r="D95" s="60"/>
      <c r="E95" s="60"/>
      <c r="F95" s="60"/>
      <c r="G95" s="60"/>
      <c r="H95" s="60"/>
      <c r="I95" s="60"/>
      <c r="J95" s="60"/>
      <c r="K95" s="60"/>
      <c r="L95" s="60"/>
      <c r="M95" s="60"/>
      <c r="N95" s="60"/>
      <c r="O95" s="60"/>
      <c r="P95" s="60"/>
      <c r="Q95" s="60"/>
      <c r="R95" s="60"/>
    </row>
  </sheetData>
  <mergeCells count="91">
    <mergeCell ref="B87:R87"/>
    <mergeCell ref="B94:R94"/>
    <mergeCell ref="B95:R95"/>
    <mergeCell ref="B64:R64"/>
    <mergeCell ref="B65:R65"/>
    <mergeCell ref="B66:R66"/>
    <mergeCell ref="B84:R84"/>
    <mergeCell ref="B85:R85"/>
    <mergeCell ref="B86:R86"/>
    <mergeCell ref="B41:R41"/>
    <mergeCell ref="B42:R42"/>
    <mergeCell ref="B43:R43"/>
    <mergeCell ref="B61:R61"/>
    <mergeCell ref="B62:R62"/>
    <mergeCell ref="B63:R63"/>
    <mergeCell ref="B13:R13"/>
    <mergeCell ref="B14:R14"/>
    <mergeCell ref="B15:R15"/>
    <mergeCell ref="B16:R16"/>
    <mergeCell ref="B17:R17"/>
    <mergeCell ref="B40:R40"/>
    <mergeCell ref="B7:R7"/>
    <mergeCell ref="B8:R8"/>
    <mergeCell ref="B9:R9"/>
    <mergeCell ref="B10:R10"/>
    <mergeCell ref="B11:R11"/>
    <mergeCell ref="B12:R12"/>
    <mergeCell ref="J68:J71"/>
    <mergeCell ref="D89:E89"/>
    <mergeCell ref="H89:I89"/>
    <mergeCell ref="A1:A2"/>
    <mergeCell ref="B1:R1"/>
    <mergeCell ref="B2:R2"/>
    <mergeCell ref="B3:R3"/>
    <mergeCell ref="A4:A95"/>
    <mergeCell ref="B4:R4"/>
    <mergeCell ref="B6:R6"/>
    <mergeCell ref="F68:F71"/>
    <mergeCell ref="G68:G71"/>
    <mergeCell ref="H68:I68"/>
    <mergeCell ref="H69:I69"/>
    <mergeCell ref="H70:I70"/>
    <mergeCell ref="H71:I71"/>
    <mergeCell ref="H46:I46"/>
    <mergeCell ref="H47:I47"/>
    <mergeCell ref="H48:I48"/>
    <mergeCell ref="J45:J48"/>
    <mergeCell ref="B68:B71"/>
    <mergeCell ref="C68:C71"/>
    <mergeCell ref="D68:E68"/>
    <mergeCell ref="D69:E69"/>
    <mergeCell ref="D70:E70"/>
    <mergeCell ref="D71:E71"/>
    <mergeCell ref="R19:R23"/>
    <mergeCell ref="B45:B48"/>
    <mergeCell ref="C45:C48"/>
    <mergeCell ref="D45:E45"/>
    <mergeCell ref="D46:E46"/>
    <mergeCell ref="D47:E47"/>
    <mergeCell ref="D48:E48"/>
    <mergeCell ref="F45:F48"/>
    <mergeCell ref="G45:G48"/>
    <mergeCell ref="H45:I4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370</v>
      </c>
      <c r="B1" s="7" t="s">
        <v>1</v>
      </c>
      <c r="C1" s="7"/>
    </row>
    <row r="2" spans="1:3" ht="15" customHeight="1" x14ac:dyDescent="0.25">
      <c r="A2" s="7"/>
      <c r="B2" s="7" t="s">
        <v>2</v>
      </c>
      <c r="C2" s="7"/>
    </row>
    <row r="3" spans="1:3" ht="15" customHeight="1" x14ac:dyDescent="0.25">
      <c r="A3" s="3" t="s">
        <v>371</v>
      </c>
      <c r="B3" s="12" t="s">
        <v>5</v>
      </c>
      <c r="C3" s="12"/>
    </row>
    <row r="4" spans="1:3" ht="15" customHeight="1" x14ac:dyDescent="0.25">
      <c r="A4" s="13" t="s">
        <v>370</v>
      </c>
      <c r="B4" s="12" t="s">
        <v>5</v>
      </c>
      <c r="C4" s="12"/>
    </row>
    <row r="5" spans="1:3" x14ac:dyDescent="0.25">
      <c r="A5" s="13"/>
      <c r="B5" s="10">
        <v>10</v>
      </c>
      <c r="C5" s="10" t="s">
        <v>370</v>
      </c>
    </row>
    <row r="6" spans="1:3" ht="140.25" customHeight="1" x14ac:dyDescent="0.25">
      <c r="A6" s="13"/>
      <c r="B6" s="15" t="s">
        <v>37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57031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30" x14ac:dyDescent="0.25">
      <c r="A3" s="3" t="s">
        <v>374</v>
      </c>
      <c r="B3" s="12" t="s">
        <v>5</v>
      </c>
      <c r="C3" s="12"/>
    </row>
    <row r="4" spans="1:3" ht="15" customHeight="1" x14ac:dyDescent="0.25">
      <c r="A4" s="13" t="s">
        <v>373</v>
      </c>
      <c r="B4" s="12" t="s">
        <v>5</v>
      </c>
      <c r="C4" s="12"/>
    </row>
    <row r="5" spans="1:3" x14ac:dyDescent="0.25">
      <c r="A5" s="13"/>
      <c r="B5" s="10">
        <v>11</v>
      </c>
      <c r="C5" s="10" t="s">
        <v>373</v>
      </c>
    </row>
    <row r="6" spans="1:3" ht="178.5" customHeight="1" x14ac:dyDescent="0.25">
      <c r="A6" s="13"/>
      <c r="B6" s="15" t="s">
        <v>37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2179</v>
      </c>
      <c r="C4" s="8">
        <v>4569</v>
      </c>
    </row>
    <row r="5" spans="1:3" ht="45" x14ac:dyDescent="0.25">
      <c r="A5" s="2" t="s">
        <v>31</v>
      </c>
      <c r="B5" s="6">
        <v>130253</v>
      </c>
      <c r="C5" s="6">
        <v>95885</v>
      </c>
    </row>
    <row r="6" spans="1:3" x14ac:dyDescent="0.25">
      <c r="A6" s="2" t="s">
        <v>32</v>
      </c>
      <c r="B6" s="6">
        <v>19782</v>
      </c>
      <c r="C6" s="6">
        <v>15703</v>
      </c>
    </row>
    <row r="7" spans="1:3" x14ac:dyDescent="0.25">
      <c r="A7" s="2" t="s">
        <v>33</v>
      </c>
      <c r="B7" s="6">
        <v>37626</v>
      </c>
      <c r="C7" s="6">
        <v>28969</v>
      </c>
    </row>
    <row r="8" spans="1:3" x14ac:dyDescent="0.25">
      <c r="A8" s="2" t="s">
        <v>34</v>
      </c>
      <c r="B8" s="6">
        <v>229840</v>
      </c>
      <c r="C8" s="6">
        <v>145126</v>
      </c>
    </row>
    <row r="9" spans="1:3" x14ac:dyDescent="0.25">
      <c r="A9" s="2" t="s">
        <v>35</v>
      </c>
      <c r="B9" s="6">
        <v>1026378</v>
      </c>
      <c r="C9" s="6">
        <v>370109</v>
      </c>
    </row>
    <row r="10" spans="1:3" x14ac:dyDescent="0.25">
      <c r="A10" s="2" t="s">
        <v>36</v>
      </c>
      <c r="B10" s="6">
        <v>804647</v>
      </c>
      <c r="C10" s="6">
        <v>661549</v>
      </c>
    </row>
    <row r="11" spans="1:3" x14ac:dyDescent="0.25">
      <c r="A11" s="2" t="s">
        <v>37</v>
      </c>
      <c r="B11" s="6">
        <v>21621</v>
      </c>
      <c r="C11" s="6">
        <v>20568</v>
      </c>
    </row>
    <row r="12" spans="1:3" x14ac:dyDescent="0.25">
      <c r="A12" s="2" t="s">
        <v>38</v>
      </c>
      <c r="B12" s="6">
        <v>15933</v>
      </c>
      <c r="C12" s="4" t="s">
        <v>5</v>
      </c>
    </row>
    <row r="13" spans="1:3" x14ac:dyDescent="0.25">
      <c r="A13" s="2" t="s">
        <v>39</v>
      </c>
      <c r="B13" s="6">
        <v>42049</v>
      </c>
      <c r="C13" s="6">
        <v>27307</v>
      </c>
    </row>
    <row r="14" spans="1:3" x14ac:dyDescent="0.25">
      <c r="A14" s="2" t="s">
        <v>40</v>
      </c>
      <c r="B14" s="6">
        <v>2140468</v>
      </c>
      <c r="C14" s="6">
        <v>1224659</v>
      </c>
    </row>
    <row r="15" spans="1:3" x14ac:dyDescent="0.25">
      <c r="A15" s="3" t="s">
        <v>41</v>
      </c>
      <c r="B15" s="4" t="s">
        <v>5</v>
      </c>
      <c r="C15" s="4" t="s">
        <v>5</v>
      </c>
    </row>
    <row r="16" spans="1:3" x14ac:dyDescent="0.25">
      <c r="A16" s="2" t="s">
        <v>42</v>
      </c>
      <c r="B16" s="6">
        <v>13320</v>
      </c>
      <c r="C16" s="6">
        <v>15195</v>
      </c>
    </row>
    <row r="17" spans="1:3" x14ac:dyDescent="0.25">
      <c r="A17" s="2" t="s">
        <v>43</v>
      </c>
      <c r="B17" s="6">
        <v>43260</v>
      </c>
      <c r="C17" s="6">
        <v>36026</v>
      </c>
    </row>
    <row r="18" spans="1:3" x14ac:dyDescent="0.25">
      <c r="A18" s="2" t="s">
        <v>44</v>
      </c>
      <c r="B18" s="6">
        <v>56213</v>
      </c>
      <c r="C18" s="6">
        <v>37721</v>
      </c>
    </row>
    <row r="19" spans="1:3" x14ac:dyDescent="0.25">
      <c r="A19" s="2" t="s">
        <v>45</v>
      </c>
      <c r="B19" s="6">
        <v>29747</v>
      </c>
      <c r="C19" s="6">
        <v>25748</v>
      </c>
    </row>
    <row r="20" spans="1:3" x14ac:dyDescent="0.25">
      <c r="A20" s="2" t="s">
        <v>46</v>
      </c>
      <c r="B20" s="6">
        <v>142540</v>
      </c>
      <c r="C20" s="6">
        <v>114690</v>
      </c>
    </row>
    <row r="21" spans="1:3" x14ac:dyDescent="0.25">
      <c r="A21" s="2" t="s">
        <v>47</v>
      </c>
      <c r="B21" s="6">
        <v>1016002</v>
      </c>
      <c r="C21" s="6">
        <v>601941</v>
      </c>
    </row>
    <row r="22" spans="1:3" x14ac:dyDescent="0.25">
      <c r="A22" s="2" t="s">
        <v>48</v>
      </c>
      <c r="B22" s="6">
        <v>64771</v>
      </c>
      <c r="C22" s="6">
        <v>7971</v>
      </c>
    </row>
    <row r="23" spans="1:3" x14ac:dyDescent="0.25">
      <c r="A23" s="2" t="s">
        <v>49</v>
      </c>
      <c r="B23" s="6">
        <v>30579</v>
      </c>
      <c r="C23" s="6">
        <v>19347</v>
      </c>
    </row>
    <row r="24" spans="1:3" x14ac:dyDescent="0.25">
      <c r="A24" s="2" t="s">
        <v>50</v>
      </c>
      <c r="B24" s="6">
        <v>1253892</v>
      </c>
      <c r="C24" s="6">
        <v>743949</v>
      </c>
    </row>
    <row r="25" spans="1:3" x14ac:dyDescent="0.25">
      <c r="A25" s="3" t="s">
        <v>51</v>
      </c>
      <c r="B25" s="4" t="s">
        <v>5</v>
      </c>
      <c r="C25" s="4" t="s">
        <v>5</v>
      </c>
    </row>
    <row r="26" spans="1:3" ht="45" x14ac:dyDescent="0.25">
      <c r="A26" s="2" t="s">
        <v>52</v>
      </c>
      <c r="B26" s="4" t="s">
        <v>53</v>
      </c>
      <c r="C26" s="4" t="s">
        <v>53</v>
      </c>
    </row>
    <row r="27" spans="1:3" ht="75" x14ac:dyDescent="0.25">
      <c r="A27" s="2" t="s">
        <v>54</v>
      </c>
      <c r="B27" s="4">
        <v>592</v>
      </c>
      <c r="C27" s="4">
        <v>501</v>
      </c>
    </row>
    <row r="28" spans="1:3" x14ac:dyDescent="0.25">
      <c r="A28" s="2" t="s">
        <v>55</v>
      </c>
      <c r="B28" s="6">
        <v>843528</v>
      </c>
      <c r="C28" s="6">
        <v>461807</v>
      </c>
    </row>
    <row r="29" spans="1:3" ht="30" x14ac:dyDescent="0.25">
      <c r="A29" s="2" t="s">
        <v>56</v>
      </c>
      <c r="B29" s="6">
        <v>-36857</v>
      </c>
      <c r="C29" s="4">
        <v>0</v>
      </c>
    </row>
    <row r="30" spans="1:3" x14ac:dyDescent="0.25">
      <c r="A30" s="2" t="s">
        <v>57</v>
      </c>
      <c r="B30" s="6">
        <v>79313</v>
      </c>
      <c r="C30" s="6">
        <v>18402</v>
      </c>
    </row>
    <row r="31" spans="1:3" x14ac:dyDescent="0.25">
      <c r="A31" s="2" t="s">
        <v>58</v>
      </c>
      <c r="B31" s="6">
        <v>886576</v>
      </c>
      <c r="C31" s="6">
        <v>480710</v>
      </c>
    </row>
    <row r="32" spans="1:3" x14ac:dyDescent="0.25">
      <c r="A32" s="2" t="s">
        <v>59</v>
      </c>
      <c r="B32" s="8">
        <v>2140468</v>
      </c>
      <c r="C32" s="8">
        <v>1224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5703125" customWidth="1"/>
    <col min="5" max="5" width="36.5703125" customWidth="1"/>
    <col min="6" max="7" width="8.85546875" customWidth="1"/>
    <col min="8" max="8" width="9.5703125" customWidth="1"/>
    <col min="9" max="9" width="36.5703125" customWidth="1"/>
    <col min="10" max="11" width="8.85546875" customWidth="1"/>
    <col min="12" max="12" width="9.5703125" customWidth="1"/>
    <col min="13" max="13" width="36.5703125" customWidth="1"/>
    <col min="14" max="15" width="8.85546875" customWidth="1"/>
    <col min="16" max="16" width="9.5703125" customWidth="1"/>
    <col min="17" max="17" width="36.5703125" customWidth="1"/>
    <col min="18" max="18" width="8.85546875"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2" t="s">
        <v>5</v>
      </c>
      <c r="C3" s="12"/>
      <c r="D3" s="12"/>
      <c r="E3" s="12"/>
      <c r="F3" s="12"/>
      <c r="G3" s="12"/>
      <c r="H3" s="12"/>
      <c r="I3" s="12"/>
      <c r="J3" s="12"/>
      <c r="K3" s="12"/>
      <c r="L3" s="12"/>
      <c r="M3" s="12"/>
      <c r="N3" s="12"/>
      <c r="O3" s="12"/>
      <c r="P3" s="12"/>
      <c r="Q3" s="12"/>
      <c r="R3" s="12"/>
    </row>
    <row r="4" spans="1:18" ht="15" customHeight="1" x14ac:dyDescent="0.25">
      <c r="A4" s="13" t="s">
        <v>376</v>
      </c>
      <c r="B4" s="12" t="s">
        <v>5</v>
      </c>
      <c r="C4" s="12"/>
      <c r="D4" s="12"/>
      <c r="E4" s="12"/>
      <c r="F4" s="12"/>
      <c r="G4" s="12"/>
      <c r="H4" s="12"/>
      <c r="I4" s="12"/>
      <c r="J4" s="12"/>
      <c r="K4" s="12"/>
      <c r="L4" s="12"/>
      <c r="M4" s="12"/>
      <c r="N4" s="12"/>
      <c r="O4" s="12"/>
      <c r="P4" s="12"/>
      <c r="Q4" s="12"/>
      <c r="R4" s="12"/>
    </row>
    <row r="5" spans="1:18" x14ac:dyDescent="0.25">
      <c r="A5" s="13"/>
      <c r="B5" s="48">
        <v>12</v>
      </c>
      <c r="C5" s="48" t="s">
        <v>376</v>
      </c>
    </row>
    <row r="6" spans="1:18" x14ac:dyDescent="0.25">
      <c r="A6" s="13"/>
      <c r="B6" s="12"/>
      <c r="C6" s="12"/>
      <c r="D6" s="12"/>
      <c r="E6" s="12"/>
      <c r="F6" s="12"/>
      <c r="G6" s="12"/>
      <c r="H6" s="12"/>
      <c r="I6" s="12"/>
      <c r="J6" s="12"/>
      <c r="K6" s="12"/>
      <c r="L6" s="12"/>
      <c r="M6" s="12"/>
      <c r="N6" s="12"/>
      <c r="O6" s="12"/>
      <c r="P6" s="12"/>
      <c r="Q6" s="12"/>
      <c r="R6" s="12"/>
    </row>
    <row r="7" spans="1:18" x14ac:dyDescent="0.25">
      <c r="A7" s="13"/>
      <c r="B7" s="60" t="s">
        <v>378</v>
      </c>
      <c r="C7" s="60"/>
      <c r="D7" s="60"/>
      <c r="E7" s="60"/>
      <c r="F7" s="60"/>
      <c r="G7" s="60"/>
      <c r="H7" s="60"/>
      <c r="I7" s="60"/>
      <c r="J7" s="60"/>
      <c r="K7" s="60"/>
      <c r="L7" s="60"/>
      <c r="M7" s="60"/>
      <c r="N7" s="60"/>
      <c r="O7" s="60"/>
      <c r="P7" s="60"/>
      <c r="Q7" s="60"/>
      <c r="R7" s="60"/>
    </row>
    <row r="8" spans="1:18" x14ac:dyDescent="0.25">
      <c r="A8" s="13"/>
      <c r="B8" s="12"/>
      <c r="C8" s="12"/>
      <c r="D8" s="12"/>
      <c r="E8" s="12"/>
      <c r="F8" s="12"/>
      <c r="G8" s="12"/>
      <c r="H8" s="12"/>
      <c r="I8" s="12"/>
      <c r="J8" s="12"/>
      <c r="K8" s="12"/>
      <c r="L8" s="12"/>
      <c r="M8" s="12"/>
      <c r="N8" s="12"/>
      <c r="O8" s="12"/>
      <c r="P8" s="12"/>
      <c r="Q8" s="12"/>
      <c r="R8" s="12"/>
    </row>
    <row r="9" spans="1:18" x14ac:dyDescent="0.25">
      <c r="A9" s="13"/>
      <c r="B9" s="61"/>
      <c r="C9" s="61"/>
      <c r="D9" s="61"/>
      <c r="E9" s="61"/>
      <c r="F9" s="61"/>
      <c r="G9" s="61"/>
      <c r="H9" s="61"/>
      <c r="I9" s="61"/>
      <c r="J9" s="61"/>
      <c r="K9" s="61"/>
      <c r="L9" s="61"/>
      <c r="M9" s="61"/>
      <c r="N9" s="61"/>
      <c r="O9" s="61"/>
      <c r="P9" s="61"/>
      <c r="Q9" s="61"/>
      <c r="R9" s="61"/>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60" t="s">
        <v>379</v>
      </c>
      <c r="C11" s="60"/>
      <c r="D11" s="60"/>
      <c r="E11" s="60"/>
      <c r="F11" s="60"/>
      <c r="G11" s="60"/>
      <c r="H11" s="60"/>
      <c r="I11" s="60"/>
      <c r="J11" s="60"/>
      <c r="K11" s="60"/>
      <c r="L11" s="60"/>
      <c r="M11" s="60"/>
      <c r="N11" s="60"/>
      <c r="O11" s="60"/>
      <c r="P11" s="60"/>
      <c r="Q11" s="60"/>
      <c r="R11" s="60"/>
    </row>
    <row r="12" spans="1:18" x14ac:dyDescent="0.25">
      <c r="A12" s="13"/>
      <c r="B12" s="12"/>
      <c r="C12" s="12"/>
      <c r="D12" s="12"/>
      <c r="E12" s="12"/>
      <c r="F12" s="12"/>
      <c r="G12" s="12"/>
      <c r="H12" s="12"/>
      <c r="I12" s="12"/>
      <c r="J12" s="12"/>
      <c r="K12" s="12"/>
      <c r="L12" s="12"/>
      <c r="M12" s="12"/>
      <c r="N12" s="12"/>
      <c r="O12" s="12"/>
      <c r="P12" s="12"/>
      <c r="Q12" s="12"/>
      <c r="R12" s="12"/>
    </row>
    <row r="13" spans="1:18" ht="15.75" x14ac:dyDescent="0.25">
      <c r="A13" s="13"/>
      <c r="B13" s="62"/>
      <c r="C13" s="62"/>
      <c r="D13" s="62"/>
      <c r="E13" s="62"/>
      <c r="F13" s="62"/>
      <c r="G13" s="62"/>
      <c r="H13" s="62"/>
      <c r="I13" s="62"/>
      <c r="J13" s="62"/>
      <c r="K13" s="62"/>
      <c r="L13" s="62"/>
      <c r="M13" s="62"/>
      <c r="N13" s="62"/>
      <c r="O13" s="62"/>
      <c r="P13" s="62"/>
      <c r="Q13" s="62"/>
      <c r="R13" s="62"/>
    </row>
    <row r="14" spans="1:18" x14ac:dyDescent="0.25">
      <c r="A14" s="13"/>
      <c r="B14" s="4"/>
      <c r="C14" s="4"/>
      <c r="D14" s="4"/>
      <c r="E14" s="4"/>
      <c r="F14" s="4"/>
      <c r="G14" s="4"/>
      <c r="H14" s="4"/>
      <c r="I14" s="4"/>
      <c r="J14" s="4"/>
      <c r="K14" s="4"/>
      <c r="L14" s="4"/>
      <c r="M14" s="4"/>
      <c r="N14" s="4"/>
      <c r="O14" s="4"/>
      <c r="P14" s="4"/>
      <c r="Q14" s="4"/>
      <c r="R14" s="4"/>
    </row>
    <row r="15" spans="1:18" ht="15.75" thickBot="1" x14ac:dyDescent="0.3">
      <c r="A15" s="13"/>
      <c r="B15" s="4"/>
      <c r="C15" s="4" t="s">
        <v>178</v>
      </c>
      <c r="D15" s="56" t="s">
        <v>380</v>
      </c>
      <c r="E15" s="56"/>
      <c r="F15" s="56"/>
      <c r="G15" s="56"/>
      <c r="H15" s="56"/>
      <c r="I15" s="56"/>
      <c r="J15" s="4"/>
      <c r="K15" s="4" t="s">
        <v>178</v>
      </c>
      <c r="L15" s="56" t="s">
        <v>381</v>
      </c>
      <c r="M15" s="56"/>
      <c r="N15" s="56"/>
      <c r="O15" s="56"/>
      <c r="P15" s="56"/>
      <c r="Q15" s="56"/>
      <c r="R15" s="4"/>
    </row>
    <row r="16" spans="1:18" ht="15" customHeight="1" x14ac:dyDescent="0.25">
      <c r="A16" s="13"/>
      <c r="B16" s="12"/>
      <c r="C16" s="12" t="s">
        <v>178</v>
      </c>
      <c r="D16" s="71" t="s">
        <v>180</v>
      </c>
      <c r="E16" s="71"/>
      <c r="F16" s="72"/>
      <c r="G16" s="72" t="s">
        <v>178</v>
      </c>
      <c r="H16" s="71" t="s">
        <v>238</v>
      </c>
      <c r="I16" s="71"/>
      <c r="J16" s="12"/>
      <c r="K16" s="12" t="s">
        <v>178</v>
      </c>
      <c r="L16" s="71" t="s">
        <v>180</v>
      </c>
      <c r="M16" s="71"/>
      <c r="N16" s="72"/>
      <c r="O16" s="72" t="s">
        <v>178</v>
      </c>
      <c r="P16" s="71" t="s">
        <v>238</v>
      </c>
      <c r="Q16" s="71"/>
      <c r="R16" s="12"/>
    </row>
    <row r="17" spans="1:18" ht="15.75" thickBot="1" x14ac:dyDescent="0.3">
      <c r="A17" s="13"/>
      <c r="B17" s="12"/>
      <c r="C17" s="12"/>
      <c r="D17" s="56">
        <v>2014</v>
      </c>
      <c r="E17" s="56"/>
      <c r="F17" s="12"/>
      <c r="G17" s="12"/>
      <c r="H17" s="56">
        <v>2013</v>
      </c>
      <c r="I17" s="56"/>
      <c r="J17" s="12"/>
      <c r="K17" s="12"/>
      <c r="L17" s="56">
        <v>2014</v>
      </c>
      <c r="M17" s="56"/>
      <c r="N17" s="12"/>
      <c r="O17" s="12"/>
      <c r="P17" s="56">
        <v>2013</v>
      </c>
      <c r="Q17" s="56"/>
      <c r="R17" s="12"/>
    </row>
    <row r="18" spans="1:18" ht="30" x14ac:dyDescent="0.25">
      <c r="A18" s="13"/>
      <c r="B18" s="49" t="s">
        <v>286</v>
      </c>
      <c r="C18" s="20" t="s">
        <v>178</v>
      </c>
      <c r="D18" s="20" t="s">
        <v>184</v>
      </c>
      <c r="E18" s="24">
        <v>458375</v>
      </c>
      <c r="F18" s="26" t="s">
        <v>178</v>
      </c>
      <c r="G18" s="20" t="s">
        <v>178</v>
      </c>
      <c r="H18" s="20" t="s">
        <v>184</v>
      </c>
      <c r="I18" s="24">
        <v>346000</v>
      </c>
      <c r="J18" s="26" t="s">
        <v>178</v>
      </c>
      <c r="K18" s="20" t="s">
        <v>178</v>
      </c>
      <c r="L18" s="20" t="s">
        <v>184</v>
      </c>
      <c r="M18" s="24">
        <v>458375</v>
      </c>
      <c r="N18" s="26" t="s">
        <v>178</v>
      </c>
      <c r="O18" s="20" t="s">
        <v>178</v>
      </c>
      <c r="P18" s="20" t="s">
        <v>184</v>
      </c>
      <c r="Q18" s="24">
        <v>346000</v>
      </c>
      <c r="R18" s="26" t="s">
        <v>178</v>
      </c>
    </row>
    <row r="19" spans="1:18" x14ac:dyDescent="0.25">
      <c r="A19" s="13"/>
      <c r="B19" s="2" t="s">
        <v>279</v>
      </c>
      <c r="C19" s="4" t="s">
        <v>178</v>
      </c>
      <c r="D19" s="4" t="s">
        <v>184</v>
      </c>
      <c r="E19" s="51">
        <v>96366</v>
      </c>
      <c r="F19" t="s">
        <v>178</v>
      </c>
      <c r="G19" s="4" t="s">
        <v>178</v>
      </c>
      <c r="H19" s="4" t="s">
        <v>184</v>
      </c>
      <c r="I19" s="51">
        <v>96216</v>
      </c>
      <c r="J19" t="s">
        <v>178</v>
      </c>
      <c r="K19" s="4" t="s">
        <v>178</v>
      </c>
      <c r="L19" s="4" t="s">
        <v>184</v>
      </c>
      <c r="M19" s="51">
        <v>111881</v>
      </c>
      <c r="N19" t="s">
        <v>178</v>
      </c>
      <c r="O19" s="4" t="s">
        <v>178</v>
      </c>
      <c r="P19" s="4" t="s">
        <v>184</v>
      </c>
      <c r="Q19" s="51">
        <v>118706</v>
      </c>
      <c r="R19" t="s">
        <v>178</v>
      </c>
    </row>
    <row r="20" spans="1:18" x14ac:dyDescent="0.25">
      <c r="A20" s="13"/>
      <c r="B20" s="49" t="s">
        <v>280</v>
      </c>
      <c r="C20" s="20" t="s">
        <v>178</v>
      </c>
      <c r="D20" s="20" t="s">
        <v>184</v>
      </c>
      <c r="E20" s="24">
        <v>150000</v>
      </c>
      <c r="F20" s="26" t="s">
        <v>178</v>
      </c>
      <c r="G20" s="20" t="s">
        <v>178</v>
      </c>
      <c r="H20" s="20" t="s">
        <v>184</v>
      </c>
      <c r="I20" s="24">
        <v>150000</v>
      </c>
      <c r="J20" s="26" t="s">
        <v>178</v>
      </c>
      <c r="K20" s="20" t="s">
        <v>178</v>
      </c>
      <c r="L20" s="20" t="s">
        <v>184</v>
      </c>
      <c r="M20" s="24">
        <v>152625</v>
      </c>
      <c r="N20" s="26" t="s">
        <v>178</v>
      </c>
      <c r="O20" s="20" t="s">
        <v>178</v>
      </c>
      <c r="P20" s="20" t="s">
        <v>184</v>
      </c>
      <c r="Q20" s="24">
        <v>155625</v>
      </c>
      <c r="R20" s="26" t="s">
        <v>178</v>
      </c>
    </row>
    <row r="21" spans="1:18" x14ac:dyDescent="0.25">
      <c r="A21" s="13"/>
      <c r="B21" s="2" t="s">
        <v>281</v>
      </c>
      <c r="C21" s="4" t="s">
        <v>178</v>
      </c>
      <c r="D21" s="4" t="s">
        <v>184</v>
      </c>
      <c r="E21" s="51">
        <v>300000</v>
      </c>
      <c r="F21" t="s">
        <v>178</v>
      </c>
      <c r="G21" s="4" t="s">
        <v>178</v>
      </c>
      <c r="I21" s="39" t="s">
        <v>195</v>
      </c>
      <c r="J21" t="s">
        <v>178</v>
      </c>
      <c r="K21" s="4" t="s">
        <v>178</v>
      </c>
      <c r="L21" s="4" t="s">
        <v>184</v>
      </c>
      <c r="M21" s="51">
        <v>290250</v>
      </c>
      <c r="N21" t="s">
        <v>178</v>
      </c>
      <c r="O21" s="4" t="s">
        <v>178</v>
      </c>
      <c r="Q21" s="39" t="s">
        <v>195</v>
      </c>
      <c r="R21" t="s">
        <v>178</v>
      </c>
    </row>
    <row r="22" spans="1:18" x14ac:dyDescent="0.25">
      <c r="A22" s="13"/>
      <c r="B22" s="49" t="s">
        <v>282</v>
      </c>
      <c r="C22" s="20" t="s">
        <v>178</v>
      </c>
      <c r="D22" s="20" t="s">
        <v>184</v>
      </c>
      <c r="E22" s="24">
        <v>24581</v>
      </c>
      <c r="F22" s="26" t="s">
        <v>178</v>
      </c>
      <c r="G22" s="20" t="s">
        <v>178</v>
      </c>
      <c r="H22" s="20" t="s">
        <v>184</v>
      </c>
      <c r="I22" s="24">
        <v>24920</v>
      </c>
      <c r="J22" s="26" t="s">
        <v>178</v>
      </c>
      <c r="K22" s="20" t="s">
        <v>178</v>
      </c>
      <c r="L22" s="20" t="s">
        <v>184</v>
      </c>
      <c r="M22" s="24">
        <v>24581</v>
      </c>
      <c r="N22" s="26" t="s">
        <v>178</v>
      </c>
      <c r="O22" s="20" t="s">
        <v>178</v>
      </c>
      <c r="P22" s="20" t="s">
        <v>184</v>
      </c>
      <c r="Q22" s="24">
        <v>24920</v>
      </c>
      <c r="R22" s="26" t="s">
        <v>178</v>
      </c>
    </row>
    <row r="23" spans="1:18" x14ac:dyDescent="0.25">
      <c r="A23" s="13"/>
      <c r="B23" s="2" t="s">
        <v>382</v>
      </c>
      <c r="C23" s="4" t="s">
        <v>178</v>
      </c>
      <c r="D23" s="4" t="s">
        <v>184</v>
      </c>
      <c r="E23" s="51">
        <v>3467</v>
      </c>
      <c r="F23" t="s">
        <v>178</v>
      </c>
      <c r="G23" s="4" t="s">
        <v>178</v>
      </c>
      <c r="H23" s="4" t="s">
        <v>184</v>
      </c>
      <c r="I23" s="51">
        <v>6500</v>
      </c>
      <c r="J23" t="s">
        <v>178</v>
      </c>
      <c r="K23" s="4" t="s">
        <v>178</v>
      </c>
      <c r="L23" s="4" t="s">
        <v>184</v>
      </c>
      <c r="M23" s="51">
        <v>3467</v>
      </c>
      <c r="N23" t="s">
        <v>178</v>
      </c>
      <c r="O23" s="4" t="s">
        <v>178</v>
      </c>
      <c r="P23" s="4" t="s">
        <v>184</v>
      </c>
      <c r="Q23" s="51">
        <v>6500</v>
      </c>
      <c r="R23" t="s">
        <v>178</v>
      </c>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60" t="s">
        <v>383</v>
      </c>
      <c r="C25" s="60"/>
      <c r="D25" s="60"/>
      <c r="E25" s="60"/>
      <c r="F25" s="60"/>
      <c r="G25" s="60"/>
      <c r="H25" s="60"/>
      <c r="I25" s="60"/>
      <c r="J25" s="60"/>
      <c r="K25" s="60"/>
      <c r="L25" s="60"/>
      <c r="M25" s="60"/>
      <c r="N25" s="60"/>
      <c r="O25" s="60"/>
      <c r="P25" s="60"/>
      <c r="Q25" s="60"/>
      <c r="R25" s="60"/>
    </row>
    <row r="26" spans="1:18" x14ac:dyDescent="0.25">
      <c r="A26" s="13"/>
      <c r="B26" s="12"/>
      <c r="C26" s="12"/>
      <c r="D26" s="12"/>
      <c r="E26" s="12"/>
      <c r="F26" s="12"/>
      <c r="G26" s="12"/>
      <c r="H26" s="12"/>
      <c r="I26" s="12"/>
      <c r="J26" s="12"/>
      <c r="K26" s="12"/>
      <c r="L26" s="12"/>
      <c r="M26" s="12"/>
      <c r="N26" s="12"/>
      <c r="O26" s="12"/>
      <c r="P26" s="12"/>
      <c r="Q26" s="12"/>
      <c r="R26" s="12"/>
    </row>
    <row r="27" spans="1:18" ht="51" customHeight="1" x14ac:dyDescent="0.25">
      <c r="A27" s="13"/>
      <c r="B27" s="60" t="s">
        <v>384</v>
      </c>
      <c r="C27" s="60"/>
      <c r="D27" s="60"/>
      <c r="E27" s="60"/>
      <c r="F27" s="60"/>
      <c r="G27" s="60"/>
      <c r="H27" s="60"/>
      <c r="I27" s="60"/>
      <c r="J27" s="60"/>
      <c r="K27" s="60"/>
      <c r="L27" s="60"/>
      <c r="M27" s="60"/>
      <c r="N27" s="60"/>
      <c r="O27" s="60"/>
      <c r="P27" s="60"/>
      <c r="Q27" s="60"/>
      <c r="R27" s="60"/>
    </row>
  </sheetData>
  <mergeCells count="37">
    <mergeCell ref="B13:R13"/>
    <mergeCell ref="B24:R24"/>
    <mergeCell ref="B25:R25"/>
    <mergeCell ref="B26:R26"/>
    <mergeCell ref="B27:R27"/>
    <mergeCell ref="B7:R7"/>
    <mergeCell ref="B8:R8"/>
    <mergeCell ref="B9:R9"/>
    <mergeCell ref="B10:R10"/>
    <mergeCell ref="B11:R11"/>
    <mergeCell ref="B12:R12"/>
    <mergeCell ref="P16:Q16"/>
    <mergeCell ref="P17:Q17"/>
    <mergeCell ref="R16:R17"/>
    <mergeCell ref="A1:A2"/>
    <mergeCell ref="B1:R1"/>
    <mergeCell ref="B2:R2"/>
    <mergeCell ref="B3:R3"/>
    <mergeCell ref="A4:A27"/>
    <mergeCell ref="B4:R4"/>
    <mergeCell ref="B6:R6"/>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30" x14ac:dyDescent="0.25">
      <c r="A3" s="3" t="s">
        <v>386</v>
      </c>
      <c r="B3" s="12" t="s">
        <v>5</v>
      </c>
      <c r="C3" s="12"/>
    </row>
    <row r="4" spans="1:3" ht="15" customHeight="1" x14ac:dyDescent="0.25">
      <c r="A4" s="13" t="s">
        <v>385</v>
      </c>
      <c r="B4" s="12" t="s">
        <v>5</v>
      </c>
      <c r="C4" s="12"/>
    </row>
    <row r="5" spans="1:3" x14ac:dyDescent="0.25">
      <c r="A5" s="13"/>
      <c r="B5" s="10">
        <v>13</v>
      </c>
      <c r="C5" s="10" t="s">
        <v>385</v>
      </c>
    </row>
    <row r="6" spans="1:3" ht="178.5" customHeight="1" x14ac:dyDescent="0.25">
      <c r="A6" s="13"/>
      <c r="B6" s="15" t="s">
        <v>387</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5" customWidth="1"/>
  </cols>
  <sheetData>
    <row r="1" spans="1:3" ht="15" customHeight="1" x14ac:dyDescent="0.25">
      <c r="A1" s="7" t="s">
        <v>388</v>
      </c>
      <c r="B1" s="7" t="s">
        <v>1</v>
      </c>
      <c r="C1" s="7"/>
    </row>
    <row r="2" spans="1:3" ht="15" customHeight="1" x14ac:dyDescent="0.25">
      <c r="A2" s="7"/>
      <c r="B2" s="7" t="s">
        <v>2</v>
      </c>
      <c r="C2" s="7"/>
    </row>
    <row r="3" spans="1:3" ht="30" x14ac:dyDescent="0.25">
      <c r="A3" s="3" t="s">
        <v>389</v>
      </c>
      <c r="B3" s="12" t="s">
        <v>5</v>
      </c>
      <c r="C3" s="12"/>
    </row>
    <row r="4" spans="1:3" ht="15" customHeight="1" x14ac:dyDescent="0.25">
      <c r="A4" s="13" t="s">
        <v>388</v>
      </c>
      <c r="B4" s="12" t="s">
        <v>5</v>
      </c>
      <c r="C4" s="12"/>
    </row>
    <row r="5" spans="1:3" x14ac:dyDescent="0.25">
      <c r="A5" s="13"/>
      <c r="B5" s="10">
        <v>14</v>
      </c>
      <c r="C5" s="10" t="s">
        <v>388</v>
      </c>
    </row>
    <row r="6" spans="1:3" ht="280.5" customHeight="1" x14ac:dyDescent="0.25">
      <c r="A6" s="13"/>
      <c r="B6" s="15" t="s">
        <v>390</v>
      </c>
      <c r="C6" s="15"/>
    </row>
    <row r="7" spans="1:3" ht="191.25" customHeight="1" x14ac:dyDescent="0.25">
      <c r="A7" s="13"/>
      <c r="B7" s="15" t="s">
        <v>391</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392</v>
      </c>
      <c r="B1" s="7" t="s">
        <v>1</v>
      </c>
      <c r="C1" s="7"/>
    </row>
    <row r="2" spans="1:3" ht="15" customHeight="1" x14ac:dyDescent="0.25">
      <c r="A2" s="7"/>
      <c r="B2" s="7" t="s">
        <v>2</v>
      </c>
      <c r="C2" s="7"/>
    </row>
    <row r="3" spans="1:3" ht="15" customHeight="1" x14ac:dyDescent="0.25">
      <c r="A3" s="3" t="s">
        <v>393</v>
      </c>
      <c r="B3" s="12" t="s">
        <v>5</v>
      </c>
      <c r="C3" s="12"/>
    </row>
    <row r="4" spans="1:3" ht="15" customHeight="1" x14ac:dyDescent="0.25">
      <c r="A4" s="13" t="s">
        <v>392</v>
      </c>
      <c r="B4" s="12" t="s">
        <v>5</v>
      </c>
      <c r="C4" s="12"/>
    </row>
    <row r="5" spans="1:3" x14ac:dyDescent="0.25">
      <c r="A5" s="13"/>
      <c r="B5" s="48">
        <v>15</v>
      </c>
      <c r="C5" s="48" t="s">
        <v>392</v>
      </c>
    </row>
    <row r="6" spans="1:3" x14ac:dyDescent="0.25">
      <c r="A6" s="13"/>
      <c r="B6" s="12"/>
      <c r="C6" s="12"/>
    </row>
    <row r="7" spans="1:3" ht="178.5" customHeight="1" x14ac:dyDescent="0.25">
      <c r="A7" s="13"/>
      <c r="B7" s="60" t="s">
        <v>394</v>
      </c>
      <c r="C7" s="60"/>
    </row>
    <row r="8" spans="1:3" x14ac:dyDescent="0.25">
      <c r="A8" s="13"/>
      <c r="B8" s="12"/>
      <c r="C8" s="12"/>
    </row>
    <row r="9" spans="1:3" ht="216.75" customHeight="1" x14ac:dyDescent="0.25">
      <c r="A9" s="13"/>
      <c r="B9" s="60" t="s">
        <v>395</v>
      </c>
      <c r="C9" s="6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7.7109375" bestFit="1" customWidth="1"/>
    <col min="2" max="3" width="36.5703125" bestFit="1" customWidth="1"/>
    <col min="4" max="4" width="7.42578125" customWidth="1"/>
    <col min="5" max="5" width="31.85546875" customWidth="1"/>
    <col min="6" max="6" width="8" customWidth="1"/>
    <col min="7" max="8" width="7.42578125" customWidth="1"/>
    <col min="9" max="9" width="31.85546875" customWidth="1"/>
    <col min="10" max="10" width="8" customWidth="1"/>
    <col min="11" max="12" width="7.42578125" customWidth="1"/>
    <col min="13" max="13" width="25.42578125" customWidth="1"/>
    <col min="14" max="14" width="8" customWidth="1"/>
    <col min="15" max="16" width="7.42578125" customWidth="1"/>
    <col min="17" max="17" width="26.7109375" customWidth="1"/>
    <col min="18" max="18" width="8"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7</v>
      </c>
      <c r="B3" s="12" t="s">
        <v>5</v>
      </c>
      <c r="C3" s="12"/>
      <c r="D3" s="12"/>
      <c r="E3" s="12"/>
      <c r="F3" s="12"/>
      <c r="G3" s="12"/>
      <c r="H3" s="12"/>
      <c r="I3" s="12"/>
      <c r="J3" s="12"/>
      <c r="K3" s="12"/>
      <c r="L3" s="12"/>
      <c r="M3" s="12"/>
      <c r="N3" s="12"/>
      <c r="O3" s="12"/>
      <c r="P3" s="12"/>
      <c r="Q3" s="12"/>
      <c r="R3" s="12"/>
    </row>
    <row r="4" spans="1:18" ht="15" customHeight="1" x14ac:dyDescent="0.25">
      <c r="A4" s="13" t="s">
        <v>396</v>
      </c>
      <c r="B4" s="12" t="s">
        <v>5</v>
      </c>
      <c r="C4" s="12"/>
      <c r="D4" s="12"/>
      <c r="E4" s="12"/>
      <c r="F4" s="12"/>
      <c r="G4" s="12"/>
      <c r="H4" s="12"/>
      <c r="I4" s="12"/>
      <c r="J4" s="12"/>
      <c r="K4" s="12"/>
      <c r="L4" s="12"/>
      <c r="M4" s="12"/>
      <c r="N4" s="12"/>
      <c r="O4" s="12"/>
      <c r="P4" s="12"/>
      <c r="Q4" s="12"/>
      <c r="R4" s="12"/>
    </row>
    <row r="5" spans="1:18" x14ac:dyDescent="0.25">
      <c r="A5" s="13"/>
      <c r="B5" s="10">
        <v>16</v>
      </c>
      <c r="C5" s="10" t="s">
        <v>396</v>
      </c>
    </row>
    <row r="6" spans="1:18" ht="38.25" customHeight="1" x14ac:dyDescent="0.25">
      <c r="A6" s="13"/>
      <c r="B6" s="15" t="s">
        <v>398</v>
      </c>
      <c r="C6" s="15"/>
      <c r="D6" s="15"/>
      <c r="E6" s="15"/>
      <c r="F6" s="15"/>
      <c r="G6" s="15"/>
      <c r="H6" s="15"/>
      <c r="I6" s="15"/>
      <c r="J6" s="15"/>
      <c r="K6" s="15"/>
      <c r="L6" s="15"/>
      <c r="M6" s="15"/>
      <c r="N6" s="15"/>
      <c r="O6" s="15"/>
      <c r="P6" s="15"/>
      <c r="Q6" s="15"/>
      <c r="R6" s="15"/>
    </row>
    <row r="7" spans="1:18" x14ac:dyDescent="0.25">
      <c r="A7" s="13"/>
      <c r="B7" s="15" t="s">
        <v>399</v>
      </c>
      <c r="C7" s="15"/>
      <c r="D7" s="15"/>
      <c r="E7" s="15"/>
      <c r="F7" s="15"/>
      <c r="G7" s="15"/>
      <c r="H7" s="15"/>
      <c r="I7" s="15"/>
      <c r="J7" s="15"/>
      <c r="K7" s="15"/>
      <c r="L7" s="15"/>
      <c r="M7" s="15"/>
      <c r="N7" s="15"/>
      <c r="O7" s="15"/>
      <c r="P7" s="15"/>
      <c r="Q7" s="15"/>
      <c r="R7" s="15"/>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11"/>
      <c r="C9" s="11"/>
      <c r="D9" s="11"/>
      <c r="E9" s="11"/>
      <c r="F9" s="11"/>
      <c r="G9" s="11"/>
      <c r="H9" s="11"/>
      <c r="I9" s="11"/>
      <c r="J9" s="11"/>
      <c r="K9" s="11"/>
      <c r="L9" s="11"/>
      <c r="M9" s="11"/>
      <c r="N9" s="11"/>
      <c r="O9" s="11"/>
      <c r="P9" s="11"/>
      <c r="Q9" s="11"/>
      <c r="R9" s="11"/>
    </row>
    <row r="10" spans="1:18" ht="15.75" thickBot="1" x14ac:dyDescent="0.3">
      <c r="A10" s="13"/>
      <c r="B10" s="18"/>
      <c r="C10" s="18" t="s">
        <v>178</v>
      </c>
      <c r="D10" s="43" t="s">
        <v>400</v>
      </c>
      <c r="E10" s="43"/>
      <c r="F10" s="43"/>
      <c r="G10" s="43"/>
      <c r="H10" s="43"/>
      <c r="I10" s="43"/>
      <c r="J10" s="43"/>
      <c r="K10" s="43"/>
      <c r="L10" s="43"/>
      <c r="M10" s="43"/>
      <c r="N10" s="43"/>
      <c r="O10" s="43"/>
      <c r="P10" s="43"/>
      <c r="Q10" s="43"/>
      <c r="R10" s="18"/>
    </row>
    <row r="11" spans="1:18" x14ac:dyDescent="0.25">
      <c r="A11" s="13"/>
      <c r="B11" s="41"/>
      <c r="C11" s="41" t="s">
        <v>178</v>
      </c>
      <c r="D11" s="67" t="s">
        <v>401</v>
      </c>
      <c r="E11" s="67"/>
      <c r="F11" s="68"/>
      <c r="G11" s="68"/>
      <c r="H11" s="67" t="s">
        <v>402</v>
      </c>
      <c r="I11" s="67"/>
      <c r="J11" s="68"/>
      <c r="K11" s="68"/>
      <c r="L11" s="67" t="s">
        <v>403</v>
      </c>
      <c r="M11" s="67"/>
      <c r="N11" s="68"/>
      <c r="O11" s="68"/>
      <c r="P11" s="67" t="s">
        <v>405</v>
      </c>
      <c r="Q11" s="67"/>
      <c r="R11" s="41"/>
    </row>
    <row r="12" spans="1:18" ht="15.75" thickBot="1" x14ac:dyDescent="0.3">
      <c r="A12" s="13"/>
      <c r="B12" s="41"/>
      <c r="C12" s="41"/>
      <c r="D12" s="43"/>
      <c r="E12" s="43"/>
      <c r="F12" s="41"/>
      <c r="G12" s="41"/>
      <c r="H12" s="43"/>
      <c r="I12" s="43"/>
      <c r="J12" s="41"/>
      <c r="K12" s="41"/>
      <c r="L12" s="43" t="s">
        <v>404</v>
      </c>
      <c r="M12" s="43"/>
      <c r="N12" s="41"/>
      <c r="O12" s="41"/>
      <c r="P12" s="43"/>
      <c r="Q12" s="43"/>
      <c r="R12" s="41"/>
    </row>
    <row r="13" spans="1:18" x14ac:dyDescent="0.25">
      <c r="A13" s="13"/>
      <c r="B13" s="19" t="s">
        <v>78</v>
      </c>
      <c r="C13" s="21" t="s">
        <v>178</v>
      </c>
      <c r="D13" s="21" t="s">
        <v>184</v>
      </c>
      <c r="E13" s="25">
        <v>217427</v>
      </c>
      <c r="F13" s="27" t="s">
        <v>178</v>
      </c>
      <c r="G13" s="21"/>
      <c r="H13" s="21" t="s">
        <v>184</v>
      </c>
      <c r="I13" s="25">
        <v>76026</v>
      </c>
      <c r="J13" s="27" t="s">
        <v>178</v>
      </c>
      <c r="K13" s="21"/>
      <c r="L13" s="21" t="s">
        <v>184</v>
      </c>
      <c r="M13" s="25">
        <v>1026</v>
      </c>
      <c r="N13" s="27" t="s">
        <v>178</v>
      </c>
      <c r="O13" s="21"/>
      <c r="P13" s="21" t="s">
        <v>184</v>
      </c>
      <c r="Q13" s="25">
        <v>294479</v>
      </c>
      <c r="R13" s="27" t="s">
        <v>178</v>
      </c>
    </row>
    <row r="14" spans="1:18" x14ac:dyDescent="0.25">
      <c r="A14" s="13"/>
      <c r="B14" s="31"/>
      <c r="C14" s="45"/>
      <c r="D14" s="45"/>
      <c r="E14" s="45"/>
      <c r="F14" s="45"/>
      <c r="G14" s="45"/>
      <c r="H14" s="45"/>
      <c r="I14" s="45"/>
      <c r="J14" s="45"/>
      <c r="K14" s="45"/>
      <c r="L14" s="45"/>
      <c r="M14" s="45"/>
      <c r="N14" s="45"/>
      <c r="O14" s="45"/>
      <c r="P14" s="45"/>
      <c r="Q14" s="45"/>
      <c r="R14" s="45"/>
    </row>
    <row r="15" spans="1:18" x14ac:dyDescent="0.25">
      <c r="A15" s="13"/>
      <c r="B15" s="35" t="s">
        <v>406</v>
      </c>
      <c r="C15" s="11" t="s">
        <v>178</v>
      </c>
      <c r="D15" s="11"/>
      <c r="E15" s="63">
        <v>53814</v>
      </c>
      <c r="F15" s="16" t="s">
        <v>178</v>
      </c>
      <c r="G15" s="11"/>
      <c r="H15" s="11"/>
      <c r="I15" s="63">
        <v>20253</v>
      </c>
      <c r="J15" s="16" t="s">
        <v>178</v>
      </c>
      <c r="K15" s="11"/>
      <c r="L15" s="11"/>
      <c r="M15" s="30" t="s">
        <v>407</v>
      </c>
      <c r="N15" s="16" t="s">
        <v>186</v>
      </c>
      <c r="O15" s="11"/>
      <c r="P15" s="11"/>
      <c r="Q15" s="63">
        <v>65066</v>
      </c>
      <c r="R15" s="16" t="s">
        <v>178</v>
      </c>
    </row>
    <row r="16" spans="1:18" x14ac:dyDescent="0.25">
      <c r="A16" s="13"/>
      <c r="B16" s="19" t="s">
        <v>408</v>
      </c>
      <c r="C16" s="21" t="s">
        <v>178</v>
      </c>
      <c r="D16" s="21"/>
      <c r="E16" s="21"/>
      <c r="F16" s="21"/>
      <c r="G16" s="21"/>
      <c r="H16" s="21"/>
      <c r="I16" s="21"/>
      <c r="J16" s="21"/>
      <c r="K16" s="21"/>
      <c r="L16" s="21"/>
      <c r="M16" s="21"/>
      <c r="N16" s="21"/>
      <c r="O16" s="21"/>
      <c r="P16" s="21"/>
      <c r="Q16" s="21"/>
      <c r="R16" s="21"/>
    </row>
    <row r="17" spans="1:18" x14ac:dyDescent="0.25">
      <c r="A17" s="13"/>
      <c r="B17" s="22" t="s">
        <v>103</v>
      </c>
      <c r="C17" s="11" t="s">
        <v>178</v>
      </c>
      <c r="D17" s="16"/>
      <c r="E17" s="40" t="s">
        <v>195</v>
      </c>
      <c r="F17" s="16" t="s">
        <v>178</v>
      </c>
      <c r="G17" s="11"/>
      <c r="H17" s="16"/>
      <c r="I17" s="40" t="s">
        <v>195</v>
      </c>
      <c r="J17" s="16" t="s">
        <v>178</v>
      </c>
      <c r="K17" s="11"/>
      <c r="L17" s="11"/>
      <c r="M17" s="30" t="s">
        <v>409</v>
      </c>
      <c r="N17" s="16" t="s">
        <v>186</v>
      </c>
      <c r="O17" s="11"/>
      <c r="P17" s="11"/>
      <c r="Q17" s="30" t="s">
        <v>409</v>
      </c>
      <c r="R17" s="16" t="s">
        <v>186</v>
      </c>
    </row>
    <row r="18" spans="1:18" x14ac:dyDescent="0.25">
      <c r="A18" s="13"/>
      <c r="B18" s="36" t="s">
        <v>87</v>
      </c>
      <c r="C18" s="21" t="s">
        <v>178</v>
      </c>
      <c r="D18" s="27"/>
      <c r="E18" s="65" t="s">
        <v>195</v>
      </c>
      <c r="F18" s="27" t="s">
        <v>178</v>
      </c>
      <c r="G18" s="21"/>
      <c r="H18" s="27"/>
      <c r="I18" s="65" t="s">
        <v>195</v>
      </c>
      <c r="J18" s="27" t="s">
        <v>178</v>
      </c>
      <c r="K18" s="21"/>
      <c r="L18" s="21"/>
      <c r="M18" s="25">
        <v>1527</v>
      </c>
      <c r="N18" s="27" t="s">
        <v>178</v>
      </c>
      <c r="O18" s="21"/>
      <c r="P18" s="21"/>
      <c r="Q18" s="25">
        <v>1527</v>
      </c>
      <c r="R18" s="27" t="s">
        <v>178</v>
      </c>
    </row>
    <row r="19" spans="1:18" x14ac:dyDescent="0.25">
      <c r="A19" s="13"/>
      <c r="B19" s="22" t="s">
        <v>88</v>
      </c>
      <c r="C19" s="11" t="s">
        <v>178</v>
      </c>
      <c r="D19" s="16"/>
      <c r="E19" s="40" t="s">
        <v>195</v>
      </c>
      <c r="F19" s="16" t="s">
        <v>178</v>
      </c>
      <c r="G19" s="11"/>
      <c r="H19" s="11"/>
      <c r="I19" s="30" t="s">
        <v>410</v>
      </c>
      <c r="J19" s="16" t="s">
        <v>186</v>
      </c>
      <c r="K19" s="11"/>
      <c r="L19" s="11"/>
      <c r="M19" s="30" t="s">
        <v>411</v>
      </c>
      <c r="N19" s="16" t="s">
        <v>186</v>
      </c>
      <c r="O19" s="11"/>
      <c r="P19" s="11"/>
      <c r="Q19" s="30" t="s">
        <v>412</v>
      </c>
      <c r="R19" s="16" t="s">
        <v>186</v>
      </c>
    </row>
    <row r="20" spans="1:18" x14ac:dyDescent="0.25">
      <c r="A20" s="13"/>
      <c r="B20" s="36" t="s">
        <v>85</v>
      </c>
      <c r="C20" s="21" t="s">
        <v>178</v>
      </c>
      <c r="D20" s="21"/>
      <c r="E20" s="38" t="s">
        <v>413</v>
      </c>
      <c r="F20" s="27" t="s">
        <v>186</v>
      </c>
      <c r="G20" s="21"/>
      <c r="H20" s="21"/>
      <c r="I20" s="38" t="s">
        <v>414</v>
      </c>
      <c r="J20" s="27" t="s">
        <v>186</v>
      </c>
      <c r="K20" s="21"/>
      <c r="L20" s="21"/>
      <c r="M20" s="38" t="s">
        <v>415</v>
      </c>
      <c r="N20" s="27" t="s">
        <v>186</v>
      </c>
      <c r="O20" s="21"/>
      <c r="P20" s="21"/>
      <c r="Q20" s="38" t="s">
        <v>416</v>
      </c>
      <c r="R20" s="27" t="s">
        <v>186</v>
      </c>
    </row>
    <row r="21" spans="1:18" ht="15.75" thickBot="1" x14ac:dyDescent="0.3">
      <c r="A21" s="13"/>
      <c r="B21" s="22" t="s">
        <v>84</v>
      </c>
      <c r="C21" s="11" t="s">
        <v>178</v>
      </c>
      <c r="D21" s="11"/>
      <c r="E21" s="30" t="s">
        <v>417</v>
      </c>
      <c r="F21" s="16" t="s">
        <v>186</v>
      </c>
      <c r="G21" s="11"/>
      <c r="H21" s="11"/>
      <c r="I21" s="30" t="s">
        <v>418</v>
      </c>
      <c r="J21" s="16" t="s">
        <v>186</v>
      </c>
      <c r="K21" s="11"/>
      <c r="L21" s="11"/>
      <c r="M21" s="30" t="s">
        <v>419</v>
      </c>
      <c r="N21" s="16" t="s">
        <v>186</v>
      </c>
      <c r="O21" s="11"/>
      <c r="P21" s="11"/>
      <c r="Q21" s="30" t="s">
        <v>420</v>
      </c>
      <c r="R21" s="16" t="s">
        <v>186</v>
      </c>
    </row>
    <row r="22" spans="1:18" x14ac:dyDescent="0.25">
      <c r="A22" s="13"/>
      <c r="B22" s="31"/>
      <c r="C22" s="31" t="s">
        <v>178</v>
      </c>
      <c r="D22" s="32"/>
      <c r="E22" s="32"/>
      <c r="F22" s="31"/>
      <c r="G22" s="31"/>
      <c r="H22" s="32"/>
      <c r="I22" s="32"/>
      <c r="J22" s="31"/>
      <c r="K22" s="31"/>
      <c r="L22" s="32"/>
      <c r="M22" s="32"/>
      <c r="N22" s="31"/>
      <c r="O22" s="31"/>
      <c r="P22" s="32"/>
      <c r="Q22" s="32"/>
      <c r="R22" s="31"/>
    </row>
    <row r="23" spans="1:18" ht="26.25" thickBot="1" x14ac:dyDescent="0.3">
      <c r="A23" s="13"/>
      <c r="B23" s="19" t="s">
        <v>421</v>
      </c>
      <c r="C23" s="33" t="s">
        <v>178</v>
      </c>
      <c r="D23" s="21" t="s">
        <v>184</v>
      </c>
      <c r="E23" s="25">
        <v>47822</v>
      </c>
      <c r="F23" s="27" t="s">
        <v>178</v>
      </c>
      <c r="G23" s="33"/>
      <c r="H23" s="21" t="s">
        <v>184</v>
      </c>
      <c r="I23" s="25">
        <v>5897</v>
      </c>
      <c r="J23" s="27" t="s">
        <v>178</v>
      </c>
      <c r="K23" s="33"/>
      <c r="L23" s="21" t="s">
        <v>184</v>
      </c>
      <c r="M23" s="38" t="s">
        <v>422</v>
      </c>
      <c r="N23" s="27" t="s">
        <v>186</v>
      </c>
      <c r="O23" s="33"/>
      <c r="P23" s="21" t="s">
        <v>184</v>
      </c>
      <c r="Q23" s="25">
        <v>33156</v>
      </c>
      <c r="R23" s="27" t="s">
        <v>178</v>
      </c>
    </row>
    <row r="24" spans="1:18" ht="15.75" thickTop="1" x14ac:dyDescent="0.25">
      <c r="A24" s="13"/>
      <c r="B24" s="31"/>
      <c r="C24" s="31" t="s">
        <v>178</v>
      </c>
      <c r="D24" s="34"/>
      <c r="E24" s="34"/>
      <c r="F24" s="31"/>
      <c r="G24" s="31"/>
      <c r="H24" s="34"/>
      <c r="I24" s="34"/>
      <c r="J24" s="31"/>
      <c r="K24" s="31"/>
      <c r="L24" s="34"/>
      <c r="M24" s="34"/>
      <c r="N24" s="31"/>
      <c r="O24" s="31"/>
      <c r="P24" s="34"/>
      <c r="Q24" s="34"/>
      <c r="R24" s="31"/>
    </row>
    <row r="25" spans="1:18" x14ac:dyDescent="0.25">
      <c r="A25" s="13"/>
      <c r="B25" s="46"/>
      <c r="C25" s="46"/>
      <c r="D25" s="46"/>
      <c r="E25" s="46"/>
      <c r="F25" s="46"/>
      <c r="G25" s="46"/>
      <c r="H25" s="46"/>
      <c r="I25" s="46"/>
      <c r="J25" s="46"/>
      <c r="K25" s="46"/>
      <c r="L25" s="46"/>
      <c r="M25" s="46"/>
      <c r="N25" s="46"/>
      <c r="O25" s="46"/>
      <c r="P25" s="46"/>
      <c r="Q25" s="46"/>
      <c r="R25" s="46"/>
    </row>
    <row r="26" spans="1:18" x14ac:dyDescent="0.25">
      <c r="A26" s="13"/>
      <c r="B26" s="11"/>
      <c r="C26" s="11"/>
      <c r="D26" s="11"/>
      <c r="E26" s="11"/>
      <c r="F26" s="11"/>
      <c r="G26" s="11"/>
      <c r="H26" s="11"/>
      <c r="I26" s="11"/>
      <c r="J26" s="11"/>
      <c r="K26" s="11"/>
      <c r="L26" s="11"/>
      <c r="M26" s="11"/>
      <c r="N26" s="11"/>
      <c r="O26" s="11"/>
      <c r="P26" s="11"/>
      <c r="Q26" s="11"/>
      <c r="R26" s="11"/>
    </row>
    <row r="27" spans="1:18" ht="15.75" thickBot="1" x14ac:dyDescent="0.3">
      <c r="A27" s="13"/>
      <c r="B27" s="18"/>
      <c r="C27" s="18" t="s">
        <v>178</v>
      </c>
      <c r="D27" s="43" t="s">
        <v>423</v>
      </c>
      <c r="E27" s="43"/>
      <c r="F27" s="43"/>
      <c r="G27" s="43"/>
      <c r="H27" s="43"/>
      <c r="I27" s="43"/>
      <c r="J27" s="43"/>
      <c r="K27" s="43"/>
      <c r="L27" s="43"/>
      <c r="M27" s="43"/>
      <c r="N27" s="43"/>
      <c r="O27" s="43"/>
      <c r="P27" s="43"/>
      <c r="Q27" s="43"/>
      <c r="R27" s="18"/>
    </row>
    <row r="28" spans="1:18" x14ac:dyDescent="0.25">
      <c r="A28" s="13"/>
      <c r="B28" s="41"/>
      <c r="C28" s="41" t="s">
        <v>178</v>
      </c>
      <c r="D28" s="67" t="s">
        <v>401</v>
      </c>
      <c r="E28" s="67"/>
      <c r="F28" s="68"/>
      <c r="G28" s="68"/>
      <c r="H28" s="67" t="s">
        <v>402</v>
      </c>
      <c r="I28" s="67"/>
      <c r="J28" s="68"/>
      <c r="K28" s="68" t="s">
        <v>178</v>
      </c>
      <c r="L28" s="67" t="s">
        <v>403</v>
      </c>
      <c r="M28" s="67"/>
      <c r="N28" s="68"/>
      <c r="O28" s="68"/>
      <c r="P28" s="67" t="s">
        <v>405</v>
      </c>
      <c r="Q28" s="67"/>
      <c r="R28" s="41"/>
    </row>
    <row r="29" spans="1:18" ht="15.75" thickBot="1" x14ac:dyDescent="0.3">
      <c r="A29" s="13"/>
      <c r="B29" s="41"/>
      <c r="C29" s="41"/>
      <c r="D29" s="43"/>
      <c r="E29" s="43"/>
      <c r="F29" s="41"/>
      <c r="G29" s="41"/>
      <c r="H29" s="43"/>
      <c r="I29" s="43"/>
      <c r="J29" s="41"/>
      <c r="K29" s="41"/>
      <c r="L29" s="43" t="s">
        <v>404</v>
      </c>
      <c r="M29" s="43"/>
      <c r="N29" s="41"/>
      <c r="O29" s="41"/>
      <c r="P29" s="43"/>
      <c r="Q29" s="43"/>
      <c r="R29" s="41"/>
    </row>
    <row r="30" spans="1:18" x14ac:dyDescent="0.25">
      <c r="A30" s="13"/>
      <c r="B30" s="19" t="s">
        <v>78</v>
      </c>
      <c r="C30" s="21" t="s">
        <v>178</v>
      </c>
      <c r="D30" s="21" t="s">
        <v>184</v>
      </c>
      <c r="E30" s="25">
        <v>184071</v>
      </c>
      <c r="F30" s="27" t="s">
        <v>178</v>
      </c>
      <c r="G30" s="21"/>
      <c r="H30" s="27" t="s">
        <v>184</v>
      </c>
      <c r="I30" s="65" t="s">
        <v>195</v>
      </c>
      <c r="J30" s="27" t="s">
        <v>178</v>
      </c>
      <c r="K30" s="21" t="s">
        <v>178</v>
      </c>
      <c r="L30" s="21" t="s">
        <v>184</v>
      </c>
      <c r="M30" s="38">
        <v>631</v>
      </c>
      <c r="N30" s="27" t="s">
        <v>178</v>
      </c>
      <c r="O30" s="21"/>
      <c r="P30" s="21" t="s">
        <v>184</v>
      </c>
      <c r="Q30" s="25">
        <v>184702</v>
      </c>
      <c r="R30" s="27" t="s">
        <v>178</v>
      </c>
    </row>
    <row r="31" spans="1:18" x14ac:dyDescent="0.25">
      <c r="A31" s="13"/>
      <c r="B31" s="31"/>
      <c r="C31" s="45"/>
      <c r="D31" s="45"/>
      <c r="E31" s="45"/>
      <c r="F31" s="45"/>
      <c r="G31" s="45"/>
      <c r="H31" s="45"/>
      <c r="I31" s="45"/>
      <c r="J31" s="45"/>
      <c r="K31" s="45"/>
      <c r="L31" s="45"/>
      <c r="M31" s="45"/>
      <c r="N31" s="45"/>
      <c r="O31" s="45"/>
      <c r="P31" s="45"/>
      <c r="Q31" s="45"/>
      <c r="R31" s="45"/>
    </row>
    <row r="32" spans="1:18" x14ac:dyDescent="0.25">
      <c r="A32" s="13"/>
      <c r="B32" s="35" t="s">
        <v>406</v>
      </c>
      <c r="C32" s="11" t="s">
        <v>178</v>
      </c>
      <c r="D32" s="11"/>
      <c r="E32" s="63">
        <v>45115</v>
      </c>
      <c r="F32" s="16" t="s">
        <v>178</v>
      </c>
      <c r="G32" s="11"/>
      <c r="H32" s="16"/>
      <c r="I32" s="40" t="s">
        <v>195</v>
      </c>
      <c r="J32" s="16" t="s">
        <v>178</v>
      </c>
      <c r="K32" s="11" t="s">
        <v>178</v>
      </c>
      <c r="L32" s="11"/>
      <c r="M32" s="30" t="s">
        <v>424</v>
      </c>
      <c r="N32" s="16" t="s">
        <v>186</v>
      </c>
      <c r="O32" s="11"/>
      <c r="P32" s="11"/>
      <c r="Q32" s="63">
        <v>38481</v>
      </c>
      <c r="R32" s="16" t="s">
        <v>178</v>
      </c>
    </row>
    <row r="33" spans="1:18" x14ac:dyDescent="0.25">
      <c r="A33" s="13"/>
      <c r="B33" s="19" t="s">
        <v>408</v>
      </c>
      <c r="C33" s="21" t="s">
        <v>178</v>
      </c>
      <c r="D33" s="21"/>
      <c r="E33" s="21"/>
      <c r="F33" s="21"/>
      <c r="G33" s="21"/>
      <c r="H33" s="21"/>
      <c r="I33" s="21"/>
      <c r="J33" s="21"/>
      <c r="K33" s="21" t="s">
        <v>178</v>
      </c>
      <c r="L33" s="21"/>
      <c r="M33" s="21"/>
      <c r="N33" s="21"/>
      <c r="O33" s="21"/>
      <c r="P33" s="21"/>
      <c r="Q33" s="21"/>
      <c r="R33" s="21"/>
    </row>
    <row r="34" spans="1:18" x14ac:dyDescent="0.25">
      <c r="A34" s="13"/>
      <c r="B34" s="22" t="s">
        <v>103</v>
      </c>
      <c r="C34" s="11" t="s">
        <v>178</v>
      </c>
      <c r="D34" s="16"/>
      <c r="E34" s="40" t="s">
        <v>195</v>
      </c>
      <c r="F34" s="16" t="s">
        <v>178</v>
      </c>
      <c r="G34" s="11"/>
      <c r="H34" s="16"/>
      <c r="I34" s="40" t="s">
        <v>195</v>
      </c>
      <c r="J34" s="16" t="s">
        <v>178</v>
      </c>
      <c r="K34" s="11" t="s">
        <v>178</v>
      </c>
      <c r="L34" s="11"/>
      <c r="M34" s="30" t="s">
        <v>425</v>
      </c>
      <c r="N34" s="16" t="s">
        <v>186</v>
      </c>
      <c r="O34" s="11"/>
      <c r="P34" s="11"/>
      <c r="Q34" s="30" t="s">
        <v>425</v>
      </c>
      <c r="R34" s="16" t="s">
        <v>186</v>
      </c>
    </row>
    <row r="35" spans="1:18" x14ac:dyDescent="0.25">
      <c r="A35" s="13"/>
      <c r="B35" s="36" t="s">
        <v>88</v>
      </c>
      <c r="C35" s="21" t="s">
        <v>178</v>
      </c>
      <c r="D35" s="27"/>
      <c r="E35" s="65" t="s">
        <v>195</v>
      </c>
      <c r="F35" s="27" t="s">
        <v>178</v>
      </c>
      <c r="G35" s="21"/>
      <c r="H35" s="27"/>
      <c r="I35" s="65" t="s">
        <v>195</v>
      </c>
      <c r="J35" s="27" t="s">
        <v>178</v>
      </c>
      <c r="K35" s="21" t="s">
        <v>178</v>
      </c>
      <c r="L35" s="21"/>
      <c r="M35" s="38" t="s">
        <v>426</v>
      </c>
      <c r="N35" s="27" t="s">
        <v>186</v>
      </c>
      <c r="O35" s="21"/>
      <c r="P35" s="21"/>
      <c r="Q35" s="38" t="s">
        <v>426</v>
      </c>
      <c r="R35" s="27" t="s">
        <v>186</v>
      </c>
    </row>
    <row r="36" spans="1:18" x14ac:dyDescent="0.25">
      <c r="A36" s="13"/>
      <c r="B36" s="22" t="s">
        <v>85</v>
      </c>
      <c r="C36" s="11" t="s">
        <v>178</v>
      </c>
      <c r="D36" s="11"/>
      <c r="E36" s="30" t="s">
        <v>427</v>
      </c>
      <c r="F36" s="16" t="s">
        <v>186</v>
      </c>
      <c r="G36" s="11"/>
      <c r="H36" s="16"/>
      <c r="I36" s="40" t="s">
        <v>195</v>
      </c>
      <c r="J36" s="16" t="s">
        <v>178</v>
      </c>
      <c r="K36" s="11" t="s">
        <v>178</v>
      </c>
      <c r="L36" s="11"/>
      <c r="M36" s="30" t="s">
        <v>428</v>
      </c>
      <c r="N36" s="16" t="s">
        <v>186</v>
      </c>
      <c r="O36" s="11"/>
      <c r="P36" s="11"/>
      <c r="Q36" s="30" t="s">
        <v>429</v>
      </c>
      <c r="R36" s="16" t="s">
        <v>186</v>
      </c>
    </row>
    <row r="37" spans="1:18" ht="15.75" thickBot="1" x14ac:dyDescent="0.3">
      <c r="A37" s="13"/>
      <c r="B37" s="36" t="s">
        <v>84</v>
      </c>
      <c r="C37" s="21" t="s">
        <v>178</v>
      </c>
      <c r="D37" s="21"/>
      <c r="E37" s="38" t="s">
        <v>430</v>
      </c>
      <c r="F37" s="27" t="s">
        <v>186</v>
      </c>
      <c r="G37" s="21"/>
      <c r="H37" s="27"/>
      <c r="I37" s="65" t="s">
        <v>195</v>
      </c>
      <c r="J37" s="27" t="s">
        <v>178</v>
      </c>
      <c r="K37" s="21" t="s">
        <v>178</v>
      </c>
      <c r="L37" s="21"/>
      <c r="M37" s="38" t="s">
        <v>431</v>
      </c>
      <c r="N37" s="27" t="s">
        <v>186</v>
      </c>
      <c r="O37" s="21"/>
      <c r="P37" s="21"/>
      <c r="Q37" s="38" t="s">
        <v>432</v>
      </c>
      <c r="R37" s="27" t="s">
        <v>186</v>
      </c>
    </row>
    <row r="38" spans="1:18" x14ac:dyDescent="0.25">
      <c r="A38" s="13"/>
      <c r="B38" s="31"/>
      <c r="C38" s="31" t="s">
        <v>178</v>
      </c>
      <c r="D38" s="32"/>
      <c r="E38" s="32"/>
      <c r="F38" s="31"/>
      <c r="G38" s="31"/>
      <c r="H38" s="32"/>
      <c r="I38" s="32"/>
      <c r="J38" s="31"/>
      <c r="K38" s="31" t="s">
        <v>178</v>
      </c>
      <c r="L38" s="32"/>
      <c r="M38" s="32"/>
      <c r="N38" s="31"/>
      <c r="O38" s="31"/>
      <c r="P38" s="32"/>
      <c r="Q38" s="32"/>
      <c r="R38" s="31"/>
    </row>
    <row r="39" spans="1:18" ht="26.25" thickBot="1" x14ac:dyDescent="0.3">
      <c r="A39" s="13"/>
      <c r="B39" s="35" t="s">
        <v>421</v>
      </c>
      <c r="C39" s="18" t="s">
        <v>178</v>
      </c>
      <c r="D39" s="11" t="s">
        <v>184</v>
      </c>
      <c r="E39" s="63">
        <v>40462</v>
      </c>
      <c r="F39" s="16" t="s">
        <v>178</v>
      </c>
      <c r="G39" s="18"/>
      <c r="H39" s="16" t="s">
        <v>184</v>
      </c>
      <c r="I39" s="40" t="s">
        <v>195</v>
      </c>
      <c r="J39" s="16" t="s">
        <v>178</v>
      </c>
      <c r="K39" s="18" t="s">
        <v>178</v>
      </c>
      <c r="L39" s="11" t="s">
        <v>184</v>
      </c>
      <c r="M39" s="30" t="s">
        <v>433</v>
      </c>
      <c r="N39" s="16" t="s">
        <v>186</v>
      </c>
      <c r="O39" s="18"/>
      <c r="P39" s="11" t="s">
        <v>184</v>
      </c>
      <c r="Q39" s="63">
        <v>22287</v>
      </c>
      <c r="R39" s="16" t="s">
        <v>178</v>
      </c>
    </row>
    <row r="40" spans="1:18" ht="15.75" thickTop="1" x14ac:dyDescent="0.25">
      <c r="A40" s="13"/>
      <c r="B40" s="31"/>
      <c r="C40" s="31" t="s">
        <v>178</v>
      </c>
      <c r="D40" s="34"/>
      <c r="E40" s="34"/>
      <c r="F40" s="31"/>
      <c r="G40" s="31"/>
      <c r="H40" s="34"/>
      <c r="I40" s="34"/>
      <c r="J40" s="31"/>
      <c r="K40" s="31" t="s">
        <v>178</v>
      </c>
      <c r="L40" s="34"/>
      <c r="M40" s="34"/>
      <c r="N40" s="31"/>
      <c r="O40" s="31"/>
      <c r="P40" s="34"/>
      <c r="Q40" s="34"/>
      <c r="R40" s="31"/>
    </row>
    <row r="41" spans="1:18" ht="15.75" x14ac:dyDescent="0.25">
      <c r="A41" s="13"/>
      <c r="B41" s="47"/>
      <c r="C41" s="47"/>
      <c r="D41" s="47"/>
      <c r="E41" s="47"/>
      <c r="F41" s="47"/>
      <c r="G41" s="47"/>
      <c r="H41" s="47"/>
      <c r="I41" s="47"/>
      <c r="J41" s="47"/>
      <c r="K41" s="47"/>
      <c r="L41" s="47"/>
      <c r="M41" s="47"/>
      <c r="N41" s="47"/>
      <c r="O41" s="47"/>
      <c r="P41" s="47"/>
      <c r="Q41" s="47"/>
      <c r="R41" s="47"/>
    </row>
    <row r="42" spans="1:18" x14ac:dyDescent="0.25">
      <c r="A42" s="13"/>
      <c r="B42" s="11"/>
      <c r="C42" s="11"/>
      <c r="D42" s="11"/>
      <c r="E42" s="11"/>
      <c r="F42" s="11"/>
      <c r="G42" s="11"/>
      <c r="H42" s="11"/>
      <c r="I42" s="11"/>
      <c r="J42" s="11"/>
      <c r="K42" s="11"/>
      <c r="L42" s="11"/>
      <c r="M42" s="11"/>
      <c r="N42" s="11"/>
      <c r="O42" s="11"/>
      <c r="P42" s="11"/>
      <c r="Q42" s="11"/>
      <c r="R42" s="11"/>
    </row>
    <row r="43" spans="1:18" ht="15.75" thickBot="1" x14ac:dyDescent="0.3">
      <c r="A43" s="13"/>
      <c r="B43" s="18"/>
      <c r="C43" s="18" t="s">
        <v>178</v>
      </c>
      <c r="D43" s="43" t="s">
        <v>434</v>
      </c>
      <c r="E43" s="43"/>
      <c r="F43" s="43"/>
      <c r="G43" s="43"/>
      <c r="H43" s="43"/>
      <c r="I43" s="43"/>
      <c r="J43" s="43"/>
      <c r="K43" s="43"/>
      <c r="L43" s="43"/>
      <c r="M43" s="43"/>
      <c r="N43" s="43"/>
      <c r="O43" s="43"/>
      <c r="P43" s="43"/>
      <c r="Q43" s="43"/>
      <c r="R43" s="18"/>
    </row>
    <row r="44" spans="1:18" x14ac:dyDescent="0.25">
      <c r="A44" s="13"/>
      <c r="B44" s="41"/>
      <c r="C44" s="41" t="s">
        <v>178</v>
      </c>
      <c r="D44" s="67" t="s">
        <v>401</v>
      </c>
      <c r="E44" s="67"/>
      <c r="F44" s="68"/>
      <c r="G44" s="68"/>
      <c r="H44" s="67" t="s">
        <v>402</v>
      </c>
      <c r="I44" s="67"/>
      <c r="J44" s="68"/>
      <c r="K44" s="68"/>
      <c r="L44" s="67" t="s">
        <v>403</v>
      </c>
      <c r="M44" s="67"/>
      <c r="N44" s="68"/>
      <c r="O44" s="68"/>
      <c r="P44" s="67" t="s">
        <v>405</v>
      </c>
      <c r="Q44" s="67"/>
      <c r="R44" s="41"/>
    </row>
    <row r="45" spans="1:18" ht="15.75" thickBot="1" x14ac:dyDescent="0.3">
      <c r="A45" s="13"/>
      <c r="B45" s="41"/>
      <c r="C45" s="41"/>
      <c r="D45" s="43"/>
      <c r="E45" s="43"/>
      <c r="F45" s="41"/>
      <c r="G45" s="41"/>
      <c r="H45" s="43"/>
      <c r="I45" s="43"/>
      <c r="J45" s="41"/>
      <c r="K45" s="41"/>
      <c r="L45" s="43" t="s">
        <v>404</v>
      </c>
      <c r="M45" s="43"/>
      <c r="N45" s="41"/>
      <c r="O45" s="41"/>
      <c r="P45" s="43"/>
      <c r="Q45" s="43"/>
      <c r="R45" s="41"/>
    </row>
    <row r="46" spans="1:18" x14ac:dyDescent="0.25">
      <c r="A46" s="13"/>
      <c r="B46" s="19" t="s">
        <v>78</v>
      </c>
      <c r="C46" s="21" t="s">
        <v>178</v>
      </c>
      <c r="D46" s="21" t="s">
        <v>184</v>
      </c>
      <c r="E46" s="25">
        <v>630825</v>
      </c>
      <c r="F46" s="27" t="s">
        <v>178</v>
      </c>
      <c r="G46" s="21"/>
      <c r="H46" s="21" t="s">
        <v>184</v>
      </c>
      <c r="I46" s="25">
        <v>76026</v>
      </c>
      <c r="J46" s="27" t="s">
        <v>178</v>
      </c>
      <c r="K46" s="21"/>
      <c r="L46" s="21" t="s">
        <v>184</v>
      </c>
      <c r="M46" s="25">
        <v>2849</v>
      </c>
      <c r="N46" s="27" t="s">
        <v>178</v>
      </c>
      <c r="O46" s="21"/>
      <c r="P46" s="21" t="s">
        <v>184</v>
      </c>
      <c r="Q46" s="25">
        <v>709700</v>
      </c>
      <c r="R46" s="27" t="s">
        <v>178</v>
      </c>
    </row>
    <row r="47" spans="1:18" x14ac:dyDescent="0.25">
      <c r="A47" s="13"/>
      <c r="B47" s="31"/>
      <c r="C47" s="45"/>
      <c r="D47" s="45"/>
      <c r="E47" s="45"/>
      <c r="F47" s="45"/>
      <c r="G47" s="45"/>
      <c r="H47" s="45"/>
      <c r="I47" s="45"/>
      <c r="J47" s="45"/>
      <c r="K47" s="45"/>
      <c r="L47" s="45"/>
      <c r="M47" s="45"/>
      <c r="N47" s="45"/>
      <c r="O47" s="45"/>
      <c r="P47" s="45"/>
      <c r="Q47" s="45"/>
      <c r="R47" s="45"/>
    </row>
    <row r="48" spans="1:18" x14ac:dyDescent="0.25">
      <c r="A48" s="13"/>
      <c r="B48" s="35" t="s">
        <v>406</v>
      </c>
      <c r="C48" s="11" t="s">
        <v>178</v>
      </c>
      <c r="D48" s="11"/>
      <c r="E48" s="63">
        <v>154377</v>
      </c>
      <c r="F48" s="16" t="s">
        <v>178</v>
      </c>
      <c r="G48" s="11"/>
      <c r="H48" s="11"/>
      <c r="I48" s="63">
        <v>20253</v>
      </c>
      <c r="J48" s="16" t="s">
        <v>178</v>
      </c>
      <c r="K48" s="11"/>
      <c r="L48" s="11"/>
      <c r="M48" s="30" t="s">
        <v>435</v>
      </c>
      <c r="N48" s="16" t="s">
        <v>186</v>
      </c>
      <c r="O48" s="11"/>
      <c r="P48" s="11"/>
      <c r="Q48" s="63">
        <v>149062</v>
      </c>
      <c r="R48" s="16" t="s">
        <v>178</v>
      </c>
    </row>
    <row r="49" spans="1:18" x14ac:dyDescent="0.25">
      <c r="A49" s="13"/>
      <c r="B49" s="19" t="s">
        <v>408</v>
      </c>
      <c r="C49" s="21" t="s">
        <v>178</v>
      </c>
      <c r="D49" s="21"/>
      <c r="E49" s="21"/>
      <c r="F49" s="21"/>
      <c r="G49" s="21"/>
      <c r="H49" s="21"/>
      <c r="I49" s="21"/>
      <c r="J49" s="21"/>
      <c r="K49" s="21"/>
      <c r="L49" s="21"/>
      <c r="M49" s="21"/>
      <c r="N49" s="21"/>
      <c r="O49" s="21"/>
      <c r="P49" s="21"/>
      <c r="Q49" s="21"/>
      <c r="R49" s="21"/>
    </row>
    <row r="50" spans="1:18" x14ac:dyDescent="0.25">
      <c r="A50" s="13"/>
      <c r="B50" s="22" t="s">
        <v>103</v>
      </c>
      <c r="C50" s="11" t="s">
        <v>178</v>
      </c>
      <c r="D50" s="16"/>
      <c r="E50" s="40" t="s">
        <v>195</v>
      </c>
      <c r="F50" s="16" t="s">
        <v>178</v>
      </c>
      <c r="G50" s="11"/>
      <c r="H50" s="16"/>
      <c r="I50" s="40" t="s">
        <v>195</v>
      </c>
      <c r="J50" s="16" t="s">
        <v>178</v>
      </c>
      <c r="K50" s="11"/>
      <c r="L50" s="11"/>
      <c r="M50" s="30" t="s">
        <v>436</v>
      </c>
      <c r="N50" s="16" t="s">
        <v>186</v>
      </c>
      <c r="O50" s="11"/>
      <c r="P50" s="11"/>
      <c r="Q50" s="30" t="s">
        <v>436</v>
      </c>
      <c r="R50" s="16" t="s">
        <v>186</v>
      </c>
    </row>
    <row r="51" spans="1:18" x14ac:dyDescent="0.25">
      <c r="A51" s="13"/>
      <c r="B51" s="36" t="s">
        <v>87</v>
      </c>
      <c r="C51" s="21" t="s">
        <v>178</v>
      </c>
      <c r="D51" s="27"/>
      <c r="E51" s="65" t="s">
        <v>195</v>
      </c>
      <c r="F51" s="27" t="s">
        <v>178</v>
      </c>
      <c r="G51" s="21"/>
      <c r="H51" s="27"/>
      <c r="I51" s="65" t="s">
        <v>195</v>
      </c>
      <c r="J51" s="27" t="s">
        <v>178</v>
      </c>
      <c r="K51" s="21"/>
      <c r="L51" s="21"/>
      <c r="M51" s="25">
        <v>15262</v>
      </c>
      <c r="N51" s="27" t="s">
        <v>178</v>
      </c>
      <c r="O51" s="21"/>
      <c r="P51" s="21"/>
      <c r="Q51" s="25">
        <v>15262</v>
      </c>
      <c r="R51" s="27" t="s">
        <v>178</v>
      </c>
    </row>
    <row r="52" spans="1:18" x14ac:dyDescent="0.25">
      <c r="A52" s="13"/>
      <c r="B52" s="22" t="s">
        <v>88</v>
      </c>
      <c r="C52" s="11" t="s">
        <v>178</v>
      </c>
      <c r="D52" s="16"/>
      <c r="E52" s="40" t="s">
        <v>195</v>
      </c>
      <c r="F52" s="16" t="s">
        <v>178</v>
      </c>
      <c r="G52" s="11"/>
      <c r="H52" s="11"/>
      <c r="I52" s="30" t="s">
        <v>410</v>
      </c>
      <c r="J52" s="16" t="s">
        <v>186</v>
      </c>
      <c r="K52" s="11"/>
      <c r="L52" s="11"/>
      <c r="M52" s="30" t="s">
        <v>437</v>
      </c>
      <c r="N52" s="16" t="s">
        <v>186</v>
      </c>
      <c r="O52" s="11"/>
      <c r="P52" s="11"/>
      <c r="Q52" s="30" t="s">
        <v>438</v>
      </c>
      <c r="R52" s="16" t="s">
        <v>186</v>
      </c>
    </row>
    <row r="53" spans="1:18" x14ac:dyDescent="0.25">
      <c r="A53" s="13"/>
      <c r="B53" s="36" t="s">
        <v>85</v>
      </c>
      <c r="C53" s="21" t="s">
        <v>178</v>
      </c>
      <c r="D53" s="21"/>
      <c r="E53" s="38" t="s">
        <v>439</v>
      </c>
      <c r="F53" s="27" t="s">
        <v>186</v>
      </c>
      <c r="G53" s="21"/>
      <c r="H53" s="21"/>
      <c r="I53" s="38" t="s">
        <v>414</v>
      </c>
      <c r="J53" s="27" t="s">
        <v>186</v>
      </c>
      <c r="K53" s="21"/>
      <c r="L53" s="21"/>
      <c r="M53" s="38" t="s">
        <v>440</v>
      </c>
      <c r="N53" s="27" t="s">
        <v>186</v>
      </c>
      <c r="O53" s="21"/>
      <c r="P53" s="21"/>
      <c r="Q53" s="38" t="s">
        <v>441</v>
      </c>
      <c r="R53" s="27" t="s">
        <v>186</v>
      </c>
    </row>
    <row r="54" spans="1:18" ht="15.75" thickBot="1" x14ac:dyDescent="0.3">
      <c r="A54" s="13"/>
      <c r="B54" s="22" t="s">
        <v>84</v>
      </c>
      <c r="C54" s="11" t="s">
        <v>178</v>
      </c>
      <c r="D54" s="11"/>
      <c r="E54" s="30" t="s">
        <v>442</v>
      </c>
      <c r="F54" s="16" t="s">
        <v>186</v>
      </c>
      <c r="G54" s="11"/>
      <c r="H54" s="11"/>
      <c r="I54" s="30" t="s">
        <v>418</v>
      </c>
      <c r="J54" s="16" t="s">
        <v>186</v>
      </c>
      <c r="K54" s="11"/>
      <c r="L54" s="11"/>
      <c r="M54" s="30" t="s">
        <v>443</v>
      </c>
      <c r="N54" s="16" t="s">
        <v>186</v>
      </c>
      <c r="O54" s="11"/>
      <c r="P54" s="11"/>
      <c r="Q54" s="30" t="s">
        <v>444</v>
      </c>
      <c r="R54" s="16" t="s">
        <v>186</v>
      </c>
    </row>
    <row r="55" spans="1:18" x14ac:dyDescent="0.25">
      <c r="A55" s="13"/>
      <c r="B55" s="31"/>
      <c r="C55" s="31" t="s">
        <v>178</v>
      </c>
      <c r="D55" s="32"/>
      <c r="E55" s="32"/>
      <c r="F55" s="31"/>
      <c r="G55" s="31"/>
      <c r="H55" s="32"/>
      <c r="I55" s="32"/>
      <c r="J55" s="31"/>
      <c r="K55" s="31"/>
      <c r="L55" s="32"/>
      <c r="M55" s="32"/>
      <c r="N55" s="31"/>
      <c r="O55" s="31"/>
      <c r="P55" s="32"/>
      <c r="Q55" s="32"/>
      <c r="R55" s="31"/>
    </row>
    <row r="56" spans="1:18" ht="26.25" thickBot="1" x14ac:dyDescent="0.3">
      <c r="A56" s="13"/>
      <c r="B56" s="19" t="s">
        <v>421</v>
      </c>
      <c r="C56" s="33" t="s">
        <v>178</v>
      </c>
      <c r="D56" s="21" t="s">
        <v>184</v>
      </c>
      <c r="E56" s="25">
        <v>137331</v>
      </c>
      <c r="F56" s="27" t="s">
        <v>178</v>
      </c>
      <c r="G56" s="33"/>
      <c r="H56" s="21" t="s">
        <v>184</v>
      </c>
      <c r="I56" s="25">
        <v>5897</v>
      </c>
      <c r="J56" s="27" t="s">
        <v>178</v>
      </c>
      <c r="K56" s="33"/>
      <c r="L56" s="21" t="s">
        <v>184</v>
      </c>
      <c r="M56" s="38" t="s">
        <v>445</v>
      </c>
      <c r="N56" s="27" t="s">
        <v>186</v>
      </c>
      <c r="O56" s="33"/>
      <c r="P56" s="21" t="s">
        <v>184</v>
      </c>
      <c r="Q56" s="25">
        <v>91314</v>
      </c>
      <c r="R56" s="27" t="s">
        <v>178</v>
      </c>
    </row>
    <row r="57" spans="1:18" ht="15.75" thickTop="1" x14ac:dyDescent="0.25">
      <c r="A57" s="13"/>
      <c r="B57" s="31"/>
      <c r="C57" s="31" t="s">
        <v>178</v>
      </c>
      <c r="D57" s="34"/>
      <c r="E57" s="34"/>
      <c r="F57" s="31"/>
      <c r="G57" s="31"/>
      <c r="H57" s="34"/>
      <c r="I57" s="34"/>
      <c r="J57" s="31"/>
      <c r="K57" s="31"/>
      <c r="L57" s="34"/>
      <c r="M57" s="34"/>
      <c r="N57" s="31"/>
      <c r="O57" s="31"/>
      <c r="P57" s="34"/>
      <c r="Q57" s="34"/>
      <c r="R57" s="31"/>
    </row>
    <row r="58" spans="1:18" ht="15.75" x14ac:dyDescent="0.25">
      <c r="A58" s="13"/>
      <c r="B58" s="47"/>
      <c r="C58" s="47"/>
      <c r="D58" s="47"/>
      <c r="E58" s="47"/>
      <c r="F58" s="47"/>
      <c r="G58" s="47"/>
      <c r="H58" s="47"/>
      <c r="I58" s="47"/>
      <c r="J58" s="47"/>
      <c r="K58" s="47"/>
      <c r="L58" s="47"/>
      <c r="M58" s="47"/>
      <c r="N58" s="47"/>
      <c r="O58" s="47"/>
      <c r="P58" s="47"/>
      <c r="Q58" s="47"/>
      <c r="R58" s="47"/>
    </row>
    <row r="59" spans="1:18" x14ac:dyDescent="0.25">
      <c r="A59" s="13"/>
      <c r="B59" s="11"/>
      <c r="C59" s="11"/>
      <c r="D59" s="11"/>
      <c r="E59" s="11"/>
      <c r="F59" s="11"/>
      <c r="G59" s="11"/>
      <c r="H59" s="11"/>
      <c r="I59" s="11"/>
      <c r="J59" s="11"/>
      <c r="K59" s="11"/>
      <c r="L59" s="11"/>
      <c r="M59" s="11"/>
      <c r="N59" s="11"/>
      <c r="O59" s="11"/>
      <c r="P59" s="11"/>
      <c r="Q59" s="11"/>
      <c r="R59" s="11"/>
    </row>
    <row r="60" spans="1:18" ht="15.75" thickBot="1" x14ac:dyDescent="0.3">
      <c r="A60" s="13"/>
      <c r="B60" s="18"/>
      <c r="C60" s="18" t="s">
        <v>178</v>
      </c>
      <c r="D60" s="43" t="s">
        <v>446</v>
      </c>
      <c r="E60" s="43"/>
      <c r="F60" s="43"/>
      <c r="G60" s="43"/>
      <c r="H60" s="43"/>
      <c r="I60" s="43"/>
      <c r="J60" s="43"/>
      <c r="K60" s="43"/>
      <c r="L60" s="43"/>
      <c r="M60" s="43"/>
      <c r="N60" s="43"/>
      <c r="O60" s="43"/>
      <c r="P60" s="43"/>
      <c r="Q60" s="43"/>
      <c r="R60" s="18"/>
    </row>
    <row r="61" spans="1:18" x14ac:dyDescent="0.25">
      <c r="A61" s="13"/>
      <c r="B61" s="41"/>
      <c r="C61" s="41" t="s">
        <v>178</v>
      </c>
      <c r="D61" s="67" t="s">
        <v>401</v>
      </c>
      <c r="E61" s="67"/>
      <c r="F61" s="68"/>
      <c r="G61" s="68"/>
      <c r="H61" s="67" t="s">
        <v>402</v>
      </c>
      <c r="I61" s="67"/>
      <c r="J61" s="68"/>
      <c r="K61" s="68" t="s">
        <v>178</v>
      </c>
      <c r="L61" s="67" t="s">
        <v>403</v>
      </c>
      <c r="M61" s="67"/>
      <c r="N61" s="68"/>
      <c r="O61" s="68"/>
      <c r="P61" s="67" t="s">
        <v>405</v>
      </c>
      <c r="Q61" s="67"/>
      <c r="R61" s="41"/>
    </row>
    <row r="62" spans="1:18" ht="15.75" thickBot="1" x14ac:dyDescent="0.3">
      <c r="A62" s="13"/>
      <c r="B62" s="41"/>
      <c r="C62" s="41"/>
      <c r="D62" s="43"/>
      <c r="E62" s="43"/>
      <c r="F62" s="41"/>
      <c r="G62" s="41"/>
      <c r="H62" s="43"/>
      <c r="I62" s="43"/>
      <c r="J62" s="41"/>
      <c r="K62" s="41"/>
      <c r="L62" s="43" t="s">
        <v>404</v>
      </c>
      <c r="M62" s="43"/>
      <c r="N62" s="41"/>
      <c r="O62" s="41"/>
      <c r="P62" s="43"/>
      <c r="Q62" s="43"/>
      <c r="R62" s="41"/>
    </row>
    <row r="63" spans="1:18" x14ac:dyDescent="0.25">
      <c r="A63" s="13"/>
      <c r="B63" s="19" t="s">
        <v>78</v>
      </c>
      <c r="C63" s="21" t="s">
        <v>178</v>
      </c>
      <c r="D63" s="21" t="s">
        <v>184</v>
      </c>
      <c r="E63" s="25">
        <v>521368</v>
      </c>
      <c r="F63" s="27" t="s">
        <v>178</v>
      </c>
      <c r="G63" s="21"/>
      <c r="H63" s="27" t="s">
        <v>184</v>
      </c>
      <c r="I63" s="65" t="s">
        <v>195</v>
      </c>
      <c r="J63" s="27" t="s">
        <v>178</v>
      </c>
      <c r="K63" s="21" t="s">
        <v>178</v>
      </c>
      <c r="L63" s="21" t="s">
        <v>184</v>
      </c>
      <c r="M63" s="25">
        <v>2041</v>
      </c>
      <c r="N63" s="27" t="s">
        <v>178</v>
      </c>
      <c r="O63" s="21"/>
      <c r="P63" s="21" t="s">
        <v>184</v>
      </c>
      <c r="Q63" s="25">
        <v>523409</v>
      </c>
      <c r="R63" s="27" t="s">
        <v>178</v>
      </c>
    </row>
    <row r="64" spans="1:18" x14ac:dyDescent="0.25">
      <c r="A64" s="13"/>
      <c r="B64" s="31"/>
      <c r="C64" s="45"/>
      <c r="D64" s="45"/>
      <c r="E64" s="45"/>
      <c r="F64" s="45"/>
      <c r="G64" s="45"/>
      <c r="H64" s="45"/>
      <c r="I64" s="45"/>
      <c r="J64" s="45"/>
      <c r="K64" s="45"/>
      <c r="L64" s="45"/>
      <c r="M64" s="45"/>
      <c r="N64" s="45"/>
      <c r="O64" s="45"/>
      <c r="P64" s="45"/>
      <c r="Q64" s="45"/>
      <c r="R64" s="45"/>
    </row>
    <row r="65" spans="1:18" x14ac:dyDescent="0.25">
      <c r="A65" s="13"/>
      <c r="B65" s="35" t="s">
        <v>406</v>
      </c>
      <c r="C65" s="11" t="s">
        <v>178</v>
      </c>
      <c r="D65" s="11"/>
      <c r="E65" s="63">
        <v>126017</v>
      </c>
      <c r="F65" s="16" t="s">
        <v>178</v>
      </c>
      <c r="G65" s="11"/>
      <c r="H65" s="16"/>
      <c r="I65" s="40" t="s">
        <v>195</v>
      </c>
      <c r="J65" s="16" t="s">
        <v>178</v>
      </c>
      <c r="K65" s="11" t="s">
        <v>178</v>
      </c>
      <c r="L65" s="11"/>
      <c r="M65" s="30" t="s">
        <v>447</v>
      </c>
      <c r="N65" s="16" t="s">
        <v>186</v>
      </c>
      <c r="O65" s="11"/>
      <c r="P65" s="11"/>
      <c r="Q65" s="63">
        <v>106137</v>
      </c>
      <c r="R65" s="16" t="s">
        <v>178</v>
      </c>
    </row>
    <row r="66" spans="1:18" x14ac:dyDescent="0.25">
      <c r="A66" s="13"/>
      <c r="B66" s="19" t="s">
        <v>408</v>
      </c>
      <c r="C66" s="21" t="s">
        <v>178</v>
      </c>
      <c r="D66" s="21"/>
      <c r="E66" s="21"/>
      <c r="F66" s="21"/>
      <c r="G66" s="21"/>
      <c r="H66" s="21"/>
      <c r="I66" s="21"/>
      <c r="J66" s="21"/>
      <c r="K66" s="21" t="s">
        <v>178</v>
      </c>
      <c r="L66" s="21"/>
      <c r="M66" s="21"/>
      <c r="N66" s="21"/>
      <c r="O66" s="21"/>
      <c r="P66" s="21"/>
      <c r="Q66" s="21"/>
      <c r="R66" s="21"/>
    </row>
    <row r="67" spans="1:18" x14ac:dyDescent="0.25">
      <c r="A67" s="13"/>
      <c r="B67" s="22" t="s">
        <v>103</v>
      </c>
      <c r="C67" s="11" t="s">
        <v>178</v>
      </c>
      <c r="D67" s="16"/>
      <c r="E67" s="40" t="s">
        <v>195</v>
      </c>
      <c r="F67" s="16" t="s">
        <v>178</v>
      </c>
      <c r="G67" s="11"/>
      <c r="H67" s="16"/>
      <c r="I67" s="40" t="s">
        <v>195</v>
      </c>
      <c r="J67" s="16" t="s">
        <v>178</v>
      </c>
      <c r="K67" s="11" t="s">
        <v>178</v>
      </c>
      <c r="L67" s="11"/>
      <c r="M67" s="30" t="s">
        <v>448</v>
      </c>
      <c r="N67" s="16" t="s">
        <v>186</v>
      </c>
      <c r="O67" s="11"/>
      <c r="P67" s="11"/>
      <c r="Q67" s="30" t="s">
        <v>448</v>
      </c>
      <c r="R67" s="16" t="s">
        <v>186</v>
      </c>
    </row>
    <row r="68" spans="1:18" x14ac:dyDescent="0.25">
      <c r="A68" s="13"/>
      <c r="B68" s="36" t="s">
        <v>86</v>
      </c>
      <c r="C68" s="21" t="s">
        <v>178</v>
      </c>
      <c r="D68" s="27"/>
      <c r="E68" s="65" t="s">
        <v>195</v>
      </c>
      <c r="F68" s="27" t="s">
        <v>178</v>
      </c>
      <c r="G68" s="21"/>
      <c r="H68" s="27"/>
      <c r="I68" s="65" t="s">
        <v>195</v>
      </c>
      <c r="J68" s="27" t="s">
        <v>178</v>
      </c>
      <c r="K68" s="21" t="s">
        <v>178</v>
      </c>
      <c r="L68" s="21"/>
      <c r="M68" s="38" t="s">
        <v>449</v>
      </c>
      <c r="N68" s="27" t="s">
        <v>186</v>
      </c>
      <c r="O68" s="21"/>
      <c r="P68" s="21"/>
      <c r="Q68" s="38" t="s">
        <v>449</v>
      </c>
      <c r="R68" s="27" t="s">
        <v>186</v>
      </c>
    </row>
    <row r="69" spans="1:18" x14ac:dyDescent="0.25">
      <c r="A69" s="13"/>
      <c r="B69" s="22" t="s">
        <v>88</v>
      </c>
      <c r="C69" s="11" t="s">
        <v>178</v>
      </c>
      <c r="D69" s="16"/>
      <c r="E69" s="40" t="s">
        <v>195</v>
      </c>
      <c r="F69" s="16" t="s">
        <v>178</v>
      </c>
      <c r="G69" s="11"/>
      <c r="H69" s="16"/>
      <c r="I69" s="40" t="s">
        <v>195</v>
      </c>
      <c r="J69" s="16" t="s">
        <v>178</v>
      </c>
      <c r="K69" s="11" t="s">
        <v>178</v>
      </c>
      <c r="L69" s="11"/>
      <c r="M69" s="30" t="s">
        <v>450</v>
      </c>
      <c r="N69" s="16" t="s">
        <v>186</v>
      </c>
      <c r="O69" s="11"/>
      <c r="P69" s="11"/>
      <c r="Q69" s="30" t="s">
        <v>450</v>
      </c>
      <c r="R69" s="16" t="s">
        <v>186</v>
      </c>
    </row>
    <row r="70" spans="1:18" x14ac:dyDescent="0.25">
      <c r="A70" s="13"/>
      <c r="B70" s="36" t="s">
        <v>85</v>
      </c>
      <c r="C70" s="21" t="s">
        <v>178</v>
      </c>
      <c r="D70" s="21"/>
      <c r="E70" s="38" t="s">
        <v>451</v>
      </c>
      <c r="F70" s="27" t="s">
        <v>186</v>
      </c>
      <c r="G70" s="21"/>
      <c r="H70" s="27"/>
      <c r="I70" s="65" t="s">
        <v>195</v>
      </c>
      <c r="J70" s="27" t="s">
        <v>178</v>
      </c>
      <c r="K70" s="21" t="s">
        <v>178</v>
      </c>
      <c r="L70" s="21"/>
      <c r="M70" s="38" t="s">
        <v>452</v>
      </c>
      <c r="N70" s="27" t="s">
        <v>186</v>
      </c>
      <c r="O70" s="21"/>
      <c r="P70" s="21"/>
      <c r="Q70" s="38" t="s">
        <v>453</v>
      </c>
      <c r="R70" s="27" t="s">
        <v>186</v>
      </c>
    </row>
    <row r="71" spans="1:18" ht="15.75" thickBot="1" x14ac:dyDescent="0.3">
      <c r="A71" s="13"/>
      <c r="B71" s="22" t="s">
        <v>84</v>
      </c>
      <c r="C71" s="11" t="s">
        <v>178</v>
      </c>
      <c r="D71" s="11"/>
      <c r="E71" s="30" t="s">
        <v>454</v>
      </c>
      <c r="F71" s="16" t="s">
        <v>186</v>
      </c>
      <c r="G71" s="11"/>
      <c r="H71" s="16"/>
      <c r="I71" s="40" t="s">
        <v>195</v>
      </c>
      <c r="J71" s="16" t="s">
        <v>178</v>
      </c>
      <c r="K71" s="11" t="s">
        <v>178</v>
      </c>
      <c r="L71" s="11"/>
      <c r="M71" s="30" t="s">
        <v>455</v>
      </c>
      <c r="N71" s="16" t="s">
        <v>186</v>
      </c>
      <c r="O71" s="11"/>
      <c r="P71" s="11"/>
      <c r="Q71" s="30" t="s">
        <v>456</v>
      </c>
      <c r="R71" s="16" t="s">
        <v>186</v>
      </c>
    </row>
    <row r="72" spans="1:18" x14ac:dyDescent="0.25">
      <c r="A72" s="13"/>
      <c r="B72" s="31"/>
      <c r="C72" s="31" t="s">
        <v>178</v>
      </c>
      <c r="D72" s="32"/>
      <c r="E72" s="32"/>
      <c r="F72" s="31"/>
      <c r="G72" s="31"/>
      <c r="H72" s="32"/>
      <c r="I72" s="32"/>
      <c r="J72" s="31"/>
      <c r="K72" s="31" t="s">
        <v>178</v>
      </c>
      <c r="L72" s="32"/>
      <c r="M72" s="32"/>
      <c r="N72" s="31"/>
      <c r="O72" s="31"/>
      <c r="P72" s="32"/>
      <c r="Q72" s="32"/>
      <c r="R72" s="31"/>
    </row>
    <row r="73" spans="1:18" ht="26.25" thickBot="1" x14ac:dyDescent="0.3">
      <c r="A73" s="13"/>
      <c r="B73" s="19" t="s">
        <v>421</v>
      </c>
      <c r="C73" s="33" t="s">
        <v>178</v>
      </c>
      <c r="D73" s="21" t="s">
        <v>184</v>
      </c>
      <c r="E73" s="25">
        <v>113528</v>
      </c>
      <c r="F73" s="27" t="s">
        <v>178</v>
      </c>
      <c r="G73" s="33"/>
      <c r="H73" s="27" t="s">
        <v>184</v>
      </c>
      <c r="I73" s="65" t="s">
        <v>195</v>
      </c>
      <c r="J73" s="27" t="s">
        <v>178</v>
      </c>
      <c r="K73" s="33" t="s">
        <v>178</v>
      </c>
      <c r="L73" s="21" t="s">
        <v>184</v>
      </c>
      <c r="M73" s="38" t="s">
        <v>457</v>
      </c>
      <c r="N73" s="27" t="s">
        <v>186</v>
      </c>
      <c r="O73" s="33"/>
      <c r="P73" s="21" t="s">
        <v>184</v>
      </c>
      <c r="Q73" s="25">
        <v>49310</v>
      </c>
      <c r="R73" s="27" t="s">
        <v>178</v>
      </c>
    </row>
    <row r="74" spans="1:18" ht="15.75" thickTop="1" x14ac:dyDescent="0.25">
      <c r="A74" s="13"/>
      <c r="B74" s="31"/>
      <c r="C74" s="31" t="s">
        <v>178</v>
      </c>
      <c r="D74" s="34"/>
      <c r="E74" s="34"/>
      <c r="F74" s="31"/>
      <c r="G74" s="31"/>
      <c r="H74" s="34"/>
      <c r="I74" s="34"/>
      <c r="J74" s="31"/>
      <c r="K74" s="31" t="s">
        <v>178</v>
      </c>
      <c r="L74" s="34"/>
      <c r="M74" s="34"/>
      <c r="N74" s="31"/>
      <c r="O74" s="31"/>
      <c r="P74" s="34"/>
      <c r="Q74" s="34"/>
      <c r="R74" s="31"/>
    </row>
    <row r="75" spans="1:18" x14ac:dyDescent="0.25">
      <c r="A75" s="13"/>
      <c r="B75" s="46"/>
      <c r="C75" s="46"/>
      <c r="D75" s="46"/>
      <c r="E75" s="46"/>
      <c r="F75" s="46"/>
      <c r="G75" s="46"/>
      <c r="H75" s="46"/>
      <c r="I75" s="46"/>
      <c r="J75" s="46"/>
      <c r="K75" s="46"/>
      <c r="L75" s="46"/>
      <c r="M75" s="46"/>
      <c r="N75" s="46"/>
      <c r="O75" s="46"/>
      <c r="P75" s="46"/>
      <c r="Q75" s="46"/>
      <c r="R75" s="46"/>
    </row>
    <row r="76" spans="1:18" x14ac:dyDescent="0.25">
      <c r="A76" s="13"/>
      <c r="B76" s="11"/>
      <c r="C76" s="11"/>
      <c r="D76" s="11"/>
      <c r="E76" s="11"/>
      <c r="F76" s="11"/>
      <c r="G76" s="11"/>
      <c r="H76" s="11"/>
      <c r="I76" s="11"/>
      <c r="J76" s="11"/>
      <c r="K76" s="11"/>
      <c r="L76" s="11"/>
      <c r="M76" s="11"/>
      <c r="N76" s="11"/>
      <c r="O76" s="11"/>
      <c r="P76" s="11"/>
      <c r="Q76" s="11"/>
      <c r="R76" s="11"/>
    </row>
    <row r="77" spans="1:18" x14ac:dyDescent="0.25">
      <c r="A77" s="13"/>
      <c r="B77" s="41"/>
      <c r="C77" s="41" t="s">
        <v>178</v>
      </c>
      <c r="D77" s="42" t="s">
        <v>401</v>
      </c>
      <c r="E77" s="42"/>
      <c r="F77" s="41"/>
      <c r="G77" s="41" t="s">
        <v>178</v>
      </c>
      <c r="H77" s="42" t="s">
        <v>402</v>
      </c>
      <c r="I77" s="42"/>
      <c r="J77" s="41"/>
      <c r="K77" s="41"/>
      <c r="L77" s="42" t="s">
        <v>403</v>
      </c>
      <c r="M77" s="42"/>
      <c r="N77" s="41"/>
      <c r="O77" s="41" t="s">
        <v>178</v>
      </c>
      <c r="P77" s="42" t="s">
        <v>405</v>
      </c>
      <c r="Q77" s="42"/>
      <c r="R77" s="41"/>
    </row>
    <row r="78" spans="1:18" ht="15.75" thickBot="1" x14ac:dyDescent="0.3">
      <c r="A78" s="13"/>
      <c r="B78" s="41"/>
      <c r="C78" s="41"/>
      <c r="D78" s="43"/>
      <c r="E78" s="43"/>
      <c r="F78" s="41"/>
      <c r="G78" s="41"/>
      <c r="H78" s="43"/>
      <c r="I78" s="43"/>
      <c r="J78" s="41"/>
      <c r="K78" s="41"/>
      <c r="L78" s="43" t="s">
        <v>404</v>
      </c>
      <c r="M78" s="43"/>
      <c r="N78" s="41"/>
      <c r="O78" s="41"/>
      <c r="P78" s="43"/>
      <c r="Q78" s="43"/>
      <c r="R78" s="41"/>
    </row>
    <row r="79" spans="1:18" x14ac:dyDescent="0.25">
      <c r="A79" s="13"/>
      <c r="B79" s="19" t="s">
        <v>458</v>
      </c>
      <c r="C79" s="21" t="s">
        <v>178</v>
      </c>
      <c r="D79" s="21"/>
      <c r="E79" s="21"/>
      <c r="F79" s="21"/>
      <c r="G79" s="21" t="s">
        <v>178</v>
      </c>
      <c r="H79" s="21"/>
      <c r="I79" s="21"/>
      <c r="J79" s="21"/>
      <c r="K79" s="21"/>
      <c r="L79" s="21"/>
      <c r="M79" s="21"/>
      <c r="N79" s="21"/>
      <c r="O79" s="21" t="s">
        <v>178</v>
      </c>
      <c r="P79" s="21"/>
      <c r="Q79" s="21"/>
      <c r="R79" s="21"/>
    </row>
    <row r="80" spans="1:18" x14ac:dyDescent="0.25">
      <c r="A80" s="13"/>
      <c r="B80" s="35" t="s">
        <v>459</v>
      </c>
      <c r="C80" s="11" t="s">
        <v>178</v>
      </c>
      <c r="D80" s="11" t="s">
        <v>184</v>
      </c>
      <c r="E80" s="63">
        <v>661549</v>
      </c>
      <c r="F80" s="16" t="s">
        <v>178</v>
      </c>
      <c r="G80" s="11" t="s">
        <v>178</v>
      </c>
      <c r="H80" s="16" t="s">
        <v>184</v>
      </c>
      <c r="I80" s="40" t="s">
        <v>195</v>
      </c>
      <c r="J80" s="16" t="s">
        <v>178</v>
      </c>
      <c r="K80" s="11"/>
      <c r="L80" s="16" t="s">
        <v>184</v>
      </c>
      <c r="M80" s="40" t="s">
        <v>195</v>
      </c>
      <c r="N80" s="16" t="s">
        <v>178</v>
      </c>
      <c r="O80" s="11" t="s">
        <v>178</v>
      </c>
      <c r="P80" s="11" t="s">
        <v>184</v>
      </c>
      <c r="Q80" s="63">
        <v>661549</v>
      </c>
      <c r="R80" s="16" t="s">
        <v>178</v>
      </c>
    </row>
    <row r="81" spans="1:18" x14ac:dyDescent="0.25">
      <c r="A81" s="13"/>
      <c r="B81" s="19" t="s">
        <v>460</v>
      </c>
      <c r="C81" s="21" t="s">
        <v>178</v>
      </c>
      <c r="D81" s="21"/>
      <c r="E81" s="25">
        <v>31586</v>
      </c>
      <c r="F81" s="27" t="s">
        <v>178</v>
      </c>
      <c r="G81" s="21" t="s">
        <v>178</v>
      </c>
      <c r="H81" s="21"/>
      <c r="I81" s="25">
        <v>117297</v>
      </c>
      <c r="J81" s="27" t="s">
        <v>178</v>
      </c>
      <c r="K81" s="21"/>
      <c r="L81" s="27"/>
      <c r="M81" s="65" t="s">
        <v>195</v>
      </c>
      <c r="N81" s="27" t="s">
        <v>178</v>
      </c>
      <c r="O81" s="21" t="s">
        <v>178</v>
      </c>
      <c r="P81" s="21"/>
      <c r="Q81" s="25">
        <v>148883</v>
      </c>
      <c r="R81" s="27" t="s">
        <v>178</v>
      </c>
    </row>
    <row r="82" spans="1:18" x14ac:dyDescent="0.25">
      <c r="A82" s="13"/>
      <c r="B82" s="35" t="s">
        <v>107</v>
      </c>
      <c r="C82" s="11" t="s">
        <v>178</v>
      </c>
      <c r="D82" s="16"/>
      <c r="E82" s="40" t="s">
        <v>195</v>
      </c>
      <c r="F82" s="16" t="s">
        <v>178</v>
      </c>
      <c r="G82" s="11" t="s">
        <v>178</v>
      </c>
      <c r="H82" s="11"/>
      <c r="I82" s="30" t="s">
        <v>461</v>
      </c>
      <c r="J82" s="16" t="s">
        <v>186</v>
      </c>
      <c r="K82" s="11"/>
      <c r="L82" s="16"/>
      <c r="M82" s="40" t="s">
        <v>195</v>
      </c>
      <c r="N82" s="16" t="s">
        <v>178</v>
      </c>
      <c r="O82" s="11" t="s">
        <v>178</v>
      </c>
      <c r="P82" s="11"/>
      <c r="Q82" s="30" t="s">
        <v>461</v>
      </c>
      <c r="R82" s="16" t="s">
        <v>186</v>
      </c>
    </row>
    <row r="83" spans="1:18" ht="15.75" thickBot="1" x14ac:dyDescent="0.3">
      <c r="A83" s="13"/>
      <c r="B83" s="19" t="s">
        <v>125</v>
      </c>
      <c r="C83" s="21" t="s">
        <v>178</v>
      </c>
      <c r="D83" s="21"/>
      <c r="E83" s="38">
        <v>414</v>
      </c>
      <c r="F83" s="27" t="s">
        <v>178</v>
      </c>
      <c r="G83" s="21" t="s">
        <v>178</v>
      </c>
      <c r="H83" s="27"/>
      <c r="I83" s="65" t="s">
        <v>195</v>
      </c>
      <c r="J83" s="27" t="s">
        <v>178</v>
      </c>
      <c r="K83" s="21"/>
      <c r="L83" s="27"/>
      <c r="M83" s="65" t="s">
        <v>195</v>
      </c>
      <c r="N83" s="27" t="s">
        <v>178</v>
      </c>
      <c r="O83" s="21" t="s">
        <v>178</v>
      </c>
      <c r="P83" s="21"/>
      <c r="Q83" s="38">
        <v>414</v>
      </c>
      <c r="R83" s="27" t="s">
        <v>178</v>
      </c>
    </row>
    <row r="84" spans="1:18" x14ac:dyDescent="0.25">
      <c r="A84" s="13"/>
      <c r="B84" s="31"/>
      <c r="C84" s="31" t="s">
        <v>178</v>
      </c>
      <c r="D84" s="32"/>
      <c r="E84" s="32"/>
      <c r="F84" s="31"/>
      <c r="G84" s="31" t="s">
        <v>178</v>
      </c>
      <c r="H84" s="32"/>
      <c r="I84" s="32"/>
      <c r="J84" s="31"/>
      <c r="K84" s="31"/>
      <c r="L84" s="32"/>
      <c r="M84" s="32"/>
      <c r="N84" s="31"/>
      <c r="O84" s="31" t="s">
        <v>178</v>
      </c>
      <c r="P84" s="32"/>
      <c r="Q84" s="32"/>
      <c r="R84" s="31"/>
    </row>
    <row r="85" spans="1:18" ht="15.75" thickBot="1" x14ac:dyDescent="0.3">
      <c r="A85" s="13"/>
      <c r="B85" s="35" t="s">
        <v>462</v>
      </c>
      <c r="C85" s="18" t="s">
        <v>178</v>
      </c>
      <c r="D85" s="11" t="s">
        <v>184</v>
      </c>
      <c r="E85" s="63">
        <v>693549</v>
      </c>
      <c r="F85" s="16" t="s">
        <v>178</v>
      </c>
      <c r="G85" s="18" t="s">
        <v>178</v>
      </c>
      <c r="H85" s="11" t="s">
        <v>184</v>
      </c>
      <c r="I85" s="63">
        <v>111098</v>
      </c>
      <c r="J85" s="16" t="s">
        <v>178</v>
      </c>
      <c r="K85" s="18"/>
      <c r="L85" s="16" t="s">
        <v>184</v>
      </c>
      <c r="M85" s="40" t="s">
        <v>195</v>
      </c>
      <c r="N85" s="16" t="s">
        <v>178</v>
      </c>
      <c r="O85" s="18" t="s">
        <v>178</v>
      </c>
      <c r="P85" s="11" t="s">
        <v>184</v>
      </c>
      <c r="Q85" s="63">
        <v>804647</v>
      </c>
      <c r="R85" s="16" t="s">
        <v>178</v>
      </c>
    </row>
    <row r="86" spans="1:18" ht="15.75" thickTop="1" x14ac:dyDescent="0.25">
      <c r="A86" s="13"/>
      <c r="B86" s="31"/>
      <c r="C86" s="31" t="s">
        <v>178</v>
      </c>
      <c r="D86" s="34"/>
      <c r="E86" s="34"/>
      <c r="F86" s="31"/>
      <c r="G86" s="31" t="s">
        <v>178</v>
      </c>
      <c r="H86" s="34"/>
      <c r="I86" s="34"/>
      <c r="J86" s="31"/>
      <c r="K86" s="31"/>
      <c r="L86" s="34"/>
      <c r="M86" s="34"/>
      <c r="N86" s="31"/>
      <c r="O86" s="31" t="s">
        <v>178</v>
      </c>
      <c r="P86" s="34"/>
      <c r="Q86" s="34"/>
      <c r="R86" s="31"/>
    </row>
    <row r="87" spans="1:18" ht="15.75" x14ac:dyDescent="0.25">
      <c r="A87" s="13"/>
      <c r="B87" s="47"/>
      <c r="C87" s="47"/>
      <c r="D87" s="47"/>
      <c r="E87" s="47"/>
      <c r="F87" s="47"/>
      <c r="G87" s="47"/>
      <c r="H87" s="47"/>
      <c r="I87" s="47"/>
      <c r="J87" s="47"/>
      <c r="K87" s="47"/>
      <c r="L87" s="47"/>
      <c r="M87" s="47"/>
      <c r="N87" s="47"/>
      <c r="O87" s="47"/>
      <c r="P87" s="47"/>
      <c r="Q87" s="47"/>
      <c r="R87" s="47"/>
    </row>
    <row r="88" spans="1:18" x14ac:dyDescent="0.25">
      <c r="A88" s="13"/>
      <c r="B88" s="11"/>
      <c r="C88" s="11"/>
      <c r="D88" s="11"/>
      <c r="E88" s="11"/>
      <c r="F88" s="11"/>
      <c r="G88" s="11"/>
      <c r="H88" s="11"/>
      <c r="I88" s="11"/>
      <c r="J88" s="11"/>
    </row>
    <row r="89" spans="1:18" x14ac:dyDescent="0.25">
      <c r="A89" s="13"/>
      <c r="B89" s="41"/>
      <c r="C89" s="41" t="s">
        <v>178</v>
      </c>
      <c r="D89" s="42" t="s">
        <v>180</v>
      </c>
      <c r="E89" s="42"/>
      <c r="F89" s="41"/>
      <c r="G89" s="41" t="s">
        <v>178</v>
      </c>
      <c r="H89" s="42" t="s">
        <v>238</v>
      </c>
      <c r="I89" s="42"/>
      <c r="J89" s="41"/>
    </row>
    <row r="90" spans="1:18" ht="15.75" thickBot="1" x14ac:dyDescent="0.3">
      <c r="A90" s="13"/>
      <c r="B90" s="41"/>
      <c r="C90" s="41"/>
      <c r="D90" s="43">
        <v>2014</v>
      </c>
      <c r="E90" s="43"/>
      <c r="F90" s="41"/>
      <c r="G90" s="41"/>
      <c r="H90" s="43">
        <v>2013</v>
      </c>
      <c r="I90" s="43"/>
      <c r="J90" s="41"/>
    </row>
    <row r="91" spans="1:18" x14ac:dyDescent="0.25">
      <c r="A91" s="13"/>
      <c r="B91" s="19" t="s">
        <v>463</v>
      </c>
      <c r="C91" s="21" t="s">
        <v>178</v>
      </c>
      <c r="D91" s="21"/>
      <c r="E91" s="21"/>
      <c r="F91" s="21"/>
      <c r="G91" s="21" t="s">
        <v>178</v>
      </c>
      <c r="H91" s="21"/>
      <c r="I91" s="21"/>
      <c r="J91" s="21"/>
    </row>
    <row r="92" spans="1:18" x14ac:dyDescent="0.25">
      <c r="A92" s="13"/>
      <c r="B92" s="22" t="s">
        <v>464</v>
      </c>
      <c r="C92" s="11" t="s">
        <v>178</v>
      </c>
      <c r="D92" s="11" t="s">
        <v>184</v>
      </c>
      <c r="E92" s="63">
        <v>1291961</v>
      </c>
      <c r="F92" s="16" t="s">
        <v>178</v>
      </c>
      <c r="G92" s="11" t="s">
        <v>178</v>
      </c>
      <c r="H92" s="11" t="s">
        <v>184</v>
      </c>
      <c r="I92" s="63">
        <v>1155813</v>
      </c>
      <c r="J92" s="16" t="s">
        <v>178</v>
      </c>
    </row>
    <row r="93" spans="1:18" x14ac:dyDescent="0.25">
      <c r="A93" s="13"/>
      <c r="B93" s="36" t="s">
        <v>465</v>
      </c>
      <c r="C93" s="21" t="s">
        <v>178</v>
      </c>
      <c r="D93" s="21"/>
      <c r="E93" s="25">
        <v>743288</v>
      </c>
      <c r="F93" s="27" t="s">
        <v>178</v>
      </c>
      <c r="G93" s="21" t="s">
        <v>178</v>
      </c>
      <c r="H93" s="27"/>
      <c r="I93" s="65" t="s">
        <v>195</v>
      </c>
      <c r="J93" s="27" t="s">
        <v>178</v>
      </c>
    </row>
    <row r="94" spans="1:18" ht="15.75" thickBot="1" x14ac:dyDescent="0.3">
      <c r="A94" s="13"/>
      <c r="B94" s="22" t="s">
        <v>466</v>
      </c>
      <c r="C94" s="11" t="s">
        <v>178</v>
      </c>
      <c r="D94" s="11"/>
      <c r="E94" s="63">
        <v>105219</v>
      </c>
      <c r="F94" s="16" t="s">
        <v>178</v>
      </c>
      <c r="G94" s="11" t="s">
        <v>178</v>
      </c>
      <c r="H94" s="11"/>
      <c r="I94" s="63">
        <v>68846</v>
      </c>
      <c r="J94" s="16" t="s">
        <v>178</v>
      </c>
    </row>
    <row r="95" spans="1:18" x14ac:dyDescent="0.25">
      <c r="A95" s="13"/>
      <c r="B95" s="31"/>
      <c r="C95" s="31" t="s">
        <v>178</v>
      </c>
      <c r="D95" s="32"/>
      <c r="E95" s="32"/>
      <c r="F95" s="31"/>
      <c r="G95" s="31" t="s">
        <v>178</v>
      </c>
      <c r="H95" s="32"/>
      <c r="I95" s="32"/>
      <c r="J95" s="31"/>
    </row>
    <row r="96" spans="1:18" ht="15.75" thickBot="1" x14ac:dyDescent="0.3">
      <c r="A96" s="13"/>
      <c r="B96" s="66"/>
      <c r="C96" s="33" t="s">
        <v>178</v>
      </c>
      <c r="D96" s="21" t="s">
        <v>184</v>
      </c>
      <c r="E96" s="25">
        <v>2140468</v>
      </c>
      <c r="F96" s="27" t="s">
        <v>178</v>
      </c>
      <c r="G96" s="33" t="s">
        <v>178</v>
      </c>
      <c r="H96" s="21" t="s">
        <v>184</v>
      </c>
      <c r="I96" s="25">
        <v>1224659</v>
      </c>
      <c r="J96" s="27" t="s">
        <v>178</v>
      </c>
    </row>
    <row r="97" spans="1:18" ht="15.75" thickTop="1" x14ac:dyDescent="0.25">
      <c r="A97" s="13"/>
      <c r="B97" s="31"/>
      <c r="C97" s="31" t="s">
        <v>178</v>
      </c>
      <c r="D97" s="34"/>
      <c r="E97" s="34"/>
      <c r="F97" s="31"/>
      <c r="G97" s="31" t="s">
        <v>178</v>
      </c>
      <c r="H97" s="34"/>
      <c r="I97" s="34"/>
      <c r="J97" s="31"/>
    </row>
    <row r="98" spans="1:18" ht="15.75" x14ac:dyDescent="0.25">
      <c r="A98" s="13"/>
      <c r="B98" s="47"/>
      <c r="C98" s="47"/>
      <c r="D98" s="47"/>
      <c r="E98" s="47"/>
      <c r="F98" s="47"/>
      <c r="G98" s="47"/>
      <c r="H98" s="47"/>
      <c r="I98" s="47"/>
      <c r="J98" s="47"/>
      <c r="K98" s="47"/>
      <c r="L98" s="47"/>
      <c r="M98" s="47"/>
      <c r="N98" s="47"/>
      <c r="O98" s="47"/>
      <c r="P98" s="47"/>
      <c r="Q98" s="47"/>
      <c r="R98" s="47"/>
    </row>
    <row r="99" spans="1:18" ht="357" x14ac:dyDescent="0.25">
      <c r="A99" s="13"/>
      <c r="B99" s="73">
        <v>-1</v>
      </c>
      <c r="C99" s="73" t="s">
        <v>467</v>
      </c>
    </row>
  </sheetData>
  <mergeCells count="114">
    <mergeCell ref="B25:R25"/>
    <mergeCell ref="B41:R41"/>
    <mergeCell ref="B58:R58"/>
    <mergeCell ref="B75:R75"/>
    <mergeCell ref="B87:R87"/>
    <mergeCell ref="B98:R98"/>
    <mergeCell ref="J89:J90"/>
    <mergeCell ref="A1:A2"/>
    <mergeCell ref="B1:R1"/>
    <mergeCell ref="B2:R2"/>
    <mergeCell ref="B3:R3"/>
    <mergeCell ref="A4:A99"/>
    <mergeCell ref="B4:R4"/>
    <mergeCell ref="B6:R6"/>
    <mergeCell ref="B7:R7"/>
    <mergeCell ref="B8:R8"/>
    <mergeCell ref="P77:Q78"/>
    <mergeCell ref="R77:R78"/>
    <mergeCell ref="B89:B90"/>
    <mergeCell ref="C89:C90"/>
    <mergeCell ref="D89:E89"/>
    <mergeCell ref="D90:E90"/>
    <mergeCell ref="F89:F90"/>
    <mergeCell ref="G89:G90"/>
    <mergeCell ref="H89:I89"/>
    <mergeCell ref="H90:I90"/>
    <mergeCell ref="J77:J78"/>
    <mergeCell ref="K77:K78"/>
    <mergeCell ref="L77:M77"/>
    <mergeCell ref="L78:M78"/>
    <mergeCell ref="N77:N78"/>
    <mergeCell ref="O77:O78"/>
    <mergeCell ref="B77:B78"/>
    <mergeCell ref="C77:C78"/>
    <mergeCell ref="D77:E78"/>
    <mergeCell ref="F77:F78"/>
    <mergeCell ref="G77:G78"/>
    <mergeCell ref="H77:I78"/>
    <mergeCell ref="L62:M62"/>
    <mergeCell ref="N61:N62"/>
    <mergeCell ref="O61:O62"/>
    <mergeCell ref="P61:Q62"/>
    <mergeCell ref="R61:R62"/>
    <mergeCell ref="C64:F64"/>
    <mergeCell ref="G64:J64"/>
    <mergeCell ref="K64:N64"/>
    <mergeCell ref="O64:R64"/>
    <mergeCell ref="D60:Q60"/>
    <mergeCell ref="B61:B62"/>
    <mergeCell ref="C61:C62"/>
    <mergeCell ref="D61:E62"/>
    <mergeCell ref="F61:F62"/>
    <mergeCell ref="G61:G62"/>
    <mergeCell ref="H61:I62"/>
    <mergeCell ref="J61:J62"/>
    <mergeCell ref="K61:K62"/>
    <mergeCell ref="L61:M61"/>
    <mergeCell ref="L45:M45"/>
    <mergeCell ref="N44:N45"/>
    <mergeCell ref="O44:O45"/>
    <mergeCell ref="P44:Q45"/>
    <mergeCell ref="R44:R45"/>
    <mergeCell ref="C47:F47"/>
    <mergeCell ref="G47:J47"/>
    <mergeCell ref="K47:N47"/>
    <mergeCell ref="O47:R47"/>
    <mergeCell ref="D43:Q43"/>
    <mergeCell ref="B44:B45"/>
    <mergeCell ref="C44:C45"/>
    <mergeCell ref="D44:E45"/>
    <mergeCell ref="F44:F45"/>
    <mergeCell ref="G44:G45"/>
    <mergeCell ref="H44:I45"/>
    <mergeCell ref="J44:J45"/>
    <mergeCell ref="K44:K45"/>
    <mergeCell ref="L44:M44"/>
    <mergeCell ref="L29:M29"/>
    <mergeCell ref="N28:N29"/>
    <mergeCell ref="O28:O29"/>
    <mergeCell ref="P28:Q29"/>
    <mergeCell ref="R28:R29"/>
    <mergeCell ref="C31:F31"/>
    <mergeCell ref="G31:J31"/>
    <mergeCell ref="K31:N31"/>
    <mergeCell ref="O31:R31"/>
    <mergeCell ref="D27:Q27"/>
    <mergeCell ref="B28:B29"/>
    <mergeCell ref="C28:C29"/>
    <mergeCell ref="D28:E29"/>
    <mergeCell ref="F28:F29"/>
    <mergeCell ref="G28:G29"/>
    <mergeCell ref="H28:I29"/>
    <mergeCell ref="J28:J29"/>
    <mergeCell ref="K28:K29"/>
    <mergeCell ref="L28:M28"/>
    <mergeCell ref="L12:M12"/>
    <mergeCell ref="N11:N12"/>
    <mergeCell ref="O11:O12"/>
    <mergeCell ref="P11:Q12"/>
    <mergeCell ref="R11:R12"/>
    <mergeCell ref="C14:F14"/>
    <mergeCell ref="G14:J14"/>
    <mergeCell ref="K14:N14"/>
    <mergeCell ref="O14:R14"/>
    <mergeCell ref="D10:Q10"/>
    <mergeCell ref="B11:B12"/>
    <mergeCell ref="C11:C12"/>
    <mergeCell ref="D11:E12"/>
    <mergeCell ref="F11:F12"/>
    <mergeCell ref="G11:G12"/>
    <mergeCell ref="H11:I12"/>
    <mergeCell ref="J11:J12"/>
    <mergeCell ref="K11:K12"/>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3.140625" customWidth="1"/>
    <col min="5" max="5" width="9.7109375" customWidth="1"/>
    <col min="6" max="6" width="3.42578125"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30" x14ac:dyDescent="0.25">
      <c r="A3" s="3" t="s">
        <v>469</v>
      </c>
      <c r="B3" s="12" t="s">
        <v>5</v>
      </c>
      <c r="C3" s="12"/>
      <c r="D3" s="12"/>
      <c r="E3" s="12"/>
      <c r="F3" s="12"/>
    </row>
    <row r="4" spans="1:6" ht="15" customHeight="1" x14ac:dyDescent="0.25">
      <c r="A4" s="13" t="s">
        <v>468</v>
      </c>
      <c r="B4" s="12" t="s">
        <v>5</v>
      </c>
      <c r="C4" s="12"/>
      <c r="D4" s="12"/>
      <c r="E4" s="12"/>
      <c r="F4" s="12"/>
    </row>
    <row r="5" spans="1:6" x14ac:dyDescent="0.25">
      <c r="A5" s="13"/>
      <c r="B5" s="10">
        <v>17</v>
      </c>
      <c r="C5" s="10" t="s">
        <v>468</v>
      </c>
    </row>
    <row r="6" spans="1:6" ht="51" customHeight="1" x14ac:dyDescent="0.25">
      <c r="A6" s="13"/>
      <c r="B6" s="15" t="s">
        <v>470</v>
      </c>
      <c r="C6" s="15"/>
      <c r="D6" s="15"/>
      <c r="E6" s="15"/>
      <c r="F6" s="15"/>
    </row>
    <row r="7" spans="1:6" ht="25.5" customHeight="1" x14ac:dyDescent="0.25">
      <c r="A7" s="13"/>
      <c r="B7" s="15" t="s">
        <v>471</v>
      </c>
      <c r="C7" s="15"/>
      <c r="D7" s="15"/>
      <c r="E7" s="15"/>
      <c r="F7" s="15"/>
    </row>
    <row r="8" spans="1:6" x14ac:dyDescent="0.25">
      <c r="A8" s="13"/>
      <c r="B8" s="15" t="s">
        <v>472</v>
      </c>
      <c r="C8" s="15"/>
      <c r="D8" s="15"/>
      <c r="E8" s="15"/>
      <c r="F8" s="15"/>
    </row>
    <row r="9" spans="1:6" ht="15.75" x14ac:dyDescent="0.25">
      <c r="A9" s="13"/>
      <c r="B9" s="47"/>
      <c r="C9" s="47"/>
      <c r="D9" s="47"/>
      <c r="E9" s="47"/>
      <c r="F9" s="47"/>
    </row>
    <row r="10" spans="1:6" x14ac:dyDescent="0.25">
      <c r="A10" s="13"/>
      <c r="B10" s="11"/>
      <c r="C10" s="11"/>
      <c r="D10" s="11"/>
      <c r="E10" s="11"/>
      <c r="F10" s="11"/>
    </row>
    <row r="11" spans="1:6" x14ac:dyDescent="0.25">
      <c r="A11" s="13"/>
      <c r="B11" s="19" t="s">
        <v>473</v>
      </c>
      <c r="C11" s="33" t="s">
        <v>178</v>
      </c>
      <c r="D11" s="21" t="s">
        <v>184</v>
      </c>
      <c r="E11" s="25">
        <v>6302</v>
      </c>
      <c r="F11" s="27" t="s">
        <v>178</v>
      </c>
    </row>
    <row r="12" spans="1:6" x14ac:dyDescent="0.25">
      <c r="A12" s="13"/>
      <c r="B12" s="35" t="s">
        <v>474</v>
      </c>
      <c r="C12" s="18" t="s">
        <v>178</v>
      </c>
      <c r="D12" s="11"/>
      <c r="E12" s="30" t="s">
        <v>475</v>
      </c>
      <c r="F12" s="16" t="s">
        <v>186</v>
      </c>
    </row>
    <row r="13" spans="1:6" x14ac:dyDescent="0.25">
      <c r="A13" s="13"/>
      <c r="B13" s="19" t="s">
        <v>476</v>
      </c>
      <c r="C13" s="33" t="s">
        <v>178</v>
      </c>
      <c r="D13" s="21"/>
      <c r="E13" s="38">
        <v>897</v>
      </c>
      <c r="F13" s="27" t="s">
        <v>178</v>
      </c>
    </row>
    <row r="14" spans="1:6" ht="15.75" thickBot="1" x14ac:dyDescent="0.3">
      <c r="A14" s="13"/>
      <c r="B14" s="35" t="s">
        <v>107</v>
      </c>
      <c r="C14" s="18" t="s">
        <v>178</v>
      </c>
      <c r="D14" s="11"/>
      <c r="E14" s="30" t="s">
        <v>477</v>
      </c>
      <c r="F14" s="16" t="s">
        <v>186</v>
      </c>
    </row>
    <row r="15" spans="1:6" x14ac:dyDescent="0.25">
      <c r="A15" s="13"/>
      <c r="B15" s="31"/>
      <c r="C15" s="31" t="s">
        <v>178</v>
      </c>
      <c r="D15" s="32"/>
      <c r="E15" s="32"/>
      <c r="F15" s="31"/>
    </row>
    <row r="16" spans="1:6" ht="15.75" thickBot="1" x14ac:dyDescent="0.3">
      <c r="A16" s="13"/>
      <c r="B16" s="19" t="s">
        <v>478</v>
      </c>
      <c r="C16" s="33" t="s">
        <v>178</v>
      </c>
      <c r="D16" s="21" t="s">
        <v>184</v>
      </c>
      <c r="E16" s="25">
        <v>5775</v>
      </c>
      <c r="F16" s="27" t="s">
        <v>178</v>
      </c>
    </row>
    <row r="17" spans="1:6" ht="15.75" thickTop="1" x14ac:dyDescent="0.25">
      <c r="A17" s="13"/>
      <c r="B17" s="31"/>
      <c r="C17" s="31" t="s">
        <v>178</v>
      </c>
      <c r="D17" s="34"/>
      <c r="E17" s="34"/>
      <c r="F17" s="31"/>
    </row>
    <row r="18" spans="1:6" ht="25.5" customHeight="1" x14ac:dyDescent="0.25">
      <c r="A18" s="13"/>
      <c r="B18" s="15" t="s">
        <v>479</v>
      </c>
      <c r="C18" s="15"/>
      <c r="D18" s="15"/>
      <c r="E18" s="15"/>
      <c r="F18" s="15"/>
    </row>
  </sheetData>
  <mergeCells count="11">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3" width="36.5703125" bestFit="1" customWidth="1"/>
    <col min="4" max="4" width="7.7109375" customWidth="1"/>
    <col min="5" max="5" width="32.5703125" customWidth="1"/>
    <col min="6" max="6" width="8.28515625" customWidth="1"/>
    <col min="7" max="8" width="7.7109375" customWidth="1"/>
    <col min="9" max="9" width="32.5703125" customWidth="1"/>
    <col min="10" max="10" width="8.28515625" customWidth="1"/>
    <col min="11" max="12" width="7.7109375" customWidth="1"/>
    <col min="13" max="13" width="27.28515625" customWidth="1"/>
    <col min="14" max="14" width="8.28515625" customWidth="1"/>
    <col min="15" max="16" width="7.7109375" customWidth="1"/>
    <col min="17" max="17" width="35" customWidth="1"/>
    <col min="18" max="18" width="8.28515625" customWidth="1"/>
    <col min="19" max="19" width="36.5703125" customWidth="1"/>
    <col min="20" max="20" width="7.7109375" customWidth="1"/>
    <col min="21" max="21" width="32.5703125" customWidth="1"/>
    <col min="22" max="22" width="8.28515625" customWidth="1"/>
  </cols>
  <sheetData>
    <row r="1" spans="1:22" ht="15" customHeight="1" x14ac:dyDescent="0.25">
      <c r="A1" s="7" t="s">
        <v>4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480</v>
      </c>
      <c r="B4" s="12" t="s">
        <v>5</v>
      </c>
      <c r="C4" s="12"/>
      <c r="D4" s="12"/>
      <c r="E4" s="12"/>
      <c r="F4" s="12"/>
      <c r="G4" s="12"/>
      <c r="H4" s="12"/>
      <c r="I4" s="12"/>
      <c r="J4" s="12"/>
      <c r="K4" s="12"/>
      <c r="L4" s="12"/>
      <c r="M4" s="12"/>
      <c r="N4" s="12"/>
      <c r="O4" s="12"/>
      <c r="P4" s="12"/>
      <c r="Q4" s="12"/>
      <c r="R4" s="12"/>
      <c r="S4" s="12"/>
      <c r="T4" s="12"/>
      <c r="U4" s="12"/>
      <c r="V4" s="12"/>
    </row>
    <row r="5" spans="1:22" ht="25.5" x14ac:dyDescent="0.25">
      <c r="A5" s="13"/>
      <c r="B5" s="10">
        <v>18</v>
      </c>
      <c r="C5" s="10" t="s">
        <v>480</v>
      </c>
    </row>
    <row r="6" spans="1:22" ht="25.5" customHeight="1" x14ac:dyDescent="0.25">
      <c r="A6" s="13"/>
      <c r="B6" s="15" t="s">
        <v>482</v>
      </c>
      <c r="C6" s="15"/>
      <c r="D6" s="15"/>
      <c r="E6" s="15"/>
      <c r="F6" s="15"/>
      <c r="G6" s="15"/>
      <c r="H6" s="15"/>
      <c r="I6" s="15"/>
      <c r="J6" s="15"/>
      <c r="K6" s="15"/>
      <c r="L6" s="15"/>
      <c r="M6" s="15"/>
      <c r="N6" s="15"/>
      <c r="O6" s="15"/>
      <c r="P6" s="15"/>
      <c r="Q6" s="15"/>
      <c r="R6" s="15"/>
      <c r="S6" s="15"/>
      <c r="T6" s="15"/>
      <c r="U6" s="15"/>
      <c r="V6" s="15"/>
    </row>
    <row r="7" spans="1:22" x14ac:dyDescent="0.25">
      <c r="A7" s="13"/>
      <c r="B7" s="76" t="s">
        <v>483</v>
      </c>
      <c r="C7" s="76"/>
      <c r="D7" s="76"/>
      <c r="E7" s="76"/>
      <c r="F7" s="76"/>
      <c r="G7" s="76"/>
      <c r="H7" s="76"/>
      <c r="I7" s="76"/>
      <c r="J7" s="76"/>
      <c r="K7" s="76"/>
      <c r="L7" s="76"/>
      <c r="M7" s="76"/>
      <c r="N7" s="76"/>
      <c r="O7" s="76"/>
      <c r="P7" s="76"/>
      <c r="Q7" s="76"/>
      <c r="R7" s="76"/>
      <c r="S7" s="76"/>
      <c r="T7" s="76"/>
      <c r="U7" s="76"/>
      <c r="V7" s="76"/>
    </row>
    <row r="8" spans="1:22" x14ac:dyDescent="0.25">
      <c r="A8" s="13"/>
      <c r="B8" s="76" t="s">
        <v>484</v>
      </c>
      <c r="C8" s="76"/>
      <c r="D8" s="76"/>
      <c r="E8" s="76"/>
      <c r="F8" s="76"/>
      <c r="G8" s="76"/>
      <c r="H8" s="76"/>
      <c r="I8" s="76"/>
      <c r="J8" s="76"/>
      <c r="K8" s="76"/>
      <c r="L8" s="76"/>
      <c r="M8" s="76"/>
      <c r="N8" s="76"/>
      <c r="O8" s="76"/>
      <c r="P8" s="76"/>
      <c r="Q8" s="76"/>
      <c r="R8" s="76"/>
      <c r="S8" s="76"/>
      <c r="T8" s="76"/>
      <c r="U8" s="76"/>
      <c r="V8" s="76"/>
    </row>
    <row r="9" spans="1:22" x14ac:dyDescent="0.25">
      <c r="A9" s="13"/>
      <c r="B9" s="76" t="s">
        <v>485</v>
      </c>
      <c r="C9" s="76"/>
      <c r="D9" s="76"/>
      <c r="E9" s="76"/>
      <c r="F9" s="76"/>
      <c r="G9" s="76"/>
      <c r="H9" s="76"/>
      <c r="I9" s="76"/>
      <c r="J9" s="76"/>
      <c r="K9" s="76"/>
      <c r="L9" s="76"/>
      <c r="M9" s="76"/>
      <c r="N9" s="76"/>
      <c r="O9" s="76"/>
      <c r="P9" s="76"/>
      <c r="Q9" s="76"/>
      <c r="R9" s="76"/>
      <c r="S9" s="76"/>
      <c r="T9" s="76"/>
      <c r="U9" s="76"/>
      <c r="V9" s="76"/>
    </row>
    <row r="10" spans="1:22" x14ac:dyDescent="0.25">
      <c r="A10" s="13"/>
      <c r="B10" s="76" t="s">
        <v>486</v>
      </c>
      <c r="C10" s="76"/>
      <c r="D10" s="76"/>
      <c r="E10" s="76"/>
      <c r="F10" s="76"/>
      <c r="G10" s="76"/>
      <c r="H10" s="76"/>
      <c r="I10" s="76"/>
      <c r="J10" s="76"/>
      <c r="K10" s="76"/>
      <c r="L10" s="76"/>
      <c r="M10" s="76"/>
      <c r="N10" s="76"/>
      <c r="O10" s="76"/>
      <c r="P10" s="76"/>
      <c r="Q10" s="76"/>
      <c r="R10" s="76"/>
      <c r="S10" s="76"/>
      <c r="T10" s="76"/>
      <c r="U10" s="76"/>
      <c r="V10" s="76"/>
    </row>
    <row r="11" spans="1:22" ht="15.75" x14ac:dyDescent="0.25">
      <c r="A11" s="13"/>
      <c r="B11" s="47"/>
      <c r="C11" s="47"/>
      <c r="D11" s="47"/>
      <c r="E11" s="47"/>
      <c r="F11" s="47"/>
      <c r="G11" s="47"/>
      <c r="H11" s="47"/>
      <c r="I11" s="47"/>
      <c r="J11" s="47"/>
      <c r="K11" s="47"/>
      <c r="L11" s="47"/>
      <c r="M11" s="47"/>
      <c r="N11" s="47"/>
      <c r="O11" s="47"/>
      <c r="P11" s="47"/>
      <c r="Q11" s="47"/>
      <c r="R11" s="47"/>
      <c r="S11" s="47"/>
      <c r="T11" s="47"/>
      <c r="U11" s="47"/>
      <c r="V11" s="47"/>
    </row>
    <row r="12" spans="1:22" x14ac:dyDescent="0.25">
      <c r="A12" s="13"/>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3"/>
      <c r="B13" s="41"/>
      <c r="C13" s="41" t="s">
        <v>178</v>
      </c>
      <c r="D13" s="42" t="s">
        <v>487</v>
      </c>
      <c r="E13" s="42"/>
      <c r="F13" s="41"/>
      <c r="G13" s="41" t="s">
        <v>178</v>
      </c>
      <c r="H13" s="42" t="s">
        <v>488</v>
      </c>
      <c r="I13" s="42"/>
      <c r="J13" s="41"/>
      <c r="K13" s="41" t="s">
        <v>178</v>
      </c>
      <c r="L13" s="42" t="s">
        <v>488</v>
      </c>
      <c r="M13" s="42"/>
      <c r="N13" s="41"/>
      <c r="O13" s="41" t="s">
        <v>178</v>
      </c>
      <c r="P13" s="42" t="s">
        <v>492</v>
      </c>
      <c r="Q13" s="42"/>
      <c r="R13" s="41"/>
      <c r="S13" s="41"/>
      <c r="T13" s="42" t="s">
        <v>112</v>
      </c>
      <c r="U13" s="42"/>
      <c r="V13" s="41"/>
    </row>
    <row r="14" spans="1:22" x14ac:dyDescent="0.25">
      <c r="A14" s="13"/>
      <c r="B14" s="41"/>
      <c r="C14" s="41"/>
      <c r="D14" s="42"/>
      <c r="E14" s="42"/>
      <c r="F14" s="41"/>
      <c r="G14" s="41"/>
      <c r="H14" s="42" t="s">
        <v>489</v>
      </c>
      <c r="I14" s="42"/>
      <c r="J14" s="41"/>
      <c r="K14" s="41"/>
      <c r="L14" s="42" t="s">
        <v>491</v>
      </c>
      <c r="M14" s="42"/>
      <c r="N14" s="41"/>
      <c r="O14" s="41"/>
      <c r="P14" s="42" t="s">
        <v>493</v>
      </c>
      <c r="Q14" s="42"/>
      <c r="R14" s="41"/>
      <c r="S14" s="41"/>
      <c r="T14" s="42" t="s">
        <v>405</v>
      </c>
      <c r="U14" s="42"/>
      <c r="V14" s="41"/>
    </row>
    <row r="15" spans="1:22" ht="15.75" thickBot="1" x14ac:dyDescent="0.3">
      <c r="A15" s="13"/>
      <c r="B15" s="41"/>
      <c r="C15" s="41"/>
      <c r="D15" s="43"/>
      <c r="E15" s="43"/>
      <c r="F15" s="41"/>
      <c r="G15" s="41"/>
      <c r="H15" s="43" t="s">
        <v>490</v>
      </c>
      <c r="I15" s="43"/>
      <c r="J15" s="41"/>
      <c r="K15" s="41"/>
      <c r="L15" s="43" t="s">
        <v>490</v>
      </c>
      <c r="M15" s="43"/>
      <c r="N15" s="41"/>
      <c r="O15" s="41"/>
      <c r="P15" s="43"/>
      <c r="Q15" s="43"/>
      <c r="R15" s="41"/>
      <c r="S15" s="41"/>
      <c r="T15" s="43" t="s">
        <v>494</v>
      </c>
      <c r="U15" s="43"/>
      <c r="V15" s="41"/>
    </row>
    <row r="16" spans="1:22" x14ac:dyDescent="0.25">
      <c r="A16" s="13"/>
      <c r="B16" s="19" t="s">
        <v>29</v>
      </c>
      <c r="C16" s="21" t="s">
        <v>178</v>
      </c>
      <c r="D16" s="21"/>
      <c r="E16" s="21"/>
      <c r="F16" s="21"/>
      <c r="G16" s="21" t="s">
        <v>178</v>
      </c>
      <c r="H16" s="21"/>
      <c r="I16" s="21"/>
      <c r="J16" s="21"/>
      <c r="K16" s="21" t="s">
        <v>178</v>
      </c>
      <c r="L16" s="21"/>
      <c r="M16" s="21"/>
      <c r="N16" s="21"/>
      <c r="O16" s="21" t="s">
        <v>178</v>
      </c>
      <c r="P16" s="21"/>
      <c r="Q16" s="21"/>
      <c r="R16" s="21"/>
      <c r="S16" s="21"/>
      <c r="T16" s="21"/>
      <c r="U16" s="21"/>
      <c r="V16" s="21"/>
    </row>
    <row r="17" spans="1:22" x14ac:dyDescent="0.25">
      <c r="A17" s="13"/>
      <c r="B17" s="22" t="s">
        <v>30</v>
      </c>
      <c r="C17" s="11" t="s">
        <v>178</v>
      </c>
      <c r="D17" s="16" t="s">
        <v>184</v>
      </c>
      <c r="E17" s="40" t="s">
        <v>195</v>
      </c>
      <c r="F17" s="16" t="s">
        <v>178</v>
      </c>
      <c r="G17" s="11" t="s">
        <v>178</v>
      </c>
      <c r="H17" s="11" t="s">
        <v>184</v>
      </c>
      <c r="I17" s="63">
        <v>10421</v>
      </c>
      <c r="J17" s="16" t="s">
        <v>178</v>
      </c>
      <c r="K17" s="11" t="s">
        <v>178</v>
      </c>
      <c r="L17" s="11" t="s">
        <v>184</v>
      </c>
      <c r="M17" s="63">
        <v>31758</v>
      </c>
      <c r="N17" s="16" t="s">
        <v>178</v>
      </c>
      <c r="O17" s="11" t="s">
        <v>178</v>
      </c>
      <c r="P17" s="16" t="s">
        <v>184</v>
      </c>
      <c r="Q17" s="40" t="s">
        <v>195</v>
      </c>
      <c r="R17" s="16" t="s">
        <v>178</v>
      </c>
      <c r="S17" s="11"/>
      <c r="T17" s="11" t="s">
        <v>184</v>
      </c>
      <c r="U17" s="63">
        <v>42179</v>
      </c>
      <c r="V17" s="16" t="s">
        <v>178</v>
      </c>
    </row>
    <row r="18" spans="1:22" x14ac:dyDescent="0.25">
      <c r="A18" s="13"/>
      <c r="B18" s="36" t="s">
        <v>135</v>
      </c>
      <c r="C18" s="21" t="s">
        <v>178</v>
      </c>
      <c r="D18" s="27"/>
      <c r="E18" s="65" t="s">
        <v>195</v>
      </c>
      <c r="F18" s="27" t="s">
        <v>178</v>
      </c>
      <c r="G18" s="21" t="s">
        <v>178</v>
      </c>
      <c r="H18" s="21"/>
      <c r="I18" s="25">
        <v>111706</v>
      </c>
      <c r="J18" s="27" t="s">
        <v>178</v>
      </c>
      <c r="K18" s="21" t="s">
        <v>178</v>
      </c>
      <c r="L18" s="21"/>
      <c r="M18" s="25">
        <v>18547</v>
      </c>
      <c r="N18" s="27" t="s">
        <v>178</v>
      </c>
      <c r="O18" s="21" t="s">
        <v>178</v>
      </c>
      <c r="P18" s="27"/>
      <c r="Q18" s="65" t="s">
        <v>195</v>
      </c>
      <c r="R18" s="27" t="s">
        <v>178</v>
      </c>
      <c r="S18" s="21"/>
      <c r="T18" s="21"/>
      <c r="U18" s="25">
        <v>130253</v>
      </c>
      <c r="V18" s="27" t="s">
        <v>178</v>
      </c>
    </row>
    <row r="19" spans="1:22" x14ac:dyDescent="0.25">
      <c r="A19" s="13"/>
      <c r="B19" s="22" t="s">
        <v>32</v>
      </c>
      <c r="C19" s="11" t="s">
        <v>178</v>
      </c>
      <c r="D19" s="16"/>
      <c r="E19" s="40" t="s">
        <v>195</v>
      </c>
      <c r="F19" s="16" t="s">
        <v>178</v>
      </c>
      <c r="G19" s="11" t="s">
        <v>178</v>
      </c>
      <c r="H19" s="11"/>
      <c r="I19" s="63">
        <v>18894</v>
      </c>
      <c r="J19" s="16" t="s">
        <v>178</v>
      </c>
      <c r="K19" s="11" t="s">
        <v>178</v>
      </c>
      <c r="L19" s="11"/>
      <c r="M19" s="30">
        <v>888</v>
      </c>
      <c r="N19" s="16" t="s">
        <v>178</v>
      </c>
      <c r="O19" s="11" t="s">
        <v>178</v>
      </c>
      <c r="P19" s="16"/>
      <c r="Q19" s="40" t="s">
        <v>195</v>
      </c>
      <c r="R19" s="16" t="s">
        <v>178</v>
      </c>
      <c r="S19" s="11"/>
      <c r="T19" s="11"/>
      <c r="U19" s="63">
        <v>19782</v>
      </c>
      <c r="V19" s="16" t="s">
        <v>178</v>
      </c>
    </row>
    <row r="20" spans="1:22" ht="15.75" thickBot="1" x14ac:dyDescent="0.3">
      <c r="A20" s="13"/>
      <c r="B20" s="36" t="s">
        <v>33</v>
      </c>
      <c r="C20" s="21" t="s">
        <v>178</v>
      </c>
      <c r="D20" s="27"/>
      <c r="E20" s="65" t="s">
        <v>195</v>
      </c>
      <c r="F20" s="27" t="s">
        <v>178</v>
      </c>
      <c r="G20" s="21" t="s">
        <v>178</v>
      </c>
      <c r="H20" s="21"/>
      <c r="I20" s="25">
        <v>31772</v>
      </c>
      <c r="J20" s="27" t="s">
        <v>178</v>
      </c>
      <c r="K20" s="21" t="s">
        <v>178</v>
      </c>
      <c r="L20" s="21"/>
      <c r="M20" s="25">
        <v>5854</v>
      </c>
      <c r="N20" s="27" t="s">
        <v>178</v>
      </c>
      <c r="O20" s="21" t="s">
        <v>178</v>
      </c>
      <c r="P20" s="27"/>
      <c r="Q20" s="65" t="s">
        <v>195</v>
      </c>
      <c r="R20" s="27" t="s">
        <v>178</v>
      </c>
      <c r="S20" s="21"/>
      <c r="T20" s="21"/>
      <c r="U20" s="25">
        <v>37626</v>
      </c>
      <c r="V20" s="27" t="s">
        <v>178</v>
      </c>
    </row>
    <row r="21" spans="1:22" x14ac:dyDescent="0.25">
      <c r="A21" s="13"/>
      <c r="B21" s="31"/>
      <c r="C21" s="31" t="s">
        <v>178</v>
      </c>
      <c r="D21" s="32"/>
      <c r="E21" s="32"/>
      <c r="F21" s="31"/>
      <c r="G21" s="31" t="s">
        <v>178</v>
      </c>
      <c r="H21" s="32"/>
      <c r="I21" s="32"/>
      <c r="J21" s="31"/>
      <c r="K21" s="31" t="s">
        <v>178</v>
      </c>
      <c r="L21" s="32"/>
      <c r="M21" s="32"/>
      <c r="N21" s="31"/>
      <c r="O21" s="31" t="s">
        <v>178</v>
      </c>
      <c r="P21" s="32"/>
      <c r="Q21" s="32"/>
      <c r="R21" s="31"/>
      <c r="S21" s="31"/>
      <c r="T21" s="32"/>
      <c r="U21" s="32"/>
      <c r="V21" s="31"/>
    </row>
    <row r="22" spans="1:22" x14ac:dyDescent="0.25">
      <c r="A22" s="13"/>
      <c r="B22" s="28" t="s">
        <v>34</v>
      </c>
      <c r="C22" s="18" t="s">
        <v>178</v>
      </c>
      <c r="D22" s="16"/>
      <c r="E22" s="40" t="s">
        <v>195</v>
      </c>
      <c r="F22" s="16" t="s">
        <v>178</v>
      </c>
      <c r="G22" s="18" t="s">
        <v>178</v>
      </c>
      <c r="H22" s="11"/>
      <c r="I22" s="63">
        <v>172793</v>
      </c>
      <c r="J22" s="16" t="s">
        <v>178</v>
      </c>
      <c r="K22" s="18" t="s">
        <v>178</v>
      </c>
      <c r="L22" s="11"/>
      <c r="M22" s="63">
        <v>57047</v>
      </c>
      <c r="N22" s="16" t="s">
        <v>178</v>
      </c>
      <c r="O22" s="18" t="s">
        <v>178</v>
      </c>
      <c r="P22" s="16"/>
      <c r="Q22" s="40" t="s">
        <v>195</v>
      </c>
      <c r="R22" s="16" t="s">
        <v>178</v>
      </c>
      <c r="S22" s="18"/>
      <c r="T22" s="11"/>
      <c r="U22" s="63">
        <v>229840</v>
      </c>
      <c r="V22" s="16" t="s">
        <v>178</v>
      </c>
    </row>
    <row r="23" spans="1:22" x14ac:dyDescent="0.25">
      <c r="A23" s="13"/>
      <c r="B23" s="19" t="s">
        <v>35</v>
      </c>
      <c r="C23" s="33" t="s">
        <v>178</v>
      </c>
      <c r="D23" s="27"/>
      <c r="E23" s="65" t="s">
        <v>195</v>
      </c>
      <c r="F23" s="27" t="s">
        <v>178</v>
      </c>
      <c r="G23" s="33" t="s">
        <v>178</v>
      </c>
      <c r="H23" s="21"/>
      <c r="I23" s="25">
        <v>412958</v>
      </c>
      <c r="J23" s="27" t="s">
        <v>178</v>
      </c>
      <c r="K23" s="33" t="s">
        <v>178</v>
      </c>
      <c r="L23" s="21"/>
      <c r="M23" s="25">
        <v>613420</v>
      </c>
      <c r="N23" s="27" t="s">
        <v>178</v>
      </c>
      <c r="O23" s="33" t="s">
        <v>178</v>
      </c>
      <c r="P23" s="27"/>
      <c r="Q23" s="65" t="s">
        <v>195</v>
      </c>
      <c r="R23" s="27" t="s">
        <v>178</v>
      </c>
      <c r="S23" s="33"/>
      <c r="T23" s="21"/>
      <c r="U23" s="25">
        <v>1026378</v>
      </c>
      <c r="V23" s="27" t="s">
        <v>178</v>
      </c>
    </row>
    <row r="24" spans="1:22" x14ac:dyDescent="0.25">
      <c r="A24" s="13"/>
      <c r="B24" s="35" t="s">
        <v>36</v>
      </c>
      <c r="C24" s="18" t="s">
        <v>178</v>
      </c>
      <c r="D24" s="16"/>
      <c r="E24" s="40" t="s">
        <v>195</v>
      </c>
      <c r="F24" s="16" t="s">
        <v>178</v>
      </c>
      <c r="G24" s="18" t="s">
        <v>178</v>
      </c>
      <c r="H24" s="11"/>
      <c r="I24" s="63">
        <v>596214</v>
      </c>
      <c r="J24" s="16" t="s">
        <v>178</v>
      </c>
      <c r="K24" s="18" t="s">
        <v>178</v>
      </c>
      <c r="L24" s="11"/>
      <c r="M24" s="63">
        <v>208433</v>
      </c>
      <c r="N24" s="16" t="s">
        <v>178</v>
      </c>
      <c r="O24" s="18" t="s">
        <v>178</v>
      </c>
      <c r="P24" s="16"/>
      <c r="Q24" s="40" t="s">
        <v>195</v>
      </c>
      <c r="R24" s="16" t="s">
        <v>178</v>
      </c>
      <c r="S24" s="18"/>
      <c r="T24" s="11"/>
      <c r="U24" s="63">
        <v>804647</v>
      </c>
      <c r="V24" s="16" t="s">
        <v>178</v>
      </c>
    </row>
    <row r="25" spans="1:22" x14ac:dyDescent="0.25">
      <c r="A25" s="13"/>
      <c r="B25" s="19" t="s">
        <v>37</v>
      </c>
      <c r="C25" s="33" t="s">
        <v>178</v>
      </c>
      <c r="D25" s="27"/>
      <c r="E25" s="65" t="s">
        <v>195</v>
      </c>
      <c r="F25" s="27" t="s">
        <v>178</v>
      </c>
      <c r="G25" s="33" t="s">
        <v>178</v>
      </c>
      <c r="H25" s="21"/>
      <c r="I25" s="25">
        <v>19015</v>
      </c>
      <c r="J25" s="27" t="s">
        <v>178</v>
      </c>
      <c r="K25" s="33" t="s">
        <v>178</v>
      </c>
      <c r="L25" s="21"/>
      <c r="M25" s="25">
        <v>2606</v>
      </c>
      <c r="N25" s="27" t="s">
        <v>178</v>
      </c>
      <c r="O25" s="33" t="s">
        <v>178</v>
      </c>
      <c r="P25" s="27"/>
      <c r="Q25" s="65" t="s">
        <v>195</v>
      </c>
      <c r="R25" s="27" t="s">
        <v>178</v>
      </c>
      <c r="S25" s="33"/>
      <c r="T25" s="21"/>
      <c r="U25" s="25">
        <v>21621</v>
      </c>
      <c r="V25" s="27" t="s">
        <v>178</v>
      </c>
    </row>
    <row r="26" spans="1:22" x14ac:dyDescent="0.25">
      <c r="A26" s="13"/>
      <c r="B26" s="35" t="s">
        <v>495</v>
      </c>
      <c r="C26" s="18" t="s">
        <v>178</v>
      </c>
      <c r="D26" s="11"/>
      <c r="E26" s="63">
        <v>3347</v>
      </c>
      <c r="F26" s="16" t="s">
        <v>178</v>
      </c>
      <c r="G26" s="18" t="s">
        <v>178</v>
      </c>
      <c r="H26" s="16"/>
      <c r="I26" s="40" t="s">
        <v>195</v>
      </c>
      <c r="J26" s="16" t="s">
        <v>178</v>
      </c>
      <c r="K26" s="18" t="s">
        <v>178</v>
      </c>
      <c r="L26" s="11"/>
      <c r="M26" s="63">
        <v>16916</v>
      </c>
      <c r="N26" s="16" t="s">
        <v>178</v>
      </c>
      <c r="O26" s="18" t="s">
        <v>178</v>
      </c>
      <c r="P26" s="11"/>
      <c r="Q26" s="30" t="s">
        <v>496</v>
      </c>
      <c r="R26" s="16" t="s">
        <v>186</v>
      </c>
      <c r="S26" s="18"/>
      <c r="T26" s="11"/>
      <c r="U26" s="63">
        <v>15933</v>
      </c>
      <c r="V26" s="16" t="s">
        <v>178</v>
      </c>
    </row>
    <row r="27" spans="1:22" x14ac:dyDescent="0.25">
      <c r="A27" s="13"/>
      <c r="B27" s="19" t="s">
        <v>497</v>
      </c>
      <c r="C27" s="33" t="s">
        <v>178</v>
      </c>
      <c r="D27" s="21"/>
      <c r="E27" s="25">
        <v>1693275</v>
      </c>
      <c r="F27" s="27" t="s">
        <v>178</v>
      </c>
      <c r="G27" s="33" t="s">
        <v>178</v>
      </c>
      <c r="H27" s="27"/>
      <c r="I27" s="65" t="s">
        <v>195</v>
      </c>
      <c r="J27" s="27" t="s">
        <v>178</v>
      </c>
      <c r="K27" s="33" t="s">
        <v>178</v>
      </c>
      <c r="L27" s="27"/>
      <c r="M27" s="65" t="s">
        <v>195</v>
      </c>
      <c r="N27" s="27" t="s">
        <v>178</v>
      </c>
      <c r="O27" s="33" t="s">
        <v>178</v>
      </c>
      <c r="P27" s="21"/>
      <c r="Q27" s="38" t="s">
        <v>498</v>
      </c>
      <c r="R27" s="27" t="s">
        <v>186</v>
      </c>
      <c r="S27" s="33"/>
      <c r="T27" s="27"/>
      <c r="U27" s="65" t="s">
        <v>195</v>
      </c>
      <c r="V27" s="27" t="s">
        <v>178</v>
      </c>
    </row>
    <row r="28" spans="1:22" ht="15.75" thickBot="1" x14ac:dyDescent="0.3">
      <c r="A28" s="13"/>
      <c r="B28" s="35" t="s">
        <v>39</v>
      </c>
      <c r="C28" s="18" t="s">
        <v>178</v>
      </c>
      <c r="D28" s="11"/>
      <c r="E28" s="63">
        <v>204562</v>
      </c>
      <c r="F28" s="16" t="s">
        <v>178</v>
      </c>
      <c r="G28" s="18" t="s">
        <v>178</v>
      </c>
      <c r="H28" s="11"/>
      <c r="I28" s="63">
        <v>17926</v>
      </c>
      <c r="J28" s="16" t="s">
        <v>178</v>
      </c>
      <c r="K28" s="18" t="s">
        <v>178</v>
      </c>
      <c r="L28" s="11"/>
      <c r="M28" s="63">
        <v>2321</v>
      </c>
      <c r="N28" s="16" t="s">
        <v>178</v>
      </c>
      <c r="O28" s="18" t="s">
        <v>178</v>
      </c>
      <c r="P28" s="11"/>
      <c r="Q28" s="30" t="s">
        <v>499</v>
      </c>
      <c r="R28" s="16" t="s">
        <v>186</v>
      </c>
      <c r="S28" s="18"/>
      <c r="T28" s="11"/>
      <c r="U28" s="63">
        <v>42049</v>
      </c>
      <c r="V28" s="16" t="s">
        <v>178</v>
      </c>
    </row>
    <row r="29" spans="1:22" x14ac:dyDescent="0.25">
      <c r="A29" s="13"/>
      <c r="B29" s="31"/>
      <c r="C29" s="31" t="s">
        <v>178</v>
      </c>
      <c r="D29" s="32"/>
      <c r="E29" s="32"/>
      <c r="F29" s="31"/>
      <c r="G29" s="31" t="s">
        <v>178</v>
      </c>
      <c r="H29" s="32"/>
      <c r="I29" s="32"/>
      <c r="J29" s="31"/>
      <c r="K29" s="31" t="s">
        <v>178</v>
      </c>
      <c r="L29" s="32"/>
      <c r="M29" s="32"/>
      <c r="N29" s="31"/>
      <c r="O29" s="31" t="s">
        <v>178</v>
      </c>
      <c r="P29" s="32"/>
      <c r="Q29" s="32"/>
      <c r="R29" s="31"/>
      <c r="S29" s="31"/>
      <c r="T29" s="32"/>
      <c r="U29" s="32"/>
      <c r="V29" s="31"/>
    </row>
    <row r="30" spans="1:22" ht="15.75" thickBot="1" x14ac:dyDescent="0.3">
      <c r="A30" s="13"/>
      <c r="B30" s="19" t="s">
        <v>40</v>
      </c>
      <c r="C30" s="33" t="s">
        <v>178</v>
      </c>
      <c r="D30" s="21" t="s">
        <v>184</v>
      </c>
      <c r="E30" s="25">
        <v>1901184</v>
      </c>
      <c r="F30" s="27" t="s">
        <v>178</v>
      </c>
      <c r="G30" s="33" t="s">
        <v>178</v>
      </c>
      <c r="H30" s="21" t="s">
        <v>184</v>
      </c>
      <c r="I30" s="25">
        <v>1218906</v>
      </c>
      <c r="J30" s="27" t="s">
        <v>178</v>
      </c>
      <c r="K30" s="33" t="s">
        <v>178</v>
      </c>
      <c r="L30" s="21" t="s">
        <v>184</v>
      </c>
      <c r="M30" s="25">
        <v>900743</v>
      </c>
      <c r="N30" s="27" t="s">
        <v>178</v>
      </c>
      <c r="O30" s="33" t="s">
        <v>178</v>
      </c>
      <c r="P30" s="21" t="s">
        <v>184</v>
      </c>
      <c r="Q30" s="38" t="s">
        <v>500</v>
      </c>
      <c r="R30" s="27" t="s">
        <v>186</v>
      </c>
      <c r="S30" s="33"/>
      <c r="T30" s="21" t="s">
        <v>184</v>
      </c>
      <c r="U30" s="25">
        <v>2140468</v>
      </c>
      <c r="V30" s="27" t="s">
        <v>178</v>
      </c>
    </row>
    <row r="31" spans="1:22" ht="15.75" thickTop="1" x14ac:dyDescent="0.25">
      <c r="A31" s="13"/>
      <c r="B31" s="31"/>
      <c r="C31" s="31" t="s">
        <v>178</v>
      </c>
      <c r="D31" s="34"/>
      <c r="E31" s="34"/>
      <c r="F31" s="31"/>
      <c r="G31" s="31" t="s">
        <v>178</v>
      </c>
      <c r="H31" s="34"/>
      <c r="I31" s="34"/>
      <c r="J31" s="31"/>
      <c r="K31" s="31" t="s">
        <v>178</v>
      </c>
      <c r="L31" s="34"/>
      <c r="M31" s="34"/>
      <c r="N31" s="31"/>
      <c r="O31" s="31" t="s">
        <v>178</v>
      </c>
      <c r="P31" s="34"/>
      <c r="Q31" s="34"/>
      <c r="R31" s="31"/>
      <c r="S31" s="31"/>
      <c r="T31" s="34"/>
      <c r="U31" s="34"/>
      <c r="V31" s="31"/>
    </row>
    <row r="32" spans="1:22" x14ac:dyDescent="0.25">
      <c r="A32" s="13"/>
      <c r="B32" s="35" t="s">
        <v>41</v>
      </c>
      <c r="C32" s="18" t="s">
        <v>178</v>
      </c>
      <c r="D32" s="11"/>
      <c r="E32" s="11"/>
      <c r="F32" s="11"/>
      <c r="G32" s="18" t="s">
        <v>178</v>
      </c>
      <c r="H32" s="11"/>
      <c r="I32" s="11"/>
      <c r="J32" s="11"/>
      <c r="K32" s="18" t="s">
        <v>178</v>
      </c>
      <c r="L32" s="11"/>
      <c r="M32" s="11"/>
      <c r="N32" s="11"/>
      <c r="O32" s="18" t="s">
        <v>178</v>
      </c>
      <c r="P32" s="11"/>
      <c r="Q32" s="11"/>
      <c r="R32" s="11"/>
      <c r="S32" s="18"/>
      <c r="T32" s="11"/>
      <c r="U32" s="11"/>
      <c r="V32" s="11"/>
    </row>
    <row r="33" spans="1:22" x14ac:dyDescent="0.25">
      <c r="A33" s="13"/>
      <c r="B33" s="36" t="s">
        <v>42</v>
      </c>
      <c r="C33" s="33" t="s">
        <v>178</v>
      </c>
      <c r="D33" s="21" t="s">
        <v>184</v>
      </c>
      <c r="E33" s="25">
        <v>13125</v>
      </c>
      <c r="F33" s="27" t="s">
        <v>178</v>
      </c>
      <c r="G33" s="33" t="s">
        <v>178</v>
      </c>
      <c r="H33" s="27" t="s">
        <v>184</v>
      </c>
      <c r="I33" s="65" t="s">
        <v>195</v>
      </c>
      <c r="J33" s="27" t="s">
        <v>178</v>
      </c>
      <c r="K33" s="33" t="s">
        <v>178</v>
      </c>
      <c r="L33" s="21" t="s">
        <v>184</v>
      </c>
      <c r="M33" s="38">
        <v>195</v>
      </c>
      <c r="N33" s="27" t="s">
        <v>178</v>
      </c>
      <c r="O33" s="33" t="s">
        <v>178</v>
      </c>
      <c r="P33" s="27" t="s">
        <v>184</v>
      </c>
      <c r="Q33" s="65" t="s">
        <v>195</v>
      </c>
      <c r="R33" s="27" t="s">
        <v>178</v>
      </c>
      <c r="S33" s="33"/>
      <c r="T33" s="21" t="s">
        <v>184</v>
      </c>
      <c r="U33" s="25">
        <v>13320</v>
      </c>
      <c r="V33" s="27" t="s">
        <v>178</v>
      </c>
    </row>
    <row r="34" spans="1:22" x14ac:dyDescent="0.25">
      <c r="A34" s="13"/>
      <c r="B34" s="22" t="s">
        <v>43</v>
      </c>
      <c r="C34" s="18" t="s">
        <v>178</v>
      </c>
      <c r="D34" s="16"/>
      <c r="E34" s="40" t="s">
        <v>195</v>
      </c>
      <c r="F34" s="16" t="s">
        <v>178</v>
      </c>
      <c r="G34" s="18" t="s">
        <v>178</v>
      </c>
      <c r="H34" s="11"/>
      <c r="I34" s="63">
        <v>34774</v>
      </c>
      <c r="J34" s="16" t="s">
        <v>178</v>
      </c>
      <c r="K34" s="18" t="s">
        <v>178</v>
      </c>
      <c r="L34" s="11"/>
      <c r="M34" s="63">
        <v>8486</v>
      </c>
      <c r="N34" s="16" t="s">
        <v>178</v>
      </c>
      <c r="O34" s="18" t="s">
        <v>178</v>
      </c>
      <c r="P34" s="16"/>
      <c r="Q34" s="40" t="s">
        <v>195</v>
      </c>
      <c r="R34" s="16" t="s">
        <v>178</v>
      </c>
      <c r="S34" s="18"/>
      <c r="T34" s="11"/>
      <c r="U34" s="63">
        <v>43260</v>
      </c>
      <c r="V34" s="16" t="s">
        <v>178</v>
      </c>
    </row>
    <row r="35" spans="1:22" x14ac:dyDescent="0.25">
      <c r="A35" s="13"/>
      <c r="B35" s="36" t="s">
        <v>44</v>
      </c>
      <c r="C35" s="33" t="s">
        <v>178</v>
      </c>
      <c r="D35" s="27"/>
      <c r="E35" s="65" t="s">
        <v>195</v>
      </c>
      <c r="F35" s="27" t="s">
        <v>178</v>
      </c>
      <c r="G35" s="33" t="s">
        <v>178</v>
      </c>
      <c r="H35" s="21"/>
      <c r="I35" s="25">
        <v>42515</v>
      </c>
      <c r="J35" s="27" t="s">
        <v>178</v>
      </c>
      <c r="K35" s="33" t="s">
        <v>178</v>
      </c>
      <c r="L35" s="21"/>
      <c r="M35" s="25">
        <v>13698</v>
      </c>
      <c r="N35" s="27" t="s">
        <v>178</v>
      </c>
      <c r="O35" s="33" t="s">
        <v>178</v>
      </c>
      <c r="P35" s="27"/>
      <c r="Q35" s="65" t="s">
        <v>195</v>
      </c>
      <c r="R35" s="27" t="s">
        <v>178</v>
      </c>
      <c r="S35" s="33"/>
      <c r="T35" s="21"/>
      <c r="U35" s="25">
        <v>56213</v>
      </c>
      <c r="V35" s="27" t="s">
        <v>178</v>
      </c>
    </row>
    <row r="36" spans="1:22" ht="15.75" thickBot="1" x14ac:dyDescent="0.3">
      <c r="A36" s="13"/>
      <c r="B36" s="22" t="s">
        <v>45</v>
      </c>
      <c r="C36" s="18" t="s">
        <v>178</v>
      </c>
      <c r="D36" s="11"/>
      <c r="E36" s="63">
        <v>9867</v>
      </c>
      <c r="F36" s="16" t="s">
        <v>178</v>
      </c>
      <c r="G36" s="18" t="s">
        <v>178</v>
      </c>
      <c r="H36" s="11"/>
      <c r="I36" s="63">
        <v>12620</v>
      </c>
      <c r="J36" s="16" t="s">
        <v>178</v>
      </c>
      <c r="K36" s="18" t="s">
        <v>178</v>
      </c>
      <c r="L36" s="11"/>
      <c r="M36" s="63">
        <v>7260</v>
      </c>
      <c r="N36" s="16" t="s">
        <v>178</v>
      </c>
      <c r="O36" s="18" t="s">
        <v>178</v>
      </c>
      <c r="P36" s="16"/>
      <c r="Q36" s="40" t="s">
        <v>195</v>
      </c>
      <c r="R36" s="16" t="s">
        <v>178</v>
      </c>
      <c r="S36" s="18"/>
      <c r="T36" s="11"/>
      <c r="U36" s="63">
        <v>29747</v>
      </c>
      <c r="V36" s="16" t="s">
        <v>178</v>
      </c>
    </row>
    <row r="37" spans="1:22" x14ac:dyDescent="0.25">
      <c r="A37" s="13"/>
      <c r="B37" s="31"/>
      <c r="C37" s="31" t="s">
        <v>178</v>
      </c>
      <c r="D37" s="32"/>
      <c r="E37" s="32"/>
      <c r="F37" s="31"/>
      <c r="G37" s="31" t="s">
        <v>178</v>
      </c>
      <c r="H37" s="32"/>
      <c r="I37" s="32"/>
      <c r="J37" s="31"/>
      <c r="K37" s="31" t="s">
        <v>178</v>
      </c>
      <c r="L37" s="32"/>
      <c r="M37" s="32"/>
      <c r="N37" s="31"/>
      <c r="O37" s="31" t="s">
        <v>178</v>
      </c>
      <c r="P37" s="32"/>
      <c r="Q37" s="32"/>
      <c r="R37" s="31"/>
      <c r="S37" s="31"/>
      <c r="T37" s="32"/>
      <c r="U37" s="32"/>
      <c r="V37" s="31"/>
    </row>
    <row r="38" spans="1:22" x14ac:dyDescent="0.25">
      <c r="A38" s="13"/>
      <c r="B38" s="23" t="s">
        <v>46</v>
      </c>
      <c r="C38" s="33" t="s">
        <v>178</v>
      </c>
      <c r="D38" s="21"/>
      <c r="E38" s="25">
        <v>22992</v>
      </c>
      <c r="F38" s="27" t="s">
        <v>178</v>
      </c>
      <c r="G38" s="33" t="s">
        <v>178</v>
      </c>
      <c r="H38" s="21"/>
      <c r="I38" s="25">
        <v>89909</v>
      </c>
      <c r="J38" s="27" t="s">
        <v>178</v>
      </c>
      <c r="K38" s="33" t="s">
        <v>178</v>
      </c>
      <c r="L38" s="21"/>
      <c r="M38" s="25">
        <v>29639</v>
      </c>
      <c r="N38" s="27" t="s">
        <v>178</v>
      </c>
      <c r="O38" s="33" t="s">
        <v>178</v>
      </c>
      <c r="P38" s="27"/>
      <c r="Q38" s="65" t="s">
        <v>195</v>
      </c>
      <c r="R38" s="27" t="s">
        <v>178</v>
      </c>
      <c r="S38" s="33"/>
      <c r="T38" s="21"/>
      <c r="U38" s="25">
        <v>142540</v>
      </c>
      <c r="V38" s="27" t="s">
        <v>178</v>
      </c>
    </row>
    <row r="39" spans="1:22" x14ac:dyDescent="0.25">
      <c r="A39" s="13"/>
      <c r="B39" s="35" t="s">
        <v>47</v>
      </c>
      <c r="C39" s="18" t="s">
        <v>178</v>
      </c>
      <c r="D39" s="11"/>
      <c r="E39" s="63">
        <v>991616</v>
      </c>
      <c r="F39" s="16" t="s">
        <v>178</v>
      </c>
      <c r="G39" s="18" t="s">
        <v>178</v>
      </c>
      <c r="H39" s="16"/>
      <c r="I39" s="40" t="s">
        <v>195</v>
      </c>
      <c r="J39" s="16" t="s">
        <v>178</v>
      </c>
      <c r="K39" s="18" t="s">
        <v>178</v>
      </c>
      <c r="L39" s="11"/>
      <c r="M39" s="63">
        <v>207146</v>
      </c>
      <c r="N39" s="16" t="s">
        <v>178</v>
      </c>
      <c r="O39" s="18" t="s">
        <v>178</v>
      </c>
      <c r="P39" s="11"/>
      <c r="Q39" s="30" t="s">
        <v>499</v>
      </c>
      <c r="R39" s="16" t="s">
        <v>186</v>
      </c>
      <c r="S39" s="18"/>
      <c r="T39" s="11"/>
      <c r="U39" s="63">
        <v>1016002</v>
      </c>
      <c r="V39" s="16" t="s">
        <v>178</v>
      </c>
    </row>
    <row r="40" spans="1:22" x14ac:dyDescent="0.25">
      <c r="A40" s="13"/>
      <c r="B40" s="19" t="s">
        <v>219</v>
      </c>
      <c r="C40" s="33" t="s">
        <v>178</v>
      </c>
      <c r="D40" s="27"/>
      <c r="E40" s="65" t="s">
        <v>195</v>
      </c>
      <c r="F40" s="27" t="s">
        <v>178</v>
      </c>
      <c r="G40" s="33" t="s">
        <v>178</v>
      </c>
      <c r="H40" s="21"/>
      <c r="I40" s="25">
        <v>19512</v>
      </c>
      <c r="J40" s="27" t="s">
        <v>178</v>
      </c>
      <c r="K40" s="33" t="s">
        <v>178</v>
      </c>
      <c r="L40" s="21"/>
      <c r="M40" s="25">
        <v>49589</v>
      </c>
      <c r="N40" s="27" t="s">
        <v>178</v>
      </c>
      <c r="O40" s="33" t="s">
        <v>178</v>
      </c>
      <c r="P40" s="21"/>
      <c r="Q40" s="38" t="s">
        <v>496</v>
      </c>
      <c r="R40" s="27" t="s">
        <v>186</v>
      </c>
      <c r="S40" s="33"/>
      <c r="T40" s="21"/>
      <c r="U40" s="25">
        <v>64771</v>
      </c>
      <c r="V40" s="27" t="s">
        <v>178</v>
      </c>
    </row>
    <row r="41" spans="1:22" ht="15.75" thickBot="1" x14ac:dyDescent="0.3">
      <c r="A41" s="13"/>
      <c r="B41" s="35" t="s">
        <v>49</v>
      </c>
      <c r="C41" s="18" t="s">
        <v>178</v>
      </c>
      <c r="D41" s="16"/>
      <c r="E41" s="40" t="s">
        <v>195</v>
      </c>
      <c r="F41" s="16" t="s">
        <v>178</v>
      </c>
      <c r="G41" s="18" t="s">
        <v>178</v>
      </c>
      <c r="H41" s="11"/>
      <c r="I41" s="63">
        <v>24361</v>
      </c>
      <c r="J41" s="16" t="s">
        <v>178</v>
      </c>
      <c r="K41" s="18" t="s">
        <v>178</v>
      </c>
      <c r="L41" s="11"/>
      <c r="M41" s="63">
        <v>6218</v>
      </c>
      <c r="N41" s="16" t="s">
        <v>178</v>
      </c>
      <c r="O41" s="18" t="s">
        <v>178</v>
      </c>
      <c r="P41" s="16"/>
      <c r="Q41" s="40" t="s">
        <v>195</v>
      </c>
      <c r="R41" s="16" t="s">
        <v>178</v>
      </c>
      <c r="S41" s="18"/>
      <c r="T41" s="11"/>
      <c r="U41" s="63">
        <v>30579</v>
      </c>
      <c r="V41" s="16" t="s">
        <v>178</v>
      </c>
    </row>
    <row r="42" spans="1:22" x14ac:dyDescent="0.25">
      <c r="A42" s="13"/>
      <c r="B42" s="31"/>
      <c r="C42" s="31" t="s">
        <v>178</v>
      </c>
      <c r="D42" s="32"/>
      <c r="E42" s="32"/>
      <c r="F42" s="31"/>
      <c r="G42" s="31" t="s">
        <v>178</v>
      </c>
      <c r="H42" s="32"/>
      <c r="I42" s="32"/>
      <c r="J42" s="31"/>
      <c r="K42" s="31" t="s">
        <v>178</v>
      </c>
      <c r="L42" s="32"/>
      <c r="M42" s="32"/>
      <c r="N42" s="31"/>
      <c r="O42" s="31" t="s">
        <v>178</v>
      </c>
      <c r="P42" s="32"/>
      <c r="Q42" s="32"/>
      <c r="R42" s="31"/>
      <c r="S42" s="31"/>
      <c r="T42" s="32"/>
      <c r="U42" s="32"/>
      <c r="V42" s="31"/>
    </row>
    <row r="43" spans="1:22" ht="15.75" thickBot="1" x14ac:dyDescent="0.3">
      <c r="A43" s="13"/>
      <c r="B43" s="19" t="s">
        <v>50</v>
      </c>
      <c r="C43" s="33" t="s">
        <v>178</v>
      </c>
      <c r="D43" s="21"/>
      <c r="E43" s="25">
        <v>1014608</v>
      </c>
      <c r="F43" s="27" t="s">
        <v>178</v>
      </c>
      <c r="G43" s="33" t="s">
        <v>178</v>
      </c>
      <c r="H43" s="21"/>
      <c r="I43" s="25">
        <v>133782</v>
      </c>
      <c r="J43" s="27" t="s">
        <v>178</v>
      </c>
      <c r="K43" s="33" t="s">
        <v>178</v>
      </c>
      <c r="L43" s="21"/>
      <c r="M43" s="25">
        <v>292592</v>
      </c>
      <c r="N43" s="27" t="s">
        <v>178</v>
      </c>
      <c r="O43" s="33" t="s">
        <v>178</v>
      </c>
      <c r="P43" s="21"/>
      <c r="Q43" s="38" t="s">
        <v>501</v>
      </c>
      <c r="R43" s="27" t="s">
        <v>186</v>
      </c>
      <c r="S43" s="33"/>
      <c r="T43" s="21"/>
      <c r="U43" s="25">
        <v>1253892</v>
      </c>
      <c r="V43" s="27" t="s">
        <v>178</v>
      </c>
    </row>
    <row r="44" spans="1:22" x14ac:dyDescent="0.25">
      <c r="A44" s="13"/>
      <c r="B44" s="31"/>
      <c r="C44" s="31" t="s">
        <v>178</v>
      </c>
      <c r="D44" s="32"/>
      <c r="E44" s="32"/>
      <c r="F44" s="31"/>
      <c r="G44" s="31" t="s">
        <v>178</v>
      </c>
      <c r="H44" s="32"/>
      <c r="I44" s="32"/>
      <c r="J44" s="31"/>
      <c r="K44" s="31" t="s">
        <v>178</v>
      </c>
      <c r="L44" s="32"/>
      <c r="M44" s="32"/>
      <c r="N44" s="31"/>
      <c r="O44" s="31" t="s">
        <v>178</v>
      </c>
      <c r="P44" s="32"/>
      <c r="Q44" s="32"/>
      <c r="R44" s="31"/>
      <c r="S44" s="31"/>
      <c r="T44" s="32"/>
      <c r="U44" s="32"/>
      <c r="V44" s="31"/>
    </row>
    <row r="45" spans="1:22" ht="15.75" thickBot="1" x14ac:dyDescent="0.3">
      <c r="A45" s="13"/>
      <c r="B45" s="35" t="s">
        <v>58</v>
      </c>
      <c r="C45" s="18" t="s">
        <v>178</v>
      </c>
      <c r="D45" s="11"/>
      <c r="E45" s="63">
        <v>886576</v>
      </c>
      <c r="F45" s="16" t="s">
        <v>178</v>
      </c>
      <c r="G45" s="18" t="s">
        <v>178</v>
      </c>
      <c r="H45" s="11"/>
      <c r="I45" s="63">
        <v>1085124</v>
      </c>
      <c r="J45" s="16" t="s">
        <v>178</v>
      </c>
      <c r="K45" s="18" t="s">
        <v>178</v>
      </c>
      <c r="L45" s="11"/>
      <c r="M45" s="63">
        <v>608151</v>
      </c>
      <c r="N45" s="16" t="s">
        <v>178</v>
      </c>
      <c r="O45" s="18" t="s">
        <v>178</v>
      </c>
      <c r="P45" s="11"/>
      <c r="Q45" s="30" t="s">
        <v>498</v>
      </c>
      <c r="R45" s="16" t="s">
        <v>186</v>
      </c>
      <c r="S45" s="18"/>
      <c r="T45" s="11"/>
      <c r="U45" s="63">
        <v>886576</v>
      </c>
      <c r="V45" s="16" t="s">
        <v>178</v>
      </c>
    </row>
    <row r="46" spans="1:22" x14ac:dyDescent="0.25">
      <c r="A46" s="13"/>
      <c r="B46" s="31"/>
      <c r="C46" s="31" t="s">
        <v>178</v>
      </c>
      <c r="D46" s="32"/>
      <c r="E46" s="32"/>
      <c r="F46" s="31"/>
      <c r="G46" s="31" t="s">
        <v>178</v>
      </c>
      <c r="H46" s="32"/>
      <c r="I46" s="32"/>
      <c r="J46" s="31"/>
      <c r="K46" s="31" t="s">
        <v>178</v>
      </c>
      <c r="L46" s="32"/>
      <c r="M46" s="32"/>
      <c r="N46" s="31"/>
      <c r="O46" s="31" t="s">
        <v>178</v>
      </c>
      <c r="P46" s="32"/>
      <c r="Q46" s="32"/>
      <c r="R46" s="31"/>
      <c r="S46" s="31"/>
      <c r="T46" s="32"/>
      <c r="U46" s="32"/>
      <c r="V46" s="31"/>
    </row>
    <row r="47" spans="1:22" ht="15.75" thickBot="1" x14ac:dyDescent="0.3">
      <c r="A47" s="13"/>
      <c r="B47" s="19" t="s">
        <v>59</v>
      </c>
      <c r="C47" s="33" t="s">
        <v>178</v>
      </c>
      <c r="D47" s="21" t="s">
        <v>184</v>
      </c>
      <c r="E47" s="25">
        <v>1901184</v>
      </c>
      <c r="F47" s="27" t="s">
        <v>178</v>
      </c>
      <c r="G47" s="33" t="s">
        <v>178</v>
      </c>
      <c r="H47" s="21" t="s">
        <v>184</v>
      </c>
      <c r="I47" s="25">
        <v>1218906</v>
      </c>
      <c r="J47" s="27" t="s">
        <v>178</v>
      </c>
      <c r="K47" s="33" t="s">
        <v>178</v>
      </c>
      <c r="L47" s="21" t="s">
        <v>184</v>
      </c>
      <c r="M47" s="25">
        <v>900743</v>
      </c>
      <c r="N47" s="27" t="s">
        <v>178</v>
      </c>
      <c r="O47" s="33" t="s">
        <v>178</v>
      </c>
      <c r="P47" s="21" t="s">
        <v>184</v>
      </c>
      <c r="Q47" s="38" t="s">
        <v>500</v>
      </c>
      <c r="R47" s="27" t="s">
        <v>186</v>
      </c>
      <c r="S47" s="33"/>
      <c r="T47" s="21" t="s">
        <v>184</v>
      </c>
      <c r="U47" s="25">
        <v>2140468</v>
      </c>
      <c r="V47" s="27" t="s">
        <v>178</v>
      </c>
    </row>
    <row r="48" spans="1:22" ht="15.75" thickTop="1" x14ac:dyDescent="0.25">
      <c r="A48" s="13"/>
      <c r="B48" s="31"/>
      <c r="C48" s="31" t="s">
        <v>178</v>
      </c>
      <c r="D48" s="34"/>
      <c r="E48" s="34"/>
      <c r="F48" s="31"/>
      <c r="G48" s="31" t="s">
        <v>178</v>
      </c>
      <c r="H48" s="34"/>
      <c r="I48" s="34"/>
      <c r="J48" s="31"/>
      <c r="K48" s="31" t="s">
        <v>178</v>
      </c>
      <c r="L48" s="34"/>
      <c r="M48" s="34"/>
      <c r="N48" s="31"/>
      <c r="O48" s="31" t="s">
        <v>178</v>
      </c>
      <c r="P48" s="34"/>
      <c r="Q48" s="34"/>
      <c r="R48" s="31"/>
      <c r="S48" s="31"/>
      <c r="T48" s="34"/>
      <c r="U48" s="34"/>
      <c r="V48" s="31"/>
    </row>
    <row r="49" spans="1:22" x14ac:dyDescent="0.25">
      <c r="A49" s="13"/>
      <c r="B49" s="46"/>
      <c r="C49" s="46"/>
      <c r="D49" s="46"/>
      <c r="E49" s="46"/>
      <c r="F49" s="46"/>
      <c r="G49" s="46"/>
      <c r="H49" s="46"/>
      <c r="I49" s="46"/>
      <c r="J49" s="46"/>
      <c r="K49" s="46"/>
      <c r="L49" s="46"/>
      <c r="M49" s="46"/>
      <c r="N49" s="46"/>
      <c r="O49" s="46"/>
      <c r="P49" s="46"/>
      <c r="Q49" s="46"/>
      <c r="R49" s="46"/>
      <c r="S49" s="46"/>
      <c r="T49" s="46"/>
      <c r="U49" s="46"/>
      <c r="V49" s="46"/>
    </row>
    <row r="50" spans="1:22" x14ac:dyDescent="0.25">
      <c r="A50" s="13"/>
      <c r="B50" s="76" t="s">
        <v>483</v>
      </c>
      <c r="C50" s="76"/>
      <c r="D50" s="76"/>
      <c r="E50" s="76"/>
      <c r="F50" s="76"/>
      <c r="G50" s="76"/>
      <c r="H50" s="76"/>
      <c r="I50" s="76"/>
      <c r="J50" s="76"/>
      <c r="K50" s="76"/>
      <c r="L50" s="76"/>
      <c r="M50" s="76"/>
      <c r="N50" s="76"/>
      <c r="O50" s="76"/>
      <c r="P50" s="76"/>
      <c r="Q50" s="76"/>
      <c r="R50" s="76"/>
      <c r="S50" s="76"/>
      <c r="T50" s="76"/>
      <c r="U50" s="76"/>
      <c r="V50" s="76"/>
    </row>
    <row r="51" spans="1:22" x14ac:dyDescent="0.25">
      <c r="A51" s="13"/>
      <c r="B51" s="76" t="s">
        <v>484</v>
      </c>
      <c r="C51" s="76"/>
      <c r="D51" s="76"/>
      <c r="E51" s="76"/>
      <c r="F51" s="76"/>
      <c r="G51" s="76"/>
      <c r="H51" s="76"/>
      <c r="I51" s="76"/>
      <c r="J51" s="76"/>
      <c r="K51" s="76"/>
      <c r="L51" s="76"/>
      <c r="M51" s="76"/>
      <c r="N51" s="76"/>
      <c r="O51" s="76"/>
      <c r="P51" s="76"/>
      <c r="Q51" s="76"/>
      <c r="R51" s="76"/>
      <c r="S51" s="76"/>
      <c r="T51" s="76"/>
      <c r="U51" s="76"/>
      <c r="V51" s="76"/>
    </row>
    <row r="52" spans="1:22" x14ac:dyDescent="0.25">
      <c r="A52" s="13"/>
      <c r="B52" s="76" t="s">
        <v>502</v>
      </c>
      <c r="C52" s="76"/>
      <c r="D52" s="76"/>
      <c r="E52" s="76"/>
      <c r="F52" s="76"/>
      <c r="G52" s="76"/>
      <c r="H52" s="76"/>
      <c r="I52" s="76"/>
      <c r="J52" s="76"/>
      <c r="K52" s="76"/>
      <c r="L52" s="76"/>
      <c r="M52" s="76"/>
      <c r="N52" s="76"/>
      <c r="O52" s="76"/>
      <c r="P52" s="76"/>
      <c r="Q52" s="76"/>
      <c r="R52" s="76"/>
      <c r="S52" s="76"/>
      <c r="T52" s="76"/>
      <c r="U52" s="76"/>
      <c r="V52" s="76"/>
    </row>
    <row r="53" spans="1:22" x14ac:dyDescent="0.25">
      <c r="A53" s="13"/>
      <c r="B53" s="76" t="s">
        <v>503</v>
      </c>
      <c r="C53" s="76"/>
      <c r="D53" s="76"/>
      <c r="E53" s="76"/>
      <c r="F53" s="76"/>
      <c r="G53" s="76"/>
      <c r="H53" s="76"/>
      <c r="I53" s="76"/>
      <c r="J53" s="76"/>
      <c r="K53" s="76"/>
      <c r="L53" s="76"/>
      <c r="M53" s="76"/>
      <c r="N53" s="76"/>
      <c r="O53" s="76"/>
      <c r="P53" s="76"/>
      <c r="Q53" s="76"/>
      <c r="R53" s="76"/>
      <c r="S53" s="76"/>
      <c r="T53" s="76"/>
      <c r="U53" s="76"/>
      <c r="V53" s="76"/>
    </row>
    <row r="54" spans="1:22" ht="15.75" x14ac:dyDescent="0.25">
      <c r="A54" s="13"/>
      <c r="B54" s="47"/>
      <c r="C54" s="47"/>
      <c r="D54" s="47"/>
      <c r="E54" s="47"/>
      <c r="F54" s="47"/>
      <c r="G54" s="47"/>
      <c r="H54" s="47"/>
      <c r="I54" s="47"/>
      <c r="J54" s="47"/>
      <c r="K54" s="47"/>
      <c r="L54" s="47"/>
      <c r="M54" s="47"/>
      <c r="N54" s="47"/>
      <c r="O54" s="47"/>
      <c r="P54" s="47"/>
      <c r="Q54" s="47"/>
      <c r="R54" s="47"/>
      <c r="S54" s="47"/>
      <c r="T54" s="47"/>
      <c r="U54" s="47"/>
      <c r="V54" s="47"/>
    </row>
    <row r="55" spans="1:22" x14ac:dyDescent="0.25">
      <c r="A55" s="13"/>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3"/>
      <c r="B56" s="41"/>
      <c r="C56" s="41" t="s">
        <v>178</v>
      </c>
      <c r="D56" s="42" t="s">
        <v>487</v>
      </c>
      <c r="E56" s="42"/>
      <c r="F56" s="41"/>
      <c r="G56" s="41" t="s">
        <v>178</v>
      </c>
      <c r="H56" s="42" t="s">
        <v>488</v>
      </c>
      <c r="I56" s="42"/>
      <c r="J56" s="41"/>
      <c r="K56" s="41" t="s">
        <v>178</v>
      </c>
      <c r="L56" s="42" t="s">
        <v>488</v>
      </c>
      <c r="M56" s="42"/>
      <c r="N56" s="41"/>
      <c r="O56" s="41" t="s">
        <v>178</v>
      </c>
      <c r="P56" s="42" t="s">
        <v>492</v>
      </c>
      <c r="Q56" s="42"/>
      <c r="R56" s="41"/>
      <c r="S56" s="41"/>
      <c r="T56" s="42" t="s">
        <v>112</v>
      </c>
      <c r="U56" s="42"/>
      <c r="V56" s="41"/>
    </row>
    <row r="57" spans="1:22" x14ac:dyDescent="0.25">
      <c r="A57" s="13"/>
      <c r="B57" s="41"/>
      <c r="C57" s="41"/>
      <c r="D57" s="42"/>
      <c r="E57" s="42"/>
      <c r="F57" s="41"/>
      <c r="G57" s="41"/>
      <c r="H57" s="42" t="s">
        <v>489</v>
      </c>
      <c r="I57" s="42"/>
      <c r="J57" s="41"/>
      <c r="K57" s="41"/>
      <c r="L57" s="42" t="s">
        <v>491</v>
      </c>
      <c r="M57" s="42"/>
      <c r="N57" s="41"/>
      <c r="O57" s="41"/>
      <c r="P57" s="42" t="s">
        <v>493</v>
      </c>
      <c r="Q57" s="42"/>
      <c r="R57" s="41"/>
      <c r="S57" s="41"/>
      <c r="T57" s="42" t="s">
        <v>405</v>
      </c>
      <c r="U57" s="42"/>
      <c r="V57" s="41"/>
    </row>
    <row r="58" spans="1:22" ht="15.75" thickBot="1" x14ac:dyDescent="0.3">
      <c r="A58" s="13"/>
      <c r="B58" s="41"/>
      <c r="C58" s="41"/>
      <c r="D58" s="43"/>
      <c r="E58" s="43"/>
      <c r="F58" s="41"/>
      <c r="G58" s="41"/>
      <c r="H58" s="43" t="s">
        <v>490</v>
      </c>
      <c r="I58" s="43"/>
      <c r="J58" s="41"/>
      <c r="K58" s="41"/>
      <c r="L58" s="43" t="s">
        <v>490</v>
      </c>
      <c r="M58" s="43"/>
      <c r="N58" s="41"/>
      <c r="O58" s="41"/>
      <c r="P58" s="43"/>
      <c r="Q58" s="43"/>
      <c r="R58" s="41"/>
      <c r="S58" s="41"/>
      <c r="T58" s="43" t="s">
        <v>494</v>
      </c>
      <c r="U58" s="43"/>
      <c r="V58" s="41"/>
    </row>
    <row r="59" spans="1:22" x14ac:dyDescent="0.25">
      <c r="A59" s="13"/>
      <c r="B59" s="19" t="s">
        <v>29</v>
      </c>
      <c r="C59" s="21" t="s">
        <v>178</v>
      </c>
      <c r="D59" s="21"/>
      <c r="E59" s="21"/>
      <c r="F59" s="21"/>
      <c r="G59" s="21" t="s">
        <v>178</v>
      </c>
      <c r="H59" s="21"/>
      <c r="I59" s="21"/>
      <c r="J59" s="21"/>
      <c r="K59" s="21" t="s">
        <v>178</v>
      </c>
      <c r="L59" s="21"/>
      <c r="M59" s="21"/>
      <c r="N59" s="21"/>
      <c r="O59" s="21" t="s">
        <v>178</v>
      </c>
      <c r="P59" s="21"/>
      <c r="Q59" s="21"/>
      <c r="R59" s="21"/>
      <c r="S59" s="21"/>
      <c r="T59" s="21"/>
      <c r="U59" s="21"/>
      <c r="V59" s="21"/>
    </row>
    <row r="60" spans="1:22" x14ac:dyDescent="0.25">
      <c r="A60" s="13"/>
      <c r="B60" s="22" t="s">
        <v>30</v>
      </c>
      <c r="C60" s="11" t="s">
        <v>178</v>
      </c>
      <c r="D60" s="16" t="s">
        <v>184</v>
      </c>
      <c r="E60" s="40" t="s">
        <v>195</v>
      </c>
      <c r="F60" s="16" t="s">
        <v>178</v>
      </c>
      <c r="G60" s="11" t="s">
        <v>178</v>
      </c>
      <c r="H60" s="16" t="s">
        <v>184</v>
      </c>
      <c r="I60" s="40" t="s">
        <v>195</v>
      </c>
      <c r="J60" s="16" t="s">
        <v>178</v>
      </c>
      <c r="K60" s="11" t="s">
        <v>178</v>
      </c>
      <c r="L60" s="11" t="s">
        <v>184</v>
      </c>
      <c r="M60" s="63">
        <v>6494</v>
      </c>
      <c r="N60" s="16" t="s">
        <v>178</v>
      </c>
      <c r="O60" s="11" t="s">
        <v>178</v>
      </c>
      <c r="P60" s="11" t="s">
        <v>184</v>
      </c>
      <c r="Q60" s="30" t="s">
        <v>504</v>
      </c>
      <c r="R60" s="16" t="s">
        <v>186</v>
      </c>
      <c r="S60" s="11"/>
      <c r="T60" s="11" t="s">
        <v>184</v>
      </c>
      <c r="U60" s="63">
        <v>4569</v>
      </c>
      <c r="V60" s="16" t="s">
        <v>178</v>
      </c>
    </row>
    <row r="61" spans="1:22" x14ac:dyDescent="0.25">
      <c r="A61" s="13"/>
      <c r="B61" s="36" t="s">
        <v>135</v>
      </c>
      <c r="C61" s="21" t="s">
        <v>178</v>
      </c>
      <c r="D61" s="27"/>
      <c r="E61" s="65" t="s">
        <v>195</v>
      </c>
      <c r="F61" s="27" t="s">
        <v>178</v>
      </c>
      <c r="G61" s="21" t="s">
        <v>178</v>
      </c>
      <c r="H61" s="21"/>
      <c r="I61" s="25">
        <v>86597</v>
      </c>
      <c r="J61" s="27" t="s">
        <v>178</v>
      </c>
      <c r="K61" s="21" t="s">
        <v>178</v>
      </c>
      <c r="L61" s="21"/>
      <c r="M61" s="25">
        <v>9288</v>
      </c>
      <c r="N61" s="27" t="s">
        <v>178</v>
      </c>
      <c r="O61" s="21" t="s">
        <v>178</v>
      </c>
      <c r="P61" s="27"/>
      <c r="Q61" s="65" t="s">
        <v>195</v>
      </c>
      <c r="R61" s="27" t="s">
        <v>178</v>
      </c>
      <c r="S61" s="21"/>
      <c r="T61" s="21"/>
      <c r="U61" s="25">
        <v>95885</v>
      </c>
      <c r="V61" s="27" t="s">
        <v>178</v>
      </c>
    </row>
    <row r="62" spans="1:22" x14ac:dyDescent="0.25">
      <c r="A62" s="13"/>
      <c r="B62" s="22" t="s">
        <v>32</v>
      </c>
      <c r="C62" s="11" t="s">
        <v>178</v>
      </c>
      <c r="D62" s="16"/>
      <c r="E62" s="40" t="s">
        <v>195</v>
      </c>
      <c r="F62" s="16" t="s">
        <v>178</v>
      </c>
      <c r="G62" s="11" t="s">
        <v>178</v>
      </c>
      <c r="H62" s="11"/>
      <c r="I62" s="63">
        <v>15284</v>
      </c>
      <c r="J62" s="16" t="s">
        <v>178</v>
      </c>
      <c r="K62" s="11" t="s">
        <v>178</v>
      </c>
      <c r="L62" s="11"/>
      <c r="M62" s="30">
        <v>419</v>
      </c>
      <c r="N62" s="16" t="s">
        <v>178</v>
      </c>
      <c r="O62" s="11" t="s">
        <v>178</v>
      </c>
      <c r="P62" s="16"/>
      <c r="Q62" s="40" t="s">
        <v>195</v>
      </c>
      <c r="R62" s="16" t="s">
        <v>178</v>
      </c>
      <c r="S62" s="11"/>
      <c r="T62" s="11"/>
      <c r="U62" s="63">
        <v>15703</v>
      </c>
      <c r="V62" s="16" t="s">
        <v>178</v>
      </c>
    </row>
    <row r="63" spans="1:22" ht="15.75" thickBot="1" x14ac:dyDescent="0.3">
      <c r="A63" s="13"/>
      <c r="B63" s="36" t="s">
        <v>33</v>
      </c>
      <c r="C63" s="21" t="s">
        <v>178</v>
      </c>
      <c r="D63" s="27"/>
      <c r="E63" s="65" t="s">
        <v>195</v>
      </c>
      <c r="F63" s="27" t="s">
        <v>178</v>
      </c>
      <c r="G63" s="21" t="s">
        <v>178</v>
      </c>
      <c r="H63" s="21"/>
      <c r="I63" s="25">
        <v>27886</v>
      </c>
      <c r="J63" s="27" t="s">
        <v>178</v>
      </c>
      <c r="K63" s="21" t="s">
        <v>178</v>
      </c>
      <c r="L63" s="21"/>
      <c r="M63" s="25">
        <v>1083</v>
      </c>
      <c r="N63" s="27" t="s">
        <v>178</v>
      </c>
      <c r="O63" s="21" t="s">
        <v>178</v>
      </c>
      <c r="P63" s="27"/>
      <c r="Q63" s="65" t="s">
        <v>195</v>
      </c>
      <c r="R63" s="27" t="s">
        <v>178</v>
      </c>
      <c r="S63" s="21"/>
      <c r="T63" s="21"/>
      <c r="U63" s="25">
        <v>28969</v>
      </c>
      <c r="V63" s="27" t="s">
        <v>178</v>
      </c>
    </row>
    <row r="64" spans="1:22" x14ac:dyDescent="0.25">
      <c r="A64" s="13"/>
      <c r="B64" s="31"/>
      <c r="C64" s="31" t="s">
        <v>178</v>
      </c>
      <c r="D64" s="32"/>
      <c r="E64" s="32"/>
      <c r="F64" s="31"/>
      <c r="G64" s="31" t="s">
        <v>178</v>
      </c>
      <c r="H64" s="32"/>
      <c r="I64" s="32"/>
      <c r="J64" s="31"/>
      <c r="K64" s="31" t="s">
        <v>178</v>
      </c>
      <c r="L64" s="32"/>
      <c r="M64" s="32"/>
      <c r="N64" s="31"/>
      <c r="O64" s="31" t="s">
        <v>178</v>
      </c>
      <c r="P64" s="32"/>
      <c r="Q64" s="32"/>
      <c r="R64" s="31"/>
      <c r="S64" s="31"/>
      <c r="T64" s="32"/>
      <c r="U64" s="32"/>
      <c r="V64" s="31"/>
    </row>
    <row r="65" spans="1:22" x14ac:dyDescent="0.25">
      <c r="A65" s="13"/>
      <c r="B65" s="28" t="s">
        <v>34</v>
      </c>
      <c r="C65" s="18" t="s">
        <v>178</v>
      </c>
      <c r="D65" s="16"/>
      <c r="E65" s="40" t="s">
        <v>195</v>
      </c>
      <c r="F65" s="16" t="s">
        <v>178</v>
      </c>
      <c r="G65" s="18" t="s">
        <v>178</v>
      </c>
      <c r="H65" s="11"/>
      <c r="I65" s="63">
        <v>129767</v>
      </c>
      <c r="J65" s="16" t="s">
        <v>178</v>
      </c>
      <c r="K65" s="18" t="s">
        <v>178</v>
      </c>
      <c r="L65" s="11"/>
      <c r="M65" s="63">
        <v>17284</v>
      </c>
      <c r="N65" s="16" t="s">
        <v>178</v>
      </c>
      <c r="O65" s="18" t="s">
        <v>178</v>
      </c>
      <c r="P65" s="11"/>
      <c r="Q65" s="30" t="s">
        <v>504</v>
      </c>
      <c r="R65" s="16" t="s">
        <v>186</v>
      </c>
      <c r="S65" s="18"/>
      <c r="T65" s="11"/>
      <c r="U65" s="63">
        <v>145126</v>
      </c>
      <c r="V65" s="16" t="s">
        <v>178</v>
      </c>
    </row>
    <row r="66" spans="1:22" x14ac:dyDescent="0.25">
      <c r="A66" s="13"/>
      <c r="B66" s="19" t="s">
        <v>35</v>
      </c>
      <c r="C66" s="33" t="s">
        <v>178</v>
      </c>
      <c r="D66" s="27"/>
      <c r="E66" s="65" t="s">
        <v>195</v>
      </c>
      <c r="F66" s="27" t="s">
        <v>178</v>
      </c>
      <c r="G66" s="33" t="s">
        <v>178</v>
      </c>
      <c r="H66" s="21"/>
      <c r="I66" s="25">
        <v>340175</v>
      </c>
      <c r="J66" s="27" t="s">
        <v>178</v>
      </c>
      <c r="K66" s="33" t="s">
        <v>178</v>
      </c>
      <c r="L66" s="21"/>
      <c r="M66" s="25">
        <v>29934</v>
      </c>
      <c r="N66" s="27" t="s">
        <v>178</v>
      </c>
      <c r="O66" s="33" t="s">
        <v>178</v>
      </c>
      <c r="P66" s="27"/>
      <c r="Q66" s="65" t="s">
        <v>195</v>
      </c>
      <c r="R66" s="27" t="s">
        <v>178</v>
      </c>
      <c r="S66" s="33"/>
      <c r="T66" s="21"/>
      <c r="U66" s="25">
        <v>370109</v>
      </c>
      <c r="V66" s="27" t="s">
        <v>178</v>
      </c>
    </row>
    <row r="67" spans="1:22" x14ac:dyDescent="0.25">
      <c r="A67" s="13"/>
      <c r="B67" s="35" t="s">
        <v>36</v>
      </c>
      <c r="C67" s="18" t="s">
        <v>178</v>
      </c>
      <c r="D67" s="16"/>
      <c r="E67" s="40" t="s">
        <v>195</v>
      </c>
      <c r="F67" s="16" t="s">
        <v>178</v>
      </c>
      <c r="G67" s="18" t="s">
        <v>178</v>
      </c>
      <c r="H67" s="11"/>
      <c r="I67" s="63">
        <v>564539</v>
      </c>
      <c r="J67" s="16" t="s">
        <v>178</v>
      </c>
      <c r="K67" s="18" t="s">
        <v>178</v>
      </c>
      <c r="L67" s="11"/>
      <c r="M67" s="63">
        <v>97010</v>
      </c>
      <c r="N67" s="16" t="s">
        <v>178</v>
      </c>
      <c r="O67" s="18" t="s">
        <v>178</v>
      </c>
      <c r="P67" s="16"/>
      <c r="Q67" s="40" t="s">
        <v>195</v>
      </c>
      <c r="R67" s="16" t="s">
        <v>178</v>
      </c>
      <c r="S67" s="18"/>
      <c r="T67" s="11"/>
      <c r="U67" s="63">
        <v>661549</v>
      </c>
      <c r="V67" s="16" t="s">
        <v>178</v>
      </c>
    </row>
    <row r="68" spans="1:22" x14ac:dyDescent="0.25">
      <c r="A68" s="13"/>
      <c r="B68" s="19" t="s">
        <v>37</v>
      </c>
      <c r="C68" s="33" t="s">
        <v>178</v>
      </c>
      <c r="D68" s="27"/>
      <c r="E68" s="65" t="s">
        <v>195</v>
      </c>
      <c r="F68" s="27" t="s">
        <v>178</v>
      </c>
      <c r="G68" s="33" t="s">
        <v>178</v>
      </c>
      <c r="H68" s="21"/>
      <c r="I68" s="25">
        <v>18578</v>
      </c>
      <c r="J68" s="27" t="s">
        <v>178</v>
      </c>
      <c r="K68" s="33" t="s">
        <v>178</v>
      </c>
      <c r="L68" s="21"/>
      <c r="M68" s="25">
        <v>1990</v>
      </c>
      <c r="N68" s="27" t="s">
        <v>178</v>
      </c>
      <c r="O68" s="33" t="s">
        <v>178</v>
      </c>
      <c r="P68" s="27"/>
      <c r="Q68" s="65" t="s">
        <v>195</v>
      </c>
      <c r="R68" s="27" t="s">
        <v>178</v>
      </c>
      <c r="S68" s="33"/>
      <c r="T68" s="21"/>
      <c r="U68" s="25">
        <v>20568</v>
      </c>
      <c r="V68" s="27" t="s">
        <v>178</v>
      </c>
    </row>
    <row r="69" spans="1:22" x14ac:dyDescent="0.25">
      <c r="A69" s="13"/>
      <c r="B69" s="35" t="s">
        <v>497</v>
      </c>
      <c r="C69" s="18" t="s">
        <v>178</v>
      </c>
      <c r="D69" s="11"/>
      <c r="E69" s="63">
        <v>1034160</v>
      </c>
      <c r="F69" s="16" t="s">
        <v>178</v>
      </c>
      <c r="G69" s="18" t="s">
        <v>178</v>
      </c>
      <c r="H69" s="16"/>
      <c r="I69" s="40" t="s">
        <v>195</v>
      </c>
      <c r="J69" s="16" t="s">
        <v>178</v>
      </c>
      <c r="K69" s="18" t="s">
        <v>178</v>
      </c>
      <c r="L69" s="16"/>
      <c r="M69" s="40" t="s">
        <v>195</v>
      </c>
      <c r="N69" s="16" t="s">
        <v>178</v>
      </c>
      <c r="O69" s="18" t="s">
        <v>178</v>
      </c>
      <c r="P69" s="11"/>
      <c r="Q69" s="30" t="s">
        <v>505</v>
      </c>
      <c r="R69" s="16" t="s">
        <v>186</v>
      </c>
      <c r="S69" s="18"/>
      <c r="T69" s="16"/>
      <c r="U69" s="40" t="s">
        <v>195</v>
      </c>
      <c r="V69" s="16" t="s">
        <v>178</v>
      </c>
    </row>
    <row r="70" spans="1:22" ht="15.75" thickBot="1" x14ac:dyDescent="0.3">
      <c r="A70" s="13"/>
      <c r="B70" s="19" t="s">
        <v>39</v>
      </c>
      <c r="C70" s="33" t="s">
        <v>178</v>
      </c>
      <c r="D70" s="21"/>
      <c r="E70" s="25">
        <v>46236</v>
      </c>
      <c r="F70" s="27" t="s">
        <v>178</v>
      </c>
      <c r="G70" s="33" t="s">
        <v>178</v>
      </c>
      <c r="H70" s="21"/>
      <c r="I70" s="25">
        <v>11675</v>
      </c>
      <c r="J70" s="27" t="s">
        <v>178</v>
      </c>
      <c r="K70" s="33" t="s">
        <v>178</v>
      </c>
      <c r="L70" s="21"/>
      <c r="M70" s="25">
        <v>8082</v>
      </c>
      <c r="N70" s="27" t="s">
        <v>178</v>
      </c>
      <c r="O70" s="33" t="s">
        <v>178</v>
      </c>
      <c r="P70" s="21"/>
      <c r="Q70" s="38" t="s">
        <v>506</v>
      </c>
      <c r="R70" s="27" t="s">
        <v>186</v>
      </c>
      <c r="S70" s="33"/>
      <c r="T70" s="21"/>
      <c r="U70" s="25">
        <v>27307</v>
      </c>
      <c r="V70" s="27" t="s">
        <v>178</v>
      </c>
    </row>
    <row r="71" spans="1:22" x14ac:dyDescent="0.25">
      <c r="A71" s="13"/>
      <c r="B71" s="31"/>
      <c r="C71" s="31" t="s">
        <v>178</v>
      </c>
      <c r="D71" s="32"/>
      <c r="E71" s="32"/>
      <c r="F71" s="31"/>
      <c r="G71" s="31" t="s">
        <v>178</v>
      </c>
      <c r="H71" s="32"/>
      <c r="I71" s="32"/>
      <c r="J71" s="31"/>
      <c r="K71" s="31" t="s">
        <v>178</v>
      </c>
      <c r="L71" s="32"/>
      <c r="M71" s="32"/>
      <c r="N71" s="31"/>
      <c r="O71" s="31" t="s">
        <v>178</v>
      </c>
      <c r="P71" s="32"/>
      <c r="Q71" s="32"/>
      <c r="R71" s="31"/>
      <c r="S71" s="31"/>
      <c r="T71" s="32"/>
      <c r="U71" s="32"/>
      <c r="V71" s="31"/>
    </row>
    <row r="72" spans="1:22" ht="15.75" thickBot="1" x14ac:dyDescent="0.3">
      <c r="A72" s="13"/>
      <c r="B72" s="35" t="s">
        <v>40</v>
      </c>
      <c r="C72" s="18" t="s">
        <v>178</v>
      </c>
      <c r="D72" s="11" t="s">
        <v>184</v>
      </c>
      <c r="E72" s="63">
        <v>1080396</v>
      </c>
      <c r="F72" s="16" t="s">
        <v>178</v>
      </c>
      <c r="G72" s="18" t="s">
        <v>178</v>
      </c>
      <c r="H72" s="11" t="s">
        <v>184</v>
      </c>
      <c r="I72" s="63">
        <v>1064734</v>
      </c>
      <c r="J72" s="16" t="s">
        <v>178</v>
      </c>
      <c r="K72" s="18" t="s">
        <v>178</v>
      </c>
      <c r="L72" s="11" t="s">
        <v>184</v>
      </c>
      <c r="M72" s="63">
        <v>154300</v>
      </c>
      <c r="N72" s="16" t="s">
        <v>178</v>
      </c>
      <c r="O72" s="18" t="s">
        <v>178</v>
      </c>
      <c r="P72" s="11" t="s">
        <v>184</v>
      </c>
      <c r="Q72" s="30" t="s">
        <v>507</v>
      </c>
      <c r="R72" s="16" t="s">
        <v>186</v>
      </c>
      <c r="S72" s="18"/>
      <c r="T72" s="11" t="s">
        <v>184</v>
      </c>
      <c r="U72" s="63">
        <v>1224659</v>
      </c>
      <c r="V72" s="16" t="s">
        <v>178</v>
      </c>
    </row>
    <row r="73" spans="1:22" ht="15.75" thickTop="1" x14ac:dyDescent="0.25">
      <c r="A73" s="13"/>
      <c r="B73" s="31"/>
      <c r="C73" s="31" t="s">
        <v>178</v>
      </c>
      <c r="D73" s="34"/>
      <c r="E73" s="34"/>
      <c r="F73" s="31"/>
      <c r="G73" s="31" t="s">
        <v>178</v>
      </c>
      <c r="H73" s="34"/>
      <c r="I73" s="34"/>
      <c r="J73" s="31"/>
      <c r="K73" s="31" t="s">
        <v>178</v>
      </c>
      <c r="L73" s="34"/>
      <c r="M73" s="34"/>
      <c r="N73" s="31"/>
      <c r="O73" s="31" t="s">
        <v>178</v>
      </c>
      <c r="P73" s="34"/>
      <c r="Q73" s="34"/>
      <c r="R73" s="31"/>
      <c r="S73" s="31"/>
      <c r="T73" s="34"/>
      <c r="U73" s="34"/>
      <c r="V73" s="31"/>
    </row>
    <row r="74" spans="1:22" x14ac:dyDescent="0.25">
      <c r="A74" s="13"/>
      <c r="B74" s="19" t="s">
        <v>41</v>
      </c>
      <c r="C74" s="33" t="s">
        <v>178</v>
      </c>
      <c r="D74" s="21"/>
      <c r="E74" s="21"/>
      <c r="F74" s="21"/>
      <c r="G74" s="33" t="s">
        <v>178</v>
      </c>
      <c r="H74" s="21"/>
      <c r="I74" s="21"/>
      <c r="J74" s="21"/>
      <c r="K74" s="33" t="s">
        <v>178</v>
      </c>
      <c r="L74" s="21"/>
      <c r="M74" s="21"/>
      <c r="N74" s="21"/>
      <c r="O74" s="33" t="s">
        <v>178</v>
      </c>
      <c r="P74" s="21"/>
      <c r="Q74" s="21"/>
      <c r="R74" s="21"/>
      <c r="S74" s="33"/>
      <c r="T74" s="21"/>
      <c r="U74" s="21"/>
      <c r="V74" s="21"/>
    </row>
    <row r="75" spans="1:22" x14ac:dyDescent="0.25">
      <c r="A75" s="13"/>
      <c r="B75" s="22" t="s">
        <v>42</v>
      </c>
      <c r="C75" s="18" t="s">
        <v>178</v>
      </c>
      <c r="D75" s="11" t="s">
        <v>184</v>
      </c>
      <c r="E75" s="63">
        <v>15000</v>
      </c>
      <c r="F75" s="16" t="s">
        <v>178</v>
      </c>
      <c r="G75" s="18" t="s">
        <v>178</v>
      </c>
      <c r="H75" s="16" t="s">
        <v>184</v>
      </c>
      <c r="I75" s="40" t="s">
        <v>195</v>
      </c>
      <c r="J75" s="16" t="s">
        <v>178</v>
      </c>
      <c r="K75" s="18" t="s">
        <v>178</v>
      </c>
      <c r="L75" s="11" t="s">
        <v>184</v>
      </c>
      <c r="M75" s="30">
        <v>195</v>
      </c>
      <c r="N75" s="16" t="s">
        <v>178</v>
      </c>
      <c r="O75" s="18" t="s">
        <v>178</v>
      </c>
      <c r="P75" s="16" t="s">
        <v>184</v>
      </c>
      <c r="Q75" s="40" t="s">
        <v>195</v>
      </c>
      <c r="R75" s="16" t="s">
        <v>178</v>
      </c>
      <c r="S75" s="18"/>
      <c r="T75" s="11" t="s">
        <v>184</v>
      </c>
      <c r="U75" s="63">
        <v>15195</v>
      </c>
      <c r="V75" s="16" t="s">
        <v>178</v>
      </c>
    </row>
    <row r="76" spans="1:22" x14ac:dyDescent="0.25">
      <c r="A76" s="13"/>
      <c r="B76" s="36" t="s">
        <v>43</v>
      </c>
      <c r="C76" s="33" t="s">
        <v>178</v>
      </c>
      <c r="D76" s="27"/>
      <c r="E76" s="65" t="s">
        <v>195</v>
      </c>
      <c r="F76" s="27" t="s">
        <v>178</v>
      </c>
      <c r="G76" s="33" t="s">
        <v>178</v>
      </c>
      <c r="H76" s="21"/>
      <c r="I76" s="25">
        <v>36289</v>
      </c>
      <c r="J76" s="27" t="s">
        <v>178</v>
      </c>
      <c r="K76" s="33" t="s">
        <v>178</v>
      </c>
      <c r="L76" s="21"/>
      <c r="M76" s="25">
        <v>1662</v>
      </c>
      <c r="N76" s="27" t="s">
        <v>178</v>
      </c>
      <c r="O76" s="33" t="s">
        <v>178</v>
      </c>
      <c r="P76" s="21"/>
      <c r="Q76" s="38" t="s">
        <v>504</v>
      </c>
      <c r="R76" s="27" t="s">
        <v>186</v>
      </c>
      <c r="S76" s="33"/>
      <c r="T76" s="21"/>
      <c r="U76" s="25">
        <v>36026</v>
      </c>
      <c r="V76" s="27" t="s">
        <v>178</v>
      </c>
    </row>
    <row r="77" spans="1:22" x14ac:dyDescent="0.25">
      <c r="A77" s="13"/>
      <c r="B77" s="22" t="s">
        <v>44</v>
      </c>
      <c r="C77" s="18" t="s">
        <v>178</v>
      </c>
      <c r="D77" s="16"/>
      <c r="E77" s="40" t="s">
        <v>195</v>
      </c>
      <c r="F77" s="16" t="s">
        <v>178</v>
      </c>
      <c r="G77" s="18" t="s">
        <v>178</v>
      </c>
      <c r="H77" s="11"/>
      <c r="I77" s="63">
        <v>36027</v>
      </c>
      <c r="J77" s="16" t="s">
        <v>178</v>
      </c>
      <c r="K77" s="18" t="s">
        <v>178</v>
      </c>
      <c r="L77" s="11"/>
      <c r="M77" s="63">
        <v>1694</v>
      </c>
      <c r="N77" s="16" t="s">
        <v>178</v>
      </c>
      <c r="O77" s="18" t="s">
        <v>178</v>
      </c>
      <c r="P77" s="16"/>
      <c r="Q77" s="40" t="s">
        <v>195</v>
      </c>
      <c r="R77" s="16" t="s">
        <v>178</v>
      </c>
      <c r="S77" s="18"/>
      <c r="T77" s="11"/>
      <c r="U77" s="63">
        <v>37721</v>
      </c>
      <c r="V77" s="16" t="s">
        <v>178</v>
      </c>
    </row>
    <row r="78" spans="1:22" ht="15.75" thickBot="1" x14ac:dyDescent="0.3">
      <c r="A78" s="13"/>
      <c r="B78" s="36" t="s">
        <v>45</v>
      </c>
      <c r="C78" s="33" t="s">
        <v>178</v>
      </c>
      <c r="D78" s="21"/>
      <c r="E78" s="25">
        <v>4876</v>
      </c>
      <c r="F78" s="27" t="s">
        <v>178</v>
      </c>
      <c r="G78" s="33" t="s">
        <v>178</v>
      </c>
      <c r="H78" s="21"/>
      <c r="I78" s="25">
        <v>19982</v>
      </c>
      <c r="J78" s="27" t="s">
        <v>178</v>
      </c>
      <c r="K78" s="33" t="s">
        <v>178</v>
      </c>
      <c r="L78" s="21"/>
      <c r="M78" s="38">
        <v>890</v>
      </c>
      <c r="N78" s="27" t="s">
        <v>178</v>
      </c>
      <c r="O78" s="33" t="s">
        <v>178</v>
      </c>
      <c r="P78" s="27"/>
      <c r="Q78" s="65" t="s">
        <v>195</v>
      </c>
      <c r="R78" s="27" t="s">
        <v>178</v>
      </c>
      <c r="S78" s="33"/>
      <c r="T78" s="21"/>
      <c r="U78" s="25">
        <v>25748</v>
      </c>
      <c r="V78" s="27" t="s">
        <v>178</v>
      </c>
    </row>
    <row r="79" spans="1:22" x14ac:dyDescent="0.25">
      <c r="A79" s="13"/>
      <c r="B79" s="31"/>
      <c r="C79" s="31" t="s">
        <v>178</v>
      </c>
      <c r="D79" s="32"/>
      <c r="E79" s="32"/>
      <c r="F79" s="31"/>
      <c r="G79" s="31" t="s">
        <v>178</v>
      </c>
      <c r="H79" s="32"/>
      <c r="I79" s="32"/>
      <c r="J79" s="31"/>
      <c r="K79" s="31" t="s">
        <v>178</v>
      </c>
      <c r="L79" s="32"/>
      <c r="M79" s="32"/>
      <c r="N79" s="31"/>
      <c r="O79" s="31" t="s">
        <v>178</v>
      </c>
      <c r="P79" s="32"/>
      <c r="Q79" s="32"/>
      <c r="R79" s="31"/>
      <c r="S79" s="31"/>
      <c r="T79" s="32"/>
      <c r="U79" s="32"/>
      <c r="V79" s="31"/>
    </row>
    <row r="80" spans="1:22" x14ac:dyDescent="0.25">
      <c r="A80" s="13"/>
      <c r="B80" s="28" t="s">
        <v>46</v>
      </c>
      <c r="C80" s="18" t="s">
        <v>178</v>
      </c>
      <c r="D80" s="11"/>
      <c r="E80" s="63">
        <v>19876</v>
      </c>
      <c r="F80" s="16" t="s">
        <v>178</v>
      </c>
      <c r="G80" s="18" t="s">
        <v>178</v>
      </c>
      <c r="H80" s="11"/>
      <c r="I80" s="63">
        <v>92298</v>
      </c>
      <c r="J80" s="16" t="s">
        <v>178</v>
      </c>
      <c r="K80" s="18" t="s">
        <v>178</v>
      </c>
      <c r="L80" s="11"/>
      <c r="M80" s="63">
        <v>4441</v>
      </c>
      <c r="N80" s="16" t="s">
        <v>178</v>
      </c>
      <c r="O80" s="18" t="s">
        <v>178</v>
      </c>
      <c r="P80" s="11"/>
      <c r="Q80" s="30" t="s">
        <v>504</v>
      </c>
      <c r="R80" s="16" t="s">
        <v>186</v>
      </c>
      <c r="S80" s="18"/>
      <c r="T80" s="11"/>
      <c r="U80" s="63">
        <v>114690</v>
      </c>
      <c r="V80" s="16" t="s">
        <v>178</v>
      </c>
    </row>
    <row r="81" spans="1:22" x14ac:dyDescent="0.25">
      <c r="A81" s="13"/>
      <c r="B81" s="19" t="s">
        <v>47</v>
      </c>
      <c r="C81" s="33" t="s">
        <v>178</v>
      </c>
      <c r="D81" s="21"/>
      <c r="E81" s="25">
        <v>577216</v>
      </c>
      <c r="F81" s="27" t="s">
        <v>178</v>
      </c>
      <c r="G81" s="33" t="s">
        <v>178</v>
      </c>
      <c r="H81" s="27"/>
      <c r="I81" s="65" t="s">
        <v>195</v>
      </c>
      <c r="J81" s="27" t="s">
        <v>178</v>
      </c>
      <c r="K81" s="33" t="s">
        <v>178</v>
      </c>
      <c r="L81" s="21"/>
      <c r="M81" s="25">
        <v>57650</v>
      </c>
      <c r="N81" s="27" t="s">
        <v>178</v>
      </c>
      <c r="O81" s="33" t="s">
        <v>178</v>
      </c>
      <c r="P81" s="21"/>
      <c r="Q81" s="38" t="s">
        <v>508</v>
      </c>
      <c r="R81" s="27" t="s">
        <v>186</v>
      </c>
      <c r="S81" s="33"/>
      <c r="T81" s="21"/>
      <c r="U81" s="25">
        <v>601941</v>
      </c>
      <c r="V81" s="27" t="s">
        <v>178</v>
      </c>
    </row>
    <row r="82" spans="1:22" x14ac:dyDescent="0.25">
      <c r="A82" s="13"/>
      <c r="B82" s="35" t="s">
        <v>219</v>
      </c>
      <c r="C82" s="18" t="s">
        <v>178</v>
      </c>
      <c r="D82" s="11"/>
      <c r="E82" s="63">
        <v>2594</v>
      </c>
      <c r="F82" s="16" t="s">
        <v>178</v>
      </c>
      <c r="G82" s="18" t="s">
        <v>178</v>
      </c>
      <c r="H82" s="11"/>
      <c r="I82" s="63">
        <v>11138</v>
      </c>
      <c r="J82" s="16" t="s">
        <v>178</v>
      </c>
      <c r="K82" s="18" t="s">
        <v>178</v>
      </c>
      <c r="L82" s="16"/>
      <c r="M82" s="40" t="s">
        <v>195</v>
      </c>
      <c r="N82" s="16" t="s">
        <v>178</v>
      </c>
      <c r="O82" s="18" t="s">
        <v>178</v>
      </c>
      <c r="P82" s="11"/>
      <c r="Q82" s="30" t="s">
        <v>509</v>
      </c>
      <c r="R82" s="16" t="s">
        <v>186</v>
      </c>
      <c r="S82" s="18"/>
      <c r="T82" s="11"/>
      <c r="U82" s="63">
        <v>7971</v>
      </c>
      <c r="V82" s="16" t="s">
        <v>178</v>
      </c>
    </row>
    <row r="83" spans="1:22" ht="15.75" thickBot="1" x14ac:dyDescent="0.3">
      <c r="A83" s="13"/>
      <c r="B83" s="19" t="s">
        <v>49</v>
      </c>
      <c r="C83" s="33" t="s">
        <v>178</v>
      </c>
      <c r="D83" s="27"/>
      <c r="E83" s="65" t="s">
        <v>195</v>
      </c>
      <c r="F83" s="27" t="s">
        <v>178</v>
      </c>
      <c r="G83" s="33" t="s">
        <v>178</v>
      </c>
      <c r="H83" s="21"/>
      <c r="I83" s="25">
        <v>19347</v>
      </c>
      <c r="J83" s="27" t="s">
        <v>178</v>
      </c>
      <c r="K83" s="33" t="s">
        <v>178</v>
      </c>
      <c r="L83" s="27"/>
      <c r="M83" s="65" t="s">
        <v>195</v>
      </c>
      <c r="N83" s="27" t="s">
        <v>178</v>
      </c>
      <c r="O83" s="33" t="s">
        <v>178</v>
      </c>
      <c r="P83" s="27"/>
      <c r="Q83" s="65" t="s">
        <v>195</v>
      </c>
      <c r="R83" s="27" t="s">
        <v>178</v>
      </c>
      <c r="S83" s="33"/>
      <c r="T83" s="21"/>
      <c r="U83" s="25">
        <v>19347</v>
      </c>
      <c r="V83" s="27" t="s">
        <v>178</v>
      </c>
    </row>
    <row r="84" spans="1:22" x14ac:dyDescent="0.25">
      <c r="A84" s="13"/>
      <c r="B84" s="31"/>
      <c r="C84" s="31" t="s">
        <v>178</v>
      </c>
      <c r="D84" s="32"/>
      <c r="E84" s="32"/>
      <c r="F84" s="31"/>
      <c r="G84" s="31" t="s">
        <v>178</v>
      </c>
      <c r="H84" s="32"/>
      <c r="I84" s="32"/>
      <c r="J84" s="31"/>
      <c r="K84" s="31" t="s">
        <v>178</v>
      </c>
      <c r="L84" s="32"/>
      <c r="M84" s="32"/>
      <c r="N84" s="31"/>
      <c r="O84" s="31" t="s">
        <v>178</v>
      </c>
      <c r="P84" s="32"/>
      <c r="Q84" s="32"/>
      <c r="R84" s="31"/>
      <c r="S84" s="31"/>
      <c r="T84" s="32"/>
      <c r="U84" s="32"/>
      <c r="V84" s="31"/>
    </row>
    <row r="85" spans="1:22" ht="15.75" thickBot="1" x14ac:dyDescent="0.3">
      <c r="A85" s="13"/>
      <c r="B85" s="35" t="s">
        <v>50</v>
      </c>
      <c r="C85" s="18" t="s">
        <v>178</v>
      </c>
      <c r="D85" s="11"/>
      <c r="E85" s="63">
        <v>599686</v>
      </c>
      <c r="F85" s="16" t="s">
        <v>178</v>
      </c>
      <c r="G85" s="18" t="s">
        <v>178</v>
      </c>
      <c r="H85" s="11"/>
      <c r="I85" s="63">
        <v>122783</v>
      </c>
      <c r="J85" s="16" t="s">
        <v>178</v>
      </c>
      <c r="K85" s="18" t="s">
        <v>178</v>
      </c>
      <c r="L85" s="11"/>
      <c r="M85" s="63">
        <v>62091</v>
      </c>
      <c r="N85" s="16" t="s">
        <v>178</v>
      </c>
      <c r="O85" s="18" t="s">
        <v>178</v>
      </c>
      <c r="P85" s="11"/>
      <c r="Q85" s="30" t="s">
        <v>510</v>
      </c>
      <c r="R85" s="16" t="s">
        <v>186</v>
      </c>
      <c r="S85" s="18"/>
      <c r="T85" s="11"/>
      <c r="U85" s="63">
        <v>743949</v>
      </c>
      <c r="V85" s="16" t="s">
        <v>178</v>
      </c>
    </row>
    <row r="86" spans="1:22" x14ac:dyDescent="0.25">
      <c r="A86" s="13"/>
      <c r="B86" s="31"/>
      <c r="C86" s="31" t="s">
        <v>178</v>
      </c>
      <c r="D86" s="32"/>
      <c r="E86" s="32"/>
      <c r="F86" s="31"/>
      <c r="G86" s="31" t="s">
        <v>178</v>
      </c>
      <c r="H86" s="32"/>
      <c r="I86" s="32"/>
      <c r="J86" s="31"/>
      <c r="K86" s="31" t="s">
        <v>178</v>
      </c>
      <c r="L86" s="32"/>
      <c r="M86" s="32"/>
      <c r="N86" s="31"/>
      <c r="O86" s="31" t="s">
        <v>178</v>
      </c>
      <c r="P86" s="32"/>
      <c r="Q86" s="32"/>
      <c r="R86" s="31"/>
      <c r="S86" s="31"/>
      <c r="T86" s="32"/>
      <c r="U86" s="32"/>
      <c r="V86" s="31"/>
    </row>
    <row r="87" spans="1:22" ht="15.75" thickBot="1" x14ac:dyDescent="0.3">
      <c r="A87" s="13"/>
      <c r="B87" s="19" t="s">
        <v>58</v>
      </c>
      <c r="C87" s="33" t="s">
        <v>178</v>
      </c>
      <c r="D87" s="21"/>
      <c r="E87" s="25">
        <v>480710</v>
      </c>
      <c r="F87" s="27" t="s">
        <v>178</v>
      </c>
      <c r="G87" s="33" t="s">
        <v>178</v>
      </c>
      <c r="H87" s="21"/>
      <c r="I87" s="25">
        <v>941951</v>
      </c>
      <c r="J87" s="27" t="s">
        <v>178</v>
      </c>
      <c r="K87" s="33" t="s">
        <v>178</v>
      </c>
      <c r="L87" s="21"/>
      <c r="M87" s="25">
        <v>92209</v>
      </c>
      <c r="N87" s="27" t="s">
        <v>178</v>
      </c>
      <c r="O87" s="33" t="s">
        <v>178</v>
      </c>
      <c r="P87" s="21"/>
      <c r="Q87" s="38" t="s">
        <v>505</v>
      </c>
      <c r="R87" s="27" t="s">
        <v>186</v>
      </c>
      <c r="S87" s="33"/>
      <c r="T87" s="21"/>
      <c r="U87" s="25">
        <v>480710</v>
      </c>
      <c r="V87" s="27" t="s">
        <v>178</v>
      </c>
    </row>
    <row r="88" spans="1:22" x14ac:dyDescent="0.25">
      <c r="A88" s="13"/>
      <c r="B88" s="31"/>
      <c r="C88" s="31" t="s">
        <v>178</v>
      </c>
      <c r="D88" s="32"/>
      <c r="E88" s="32"/>
      <c r="F88" s="31"/>
      <c r="G88" s="31" t="s">
        <v>178</v>
      </c>
      <c r="H88" s="32"/>
      <c r="I88" s="32"/>
      <c r="J88" s="31"/>
      <c r="K88" s="31" t="s">
        <v>178</v>
      </c>
      <c r="L88" s="32"/>
      <c r="M88" s="32"/>
      <c r="N88" s="31"/>
      <c r="O88" s="31" t="s">
        <v>178</v>
      </c>
      <c r="P88" s="32"/>
      <c r="Q88" s="32"/>
      <c r="R88" s="31"/>
      <c r="S88" s="31"/>
      <c r="T88" s="32"/>
      <c r="U88" s="32"/>
      <c r="V88" s="31"/>
    </row>
    <row r="89" spans="1:22" ht="15.75" thickBot="1" x14ac:dyDescent="0.3">
      <c r="A89" s="13"/>
      <c r="B89" s="35" t="s">
        <v>59</v>
      </c>
      <c r="C89" s="18" t="s">
        <v>178</v>
      </c>
      <c r="D89" s="11" t="s">
        <v>184</v>
      </c>
      <c r="E89" s="63">
        <v>1080396</v>
      </c>
      <c r="F89" s="16" t="s">
        <v>178</v>
      </c>
      <c r="G89" s="18" t="s">
        <v>178</v>
      </c>
      <c r="H89" s="11" t="s">
        <v>184</v>
      </c>
      <c r="I89" s="63">
        <v>1064734</v>
      </c>
      <c r="J89" s="16" t="s">
        <v>178</v>
      </c>
      <c r="K89" s="18" t="s">
        <v>178</v>
      </c>
      <c r="L89" s="11" t="s">
        <v>184</v>
      </c>
      <c r="M89" s="63">
        <v>154300</v>
      </c>
      <c r="N89" s="16" t="s">
        <v>178</v>
      </c>
      <c r="O89" s="18" t="s">
        <v>178</v>
      </c>
      <c r="P89" s="11" t="s">
        <v>184</v>
      </c>
      <c r="Q89" s="30" t="s">
        <v>507</v>
      </c>
      <c r="R89" s="16" t="s">
        <v>186</v>
      </c>
      <c r="S89" s="18"/>
      <c r="T89" s="11" t="s">
        <v>184</v>
      </c>
      <c r="U89" s="63">
        <v>1224659</v>
      </c>
      <c r="V89" s="16" t="s">
        <v>178</v>
      </c>
    </row>
    <row r="90" spans="1:22" ht="15.75" thickTop="1" x14ac:dyDescent="0.25">
      <c r="A90" s="13"/>
      <c r="B90" s="31"/>
      <c r="C90" s="31" t="s">
        <v>178</v>
      </c>
      <c r="D90" s="34"/>
      <c r="E90" s="34"/>
      <c r="F90" s="31"/>
      <c r="G90" s="31" t="s">
        <v>178</v>
      </c>
      <c r="H90" s="34"/>
      <c r="I90" s="34"/>
      <c r="J90" s="31"/>
      <c r="K90" s="31" t="s">
        <v>178</v>
      </c>
      <c r="L90" s="34"/>
      <c r="M90" s="34"/>
      <c r="N90" s="31"/>
      <c r="O90" s="31" t="s">
        <v>178</v>
      </c>
      <c r="P90" s="34"/>
      <c r="Q90" s="34"/>
      <c r="R90" s="31"/>
      <c r="S90" s="31"/>
      <c r="T90" s="34"/>
      <c r="U90" s="34"/>
      <c r="V90" s="31"/>
    </row>
    <row r="91" spans="1:22" x14ac:dyDescent="0.25">
      <c r="A91" s="13"/>
      <c r="B91" s="76" t="s">
        <v>483</v>
      </c>
      <c r="C91" s="76"/>
      <c r="D91" s="76"/>
      <c r="E91" s="76"/>
      <c r="F91" s="76"/>
      <c r="G91" s="76"/>
      <c r="H91" s="76"/>
      <c r="I91" s="76"/>
      <c r="J91" s="76"/>
      <c r="K91" s="76"/>
      <c r="L91" s="76"/>
      <c r="M91" s="76"/>
      <c r="N91" s="76"/>
      <c r="O91" s="76"/>
      <c r="P91" s="76"/>
      <c r="Q91" s="76"/>
      <c r="R91" s="76"/>
      <c r="S91" s="76"/>
      <c r="T91" s="76"/>
      <c r="U91" s="76"/>
      <c r="V91" s="76"/>
    </row>
    <row r="92" spans="1:22" x14ac:dyDescent="0.25">
      <c r="A92" s="13"/>
      <c r="B92" s="76" t="s">
        <v>511</v>
      </c>
      <c r="C92" s="76"/>
      <c r="D92" s="76"/>
      <c r="E92" s="76"/>
      <c r="F92" s="76"/>
      <c r="G92" s="76"/>
      <c r="H92" s="76"/>
      <c r="I92" s="76"/>
      <c r="J92" s="76"/>
      <c r="K92" s="76"/>
      <c r="L92" s="76"/>
      <c r="M92" s="76"/>
      <c r="N92" s="76"/>
      <c r="O92" s="76"/>
      <c r="P92" s="76"/>
      <c r="Q92" s="76"/>
      <c r="R92" s="76"/>
      <c r="S92" s="76"/>
      <c r="T92" s="76"/>
      <c r="U92" s="76"/>
      <c r="V92" s="76"/>
    </row>
    <row r="93" spans="1:22" x14ac:dyDescent="0.25">
      <c r="A93" s="13"/>
      <c r="B93" s="76" t="s">
        <v>400</v>
      </c>
      <c r="C93" s="76"/>
      <c r="D93" s="76"/>
      <c r="E93" s="76"/>
      <c r="F93" s="76"/>
      <c r="G93" s="76"/>
      <c r="H93" s="76"/>
      <c r="I93" s="76"/>
      <c r="J93" s="76"/>
      <c r="K93" s="76"/>
      <c r="L93" s="76"/>
      <c r="M93" s="76"/>
      <c r="N93" s="76"/>
      <c r="O93" s="76"/>
      <c r="P93" s="76"/>
      <c r="Q93" s="76"/>
      <c r="R93" s="76"/>
      <c r="S93" s="76"/>
      <c r="T93" s="76"/>
      <c r="U93" s="76"/>
      <c r="V93" s="76"/>
    </row>
    <row r="94" spans="1:22" x14ac:dyDescent="0.25">
      <c r="A94" s="13"/>
      <c r="B94" s="76" t="s">
        <v>503</v>
      </c>
      <c r="C94" s="76"/>
      <c r="D94" s="76"/>
      <c r="E94" s="76"/>
      <c r="F94" s="76"/>
      <c r="G94" s="76"/>
      <c r="H94" s="76"/>
      <c r="I94" s="76"/>
      <c r="J94" s="76"/>
      <c r="K94" s="76"/>
      <c r="L94" s="76"/>
      <c r="M94" s="76"/>
      <c r="N94" s="76"/>
      <c r="O94" s="76"/>
      <c r="P94" s="76"/>
      <c r="Q94" s="76"/>
      <c r="R94" s="76"/>
      <c r="S94" s="76"/>
      <c r="T94" s="76"/>
      <c r="U94" s="76"/>
      <c r="V94" s="76"/>
    </row>
    <row r="95" spans="1:22" ht="15.75" x14ac:dyDescent="0.25">
      <c r="A95" s="13"/>
      <c r="B95" s="47"/>
      <c r="C95" s="47"/>
      <c r="D95" s="47"/>
      <c r="E95" s="47"/>
      <c r="F95" s="47"/>
      <c r="G95" s="47"/>
      <c r="H95" s="47"/>
      <c r="I95" s="47"/>
      <c r="J95" s="47"/>
      <c r="K95" s="47"/>
      <c r="L95" s="47"/>
      <c r="M95" s="47"/>
      <c r="N95" s="47"/>
      <c r="O95" s="47"/>
      <c r="P95" s="47"/>
      <c r="Q95" s="47"/>
      <c r="R95" s="47"/>
      <c r="S95" s="47"/>
      <c r="T95" s="47"/>
      <c r="U95" s="47"/>
      <c r="V95" s="47"/>
    </row>
    <row r="96" spans="1:22" x14ac:dyDescent="0.25">
      <c r="A96" s="13"/>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3"/>
      <c r="B97" s="41"/>
      <c r="C97" s="41" t="s">
        <v>178</v>
      </c>
      <c r="D97" s="42" t="s">
        <v>487</v>
      </c>
      <c r="E97" s="42"/>
      <c r="F97" s="41"/>
      <c r="G97" s="41"/>
      <c r="H97" s="42" t="s">
        <v>488</v>
      </c>
      <c r="I97" s="42"/>
      <c r="J97" s="41"/>
      <c r="K97" s="41"/>
      <c r="L97" s="42" t="s">
        <v>488</v>
      </c>
      <c r="M97" s="42"/>
      <c r="N97" s="41"/>
      <c r="O97" s="41"/>
      <c r="P97" s="42" t="s">
        <v>492</v>
      </c>
      <c r="Q97" s="42"/>
      <c r="R97" s="41"/>
      <c r="S97" s="41"/>
      <c r="T97" s="42" t="s">
        <v>112</v>
      </c>
      <c r="U97" s="42"/>
      <c r="V97" s="41"/>
    </row>
    <row r="98" spans="1:22" x14ac:dyDescent="0.25">
      <c r="A98" s="13"/>
      <c r="B98" s="41"/>
      <c r="C98" s="41"/>
      <c r="D98" s="42"/>
      <c r="E98" s="42"/>
      <c r="F98" s="41"/>
      <c r="G98" s="41"/>
      <c r="H98" s="42" t="s">
        <v>489</v>
      </c>
      <c r="I98" s="42"/>
      <c r="J98" s="41"/>
      <c r="K98" s="41"/>
      <c r="L98" s="42" t="s">
        <v>491</v>
      </c>
      <c r="M98" s="42"/>
      <c r="N98" s="41"/>
      <c r="O98" s="41"/>
      <c r="P98" s="42" t="s">
        <v>493</v>
      </c>
      <c r="Q98" s="42"/>
      <c r="R98" s="41"/>
      <c r="S98" s="41"/>
      <c r="T98" s="42" t="s">
        <v>405</v>
      </c>
      <c r="U98" s="42"/>
      <c r="V98" s="41"/>
    </row>
    <row r="99" spans="1:22" ht="15.75" thickBot="1" x14ac:dyDescent="0.3">
      <c r="A99" s="13"/>
      <c r="B99" s="41"/>
      <c r="C99" s="41"/>
      <c r="D99" s="43"/>
      <c r="E99" s="43"/>
      <c r="F99" s="41"/>
      <c r="G99" s="41"/>
      <c r="H99" s="43" t="s">
        <v>490</v>
      </c>
      <c r="I99" s="43"/>
      <c r="J99" s="41"/>
      <c r="K99" s="41"/>
      <c r="L99" s="43" t="s">
        <v>490</v>
      </c>
      <c r="M99" s="43"/>
      <c r="N99" s="41"/>
      <c r="O99" s="41"/>
      <c r="P99" s="43"/>
      <c r="Q99" s="43"/>
      <c r="R99" s="41"/>
      <c r="S99" s="41"/>
      <c r="T99" s="43" t="s">
        <v>494</v>
      </c>
      <c r="U99" s="43"/>
      <c r="V99" s="41"/>
    </row>
    <row r="100" spans="1:22" ht="25.5" x14ac:dyDescent="0.25">
      <c r="A100" s="13"/>
      <c r="B100" s="19" t="s">
        <v>76</v>
      </c>
      <c r="C100" s="21" t="s">
        <v>178</v>
      </c>
      <c r="D100" s="27" t="s">
        <v>184</v>
      </c>
      <c r="E100" s="65" t="s">
        <v>195</v>
      </c>
      <c r="F100" s="27"/>
      <c r="G100" s="21"/>
      <c r="H100" s="21" t="s">
        <v>184</v>
      </c>
      <c r="I100" s="25">
        <v>212376</v>
      </c>
      <c r="J100" s="27" t="s">
        <v>178</v>
      </c>
      <c r="K100" s="21"/>
      <c r="L100" s="21" t="s">
        <v>184</v>
      </c>
      <c r="M100" s="25">
        <v>90625</v>
      </c>
      <c r="N100" s="27" t="s">
        <v>178</v>
      </c>
      <c r="O100" s="21"/>
      <c r="P100" s="27" t="s">
        <v>184</v>
      </c>
      <c r="Q100" s="65" t="s">
        <v>195</v>
      </c>
      <c r="R100" s="27"/>
      <c r="S100" s="21"/>
      <c r="T100" s="21" t="s">
        <v>184</v>
      </c>
      <c r="U100" s="25">
        <v>303001</v>
      </c>
      <c r="V100" s="27" t="s">
        <v>178</v>
      </c>
    </row>
    <row r="101" spans="1:22" ht="15.75" thickBot="1" x14ac:dyDescent="0.3">
      <c r="A101" s="13"/>
      <c r="B101" s="35" t="s">
        <v>77</v>
      </c>
      <c r="C101" s="11" t="s">
        <v>178</v>
      </c>
      <c r="D101" s="16"/>
      <c r="E101" s="40" t="s">
        <v>195</v>
      </c>
      <c r="F101" s="16"/>
      <c r="G101" s="11"/>
      <c r="H101" s="11"/>
      <c r="I101" s="30" t="s">
        <v>512</v>
      </c>
      <c r="J101" s="16" t="s">
        <v>186</v>
      </c>
      <c r="K101" s="11"/>
      <c r="L101" s="11"/>
      <c r="M101" s="30" t="s">
        <v>513</v>
      </c>
      <c r="N101" s="16" t="s">
        <v>186</v>
      </c>
      <c r="O101" s="11"/>
      <c r="P101" s="16"/>
      <c r="Q101" s="40" t="s">
        <v>195</v>
      </c>
      <c r="R101" s="16"/>
      <c r="S101" s="11"/>
      <c r="T101" s="11"/>
      <c r="U101" s="30" t="s">
        <v>514</v>
      </c>
      <c r="V101" s="16" t="s">
        <v>186</v>
      </c>
    </row>
    <row r="102" spans="1:22" x14ac:dyDescent="0.25">
      <c r="A102" s="13"/>
      <c r="B102" s="31"/>
      <c r="C102" s="31" t="s">
        <v>178</v>
      </c>
      <c r="D102" s="32"/>
      <c r="E102" s="32"/>
      <c r="F102" s="31"/>
      <c r="G102" s="31"/>
      <c r="H102" s="32"/>
      <c r="I102" s="32"/>
      <c r="J102" s="31"/>
      <c r="K102" s="31"/>
      <c r="L102" s="32"/>
      <c r="M102" s="32"/>
      <c r="N102" s="31"/>
      <c r="O102" s="31"/>
      <c r="P102" s="32"/>
      <c r="Q102" s="32"/>
      <c r="R102" s="31"/>
      <c r="S102" s="31"/>
      <c r="T102" s="32"/>
      <c r="U102" s="32"/>
      <c r="V102" s="31"/>
    </row>
    <row r="103" spans="1:22" x14ac:dyDescent="0.25">
      <c r="A103" s="13"/>
      <c r="B103" s="19" t="s">
        <v>78</v>
      </c>
      <c r="C103" s="33" t="s">
        <v>178</v>
      </c>
      <c r="D103" s="27"/>
      <c r="E103" s="65" t="s">
        <v>195</v>
      </c>
      <c r="F103" s="27"/>
      <c r="G103" s="33"/>
      <c r="H103" s="21"/>
      <c r="I103" s="25">
        <v>204932</v>
      </c>
      <c r="J103" s="27" t="s">
        <v>178</v>
      </c>
      <c r="K103" s="33"/>
      <c r="L103" s="21"/>
      <c r="M103" s="25">
        <v>89547</v>
      </c>
      <c r="N103" s="27" t="s">
        <v>178</v>
      </c>
      <c r="O103" s="33"/>
      <c r="P103" s="27"/>
      <c r="Q103" s="65" t="s">
        <v>195</v>
      </c>
      <c r="R103" s="27"/>
      <c r="S103" s="33"/>
      <c r="T103" s="21"/>
      <c r="U103" s="25">
        <v>294479</v>
      </c>
      <c r="V103" s="27" t="s">
        <v>178</v>
      </c>
    </row>
    <row r="104" spans="1:22" x14ac:dyDescent="0.25">
      <c r="A104" s="13"/>
      <c r="B104" s="35" t="s">
        <v>515</v>
      </c>
      <c r="C104" s="18" t="s">
        <v>178</v>
      </c>
      <c r="D104" s="11"/>
      <c r="E104" s="63">
        <v>2805</v>
      </c>
      <c r="F104" s="16" t="s">
        <v>178</v>
      </c>
      <c r="G104" s="18"/>
      <c r="H104" s="11"/>
      <c r="I104" s="63">
        <v>117261</v>
      </c>
      <c r="J104" s="16" t="s">
        <v>178</v>
      </c>
      <c r="K104" s="18"/>
      <c r="L104" s="11"/>
      <c r="M104" s="63">
        <v>48566</v>
      </c>
      <c r="N104" s="16" t="s">
        <v>178</v>
      </c>
      <c r="O104" s="18"/>
      <c r="P104" s="16"/>
      <c r="Q104" s="40" t="s">
        <v>195</v>
      </c>
      <c r="R104" s="16"/>
      <c r="S104" s="18"/>
      <c r="T104" s="11"/>
      <c r="U104" s="63">
        <v>168632</v>
      </c>
      <c r="V104" s="16" t="s">
        <v>178</v>
      </c>
    </row>
    <row r="105" spans="1:22" x14ac:dyDescent="0.25">
      <c r="A105" s="13"/>
      <c r="B105" s="19" t="s">
        <v>80</v>
      </c>
      <c r="C105" s="33" t="s">
        <v>178</v>
      </c>
      <c r="D105" s="27"/>
      <c r="E105" s="65" t="s">
        <v>195</v>
      </c>
      <c r="F105" s="27"/>
      <c r="G105" s="33"/>
      <c r="H105" s="21"/>
      <c r="I105" s="25">
        <v>9816</v>
      </c>
      <c r="J105" s="27" t="s">
        <v>178</v>
      </c>
      <c r="K105" s="33"/>
      <c r="L105" s="21"/>
      <c r="M105" s="25">
        <v>5062</v>
      </c>
      <c r="N105" s="27" t="s">
        <v>178</v>
      </c>
      <c r="O105" s="33"/>
      <c r="P105" s="27"/>
      <c r="Q105" s="65" t="s">
        <v>195</v>
      </c>
      <c r="R105" s="27"/>
      <c r="S105" s="33"/>
      <c r="T105" s="21"/>
      <c r="U105" s="25">
        <v>14878</v>
      </c>
      <c r="V105" s="27" t="s">
        <v>178</v>
      </c>
    </row>
    <row r="106" spans="1:22" x14ac:dyDescent="0.25">
      <c r="A106" s="13"/>
      <c r="B106" s="35" t="s">
        <v>81</v>
      </c>
      <c r="C106" s="18" t="s">
        <v>178</v>
      </c>
      <c r="D106" s="16"/>
      <c r="E106" s="40" t="s">
        <v>195</v>
      </c>
      <c r="F106" s="16"/>
      <c r="G106" s="18"/>
      <c r="H106" s="11"/>
      <c r="I106" s="63">
        <v>10784</v>
      </c>
      <c r="J106" s="16" t="s">
        <v>178</v>
      </c>
      <c r="K106" s="18"/>
      <c r="L106" s="11"/>
      <c r="M106" s="63">
        <v>3278</v>
      </c>
      <c r="N106" s="16" t="s">
        <v>178</v>
      </c>
      <c r="O106" s="18"/>
      <c r="P106" s="16"/>
      <c r="Q106" s="40" t="s">
        <v>195</v>
      </c>
      <c r="R106" s="16"/>
      <c r="S106" s="18"/>
      <c r="T106" s="11"/>
      <c r="U106" s="63">
        <v>14062</v>
      </c>
      <c r="V106" s="16" t="s">
        <v>178</v>
      </c>
    </row>
    <row r="107" spans="1:22" x14ac:dyDescent="0.25">
      <c r="A107" s="13"/>
      <c r="B107" s="19" t="s">
        <v>82</v>
      </c>
      <c r="C107" s="33" t="s">
        <v>178</v>
      </c>
      <c r="D107" s="27"/>
      <c r="E107" s="65" t="s">
        <v>195</v>
      </c>
      <c r="F107" s="27"/>
      <c r="G107" s="33"/>
      <c r="H107" s="21"/>
      <c r="I107" s="25">
        <v>2419</v>
      </c>
      <c r="J107" s="27" t="s">
        <v>178</v>
      </c>
      <c r="K107" s="33"/>
      <c r="L107" s="21"/>
      <c r="M107" s="38">
        <v>795</v>
      </c>
      <c r="N107" s="27" t="s">
        <v>178</v>
      </c>
      <c r="O107" s="33"/>
      <c r="P107" s="27"/>
      <c r="Q107" s="65" t="s">
        <v>195</v>
      </c>
      <c r="R107" s="27"/>
      <c r="S107" s="33"/>
      <c r="T107" s="21"/>
      <c r="U107" s="25">
        <v>3214</v>
      </c>
      <c r="V107" s="27" t="s">
        <v>178</v>
      </c>
    </row>
    <row r="108" spans="1:22" x14ac:dyDescent="0.25">
      <c r="A108" s="13"/>
      <c r="B108" s="35" t="s">
        <v>83</v>
      </c>
      <c r="C108" s="18" t="s">
        <v>178</v>
      </c>
      <c r="D108" s="16"/>
      <c r="E108" s="40" t="s">
        <v>195</v>
      </c>
      <c r="F108" s="16"/>
      <c r="G108" s="18"/>
      <c r="H108" s="11"/>
      <c r="I108" s="63">
        <v>18979</v>
      </c>
      <c r="J108" s="16" t="s">
        <v>178</v>
      </c>
      <c r="K108" s="18"/>
      <c r="L108" s="11"/>
      <c r="M108" s="63">
        <v>12453</v>
      </c>
      <c r="N108" s="16" t="s">
        <v>178</v>
      </c>
      <c r="O108" s="18"/>
      <c r="P108" s="16"/>
      <c r="Q108" s="40" t="s">
        <v>195</v>
      </c>
      <c r="R108" s="16"/>
      <c r="S108" s="18"/>
      <c r="T108" s="11"/>
      <c r="U108" s="63">
        <v>31432</v>
      </c>
      <c r="V108" s="16" t="s">
        <v>178</v>
      </c>
    </row>
    <row r="109" spans="1:22" x14ac:dyDescent="0.25">
      <c r="A109" s="13"/>
      <c r="B109" s="19" t="s">
        <v>84</v>
      </c>
      <c r="C109" s="33" t="s">
        <v>178</v>
      </c>
      <c r="D109" s="27"/>
      <c r="E109" s="65" t="s">
        <v>195</v>
      </c>
      <c r="F109" s="27"/>
      <c r="G109" s="33"/>
      <c r="H109" s="21"/>
      <c r="I109" s="25">
        <v>5874</v>
      </c>
      <c r="J109" s="27" t="s">
        <v>178</v>
      </c>
      <c r="K109" s="33"/>
      <c r="L109" s="21"/>
      <c r="M109" s="25">
        <v>4451</v>
      </c>
      <c r="N109" s="27" t="s">
        <v>178</v>
      </c>
      <c r="O109" s="33"/>
      <c r="P109" s="27"/>
      <c r="Q109" s="65" t="s">
        <v>195</v>
      </c>
      <c r="R109" s="27"/>
      <c r="S109" s="33"/>
      <c r="T109" s="21"/>
      <c r="U109" s="25">
        <v>10325</v>
      </c>
      <c r="V109" s="27" t="s">
        <v>178</v>
      </c>
    </row>
    <row r="110" spans="1:22" x14ac:dyDescent="0.25">
      <c r="A110" s="13"/>
      <c r="B110" s="35" t="s">
        <v>85</v>
      </c>
      <c r="C110" s="18" t="s">
        <v>178</v>
      </c>
      <c r="D110" s="11"/>
      <c r="E110" s="63">
        <v>4096</v>
      </c>
      <c r="F110" s="16" t="s">
        <v>178</v>
      </c>
      <c r="G110" s="18"/>
      <c r="H110" s="11"/>
      <c r="I110" s="63">
        <v>6439</v>
      </c>
      <c r="J110" s="16" t="s">
        <v>178</v>
      </c>
      <c r="K110" s="18"/>
      <c r="L110" s="11"/>
      <c r="M110" s="63">
        <v>3533</v>
      </c>
      <c r="N110" s="16" t="s">
        <v>178</v>
      </c>
      <c r="O110" s="18"/>
      <c r="P110" s="16"/>
      <c r="Q110" s="40" t="s">
        <v>195</v>
      </c>
      <c r="R110" s="16"/>
      <c r="S110" s="18"/>
      <c r="T110" s="11"/>
      <c r="U110" s="63">
        <v>14068</v>
      </c>
      <c r="V110" s="16" t="s">
        <v>178</v>
      </c>
    </row>
    <row r="111" spans="1:22" x14ac:dyDescent="0.25">
      <c r="A111" s="13"/>
      <c r="B111" s="19" t="s">
        <v>87</v>
      </c>
      <c r="C111" s="33" t="s">
        <v>178</v>
      </c>
      <c r="D111" s="21"/>
      <c r="E111" s="38" t="s">
        <v>516</v>
      </c>
      <c r="F111" s="27" t="s">
        <v>186</v>
      </c>
      <c r="G111" s="33"/>
      <c r="H111" s="27"/>
      <c r="I111" s="65" t="s">
        <v>195</v>
      </c>
      <c r="J111" s="27"/>
      <c r="K111" s="33"/>
      <c r="L111" s="27"/>
      <c r="M111" s="65" t="s">
        <v>195</v>
      </c>
      <c r="N111" s="27"/>
      <c r="O111" s="33"/>
      <c r="P111" s="27"/>
      <c r="Q111" s="65" t="s">
        <v>195</v>
      </c>
      <c r="R111" s="27"/>
      <c r="S111" s="33"/>
      <c r="T111" s="21"/>
      <c r="U111" s="38" t="s">
        <v>516</v>
      </c>
      <c r="V111" s="27" t="s">
        <v>186</v>
      </c>
    </row>
    <row r="112" spans="1:22" ht="15.75" thickBot="1" x14ac:dyDescent="0.3">
      <c r="A112" s="13"/>
      <c r="B112" s="35" t="s">
        <v>88</v>
      </c>
      <c r="C112" s="18" t="s">
        <v>178</v>
      </c>
      <c r="D112" s="16"/>
      <c r="E112" s="40" t="s">
        <v>195</v>
      </c>
      <c r="F112" s="16"/>
      <c r="G112" s="18"/>
      <c r="H112" s="11"/>
      <c r="I112" s="63">
        <v>5428</v>
      </c>
      <c r="J112" s="16" t="s">
        <v>178</v>
      </c>
      <c r="K112" s="18"/>
      <c r="L112" s="11"/>
      <c r="M112" s="30">
        <v>811</v>
      </c>
      <c r="N112" s="16" t="s">
        <v>178</v>
      </c>
      <c r="O112" s="18"/>
      <c r="P112" s="16"/>
      <c r="Q112" s="40" t="s">
        <v>195</v>
      </c>
      <c r="R112" s="16"/>
      <c r="S112" s="18"/>
      <c r="T112" s="11"/>
      <c r="U112" s="63">
        <v>6239</v>
      </c>
      <c r="V112" s="16" t="s">
        <v>178</v>
      </c>
    </row>
    <row r="113" spans="1:22" x14ac:dyDescent="0.25">
      <c r="A113" s="13"/>
      <c r="B113" s="31"/>
      <c r="C113" s="31" t="s">
        <v>178</v>
      </c>
      <c r="D113" s="32"/>
      <c r="E113" s="32"/>
      <c r="F113" s="31"/>
      <c r="G113" s="31"/>
      <c r="H113" s="32"/>
      <c r="I113" s="32"/>
      <c r="J113" s="31"/>
      <c r="K113" s="31"/>
      <c r="L113" s="32"/>
      <c r="M113" s="32"/>
      <c r="N113" s="31"/>
      <c r="O113" s="31"/>
      <c r="P113" s="32"/>
      <c r="Q113" s="32"/>
      <c r="R113" s="31"/>
      <c r="S113" s="31"/>
      <c r="T113" s="32"/>
      <c r="U113" s="32"/>
      <c r="V113" s="31"/>
    </row>
    <row r="114" spans="1:22" x14ac:dyDescent="0.25">
      <c r="A114" s="13"/>
      <c r="B114" s="23" t="s">
        <v>89</v>
      </c>
      <c r="C114" s="33" t="s">
        <v>178</v>
      </c>
      <c r="D114" s="21"/>
      <c r="E114" s="25">
        <v>5374</v>
      </c>
      <c r="F114" s="27" t="s">
        <v>178</v>
      </c>
      <c r="G114" s="33"/>
      <c r="H114" s="21"/>
      <c r="I114" s="25">
        <v>177000</v>
      </c>
      <c r="J114" s="27" t="s">
        <v>178</v>
      </c>
      <c r="K114" s="33"/>
      <c r="L114" s="21"/>
      <c r="M114" s="25">
        <v>78949</v>
      </c>
      <c r="N114" s="27" t="s">
        <v>178</v>
      </c>
      <c r="O114" s="33"/>
      <c r="P114" s="27"/>
      <c r="Q114" s="65" t="s">
        <v>195</v>
      </c>
      <c r="R114" s="27"/>
      <c r="S114" s="33"/>
      <c r="T114" s="21"/>
      <c r="U114" s="25">
        <v>261323</v>
      </c>
      <c r="V114" s="27" t="s">
        <v>178</v>
      </c>
    </row>
    <row r="115" spans="1:22" ht="25.5" x14ac:dyDescent="0.25">
      <c r="A115" s="13"/>
      <c r="B115" s="35" t="s">
        <v>517</v>
      </c>
      <c r="C115" s="18" t="s">
        <v>178</v>
      </c>
      <c r="D115" s="11"/>
      <c r="E115" s="30" t="s">
        <v>518</v>
      </c>
      <c r="F115" s="16" t="s">
        <v>186</v>
      </c>
      <c r="G115" s="18"/>
      <c r="H115" s="11"/>
      <c r="I115" s="63">
        <v>27932</v>
      </c>
      <c r="J115" s="16" t="s">
        <v>178</v>
      </c>
      <c r="K115" s="18"/>
      <c r="L115" s="11"/>
      <c r="M115" s="63">
        <v>10598</v>
      </c>
      <c r="N115" s="16" t="s">
        <v>178</v>
      </c>
      <c r="O115" s="18"/>
      <c r="P115" s="16"/>
      <c r="Q115" s="40" t="s">
        <v>195</v>
      </c>
      <c r="R115" s="16"/>
      <c r="S115" s="18"/>
      <c r="T115" s="11"/>
      <c r="U115" s="63">
        <v>33156</v>
      </c>
      <c r="V115" s="16" t="s">
        <v>178</v>
      </c>
    </row>
    <row r="116" spans="1:22" x14ac:dyDescent="0.25">
      <c r="A116" s="13"/>
      <c r="B116" s="19" t="s">
        <v>519</v>
      </c>
      <c r="C116" s="33" t="s">
        <v>178</v>
      </c>
      <c r="D116" s="21"/>
      <c r="E116" s="25">
        <v>28607</v>
      </c>
      <c r="F116" s="27" t="s">
        <v>178</v>
      </c>
      <c r="G116" s="33"/>
      <c r="H116" s="27"/>
      <c r="I116" s="65" t="s">
        <v>195</v>
      </c>
      <c r="J116" s="27"/>
      <c r="K116" s="33"/>
      <c r="L116" s="27"/>
      <c r="M116" s="65" t="s">
        <v>195</v>
      </c>
      <c r="N116" s="27"/>
      <c r="O116" s="33"/>
      <c r="P116" s="21"/>
      <c r="Q116" s="38" t="s">
        <v>520</v>
      </c>
      <c r="R116" s="27" t="s">
        <v>186</v>
      </c>
      <c r="S116" s="33"/>
      <c r="T116" s="27"/>
      <c r="U116" s="65" t="s">
        <v>195</v>
      </c>
      <c r="V116" s="27"/>
    </row>
    <row r="117" spans="1:22" ht="15.75" thickBot="1" x14ac:dyDescent="0.3">
      <c r="A117" s="13"/>
      <c r="B117" s="35" t="s">
        <v>91</v>
      </c>
      <c r="C117" s="18" t="s">
        <v>178</v>
      </c>
      <c r="D117" s="11"/>
      <c r="E117" s="30" t="s">
        <v>521</v>
      </c>
      <c r="F117" s="16" t="s">
        <v>186</v>
      </c>
      <c r="G117" s="18"/>
      <c r="H117" s="11"/>
      <c r="I117" s="63">
        <v>12517</v>
      </c>
      <c r="J117" s="16" t="s">
        <v>178</v>
      </c>
      <c r="K117" s="18"/>
      <c r="L117" s="11"/>
      <c r="M117" s="30" t="s">
        <v>522</v>
      </c>
      <c r="N117" s="16" t="s">
        <v>186</v>
      </c>
      <c r="O117" s="18"/>
      <c r="P117" s="16"/>
      <c r="Q117" s="40" t="s">
        <v>195</v>
      </c>
      <c r="R117" s="16"/>
      <c r="S117" s="18"/>
      <c r="T117" s="11"/>
      <c r="U117" s="63">
        <v>7703</v>
      </c>
      <c r="V117" s="16" t="s">
        <v>178</v>
      </c>
    </row>
    <row r="118" spans="1:22" x14ac:dyDescent="0.25">
      <c r="A118" s="13"/>
      <c r="B118" s="31"/>
      <c r="C118" s="31" t="s">
        <v>178</v>
      </c>
      <c r="D118" s="32"/>
      <c r="E118" s="32"/>
      <c r="F118" s="31"/>
      <c r="G118" s="31"/>
      <c r="H118" s="32"/>
      <c r="I118" s="32"/>
      <c r="J118" s="31"/>
      <c r="K118" s="31"/>
      <c r="L118" s="32"/>
      <c r="M118" s="32"/>
      <c r="N118" s="31"/>
      <c r="O118" s="31"/>
      <c r="P118" s="32"/>
      <c r="Q118" s="32"/>
      <c r="R118" s="31"/>
      <c r="S118" s="31"/>
      <c r="T118" s="32"/>
      <c r="U118" s="32"/>
      <c r="V118" s="31"/>
    </row>
    <row r="119" spans="1:22" x14ac:dyDescent="0.25">
      <c r="A119" s="13"/>
      <c r="B119" s="19" t="s">
        <v>92</v>
      </c>
      <c r="C119" s="33" t="s">
        <v>178</v>
      </c>
      <c r="D119" s="21"/>
      <c r="E119" s="25">
        <v>25402</v>
      </c>
      <c r="F119" s="27" t="s">
        <v>178</v>
      </c>
      <c r="G119" s="33"/>
      <c r="H119" s="21"/>
      <c r="I119" s="25">
        <v>15415</v>
      </c>
      <c r="J119" s="27" t="s">
        <v>178</v>
      </c>
      <c r="K119" s="33"/>
      <c r="L119" s="21"/>
      <c r="M119" s="25">
        <v>13243</v>
      </c>
      <c r="N119" s="27" t="s">
        <v>178</v>
      </c>
      <c r="O119" s="33"/>
      <c r="P119" s="21"/>
      <c r="Q119" s="38" t="s">
        <v>520</v>
      </c>
      <c r="R119" s="27" t="s">
        <v>186</v>
      </c>
      <c r="S119" s="33"/>
      <c r="T119" s="21"/>
      <c r="U119" s="25">
        <v>25453</v>
      </c>
      <c r="V119" s="27" t="s">
        <v>178</v>
      </c>
    </row>
    <row r="120" spans="1:22" ht="26.25" thickBot="1" x14ac:dyDescent="0.3">
      <c r="A120" s="13"/>
      <c r="B120" s="35" t="s">
        <v>93</v>
      </c>
      <c r="C120" s="18" t="s">
        <v>178</v>
      </c>
      <c r="D120" s="16"/>
      <c r="E120" s="40" t="s">
        <v>195</v>
      </c>
      <c r="F120" s="16"/>
      <c r="G120" s="18"/>
      <c r="H120" s="11"/>
      <c r="I120" s="30" t="s">
        <v>185</v>
      </c>
      <c r="J120" s="16" t="s">
        <v>186</v>
      </c>
      <c r="K120" s="18"/>
      <c r="L120" s="16"/>
      <c r="M120" s="40" t="s">
        <v>195</v>
      </c>
      <c r="N120" s="16"/>
      <c r="O120" s="18"/>
      <c r="P120" s="16"/>
      <c r="Q120" s="40" t="s">
        <v>195</v>
      </c>
      <c r="R120" s="16"/>
      <c r="S120" s="18"/>
      <c r="T120" s="11"/>
      <c r="U120" s="30" t="s">
        <v>185</v>
      </c>
      <c r="V120" s="16" t="s">
        <v>186</v>
      </c>
    </row>
    <row r="121" spans="1:22" x14ac:dyDescent="0.25">
      <c r="A121" s="13"/>
      <c r="B121" s="31"/>
      <c r="C121" s="31" t="s">
        <v>178</v>
      </c>
      <c r="D121" s="32"/>
      <c r="E121" s="32"/>
      <c r="F121" s="31"/>
      <c r="G121" s="31"/>
      <c r="H121" s="32"/>
      <c r="I121" s="32"/>
      <c r="J121" s="31"/>
      <c r="K121" s="31"/>
      <c r="L121" s="32"/>
      <c r="M121" s="32"/>
      <c r="N121" s="31"/>
      <c r="O121" s="31"/>
      <c r="P121" s="32"/>
      <c r="Q121" s="32"/>
      <c r="R121" s="31"/>
      <c r="S121" s="31"/>
      <c r="T121" s="32"/>
      <c r="U121" s="32"/>
      <c r="V121" s="31"/>
    </row>
    <row r="122" spans="1:22" ht="15.75" thickBot="1" x14ac:dyDescent="0.3">
      <c r="A122" s="13"/>
      <c r="B122" s="19" t="s">
        <v>523</v>
      </c>
      <c r="C122" s="33" t="s">
        <v>178</v>
      </c>
      <c r="D122" s="21" t="s">
        <v>184</v>
      </c>
      <c r="E122" s="25">
        <v>25402</v>
      </c>
      <c r="F122" s="27" t="s">
        <v>178</v>
      </c>
      <c r="G122" s="33"/>
      <c r="H122" s="21" t="s">
        <v>184</v>
      </c>
      <c r="I122" s="25">
        <v>15364</v>
      </c>
      <c r="J122" s="27" t="s">
        <v>178</v>
      </c>
      <c r="K122" s="33"/>
      <c r="L122" s="21" t="s">
        <v>184</v>
      </c>
      <c r="M122" s="25">
        <v>13243</v>
      </c>
      <c r="N122" s="27" t="s">
        <v>178</v>
      </c>
      <c r="O122" s="33"/>
      <c r="P122" s="21" t="s">
        <v>184</v>
      </c>
      <c r="Q122" s="38" t="s">
        <v>520</v>
      </c>
      <c r="R122" s="27" t="s">
        <v>186</v>
      </c>
      <c r="S122" s="33"/>
      <c r="T122" s="21" t="s">
        <v>184</v>
      </c>
      <c r="U122" s="25">
        <v>25402</v>
      </c>
      <c r="V122" s="27" t="s">
        <v>178</v>
      </c>
    </row>
    <row r="123" spans="1:22" ht="15.75" thickTop="1" x14ac:dyDescent="0.25">
      <c r="A123" s="13"/>
      <c r="B123" s="31"/>
      <c r="C123" s="31" t="s">
        <v>178</v>
      </c>
      <c r="D123" s="34"/>
      <c r="E123" s="34"/>
      <c r="F123" s="31"/>
      <c r="G123" s="31"/>
      <c r="H123" s="34"/>
      <c r="I123" s="34"/>
      <c r="J123" s="31"/>
      <c r="K123" s="31"/>
      <c r="L123" s="34"/>
      <c r="M123" s="34"/>
      <c r="N123" s="31"/>
      <c r="O123" s="31"/>
      <c r="P123" s="34"/>
      <c r="Q123" s="34"/>
      <c r="R123" s="31"/>
      <c r="S123" s="31"/>
      <c r="T123" s="34"/>
      <c r="U123" s="34"/>
      <c r="V123" s="31"/>
    </row>
    <row r="124" spans="1:22" x14ac:dyDescent="0.25">
      <c r="A124" s="13"/>
      <c r="B124" s="35" t="s">
        <v>106</v>
      </c>
      <c r="C124" s="18" t="s">
        <v>178</v>
      </c>
      <c r="D124" s="11"/>
      <c r="E124" s="11"/>
      <c r="F124" s="11"/>
      <c r="G124" s="18"/>
      <c r="H124" s="11"/>
      <c r="I124" s="11"/>
      <c r="J124" s="11"/>
      <c r="K124" s="18"/>
      <c r="L124" s="11"/>
      <c r="M124" s="11"/>
      <c r="N124" s="11"/>
      <c r="O124" s="18"/>
      <c r="P124" s="11"/>
      <c r="Q124" s="11"/>
      <c r="R124" s="11"/>
      <c r="S124" s="18"/>
      <c r="T124" s="11"/>
      <c r="U124" s="11"/>
      <c r="V124" s="11"/>
    </row>
    <row r="125" spans="1:22" ht="15.75" thickBot="1" x14ac:dyDescent="0.3">
      <c r="A125" s="13"/>
      <c r="B125" s="36" t="s">
        <v>107</v>
      </c>
      <c r="C125" s="33" t="s">
        <v>178</v>
      </c>
      <c r="D125" s="27"/>
      <c r="E125" s="65" t="s">
        <v>195</v>
      </c>
      <c r="F125" s="27"/>
      <c r="G125" s="33"/>
      <c r="H125" s="27"/>
      <c r="I125" s="65" t="s">
        <v>195</v>
      </c>
      <c r="J125" s="27" t="s">
        <v>178</v>
      </c>
      <c r="K125" s="33"/>
      <c r="L125" s="21"/>
      <c r="M125" s="38" t="s">
        <v>524</v>
      </c>
      <c r="N125" s="27" t="s">
        <v>186</v>
      </c>
      <c r="O125" s="33"/>
      <c r="P125" s="27"/>
      <c r="Q125" s="65" t="s">
        <v>195</v>
      </c>
      <c r="R125" s="27" t="s">
        <v>178</v>
      </c>
      <c r="S125" s="33"/>
      <c r="T125" s="21"/>
      <c r="U125" s="38" t="s">
        <v>524</v>
      </c>
      <c r="V125" s="27" t="s">
        <v>186</v>
      </c>
    </row>
    <row r="126" spans="1:22" x14ac:dyDescent="0.25">
      <c r="A126" s="13"/>
      <c r="B126" s="31"/>
      <c r="C126" s="31" t="s">
        <v>178</v>
      </c>
      <c r="D126" s="32"/>
      <c r="E126" s="32"/>
      <c r="F126" s="31"/>
      <c r="G126" s="31"/>
      <c r="H126" s="32"/>
      <c r="I126" s="32"/>
      <c r="J126" s="31"/>
      <c r="K126" s="31"/>
      <c r="L126" s="32"/>
      <c r="M126" s="32"/>
      <c r="N126" s="31"/>
      <c r="O126" s="31"/>
      <c r="P126" s="32"/>
      <c r="Q126" s="32"/>
      <c r="R126" s="31"/>
      <c r="S126" s="31"/>
      <c r="T126" s="32"/>
      <c r="U126" s="32"/>
      <c r="V126" s="31"/>
    </row>
    <row r="127" spans="1:22" ht="15.75" thickBot="1" x14ac:dyDescent="0.3">
      <c r="A127" s="13"/>
      <c r="B127" s="35" t="s">
        <v>108</v>
      </c>
      <c r="C127" s="18" t="s">
        <v>178</v>
      </c>
      <c r="D127" s="16"/>
      <c r="E127" s="40" t="s">
        <v>195</v>
      </c>
      <c r="F127" s="16"/>
      <c r="G127" s="18"/>
      <c r="H127" s="16"/>
      <c r="I127" s="40" t="s">
        <v>195</v>
      </c>
      <c r="J127" s="16" t="s">
        <v>178</v>
      </c>
      <c r="K127" s="18"/>
      <c r="L127" s="11"/>
      <c r="M127" s="30" t="s">
        <v>524</v>
      </c>
      <c r="N127" s="16" t="s">
        <v>186</v>
      </c>
      <c r="O127" s="18"/>
      <c r="P127" s="16"/>
      <c r="Q127" s="40" t="s">
        <v>195</v>
      </c>
      <c r="R127" s="16" t="s">
        <v>178</v>
      </c>
      <c r="S127" s="18"/>
      <c r="T127" s="11"/>
      <c r="U127" s="30" t="s">
        <v>524</v>
      </c>
      <c r="V127" s="16" t="s">
        <v>186</v>
      </c>
    </row>
    <row r="128" spans="1:22" x14ac:dyDescent="0.25">
      <c r="A128" s="13"/>
      <c r="B128" s="31"/>
      <c r="C128" s="31" t="s">
        <v>178</v>
      </c>
      <c r="D128" s="32"/>
      <c r="E128" s="32"/>
      <c r="F128" s="31"/>
      <c r="G128" s="31"/>
      <c r="H128" s="32"/>
      <c r="I128" s="32"/>
      <c r="J128" s="31"/>
      <c r="K128" s="31"/>
      <c r="L128" s="32"/>
      <c r="M128" s="32"/>
      <c r="N128" s="31"/>
      <c r="O128" s="31"/>
      <c r="P128" s="32"/>
      <c r="Q128" s="32"/>
      <c r="R128" s="31"/>
      <c r="S128" s="31"/>
      <c r="T128" s="32"/>
      <c r="U128" s="32"/>
      <c r="V128" s="31"/>
    </row>
    <row r="129" spans="1:22" ht="15.75" thickBot="1" x14ac:dyDescent="0.3">
      <c r="A129" s="13"/>
      <c r="B129" s="19" t="s">
        <v>525</v>
      </c>
      <c r="C129" s="33" t="s">
        <v>178</v>
      </c>
      <c r="D129" s="21" t="s">
        <v>184</v>
      </c>
      <c r="E129" s="25">
        <v>25402</v>
      </c>
      <c r="F129" s="27" t="s">
        <v>178</v>
      </c>
      <c r="G129" s="33"/>
      <c r="H129" s="21" t="s">
        <v>184</v>
      </c>
      <c r="I129" s="25">
        <v>15364</v>
      </c>
      <c r="J129" s="27" t="s">
        <v>178</v>
      </c>
      <c r="K129" s="33"/>
      <c r="L129" s="21" t="s">
        <v>184</v>
      </c>
      <c r="M129" s="38" t="s">
        <v>526</v>
      </c>
      <c r="N129" s="27" t="s">
        <v>186</v>
      </c>
      <c r="O129" s="33"/>
      <c r="P129" s="21" t="s">
        <v>184</v>
      </c>
      <c r="Q129" s="38" t="s">
        <v>520</v>
      </c>
      <c r="R129" s="27" t="s">
        <v>186</v>
      </c>
      <c r="S129" s="33"/>
      <c r="T129" s="21" t="s">
        <v>184</v>
      </c>
      <c r="U129" s="38" t="s">
        <v>527</v>
      </c>
      <c r="V129" s="27" t="s">
        <v>186</v>
      </c>
    </row>
    <row r="130" spans="1:22" ht="15.75" thickTop="1" x14ac:dyDescent="0.25">
      <c r="A130" s="13"/>
      <c r="B130" s="31"/>
      <c r="C130" s="31" t="s">
        <v>178</v>
      </c>
      <c r="D130" s="34"/>
      <c r="E130" s="34"/>
      <c r="F130" s="31"/>
      <c r="G130" s="31"/>
      <c r="H130" s="34"/>
      <c r="I130" s="34"/>
      <c r="J130" s="31"/>
      <c r="K130" s="31"/>
      <c r="L130" s="34"/>
      <c r="M130" s="34"/>
      <c r="N130" s="31"/>
      <c r="O130" s="31"/>
      <c r="P130" s="34"/>
      <c r="Q130" s="34"/>
      <c r="R130" s="31"/>
      <c r="S130" s="31"/>
      <c r="T130" s="34"/>
      <c r="U130" s="34"/>
      <c r="V130" s="31"/>
    </row>
    <row r="131" spans="1:22" x14ac:dyDescent="0.25">
      <c r="A131" s="13"/>
      <c r="B131" s="76" t="s">
        <v>483</v>
      </c>
      <c r="C131" s="76"/>
      <c r="D131" s="76"/>
      <c r="E131" s="76"/>
      <c r="F131" s="76"/>
      <c r="G131" s="76"/>
      <c r="H131" s="76"/>
      <c r="I131" s="76"/>
      <c r="J131" s="76"/>
      <c r="K131" s="76"/>
      <c r="L131" s="76"/>
      <c r="M131" s="76"/>
      <c r="N131" s="76"/>
      <c r="O131" s="76"/>
      <c r="P131" s="76"/>
      <c r="Q131" s="76"/>
      <c r="R131" s="76"/>
      <c r="S131" s="76"/>
      <c r="T131" s="76"/>
      <c r="U131" s="76"/>
      <c r="V131" s="76"/>
    </row>
    <row r="132" spans="1:22" x14ac:dyDescent="0.25">
      <c r="A132" s="13"/>
      <c r="B132" s="76" t="s">
        <v>528</v>
      </c>
      <c r="C132" s="76"/>
      <c r="D132" s="76"/>
      <c r="E132" s="76"/>
      <c r="F132" s="76"/>
      <c r="G132" s="76"/>
      <c r="H132" s="76"/>
      <c r="I132" s="76"/>
      <c r="J132" s="76"/>
      <c r="K132" s="76"/>
      <c r="L132" s="76"/>
      <c r="M132" s="76"/>
      <c r="N132" s="76"/>
      <c r="O132" s="76"/>
      <c r="P132" s="76"/>
      <c r="Q132" s="76"/>
      <c r="R132" s="76"/>
      <c r="S132" s="76"/>
      <c r="T132" s="76"/>
      <c r="U132" s="76"/>
      <c r="V132" s="76"/>
    </row>
    <row r="133" spans="1:22" x14ac:dyDescent="0.25">
      <c r="A133" s="13"/>
      <c r="B133" s="76" t="s">
        <v>423</v>
      </c>
      <c r="C133" s="76"/>
      <c r="D133" s="76"/>
      <c r="E133" s="76"/>
      <c r="F133" s="76"/>
      <c r="G133" s="76"/>
      <c r="H133" s="76"/>
      <c r="I133" s="76"/>
      <c r="J133" s="76"/>
      <c r="K133" s="76"/>
      <c r="L133" s="76"/>
      <c r="M133" s="76"/>
      <c r="N133" s="76"/>
      <c r="O133" s="76"/>
      <c r="P133" s="76"/>
      <c r="Q133" s="76"/>
      <c r="R133" s="76"/>
      <c r="S133" s="76"/>
      <c r="T133" s="76"/>
      <c r="U133" s="76"/>
      <c r="V133" s="76"/>
    </row>
    <row r="134" spans="1:22" x14ac:dyDescent="0.25">
      <c r="A134" s="13"/>
      <c r="B134" s="76" t="s">
        <v>503</v>
      </c>
      <c r="C134" s="76"/>
      <c r="D134" s="76"/>
      <c r="E134" s="76"/>
      <c r="F134" s="76"/>
      <c r="G134" s="76"/>
      <c r="H134" s="76"/>
      <c r="I134" s="76"/>
      <c r="J134" s="76"/>
      <c r="K134" s="76"/>
      <c r="L134" s="76"/>
      <c r="M134" s="76"/>
      <c r="N134" s="76"/>
      <c r="O134" s="76"/>
      <c r="P134" s="76"/>
      <c r="Q134" s="76"/>
      <c r="R134" s="76"/>
      <c r="S134" s="76"/>
      <c r="T134" s="76"/>
      <c r="U134" s="76"/>
      <c r="V134" s="76"/>
    </row>
    <row r="135" spans="1:22" ht="15.75" x14ac:dyDescent="0.25">
      <c r="A135" s="13"/>
      <c r="B135" s="47"/>
      <c r="C135" s="47"/>
      <c r="D135" s="47"/>
      <c r="E135" s="47"/>
      <c r="F135" s="47"/>
      <c r="G135" s="47"/>
      <c r="H135" s="47"/>
      <c r="I135" s="47"/>
      <c r="J135" s="47"/>
      <c r="K135" s="47"/>
      <c r="L135" s="47"/>
      <c r="M135" s="47"/>
      <c r="N135" s="47"/>
      <c r="O135" s="47"/>
      <c r="P135" s="47"/>
      <c r="Q135" s="47"/>
      <c r="R135" s="47"/>
      <c r="S135" s="47"/>
      <c r="T135" s="47"/>
      <c r="U135" s="47"/>
      <c r="V135" s="47"/>
    </row>
    <row r="136" spans="1:22" x14ac:dyDescent="0.25">
      <c r="A136" s="13"/>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3"/>
      <c r="B137" s="41"/>
      <c r="C137" s="41" t="s">
        <v>178</v>
      </c>
      <c r="D137" s="42" t="s">
        <v>487</v>
      </c>
      <c r="E137" s="42"/>
      <c r="F137" s="41"/>
      <c r="G137" s="41"/>
      <c r="H137" s="42" t="s">
        <v>488</v>
      </c>
      <c r="I137" s="42"/>
      <c r="J137" s="41"/>
      <c r="K137" s="41"/>
      <c r="L137" s="42" t="s">
        <v>488</v>
      </c>
      <c r="M137" s="42"/>
      <c r="N137" s="41"/>
      <c r="O137" s="41"/>
      <c r="P137" s="42" t="s">
        <v>492</v>
      </c>
      <c r="Q137" s="42"/>
      <c r="R137" s="41"/>
      <c r="S137" s="41"/>
      <c r="T137" s="42" t="s">
        <v>112</v>
      </c>
      <c r="U137" s="42"/>
      <c r="V137" s="41"/>
    </row>
    <row r="138" spans="1:22" x14ac:dyDescent="0.25">
      <c r="A138" s="13"/>
      <c r="B138" s="41"/>
      <c r="C138" s="41"/>
      <c r="D138" s="42"/>
      <c r="E138" s="42"/>
      <c r="F138" s="41"/>
      <c r="G138" s="41"/>
      <c r="H138" s="42" t="s">
        <v>489</v>
      </c>
      <c r="I138" s="42"/>
      <c r="J138" s="41"/>
      <c r="K138" s="41"/>
      <c r="L138" s="42" t="s">
        <v>491</v>
      </c>
      <c r="M138" s="42"/>
      <c r="N138" s="41"/>
      <c r="O138" s="41"/>
      <c r="P138" s="42" t="s">
        <v>493</v>
      </c>
      <c r="Q138" s="42"/>
      <c r="R138" s="41"/>
      <c r="S138" s="41"/>
      <c r="T138" s="42" t="s">
        <v>405</v>
      </c>
      <c r="U138" s="42"/>
      <c r="V138" s="41"/>
    </row>
    <row r="139" spans="1:22" ht="15.75" thickBot="1" x14ac:dyDescent="0.3">
      <c r="A139" s="13"/>
      <c r="B139" s="41"/>
      <c r="C139" s="41"/>
      <c r="D139" s="43"/>
      <c r="E139" s="43"/>
      <c r="F139" s="41"/>
      <c r="G139" s="41"/>
      <c r="H139" s="43" t="s">
        <v>490</v>
      </c>
      <c r="I139" s="43"/>
      <c r="J139" s="41"/>
      <c r="K139" s="41"/>
      <c r="L139" s="43" t="s">
        <v>490</v>
      </c>
      <c r="M139" s="43"/>
      <c r="N139" s="41"/>
      <c r="O139" s="41"/>
      <c r="P139" s="43"/>
      <c r="Q139" s="43"/>
      <c r="R139" s="41"/>
      <c r="S139" s="41"/>
      <c r="T139" s="43" t="s">
        <v>494</v>
      </c>
      <c r="U139" s="43"/>
      <c r="V139" s="41"/>
    </row>
    <row r="140" spans="1:22" ht="25.5" x14ac:dyDescent="0.25">
      <c r="A140" s="13"/>
      <c r="B140" s="19" t="s">
        <v>76</v>
      </c>
      <c r="C140" s="21" t="s">
        <v>178</v>
      </c>
      <c r="D140" s="27" t="s">
        <v>184</v>
      </c>
      <c r="E140" s="65" t="s">
        <v>272</v>
      </c>
      <c r="F140" s="27"/>
      <c r="G140" s="21"/>
      <c r="H140" s="21" t="s">
        <v>184</v>
      </c>
      <c r="I140" s="25">
        <v>179560</v>
      </c>
      <c r="J140" s="27" t="s">
        <v>178</v>
      </c>
      <c r="K140" s="21"/>
      <c r="L140" s="21" t="s">
        <v>184</v>
      </c>
      <c r="M140" s="25">
        <v>11014</v>
      </c>
      <c r="N140" s="27" t="s">
        <v>178</v>
      </c>
      <c r="O140" s="21"/>
      <c r="P140" s="27" t="s">
        <v>184</v>
      </c>
      <c r="Q140" s="65" t="s">
        <v>195</v>
      </c>
      <c r="R140" s="27"/>
      <c r="S140" s="21"/>
      <c r="T140" s="21" t="s">
        <v>184</v>
      </c>
      <c r="U140" s="25">
        <v>190574</v>
      </c>
      <c r="V140" s="27" t="s">
        <v>178</v>
      </c>
    </row>
    <row r="141" spans="1:22" ht="15.75" thickBot="1" x14ac:dyDescent="0.3">
      <c r="A141" s="13"/>
      <c r="B141" s="35" t="s">
        <v>77</v>
      </c>
      <c r="C141" s="11" t="s">
        <v>178</v>
      </c>
      <c r="D141" s="16"/>
      <c r="E141" s="40" t="s">
        <v>195</v>
      </c>
      <c r="F141" s="16"/>
      <c r="G141" s="11"/>
      <c r="H141" s="11"/>
      <c r="I141" s="30" t="s">
        <v>529</v>
      </c>
      <c r="J141" s="16" t="s">
        <v>186</v>
      </c>
      <c r="K141" s="11"/>
      <c r="L141" s="11"/>
      <c r="M141" s="30" t="s">
        <v>530</v>
      </c>
      <c r="N141" s="16" t="s">
        <v>186</v>
      </c>
      <c r="O141" s="11"/>
      <c r="P141" s="16"/>
      <c r="Q141" s="40" t="s">
        <v>195</v>
      </c>
      <c r="R141" s="16"/>
      <c r="S141" s="11"/>
      <c r="T141" s="11"/>
      <c r="U141" s="30" t="s">
        <v>531</v>
      </c>
      <c r="V141" s="16" t="s">
        <v>186</v>
      </c>
    </row>
    <row r="142" spans="1:22" x14ac:dyDescent="0.25">
      <c r="A142" s="13"/>
      <c r="B142" s="31"/>
      <c r="C142" s="31" t="s">
        <v>178</v>
      </c>
      <c r="D142" s="32"/>
      <c r="E142" s="32"/>
      <c r="F142" s="31"/>
      <c r="G142" s="31"/>
      <c r="H142" s="32"/>
      <c r="I142" s="32"/>
      <c r="J142" s="31"/>
      <c r="K142" s="31"/>
      <c r="L142" s="32"/>
      <c r="M142" s="32"/>
      <c r="N142" s="31"/>
      <c r="O142" s="31"/>
      <c r="P142" s="32"/>
      <c r="Q142" s="32"/>
      <c r="R142" s="31"/>
      <c r="S142" s="31"/>
      <c r="T142" s="32"/>
      <c r="U142" s="32"/>
      <c r="V142" s="31"/>
    </row>
    <row r="143" spans="1:22" x14ac:dyDescent="0.25">
      <c r="A143" s="13"/>
      <c r="B143" s="19" t="s">
        <v>78</v>
      </c>
      <c r="C143" s="33" t="s">
        <v>178</v>
      </c>
      <c r="D143" s="27"/>
      <c r="E143" s="65" t="s">
        <v>195</v>
      </c>
      <c r="F143" s="27"/>
      <c r="G143" s="33"/>
      <c r="H143" s="21"/>
      <c r="I143" s="25">
        <v>173900</v>
      </c>
      <c r="J143" s="27" t="s">
        <v>178</v>
      </c>
      <c r="K143" s="33"/>
      <c r="L143" s="21"/>
      <c r="M143" s="25">
        <v>10802</v>
      </c>
      <c r="N143" s="27" t="s">
        <v>178</v>
      </c>
      <c r="O143" s="33"/>
      <c r="P143" s="27"/>
      <c r="Q143" s="65" t="s">
        <v>195</v>
      </c>
      <c r="R143" s="27"/>
      <c r="S143" s="33"/>
      <c r="T143" s="21"/>
      <c r="U143" s="25">
        <v>184702</v>
      </c>
      <c r="V143" s="27" t="s">
        <v>178</v>
      </c>
    </row>
    <row r="144" spans="1:22" x14ac:dyDescent="0.25">
      <c r="A144" s="13"/>
      <c r="B144" s="35" t="s">
        <v>515</v>
      </c>
      <c r="C144" s="18" t="s">
        <v>178</v>
      </c>
      <c r="D144" s="11"/>
      <c r="E144" s="63">
        <v>1331</v>
      </c>
      <c r="F144" s="16" t="s">
        <v>178</v>
      </c>
      <c r="G144" s="18"/>
      <c r="H144" s="11"/>
      <c r="I144" s="63">
        <v>98166</v>
      </c>
      <c r="J144" s="16" t="s">
        <v>178</v>
      </c>
      <c r="K144" s="18"/>
      <c r="L144" s="11"/>
      <c r="M144" s="63">
        <v>4292</v>
      </c>
      <c r="N144" s="16" t="s">
        <v>178</v>
      </c>
      <c r="O144" s="18"/>
      <c r="P144" s="16"/>
      <c r="Q144" s="40" t="s">
        <v>195</v>
      </c>
      <c r="R144" s="16"/>
      <c r="S144" s="18"/>
      <c r="T144" s="11"/>
      <c r="U144" s="63">
        <v>103789</v>
      </c>
      <c r="V144" s="16" t="s">
        <v>178</v>
      </c>
    </row>
    <row r="145" spans="1:22" x14ac:dyDescent="0.25">
      <c r="A145" s="13"/>
      <c r="B145" s="19" t="s">
        <v>80</v>
      </c>
      <c r="C145" s="33" t="s">
        <v>178</v>
      </c>
      <c r="D145" s="27"/>
      <c r="E145" s="65" t="s">
        <v>195</v>
      </c>
      <c r="F145" s="27"/>
      <c r="G145" s="33"/>
      <c r="H145" s="21"/>
      <c r="I145" s="25">
        <v>7954</v>
      </c>
      <c r="J145" s="27" t="s">
        <v>178</v>
      </c>
      <c r="K145" s="33"/>
      <c r="L145" s="21"/>
      <c r="M145" s="25">
        <v>1002</v>
      </c>
      <c r="N145" s="27" t="s">
        <v>178</v>
      </c>
      <c r="O145" s="33"/>
      <c r="P145" s="27"/>
      <c r="Q145" s="65" t="s">
        <v>195</v>
      </c>
      <c r="R145" s="27"/>
      <c r="S145" s="33"/>
      <c r="T145" s="21"/>
      <c r="U145" s="25">
        <v>8956</v>
      </c>
      <c r="V145" s="27" t="s">
        <v>178</v>
      </c>
    </row>
    <row r="146" spans="1:22" x14ac:dyDescent="0.25">
      <c r="A146" s="13"/>
      <c r="B146" s="35" t="s">
        <v>81</v>
      </c>
      <c r="C146" s="18" t="s">
        <v>178</v>
      </c>
      <c r="D146" s="16"/>
      <c r="E146" s="40" t="s">
        <v>195</v>
      </c>
      <c r="F146" s="16"/>
      <c r="G146" s="18"/>
      <c r="H146" s="11"/>
      <c r="I146" s="63">
        <v>9170</v>
      </c>
      <c r="J146" s="16" t="s">
        <v>178</v>
      </c>
      <c r="K146" s="18"/>
      <c r="L146" s="11"/>
      <c r="M146" s="30">
        <v>636</v>
      </c>
      <c r="N146" s="16" t="s">
        <v>178</v>
      </c>
      <c r="O146" s="18"/>
      <c r="P146" s="16"/>
      <c r="Q146" s="40" t="s">
        <v>195</v>
      </c>
      <c r="R146" s="16"/>
      <c r="S146" s="18"/>
      <c r="T146" s="11"/>
      <c r="U146" s="63">
        <v>9806</v>
      </c>
      <c r="V146" s="16" t="s">
        <v>178</v>
      </c>
    </row>
    <row r="147" spans="1:22" x14ac:dyDescent="0.25">
      <c r="A147" s="13"/>
      <c r="B147" s="19" t="s">
        <v>82</v>
      </c>
      <c r="C147" s="33" t="s">
        <v>178</v>
      </c>
      <c r="D147" s="27"/>
      <c r="E147" s="65" t="s">
        <v>195</v>
      </c>
      <c r="F147" s="27"/>
      <c r="G147" s="33"/>
      <c r="H147" s="21"/>
      <c r="I147" s="25">
        <v>2394</v>
      </c>
      <c r="J147" s="27" t="s">
        <v>178</v>
      </c>
      <c r="K147" s="33"/>
      <c r="L147" s="21"/>
      <c r="M147" s="38">
        <v>262</v>
      </c>
      <c r="N147" s="27" t="s">
        <v>178</v>
      </c>
      <c r="O147" s="33"/>
      <c r="P147" s="27"/>
      <c r="Q147" s="65" t="s">
        <v>195</v>
      </c>
      <c r="R147" s="27"/>
      <c r="S147" s="33"/>
      <c r="T147" s="21"/>
      <c r="U147" s="25">
        <v>2656</v>
      </c>
      <c r="V147" s="27" t="s">
        <v>178</v>
      </c>
    </row>
    <row r="148" spans="1:22" x14ac:dyDescent="0.25">
      <c r="A148" s="13"/>
      <c r="B148" s="35" t="s">
        <v>83</v>
      </c>
      <c r="C148" s="18" t="s">
        <v>178</v>
      </c>
      <c r="D148" s="16"/>
      <c r="E148" s="40" t="s">
        <v>195</v>
      </c>
      <c r="F148" s="16"/>
      <c r="G148" s="18"/>
      <c r="H148" s="11"/>
      <c r="I148" s="63">
        <v>19896</v>
      </c>
      <c r="J148" s="16" t="s">
        <v>178</v>
      </c>
      <c r="K148" s="18"/>
      <c r="L148" s="11"/>
      <c r="M148" s="63">
        <v>2449</v>
      </c>
      <c r="N148" s="16" t="s">
        <v>178</v>
      </c>
      <c r="O148" s="18"/>
      <c r="P148" s="16"/>
      <c r="Q148" s="40" t="s">
        <v>195</v>
      </c>
      <c r="R148" s="16"/>
      <c r="S148" s="18"/>
      <c r="T148" s="11"/>
      <c r="U148" s="63">
        <v>22345</v>
      </c>
      <c r="V148" s="16" t="s">
        <v>178</v>
      </c>
    </row>
    <row r="149" spans="1:22" x14ac:dyDescent="0.25">
      <c r="A149" s="13"/>
      <c r="B149" s="19" t="s">
        <v>84</v>
      </c>
      <c r="C149" s="33" t="s">
        <v>178</v>
      </c>
      <c r="D149" s="27"/>
      <c r="E149" s="65" t="s">
        <v>195</v>
      </c>
      <c r="F149" s="27"/>
      <c r="G149" s="33"/>
      <c r="H149" s="21"/>
      <c r="I149" s="25">
        <v>4072</v>
      </c>
      <c r="J149" s="27" t="s">
        <v>178</v>
      </c>
      <c r="K149" s="33"/>
      <c r="L149" s="21"/>
      <c r="M149" s="38">
        <v>342</v>
      </c>
      <c r="N149" s="27" t="s">
        <v>178</v>
      </c>
      <c r="O149" s="33"/>
      <c r="P149" s="27"/>
      <c r="Q149" s="65" t="s">
        <v>195</v>
      </c>
      <c r="R149" s="27"/>
      <c r="S149" s="33"/>
      <c r="T149" s="21"/>
      <c r="U149" s="25">
        <v>4414</v>
      </c>
      <c r="V149" s="27" t="s">
        <v>178</v>
      </c>
    </row>
    <row r="150" spans="1:22" x14ac:dyDescent="0.25">
      <c r="A150" s="13"/>
      <c r="B150" s="35" t="s">
        <v>85</v>
      </c>
      <c r="C150" s="18" t="s">
        <v>178</v>
      </c>
      <c r="D150" s="11"/>
      <c r="E150" s="63">
        <v>8542</v>
      </c>
      <c r="F150" s="16" t="s">
        <v>178</v>
      </c>
      <c r="G150" s="18"/>
      <c r="H150" s="16"/>
      <c r="I150" s="40" t="s">
        <v>195</v>
      </c>
      <c r="J150" s="16"/>
      <c r="K150" s="18"/>
      <c r="L150" s="11"/>
      <c r="M150" s="30">
        <v>923</v>
      </c>
      <c r="N150" s="16" t="s">
        <v>178</v>
      </c>
      <c r="O150" s="18"/>
      <c r="P150" s="16"/>
      <c r="Q150" s="40" t="s">
        <v>195</v>
      </c>
      <c r="R150" s="16"/>
      <c r="S150" s="18"/>
      <c r="T150" s="11"/>
      <c r="U150" s="63">
        <v>9465</v>
      </c>
      <c r="V150" s="16" t="s">
        <v>178</v>
      </c>
    </row>
    <row r="151" spans="1:22" ht="15.75" thickBot="1" x14ac:dyDescent="0.3">
      <c r="A151" s="13"/>
      <c r="B151" s="19" t="s">
        <v>88</v>
      </c>
      <c r="C151" s="33" t="s">
        <v>178</v>
      </c>
      <c r="D151" s="27"/>
      <c r="E151" s="65" t="s">
        <v>195</v>
      </c>
      <c r="F151" s="27"/>
      <c r="G151" s="33"/>
      <c r="H151" s="21"/>
      <c r="I151" s="38">
        <v>984</v>
      </c>
      <c r="J151" s="27" t="s">
        <v>178</v>
      </c>
      <c r="K151" s="33"/>
      <c r="L151" s="27"/>
      <c r="M151" s="65" t="s">
        <v>195</v>
      </c>
      <c r="N151" s="27"/>
      <c r="O151" s="33"/>
      <c r="P151" s="27"/>
      <c r="Q151" s="65" t="s">
        <v>195</v>
      </c>
      <c r="R151" s="27"/>
      <c r="S151" s="33"/>
      <c r="T151" s="21"/>
      <c r="U151" s="38">
        <v>984</v>
      </c>
      <c r="V151" s="27" t="s">
        <v>178</v>
      </c>
    </row>
    <row r="152" spans="1:22" x14ac:dyDescent="0.25">
      <c r="A152" s="13"/>
      <c r="B152" s="31"/>
      <c r="C152" s="31" t="s">
        <v>178</v>
      </c>
      <c r="D152" s="32"/>
      <c r="E152" s="32"/>
      <c r="F152" s="31"/>
      <c r="G152" s="31"/>
      <c r="H152" s="32"/>
      <c r="I152" s="32"/>
      <c r="J152" s="31"/>
      <c r="K152" s="31"/>
      <c r="L152" s="32"/>
      <c r="M152" s="32"/>
      <c r="N152" s="31"/>
      <c r="O152" s="31"/>
      <c r="P152" s="32"/>
      <c r="Q152" s="32"/>
      <c r="R152" s="31"/>
      <c r="S152" s="31"/>
      <c r="T152" s="32"/>
      <c r="U152" s="32"/>
      <c r="V152" s="31"/>
    </row>
    <row r="153" spans="1:22" x14ac:dyDescent="0.25">
      <c r="A153" s="13"/>
      <c r="B153" s="22" t="s">
        <v>89</v>
      </c>
      <c r="C153" s="18" t="s">
        <v>178</v>
      </c>
      <c r="D153" s="11"/>
      <c r="E153" s="63">
        <v>9873</v>
      </c>
      <c r="F153" s="16" t="s">
        <v>178</v>
      </c>
      <c r="G153" s="18"/>
      <c r="H153" s="11"/>
      <c r="I153" s="63">
        <v>142636</v>
      </c>
      <c r="J153" s="16" t="s">
        <v>178</v>
      </c>
      <c r="K153" s="18"/>
      <c r="L153" s="11"/>
      <c r="M153" s="63">
        <v>9906</v>
      </c>
      <c r="N153" s="16" t="s">
        <v>178</v>
      </c>
      <c r="O153" s="18"/>
      <c r="P153" s="16"/>
      <c r="Q153" s="40" t="s">
        <v>195</v>
      </c>
      <c r="R153" s="16"/>
      <c r="S153" s="18"/>
      <c r="T153" s="11"/>
      <c r="U153" s="63">
        <v>162415</v>
      </c>
      <c r="V153" s="16" t="s">
        <v>178</v>
      </c>
    </row>
    <row r="154" spans="1:22" ht="25.5" x14ac:dyDescent="0.25">
      <c r="A154" s="13"/>
      <c r="B154" s="19" t="s">
        <v>517</v>
      </c>
      <c r="C154" s="33" t="s">
        <v>178</v>
      </c>
      <c r="D154" s="21"/>
      <c r="E154" s="38" t="s">
        <v>532</v>
      </c>
      <c r="F154" s="27" t="s">
        <v>186</v>
      </c>
      <c r="G154" s="33"/>
      <c r="H154" s="21"/>
      <c r="I154" s="25">
        <v>31264</v>
      </c>
      <c r="J154" s="27" t="s">
        <v>178</v>
      </c>
      <c r="K154" s="33"/>
      <c r="L154" s="21"/>
      <c r="M154" s="38">
        <v>896</v>
      </c>
      <c r="N154" s="27" t="s">
        <v>178</v>
      </c>
      <c r="O154" s="33"/>
      <c r="P154" s="27"/>
      <c r="Q154" s="65" t="s">
        <v>195</v>
      </c>
      <c r="R154" s="27"/>
      <c r="S154" s="33"/>
      <c r="T154" s="21"/>
      <c r="U154" s="25">
        <v>22287</v>
      </c>
      <c r="V154" s="27" t="s">
        <v>178</v>
      </c>
    </row>
    <row r="155" spans="1:22" x14ac:dyDescent="0.25">
      <c r="A155" s="13"/>
      <c r="B155" s="35" t="s">
        <v>519</v>
      </c>
      <c r="C155" s="18" t="s">
        <v>178</v>
      </c>
      <c r="D155" s="11"/>
      <c r="E155" s="63">
        <v>21087</v>
      </c>
      <c r="F155" s="16" t="s">
        <v>178</v>
      </c>
      <c r="G155" s="18"/>
      <c r="H155" s="16"/>
      <c r="I155" s="40" t="s">
        <v>195</v>
      </c>
      <c r="J155" s="16"/>
      <c r="K155" s="18"/>
      <c r="L155" s="16"/>
      <c r="M155" s="40" t="s">
        <v>195</v>
      </c>
      <c r="N155" s="16"/>
      <c r="O155" s="18"/>
      <c r="P155" s="11"/>
      <c r="Q155" s="30" t="s">
        <v>533</v>
      </c>
      <c r="R155" s="16" t="s">
        <v>186</v>
      </c>
      <c r="S155" s="18"/>
      <c r="T155" s="16"/>
      <c r="U155" s="40" t="s">
        <v>195</v>
      </c>
      <c r="V155" s="16"/>
    </row>
    <row r="156" spans="1:22" ht="15.75" thickBot="1" x14ac:dyDescent="0.3">
      <c r="A156" s="13"/>
      <c r="B156" s="19" t="s">
        <v>91</v>
      </c>
      <c r="C156" s="33" t="s">
        <v>178</v>
      </c>
      <c r="D156" s="21"/>
      <c r="E156" s="38" t="s">
        <v>534</v>
      </c>
      <c r="F156" s="27" t="s">
        <v>186</v>
      </c>
      <c r="G156" s="33"/>
      <c r="H156" s="21"/>
      <c r="I156" s="25">
        <v>10680</v>
      </c>
      <c r="J156" s="27" t="s">
        <v>178</v>
      </c>
      <c r="K156" s="33"/>
      <c r="L156" s="21"/>
      <c r="M156" s="38">
        <v>211</v>
      </c>
      <c r="N156" s="27" t="s">
        <v>178</v>
      </c>
      <c r="O156" s="33"/>
      <c r="P156" s="27"/>
      <c r="Q156" s="65" t="s">
        <v>195</v>
      </c>
      <c r="R156" s="27"/>
      <c r="S156" s="33"/>
      <c r="T156" s="21"/>
      <c r="U156" s="25">
        <v>7741</v>
      </c>
      <c r="V156" s="27" t="s">
        <v>178</v>
      </c>
    </row>
    <row r="157" spans="1:22" x14ac:dyDescent="0.25">
      <c r="A157" s="13"/>
      <c r="B157" s="31"/>
      <c r="C157" s="31" t="s">
        <v>178</v>
      </c>
      <c r="D157" s="32"/>
      <c r="E157" s="32"/>
      <c r="F157" s="31"/>
      <c r="G157" s="31"/>
      <c r="H157" s="32"/>
      <c r="I157" s="32"/>
      <c r="J157" s="31"/>
      <c r="K157" s="31"/>
      <c r="L157" s="32"/>
      <c r="M157" s="32"/>
      <c r="N157" s="31"/>
      <c r="O157" s="31"/>
      <c r="P157" s="32"/>
      <c r="Q157" s="32"/>
      <c r="R157" s="31"/>
      <c r="S157" s="31"/>
      <c r="T157" s="32"/>
      <c r="U157" s="32"/>
      <c r="V157" s="31"/>
    </row>
    <row r="158" spans="1:22" x14ac:dyDescent="0.25">
      <c r="A158" s="13"/>
      <c r="B158" s="35" t="s">
        <v>92</v>
      </c>
      <c r="C158" s="18" t="s">
        <v>178</v>
      </c>
      <c r="D158" s="11"/>
      <c r="E158" s="63">
        <v>14364</v>
      </c>
      <c r="F158" s="16" t="s">
        <v>178</v>
      </c>
      <c r="G158" s="18"/>
      <c r="H158" s="11"/>
      <c r="I158" s="63">
        <v>20584</v>
      </c>
      <c r="J158" s="16" t="s">
        <v>178</v>
      </c>
      <c r="K158" s="18"/>
      <c r="L158" s="11"/>
      <c r="M158" s="30">
        <v>685</v>
      </c>
      <c r="N158" s="16" t="s">
        <v>178</v>
      </c>
      <c r="O158" s="18"/>
      <c r="P158" s="11"/>
      <c r="Q158" s="30" t="s">
        <v>533</v>
      </c>
      <c r="R158" s="16" t="s">
        <v>186</v>
      </c>
      <c r="S158" s="18"/>
      <c r="T158" s="11"/>
      <c r="U158" s="63">
        <v>14546</v>
      </c>
      <c r="V158" s="16" t="s">
        <v>178</v>
      </c>
    </row>
    <row r="159" spans="1:22" ht="26.25" thickBot="1" x14ac:dyDescent="0.3">
      <c r="A159" s="13"/>
      <c r="B159" s="19" t="s">
        <v>93</v>
      </c>
      <c r="C159" s="33" t="s">
        <v>178</v>
      </c>
      <c r="D159" s="27"/>
      <c r="E159" s="65" t="s">
        <v>195</v>
      </c>
      <c r="F159" s="27"/>
      <c r="G159" s="33"/>
      <c r="H159" s="21"/>
      <c r="I159" s="38" t="s">
        <v>187</v>
      </c>
      <c r="J159" s="27" t="s">
        <v>186</v>
      </c>
      <c r="K159" s="33"/>
      <c r="L159" s="27"/>
      <c r="M159" s="65" t="s">
        <v>195</v>
      </c>
      <c r="N159" s="27"/>
      <c r="O159" s="33"/>
      <c r="P159" s="27"/>
      <c r="Q159" s="65" t="s">
        <v>195</v>
      </c>
      <c r="R159" s="27"/>
      <c r="S159" s="33"/>
      <c r="T159" s="21"/>
      <c r="U159" s="38" t="s">
        <v>187</v>
      </c>
      <c r="V159" s="27" t="s">
        <v>186</v>
      </c>
    </row>
    <row r="160" spans="1:22" x14ac:dyDescent="0.25">
      <c r="A160" s="13"/>
      <c r="B160" s="31"/>
      <c r="C160" s="31" t="s">
        <v>178</v>
      </c>
      <c r="D160" s="32"/>
      <c r="E160" s="32"/>
      <c r="F160" s="31"/>
      <c r="G160" s="31"/>
      <c r="H160" s="32"/>
      <c r="I160" s="32"/>
      <c r="J160" s="31"/>
      <c r="K160" s="31"/>
      <c r="L160" s="32"/>
      <c r="M160" s="32"/>
      <c r="N160" s="31"/>
      <c r="O160" s="31"/>
      <c r="P160" s="32"/>
      <c r="Q160" s="32"/>
      <c r="R160" s="31"/>
      <c r="S160" s="31"/>
      <c r="T160" s="32"/>
      <c r="U160" s="32"/>
      <c r="V160" s="31"/>
    </row>
    <row r="161" spans="1:22" ht="15.75" thickBot="1" x14ac:dyDescent="0.3">
      <c r="A161" s="13"/>
      <c r="B161" s="35" t="s">
        <v>523</v>
      </c>
      <c r="C161" s="18" t="s">
        <v>178</v>
      </c>
      <c r="D161" s="11" t="s">
        <v>184</v>
      </c>
      <c r="E161" s="63">
        <v>14364</v>
      </c>
      <c r="F161" s="16" t="s">
        <v>178</v>
      </c>
      <c r="G161" s="18"/>
      <c r="H161" s="11" t="s">
        <v>184</v>
      </c>
      <c r="I161" s="63">
        <v>20402</v>
      </c>
      <c r="J161" s="16" t="s">
        <v>178</v>
      </c>
      <c r="K161" s="18"/>
      <c r="L161" s="11" t="s">
        <v>184</v>
      </c>
      <c r="M161" s="30">
        <v>685</v>
      </c>
      <c r="N161" s="16" t="s">
        <v>178</v>
      </c>
      <c r="O161" s="18"/>
      <c r="P161" s="11" t="s">
        <v>184</v>
      </c>
      <c r="Q161" s="30" t="s">
        <v>533</v>
      </c>
      <c r="R161" s="16" t="s">
        <v>186</v>
      </c>
      <c r="S161" s="18"/>
      <c r="T161" s="11" t="s">
        <v>184</v>
      </c>
      <c r="U161" s="63">
        <v>14364</v>
      </c>
      <c r="V161" s="16" t="s">
        <v>178</v>
      </c>
    </row>
    <row r="162" spans="1:22" ht="15.75" thickTop="1" x14ac:dyDescent="0.25">
      <c r="A162" s="13"/>
      <c r="B162" s="31"/>
      <c r="C162" s="31" t="s">
        <v>178</v>
      </c>
      <c r="D162" s="34"/>
      <c r="E162" s="34"/>
      <c r="F162" s="31"/>
      <c r="G162" s="31"/>
      <c r="H162" s="34"/>
      <c r="I162" s="34"/>
      <c r="J162" s="31"/>
      <c r="K162" s="31"/>
      <c r="L162" s="34"/>
      <c r="M162" s="34"/>
      <c r="N162" s="31"/>
      <c r="O162" s="31"/>
      <c r="P162" s="34"/>
      <c r="Q162" s="34"/>
      <c r="R162" s="31"/>
      <c r="S162" s="31"/>
      <c r="T162" s="34"/>
      <c r="U162" s="34"/>
      <c r="V162" s="31"/>
    </row>
    <row r="163" spans="1:22" ht="15.75" thickBot="1" x14ac:dyDescent="0.3">
      <c r="A163" s="13"/>
      <c r="B163" s="19" t="s">
        <v>525</v>
      </c>
      <c r="C163" s="33" t="s">
        <v>178</v>
      </c>
      <c r="D163" s="21" t="s">
        <v>184</v>
      </c>
      <c r="E163" s="25">
        <v>14364</v>
      </c>
      <c r="F163" s="27" t="s">
        <v>178</v>
      </c>
      <c r="G163" s="33"/>
      <c r="H163" s="21" t="s">
        <v>184</v>
      </c>
      <c r="I163" s="25">
        <v>20402</v>
      </c>
      <c r="J163" s="27" t="s">
        <v>178</v>
      </c>
      <c r="K163" s="33"/>
      <c r="L163" s="21" t="s">
        <v>184</v>
      </c>
      <c r="M163" s="38">
        <v>685</v>
      </c>
      <c r="N163" s="27" t="s">
        <v>178</v>
      </c>
      <c r="O163" s="33"/>
      <c r="P163" s="21" t="s">
        <v>184</v>
      </c>
      <c r="Q163" s="38" t="s">
        <v>533</v>
      </c>
      <c r="R163" s="27" t="s">
        <v>186</v>
      </c>
      <c r="S163" s="33"/>
      <c r="T163" s="21" t="s">
        <v>184</v>
      </c>
      <c r="U163" s="25">
        <v>14364</v>
      </c>
      <c r="V163" s="27" t="s">
        <v>178</v>
      </c>
    </row>
    <row r="164" spans="1:22" ht="15.75" thickTop="1" x14ac:dyDescent="0.25">
      <c r="A164" s="13"/>
      <c r="B164" s="31"/>
      <c r="C164" s="31" t="s">
        <v>178</v>
      </c>
      <c r="D164" s="34"/>
      <c r="E164" s="34"/>
      <c r="F164" s="31"/>
      <c r="G164" s="31"/>
      <c r="H164" s="34"/>
      <c r="I164" s="34"/>
      <c r="J164" s="31"/>
      <c r="K164" s="31"/>
      <c r="L164" s="34"/>
      <c r="M164" s="34"/>
      <c r="N164" s="31"/>
      <c r="O164" s="31"/>
      <c r="P164" s="34"/>
      <c r="Q164" s="34"/>
      <c r="R164" s="31"/>
      <c r="S164" s="31"/>
      <c r="T164" s="34"/>
      <c r="U164" s="34"/>
      <c r="V164" s="31"/>
    </row>
    <row r="165" spans="1:22" x14ac:dyDescent="0.25">
      <c r="A165" s="13"/>
      <c r="B165" s="46"/>
      <c r="C165" s="46"/>
      <c r="D165" s="46"/>
      <c r="E165" s="46"/>
      <c r="F165" s="46"/>
      <c r="G165" s="46"/>
      <c r="H165" s="46"/>
      <c r="I165" s="46"/>
      <c r="J165" s="46"/>
      <c r="K165" s="46"/>
      <c r="L165" s="46"/>
      <c r="M165" s="46"/>
      <c r="N165" s="46"/>
      <c r="O165" s="46"/>
      <c r="P165" s="46"/>
      <c r="Q165" s="46"/>
      <c r="R165" s="46"/>
      <c r="S165" s="46"/>
      <c r="T165" s="46"/>
      <c r="U165" s="46"/>
      <c r="V165" s="46"/>
    </row>
    <row r="166" spans="1:22" x14ac:dyDescent="0.25">
      <c r="A166" s="13"/>
      <c r="B166" s="76" t="s">
        <v>483</v>
      </c>
      <c r="C166" s="76"/>
      <c r="D166" s="76"/>
      <c r="E166" s="76"/>
      <c r="F166" s="76"/>
      <c r="G166" s="76"/>
      <c r="H166" s="76"/>
      <c r="I166" s="76"/>
      <c r="J166" s="76"/>
      <c r="K166" s="76"/>
      <c r="L166" s="76"/>
      <c r="M166" s="76"/>
      <c r="N166" s="76"/>
      <c r="O166" s="76"/>
      <c r="P166" s="76"/>
      <c r="Q166" s="76"/>
      <c r="R166" s="76"/>
      <c r="S166" s="76"/>
      <c r="T166" s="76"/>
      <c r="U166" s="76"/>
      <c r="V166" s="76"/>
    </row>
    <row r="167" spans="1:22" x14ac:dyDescent="0.25">
      <c r="A167" s="13"/>
      <c r="B167" s="76" t="s">
        <v>528</v>
      </c>
      <c r="C167" s="76"/>
      <c r="D167" s="76"/>
      <c r="E167" s="76"/>
      <c r="F167" s="76"/>
      <c r="G167" s="76"/>
      <c r="H167" s="76"/>
      <c r="I167" s="76"/>
      <c r="J167" s="76"/>
      <c r="K167" s="76"/>
      <c r="L167" s="76"/>
      <c r="M167" s="76"/>
      <c r="N167" s="76"/>
      <c r="O167" s="76"/>
      <c r="P167" s="76"/>
      <c r="Q167" s="76"/>
      <c r="R167" s="76"/>
      <c r="S167" s="76"/>
      <c r="T167" s="76"/>
      <c r="U167" s="76"/>
      <c r="V167" s="76"/>
    </row>
    <row r="168" spans="1:22" x14ac:dyDescent="0.25">
      <c r="A168" s="13"/>
      <c r="B168" s="76" t="s">
        <v>434</v>
      </c>
      <c r="C168" s="76"/>
      <c r="D168" s="76"/>
      <c r="E168" s="76"/>
      <c r="F168" s="76"/>
      <c r="G168" s="76"/>
      <c r="H168" s="76"/>
      <c r="I168" s="76"/>
      <c r="J168" s="76"/>
      <c r="K168" s="76"/>
      <c r="L168" s="76"/>
      <c r="M168" s="76"/>
      <c r="N168" s="76"/>
      <c r="O168" s="76"/>
      <c r="P168" s="76"/>
      <c r="Q168" s="76"/>
      <c r="R168" s="76"/>
      <c r="S168" s="76"/>
      <c r="T168" s="76"/>
      <c r="U168" s="76"/>
      <c r="V168" s="76"/>
    </row>
    <row r="169" spans="1:22" x14ac:dyDescent="0.25">
      <c r="A169" s="13"/>
      <c r="B169" s="76" t="s">
        <v>503</v>
      </c>
      <c r="C169" s="76"/>
      <c r="D169" s="76"/>
      <c r="E169" s="76"/>
      <c r="F169" s="76"/>
      <c r="G169" s="76"/>
      <c r="H169" s="76"/>
      <c r="I169" s="76"/>
      <c r="J169" s="76"/>
      <c r="K169" s="76"/>
      <c r="L169" s="76"/>
      <c r="M169" s="76"/>
      <c r="N169" s="76"/>
      <c r="O169" s="76"/>
      <c r="P169" s="76"/>
      <c r="Q169" s="76"/>
      <c r="R169" s="76"/>
      <c r="S169" s="76"/>
      <c r="T169" s="76"/>
      <c r="U169" s="76"/>
      <c r="V169" s="76"/>
    </row>
    <row r="170" spans="1:22" ht="15.75" x14ac:dyDescent="0.25">
      <c r="A170" s="13"/>
      <c r="B170" s="47"/>
      <c r="C170" s="47"/>
      <c r="D170" s="47"/>
      <c r="E170" s="47"/>
      <c r="F170" s="47"/>
      <c r="G170" s="47"/>
      <c r="H170" s="47"/>
      <c r="I170" s="47"/>
      <c r="J170" s="47"/>
      <c r="K170" s="47"/>
      <c r="L170" s="47"/>
      <c r="M170" s="47"/>
      <c r="N170" s="47"/>
      <c r="O170" s="47"/>
      <c r="P170" s="47"/>
      <c r="Q170" s="47"/>
      <c r="R170" s="47"/>
      <c r="S170" s="47"/>
      <c r="T170" s="47"/>
      <c r="U170" s="47"/>
      <c r="V170" s="47"/>
    </row>
    <row r="171" spans="1:22" x14ac:dyDescent="0.25">
      <c r="A171" s="13"/>
      <c r="B171" s="11"/>
      <c r="C171" s="11"/>
      <c r="D171" s="11"/>
      <c r="E171" s="11"/>
      <c r="F171" s="11"/>
      <c r="G171" s="11"/>
      <c r="H171" s="11"/>
      <c r="I171" s="11"/>
      <c r="J171" s="11"/>
      <c r="K171" s="11"/>
      <c r="L171" s="11"/>
      <c r="M171" s="11"/>
      <c r="N171" s="11"/>
      <c r="O171" s="11"/>
      <c r="P171" s="11"/>
      <c r="Q171" s="11"/>
      <c r="R171" s="11"/>
      <c r="S171" s="11"/>
      <c r="T171" s="11"/>
      <c r="U171" s="11"/>
      <c r="V171" s="11"/>
    </row>
    <row r="172" spans="1:22" x14ac:dyDescent="0.25">
      <c r="A172" s="13"/>
      <c r="B172" s="41"/>
      <c r="C172" s="41" t="s">
        <v>178</v>
      </c>
      <c r="D172" s="42" t="s">
        <v>487</v>
      </c>
      <c r="E172" s="42"/>
      <c r="F172" s="41"/>
      <c r="G172" s="41"/>
      <c r="H172" s="42" t="s">
        <v>488</v>
      </c>
      <c r="I172" s="42"/>
      <c r="J172" s="41"/>
      <c r="K172" s="41"/>
      <c r="L172" s="42" t="s">
        <v>488</v>
      </c>
      <c r="M172" s="42"/>
      <c r="N172" s="41"/>
      <c r="O172" s="41"/>
      <c r="P172" s="42" t="s">
        <v>492</v>
      </c>
      <c r="Q172" s="42"/>
      <c r="R172" s="41"/>
      <c r="S172" s="41"/>
      <c r="T172" s="42" t="s">
        <v>112</v>
      </c>
      <c r="U172" s="42"/>
      <c r="V172" s="41"/>
    </row>
    <row r="173" spans="1:22" x14ac:dyDescent="0.25">
      <c r="A173" s="13"/>
      <c r="B173" s="41"/>
      <c r="C173" s="41"/>
      <c r="D173" s="42"/>
      <c r="E173" s="42"/>
      <c r="F173" s="41"/>
      <c r="G173" s="41"/>
      <c r="H173" s="42" t="s">
        <v>489</v>
      </c>
      <c r="I173" s="42"/>
      <c r="J173" s="41"/>
      <c r="K173" s="41"/>
      <c r="L173" s="42" t="s">
        <v>491</v>
      </c>
      <c r="M173" s="42"/>
      <c r="N173" s="41"/>
      <c r="O173" s="41"/>
      <c r="P173" s="42" t="s">
        <v>493</v>
      </c>
      <c r="Q173" s="42"/>
      <c r="R173" s="41"/>
      <c r="S173" s="41"/>
      <c r="T173" s="42" t="s">
        <v>405</v>
      </c>
      <c r="U173" s="42"/>
      <c r="V173" s="41"/>
    </row>
    <row r="174" spans="1:22" ht="15.75" thickBot="1" x14ac:dyDescent="0.3">
      <c r="A174" s="13"/>
      <c r="B174" s="41"/>
      <c r="C174" s="41"/>
      <c r="D174" s="43"/>
      <c r="E174" s="43"/>
      <c r="F174" s="41"/>
      <c r="G174" s="41"/>
      <c r="H174" s="43" t="s">
        <v>490</v>
      </c>
      <c r="I174" s="43"/>
      <c r="J174" s="41"/>
      <c r="K174" s="41"/>
      <c r="L174" s="43" t="s">
        <v>490</v>
      </c>
      <c r="M174" s="43"/>
      <c r="N174" s="41"/>
      <c r="O174" s="41"/>
      <c r="P174" s="43"/>
      <c r="Q174" s="43"/>
      <c r="R174" s="41"/>
      <c r="S174" s="41"/>
      <c r="T174" s="43" t="s">
        <v>494</v>
      </c>
      <c r="U174" s="43"/>
      <c r="V174" s="41"/>
    </row>
    <row r="175" spans="1:22" ht="25.5" x14ac:dyDescent="0.25">
      <c r="A175" s="13"/>
      <c r="B175" s="19" t="s">
        <v>76</v>
      </c>
      <c r="C175" s="21" t="s">
        <v>178</v>
      </c>
      <c r="D175" s="27" t="s">
        <v>184</v>
      </c>
      <c r="E175" s="65" t="s">
        <v>272</v>
      </c>
      <c r="F175" s="27"/>
      <c r="G175" s="21"/>
      <c r="H175" s="21" t="s">
        <v>184</v>
      </c>
      <c r="I175" s="25">
        <v>612801</v>
      </c>
      <c r="J175" s="27" t="s">
        <v>178</v>
      </c>
      <c r="K175" s="21"/>
      <c r="L175" s="21" t="s">
        <v>184</v>
      </c>
      <c r="M175" s="25">
        <v>116983</v>
      </c>
      <c r="N175" s="27" t="s">
        <v>178</v>
      </c>
      <c r="O175" s="21"/>
      <c r="P175" s="27" t="s">
        <v>184</v>
      </c>
      <c r="Q175" s="65" t="s">
        <v>195</v>
      </c>
      <c r="R175" s="27"/>
      <c r="S175" s="21"/>
      <c r="T175" s="21" t="s">
        <v>184</v>
      </c>
      <c r="U175" s="25">
        <v>729784</v>
      </c>
      <c r="V175" s="27" t="s">
        <v>178</v>
      </c>
    </row>
    <row r="176" spans="1:22" ht="15.75" thickBot="1" x14ac:dyDescent="0.3">
      <c r="A176" s="13"/>
      <c r="B176" s="35" t="s">
        <v>77</v>
      </c>
      <c r="C176" s="11" t="s">
        <v>178</v>
      </c>
      <c r="D176" s="16"/>
      <c r="E176" s="40" t="s">
        <v>195</v>
      </c>
      <c r="F176" s="16"/>
      <c r="G176" s="11"/>
      <c r="H176" s="11"/>
      <c r="I176" s="30" t="s">
        <v>535</v>
      </c>
      <c r="J176" s="16" t="s">
        <v>186</v>
      </c>
      <c r="K176" s="11"/>
      <c r="L176" s="11"/>
      <c r="M176" s="30" t="s">
        <v>536</v>
      </c>
      <c r="N176" s="16" t="s">
        <v>186</v>
      </c>
      <c r="O176" s="11"/>
      <c r="P176" s="16"/>
      <c r="Q176" s="40" t="s">
        <v>195</v>
      </c>
      <c r="R176" s="16"/>
      <c r="S176" s="11"/>
      <c r="T176" s="11"/>
      <c r="U176" s="30" t="s">
        <v>537</v>
      </c>
      <c r="V176" s="16" t="s">
        <v>186</v>
      </c>
    </row>
    <row r="177" spans="1:22" x14ac:dyDescent="0.25">
      <c r="A177" s="13"/>
      <c r="B177" s="31"/>
      <c r="C177" s="31" t="s">
        <v>178</v>
      </c>
      <c r="D177" s="32"/>
      <c r="E177" s="32"/>
      <c r="F177" s="31"/>
      <c r="G177" s="31"/>
      <c r="H177" s="32"/>
      <c r="I177" s="32"/>
      <c r="J177" s="31"/>
      <c r="K177" s="31"/>
      <c r="L177" s="32"/>
      <c r="M177" s="32"/>
      <c r="N177" s="31"/>
      <c r="O177" s="31"/>
      <c r="P177" s="32"/>
      <c r="Q177" s="32"/>
      <c r="R177" s="31"/>
      <c r="S177" s="31"/>
      <c r="T177" s="32"/>
      <c r="U177" s="32"/>
      <c r="V177" s="31"/>
    </row>
    <row r="178" spans="1:22" x14ac:dyDescent="0.25">
      <c r="A178" s="13"/>
      <c r="B178" s="19" t="s">
        <v>78</v>
      </c>
      <c r="C178" s="33" t="s">
        <v>178</v>
      </c>
      <c r="D178" s="27"/>
      <c r="E178" s="65" t="s">
        <v>195</v>
      </c>
      <c r="F178" s="27"/>
      <c r="G178" s="33"/>
      <c r="H178" s="21"/>
      <c r="I178" s="25">
        <v>594893</v>
      </c>
      <c r="J178" s="27" t="s">
        <v>178</v>
      </c>
      <c r="K178" s="33"/>
      <c r="L178" s="21"/>
      <c r="M178" s="25">
        <v>114807</v>
      </c>
      <c r="N178" s="27" t="s">
        <v>178</v>
      </c>
      <c r="O178" s="33"/>
      <c r="P178" s="27"/>
      <c r="Q178" s="65" t="s">
        <v>195</v>
      </c>
      <c r="R178" s="27"/>
      <c r="S178" s="33"/>
      <c r="T178" s="21"/>
      <c r="U178" s="25">
        <v>709700</v>
      </c>
      <c r="V178" s="27" t="s">
        <v>178</v>
      </c>
    </row>
    <row r="179" spans="1:22" x14ac:dyDescent="0.25">
      <c r="A179" s="13"/>
      <c r="B179" s="35" t="s">
        <v>515</v>
      </c>
      <c r="C179" s="18" t="s">
        <v>178</v>
      </c>
      <c r="D179" s="11"/>
      <c r="E179" s="63">
        <v>6975</v>
      </c>
      <c r="F179" s="16" t="s">
        <v>178</v>
      </c>
      <c r="G179" s="18"/>
      <c r="H179" s="11"/>
      <c r="I179" s="63">
        <v>342890</v>
      </c>
      <c r="J179" s="16" t="s">
        <v>178</v>
      </c>
      <c r="K179" s="18"/>
      <c r="L179" s="11"/>
      <c r="M179" s="63">
        <v>58815</v>
      </c>
      <c r="N179" s="16" t="s">
        <v>178</v>
      </c>
      <c r="O179" s="18"/>
      <c r="P179" s="16"/>
      <c r="Q179" s="40" t="s">
        <v>195</v>
      </c>
      <c r="R179" s="16"/>
      <c r="S179" s="18"/>
      <c r="T179" s="11"/>
      <c r="U179" s="63">
        <v>408680</v>
      </c>
      <c r="V179" s="16" t="s">
        <v>178</v>
      </c>
    </row>
    <row r="180" spans="1:22" x14ac:dyDescent="0.25">
      <c r="A180" s="13"/>
      <c r="B180" s="19" t="s">
        <v>80</v>
      </c>
      <c r="C180" s="33" t="s">
        <v>178</v>
      </c>
      <c r="D180" s="27"/>
      <c r="E180" s="65" t="s">
        <v>195</v>
      </c>
      <c r="F180" s="27"/>
      <c r="G180" s="33"/>
      <c r="H180" s="21"/>
      <c r="I180" s="25">
        <v>28760</v>
      </c>
      <c r="J180" s="27" t="s">
        <v>178</v>
      </c>
      <c r="K180" s="33"/>
      <c r="L180" s="21"/>
      <c r="M180" s="25">
        <v>7391</v>
      </c>
      <c r="N180" s="27" t="s">
        <v>178</v>
      </c>
      <c r="O180" s="33"/>
      <c r="P180" s="27"/>
      <c r="Q180" s="65" t="s">
        <v>195</v>
      </c>
      <c r="R180" s="27"/>
      <c r="S180" s="33"/>
      <c r="T180" s="21"/>
      <c r="U180" s="25">
        <v>36151</v>
      </c>
      <c r="V180" s="27" t="s">
        <v>178</v>
      </c>
    </row>
    <row r="181" spans="1:22" x14ac:dyDescent="0.25">
      <c r="A181" s="13"/>
      <c r="B181" s="35" t="s">
        <v>81</v>
      </c>
      <c r="C181" s="18" t="s">
        <v>178</v>
      </c>
      <c r="D181" s="16"/>
      <c r="E181" s="40" t="s">
        <v>195</v>
      </c>
      <c r="F181" s="16"/>
      <c r="G181" s="18"/>
      <c r="H181" s="11"/>
      <c r="I181" s="63">
        <v>30137</v>
      </c>
      <c r="J181" s="16" t="s">
        <v>178</v>
      </c>
      <c r="K181" s="18"/>
      <c r="L181" s="11"/>
      <c r="M181" s="63">
        <v>4585</v>
      </c>
      <c r="N181" s="16" t="s">
        <v>178</v>
      </c>
      <c r="O181" s="18"/>
      <c r="P181" s="16"/>
      <c r="Q181" s="40" t="s">
        <v>195</v>
      </c>
      <c r="R181" s="16"/>
      <c r="S181" s="18"/>
      <c r="T181" s="11"/>
      <c r="U181" s="63">
        <v>34722</v>
      </c>
      <c r="V181" s="16" t="s">
        <v>178</v>
      </c>
    </row>
    <row r="182" spans="1:22" x14ac:dyDescent="0.25">
      <c r="A182" s="13"/>
      <c r="B182" s="19" t="s">
        <v>82</v>
      </c>
      <c r="C182" s="33" t="s">
        <v>178</v>
      </c>
      <c r="D182" s="27"/>
      <c r="E182" s="65" t="s">
        <v>195</v>
      </c>
      <c r="F182" s="27"/>
      <c r="G182" s="33"/>
      <c r="H182" s="21"/>
      <c r="I182" s="25">
        <v>7527</v>
      </c>
      <c r="J182" s="27" t="s">
        <v>178</v>
      </c>
      <c r="K182" s="33"/>
      <c r="L182" s="21"/>
      <c r="M182" s="25">
        <v>1345</v>
      </c>
      <c r="N182" s="27" t="s">
        <v>178</v>
      </c>
      <c r="O182" s="33"/>
      <c r="P182" s="27"/>
      <c r="Q182" s="65" t="s">
        <v>195</v>
      </c>
      <c r="R182" s="27"/>
      <c r="S182" s="33"/>
      <c r="T182" s="21"/>
      <c r="U182" s="25">
        <v>8872</v>
      </c>
      <c r="V182" s="27" t="s">
        <v>178</v>
      </c>
    </row>
    <row r="183" spans="1:22" x14ac:dyDescent="0.25">
      <c r="A183" s="13"/>
      <c r="B183" s="35" t="s">
        <v>83</v>
      </c>
      <c r="C183" s="18" t="s">
        <v>178</v>
      </c>
      <c r="D183" s="16"/>
      <c r="E183" s="40" t="s">
        <v>195</v>
      </c>
      <c r="F183" s="16"/>
      <c r="G183" s="18"/>
      <c r="H183" s="11"/>
      <c r="I183" s="63">
        <v>62579</v>
      </c>
      <c r="J183" s="16" t="s">
        <v>178</v>
      </c>
      <c r="K183" s="18"/>
      <c r="L183" s="11"/>
      <c r="M183" s="63">
        <v>16609</v>
      </c>
      <c r="N183" s="16" t="s">
        <v>178</v>
      </c>
      <c r="O183" s="18"/>
      <c r="P183" s="16"/>
      <c r="Q183" s="40" t="s">
        <v>195</v>
      </c>
      <c r="R183" s="16"/>
      <c r="S183" s="18"/>
      <c r="T183" s="11"/>
      <c r="U183" s="63">
        <v>79188</v>
      </c>
      <c r="V183" s="16" t="s">
        <v>178</v>
      </c>
    </row>
    <row r="184" spans="1:22" x14ac:dyDescent="0.25">
      <c r="A184" s="13"/>
      <c r="B184" s="19" t="s">
        <v>84</v>
      </c>
      <c r="C184" s="33" t="s">
        <v>178</v>
      </c>
      <c r="D184" s="27"/>
      <c r="E184" s="65" t="s">
        <v>195</v>
      </c>
      <c r="F184" s="27"/>
      <c r="G184" s="33"/>
      <c r="H184" s="21"/>
      <c r="I184" s="25">
        <v>16540</v>
      </c>
      <c r="J184" s="27" t="s">
        <v>178</v>
      </c>
      <c r="K184" s="33"/>
      <c r="L184" s="21"/>
      <c r="M184" s="25">
        <v>5156</v>
      </c>
      <c r="N184" s="27" t="s">
        <v>178</v>
      </c>
      <c r="O184" s="33"/>
      <c r="P184" s="27"/>
      <c r="Q184" s="65" t="s">
        <v>195</v>
      </c>
      <c r="R184" s="27"/>
      <c r="S184" s="33"/>
      <c r="T184" s="21"/>
      <c r="U184" s="25">
        <v>21696</v>
      </c>
      <c r="V184" s="27" t="s">
        <v>178</v>
      </c>
    </row>
    <row r="185" spans="1:22" x14ac:dyDescent="0.25">
      <c r="A185" s="13"/>
      <c r="B185" s="35" t="s">
        <v>85</v>
      </c>
      <c r="C185" s="18" t="s">
        <v>178</v>
      </c>
      <c r="D185" s="11"/>
      <c r="E185" s="63">
        <v>22409</v>
      </c>
      <c r="F185" s="16" t="s">
        <v>178</v>
      </c>
      <c r="G185" s="18"/>
      <c r="H185" s="11"/>
      <c r="I185" s="63">
        <v>6439</v>
      </c>
      <c r="J185" s="16" t="s">
        <v>178</v>
      </c>
      <c r="K185" s="18"/>
      <c r="L185" s="11"/>
      <c r="M185" s="63">
        <v>4657</v>
      </c>
      <c r="N185" s="16" t="s">
        <v>178</v>
      </c>
      <c r="O185" s="18"/>
      <c r="P185" s="16"/>
      <c r="Q185" s="40" t="s">
        <v>195</v>
      </c>
      <c r="R185" s="16"/>
      <c r="S185" s="18"/>
      <c r="T185" s="11"/>
      <c r="U185" s="63">
        <v>33505</v>
      </c>
      <c r="V185" s="16" t="s">
        <v>178</v>
      </c>
    </row>
    <row r="186" spans="1:22" x14ac:dyDescent="0.25">
      <c r="A186" s="13"/>
      <c r="B186" s="19" t="s">
        <v>87</v>
      </c>
      <c r="C186" s="33" t="s">
        <v>178</v>
      </c>
      <c r="D186" s="21"/>
      <c r="E186" s="38" t="s">
        <v>538</v>
      </c>
      <c r="F186" s="27" t="s">
        <v>186</v>
      </c>
      <c r="G186" s="33"/>
      <c r="H186" s="27"/>
      <c r="I186" s="65" t="s">
        <v>195</v>
      </c>
      <c r="J186" s="27"/>
      <c r="K186" s="33"/>
      <c r="L186" s="27"/>
      <c r="M186" s="65" t="s">
        <v>195</v>
      </c>
      <c r="N186" s="27"/>
      <c r="O186" s="33"/>
      <c r="P186" s="27"/>
      <c r="Q186" s="65" t="s">
        <v>195</v>
      </c>
      <c r="R186" s="27"/>
      <c r="S186" s="33"/>
      <c r="T186" s="21"/>
      <c r="U186" s="38" t="s">
        <v>538</v>
      </c>
      <c r="V186" s="27" t="s">
        <v>186</v>
      </c>
    </row>
    <row r="187" spans="1:22" ht="15.75" thickBot="1" x14ac:dyDescent="0.3">
      <c r="A187" s="13"/>
      <c r="B187" s="35" t="s">
        <v>88</v>
      </c>
      <c r="C187" s="18" t="s">
        <v>178</v>
      </c>
      <c r="D187" s="16"/>
      <c r="E187" s="40" t="s">
        <v>195</v>
      </c>
      <c r="F187" s="16"/>
      <c r="G187" s="18"/>
      <c r="H187" s="11"/>
      <c r="I187" s="63">
        <v>10023</v>
      </c>
      <c r="J187" s="16" t="s">
        <v>178</v>
      </c>
      <c r="K187" s="18"/>
      <c r="L187" s="11"/>
      <c r="M187" s="30">
        <v>811</v>
      </c>
      <c r="N187" s="16" t="s">
        <v>178</v>
      </c>
      <c r="O187" s="18"/>
      <c r="P187" s="16"/>
      <c r="Q187" s="40" t="s">
        <v>195</v>
      </c>
      <c r="R187" s="16"/>
      <c r="S187" s="18"/>
      <c r="T187" s="11"/>
      <c r="U187" s="63">
        <v>10834</v>
      </c>
      <c r="V187" s="16" t="s">
        <v>178</v>
      </c>
    </row>
    <row r="188" spans="1:22" x14ac:dyDescent="0.25">
      <c r="A188" s="13"/>
      <c r="B188" s="31"/>
      <c r="C188" s="31" t="s">
        <v>178</v>
      </c>
      <c r="D188" s="32"/>
      <c r="E188" s="32"/>
      <c r="F188" s="31"/>
      <c r="G188" s="31"/>
      <c r="H188" s="32"/>
      <c r="I188" s="32"/>
      <c r="J188" s="31"/>
      <c r="K188" s="31"/>
      <c r="L188" s="32"/>
      <c r="M188" s="32"/>
      <c r="N188" s="31"/>
      <c r="O188" s="31"/>
      <c r="P188" s="32"/>
      <c r="Q188" s="32"/>
      <c r="R188" s="31"/>
      <c r="S188" s="31"/>
      <c r="T188" s="32"/>
      <c r="U188" s="32"/>
      <c r="V188" s="31"/>
    </row>
    <row r="189" spans="1:22" x14ac:dyDescent="0.25">
      <c r="A189" s="13"/>
      <c r="B189" s="23" t="s">
        <v>89</v>
      </c>
      <c r="C189" s="33" t="s">
        <v>178</v>
      </c>
      <c r="D189" s="21"/>
      <c r="E189" s="25">
        <v>14122</v>
      </c>
      <c r="F189" s="27" t="s">
        <v>178</v>
      </c>
      <c r="G189" s="33"/>
      <c r="H189" s="21"/>
      <c r="I189" s="25">
        <v>504895</v>
      </c>
      <c r="J189" s="27" t="s">
        <v>178</v>
      </c>
      <c r="K189" s="33"/>
      <c r="L189" s="21"/>
      <c r="M189" s="25">
        <v>99369</v>
      </c>
      <c r="N189" s="27" t="s">
        <v>178</v>
      </c>
      <c r="O189" s="33"/>
      <c r="P189" s="27"/>
      <c r="Q189" s="65" t="s">
        <v>195</v>
      </c>
      <c r="R189" s="27"/>
      <c r="S189" s="33"/>
      <c r="T189" s="21"/>
      <c r="U189" s="25">
        <v>618386</v>
      </c>
      <c r="V189" s="27" t="s">
        <v>178</v>
      </c>
    </row>
    <row r="190" spans="1:22" ht="25.5" x14ac:dyDescent="0.25">
      <c r="A190" s="13"/>
      <c r="B190" s="35" t="s">
        <v>517</v>
      </c>
      <c r="C190" s="18" t="s">
        <v>178</v>
      </c>
      <c r="D190" s="11"/>
      <c r="E190" s="30" t="s">
        <v>539</v>
      </c>
      <c r="F190" s="16" t="s">
        <v>186</v>
      </c>
      <c r="G190" s="18"/>
      <c r="H190" s="11"/>
      <c r="I190" s="63">
        <v>89998</v>
      </c>
      <c r="J190" s="16" t="s">
        <v>178</v>
      </c>
      <c r="K190" s="18"/>
      <c r="L190" s="11"/>
      <c r="M190" s="63">
        <v>15438</v>
      </c>
      <c r="N190" s="16" t="s">
        <v>178</v>
      </c>
      <c r="O190" s="18"/>
      <c r="P190" s="16"/>
      <c r="Q190" s="40" t="s">
        <v>195</v>
      </c>
      <c r="R190" s="16"/>
      <c r="S190" s="18"/>
      <c r="T190" s="11"/>
      <c r="U190" s="63">
        <v>91314</v>
      </c>
      <c r="V190" s="16" t="s">
        <v>178</v>
      </c>
    </row>
    <row r="191" spans="1:22" x14ac:dyDescent="0.25">
      <c r="A191" s="13"/>
      <c r="B191" s="19" t="s">
        <v>519</v>
      </c>
      <c r="C191" s="33" t="s">
        <v>178</v>
      </c>
      <c r="D191" s="21"/>
      <c r="E191" s="25">
        <v>69446</v>
      </c>
      <c r="F191" s="27" t="s">
        <v>178</v>
      </c>
      <c r="G191" s="33"/>
      <c r="H191" s="27"/>
      <c r="I191" s="65" t="s">
        <v>195</v>
      </c>
      <c r="J191" s="27"/>
      <c r="K191" s="33"/>
      <c r="L191" s="27"/>
      <c r="M191" s="65" t="s">
        <v>195</v>
      </c>
      <c r="N191" s="27"/>
      <c r="O191" s="33"/>
      <c r="P191" s="21"/>
      <c r="Q191" s="38" t="s">
        <v>540</v>
      </c>
      <c r="R191" s="27" t="s">
        <v>186</v>
      </c>
      <c r="S191" s="33"/>
      <c r="T191" s="27"/>
      <c r="U191" s="65" t="s">
        <v>195</v>
      </c>
      <c r="V191" s="27"/>
    </row>
    <row r="192" spans="1:22" ht="15.75" thickBot="1" x14ac:dyDescent="0.3">
      <c r="A192" s="13"/>
      <c r="B192" s="35" t="s">
        <v>91</v>
      </c>
      <c r="C192" s="18" t="s">
        <v>178</v>
      </c>
      <c r="D192" s="11"/>
      <c r="E192" s="30" t="s">
        <v>541</v>
      </c>
      <c r="F192" s="16" t="s">
        <v>186</v>
      </c>
      <c r="G192" s="18"/>
      <c r="H192" s="11"/>
      <c r="I192" s="63">
        <v>36766</v>
      </c>
      <c r="J192" s="16" t="s">
        <v>178</v>
      </c>
      <c r="K192" s="18"/>
      <c r="L192" s="11"/>
      <c r="M192" s="30" t="s">
        <v>542</v>
      </c>
      <c r="N192" s="16" t="s">
        <v>186</v>
      </c>
      <c r="O192" s="18"/>
      <c r="P192" s="16"/>
      <c r="Q192" s="40" t="s">
        <v>195</v>
      </c>
      <c r="R192" s="16"/>
      <c r="S192" s="18"/>
      <c r="T192" s="11"/>
      <c r="U192" s="63">
        <v>30383</v>
      </c>
      <c r="V192" s="16" t="s">
        <v>178</v>
      </c>
    </row>
    <row r="193" spans="1:22" x14ac:dyDescent="0.25">
      <c r="A193" s="13"/>
      <c r="B193" s="31"/>
      <c r="C193" s="31" t="s">
        <v>178</v>
      </c>
      <c r="D193" s="32"/>
      <c r="E193" s="32"/>
      <c r="F193" s="31"/>
      <c r="G193" s="31"/>
      <c r="H193" s="32"/>
      <c r="I193" s="32"/>
      <c r="J193" s="31"/>
      <c r="K193" s="31"/>
      <c r="L193" s="32"/>
      <c r="M193" s="32"/>
      <c r="N193" s="31"/>
      <c r="O193" s="31"/>
      <c r="P193" s="32"/>
      <c r="Q193" s="32"/>
      <c r="R193" s="31"/>
      <c r="S193" s="31"/>
      <c r="T193" s="32"/>
      <c r="U193" s="32"/>
      <c r="V193" s="31"/>
    </row>
    <row r="194" spans="1:22" x14ac:dyDescent="0.25">
      <c r="A194" s="13"/>
      <c r="B194" s="19" t="s">
        <v>92</v>
      </c>
      <c r="C194" s="33" t="s">
        <v>178</v>
      </c>
      <c r="D194" s="21"/>
      <c r="E194" s="25">
        <v>60911</v>
      </c>
      <c r="F194" s="27" t="s">
        <v>178</v>
      </c>
      <c r="G194" s="33"/>
      <c r="H194" s="21"/>
      <c r="I194" s="25">
        <v>53232</v>
      </c>
      <c r="J194" s="27" t="s">
        <v>178</v>
      </c>
      <c r="K194" s="33"/>
      <c r="L194" s="21"/>
      <c r="M194" s="25">
        <v>16234</v>
      </c>
      <c r="N194" s="27" t="s">
        <v>178</v>
      </c>
      <c r="O194" s="33"/>
      <c r="P194" s="21"/>
      <c r="Q194" s="38" t="s">
        <v>540</v>
      </c>
      <c r="R194" s="27" t="s">
        <v>186</v>
      </c>
      <c r="S194" s="33"/>
      <c r="T194" s="21"/>
      <c r="U194" s="25">
        <v>60931</v>
      </c>
      <c r="V194" s="27" t="s">
        <v>178</v>
      </c>
    </row>
    <row r="195" spans="1:22" ht="26.25" thickBot="1" x14ac:dyDescent="0.3">
      <c r="A195" s="13"/>
      <c r="B195" s="35" t="s">
        <v>93</v>
      </c>
      <c r="C195" s="18" t="s">
        <v>178</v>
      </c>
      <c r="D195" s="16"/>
      <c r="E195" s="40" t="s">
        <v>195</v>
      </c>
      <c r="F195" s="16"/>
      <c r="G195" s="18"/>
      <c r="H195" s="11"/>
      <c r="I195" s="30" t="s">
        <v>189</v>
      </c>
      <c r="J195" s="16" t="s">
        <v>186</v>
      </c>
      <c r="K195" s="18"/>
      <c r="L195" s="16"/>
      <c r="M195" s="40" t="s">
        <v>195</v>
      </c>
      <c r="N195" s="16"/>
      <c r="O195" s="18"/>
      <c r="P195" s="16"/>
      <c r="Q195" s="40" t="s">
        <v>195</v>
      </c>
      <c r="R195" s="16"/>
      <c r="S195" s="18"/>
      <c r="T195" s="11"/>
      <c r="U195" s="30" t="s">
        <v>189</v>
      </c>
      <c r="V195" s="16" t="s">
        <v>186</v>
      </c>
    </row>
    <row r="196" spans="1:22" x14ac:dyDescent="0.25">
      <c r="A196" s="13"/>
      <c r="B196" s="31"/>
      <c r="C196" s="31" t="s">
        <v>178</v>
      </c>
      <c r="D196" s="32"/>
      <c r="E196" s="32"/>
      <c r="F196" s="31"/>
      <c r="G196" s="31"/>
      <c r="H196" s="32"/>
      <c r="I196" s="32"/>
      <c r="J196" s="31"/>
      <c r="K196" s="31"/>
      <c r="L196" s="32"/>
      <c r="M196" s="32"/>
      <c r="N196" s="31"/>
      <c r="O196" s="31"/>
      <c r="P196" s="32"/>
      <c r="Q196" s="32"/>
      <c r="R196" s="31"/>
      <c r="S196" s="31"/>
      <c r="T196" s="32"/>
      <c r="U196" s="32"/>
      <c r="V196" s="31"/>
    </row>
    <row r="197" spans="1:22" ht="15.75" thickBot="1" x14ac:dyDescent="0.3">
      <c r="A197" s="13"/>
      <c r="B197" s="19" t="s">
        <v>523</v>
      </c>
      <c r="C197" s="33" t="s">
        <v>178</v>
      </c>
      <c r="D197" s="21" t="s">
        <v>184</v>
      </c>
      <c r="E197" s="25">
        <v>60911</v>
      </c>
      <c r="F197" s="27" t="s">
        <v>178</v>
      </c>
      <c r="G197" s="33"/>
      <c r="H197" s="21" t="s">
        <v>184</v>
      </c>
      <c r="I197" s="25">
        <v>53212</v>
      </c>
      <c r="J197" s="27" t="s">
        <v>178</v>
      </c>
      <c r="K197" s="33"/>
      <c r="L197" s="21" t="s">
        <v>184</v>
      </c>
      <c r="M197" s="25">
        <v>16234</v>
      </c>
      <c r="N197" s="27" t="s">
        <v>178</v>
      </c>
      <c r="O197" s="33"/>
      <c r="P197" s="21" t="s">
        <v>184</v>
      </c>
      <c r="Q197" s="38" t="s">
        <v>540</v>
      </c>
      <c r="R197" s="27" t="s">
        <v>186</v>
      </c>
      <c r="S197" s="33"/>
      <c r="T197" s="21" t="s">
        <v>184</v>
      </c>
      <c r="U197" s="25">
        <v>60911</v>
      </c>
      <c r="V197" s="27" t="s">
        <v>178</v>
      </c>
    </row>
    <row r="198" spans="1:22" ht="15.75" thickTop="1" x14ac:dyDescent="0.25">
      <c r="A198" s="13"/>
      <c r="B198" s="31"/>
      <c r="C198" s="31" t="s">
        <v>178</v>
      </c>
      <c r="D198" s="34"/>
      <c r="E198" s="34"/>
      <c r="F198" s="31"/>
      <c r="G198" s="31"/>
      <c r="H198" s="34"/>
      <c r="I198" s="34"/>
      <c r="J198" s="31"/>
      <c r="K198" s="31"/>
      <c r="L198" s="34"/>
      <c r="M198" s="34"/>
      <c r="N198" s="31"/>
      <c r="O198" s="31"/>
      <c r="P198" s="34"/>
      <c r="Q198" s="34"/>
      <c r="R198" s="31"/>
      <c r="S198" s="31"/>
      <c r="T198" s="34"/>
      <c r="U198" s="34"/>
      <c r="V198" s="31"/>
    </row>
    <row r="199" spans="1:22" x14ac:dyDescent="0.25">
      <c r="A199" s="13"/>
      <c r="B199" s="35" t="s">
        <v>106</v>
      </c>
      <c r="C199" s="18" t="s">
        <v>178</v>
      </c>
      <c r="D199" s="11"/>
      <c r="E199" s="11"/>
      <c r="F199" s="11"/>
      <c r="G199" s="18"/>
      <c r="H199" s="11"/>
      <c r="I199" s="11"/>
      <c r="J199" s="11"/>
      <c r="K199" s="18"/>
      <c r="L199" s="11"/>
      <c r="M199" s="11"/>
      <c r="N199" s="11"/>
      <c r="O199" s="18"/>
      <c r="P199" s="11"/>
      <c r="Q199" s="11"/>
      <c r="R199" s="11"/>
      <c r="S199" s="18"/>
      <c r="T199" s="11"/>
      <c r="U199" s="11"/>
      <c r="V199" s="11"/>
    </row>
    <row r="200" spans="1:22" ht="15.75" thickBot="1" x14ac:dyDescent="0.3">
      <c r="A200" s="13"/>
      <c r="B200" s="36" t="s">
        <v>107</v>
      </c>
      <c r="C200" s="33" t="s">
        <v>178</v>
      </c>
      <c r="D200" s="27"/>
      <c r="E200" s="65" t="s">
        <v>195</v>
      </c>
      <c r="F200" s="27"/>
      <c r="G200" s="33"/>
      <c r="H200" s="27"/>
      <c r="I200" s="65" t="s">
        <v>195</v>
      </c>
      <c r="J200" s="27" t="s">
        <v>178</v>
      </c>
      <c r="K200" s="33"/>
      <c r="L200" s="21"/>
      <c r="M200" s="38" t="s">
        <v>524</v>
      </c>
      <c r="N200" s="27" t="s">
        <v>186</v>
      </c>
      <c r="O200" s="33"/>
      <c r="P200" s="27"/>
      <c r="Q200" s="65" t="s">
        <v>195</v>
      </c>
      <c r="R200" s="27" t="s">
        <v>178</v>
      </c>
      <c r="S200" s="33"/>
      <c r="T200" s="21"/>
      <c r="U200" s="38" t="s">
        <v>524</v>
      </c>
      <c r="V200" s="27" t="s">
        <v>186</v>
      </c>
    </row>
    <row r="201" spans="1:22" x14ac:dyDescent="0.25">
      <c r="A201" s="13"/>
      <c r="B201" s="31"/>
      <c r="C201" s="31" t="s">
        <v>178</v>
      </c>
      <c r="D201" s="32"/>
      <c r="E201" s="32"/>
      <c r="F201" s="31"/>
      <c r="G201" s="31"/>
      <c r="H201" s="32"/>
      <c r="I201" s="32"/>
      <c r="J201" s="31"/>
      <c r="K201" s="31"/>
      <c r="L201" s="32"/>
      <c r="M201" s="32"/>
      <c r="N201" s="31"/>
      <c r="O201" s="31"/>
      <c r="P201" s="32"/>
      <c r="Q201" s="32"/>
      <c r="R201" s="31"/>
      <c r="S201" s="31"/>
      <c r="T201" s="32"/>
      <c r="U201" s="32"/>
      <c r="V201" s="31"/>
    </row>
    <row r="202" spans="1:22" ht="15.75" thickBot="1" x14ac:dyDescent="0.3">
      <c r="A202" s="13"/>
      <c r="B202" s="35" t="s">
        <v>108</v>
      </c>
      <c r="C202" s="18" t="s">
        <v>178</v>
      </c>
      <c r="D202" s="16"/>
      <c r="E202" s="40" t="s">
        <v>195</v>
      </c>
      <c r="F202" s="16"/>
      <c r="G202" s="18"/>
      <c r="H202" s="16"/>
      <c r="I202" s="40" t="s">
        <v>195</v>
      </c>
      <c r="J202" s="16" t="s">
        <v>178</v>
      </c>
      <c r="K202" s="18"/>
      <c r="L202" s="11"/>
      <c r="M202" s="30" t="s">
        <v>524</v>
      </c>
      <c r="N202" s="16" t="s">
        <v>186</v>
      </c>
      <c r="O202" s="18"/>
      <c r="P202" s="16"/>
      <c r="Q202" s="40" t="s">
        <v>195</v>
      </c>
      <c r="R202" s="16" t="s">
        <v>178</v>
      </c>
      <c r="S202" s="18"/>
      <c r="T202" s="11"/>
      <c r="U202" s="30" t="s">
        <v>524</v>
      </c>
      <c r="V202" s="16" t="s">
        <v>186</v>
      </c>
    </row>
    <row r="203" spans="1:22" x14ac:dyDescent="0.25">
      <c r="A203" s="13"/>
      <c r="B203" s="31"/>
      <c r="C203" s="31" t="s">
        <v>178</v>
      </c>
      <c r="D203" s="32"/>
      <c r="E203" s="32"/>
      <c r="F203" s="31"/>
      <c r="G203" s="31"/>
      <c r="H203" s="32"/>
      <c r="I203" s="32"/>
      <c r="J203" s="31"/>
      <c r="K203" s="31"/>
      <c r="L203" s="32"/>
      <c r="M203" s="32"/>
      <c r="N203" s="31"/>
      <c r="O203" s="31"/>
      <c r="P203" s="32"/>
      <c r="Q203" s="32"/>
      <c r="R203" s="31"/>
      <c r="S203" s="31"/>
      <c r="T203" s="32"/>
      <c r="U203" s="32"/>
      <c r="V203" s="31"/>
    </row>
    <row r="204" spans="1:22" ht="15.75" thickBot="1" x14ac:dyDescent="0.3">
      <c r="A204" s="13"/>
      <c r="B204" s="19" t="s">
        <v>525</v>
      </c>
      <c r="C204" s="33" t="s">
        <v>178</v>
      </c>
      <c r="D204" s="21" t="s">
        <v>184</v>
      </c>
      <c r="E204" s="25">
        <v>60911</v>
      </c>
      <c r="F204" s="27" t="s">
        <v>178</v>
      </c>
      <c r="G204" s="33"/>
      <c r="H204" s="21" t="s">
        <v>184</v>
      </c>
      <c r="I204" s="25">
        <v>53212</v>
      </c>
      <c r="J204" s="27" t="s">
        <v>178</v>
      </c>
      <c r="K204" s="33"/>
      <c r="L204" s="21" t="s">
        <v>184</v>
      </c>
      <c r="M204" s="38" t="s">
        <v>543</v>
      </c>
      <c r="N204" s="27" t="s">
        <v>186</v>
      </c>
      <c r="O204" s="33"/>
      <c r="P204" s="21" t="s">
        <v>184</v>
      </c>
      <c r="Q204" s="38" t="s">
        <v>540</v>
      </c>
      <c r="R204" s="27" t="s">
        <v>186</v>
      </c>
      <c r="S204" s="33"/>
      <c r="T204" s="21" t="s">
        <v>184</v>
      </c>
      <c r="U204" s="25">
        <v>24054</v>
      </c>
      <c r="V204" s="27" t="s">
        <v>178</v>
      </c>
    </row>
    <row r="205" spans="1:22" ht="15.75" thickTop="1" x14ac:dyDescent="0.25">
      <c r="A205" s="13"/>
      <c r="B205" s="31"/>
      <c r="C205" s="31" t="s">
        <v>178</v>
      </c>
      <c r="D205" s="34"/>
      <c r="E205" s="34"/>
      <c r="F205" s="31"/>
      <c r="G205" s="31"/>
      <c r="H205" s="34"/>
      <c r="I205" s="34"/>
      <c r="J205" s="31"/>
      <c r="K205" s="31"/>
      <c r="L205" s="34"/>
      <c r="M205" s="34"/>
      <c r="N205" s="31"/>
      <c r="O205" s="31"/>
      <c r="P205" s="34"/>
      <c r="Q205" s="34"/>
      <c r="R205" s="31"/>
      <c r="S205" s="31"/>
      <c r="T205" s="34"/>
      <c r="U205" s="34"/>
      <c r="V205" s="31"/>
    </row>
    <row r="206" spans="1:22" x14ac:dyDescent="0.25">
      <c r="A206" s="13"/>
      <c r="B206" s="46"/>
      <c r="C206" s="46"/>
      <c r="D206" s="46"/>
      <c r="E206" s="46"/>
      <c r="F206" s="46"/>
      <c r="G206" s="46"/>
      <c r="H206" s="46"/>
      <c r="I206" s="46"/>
      <c r="J206" s="46"/>
      <c r="K206" s="46"/>
      <c r="L206" s="46"/>
      <c r="M206" s="46"/>
      <c r="N206" s="46"/>
      <c r="O206" s="46"/>
      <c r="P206" s="46"/>
      <c r="Q206" s="46"/>
      <c r="R206" s="46"/>
      <c r="S206" s="46"/>
      <c r="T206" s="46"/>
      <c r="U206" s="46"/>
      <c r="V206" s="46"/>
    </row>
    <row r="207" spans="1:22" x14ac:dyDescent="0.25">
      <c r="A207" s="13"/>
      <c r="B207" s="76" t="s">
        <v>483</v>
      </c>
      <c r="C207" s="76"/>
      <c r="D207" s="76"/>
      <c r="E207" s="76"/>
      <c r="F207" s="76"/>
      <c r="G207" s="76"/>
      <c r="H207" s="76"/>
      <c r="I207" s="76"/>
      <c r="J207" s="76"/>
      <c r="K207" s="76"/>
      <c r="L207" s="76"/>
      <c r="M207" s="76"/>
      <c r="N207" s="76"/>
      <c r="O207" s="76"/>
      <c r="P207" s="76"/>
      <c r="Q207" s="76"/>
      <c r="R207" s="76"/>
      <c r="S207" s="76"/>
      <c r="T207" s="76"/>
      <c r="U207" s="76"/>
      <c r="V207" s="76"/>
    </row>
    <row r="208" spans="1:22" x14ac:dyDescent="0.25">
      <c r="A208" s="13"/>
      <c r="B208" s="76" t="s">
        <v>528</v>
      </c>
      <c r="C208" s="76"/>
      <c r="D208" s="76"/>
      <c r="E208" s="76"/>
      <c r="F208" s="76"/>
      <c r="G208" s="76"/>
      <c r="H208" s="76"/>
      <c r="I208" s="76"/>
      <c r="J208" s="76"/>
      <c r="K208" s="76"/>
      <c r="L208" s="76"/>
      <c r="M208" s="76"/>
      <c r="N208" s="76"/>
      <c r="O208" s="76"/>
      <c r="P208" s="76"/>
      <c r="Q208" s="76"/>
      <c r="R208" s="76"/>
      <c r="S208" s="76"/>
      <c r="T208" s="76"/>
      <c r="U208" s="76"/>
      <c r="V208" s="76"/>
    </row>
    <row r="209" spans="1:22" x14ac:dyDescent="0.25">
      <c r="A209" s="13"/>
      <c r="B209" s="76" t="s">
        <v>446</v>
      </c>
      <c r="C209" s="76"/>
      <c r="D209" s="76"/>
      <c r="E209" s="76"/>
      <c r="F209" s="76"/>
      <c r="G209" s="76"/>
      <c r="H209" s="76"/>
      <c r="I209" s="76"/>
      <c r="J209" s="76"/>
      <c r="K209" s="76"/>
      <c r="L209" s="76"/>
      <c r="M209" s="76"/>
      <c r="N209" s="76"/>
      <c r="O209" s="76"/>
      <c r="P209" s="76"/>
      <c r="Q209" s="76"/>
      <c r="R209" s="76"/>
      <c r="S209" s="76"/>
      <c r="T209" s="76"/>
      <c r="U209" s="76"/>
      <c r="V209" s="76"/>
    </row>
    <row r="210" spans="1:22" x14ac:dyDescent="0.25">
      <c r="A210" s="13"/>
      <c r="B210" s="76" t="s">
        <v>503</v>
      </c>
      <c r="C210" s="76"/>
      <c r="D210" s="76"/>
      <c r="E210" s="76"/>
      <c r="F210" s="76"/>
      <c r="G210" s="76"/>
      <c r="H210" s="76"/>
      <c r="I210" s="76"/>
      <c r="J210" s="76"/>
      <c r="K210" s="76"/>
      <c r="L210" s="76"/>
      <c r="M210" s="76"/>
      <c r="N210" s="76"/>
      <c r="O210" s="76"/>
      <c r="P210" s="76"/>
      <c r="Q210" s="76"/>
      <c r="R210" s="76"/>
      <c r="S210" s="76"/>
      <c r="T210" s="76"/>
      <c r="U210" s="76"/>
      <c r="V210" s="76"/>
    </row>
    <row r="211" spans="1:22" ht="15.75" x14ac:dyDescent="0.25">
      <c r="A211" s="13"/>
      <c r="B211" s="47"/>
      <c r="C211" s="47"/>
      <c r="D211" s="47"/>
      <c r="E211" s="47"/>
      <c r="F211" s="47"/>
      <c r="G211" s="47"/>
      <c r="H211" s="47"/>
      <c r="I211" s="47"/>
      <c r="J211" s="47"/>
      <c r="K211" s="47"/>
      <c r="L211" s="47"/>
      <c r="M211" s="47"/>
      <c r="N211" s="47"/>
      <c r="O211" s="47"/>
      <c r="P211" s="47"/>
      <c r="Q211" s="47"/>
      <c r="R211" s="47"/>
      <c r="S211" s="47"/>
      <c r="T211" s="47"/>
      <c r="U211" s="47"/>
      <c r="V211" s="47"/>
    </row>
    <row r="212" spans="1:22" x14ac:dyDescent="0.25">
      <c r="A212" s="13"/>
      <c r="B212" s="11"/>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3"/>
      <c r="B213" s="41"/>
      <c r="C213" s="41" t="s">
        <v>178</v>
      </c>
      <c r="D213" s="42" t="s">
        <v>487</v>
      </c>
      <c r="E213" s="42"/>
      <c r="F213" s="41"/>
      <c r="G213" s="41"/>
      <c r="H213" s="42" t="s">
        <v>488</v>
      </c>
      <c r="I213" s="42"/>
      <c r="J213" s="41"/>
      <c r="K213" s="41"/>
      <c r="L213" s="42" t="s">
        <v>488</v>
      </c>
      <c r="M213" s="42"/>
      <c r="N213" s="41"/>
      <c r="O213" s="41"/>
      <c r="P213" s="42" t="s">
        <v>492</v>
      </c>
      <c r="Q213" s="42"/>
      <c r="R213" s="41"/>
      <c r="S213" s="41"/>
      <c r="T213" s="42" t="s">
        <v>112</v>
      </c>
      <c r="U213" s="42"/>
      <c r="V213" s="41"/>
    </row>
    <row r="214" spans="1:22" x14ac:dyDescent="0.25">
      <c r="A214" s="13"/>
      <c r="B214" s="41"/>
      <c r="C214" s="41"/>
      <c r="D214" s="42"/>
      <c r="E214" s="42"/>
      <c r="F214" s="41"/>
      <c r="G214" s="41"/>
      <c r="H214" s="42" t="s">
        <v>489</v>
      </c>
      <c r="I214" s="42"/>
      <c r="J214" s="41"/>
      <c r="K214" s="41"/>
      <c r="L214" s="42" t="s">
        <v>491</v>
      </c>
      <c r="M214" s="42"/>
      <c r="N214" s="41"/>
      <c r="O214" s="41"/>
      <c r="P214" s="42" t="s">
        <v>493</v>
      </c>
      <c r="Q214" s="42"/>
      <c r="R214" s="41"/>
      <c r="S214" s="41"/>
      <c r="T214" s="42" t="s">
        <v>405</v>
      </c>
      <c r="U214" s="42"/>
      <c r="V214" s="41"/>
    </row>
    <row r="215" spans="1:22" ht="15.75" thickBot="1" x14ac:dyDescent="0.3">
      <c r="A215" s="13"/>
      <c r="B215" s="41"/>
      <c r="C215" s="41"/>
      <c r="D215" s="43"/>
      <c r="E215" s="43"/>
      <c r="F215" s="41"/>
      <c r="G215" s="41"/>
      <c r="H215" s="43" t="s">
        <v>490</v>
      </c>
      <c r="I215" s="43"/>
      <c r="J215" s="41"/>
      <c r="K215" s="41"/>
      <c r="L215" s="43" t="s">
        <v>490</v>
      </c>
      <c r="M215" s="43"/>
      <c r="N215" s="41"/>
      <c r="O215" s="41"/>
      <c r="P215" s="43"/>
      <c r="Q215" s="43"/>
      <c r="R215" s="41"/>
      <c r="S215" s="41"/>
      <c r="T215" s="43" t="s">
        <v>494</v>
      </c>
      <c r="U215" s="43"/>
      <c r="V215" s="41"/>
    </row>
    <row r="216" spans="1:22" ht="25.5" x14ac:dyDescent="0.25">
      <c r="A216" s="13"/>
      <c r="B216" s="19" t="s">
        <v>76</v>
      </c>
      <c r="C216" s="21" t="s">
        <v>178</v>
      </c>
      <c r="D216" s="27" t="s">
        <v>184</v>
      </c>
      <c r="E216" s="65" t="s">
        <v>195</v>
      </c>
      <c r="F216" s="27"/>
      <c r="G216" s="21"/>
      <c r="H216" s="21" t="s">
        <v>184</v>
      </c>
      <c r="I216" s="25">
        <v>516467</v>
      </c>
      <c r="J216" s="27" t="s">
        <v>178</v>
      </c>
      <c r="K216" s="21"/>
      <c r="L216" s="21" t="s">
        <v>184</v>
      </c>
      <c r="M216" s="25">
        <v>22763</v>
      </c>
      <c r="N216" s="27" t="s">
        <v>178</v>
      </c>
      <c r="O216" s="21"/>
      <c r="P216" s="27" t="s">
        <v>184</v>
      </c>
      <c r="Q216" s="65" t="s">
        <v>195</v>
      </c>
      <c r="R216" s="27"/>
      <c r="S216" s="21"/>
      <c r="T216" s="21" t="s">
        <v>184</v>
      </c>
      <c r="U216" s="25">
        <v>539230</v>
      </c>
      <c r="V216" s="27" t="s">
        <v>178</v>
      </c>
    </row>
    <row r="217" spans="1:22" ht="15.75" thickBot="1" x14ac:dyDescent="0.3">
      <c r="A217" s="13"/>
      <c r="B217" s="35" t="s">
        <v>77</v>
      </c>
      <c r="C217" s="11" t="s">
        <v>178</v>
      </c>
      <c r="D217" s="16"/>
      <c r="E217" s="40" t="s">
        <v>195</v>
      </c>
      <c r="F217" s="16"/>
      <c r="G217" s="11"/>
      <c r="H217" s="11"/>
      <c r="I217" s="30" t="s">
        <v>544</v>
      </c>
      <c r="J217" s="16" t="s">
        <v>186</v>
      </c>
      <c r="K217" s="11"/>
      <c r="L217" s="11"/>
      <c r="M217" s="30" t="s">
        <v>545</v>
      </c>
      <c r="N217" s="16" t="s">
        <v>186</v>
      </c>
      <c r="O217" s="11"/>
      <c r="P217" s="16"/>
      <c r="Q217" s="40" t="s">
        <v>195</v>
      </c>
      <c r="R217" s="16"/>
      <c r="S217" s="11"/>
      <c r="T217" s="11"/>
      <c r="U217" s="30" t="s">
        <v>546</v>
      </c>
      <c r="V217" s="16" t="s">
        <v>186</v>
      </c>
    </row>
    <row r="218" spans="1:22" x14ac:dyDescent="0.25">
      <c r="A218" s="13"/>
      <c r="B218" s="31"/>
      <c r="C218" s="31" t="s">
        <v>178</v>
      </c>
      <c r="D218" s="32"/>
      <c r="E218" s="32"/>
      <c r="F218" s="31"/>
      <c r="G218" s="31"/>
      <c r="H218" s="32"/>
      <c r="I218" s="32"/>
      <c r="J218" s="31"/>
      <c r="K218" s="31"/>
      <c r="L218" s="32"/>
      <c r="M218" s="32"/>
      <c r="N218" s="31"/>
      <c r="O218" s="31"/>
      <c r="P218" s="32"/>
      <c r="Q218" s="32"/>
      <c r="R218" s="31"/>
      <c r="S218" s="31"/>
      <c r="T218" s="32"/>
      <c r="U218" s="32"/>
      <c r="V218" s="31"/>
    </row>
    <row r="219" spans="1:22" x14ac:dyDescent="0.25">
      <c r="A219" s="13"/>
      <c r="B219" s="19" t="s">
        <v>78</v>
      </c>
      <c r="C219" s="33" t="s">
        <v>178</v>
      </c>
      <c r="D219" s="27"/>
      <c r="E219" s="65" t="s">
        <v>195</v>
      </c>
      <c r="F219" s="27"/>
      <c r="G219" s="33"/>
      <c r="H219" s="21"/>
      <c r="I219" s="25">
        <v>501535</v>
      </c>
      <c r="J219" s="27" t="s">
        <v>178</v>
      </c>
      <c r="K219" s="33"/>
      <c r="L219" s="21"/>
      <c r="M219" s="25">
        <v>21874</v>
      </c>
      <c r="N219" s="27" t="s">
        <v>178</v>
      </c>
      <c r="O219" s="33"/>
      <c r="P219" s="27"/>
      <c r="Q219" s="65" t="s">
        <v>195</v>
      </c>
      <c r="R219" s="27"/>
      <c r="S219" s="33"/>
      <c r="T219" s="21"/>
      <c r="U219" s="25">
        <v>523409</v>
      </c>
      <c r="V219" s="27" t="s">
        <v>178</v>
      </c>
    </row>
    <row r="220" spans="1:22" x14ac:dyDescent="0.25">
      <c r="A220" s="13"/>
      <c r="B220" s="35" t="s">
        <v>515</v>
      </c>
      <c r="C220" s="18" t="s">
        <v>178</v>
      </c>
      <c r="D220" s="11"/>
      <c r="E220" s="63">
        <v>3744</v>
      </c>
      <c r="F220" s="16" t="s">
        <v>178</v>
      </c>
      <c r="G220" s="18"/>
      <c r="H220" s="11"/>
      <c r="I220" s="63">
        <v>285760</v>
      </c>
      <c r="J220" s="16" t="s">
        <v>178</v>
      </c>
      <c r="K220" s="18"/>
      <c r="L220" s="11"/>
      <c r="M220" s="63">
        <v>9400</v>
      </c>
      <c r="N220" s="16" t="s">
        <v>178</v>
      </c>
      <c r="O220" s="18"/>
      <c r="P220" s="16"/>
      <c r="Q220" s="40" t="s">
        <v>195</v>
      </c>
      <c r="R220" s="16"/>
      <c r="S220" s="18"/>
      <c r="T220" s="11"/>
      <c r="U220" s="63">
        <v>298904</v>
      </c>
      <c r="V220" s="16" t="s">
        <v>178</v>
      </c>
    </row>
    <row r="221" spans="1:22" x14ac:dyDescent="0.25">
      <c r="A221" s="13"/>
      <c r="B221" s="19" t="s">
        <v>80</v>
      </c>
      <c r="C221" s="33" t="s">
        <v>178</v>
      </c>
      <c r="D221" s="27"/>
      <c r="E221" s="65" t="s">
        <v>195</v>
      </c>
      <c r="F221" s="27"/>
      <c r="G221" s="33"/>
      <c r="H221" s="21"/>
      <c r="I221" s="25">
        <v>25447</v>
      </c>
      <c r="J221" s="27" t="s">
        <v>178</v>
      </c>
      <c r="K221" s="33"/>
      <c r="L221" s="21"/>
      <c r="M221" s="25">
        <v>1847</v>
      </c>
      <c r="N221" s="27" t="s">
        <v>178</v>
      </c>
      <c r="O221" s="33"/>
      <c r="P221" s="27"/>
      <c r="Q221" s="65" t="s">
        <v>195</v>
      </c>
      <c r="R221" s="27"/>
      <c r="S221" s="33"/>
      <c r="T221" s="21"/>
      <c r="U221" s="25">
        <v>27294</v>
      </c>
      <c r="V221" s="27" t="s">
        <v>178</v>
      </c>
    </row>
    <row r="222" spans="1:22" x14ac:dyDescent="0.25">
      <c r="A222" s="13"/>
      <c r="B222" s="35" t="s">
        <v>81</v>
      </c>
      <c r="C222" s="18" t="s">
        <v>178</v>
      </c>
      <c r="D222" s="16"/>
      <c r="E222" s="40" t="s">
        <v>195</v>
      </c>
      <c r="F222" s="16"/>
      <c r="G222" s="18"/>
      <c r="H222" s="11"/>
      <c r="I222" s="63">
        <v>26718</v>
      </c>
      <c r="J222" s="16" t="s">
        <v>178</v>
      </c>
      <c r="K222" s="18"/>
      <c r="L222" s="11"/>
      <c r="M222" s="63">
        <v>1299</v>
      </c>
      <c r="N222" s="16" t="s">
        <v>178</v>
      </c>
      <c r="O222" s="18"/>
      <c r="P222" s="16"/>
      <c r="Q222" s="40" t="s">
        <v>195</v>
      </c>
      <c r="R222" s="16"/>
      <c r="S222" s="18"/>
      <c r="T222" s="11"/>
      <c r="U222" s="63">
        <v>28017</v>
      </c>
      <c r="V222" s="16" t="s">
        <v>178</v>
      </c>
    </row>
    <row r="223" spans="1:22" x14ac:dyDescent="0.25">
      <c r="A223" s="13"/>
      <c r="B223" s="19" t="s">
        <v>82</v>
      </c>
      <c r="C223" s="33" t="s">
        <v>178</v>
      </c>
      <c r="D223" s="27"/>
      <c r="E223" s="65" t="s">
        <v>195</v>
      </c>
      <c r="F223" s="27"/>
      <c r="G223" s="33"/>
      <c r="H223" s="21"/>
      <c r="I223" s="25">
        <v>6872</v>
      </c>
      <c r="J223" s="27" t="s">
        <v>178</v>
      </c>
      <c r="K223" s="33"/>
      <c r="L223" s="21"/>
      <c r="M223" s="38">
        <v>505</v>
      </c>
      <c r="N223" s="27" t="s">
        <v>178</v>
      </c>
      <c r="O223" s="33"/>
      <c r="P223" s="27"/>
      <c r="Q223" s="65" t="s">
        <v>195</v>
      </c>
      <c r="R223" s="27"/>
      <c r="S223" s="33"/>
      <c r="T223" s="21"/>
      <c r="U223" s="25">
        <v>7377</v>
      </c>
      <c r="V223" s="27" t="s">
        <v>178</v>
      </c>
    </row>
    <row r="224" spans="1:22" x14ac:dyDescent="0.25">
      <c r="A224" s="13"/>
      <c r="B224" s="35" t="s">
        <v>83</v>
      </c>
      <c r="C224" s="18" t="s">
        <v>178</v>
      </c>
      <c r="D224" s="16"/>
      <c r="E224" s="40" t="s">
        <v>195</v>
      </c>
      <c r="F224" s="16"/>
      <c r="G224" s="18"/>
      <c r="H224" s="11"/>
      <c r="I224" s="63">
        <v>53922</v>
      </c>
      <c r="J224" s="16" t="s">
        <v>178</v>
      </c>
      <c r="K224" s="18"/>
      <c r="L224" s="11"/>
      <c r="M224" s="63">
        <v>5502</v>
      </c>
      <c r="N224" s="16" t="s">
        <v>178</v>
      </c>
      <c r="O224" s="18"/>
      <c r="P224" s="16"/>
      <c r="Q224" s="40" t="s">
        <v>195</v>
      </c>
      <c r="R224" s="16"/>
      <c r="S224" s="18"/>
      <c r="T224" s="11"/>
      <c r="U224" s="63">
        <v>59424</v>
      </c>
      <c r="V224" s="16" t="s">
        <v>178</v>
      </c>
    </row>
    <row r="225" spans="1:22" x14ac:dyDescent="0.25">
      <c r="A225" s="13"/>
      <c r="B225" s="19" t="s">
        <v>84</v>
      </c>
      <c r="C225" s="33" t="s">
        <v>178</v>
      </c>
      <c r="D225" s="27"/>
      <c r="E225" s="65" t="s">
        <v>195</v>
      </c>
      <c r="F225" s="27"/>
      <c r="G225" s="33"/>
      <c r="H225" s="21"/>
      <c r="I225" s="25">
        <v>11379</v>
      </c>
      <c r="J225" s="27" t="s">
        <v>178</v>
      </c>
      <c r="K225" s="33"/>
      <c r="L225" s="21"/>
      <c r="M225" s="38">
        <v>869</v>
      </c>
      <c r="N225" s="27" t="s">
        <v>178</v>
      </c>
      <c r="O225" s="33"/>
      <c r="P225" s="27"/>
      <c r="Q225" s="65" t="s">
        <v>195</v>
      </c>
      <c r="R225" s="27"/>
      <c r="S225" s="33"/>
      <c r="T225" s="21"/>
      <c r="U225" s="25">
        <v>12248</v>
      </c>
      <c r="V225" s="27" t="s">
        <v>178</v>
      </c>
    </row>
    <row r="226" spans="1:22" x14ac:dyDescent="0.25">
      <c r="A226" s="13"/>
      <c r="B226" s="35" t="s">
        <v>85</v>
      </c>
      <c r="C226" s="18" t="s">
        <v>178</v>
      </c>
      <c r="D226" s="11"/>
      <c r="E226" s="63">
        <v>25570</v>
      </c>
      <c r="F226" s="16" t="s">
        <v>178</v>
      </c>
      <c r="G226" s="18"/>
      <c r="H226" s="16"/>
      <c r="I226" s="40" t="s">
        <v>195</v>
      </c>
      <c r="J226" s="16"/>
      <c r="K226" s="18"/>
      <c r="L226" s="11"/>
      <c r="M226" s="63">
        <v>2102</v>
      </c>
      <c r="N226" s="16" t="s">
        <v>178</v>
      </c>
      <c r="O226" s="18"/>
      <c r="P226" s="16"/>
      <c r="Q226" s="40" t="s">
        <v>195</v>
      </c>
      <c r="R226" s="16"/>
      <c r="S226" s="18"/>
      <c r="T226" s="11"/>
      <c r="U226" s="63">
        <v>27672</v>
      </c>
      <c r="V226" s="16" t="s">
        <v>178</v>
      </c>
    </row>
    <row r="227" spans="1:22" x14ac:dyDescent="0.25">
      <c r="A227" s="13"/>
      <c r="B227" s="19" t="s">
        <v>86</v>
      </c>
      <c r="C227" s="33" t="s">
        <v>178</v>
      </c>
      <c r="D227" s="21"/>
      <c r="E227" s="25">
        <v>9350</v>
      </c>
      <c r="F227" s="27" t="s">
        <v>178</v>
      </c>
      <c r="G227" s="33"/>
      <c r="H227" s="27"/>
      <c r="I227" s="65" t="s">
        <v>195</v>
      </c>
      <c r="J227" s="27"/>
      <c r="K227" s="33"/>
      <c r="L227" s="27"/>
      <c r="M227" s="65" t="s">
        <v>195</v>
      </c>
      <c r="N227" s="27"/>
      <c r="O227" s="33"/>
      <c r="P227" s="27"/>
      <c r="Q227" s="65" t="s">
        <v>195</v>
      </c>
      <c r="R227" s="27"/>
      <c r="S227" s="33"/>
      <c r="T227" s="21"/>
      <c r="U227" s="25">
        <v>9350</v>
      </c>
      <c r="V227" s="27" t="s">
        <v>178</v>
      </c>
    </row>
    <row r="228" spans="1:22" ht="15.75" thickBot="1" x14ac:dyDescent="0.3">
      <c r="A228" s="13"/>
      <c r="B228" s="35" t="s">
        <v>88</v>
      </c>
      <c r="C228" s="18" t="s">
        <v>178</v>
      </c>
      <c r="D228" s="16"/>
      <c r="E228" s="40" t="s">
        <v>195</v>
      </c>
      <c r="F228" s="16"/>
      <c r="G228" s="18"/>
      <c r="H228" s="11"/>
      <c r="I228" s="63">
        <v>3813</v>
      </c>
      <c r="J228" s="16" t="s">
        <v>178</v>
      </c>
      <c r="K228" s="18"/>
      <c r="L228" s="16"/>
      <c r="M228" s="40" t="s">
        <v>195</v>
      </c>
      <c r="N228" s="16"/>
      <c r="O228" s="18"/>
      <c r="P228" s="16"/>
      <c r="Q228" s="40" t="s">
        <v>195</v>
      </c>
      <c r="R228" s="16"/>
      <c r="S228" s="18"/>
      <c r="T228" s="11"/>
      <c r="U228" s="63">
        <v>3813</v>
      </c>
      <c r="V228" s="16" t="s">
        <v>178</v>
      </c>
    </row>
    <row r="229" spans="1:22" x14ac:dyDescent="0.25">
      <c r="A229" s="13"/>
      <c r="B229" s="31"/>
      <c r="C229" s="31" t="s">
        <v>178</v>
      </c>
      <c r="D229" s="32"/>
      <c r="E229" s="32"/>
      <c r="F229" s="31"/>
      <c r="G229" s="31"/>
      <c r="H229" s="32"/>
      <c r="I229" s="32"/>
      <c r="J229" s="31"/>
      <c r="K229" s="31"/>
      <c r="L229" s="32"/>
      <c r="M229" s="32"/>
      <c r="N229" s="31"/>
      <c r="O229" s="31"/>
      <c r="P229" s="32"/>
      <c r="Q229" s="32"/>
      <c r="R229" s="31"/>
      <c r="S229" s="31"/>
      <c r="T229" s="32"/>
      <c r="U229" s="32"/>
      <c r="V229" s="31"/>
    </row>
    <row r="230" spans="1:22" x14ac:dyDescent="0.25">
      <c r="A230" s="13"/>
      <c r="B230" s="36" t="s">
        <v>89</v>
      </c>
      <c r="C230" s="33" t="s">
        <v>178</v>
      </c>
      <c r="D230" s="21"/>
      <c r="E230" s="25">
        <v>38664</v>
      </c>
      <c r="F230" s="27" t="s">
        <v>178</v>
      </c>
      <c r="G230" s="33"/>
      <c r="H230" s="21"/>
      <c r="I230" s="25">
        <v>413911</v>
      </c>
      <c r="J230" s="27" t="s">
        <v>178</v>
      </c>
      <c r="K230" s="33"/>
      <c r="L230" s="21"/>
      <c r="M230" s="25">
        <v>21524</v>
      </c>
      <c r="N230" s="27" t="s">
        <v>178</v>
      </c>
      <c r="O230" s="33"/>
      <c r="P230" s="27"/>
      <c r="Q230" s="65" t="s">
        <v>195</v>
      </c>
      <c r="R230" s="27"/>
      <c r="S230" s="33"/>
      <c r="T230" s="21"/>
      <c r="U230" s="25">
        <v>474099</v>
      </c>
      <c r="V230" s="27" t="s">
        <v>178</v>
      </c>
    </row>
    <row r="231" spans="1:22" ht="25.5" x14ac:dyDescent="0.25">
      <c r="A231" s="13"/>
      <c r="B231" s="35" t="s">
        <v>517</v>
      </c>
      <c r="C231" s="18" t="s">
        <v>178</v>
      </c>
      <c r="D231" s="11"/>
      <c r="E231" s="30" t="s">
        <v>547</v>
      </c>
      <c r="F231" s="16" t="s">
        <v>186</v>
      </c>
      <c r="G231" s="18"/>
      <c r="H231" s="11"/>
      <c r="I231" s="63">
        <v>87624</v>
      </c>
      <c r="J231" s="16" t="s">
        <v>178</v>
      </c>
      <c r="K231" s="18"/>
      <c r="L231" s="11"/>
      <c r="M231" s="30">
        <v>350</v>
      </c>
      <c r="N231" s="16" t="s">
        <v>178</v>
      </c>
      <c r="O231" s="18"/>
      <c r="P231" s="16"/>
      <c r="Q231" s="40" t="s">
        <v>195</v>
      </c>
      <c r="R231" s="16"/>
      <c r="S231" s="18"/>
      <c r="T231" s="11"/>
      <c r="U231" s="63">
        <v>49310</v>
      </c>
      <c r="V231" s="16" t="s">
        <v>178</v>
      </c>
    </row>
    <row r="232" spans="1:22" x14ac:dyDescent="0.25">
      <c r="A232" s="13"/>
      <c r="B232" s="19" t="s">
        <v>519</v>
      </c>
      <c r="C232" s="33" t="s">
        <v>178</v>
      </c>
      <c r="D232" s="21"/>
      <c r="E232" s="25">
        <v>54340</v>
      </c>
      <c r="F232" s="27" t="s">
        <v>178</v>
      </c>
      <c r="G232" s="33"/>
      <c r="H232" s="27"/>
      <c r="I232" s="65" t="s">
        <v>195</v>
      </c>
      <c r="J232" s="27"/>
      <c r="K232" s="33"/>
      <c r="L232" s="27"/>
      <c r="M232" s="65" t="s">
        <v>195</v>
      </c>
      <c r="N232" s="27"/>
      <c r="O232" s="33"/>
      <c r="P232" s="21"/>
      <c r="Q232" s="38" t="s">
        <v>548</v>
      </c>
      <c r="R232" s="27" t="s">
        <v>186</v>
      </c>
      <c r="S232" s="33"/>
      <c r="T232" s="27"/>
      <c r="U232" s="65" t="s">
        <v>195</v>
      </c>
      <c r="V232" s="27"/>
    </row>
    <row r="233" spans="1:22" ht="15.75" thickBot="1" x14ac:dyDescent="0.3">
      <c r="A233" s="13"/>
      <c r="B233" s="35" t="s">
        <v>91</v>
      </c>
      <c r="C233" s="18" t="s">
        <v>178</v>
      </c>
      <c r="D233" s="11"/>
      <c r="E233" s="30" t="s">
        <v>549</v>
      </c>
      <c r="F233" s="16" t="s">
        <v>186</v>
      </c>
      <c r="G233" s="18"/>
      <c r="H233" s="11"/>
      <c r="I233" s="63">
        <v>33143</v>
      </c>
      <c r="J233" s="16" t="s">
        <v>178</v>
      </c>
      <c r="K233" s="18"/>
      <c r="L233" s="11"/>
      <c r="M233" s="30" t="s">
        <v>550</v>
      </c>
      <c r="N233" s="16" t="s">
        <v>186</v>
      </c>
      <c r="O233" s="18"/>
      <c r="P233" s="16"/>
      <c r="Q233" s="40" t="s">
        <v>195</v>
      </c>
      <c r="R233" s="16"/>
      <c r="S233" s="18"/>
      <c r="T233" s="11"/>
      <c r="U233" s="63">
        <v>18439</v>
      </c>
      <c r="V233" s="16" t="s">
        <v>178</v>
      </c>
    </row>
    <row r="234" spans="1:22" x14ac:dyDescent="0.25">
      <c r="A234" s="13"/>
      <c r="B234" s="31"/>
      <c r="C234" s="31" t="s">
        <v>178</v>
      </c>
      <c r="D234" s="32"/>
      <c r="E234" s="32"/>
      <c r="F234" s="31"/>
      <c r="G234" s="31"/>
      <c r="H234" s="32"/>
      <c r="I234" s="32"/>
      <c r="J234" s="31"/>
      <c r="K234" s="31"/>
      <c r="L234" s="32"/>
      <c r="M234" s="32"/>
      <c r="N234" s="31"/>
      <c r="O234" s="31"/>
      <c r="P234" s="32"/>
      <c r="Q234" s="32"/>
      <c r="R234" s="31"/>
      <c r="S234" s="31"/>
      <c r="T234" s="32"/>
      <c r="U234" s="32"/>
      <c r="V234" s="31"/>
    </row>
    <row r="235" spans="1:22" x14ac:dyDescent="0.25">
      <c r="A235" s="13"/>
      <c r="B235" s="19" t="s">
        <v>92</v>
      </c>
      <c r="C235" s="33" t="s">
        <v>178</v>
      </c>
      <c r="D235" s="21"/>
      <c r="E235" s="25">
        <v>30299</v>
      </c>
      <c r="F235" s="27" t="s">
        <v>178</v>
      </c>
      <c r="G235" s="33"/>
      <c r="H235" s="21"/>
      <c r="I235" s="25">
        <v>54481</v>
      </c>
      <c r="J235" s="27" t="s">
        <v>178</v>
      </c>
      <c r="K235" s="33"/>
      <c r="L235" s="21"/>
      <c r="M235" s="38">
        <v>431</v>
      </c>
      <c r="N235" s="27" t="s">
        <v>178</v>
      </c>
      <c r="O235" s="33"/>
      <c r="P235" s="21"/>
      <c r="Q235" s="38" t="s">
        <v>548</v>
      </c>
      <c r="R235" s="27" t="s">
        <v>186</v>
      </c>
      <c r="S235" s="33"/>
      <c r="T235" s="21"/>
      <c r="U235" s="25">
        <v>30871</v>
      </c>
      <c r="V235" s="27" t="s">
        <v>178</v>
      </c>
    </row>
    <row r="236" spans="1:22" ht="26.25" thickBot="1" x14ac:dyDescent="0.3">
      <c r="A236" s="13"/>
      <c r="B236" s="35" t="s">
        <v>93</v>
      </c>
      <c r="C236" s="18" t="s">
        <v>178</v>
      </c>
      <c r="D236" s="16"/>
      <c r="E236" s="40" t="s">
        <v>195</v>
      </c>
      <c r="F236" s="16"/>
      <c r="G236" s="18"/>
      <c r="H236" s="11"/>
      <c r="I236" s="30" t="s">
        <v>190</v>
      </c>
      <c r="J236" s="16" t="s">
        <v>186</v>
      </c>
      <c r="K236" s="18"/>
      <c r="L236" s="16"/>
      <c r="M236" s="40" t="s">
        <v>195</v>
      </c>
      <c r="N236" s="16"/>
      <c r="O236" s="18"/>
      <c r="P236" s="16"/>
      <c r="Q236" s="40" t="s">
        <v>195</v>
      </c>
      <c r="R236" s="16"/>
      <c r="S236" s="18"/>
      <c r="T236" s="11"/>
      <c r="U236" s="30" t="s">
        <v>190</v>
      </c>
      <c r="V236" s="16" t="s">
        <v>186</v>
      </c>
    </row>
    <row r="237" spans="1:22" x14ac:dyDescent="0.25">
      <c r="A237" s="13"/>
      <c r="B237" s="31"/>
      <c r="C237" s="31" t="s">
        <v>178</v>
      </c>
      <c r="D237" s="32"/>
      <c r="E237" s="32"/>
      <c r="F237" s="31"/>
      <c r="G237" s="31"/>
      <c r="H237" s="32"/>
      <c r="I237" s="32"/>
      <c r="J237" s="31"/>
      <c r="K237" s="31"/>
      <c r="L237" s="32"/>
      <c r="M237" s="32"/>
      <c r="N237" s="31"/>
      <c r="O237" s="31"/>
      <c r="P237" s="32"/>
      <c r="Q237" s="32"/>
      <c r="R237" s="31"/>
      <c r="S237" s="31"/>
      <c r="T237" s="32"/>
      <c r="U237" s="32"/>
      <c r="V237" s="31"/>
    </row>
    <row r="238" spans="1:22" ht="15.75" thickBot="1" x14ac:dyDescent="0.3">
      <c r="A238" s="13"/>
      <c r="B238" s="19" t="s">
        <v>523</v>
      </c>
      <c r="C238" s="33" t="s">
        <v>178</v>
      </c>
      <c r="D238" s="21" t="s">
        <v>184</v>
      </c>
      <c r="E238" s="25">
        <v>30299</v>
      </c>
      <c r="F238" s="27" t="s">
        <v>178</v>
      </c>
      <c r="G238" s="33"/>
      <c r="H238" s="21" t="s">
        <v>184</v>
      </c>
      <c r="I238" s="25">
        <v>53909</v>
      </c>
      <c r="J238" s="27" t="s">
        <v>178</v>
      </c>
      <c r="K238" s="33"/>
      <c r="L238" s="21" t="s">
        <v>184</v>
      </c>
      <c r="M238" s="38">
        <v>431</v>
      </c>
      <c r="N238" s="27" t="s">
        <v>178</v>
      </c>
      <c r="O238" s="33"/>
      <c r="P238" s="21" t="s">
        <v>184</v>
      </c>
      <c r="Q238" s="38" t="s">
        <v>548</v>
      </c>
      <c r="R238" s="27" t="s">
        <v>186</v>
      </c>
      <c r="S238" s="33"/>
      <c r="T238" s="21" t="s">
        <v>184</v>
      </c>
      <c r="U238" s="25">
        <v>30299</v>
      </c>
      <c r="V238" s="27" t="s">
        <v>178</v>
      </c>
    </row>
    <row r="239" spans="1:22" ht="15.75" thickTop="1" x14ac:dyDescent="0.25">
      <c r="A239" s="13"/>
      <c r="B239" s="31"/>
      <c r="C239" s="31" t="s">
        <v>178</v>
      </c>
      <c r="D239" s="34"/>
      <c r="E239" s="34"/>
      <c r="F239" s="31"/>
      <c r="G239" s="31"/>
      <c r="H239" s="34"/>
      <c r="I239" s="34"/>
      <c r="J239" s="31"/>
      <c r="K239" s="31"/>
      <c r="L239" s="34"/>
      <c r="M239" s="34"/>
      <c r="N239" s="31"/>
      <c r="O239" s="31"/>
      <c r="P239" s="34"/>
      <c r="Q239" s="34"/>
      <c r="R239" s="31"/>
      <c r="S239" s="31"/>
      <c r="T239" s="34"/>
      <c r="U239" s="34"/>
      <c r="V239" s="31"/>
    </row>
    <row r="240" spans="1:22" ht="15.75" thickBot="1" x14ac:dyDescent="0.3">
      <c r="A240" s="13"/>
      <c r="B240" s="35" t="s">
        <v>525</v>
      </c>
      <c r="C240" s="18" t="s">
        <v>178</v>
      </c>
      <c r="D240" s="11" t="s">
        <v>184</v>
      </c>
      <c r="E240" s="63">
        <v>30299</v>
      </c>
      <c r="F240" s="16" t="s">
        <v>178</v>
      </c>
      <c r="G240" s="18"/>
      <c r="H240" s="11" t="s">
        <v>184</v>
      </c>
      <c r="I240" s="63">
        <v>53909</v>
      </c>
      <c r="J240" s="16" t="s">
        <v>178</v>
      </c>
      <c r="K240" s="18"/>
      <c r="L240" s="11" t="s">
        <v>184</v>
      </c>
      <c r="M240" s="30">
        <v>431</v>
      </c>
      <c r="N240" s="16" t="s">
        <v>178</v>
      </c>
      <c r="O240" s="18"/>
      <c r="P240" s="11" t="s">
        <v>184</v>
      </c>
      <c r="Q240" s="30" t="s">
        <v>548</v>
      </c>
      <c r="R240" s="16" t="s">
        <v>186</v>
      </c>
      <c r="S240" s="18"/>
      <c r="T240" s="11" t="s">
        <v>184</v>
      </c>
      <c r="U240" s="63">
        <v>30299</v>
      </c>
      <c r="V240" s="16" t="s">
        <v>178</v>
      </c>
    </row>
    <row r="241" spans="1:22" ht="15.75" thickTop="1" x14ac:dyDescent="0.25">
      <c r="A241" s="13"/>
      <c r="B241" s="31"/>
      <c r="C241" s="31" t="s">
        <v>178</v>
      </c>
      <c r="D241" s="34"/>
      <c r="E241" s="34"/>
      <c r="F241" s="31"/>
      <c r="G241" s="31"/>
      <c r="H241" s="34"/>
      <c r="I241" s="34"/>
      <c r="J241" s="31"/>
      <c r="K241" s="31"/>
      <c r="L241" s="34"/>
      <c r="M241" s="34"/>
      <c r="N241" s="31"/>
      <c r="O241" s="31"/>
      <c r="P241" s="34"/>
      <c r="Q241" s="34"/>
      <c r="R241" s="31"/>
      <c r="S241" s="31"/>
      <c r="T241" s="34"/>
      <c r="U241" s="34"/>
      <c r="V241" s="31"/>
    </row>
    <row r="242" spans="1:22" x14ac:dyDescent="0.25">
      <c r="A242" s="13"/>
      <c r="B242" s="76" t="s">
        <v>483</v>
      </c>
      <c r="C242" s="76"/>
      <c r="D242" s="76"/>
      <c r="E242" s="76"/>
      <c r="F242" s="76"/>
      <c r="G242" s="76"/>
      <c r="H242" s="76"/>
      <c r="I242" s="76"/>
      <c r="J242" s="76"/>
      <c r="K242" s="76"/>
      <c r="L242" s="76"/>
      <c r="M242" s="76"/>
      <c r="N242" s="76"/>
      <c r="O242" s="76"/>
      <c r="P242" s="76"/>
      <c r="Q242" s="76"/>
      <c r="R242" s="76"/>
      <c r="S242" s="76"/>
      <c r="T242" s="76"/>
      <c r="U242" s="76"/>
      <c r="V242" s="76"/>
    </row>
    <row r="243" spans="1:22" x14ac:dyDescent="0.25">
      <c r="A243" s="13"/>
      <c r="B243" s="76" t="s">
        <v>551</v>
      </c>
      <c r="C243" s="76"/>
      <c r="D243" s="76"/>
      <c r="E243" s="76"/>
      <c r="F243" s="76"/>
      <c r="G243" s="76"/>
      <c r="H243" s="76"/>
      <c r="I243" s="76"/>
      <c r="J243" s="76"/>
      <c r="K243" s="76"/>
      <c r="L243" s="76"/>
      <c r="M243" s="76"/>
      <c r="N243" s="76"/>
      <c r="O243" s="76"/>
      <c r="P243" s="76"/>
      <c r="Q243" s="76"/>
      <c r="R243" s="76"/>
      <c r="S243" s="76"/>
      <c r="T243" s="76"/>
      <c r="U243" s="76"/>
      <c r="V243" s="76"/>
    </row>
    <row r="244" spans="1:22" x14ac:dyDescent="0.25">
      <c r="A244" s="13"/>
      <c r="B244" s="76" t="s">
        <v>434</v>
      </c>
      <c r="C244" s="76"/>
      <c r="D244" s="76"/>
      <c r="E244" s="76"/>
      <c r="F244" s="76"/>
      <c r="G244" s="76"/>
      <c r="H244" s="76"/>
      <c r="I244" s="76"/>
      <c r="J244" s="76"/>
      <c r="K244" s="76"/>
      <c r="L244" s="76"/>
      <c r="M244" s="76"/>
      <c r="N244" s="76"/>
      <c r="O244" s="76"/>
      <c r="P244" s="76"/>
      <c r="Q244" s="76"/>
      <c r="R244" s="76"/>
      <c r="S244" s="76"/>
      <c r="T244" s="76"/>
      <c r="U244" s="76"/>
      <c r="V244" s="76"/>
    </row>
    <row r="245" spans="1:22" x14ac:dyDescent="0.25">
      <c r="A245" s="13"/>
      <c r="B245" s="76" t="s">
        <v>503</v>
      </c>
      <c r="C245" s="76"/>
      <c r="D245" s="76"/>
      <c r="E245" s="76"/>
      <c r="F245" s="76"/>
      <c r="G245" s="76"/>
      <c r="H245" s="76"/>
      <c r="I245" s="76"/>
      <c r="J245" s="76"/>
      <c r="K245" s="76"/>
      <c r="L245" s="76"/>
      <c r="M245" s="76"/>
      <c r="N245" s="76"/>
      <c r="O245" s="76"/>
      <c r="P245" s="76"/>
      <c r="Q245" s="76"/>
      <c r="R245" s="76"/>
      <c r="S245" s="76"/>
      <c r="T245" s="76"/>
      <c r="U245" s="76"/>
      <c r="V245" s="76"/>
    </row>
    <row r="246" spans="1:22" ht="15.75" x14ac:dyDescent="0.25">
      <c r="A246" s="13"/>
      <c r="B246" s="47"/>
      <c r="C246" s="47"/>
      <c r="D246" s="47"/>
      <c r="E246" s="47"/>
      <c r="F246" s="47"/>
      <c r="G246" s="47"/>
      <c r="H246" s="47"/>
      <c r="I246" s="47"/>
      <c r="J246" s="47"/>
      <c r="K246" s="47"/>
      <c r="L246" s="47"/>
      <c r="M246" s="47"/>
      <c r="N246" s="47"/>
      <c r="O246" s="47"/>
      <c r="P246" s="47"/>
      <c r="Q246" s="47"/>
      <c r="R246" s="47"/>
      <c r="S246" s="47"/>
      <c r="T246" s="47"/>
      <c r="U246" s="47"/>
      <c r="V246" s="47"/>
    </row>
    <row r="247" spans="1:22" x14ac:dyDescent="0.25">
      <c r="A247" s="13"/>
      <c r="B247" s="11"/>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3"/>
      <c r="B248" s="41"/>
      <c r="C248" s="41" t="s">
        <v>178</v>
      </c>
      <c r="D248" s="42" t="s">
        <v>487</v>
      </c>
      <c r="E248" s="42"/>
      <c r="F248" s="41"/>
      <c r="G248" s="41"/>
      <c r="H248" s="42" t="s">
        <v>488</v>
      </c>
      <c r="I248" s="42"/>
      <c r="J248" s="41"/>
      <c r="K248" s="41"/>
      <c r="L248" s="42" t="s">
        <v>488</v>
      </c>
      <c r="M248" s="42"/>
      <c r="N248" s="41"/>
      <c r="O248" s="41"/>
      <c r="P248" s="42" t="s">
        <v>492</v>
      </c>
      <c r="Q248" s="42"/>
      <c r="R248" s="41"/>
      <c r="S248" s="41"/>
      <c r="T248" s="42" t="s">
        <v>112</v>
      </c>
      <c r="U248" s="42"/>
      <c r="V248" s="41"/>
    </row>
    <row r="249" spans="1:22" x14ac:dyDescent="0.25">
      <c r="A249" s="13"/>
      <c r="B249" s="41"/>
      <c r="C249" s="41"/>
      <c r="D249" s="42"/>
      <c r="E249" s="42"/>
      <c r="F249" s="41"/>
      <c r="G249" s="41"/>
      <c r="H249" s="42" t="s">
        <v>489</v>
      </c>
      <c r="I249" s="42"/>
      <c r="J249" s="41"/>
      <c r="K249" s="41"/>
      <c r="L249" s="42" t="s">
        <v>491</v>
      </c>
      <c r="M249" s="42"/>
      <c r="N249" s="41"/>
      <c r="O249" s="41"/>
      <c r="P249" s="42" t="s">
        <v>493</v>
      </c>
      <c r="Q249" s="42"/>
      <c r="R249" s="41"/>
      <c r="S249" s="41"/>
      <c r="T249" s="42" t="s">
        <v>405</v>
      </c>
      <c r="U249" s="42"/>
      <c r="V249" s="41"/>
    </row>
    <row r="250" spans="1:22" ht="15.75" thickBot="1" x14ac:dyDescent="0.3">
      <c r="A250" s="13"/>
      <c r="B250" s="41"/>
      <c r="C250" s="41"/>
      <c r="D250" s="43"/>
      <c r="E250" s="43"/>
      <c r="F250" s="41"/>
      <c r="G250" s="41"/>
      <c r="H250" s="43" t="s">
        <v>490</v>
      </c>
      <c r="I250" s="43"/>
      <c r="J250" s="41"/>
      <c r="K250" s="41"/>
      <c r="L250" s="43" t="s">
        <v>490</v>
      </c>
      <c r="M250" s="43"/>
      <c r="N250" s="41"/>
      <c r="O250" s="41"/>
      <c r="P250" s="43"/>
      <c r="Q250" s="43"/>
      <c r="R250" s="41"/>
      <c r="S250" s="41"/>
      <c r="T250" s="43" t="s">
        <v>494</v>
      </c>
      <c r="U250" s="43"/>
      <c r="V250" s="41"/>
    </row>
    <row r="251" spans="1:22" x14ac:dyDescent="0.25">
      <c r="A251" s="13"/>
      <c r="B251" s="74" t="s">
        <v>129</v>
      </c>
      <c r="C251" s="21" t="s">
        <v>178</v>
      </c>
      <c r="D251" s="21"/>
      <c r="E251" s="21"/>
      <c r="F251" s="21"/>
      <c r="G251" s="21"/>
      <c r="H251" s="21"/>
      <c r="I251" s="21"/>
      <c r="J251" s="21"/>
      <c r="K251" s="21"/>
      <c r="L251" s="21"/>
      <c r="M251" s="21"/>
      <c r="N251" s="21"/>
      <c r="O251" s="21"/>
      <c r="P251" s="21"/>
      <c r="Q251" s="21"/>
      <c r="R251" s="21"/>
      <c r="S251" s="21"/>
      <c r="T251" s="21"/>
      <c r="U251" s="21"/>
      <c r="V251" s="21"/>
    </row>
    <row r="252" spans="1:22" x14ac:dyDescent="0.25">
      <c r="A252" s="13"/>
      <c r="B252" s="35" t="s">
        <v>523</v>
      </c>
      <c r="C252" s="11" t="s">
        <v>178</v>
      </c>
      <c r="D252" s="11" t="s">
        <v>184</v>
      </c>
      <c r="E252" s="63">
        <v>60911</v>
      </c>
      <c r="F252" s="16" t="s">
        <v>178</v>
      </c>
      <c r="G252" s="11"/>
      <c r="H252" s="11" t="s">
        <v>184</v>
      </c>
      <c r="I252" s="63">
        <v>53212</v>
      </c>
      <c r="J252" s="16" t="s">
        <v>178</v>
      </c>
      <c r="K252" s="11"/>
      <c r="L252" s="11" t="s">
        <v>184</v>
      </c>
      <c r="M252" s="63">
        <v>16234</v>
      </c>
      <c r="N252" s="16" t="s">
        <v>178</v>
      </c>
      <c r="O252" s="11"/>
      <c r="P252" s="11" t="s">
        <v>184</v>
      </c>
      <c r="Q252" s="30" t="s">
        <v>540</v>
      </c>
      <c r="R252" s="16" t="s">
        <v>186</v>
      </c>
      <c r="S252" s="11"/>
      <c r="T252" s="11" t="s">
        <v>184</v>
      </c>
      <c r="U252" s="63">
        <v>60911</v>
      </c>
      <c r="V252" s="16" t="s">
        <v>178</v>
      </c>
    </row>
    <row r="253" spans="1:22" ht="38.25" x14ac:dyDescent="0.25">
      <c r="A253" s="13"/>
      <c r="B253" s="74" t="s">
        <v>552</v>
      </c>
      <c r="C253" s="21" t="s">
        <v>178</v>
      </c>
      <c r="D253" s="21"/>
      <c r="E253" s="21"/>
      <c r="F253" s="21"/>
      <c r="G253" s="21"/>
      <c r="H253" s="21"/>
      <c r="I253" s="21"/>
      <c r="J253" s="21"/>
      <c r="K253" s="21"/>
      <c r="L253" s="21"/>
      <c r="M253" s="21"/>
      <c r="N253" s="21"/>
      <c r="O253" s="21"/>
      <c r="P253" s="21"/>
      <c r="Q253" s="21"/>
      <c r="R253" s="21"/>
      <c r="S253" s="21"/>
      <c r="T253" s="21"/>
      <c r="U253" s="21"/>
      <c r="V253" s="21"/>
    </row>
    <row r="254" spans="1:22" x14ac:dyDescent="0.25">
      <c r="A254" s="13"/>
      <c r="B254" s="22" t="s">
        <v>519</v>
      </c>
      <c r="C254" s="11" t="s">
        <v>178</v>
      </c>
      <c r="D254" s="11"/>
      <c r="E254" s="30" t="s">
        <v>540</v>
      </c>
      <c r="F254" s="16" t="s">
        <v>186</v>
      </c>
      <c r="G254" s="11"/>
      <c r="H254" s="16"/>
      <c r="I254" s="40" t="s">
        <v>195</v>
      </c>
      <c r="J254" s="16"/>
      <c r="K254" s="11"/>
      <c r="L254" s="16"/>
      <c r="M254" s="40" t="s">
        <v>195</v>
      </c>
      <c r="N254" s="16"/>
      <c r="O254" s="11"/>
      <c r="P254" s="11"/>
      <c r="Q254" s="63">
        <v>69446</v>
      </c>
      <c r="R254" s="16" t="s">
        <v>178</v>
      </c>
      <c r="S254" s="11"/>
      <c r="T254" s="16"/>
      <c r="U254" s="40" t="s">
        <v>195</v>
      </c>
      <c r="V254" s="16"/>
    </row>
    <row r="255" spans="1:22" x14ac:dyDescent="0.25">
      <c r="A255" s="13"/>
      <c r="B255" s="36" t="s">
        <v>84</v>
      </c>
      <c r="C255" s="21" t="s">
        <v>178</v>
      </c>
      <c r="D255" s="27"/>
      <c r="E255" s="65" t="s">
        <v>195</v>
      </c>
      <c r="F255" s="27"/>
      <c r="G255" s="21"/>
      <c r="H255" s="21"/>
      <c r="I255" s="25">
        <v>16540</v>
      </c>
      <c r="J255" s="27" t="s">
        <v>178</v>
      </c>
      <c r="K255" s="21"/>
      <c r="L255" s="21"/>
      <c r="M255" s="25">
        <v>5156</v>
      </c>
      <c r="N255" s="27" t="s">
        <v>178</v>
      </c>
      <c r="O255" s="21"/>
      <c r="P255" s="27"/>
      <c r="Q255" s="65" t="s">
        <v>195</v>
      </c>
      <c r="R255" s="27"/>
      <c r="S255" s="21"/>
      <c r="T255" s="21"/>
      <c r="U255" s="25">
        <v>21696</v>
      </c>
      <c r="V255" s="27" t="s">
        <v>178</v>
      </c>
    </row>
    <row r="256" spans="1:22" x14ac:dyDescent="0.25">
      <c r="A256" s="13"/>
      <c r="B256" s="22" t="s">
        <v>131</v>
      </c>
      <c r="C256" s="11" t="s">
        <v>178</v>
      </c>
      <c r="D256" s="11"/>
      <c r="E256" s="63">
        <v>1891</v>
      </c>
      <c r="F256" s="16" t="s">
        <v>178</v>
      </c>
      <c r="G256" s="11"/>
      <c r="H256" s="16"/>
      <c r="I256" s="40" t="s">
        <v>195</v>
      </c>
      <c r="J256" s="16"/>
      <c r="K256" s="11"/>
      <c r="L256" s="11"/>
      <c r="M256" s="30">
        <v>338</v>
      </c>
      <c r="N256" s="16" t="s">
        <v>178</v>
      </c>
      <c r="O256" s="11"/>
      <c r="P256" s="16"/>
      <c r="Q256" s="40" t="s">
        <v>195</v>
      </c>
      <c r="R256" s="16"/>
      <c r="S256" s="11"/>
      <c r="T256" s="11"/>
      <c r="U256" s="63">
        <v>2229</v>
      </c>
      <c r="V256" s="16" t="s">
        <v>178</v>
      </c>
    </row>
    <row r="257" spans="1:22" x14ac:dyDescent="0.25">
      <c r="A257" s="13"/>
      <c r="B257" s="36" t="s">
        <v>103</v>
      </c>
      <c r="C257" s="21" t="s">
        <v>178</v>
      </c>
      <c r="D257" s="21"/>
      <c r="E257" s="25">
        <v>6975</v>
      </c>
      <c r="F257" s="27" t="s">
        <v>178</v>
      </c>
      <c r="G257" s="21"/>
      <c r="H257" s="27"/>
      <c r="I257" s="65" t="s">
        <v>195</v>
      </c>
      <c r="J257" s="27"/>
      <c r="K257" s="21"/>
      <c r="L257" s="27"/>
      <c r="M257" s="65" t="s">
        <v>195</v>
      </c>
      <c r="N257" s="27"/>
      <c r="O257" s="21"/>
      <c r="P257" s="27"/>
      <c r="Q257" s="65" t="s">
        <v>195</v>
      </c>
      <c r="R257" s="27"/>
      <c r="S257" s="21"/>
      <c r="T257" s="21"/>
      <c r="U257" s="25">
        <v>6975</v>
      </c>
      <c r="V257" s="27" t="s">
        <v>178</v>
      </c>
    </row>
    <row r="258" spans="1:22" x14ac:dyDescent="0.25">
      <c r="A258" s="13"/>
      <c r="B258" s="22" t="s">
        <v>132</v>
      </c>
      <c r="C258" s="11" t="s">
        <v>178</v>
      </c>
      <c r="D258" s="11"/>
      <c r="E258" s="30" t="s">
        <v>553</v>
      </c>
      <c r="F258" s="16" t="s">
        <v>186</v>
      </c>
      <c r="G258" s="11"/>
      <c r="H258" s="11"/>
      <c r="I258" s="63">
        <v>3218</v>
      </c>
      <c r="J258" s="16" t="s">
        <v>178</v>
      </c>
      <c r="K258" s="11"/>
      <c r="L258" s="11"/>
      <c r="M258" s="63">
        <v>2181</v>
      </c>
      <c r="N258" s="16" t="s">
        <v>178</v>
      </c>
      <c r="O258" s="11"/>
      <c r="P258" s="16"/>
      <c r="Q258" s="40" t="s">
        <v>195</v>
      </c>
      <c r="R258" s="16"/>
      <c r="S258" s="11"/>
      <c r="T258" s="11"/>
      <c r="U258" s="63">
        <v>4645</v>
      </c>
      <c r="V258" s="16" t="s">
        <v>178</v>
      </c>
    </row>
    <row r="259" spans="1:22" ht="25.5" x14ac:dyDescent="0.25">
      <c r="A259" s="13"/>
      <c r="B259" s="36" t="s">
        <v>133</v>
      </c>
      <c r="C259" s="21" t="s">
        <v>178</v>
      </c>
      <c r="D259" s="27"/>
      <c r="E259" s="65" t="s">
        <v>195</v>
      </c>
      <c r="F259" s="27"/>
      <c r="G259" s="21"/>
      <c r="H259" s="21"/>
      <c r="I259" s="38">
        <v>20</v>
      </c>
      <c r="J259" s="27" t="s">
        <v>178</v>
      </c>
      <c r="K259" s="21"/>
      <c r="L259" s="27"/>
      <c r="M259" s="65" t="s">
        <v>195</v>
      </c>
      <c r="N259" s="27"/>
      <c r="O259" s="21"/>
      <c r="P259" s="27"/>
      <c r="Q259" s="65" t="s">
        <v>195</v>
      </c>
      <c r="R259" s="27"/>
      <c r="S259" s="21"/>
      <c r="T259" s="21"/>
      <c r="U259" s="38">
        <v>20</v>
      </c>
      <c r="V259" s="27" t="s">
        <v>178</v>
      </c>
    </row>
    <row r="260" spans="1:22" x14ac:dyDescent="0.25">
      <c r="A260" s="13"/>
      <c r="B260" s="22" t="s">
        <v>87</v>
      </c>
      <c r="C260" s="11" t="s">
        <v>178</v>
      </c>
      <c r="D260" s="11"/>
      <c r="E260" s="30" t="s">
        <v>538</v>
      </c>
      <c r="F260" s="16" t="s">
        <v>186</v>
      </c>
      <c r="G260" s="11"/>
      <c r="H260" s="16"/>
      <c r="I260" s="40" t="s">
        <v>195</v>
      </c>
      <c r="J260" s="16"/>
      <c r="K260" s="11"/>
      <c r="L260" s="16"/>
      <c r="M260" s="40" t="s">
        <v>195</v>
      </c>
      <c r="N260" s="16"/>
      <c r="O260" s="11"/>
      <c r="P260" s="16"/>
      <c r="Q260" s="40" t="s">
        <v>195</v>
      </c>
      <c r="R260" s="16"/>
      <c r="S260" s="11"/>
      <c r="T260" s="11"/>
      <c r="U260" s="30" t="s">
        <v>538</v>
      </c>
      <c r="V260" s="16" t="s">
        <v>186</v>
      </c>
    </row>
    <row r="261" spans="1:22" x14ac:dyDescent="0.25">
      <c r="A261" s="13"/>
      <c r="B261" s="36" t="s">
        <v>125</v>
      </c>
      <c r="C261" s="21" t="s">
        <v>178</v>
      </c>
      <c r="D261" s="27"/>
      <c r="E261" s="65" t="s">
        <v>195</v>
      </c>
      <c r="F261" s="27"/>
      <c r="G261" s="21"/>
      <c r="H261" s="21"/>
      <c r="I261" s="38">
        <v>134</v>
      </c>
      <c r="J261" s="27" t="s">
        <v>178</v>
      </c>
      <c r="K261" s="21"/>
      <c r="L261" s="21"/>
      <c r="M261" s="38">
        <v>29</v>
      </c>
      <c r="N261" s="27" t="s">
        <v>178</v>
      </c>
      <c r="O261" s="21"/>
      <c r="P261" s="27"/>
      <c r="Q261" s="65" t="s">
        <v>195</v>
      </c>
      <c r="R261" s="27"/>
      <c r="S261" s="21"/>
      <c r="T261" s="21"/>
      <c r="U261" s="38">
        <v>163</v>
      </c>
      <c r="V261" s="27" t="s">
        <v>178</v>
      </c>
    </row>
    <row r="262" spans="1:22" ht="25.5" x14ac:dyDescent="0.25">
      <c r="A262" s="13"/>
      <c r="B262" s="22" t="s">
        <v>134</v>
      </c>
      <c r="C262" s="11" t="s">
        <v>178</v>
      </c>
      <c r="D262" s="11"/>
      <c r="E262" s="11"/>
      <c r="F262" s="11"/>
      <c r="G262" s="11"/>
      <c r="H262" s="11"/>
      <c r="I262" s="11"/>
      <c r="J262" s="11"/>
      <c r="K262" s="11"/>
      <c r="L262" s="11"/>
      <c r="M262" s="11"/>
      <c r="N262" s="11"/>
      <c r="O262" s="11"/>
      <c r="P262" s="11"/>
      <c r="Q262" s="11"/>
      <c r="R262" s="11"/>
      <c r="S262" s="11"/>
      <c r="T262" s="11"/>
      <c r="U262" s="11"/>
      <c r="V262" s="11"/>
    </row>
    <row r="263" spans="1:22" x14ac:dyDescent="0.25">
      <c r="A263" s="13"/>
      <c r="B263" s="23" t="s">
        <v>135</v>
      </c>
      <c r="C263" s="21" t="s">
        <v>178</v>
      </c>
      <c r="D263" s="27"/>
      <c r="E263" s="65" t="s">
        <v>195</v>
      </c>
      <c r="F263" s="27"/>
      <c r="G263" s="21"/>
      <c r="H263" s="21"/>
      <c r="I263" s="38" t="s">
        <v>554</v>
      </c>
      <c r="J263" s="27" t="s">
        <v>186</v>
      </c>
      <c r="K263" s="21"/>
      <c r="L263" s="21"/>
      <c r="M263" s="38" t="s">
        <v>555</v>
      </c>
      <c r="N263" s="27" t="s">
        <v>186</v>
      </c>
      <c r="O263" s="21"/>
      <c r="P263" s="27"/>
      <c r="Q263" s="65" t="s">
        <v>195</v>
      </c>
      <c r="R263" s="27"/>
      <c r="S263" s="21"/>
      <c r="T263" s="21"/>
      <c r="U263" s="38" t="s">
        <v>556</v>
      </c>
      <c r="V263" s="27" t="s">
        <v>186</v>
      </c>
    </row>
    <row r="264" spans="1:22" x14ac:dyDescent="0.25">
      <c r="A264" s="13"/>
      <c r="B264" s="28" t="s">
        <v>33</v>
      </c>
      <c r="C264" s="11" t="s">
        <v>178</v>
      </c>
      <c r="D264" s="16"/>
      <c r="E264" s="40" t="s">
        <v>195</v>
      </c>
      <c r="F264" s="16"/>
      <c r="G264" s="11"/>
      <c r="H264" s="11"/>
      <c r="I264" s="63">
        <v>1067</v>
      </c>
      <c r="J264" s="16" t="s">
        <v>178</v>
      </c>
      <c r="K264" s="11"/>
      <c r="L264" s="11"/>
      <c r="M264" s="30">
        <v>255</v>
      </c>
      <c r="N264" s="16" t="s">
        <v>178</v>
      </c>
      <c r="O264" s="11"/>
      <c r="P264" s="16"/>
      <c r="Q264" s="40" t="s">
        <v>195</v>
      </c>
      <c r="R264" s="16"/>
      <c r="S264" s="11"/>
      <c r="T264" s="11"/>
      <c r="U264" s="63">
        <v>1322</v>
      </c>
      <c r="V264" s="16" t="s">
        <v>178</v>
      </c>
    </row>
    <row r="265" spans="1:22" x14ac:dyDescent="0.25">
      <c r="A265" s="13"/>
      <c r="B265" s="23" t="s">
        <v>39</v>
      </c>
      <c r="C265" s="21" t="s">
        <v>178</v>
      </c>
      <c r="D265" s="21"/>
      <c r="E265" s="38">
        <v>165</v>
      </c>
      <c r="F265" s="27" t="s">
        <v>178</v>
      </c>
      <c r="G265" s="21"/>
      <c r="H265" s="21"/>
      <c r="I265" s="38" t="s">
        <v>557</v>
      </c>
      <c r="J265" s="27" t="s">
        <v>186</v>
      </c>
      <c r="K265" s="21"/>
      <c r="L265" s="27"/>
      <c r="M265" s="65" t="s">
        <v>195</v>
      </c>
      <c r="N265" s="27"/>
      <c r="O265" s="21"/>
      <c r="P265" s="21"/>
      <c r="Q265" s="38" t="s">
        <v>558</v>
      </c>
      <c r="R265" s="27" t="s">
        <v>186</v>
      </c>
      <c r="S265" s="21"/>
      <c r="T265" s="21"/>
      <c r="U265" s="38" t="s">
        <v>557</v>
      </c>
      <c r="V265" s="27" t="s">
        <v>186</v>
      </c>
    </row>
    <row r="266" spans="1:22" ht="25.5" x14ac:dyDescent="0.25">
      <c r="A266" s="13"/>
      <c r="B266" s="28" t="s">
        <v>136</v>
      </c>
      <c r="C266" s="11" t="s">
        <v>178</v>
      </c>
      <c r="D266" s="16"/>
      <c r="E266" s="40" t="s">
        <v>195</v>
      </c>
      <c r="F266" s="16"/>
      <c r="G266" s="11"/>
      <c r="H266" s="11"/>
      <c r="I266" s="30" t="s">
        <v>559</v>
      </c>
      <c r="J266" s="16" t="s">
        <v>186</v>
      </c>
      <c r="K266" s="11"/>
      <c r="L266" s="11"/>
      <c r="M266" s="63">
        <v>3830</v>
      </c>
      <c r="N266" s="16" t="s">
        <v>178</v>
      </c>
      <c r="O266" s="11"/>
      <c r="P266" s="16"/>
      <c r="Q266" s="40" t="s">
        <v>195</v>
      </c>
      <c r="R266" s="16"/>
      <c r="S266" s="11"/>
      <c r="T266" s="11"/>
      <c r="U266" s="63">
        <v>1078</v>
      </c>
      <c r="V266" s="16" t="s">
        <v>178</v>
      </c>
    </row>
    <row r="267" spans="1:22" x14ac:dyDescent="0.25">
      <c r="A267" s="13"/>
      <c r="B267" s="23" t="s">
        <v>44</v>
      </c>
      <c r="C267" s="21" t="s">
        <v>178</v>
      </c>
      <c r="D267" s="27"/>
      <c r="E267" s="65" t="s">
        <v>195</v>
      </c>
      <c r="F267" s="27"/>
      <c r="G267" s="21"/>
      <c r="H267" s="21"/>
      <c r="I267" s="25">
        <v>6546</v>
      </c>
      <c r="J267" s="27" t="s">
        <v>178</v>
      </c>
      <c r="K267" s="21"/>
      <c r="L267" s="21"/>
      <c r="M267" s="25">
        <v>2426</v>
      </c>
      <c r="N267" s="27" t="s">
        <v>178</v>
      </c>
      <c r="O267" s="21"/>
      <c r="P267" s="27"/>
      <c r="Q267" s="65" t="s">
        <v>195</v>
      </c>
      <c r="R267" s="27"/>
      <c r="S267" s="21"/>
      <c r="T267" s="21"/>
      <c r="U267" s="25">
        <v>8972</v>
      </c>
      <c r="V267" s="27" t="s">
        <v>178</v>
      </c>
    </row>
    <row r="268" spans="1:22" ht="15.75" thickBot="1" x14ac:dyDescent="0.3">
      <c r="A268" s="13"/>
      <c r="B268" s="28" t="s">
        <v>49</v>
      </c>
      <c r="C268" s="11" t="s">
        <v>178</v>
      </c>
      <c r="D268" s="16"/>
      <c r="E268" s="40" t="s">
        <v>195</v>
      </c>
      <c r="F268" s="16"/>
      <c r="G268" s="11"/>
      <c r="H268" s="11"/>
      <c r="I268" s="63">
        <v>3549</v>
      </c>
      <c r="J268" s="16" t="s">
        <v>178</v>
      </c>
      <c r="K268" s="11"/>
      <c r="L268" s="11"/>
      <c r="M268" s="30">
        <v>256</v>
      </c>
      <c r="N268" s="16" t="s">
        <v>178</v>
      </c>
      <c r="O268" s="11"/>
      <c r="P268" s="16"/>
      <c r="Q268" s="40" t="s">
        <v>195</v>
      </c>
      <c r="R268" s="16"/>
      <c r="S268" s="11"/>
      <c r="T268" s="11"/>
      <c r="U268" s="63">
        <v>3805</v>
      </c>
      <c r="V268" s="16" t="s">
        <v>178</v>
      </c>
    </row>
    <row r="269" spans="1:22" x14ac:dyDescent="0.25">
      <c r="A269" s="13"/>
      <c r="B269" s="31"/>
      <c r="C269" s="31" t="s">
        <v>178</v>
      </c>
      <c r="D269" s="32"/>
      <c r="E269" s="32"/>
      <c r="F269" s="31"/>
      <c r="G269" s="31"/>
      <c r="H269" s="32"/>
      <c r="I269" s="32"/>
      <c r="J269" s="31"/>
      <c r="K269" s="31"/>
      <c r="L269" s="32"/>
      <c r="M269" s="32"/>
      <c r="N269" s="31"/>
      <c r="O269" s="31"/>
      <c r="P269" s="32"/>
      <c r="Q269" s="32"/>
      <c r="R269" s="31"/>
      <c r="S269" s="31"/>
      <c r="T269" s="32"/>
      <c r="U269" s="32"/>
      <c r="V269" s="31"/>
    </row>
    <row r="270" spans="1:22" ht="25.5" x14ac:dyDescent="0.25">
      <c r="A270" s="13"/>
      <c r="B270" s="19" t="s">
        <v>137</v>
      </c>
      <c r="C270" s="33" t="s">
        <v>178</v>
      </c>
      <c r="D270" s="21"/>
      <c r="E270" s="38" t="s">
        <v>560</v>
      </c>
      <c r="F270" s="27" t="s">
        <v>186</v>
      </c>
      <c r="G270" s="33"/>
      <c r="H270" s="21"/>
      <c r="I270" s="25">
        <v>56101</v>
      </c>
      <c r="J270" s="27" t="s">
        <v>178</v>
      </c>
      <c r="K270" s="33"/>
      <c r="L270" s="21"/>
      <c r="M270" s="25">
        <v>28657</v>
      </c>
      <c r="N270" s="27" t="s">
        <v>178</v>
      </c>
      <c r="O270" s="33"/>
      <c r="P270" s="21"/>
      <c r="Q270" s="38" t="s">
        <v>558</v>
      </c>
      <c r="R270" s="27" t="s">
        <v>186</v>
      </c>
      <c r="S270" s="33"/>
      <c r="T270" s="21"/>
      <c r="U270" s="25">
        <v>69073</v>
      </c>
      <c r="V270" s="27" t="s">
        <v>178</v>
      </c>
    </row>
    <row r="271" spans="1:22" ht="26.25" thickBot="1" x14ac:dyDescent="0.3">
      <c r="A271" s="13"/>
      <c r="B271" s="35" t="s">
        <v>138</v>
      </c>
      <c r="C271" s="18" t="s">
        <v>178</v>
      </c>
      <c r="D271" s="16"/>
      <c r="E271" s="40" t="s">
        <v>195</v>
      </c>
      <c r="F271" s="16"/>
      <c r="G271" s="18"/>
      <c r="H271" s="11"/>
      <c r="I271" s="30" t="s">
        <v>561</v>
      </c>
      <c r="J271" s="16" t="s">
        <v>186</v>
      </c>
      <c r="K271" s="18"/>
      <c r="L271" s="16"/>
      <c r="M271" s="40" t="s">
        <v>195</v>
      </c>
      <c r="N271" s="16"/>
      <c r="O271" s="18"/>
      <c r="P271" s="16"/>
      <c r="Q271" s="40" t="s">
        <v>195</v>
      </c>
      <c r="R271" s="16"/>
      <c r="S271" s="18"/>
      <c r="T271" s="11"/>
      <c r="U271" s="30" t="s">
        <v>561</v>
      </c>
      <c r="V271" s="16" t="s">
        <v>186</v>
      </c>
    </row>
    <row r="272" spans="1:22" x14ac:dyDescent="0.25">
      <c r="A272" s="13"/>
      <c r="B272" s="31"/>
      <c r="C272" s="31" t="s">
        <v>178</v>
      </c>
      <c r="D272" s="32"/>
      <c r="E272" s="32"/>
      <c r="F272" s="31"/>
      <c r="G272" s="31"/>
      <c r="H272" s="32"/>
      <c r="I272" s="32"/>
      <c r="J272" s="31"/>
      <c r="K272" s="31"/>
      <c r="L272" s="32"/>
      <c r="M272" s="32"/>
      <c r="N272" s="31"/>
      <c r="O272" s="31"/>
      <c r="P272" s="32"/>
      <c r="Q272" s="32"/>
      <c r="R272" s="31"/>
      <c r="S272" s="31"/>
      <c r="T272" s="32"/>
      <c r="U272" s="32"/>
      <c r="V272" s="31"/>
    </row>
    <row r="273" spans="1:22" ht="25.5" x14ac:dyDescent="0.25">
      <c r="A273" s="13"/>
      <c r="B273" s="19" t="s">
        <v>562</v>
      </c>
      <c r="C273" s="33" t="s">
        <v>178</v>
      </c>
      <c r="D273" s="21"/>
      <c r="E273" s="38" t="s">
        <v>560</v>
      </c>
      <c r="F273" s="27" t="s">
        <v>186</v>
      </c>
      <c r="G273" s="33"/>
      <c r="H273" s="21"/>
      <c r="I273" s="25">
        <v>56074</v>
      </c>
      <c r="J273" s="27" t="s">
        <v>178</v>
      </c>
      <c r="K273" s="33"/>
      <c r="L273" s="21"/>
      <c r="M273" s="25">
        <v>28657</v>
      </c>
      <c r="N273" s="27" t="s">
        <v>178</v>
      </c>
      <c r="O273" s="33"/>
      <c r="P273" s="21"/>
      <c r="Q273" s="38" t="s">
        <v>558</v>
      </c>
      <c r="R273" s="27" t="s">
        <v>186</v>
      </c>
      <c r="S273" s="33"/>
      <c r="T273" s="21"/>
      <c r="U273" s="25">
        <v>69046</v>
      </c>
      <c r="V273" s="27" t="s">
        <v>178</v>
      </c>
    </row>
    <row r="274" spans="1:22" x14ac:dyDescent="0.25">
      <c r="A274" s="13"/>
      <c r="B274" s="75" t="s">
        <v>140</v>
      </c>
      <c r="C274" s="18" t="s">
        <v>178</v>
      </c>
      <c r="D274" s="11"/>
      <c r="E274" s="11"/>
      <c r="F274" s="11"/>
      <c r="G274" s="18"/>
      <c r="H274" s="11"/>
      <c r="I274" s="11"/>
      <c r="J274" s="11"/>
      <c r="K274" s="18"/>
      <c r="L274" s="11"/>
      <c r="M274" s="11"/>
      <c r="N274" s="11"/>
      <c r="O274" s="18"/>
      <c r="P274" s="11"/>
      <c r="Q274" s="11"/>
      <c r="R274" s="11"/>
      <c r="S274" s="18"/>
      <c r="T274" s="11"/>
      <c r="U274" s="11"/>
      <c r="V274" s="11"/>
    </row>
    <row r="275" spans="1:22" ht="25.5" x14ac:dyDescent="0.25">
      <c r="A275" s="13"/>
      <c r="B275" s="19" t="s">
        <v>141</v>
      </c>
      <c r="C275" s="33" t="s">
        <v>178</v>
      </c>
      <c r="D275" s="27"/>
      <c r="E275" s="65" t="s">
        <v>195</v>
      </c>
      <c r="F275" s="27"/>
      <c r="G275" s="33"/>
      <c r="H275" s="21"/>
      <c r="I275" s="38" t="s">
        <v>563</v>
      </c>
      <c r="J275" s="27" t="s">
        <v>186</v>
      </c>
      <c r="K275" s="33"/>
      <c r="L275" s="27"/>
      <c r="M275" s="65" t="s">
        <v>195</v>
      </c>
      <c r="N275" s="27"/>
      <c r="O275" s="33"/>
      <c r="P275" s="27"/>
      <c r="Q275" s="65" t="s">
        <v>195</v>
      </c>
      <c r="R275" s="27"/>
      <c r="S275" s="33"/>
      <c r="T275" s="21"/>
      <c r="U275" s="38" t="s">
        <v>563</v>
      </c>
      <c r="V275" s="27" t="s">
        <v>186</v>
      </c>
    </row>
    <row r="276" spans="1:22" x14ac:dyDescent="0.25">
      <c r="A276" s="13"/>
      <c r="B276" s="35" t="s">
        <v>142</v>
      </c>
      <c r="C276" s="18" t="s">
        <v>178</v>
      </c>
      <c r="D276" s="16"/>
      <c r="E276" s="40" t="s">
        <v>195</v>
      </c>
      <c r="F276" s="16"/>
      <c r="G276" s="18"/>
      <c r="H276" s="11"/>
      <c r="I276" s="30" t="s">
        <v>564</v>
      </c>
      <c r="J276" s="16" t="s">
        <v>186</v>
      </c>
      <c r="K276" s="18"/>
      <c r="L276" s="11"/>
      <c r="M276" s="30" t="s">
        <v>565</v>
      </c>
      <c r="N276" s="16" t="s">
        <v>186</v>
      </c>
      <c r="O276" s="18"/>
      <c r="P276" s="16"/>
      <c r="Q276" s="40" t="s">
        <v>195</v>
      </c>
      <c r="R276" s="16"/>
      <c r="S276" s="18"/>
      <c r="T276" s="11"/>
      <c r="U276" s="30" t="s">
        <v>566</v>
      </c>
      <c r="V276" s="16" t="s">
        <v>186</v>
      </c>
    </row>
    <row r="277" spans="1:22" x14ac:dyDescent="0.25">
      <c r="A277" s="13"/>
      <c r="B277" s="19" t="s">
        <v>143</v>
      </c>
      <c r="C277" s="33" t="s">
        <v>178</v>
      </c>
      <c r="D277" s="27"/>
      <c r="E277" s="65" t="s">
        <v>195</v>
      </c>
      <c r="F277" s="27"/>
      <c r="G277" s="33"/>
      <c r="H277" s="21"/>
      <c r="I277" s="38" t="s">
        <v>567</v>
      </c>
      <c r="J277" s="27" t="s">
        <v>186</v>
      </c>
      <c r="K277" s="33"/>
      <c r="L277" s="27"/>
      <c r="M277" s="65" t="s">
        <v>195</v>
      </c>
      <c r="N277" s="27"/>
      <c r="O277" s="33"/>
      <c r="P277" s="27"/>
      <c r="Q277" s="65" t="s">
        <v>195</v>
      </c>
      <c r="R277" s="27"/>
      <c r="S277" s="33"/>
      <c r="T277" s="21"/>
      <c r="U277" s="38" t="s">
        <v>567</v>
      </c>
      <c r="V277" s="27" t="s">
        <v>186</v>
      </c>
    </row>
    <row r="278" spans="1:22" x14ac:dyDescent="0.25">
      <c r="A278" s="13"/>
      <c r="B278" s="35" t="s">
        <v>144</v>
      </c>
      <c r="C278" s="18" t="s">
        <v>178</v>
      </c>
      <c r="D278" s="11"/>
      <c r="E278" s="63">
        <v>15262</v>
      </c>
      <c r="F278" s="16" t="s">
        <v>178</v>
      </c>
      <c r="G278" s="18"/>
      <c r="H278" s="16"/>
      <c r="I278" s="40" t="s">
        <v>195</v>
      </c>
      <c r="J278" s="16"/>
      <c r="K278" s="18"/>
      <c r="L278" s="16"/>
      <c r="M278" s="40" t="s">
        <v>195</v>
      </c>
      <c r="N278" s="16"/>
      <c r="O278" s="18"/>
      <c r="P278" s="16"/>
      <c r="Q278" s="40" t="s">
        <v>195</v>
      </c>
      <c r="R278" s="16"/>
      <c r="S278" s="18"/>
      <c r="T278" s="11"/>
      <c r="U278" s="63">
        <v>15262</v>
      </c>
      <c r="V278" s="16" t="s">
        <v>178</v>
      </c>
    </row>
    <row r="279" spans="1:22" ht="15.75" thickBot="1" x14ac:dyDescent="0.3">
      <c r="A279" s="13"/>
      <c r="B279" s="19" t="s">
        <v>125</v>
      </c>
      <c r="C279" s="33" t="s">
        <v>178</v>
      </c>
      <c r="D279" s="27"/>
      <c r="E279" s="65" t="s">
        <v>195</v>
      </c>
      <c r="F279" s="27"/>
      <c r="G279" s="33"/>
      <c r="H279" s="21"/>
      <c r="I279" s="38" t="s">
        <v>568</v>
      </c>
      <c r="J279" s="27" t="s">
        <v>186</v>
      </c>
      <c r="K279" s="33"/>
      <c r="L279" s="27"/>
      <c r="M279" s="65" t="s">
        <v>195</v>
      </c>
      <c r="N279" s="27"/>
      <c r="O279" s="33"/>
      <c r="P279" s="27"/>
      <c r="Q279" s="65" t="s">
        <v>195</v>
      </c>
      <c r="R279" s="27"/>
      <c r="S279" s="33"/>
      <c r="T279" s="21"/>
      <c r="U279" s="38" t="s">
        <v>568</v>
      </c>
      <c r="V279" s="27" t="s">
        <v>186</v>
      </c>
    </row>
    <row r="280" spans="1:22" x14ac:dyDescent="0.25">
      <c r="A280" s="13"/>
      <c r="B280" s="31"/>
      <c r="C280" s="31" t="s">
        <v>178</v>
      </c>
      <c r="D280" s="32"/>
      <c r="E280" s="32"/>
      <c r="F280" s="31"/>
      <c r="G280" s="31"/>
      <c r="H280" s="32"/>
      <c r="I280" s="32"/>
      <c r="J280" s="31"/>
      <c r="K280" s="31"/>
      <c r="L280" s="32"/>
      <c r="M280" s="32"/>
      <c r="N280" s="31"/>
      <c r="O280" s="31"/>
      <c r="P280" s="32"/>
      <c r="Q280" s="32"/>
      <c r="R280" s="31"/>
      <c r="S280" s="31"/>
      <c r="T280" s="32"/>
      <c r="U280" s="32"/>
      <c r="V280" s="31"/>
    </row>
    <row r="281" spans="1:22" x14ac:dyDescent="0.25">
      <c r="A281" s="13"/>
      <c r="B281" s="35" t="s">
        <v>145</v>
      </c>
      <c r="C281" s="18" t="s">
        <v>178</v>
      </c>
      <c r="D281" s="11"/>
      <c r="E281" s="63">
        <v>15262</v>
      </c>
      <c r="F281" s="16" t="s">
        <v>178</v>
      </c>
      <c r="G281" s="18"/>
      <c r="H281" s="11"/>
      <c r="I281" s="30" t="s">
        <v>569</v>
      </c>
      <c r="J281" s="16" t="s">
        <v>186</v>
      </c>
      <c r="K281" s="18"/>
      <c r="L281" s="11"/>
      <c r="M281" s="30" t="s">
        <v>565</v>
      </c>
      <c r="N281" s="16" t="s">
        <v>186</v>
      </c>
      <c r="O281" s="18"/>
      <c r="P281" s="16"/>
      <c r="Q281" s="40" t="s">
        <v>195</v>
      </c>
      <c r="R281" s="16"/>
      <c r="S281" s="18"/>
      <c r="T281" s="11"/>
      <c r="U281" s="30" t="s">
        <v>570</v>
      </c>
      <c r="V281" s="16" t="s">
        <v>186</v>
      </c>
    </row>
    <row r="282" spans="1:22" x14ac:dyDescent="0.25">
      <c r="A282" s="13"/>
      <c r="B282" s="74" t="s">
        <v>146</v>
      </c>
      <c r="C282" s="33" t="s">
        <v>178</v>
      </c>
      <c r="D282" s="21"/>
      <c r="E282" s="21"/>
      <c r="F282" s="21"/>
      <c r="G282" s="33"/>
      <c r="H282" s="21"/>
      <c r="I282" s="21"/>
      <c r="J282" s="21"/>
      <c r="K282" s="33"/>
      <c r="L282" s="21"/>
      <c r="M282" s="21"/>
      <c r="N282" s="21"/>
      <c r="O282" s="33"/>
      <c r="P282" s="21"/>
      <c r="Q282" s="21"/>
      <c r="R282" s="21"/>
      <c r="S282" s="33"/>
      <c r="T282" s="21"/>
      <c r="U282" s="21"/>
      <c r="V282" s="21"/>
    </row>
    <row r="283" spans="1:22" x14ac:dyDescent="0.25">
      <c r="A283" s="13"/>
      <c r="B283" s="35" t="s">
        <v>147</v>
      </c>
      <c r="C283" s="18" t="s">
        <v>178</v>
      </c>
      <c r="D283" s="11"/>
      <c r="E283" s="63">
        <v>307500</v>
      </c>
      <c r="F283" s="16" t="s">
        <v>178</v>
      </c>
      <c r="G283" s="18"/>
      <c r="H283" s="16"/>
      <c r="I283" s="40" t="s">
        <v>195</v>
      </c>
      <c r="J283" s="16"/>
      <c r="K283" s="18"/>
      <c r="L283" s="16"/>
      <c r="M283" s="40" t="s">
        <v>195</v>
      </c>
      <c r="N283" s="16"/>
      <c r="O283" s="18"/>
      <c r="P283" s="16"/>
      <c r="Q283" s="40" t="s">
        <v>195</v>
      </c>
      <c r="R283" s="16"/>
      <c r="S283" s="18"/>
      <c r="T283" s="11"/>
      <c r="U283" s="63">
        <v>307500</v>
      </c>
      <c r="V283" s="16" t="s">
        <v>178</v>
      </c>
    </row>
    <row r="284" spans="1:22" x14ac:dyDescent="0.25">
      <c r="A284" s="13"/>
      <c r="B284" s="19" t="s">
        <v>148</v>
      </c>
      <c r="C284" s="33" t="s">
        <v>178</v>
      </c>
      <c r="D284" s="21"/>
      <c r="E284" s="25">
        <v>230500</v>
      </c>
      <c r="F284" s="27" t="s">
        <v>178</v>
      </c>
      <c r="G284" s="33"/>
      <c r="H284" s="27"/>
      <c r="I284" s="65" t="s">
        <v>195</v>
      </c>
      <c r="J284" s="27"/>
      <c r="K284" s="33"/>
      <c r="L284" s="27"/>
      <c r="M284" s="65" t="s">
        <v>195</v>
      </c>
      <c r="N284" s="27"/>
      <c r="O284" s="33"/>
      <c r="P284" s="27"/>
      <c r="Q284" s="65" t="s">
        <v>195</v>
      </c>
      <c r="R284" s="27"/>
      <c r="S284" s="33"/>
      <c r="T284" s="21"/>
      <c r="U284" s="25">
        <v>230500</v>
      </c>
      <c r="V284" s="27" t="s">
        <v>178</v>
      </c>
    </row>
    <row r="285" spans="1:22" ht="25.5" x14ac:dyDescent="0.25">
      <c r="A285" s="13"/>
      <c r="B285" s="35" t="s">
        <v>149</v>
      </c>
      <c r="C285" s="18" t="s">
        <v>178</v>
      </c>
      <c r="D285" s="11"/>
      <c r="E285" s="30" t="s">
        <v>571</v>
      </c>
      <c r="F285" s="16" t="s">
        <v>186</v>
      </c>
      <c r="G285" s="18"/>
      <c r="H285" s="16"/>
      <c r="I285" s="40" t="s">
        <v>195</v>
      </c>
      <c r="J285" s="16"/>
      <c r="K285" s="18"/>
      <c r="L285" s="16"/>
      <c r="M285" s="40" t="s">
        <v>195</v>
      </c>
      <c r="N285" s="16"/>
      <c r="O285" s="18"/>
      <c r="P285" s="16"/>
      <c r="Q285" s="40" t="s">
        <v>195</v>
      </c>
      <c r="R285" s="16"/>
      <c r="S285" s="18"/>
      <c r="T285" s="11"/>
      <c r="U285" s="30" t="s">
        <v>571</v>
      </c>
      <c r="V285" s="16" t="s">
        <v>186</v>
      </c>
    </row>
    <row r="286" spans="1:22" x14ac:dyDescent="0.25">
      <c r="A286" s="13"/>
      <c r="B286" s="19" t="s">
        <v>150</v>
      </c>
      <c r="C286" s="33" t="s">
        <v>178</v>
      </c>
      <c r="D286" s="21"/>
      <c r="E286" s="38" t="s">
        <v>572</v>
      </c>
      <c r="F286" s="27" t="s">
        <v>186</v>
      </c>
      <c r="G286" s="33"/>
      <c r="H286" s="27"/>
      <c r="I286" s="65" t="s">
        <v>195</v>
      </c>
      <c r="J286" s="27"/>
      <c r="K286" s="33"/>
      <c r="L286" s="21"/>
      <c r="M286" s="38" t="s">
        <v>558</v>
      </c>
      <c r="N286" s="27" t="s">
        <v>186</v>
      </c>
      <c r="O286" s="33"/>
      <c r="P286" s="21"/>
      <c r="Q286" s="38">
        <v>165</v>
      </c>
      <c r="R286" s="27" t="s">
        <v>178</v>
      </c>
      <c r="S286" s="33"/>
      <c r="T286" s="21"/>
      <c r="U286" s="38" t="s">
        <v>572</v>
      </c>
      <c r="V286" s="27" t="s">
        <v>186</v>
      </c>
    </row>
    <row r="287" spans="1:22" x14ac:dyDescent="0.25">
      <c r="A287" s="13"/>
      <c r="B287" s="35" t="s">
        <v>152</v>
      </c>
      <c r="C287" s="18" t="s">
        <v>178</v>
      </c>
      <c r="D287" s="11"/>
      <c r="E287" s="30" t="s">
        <v>573</v>
      </c>
      <c r="F287" s="16" t="s">
        <v>186</v>
      </c>
      <c r="G287" s="18"/>
      <c r="H287" s="16"/>
      <c r="I287" s="40" t="s">
        <v>195</v>
      </c>
      <c r="J287" s="16"/>
      <c r="K287" s="18"/>
      <c r="L287" s="16"/>
      <c r="M287" s="40" t="s">
        <v>195</v>
      </c>
      <c r="N287" s="16"/>
      <c r="O287" s="18"/>
      <c r="P287" s="16"/>
      <c r="Q287" s="40" t="s">
        <v>195</v>
      </c>
      <c r="R287" s="16"/>
      <c r="S287" s="18"/>
      <c r="T287" s="11"/>
      <c r="U287" s="30" t="s">
        <v>573</v>
      </c>
      <c r="V287" s="16" t="s">
        <v>186</v>
      </c>
    </row>
    <row r="288" spans="1:22" x14ac:dyDescent="0.25">
      <c r="A288" s="13"/>
      <c r="B288" s="19" t="s">
        <v>123</v>
      </c>
      <c r="C288" s="33" t="s">
        <v>178</v>
      </c>
      <c r="D288" s="21"/>
      <c r="E288" s="25">
        <v>374431</v>
      </c>
      <c r="F288" s="27" t="s">
        <v>178</v>
      </c>
      <c r="G288" s="33"/>
      <c r="H288" s="27"/>
      <c r="I288" s="65" t="s">
        <v>195</v>
      </c>
      <c r="J288" s="27"/>
      <c r="K288" s="33"/>
      <c r="L288" s="27"/>
      <c r="M288" s="65" t="s">
        <v>195</v>
      </c>
      <c r="N288" s="27"/>
      <c r="O288" s="33"/>
      <c r="P288" s="27"/>
      <c r="Q288" s="65" t="s">
        <v>195</v>
      </c>
      <c r="R288" s="27"/>
      <c r="S288" s="33"/>
      <c r="T288" s="21"/>
      <c r="U288" s="25">
        <v>374431</v>
      </c>
      <c r="V288" s="27" t="s">
        <v>178</v>
      </c>
    </row>
    <row r="289" spans="1:22" ht="25.5" x14ac:dyDescent="0.25">
      <c r="A289" s="13"/>
      <c r="B289" s="35" t="s">
        <v>154</v>
      </c>
      <c r="C289" s="18" t="s">
        <v>178</v>
      </c>
      <c r="D289" s="11"/>
      <c r="E289" s="30" t="s">
        <v>574</v>
      </c>
      <c r="F289" s="16" t="s">
        <v>186</v>
      </c>
      <c r="G289" s="18"/>
      <c r="H289" s="16"/>
      <c r="I289" s="40" t="s">
        <v>195</v>
      </c>
      <c r="J289" s="16"/>
      <c r="K289" s="18"/>
      <c r="L289" s="16"/>
      <c r="M289" s="40" t="s">
        <v>195</v>
      </c>
      <c r="N289" s="16"/>
      <c r="O289" s="18"/>
      <c r="P289" s="16"/>
      <c r="Q289" s="40" t="s">
        <v>195</v>
      </c>
      <c r="R289" s="16"/>
      <c r="S289" s="18"/>
      <c r="T289" s="11"/>
      <c r="U289" s="30" t="s">
        <v>574</v>
      </c>
      <c r="V289" s="16" t="s">
        <v>186</v>
      </c>
    </row>
    <row r="290" spans="1:22" x14ac:dyDescent="0.25">
      <c r="A290" s="13"/>
      <c r="B290" s="19" t="s">
        <v>122</v>
      </c>
      <c r="C290" s="33" t="s">
        <v>178</v>
      </c>
      <c r="D290" s="21"/>
      <c r="E290" s="25">
        <v>3779</v>
      </c>
      <c r="F290" s="27" t="s">
        <v>178</v>
      </c>
      <c r="G290" s="33"/>
      <c r="H290" s="27"/>
      <c r="I290" s="65" t="s">
        <v>195</v>
      </c>
      <c r="J290" s="27"/>
      <c r="K290" s="33"/>
      <c r="L290" s="27"/>
      <c r="M290" s="65" t="s">
        <v>195</v>
      </c>
      <c r="N290" s="27"/>
      <c r="O290" s="33"/>
      <c r="P290" s="27"/>
      <c r="Q290" s="65" t="s">
        <v>195</v>
      </c>
      <c r="R290" s="27"/>
      <c r="S290" s="33"/>
      <c r="T290" s="21"/>
      <c r="U290" s="25">
        <v>3779</v>
      </c>
      <c r="V290" s="27" t="s">
        <v>178</v>
      </c>
    </row>
    <row r="291" spans="1:22" x14ac:dyDescent="0.25">
      <c r="A291" s="13"/>
      <c r="B291" s="35" t="s">
        <v>155</v>
      </c>
      <c r="C291" s="18" t="s">
        <v>178</v>
      </c>
      <c r="D291" s="16"/>
      <c r="E291" s="40" t="s">
        <v>195</v>
      </c>
      <c r="F291" s="16"/>
      <c r="G291" s="18"/>
      <c r="H291" s="11"/>
      <c r="I291" s="30" t="s">
        <v>575</v>
      </c>
      <c r="J291" s="16" t="s">
        <v>186</v>
      </c>
      <c r="K291" s="18"/>
      <c r="L291" s="16"/>
      <c r="M291" s="40" t="s">
        <v>195</v>
      </c>
      <c r="N291" s="16"/>
      <c r="O291" s="18"/>
      <c r="P291" s="16"/>
      <c r="Q291" s="40" t="s">
        <v>195</v>
      </c>
      <c r="R291" s="16"/>
      <c r="S291" s="18"/>
      <c r="T291" s="11"/>
      <c r="U291" s="30" t="s">
        <v>575</v>
      </c>
      <c r="V291" s="16" t="s">
        <v>186</v>
      </c>
    </row>
    <row r="292" spans="1:22" ht="26.25" thickBot="1" x14ac:dyDescent="0.3">
      <c r="A292" s="13"/>
      <c r="B292" s="19" t="s">
        <v>576</v>
      </c>
      <c r="C292" s="33" t="s">
        <v>178</v>
      </c>
      <c r="D292" s="21"/>
      <c r="E292" s="38" t="s">
        <v>577</v>
      </c>
      <c r="F292" s="27" t="s">
        <v>186</v>
      </c>
      <c r="G292" s="33"/>
      <c r="H292" s="21"/>
      <c r="I292" s="25">
        <v>765347</v>
      </c>
      <c r="J292" s="27" t="s">
        <v>178</v>
      </c>
      <c r="K292" s="33"/>
      <c r="L292" s="21"/>
      <c r="M292" s="25">
        <v>8669</v>
      </c>
      <c r="N292" s="27" t="s">
        <v>178</v>
      </c>
      <c r="O292" s="33"/>
      <c r="P292" s="21"/>
      <c r="Q292" s="25">
        <v>1925</v>
      </c>
      <c r="R292" s="27" t="s">
        <v>178</v>
      </c>
      <c r="S292" s="33"/>
      <c r="T292" s="27"/>
      <c r="U292" s="65" t="s">
        <v>195</v>
      </c>
      <c r="V292" s="27"/>
    </row>
    <row r="293" spans="1:22" x14ac:dyDescent="0.25">
      <c r="A293" s="13"/>
      <c r="B293" s="31"/>
      <c r="C293" s="31" t="s">
        <v>178</v>
      </c>
      <c r="D293" s="32"/>
      <c r="E293" s="32"/>
      <c r="F293" s="31"/>
      <c r="G293" s="31"/>
      <c r="H293" s="32"/>
      <c r="I293" s="32"/>
      <c r="J293" s="31"/>
      <c r="K293" s="31"/>
      <c r="L293" s="32"/>
      <c r="M293" s="32"/>
      <c r="N293" s="31"/>
      <c r="O293" s="31"/>
      <c r="P293" s="32"/>
      <c r="Q293" s="32"/>
      <c r="R293" s="31"/>
      <c r="S293" s="31"/>
      <c r="T293" s="32"/>
      <c r="U293" s="32"/>
      <c r="V293" s="31"/>
    </row>
    <row r="294" spans="1:22" ht="15.75" thickBot="1" x14ac:dyDescent="0.3">
      <c r="A294" s="13"/>
      <c r="B294" s="35" t="s">
        <v>578</v>
      </c>
      <c r="C294" s="18" t="s">
        <v>178</v>
      </c>
      <c r="D294" s="11"/>
      <c r="E294" s="30">
        <v>258</v>
      </c>
      <c r="F294" s="16" t="s">
        <v>178</v>
      </c>
      <c r="G294" s="18"/>
      <c r="H294" s="11"/>
      <c r="I294" s="63">
        <v>760347</v>
      </c>
      <c r="J294" s="16" t="s">
        <v>178</v>
      </c>
      <c r="K294" s="18"/>
      <c r="L294" s="11"/>
      <c r="M294" s="63">
        <v>8504</v>
      </c>
      <c r="N294" s="16" t="s">
        <v>178</v>
      </c>
      <c r="O294" s="18"/>
      <c r="P294" s="11"/>
      <c r="Q294" s="63">
        <v>2090</v>
      </c>
      <c r="R294" s="16" t="s">
        <v>178</v>
      </c>
      <c r="S294" s="18"/>
      <c r="T294" s="11"/>
      <c r="U294" s="63">
        <v>771199</v>
      </c>
      <c r="V294" s="16" t="s">
        <v>178</v>
      </c>
    </row>
    <row r="295" spans="1:22" x14ac:dyDescent="0.25">
      <c r="A295" s="13"/>
      <c r="B295" s="31"/>
      <c r="C295" s="31" t="s">
        <v>178</v>
      </c>
      <c r="D295" s="32"/>
      <c r="E295" s="32"/>
      <c r="F295" s="31"/>
      <c r="G295" s="31"/>
      <c r="H295" s="32"/>
      <c r="I295" s="32"/>
      <c r="J295" s="31"/>
      <c r="K295" s="31"/>
      <c r="L295" s="32"/>
      <c r="M295" s="32"/>
      <c r="N295" s="31"/>
      <c r="O295" s="31"/>
      <c r="P295" s="32"/>
      <c r="Q295" s="32"/>
      <c r="R295" s="31"/>
      <c r="S295" s="31"/>
      <c r="T295" s="32"/>
      <c r="U295" s="32"/>
      <c r="V295" s="31"/>
    </row>
    <row r="296" spans="1:22" ht="15.75" thickBot="1" x14ac:dyDescent="0.3">
      <c r="A296" s="13"/>
      <c r="B296" s="19" t="s">
        <v>157</v>
      </c>
      <c r="C296" s="33" t="s">
        <v>178</v>
      </c>
      <c r="D296" s="27"/>
      <c r="E296" s="65" t="s">
        <v>195</v>
      </c>
      <c r="F296" s="27"/>
      <c r="G296" s="33"/>
      <c r="H296" s="27"/>
      <c r="I296" s="65" t="s">
        <v>195</v>
      </c>
      <c r="J296" s="27"/>
      <c r="K296" s="33"/>
      <c r="L296" s="21"/>
      <c r="M296" s="38" t="s">
        <v>579</v>
      </c>
      <c r="N296" s="27" t="s">
        <v>186</v>
      </c>
      <c r="O296" s="33"/>
      <c r="P296" s="27"/>
      <c r="Q296" s="65" t="s">
        <v>195</v>
      </c>
      <c r="R296" s="27"/>
      <c r="S296" s="33"/>
      <c r="T296" s="21"/>
      <c r="U296" s="38" t="s">
        <v>579</v>
      </c>
      <c r="V296" s="27" t="s">
        <v>186</v>
      </c>
    </row>
    <row r="297" spans="1:22" x14ac:dyDescent="0.25">
      <c r="A297" s="13"/>
      <c r="B297" s="31"/>
      <c r="C297" s="31" t="s">
        <v>178</v>
      </c>
      <c r="D297" s="32"/>
      <c r="E297" s="32"/>
      <c r="F297" s="31"/>
      <c r="G297" s="31"/>
      <c r="H297" s="32"/>
      <c r="I297" s="32"/>
      <c r="J297" s="31"/>
      <c r="K297" s="31"/>
      <c r="L297" s="32"/>
      <c r="M297" s="32"/>
      <c r="N297" s="31"/>
      <c r="O297" s="31"/>
      <c r="P297" s="32"/>
      <c r="Q297" s="32"/>
      <c r="R297" s="31"/>
      <c r="S297" s="31"/>
      <c r="T297" s="32"/>
      <c r="U297" s="32"/>
      <c r="V297" s="31"/>
    </row>
    <row r="298" spans="1:22" x14ac:dyDescent="0.25">
      <c r="A298" s="13"/>
      <c r="B298" s="35" t="s">
        <v>580</v>
      </c>
      <c r="C298" s="18" t="s">
        <v>178</v>
      </c>
      <c r="D298" s="16"/>
      <c r="E298" s="40" t="s">
        <v>195</v>
      </c>
      <c r="F298" s="16"/>
      <c r="G298" s="18"/>
      <c r="H298" s="11"/>
      <c r="I298" s="63">
        <v>10421</v>
      </c>
      <c r="J298" s="16" t="s">
        <v>178</v>
      </c>
      <c r="K298" s="18"/>
      <c r="L298" s="11"/>
      <c r="M298" s="63">
        <v>25264</v>
      </c>
      <c r="N298" s="16" t="s">
        <v>178</v>
      </c>
      <c r="O298" s="18"/>
      <c r="P298" s="11"/>
      <c r="Q298" s="63">
        <v>1925</v>
      </c>
      <c r="R298" s="16" t="s">
        <v>178</v>
      </c>
      <c r="S298" s="18"/>
      <c r="T298" s="11"/>
      <c r="U298" s="63">
        <v>37610</v>
      </c>
      <c r="V298" s="16" t="s">
        <v>178</v>
      </c>
    </row>
    <row r="299" spans="1:22" ht="26.25" thickBot="1" x14ac:dyDescent="0.3">
      <c r="A299" s="13"/>
      <c r="B299" s="19" t="s">
        <v>159</v>
      </c>
      <c r="C299" s="33" t="s">
        <v>178</v>
      </c>
      <c r="D299" s="27"/>
      <c r="E299" s="65" t="s">
        <v>195</v>
      </c>
      <c r="F299" s="27"/>
      <c r="G299" s="33"/>
      <c r="H299" s="27"/>
      <c r="I299" s="65" t="s">
        <v>195</v>
      </c>
      <c r="J299" s="27"/>
      <c r="K299" s="33"/>
      <c r="L299" s="21"/>
      <c r="M299" s="25">
        <v>6494</v>
      </c>
      <c r="N299" s="27" t="s">
        <v>178</v>
      </c>
      <c r="O299" s="33"/>
      <c r="P299" s="21"/>
      <c r="Q299" s="38" t="s">
        <v>504</v>
      </c>
      <c r="R299" s="27" t="s">
        <v>186</v>
      </c>
      <c r="S299" s="33"/>
      <c r="T299" s="21"/>
      <c r="U299" s="25">
        <v>4569</v>
      </c>
      <c r="V299" s="27" t="s">
        <v>178</v>
      </c>
    </row>
    <row r="300" spans="1:22" x14ac:dyDescent="0.25">
      <c r="A300" s="13"/>
      <c r="B300" s="31"/>
      <c r="C300" s="31" t="s">
        <v>178</v>
      </c>
      <c r="D300" s="32"/>
      <c r="E300" s="32"/>
      <c r="F300" s="31"/>
      <c r="G300" s="31"/>
      <c r="H300" s="32"/>
      <c r="I300" s="32"/>
      <c r="J300" s="31"/>
      <c r="K300" s="31"/>
      <c r="L300" s="32"/>
      <c r="M300" s="32"/>
      <c r="N300" s="31"/>
      <c r="O300" s="31"/>
      <c r="P300" s="32"/>
      <c r="Q300" s="32"/>
      <c r="R300" s="31"/>
      <c r="S300" s="31"/>
      <c r="T300" s="32"/>
      <c r="U300" s="32"/>
      <c r="V300" s="31"/>
    </row>
    <row r="301" spans="1:22" ht="26.25" thickBot="1" x14ac:dyDescent="0.3">
      <c r="A301" s="13"/>
      <c r="B301" s="35" t="s">
        <v>160</v>
      </c>
      <c r="C301" s="18" t="s">
        <v>178</v>
      </c>
      <c r="D301" s="16" t="s">
        <v>184</v>
      </c>
      <c r="E301" s="40" t="s">
        <v>195</v>
      </c>
      <c r="F301" s="16" t="s">
        <v>178</v>
      </c>
      <c r="G301" s="18"/>
      <c r="H301" s="11" t="s">
        <v>184</v>
      </c>
      <c r="I301" s="63">
        <v>10421</v>
      </c>
      <c r="J301" s="16" t="s">
        <v>178</v>
      </c>
      <c r="K301" s="18"/>
      <c r="L301" s="11" t="s">
        <v>184</v>
      </c>
      <c r="M301" s="63">
        <v>31758</v>
      </c>
      <c r="N301" s="16" t="s">
        <v>178</v>
      </c>
      <c r="O301" s="18"/>
      <c r="P301" s="16" t="s">
        <v>184</v>
      </c>
      <c r="Q301" s="40" t="s">
        <v>195</v>
      </c>
      <c r="R301" s="16" t="s">
        <v>178</v>
      </c>
      <c r="S301" s="18"/>
      <c r="T301" s="11" t="s">
        <v>184</v>
      </c>
      <c r="U301" s="63">
        <v>42179</v>
      </c>
      <c r="V301" s="16" t="s">
        <v>178</v>
      </c>
    </row>
    <row r="302" spans="1:22" ht="15.75" thickTop="1" x14ac:dyDescent="0.25">
      <c r="A302" s="13"/>
      <c r="B302" s="31"/>
      <c r="C302" s="31" t="s">
        <v>178</v>
      </c>
      <c r="D302" s="34"/>
      <c r="E302" s="34"/>
      <c r="F302" s="31"/>
      <c r="G302" s="31"/>
      <c r="H302" s="34"/>
      <c r="I302" s="34"/>
      <c r="J302" s="31"/>
      <c r="K302" s="31"/>
      <c r="L302" s="34"/>
      <c r="M302" s="34"/>
      <c r="N302" s="31"/>
      <c r="O302" s="31"/>
      <c r="P302" s="34"/>
      <c r="Q302" s="34"/>
      <c r="R302" s="31"/>
      <c r="S302" s="31"/>
      <c r="T302" s="34"/>
      <c r="U302" s="34"/>
      <c r="V302" s="31"/>
    </row>
    <row r="303" spans="1:22" x14ac:dyDescent="0.25">
      <c r="A303" s="13"/>
      <c r="B303" s="76" t="s">
        <v>483</v>
      </c>
      <c r="C303" s="76"/>
      <c r="D303" s="76"/>
      <c r="E303" s="76"/>
      <c r="F303" s="76"/>
      <c r="G303" s="76"/>
      <c r="H303" s="76"/>
      <c r="I303" s="76"/>
      <c r="J303" s="76"/>
      <c r="K303" s="76"/>
      <c r="L303" s="76"/>
      <c r="M303" s="76"/>
      <c r="N303" s="76"/>
      <c r="O303" s="76"/>
      <c r="P303" s="76"/>
      <c r="Q303" s="76"/>
      <c r="R303" s="76"/>
      <c r="S303" s="76"/>
      <c r="T303" s="76"/>
      <c r="U303" s="76"/>
      <c r="V303" s="76"/>
    </row>
    <row r="304" spans="1:22" x14ac:dyDescent="0.25">
      <c r="A304" s="13"/>
      <c r="B304" s="76" t="s">
        <v>551</v>
      </c>
      <c r="C304" s="76"/>
      <c r="D304" s="76"/>
      <c r="E304" s="76"/>
      <c r="F304" s="76"/>
      <c r="G304" s="76"/>
      <c r="H304" s="76"/>
      <c r="I304" s="76"/>
      <c r="J304" s="76"/>
      <c r="K304" s="76"/>
      <c r="L304" s="76"/>
      <c r="M304" s="76"/>
      <c r="N304" s="76"/>
      <c r="O304" s="76"/>
      <c r="P304" s="76"/>
      <c r="Q304" s="76"/>
      <c r="R304" s="76"/>
      <c r="S304" s="76"/>
      <c r="T304" s="76"/>
      <c r="U304" s="76"/>
      <c r="V304" s="76"/>
    </row>
    <row r="305" spans="1:22" x14ac:dyDescent="0.25">
      <c r="A305" s="13"/>
      <c r="B305" s="76" t="s">
        <v>446</v>
      </c>
      <c r="C305" s="76"/>
      <c r="D305" s="76"/>
      <c r="E305" s="76"/>
      <c r="F305" s="76"/>
      <c r="G305" s="76"/>
      <c r="H305" s="76"/>
      <c r="I305" s="76"/>
      <c r="J305" s="76"/>
      <c r="K305" s="76"/>
      <c r="L305" s="76"/>
      <c r="M305" s="76"/>
      <c r="N305" s="76"/>
      <c r="O305" s="76"/>
      <c r="P305" s="76"/>
      <c r="Q305" s="76"/>
      <c r="R305" s="76"/>
      <c r="S305" s="76"/>
      <c r="T305" s="76"/>
      <c r="U305" s="76"/>
      <c r="V305" s="76"/>
    </row>
    <row r="306" spans="1:22" x14ac:dyDescent="0.25">
      <c r="A306" s="13"/>
      <c r="B306" s="76" t="s">
        <v>503</v>
      </c>
      <c r="C306" s="76"/>
      <c r="D306" s="76"/>
      <c r="E306" s="76"/>
      <c r="F306" s="76"/>
      <c r="G306" s="76"/>
      <c r="H306" s="76"/>
      <c r="I306" s="76"/>
      <c r="J306" s="76"/>
      <c r="K306" s="76"/>
      <c r="L306" s="76"/>
      <c r="M306" s="76"/>
      <c r="N306" s="76"/>
      <c r="O306" s="76"/>
      <c r="P306" s="76"/>
      <c r="Q306" s="76"/>
      <c r="R306" s="76"/>
      <c r="S306" s="76"/>
      <c r="T306" s="76"/>
      <c r="U306" s="76"/>
      <c r="V306" s="76"/>
    </row>
    <row r="307" spans="1:22" ht="15.75" x14ac:dyDescent="0.25">
      <c r="A307" s="13"/>
      <c r="B307" s="47"/>
      <c r="C307" s="47"/>
      <c r="D307" s="47"/>
      <c r="E307" s="47"/>
      <c r="F307" s="47"/>
      <c r="G307" s="47"/>
      <c r="H307" s="47"/>
      <c r="I307" s="47"/>
      <c r="J307" s="47"/>
      <c r="K307" s="47"/>
      <c r="L307" s="47"/>
      <c r="M307" s="47"/>
      <c r="N307" s="47"/>
      <c r="O307" s="47"/>
      <c r="P307" s="47"/>
      <c r="Q307" s="47"/>
      <c r="R307" s="47"/>
      <c r="S307" s="47"/>
      <c r="T307" s="47"/>
      <c r="U307" s="47"/>
      <c r="V307" s="47"/>
    </row>
    <row r="308" spans="1:22" x14ac:dyDescent="0.25">
      <c r="A308" s="13"/>
      <c r="B308" s="11"/>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3"/>
      <c r="B309" s="41"/>
      <c r="C309" s="41" t="s">
        <v>178</v>
      </c>
      <c r="D309" s="42" t="s">
        <v>487</v>
      </c>
      <c r="E309" s="42"/>
      <c r="F309" s="41"/>
      <c r="G309" s="41"/>
      <c r="H309" s="42" t="s">
        <v>488</v>
      </c>
      <c r="I309" s="42"/>
      <c r="J309" s="41"/>
      <c r="K309" s="41"/>
      <c r="L309" s="42" t="s">
        <v>488</v>
      </c>
      <c r="M309" s="42"/>
      <c r="N309" s="41"/>
      <c r="O309" s="41"/>
      <c r="P309" s="42" t="s">
        <v>492</v>
      </c>
      <c r="Q309" s="42"/>
      <c r="R309" s="41"/>
      <c r="S309" s="41"/>
      <c r="T309" s="42" t="s">
        <v>112</v>
      </c>
      <c r="U309" s="42"/>
      <c r="V309" s="41"/>
    </row>
    <row r="310" spans="1:22" x14ac:dyDescent="0.25">
      <c r="A310" s="13"/>
      <c r="B310" s="41"/>
      <c r="C310" s="41"/>
      <c r="D310" s="42"/>
      <c r="E310" s="42"/>
      <c r="F310" s="41"/>
      <c r="G310" s="41"/>
      <c r="H310" s="42" t="s">
        <v>489</v>
      </c>
      <c r="I310" s="42"/>
      <c r="J310" s="41"/>
      <c r="K310" s="41"/>
      <c r="L310" s="42" t="s">
        <v>491</v>
      </c>
      <c r="M310" s="42"/>
      <c r="N310" s="41"/>
      <c r="O310" s="41"/>
      <c r="P310" s="42" t="s">
        <v>493</v>
      </c>
      <c r="Q310" s="42"/>
      <c r="R310" s="41"/>
      <c r="S310" s="41"/>
      <c r="T310" s="42" t="s">
        <v>405</v>
      </c>
      <c r="U310" s="42"/>
      <c r="V310" s="41"/>
    </row>
    <row r="311" spans="1:22" ht="15.75" thickBot="1" x14ac:dyDescent="0.3">
      <c r="A311" s="13"/>
      <c r="B311" s="41"/>
      <c r="C311" s="41"/>
      <c r="D311" s="43"/>
      <c r="E311" s="43"/>
      <c r="F311" s="41"/>
      <c r="G311" s="41"/>
      <c r="H311" s="43" t="s">
        <v>490</v>
      </c>
      <c r="I311" s="43"/>
      <c r="J311" s="41"/>
      <c r="K311" s="41"/>
      <c r="L311" s="43" t="s">
        <v>490</v>
      </c>
      <c r="M311" s="43"/>
      <c r="N311" s="41"/>
      <c r="O311" s="41"/>
      <c r="P311" s="43"/>
      <c r="Q311" s="43"/>
      <c r="R311" s="41"/>
      <c r="S311" s="41"/>
      <c r="T311" s="43" t="s">
        <v>494</v>
      </c>
      <c r="U311" s="43"/>
      <c r="V311" s="41"/>
    </row>
    <row r="312" spans="1:22" x14ac:dyDescent="0.25">
      <c r="A312" s="13"/>
      <c r="B312" s="74" t="s">
        <v>129</v>
      </c>
      <c r="C312" s="21" t="s">
        <v>178</v>
      </c>
      <c r="D312" s="21"/>
      <c r="E312" s="21"/>
      <c r="F312" s="21"/>
      <c r="G312" s="21"/>
      <c r="H312" s="21"/>
      <c r="I312" s="21"/>
      <c r="J312" s="21"/>
      <c r="K312" s="21"/>
      <c r="L312" s="21"/>
      <c r="M312" s="21"/>
      <c r="N312" s="21"/>
      <c r="O312" s="21"/>
      <c r="P312" s="21"/>
      <c r="Q312" s="21"/>
      <c r="R312" s="21"/>
      <c r="S312" s="21"/>
      <c r="T312" s="21"/>
      <c r="U312" s="21"/>
      <c r="V312" s="21"/>
    </row>
    <row r="313" spans="1:22" x14ac:dyDescent="0.25">
      <c r="A313" s="13"/>
      <c r="B313" s="35" t="s">
        <v>523</v>
      </c>
      <c r="C313" s="11" t="s">
        <v>178</v>
      </c>
      <c r="D313" s="11" t="s">
        <v>184</v>
      </c>
      <c r="E313" s="63">
        <v>30299</v>
      </c>
      <c r="F313" s="16" t="s">
        <v>178</v>
      </c>
      <c r="G313" s="11"/>
      <c r="H313" s="11" t="s">
        <v>184</v>
      </c>
      <c r="I313" s="63">
        <v>53909</v>
      </c>
      <c r="J313" s="16" t="s">
        <v>178</v>
      </c>
      <c r="K313" s="11"/>
      <c r="L313" s="11" t="s">
        <v>184</v>
      </c>
      <c r="M313" s="30">
        <v>431</v>
      </c>
      <c r="N313" s="16" t="s">
        <v>178</v>
      </c>
      <c r="O313" s="11"/>
      <c r="P313" s="11" t="s">
        <v>184</v>
      </c>
      <c r="Q313" s="30" t="s">
        <v>548</v>
      </c>
      <c r="R313" s="16" t="s">
        <v>186</v>
      </c>
      <c r="S313" s="11"/>
      <c r="T313" s="11" t="s">
        <v>184</v>
      </c>
      <c r="U313" s="63">
        <v>30299</v>
      </c>
      <c r="V313" s="16" t="s">
        <v>178</v>
      </c>
    </row>
    <row r="314" spans="1:22" ht="38.25" x14ac:dyDescent="0.25">
      <c r="A314" s="13"/>
      <c r="B314" s="74" t="s">
        <v>552</v>
      </c>
      <c r="C314" s="21" t="s">
        <v>178</v>
      </c>
      <c r="D314" s="21"/>
      <c r="E314" s="21"/>
      <c r="F314" s="21"/>
      <c r="G314" s="21"/>
      <c r="H314" s="21"/>
      <c r="I314" s="21"/>
      <c r="J314" s="21"/>
      <c r="K314" s="21"/>
      <c r="L314" s="21"/>
      <c r="M314" s="21"/>
      <c r="N314" s="21"/>
      <c r="O314" s="21"/>
      <c r="P314" s="21"/>
      <c r="Q314" s="21"/>
      <c r="R314" s="21"/>
      <c r="S314" s="21"/>
      <c r="T314" s="21"/>
      <c r="U314" s="21"/>
      <c r="V314" s="21"/>
    </row>
    <row r="315" spans="1:22" x14ac:dyDescent="0.25">
      <c r="A315" s="13"/>
      <c r="B315" s="22" t="s">
        <v>519</v>
      </c>
      <c r="C315" s="11" t="s">
        <v>178</v>
      </c>
      <c r="D315" s="11"/>
      <c r="E315" s="30" t="s">
        <v>548</v>
      </c>
      <c r="F315" s="16" t="s">
        <v>186</v>
      </c>
      <c r="G315" s="11"/>
      <c r="H315" s="16"/>
      <c r="I315" s="40" t="s">
        <v>195</v>
      </c>
      <c r="J315" s="16"/>
      <c r="K315" s="11"/>
      <c r="L315" s="16"/>
      <c r="M315" s="40" t="s">
        <v>195</v>
      </c>
      <c r="N315" s="16"/>
      <c r="O315" s="11"/>
      <c r="P315" s="11"/>
      <c r="Q315" s="63">
        <v>54340</v>
      </c>
      <c r="R315" s="16" t="s">
        <v>178</v>
      </c>
      <c r="S315" s="11"/>
      <c r="T315" s="16"/>
      <c r="U315" s="40" t="s">
        <v>195</v>
      </c>
      <c r="V315" s="16"/>
    </row>
    <row r="316" spans="1:22" x14ac:dyDescent="0.25">
      <c r="A316" s="13"/>
      <c r="B316" s="36" t="s">
        <v>84</v>
      </c>
      <c r="C316" s="21" t="s">
        <v>178</v>
      </c>
      <c r="D316" s="27"/>
      <c r="E316" s="65" t="s">
        <v>195</v>
      </c>
      <c r="F316" s="27"/>
      <c r="G316" s="21"/>
      <c r="H316" s="21"/>
      <c r="I316" s="25">
        <v>11379</v>
      </c>
      <c r="J316" s="27" t="s">
        <v>178</v>
      </c>
      <c r="K316" s="21"/>
      <c r="L316" s="21"/>
      <c r="M316" s="38">
        <v>869</v>
      </c>
      <c r="N316" s="27" t="s">
        <v>178</v>
      </c>
      <c r="O316" s="21"/>
      <c r="P316" s="27"/>
      <c r="Q316" s="65" t="s">
        <v>195</v>
      </c>
      <c r="R316" s="27"/>
      <c r="S316" s="21"/>
      <c r="T316" s="21"/>
      <c r="U316" s="25">
        <v>12248</v>
      </c>
      <c r="V316" s="27" t="s">
        <v>178</v>
      </c>
    </row>
    <row r="317" spans="1:22" x14ac:dyDescent="0.25">
      <c r="A317" s="13"/>
      <c r="B317" s="22" t="s">
        <v>131</v>
      </c>
      <c r="C317" s="11" t="s">
        <v>178</v>
      </c>
      <c r="D317" s="11"/>
      <c r="E317" s="63">
        <v>1686</v>
      </c>
      <c r="F317" s="16" t="s">
        <v>178</v>
      </c>
      <c r="G317" s="11"/>
      <c r="H317" s="16"/>
      <c r="I317" s="40" t="s">
        <v>195</v>
      </c>
      <c r="J317" s="16"/>
      <c r="K317" s="11"/>
      <c r="L317" s="16"/>
      <c r="M317" s="40" t="s">
        <v>195</v>
      </c>
      <c r="N317" s="16"/>
      <c r="O317" s="11"/>
      <c r="P317" s="16"/>
      <c r="Q317" s="40" t="s">
        <v>195</v>
      </c>
      <c r="R317" s="16"/>
      <c r="S317" s="11"/>
      <c r="T317" s="11"/>
      <c r="U317" s="63">
        <v>1686</v>
      </c>
      <c r="V317" s="16" t="s">
        <v>178</v>
      </c>
    </row>
    <row r="318" spans="1:22" x14ac:dyDescent="0.25">
      <c r="A318" s="13"/>
      <c r="B318" s="36" t="s">
        <v>103</v>
      </c>
      <c r="C318" s="21" t="s">
        <v>178</v>
      </c>
      <c r="D318" s="21"/>
      <c r="E318" s="25">
        <v>3744</v>
      </c>
      <c r="F318" s="27" t="s">
        <v>178</v>
      </c>
      <c r="G318" s="21"/>
      <c r="H318" s="27"/>
      <c r="I318" s="65" t="s">
        <v>195</v>
      </c>
      <c r="J318" s="27"/>
      <c r="K318" s="21"/>
      <c r="L318" s="27"/>
      <c r="M318" s="65" t="s">
        <v>195</v>
      </c>
      <c r="N318" s="27"/>
      <c r="O318" s="21"/>
      <c r="P318" s="27"/>
      <c r="Q318" s="65" t="s">
        <v>195</v>
      </c>
      <c r="R318" s="27"/>
      <c r="S318" s="21"/>
      <c r="T318" s="21"/>
      <c r="U318" s="25">
        <v>3744</v>
      </c>
      <c r="V318" s="27" t="s">
        <v>178</v>
      </c>
    </row>
    <row r="319" spans="1:22" x14ac:dyDescent="0.25">
      <c r="A319" s="13"/>
      <c r="B319" s="22" t="s">
        <v>132</v>
      </c>
      <c r="C319" s="11" t="s">
        <v>178</v>
      </c>
      <c r="D319" s="11"/>
      <c r="E319" s="30" t="s">
        <v>581</v>
      </c>
      <c r="F319" s="16" t="s">
        <v>186</v>
      </c>
      <c r="G319" s="11"/>
      <c r="H319" s="11"/>
      <c r="I319" s="63">
        <v>10797</v>
      </c>
      <c r="J319" s="16" t="s">
        <v>178</v>
      </c>
      <c r="K319" s="11"/>
      <c r="L319" s="11"/>
      <c r="M319" s="30" t="s">
        <v>187</v>
      </c>
      <c r="N319" s="16" t="s">
        <v>186</v>
      </c>
      <c r="O319" s="11"/>
      <c r="P319" s="16"/>
      <c r="Q319" s="40" t="s">
        <v>195</v>
      </c>
      <c r="R319" s="16"/>
      <c r="S319" s="11"/>
      <c r="T319" s="11"/>
      <c r="U319" s="63">
        <v>10545</v>
      </c>
      <c r="V319" s="16" t="s">
        <v>178</v>
      </c>
    </row>
    <row r="320" spans="1:22" ht="25.5" x14ac:dyDescent="0.25">
      <c r="A320" s="13"/>
      <c r="B320" s="36" t="s">
        <v>133</v>
      </c>
      <c r="C320" s="21" t="s">
        <v>178</v>
      </c>
      <c r="D320" s="27"/>
      <c r="E320" s="65" t="s">
        <v>195</v>
      </c>
      <c r="F320" s="27"/>
      <c r="G320" s="21"/>
      <c r="H320" s="21"/>
      <c r="I320" s="38">
        <v>572</v>
      </c>
      <c r="J320" s="27" t="s">
        <v>178</v>
      </c>
      <c r="K320" s="21"/>
      <c r="L320" s="27"/>
      <c r="M320" s="65" t="s">
        <v>195</v>
      </c>
      <c r="N320" s="27"/>
      <c r="O320" s="21"/>
      <c r="P320" s="27"/>
      <c r="Q320" s="65" t="s">
        <v>195</v>
      </c>
      <c r="R320" s="27"/>
      <c r="S320" s="21"/>
      <c r="T320" s="21"/>
      <c r="U320" s="38">
        <v>572</v>
      </c>
      <c r="V320" s="27" t="s">
        <v>178</v>
      </c>
    </row>
    <row r="321" spans="1:22" x14ac:dyDescent="0.25">
      <c r="A321" s="13"/>
      <c r="B321" s="22" t="s">
        <v>86</v>
      </c>
      <c r="C321" s="11" t="s">
        <v>178</v>
      </c>
      <c r="D321" s="11"/>
      <c r="E321" s="63">
        <v>9350</v>
      </c>
      <c r="F321" s="16" t="s">
        <v>178</v>
      </c>
      <c r="G321" s="11"/>
      <c r="H321" s="16"/>
      <c r="I321" s="40" t="s">
        <v>195</v>
      </c>
      <c r="J321" s="16"/>
      <c r="K321" s="11"/>
      <c r="L321" s="16"/>
      <c r="M321" s="40" t="s">
        <v>195</v>
      </c>
      <c r="N321" s="16"/>
      <c r="O321" s="11"/>
      <c r="P321" s="16"/>
      <c r="Q321" s="40" t="s">
        <v>195</v>
      </c>
      <c r="R321" s="16"/>
      <c r="S321" s="11"/>
      <c r="T321" s="11"/>
      <c r="U321" s="63">
        <v>9350</v>
      </c>
      <c r="V321" s="16" t="s">
        <v>178</v>
      </c>
    </row>
    <row r="322" spans="1:22" x14ac:dyDescent="0.25">
      <c r="A322" s="13"/>
      <c r="B322" s="36" t="s">
        <v>125</v>
      </c>
      <c r="C322" s="21" t="s">
        <v>178</v>
      </c>
      <c r="D322" s="27"/>
      <c r="E322" s="65" t="s">
        <v>195</v>
      </c>
      <c r="F322" s="27"/>
      <c r="G322" s="21"/>
      <c r="H322" s="21"/>
      <c r="I322" s="38">
        <v>16</v>
      </c>
      <c r="J322" s="27" t="s">
        <v>178</v>
      </c>
      <c r="K322" s="21"/>
      <c r="L322" s="27"/>
      <c r="M322" s="65" t="s">
        <v>195</v>
      </c>
      <c r="N322" s="27"/>
      <c r="O322" s="21"/>
      <c r="P322" s="27"/>
      <c r="Q322" s="65" t="s">
        <v>195</v>
      </c>
      <c r="R322" s="27"/>
      <c r="S322" s="21"/>
      <c r="T322" s="21"/>
      <c r="U322" s="38">
        <v>16</v>
      </c>
      <c r="V322" s="27" t="s">
        <v>178</v>
      </c>
    </row>
    <row r="323" spans="1:22" ht="25.5" x14ac:dyDescent="0.25">
      <c r="A323" s="13"/>
      <c r="B323" s="22" t="s">
        <v>134</v>
      </c>
      <c r="C323" s="11" t="s">
        <v>178</v>
      </c>
      <c r="D323" s="11"/>
      <c r="E323" s="11"/>
      <c r="F323" s="11"/>
      <c r="G323" s="11"/>
      <c r="H323" s="11"/>
      <c r="I323" s="11"/>
      <c r="J323" s="11"/>
      <c r="K323" s="11"/>
      <c r="L323" s="11"/>
      <c r="M323" s="11"/>
      <c r="N323" s="11"/>
      <c r="O323" s="11"/>
      <c r="P323" s="11"/>
      <c r="Q323" s="11"/>
      <c r="R323" s="11"/>
      <c r="S323" s="11"/>
      <c r="T323" s="11"/>
      <c r="U323" s="11"/>
      <c r="V323" s="11"/>
    </row>
    <row r="324" spans="1:22" x14ac:dyDescent="0.25">
      <c r="A324" s="13"/>
      <c r="B324" s="23" t="s">
        <v>135</v>
      </c>
      <c r="C324" s="21" t="s">
        <v>178</v>
      </c>
      <c r="D324" s="27"/>
      <c r="E324" s="65" t="s">
        <v>195</v>
      </c>
      <c r="F324" s="27"/>
      <c r="G324" s="21"/>
      <c r="H324" s="21"/>
      <c r="I324" s="38" t="s">
        <v>582</v>
      </c>
      <c r="J324" s="27" t="s">
        <v>186</v>
      </c>
      <c r="K324" s="21"/>
      <c r="L324" s="21"/>
      <c r="M324" s="38">
        <v>542</v>
      </c>
      <c r="N324" s="27" t="s">
        <v>178</v>
      </c>
      <c r="O324" s="21"/>
      <c r="P324" s="27"/>
      <c r="Q324" s="65" t="s">
        <v>195</v>
      </c>
      <c r="R324" s="27"/>
      <c r="S324" s="21"/>
      <c r="T324" s="21"/>
      <c r="U324" s="38" t="s">
        <v>583</v>
      </c>
      <c r="V324" s="27" t="s">
        <v>186</v>
      </c>
    </row>
    <row r="325" spans="1:22" x14ac:dyDescent="0.25">
      <c r="A325" s="13"/>
      <c r="B325" s="28" t="s">
        <v>33</v>
      </c>
      <c r="C325" s="11" t="s">
        <v>178</v>
      </c>
      <c r="D325" s="16"/>
      <c r="E325" s="40" t="s">
        <v>195</v>
      </c>
      <c r="F325" s="16"/>
      <c r="G325" s="11"/>
      <c r="H325" s="11"/>
      <c r="I325" s="30" t="s">
        <v>584</v>
      </c>
      <c r="J325" s="16" t="s">
        <v>186</v>
      </c>
      <c r="K325" s="11"/>
      <c r="L325" s="11"/>
      <c r="M325" s="30" t="s">
        <v>585</v>
      </c>
      <c r="N325" s="16" t="s">
        <v>186</v>
      </c>
      <c r="O325" s="11"/>
      <c r="P325" s="16"/>
      <c r="Q325" s="40" t="s">
        <v>195</v>
      </c>
      <c r="R325" s="16"/>
      <c r="S325" s="11"/>
      <c r="T325" s="11"/>
      <c r="U325" s="30" t="s">
        <v>586</v>
      </c>
      <c r="V325" s="16" t="s">
        <v>186</v>
      </c>
    </row>
    <row r="326" spans="1:22" x14ac:dyDescent="0.25">
      <c r="A326" s="13"/>
      <c r="B326" s="23" t="s">
        <v>39</v>
      </c>
      <c r="C326" s="21" t="s">
        <v>178</v>
      </c>
      <c r="D326" s="27"/>
      <c r="E326" s="65" t="s">
        <v>195</v>
      </c>
      <c r="F326" s="27"/>
      <c r="G326" s="21"/>
      <c r="H326" s="21"/>
      <c r="I326" s="38" t="s">
        <v>587</v>
      </c>
      <c r="J326" s="27" t="s">
        <v>186</v>
      </c>
      <c r="K326" s="21"/>
      <c r="L326" s="27"/>
      <c r="M326" s="65" t="s">
        <v>195</v>
      </c>
      <c r="N326" s="27"/>
      <c r="O326" s="21"/>
      <c r="P326" s="27"/>
      <c r="Q326" s="65" t="s">
        <v>195</v>
      </c>
      <c r="R326" s="27"/>
      <c r="S326" s="21"/>
      <c r="T326" s="21"/>
      <c r="U326" s="38" t="s">
        <v>587</v>
      </c>
      <c r="V326" s="27" t="s">
        <v>186</v>
      </c>
    </row>
    <row r="327" spans="1:22" ht="25.5" x14ac:dyDescent="0.25">
      <c r="A327" s="13"/>
      <c r="B327" s="28" t="s">
        <v>136</v>
      </c>
      <c r="C327" s="11" t="s">
        <v>178</v>
      </c>
      <c r="D327" s="16"/>
      <c r="E327" s="40" t="s">
        <v>195</v>
      </c>
      <c r="F327" s="16"/>
      <c r="G327" s="11"/>
      <c r="H327" s="11"/>
      <c r="I327" s="63">
        <v>2763</v>
      </c>
      <c r="J327" s="16" t="s">
        <v>178</v>
      </c>
      <c r="K327" s="11"/>
      <c r="L327" s="11"/>
      <c r="M327" s="30" t="s">
        <v>588</v>
      </c>
      <c r="N327" s="16" t="s">
        <v>186</v>
      </c>
      <c r="O327" s="11"/>
      <c r="P327" s="16"/>
      <c r="Q327" s="40" t="s">
        <v>195</v>
      </c>
      <c r="R327" s="16"/>
      <c r="S327" s="11"/>
      <c r="T327" s="11"/>
      <c r="U327" s="63">
        <v>2596</v>
      </c>
      <c r="V327" s="16" t="s">
        <v>178</v>
      </c>
    </row>
    <row r="328" spans="1:22" x14ac:dyDescent="0.25">
      <c r="A328" s="13"/>
      <c r="B328" s="23" t="s">
        <v>44</v>
      </c>
      <c r="C328" s="21" t="s">
        <v>178</v>
      </c>
      <c r="D328" s="27"/>
      <c r="E328" s="65" t="s">
        <v>195</v>
      </c>
      <c r="F328" s="27"/>
      <c r="G328" s="21"/>
      <c r="H328" s="21"/>
      <c r="I328" s="38" t="s">
        <v>589</v>
      </c>
      <c r="J328" s="27" t="s">
        <v>186</v>
      </c>
      <c r="K328" s="21"/>
      <c r="L328" s="21"/>
      <c r="M328" s="38">
        <v>193</v>
      </c>
      <c r="N328" s="27" t="s">
        <v>178</v>
      </c>
      <c r="O328" s="21"/>
      <c r="P328" s="27"/>
      <c r="Q328" s="65" t="s">
        <v>195</v>
      </c>
      <c r="R328" s="27"/>
      <c r="S328" s="21"/>
      <c r="T328" s="21"/>
      <c r="U328" s="38" t="s">
        <v>451</v>
      </c>
      <c r="V328" s="27" t="s">
        <v>186</v>
      </c>
    </row>
    <row r="329" spans="1:22" ht="15.75" thickBot="1" x14ac:dyDescent="0.3">
      <c r="A329" s="13"/>
      <c r="B329" s="28" t="s">
        <v>49</v>
      </c>
      <c r="C329" s="11" t="s">
        <v>178</v>
      </c>
      <c r="D329" s="16"/>
      <c r="E329" s="40" t="s">
        <v>195</v>
      </c>
      <c r="F329" s="16"/>
      <c r="G329" s="11"/>
      <c r="H329" s="11"/>
      <c r="I329" s="63">
        <v>7693</v>
      </c>
      <c r="J329" s="16" t="s">
        <v>178</v>
      </c>
      <c r="K329" s="11"/>
      <c r="L329" s="11"/>
      <c r="M329" s="30" t="s">
        <v>590</v>
      </c>
      <c r="N329" s="16" t="s">
        <v>186</v>
      </c>
      <c r="O329" s="11"/>
      <c r="P329" s="16"/>
      <c r="Q329" s="40" t="s">
        <v>195</v>
      </c>
      <c r="R329" s="16"/>
      <c r="S329" s="11"/>
      <c r="T329" s="11"/>
      <c r="U329" s="63">
        <v>3538</v>
      </c>
      <c r="V329" s="16" t="s">
        <v>178</v>
      </c>
    </row>
    <row r="330" spans="1:22" x14ac:dyDescent="0.25">
      <c r="A330" s="13"/>
      <c r="B330" s="31"/>
      <c r="C330" s="31" t="s">
        <v>178</v>
      </c>
      <c r="D330" s="32"/>
      <c r="E330" s="32"/>
      <c r="F330" s="31"/>
      <c r="G330" s="31"/>
      <c r="H330" s="32"/>
      <c r="I330" s="32"/>
      <c r="J330" s="31"/>
      <c r="K330" s="31"/>
      <c r="L330" s="32"/>
      <c r="M330" s="32"/>
      <c r="N330" s="31"/>
      <c r="O330" s="31"/>
      <c r="P330" s="32"/>
      <c r="Q330" s="32"/>
      <c r="R330" s="31"/>
      <c r="S330" s="31"/>
      <c r="T330" s="32"/>
      <c r="U330" s="32"/>
      <c r="V330" s="31"/>
    </row>
    <row r="331" spans="1:22" ht="25.5" x14ac:dyDescent="0.25">
      <c r="A331" s="13"/>
      <c r="B331" s="19" t="s">
        <v>137</v>
      </c>
      <c r="C331" s="33" t="s">
        <v>178</v>
      </c>
      <c r="D331" s="21"/>
      <c r="E331" s="38" t="s">
        <v>591</v>
      </c>
      <c r="F331" s="27" t="s">
        <v>186</v>
      </c>
      <c r="G331" s="33"/>
      <c r="H331" s="21"/>
      <c r="I331" s="25">
        <v>58588</v>
      </c>
      <c r="J331" s="27" t="s">
        <v>178</v>
      </c>
      <c r="K331" s="33"/>
      <c r="L331" s="21"/>
      <c r="M331" s="38" t="s">
        <v>592</v>
      </c>
      <c r="N331" s="27" t="s">
        <v>186</v>
      </c>
      <c r="O331" s="33"/>
      <c r="P331" s="27"/>
      <c r="Q331" s="65" t="s">
        <v>195</v>
      </c>
      <c r="R331" s="27"/>
      <c r="S331" s="33"/>
      <c r="T331" s="21"/>
      <c r="U331" s="25">
        <v>46769</v>
      </c>
      <c r="V331" s="27" t="s">
        <v>178</v>
      </c>
    </row>
    <row r="332" spans="1:22" ht="26.25" thickBot="1" x14ac:dyDescent="0.3">
      <c r="A332" s="13"/>
      <c r="B332" s="35" t="s">
        <v>138</v>
      </c>
      <c r="C332" s="18" t="s">
        <v>178</v>
      </c>
      <c r="D332" s="16"/>
      <c r="E332" s="40" t="s">
        <v>195</v>
      </c>
      <c r="F332" s="16"/>
      <c r="G332" s="18"/>
      <c r="H332" s="11"/>
      <c r="I332" s="30" t="s">
        <v>593</v>
      </c>
      <c r="J332" s="16" t="s">
        <v>186</v>
      </c>
      <c r="K332" s="18"/>
      <c r="L332" s="16"/>
      <c r="M332" s="40" t="s">
        <v>195</v>
      </c>
      <c r="N332" s="16"/>
      <c r="O332" s="18"/>
      <c r="P332" s="16"/>
      <c r="Q332" s="40" t="s">
        <v>195</v>
      </c>
      <c r="R332" s="16"/>
      <c r="S332" s="18"/>
      <c r="T332" s="11"/>
      <c r="U332" s="30" t="s">
        <v>593</v>
      </c>
      <c r="V332" s="16" t="s">
        <v>186</v>
      </c>
    </row>
    <row r="333" spans="1:22" x14ac:dyDescent="0.25">
      <c r="A333" s="13"/>
      <c r="B333" s="31"/>
      <c r="C333" s="31" t="s">
        <v>178</v>
      </c>
      <c r="D333" s="32"/>
      <c r="E333" s="32"/>
      <c r="F333" s="31"/>
      <c r="G333" s="31"/>
      <c r="H333" s="32"/>
      <c r="I333" s="32"/>
      <c r="J333" s="31"/>
      <c r="K333" s="31"/>
      <c r="L333" s="32"/>
      <c r="M333" s="32"/>
      <c r="N333" s="31"/>
      <c r="O333" s="31"/>
      <c r="P333" s="32"/>
      <c r="Q333" s="32"/>
      <c r="R333" s="31"/>
      <c r="S333" s="31"/>
      <c r="T333" s="32"/>
      <c r="U333" s="32"/>
      <c r="V333" s="31"/>
    </row>
    <row r="334" spans="1:22" ht="25.5" x14ac:dyDescent="0.25">
      <c r="A334" s="13"/>
      <c r="B334" s="19" t="s">
        <v>562</v>
      </c>
      <c r="C334" s="33" t="s">
        <v>178</v>
      </c>
      <c r="D334" s="21"/>
      <c r="E334" s="38" t="s">
        <v>591</v>
      </c>
      <c r="F334" s="27" t="s">
        <v>186</v>
      </c>
      <c r="G334" s="33"/>
      <c r="H334" s="21"/>
      <c r="I334" s="25">
        <v>58047</v>
      </c>
      <c r="J334" s="27" t="s">
        <v>178</v>
      </c>
      <c r="K334" s="33"/>
      <c r="L334" s="21"/>
      <c r="M334" s="38" t="s">
        <v>592</v>
      </c>
      <c r="N334" s="27" t="s">
        <v>186</v>
      </c>
      <c r="O334" s="33"/>
      <c r="P334" s="27"/>
      <c r="Q334" s="65" t="s">
        <v>195</v>
      </c>
      <c r="R334" s="27"/>
      <c r="S334" s="33"/>
      <c r="T334" s="21"/>
      <c r="U334" s="25">
        <v>46228</v>
      </c>
      <c r="V334" s="27" t="s">
        <v>178</v>
      </c>
    </row>
    <row r="335" spans="1:22" x14ac:dyDescent="0.25">
      <c r="A335" s="13"/>
      <c r="B335" s="75" t="s">
        <v>140</v>
      </c>
      <c r="C335" s="18" t="s">
        <v>178</v>
      </c>
      <c r="D335" s="11"/>
      <c r="E335" s="11"/>
      <c r="F335" s="11"/>
      <c r="G335" s="18"/>
      <c r="H335" s="11"/>
      <c r="I335" s="11"/>
      <c r="J335" s="11"/>
      <c r="K335" s="18"/>
      <c r="L335" s="11"/>
      <c r="M335" s="11"/>
      <c r="N335" s="11"/>
      <c r="O335" s="18"/>
      <c r="P335" s="11"/>
      <c r="Q335" s="11"/>
      <c r="R335" s="11"/>
      <c r="S335" s="18"/>
      <c r="T335" s="11"/>
      <c r="U335" s="11"/>
      <c r="V335" s="11"/>
    </row>
    <row r="336" spans="1:22" ht="25.5" x14ac:dyDescent="0.25">
      <c r="A336" s="13"/>
      <c r="B336" s="19" t="s">
        <v>141</v>
      </c>
      <c r="C336" s="33" t="s">
        <v>178</v>
      </c>
      <c r="D336" s="27"/>
      <c r="E336" s="65" t="s">
        <v>195</v>
      </c>
      <c r="F336" s="27"/>
      <c r="G336" s="33"/>
      <c r="H336" s="21"/>
      <c r="I336" s="38" t="s">
        <v>594</v>
      </c>
      <c r="J336" s="27" t="s">
        <v>186</v>
      </c>
      <c r="K336" s="33"/>
      <c r="L336" s="27"/>
      <c r="M336" s="65" t="s">
        <v>195</v>
      </c>
      <c r="N336" s="27"/>
      <c r="O336" s="33"/>
      <c r="P336" s="27"/>
      <c r="Q336" s="65" t="s">
        <v>195</v>
      </c>
      <c r="R336" s="27"/>
      <c r="S336" s="33"/>
      <c r="T336" s="21"/>
      <c r="U336" s="38" t="s">
        <v>594</v>
      </c>
      <c r="V336" s="27" t="s">
        <v>186</v>
      </c>
    </row>
    <row r="337" spans="1:22" x14ac:dyDescent="0.25">
      <c r="A337" s="13"/>
      <c r="B337" s="35" t="s">
        <v>142</v>
      </c>
      <c r="C337" s="18" t="s">
        <v>178</v>
      </c>
      <c r="D337" s="16"/>
      <c r="E337" s="40" t="s">
        <v>195</v>
      </c>
      <c r="F337" s="16"/>
      <c r="G337" s="18"/>
      <c r="H337" s="11"/>
      <c r="I337" s="30" t="s">
        <v>595</v>
      </c>
      <c r="J337" s="16" t="s">
        <v>186</v>
      </c>
      <c r="K337" s="18"/>
      <c r="L337" s="11"/>
      <c r="M337" s="30" t="s">
        <v>596</v>
      </c>
      <c r="N337" s="16" t="s">
        <v>186</v>
      </c>
      <c r="O337" s="18"/>
      <c r="P337" s="16"/>
      <c r="Q337" s="40" t="s">
        <v>195</v>
      </c>
      <c r="R337" s="16"/>
      <c r="S337" s="18"/>
      <c r="T337" s="11"/>
      <c r="U337" s="30" t="s">
        <v>597</v>
      </c>
      <c r="V337" s="16" t="s">
        <v>186</v>
      </c>
    </row>
    <row r="338" spans="1:22" x14ac:dyDescent="0.25">
      <c r="A338" s="13"/>
      <c r="B338" s="19" t="s">
        <v>143</v>
      </c>
      <c r="C338" s="33" t="s">
        <v>178</v>
      </c>
      <c r="D338" s="27"/>
      <c r="E338" s="65" t="s">
        <v>195</v>
      </c>
      <c r="F338" s="27"/>
      <c r="G338" s="33"/>
      <c r="H338" s="21"/>
      <c r="I338" s="38" t="s">
        <v>598</v>
      </c>
      <c r="J338" s="27" t="s">
        <v>186</v>
      </c>
      <c r="K338" s="33"/>
      <c r="L338" s="27"/>
      <c r="M338" s="65" t="s">
        <v>195</v>
      </c>
      <c r="N338" s="27"/>
      <c r="O338" s="33"/>
      <c r="P338" s="27"/>
      <c r="Q338" s="65" t="s">
        <v>195</v>
      </c>
      <c r="R338" s="27"/>
      <c r="S338" s="33"/>
      <c r="T338" s="21"/>
      <c r="U338" s="38" t="s">
        <v>598</v>
      </c>
      <c r="V338" s="27" t="s">
        <v>186</v>
      </c>
    </row>
    <row r="339" spans="1:22" ht="15.75" thickBot="1" x14ac:dyDescent="0.3">
      <c r="A339" s="13"/>
      <c r="B339" s="35" t="s">
        <v>125</v>
      </c>
      <c r="C339" s="18" t="s">
        <v>178</v>
      </c>
      <c r="D339" s="16"/>
      <c r="E339" s="40" t="s">
        <v>195</v>
      </c>
      <c r="F339" s="16"/>
      <c r="G339" s="18"/>
      <c r="H339" s="11"/>
      <c r="I339" s="30" t="s">
        <v>599</v>
      </c>
      <c r="J339" s="16" t="s">
        <v>186</v>
      </c>
      <c r="K339" s="18"/>
      <c r="L339" s="16"/>
      <c r="M339" s="40" t="s">
        <v>195</v>
      </c>
      <c r="N339" s="16"/>
      <c r="O339" s="18"/>
      <c r="P339" s="16"/>
      <c r="Q339" s="40" t="s">
        <v>195</v>
      </c>
      <c r="R339" s="16"/>
      <c r="S339" s="18"/>
      <c r="T339" s="11"/>
      <c r="U339" s="30" t="s">
        <v>599</v>
      </c>
      <c r="V339" s="16" t="s">
        <v>186</v>
      </c>
    </row>
    <row r="340" spans="1:22" x14ac:dyDescent="0.25">
      <c r="A340" s="13"/>
      <c r="B340" s="31"/>
      <c r="C340" s="31" t="s">
        <v>178</v>
      </c>
      <c r="D340" s="32"/>
      <c r="E340" s="32"/>
      <c r="F340" s="31"/>
      <c r="G340" s="31"/>
      <c r="H340" s="32"/>
      <c r="I340" s="32"/>
      <c r="J340" s="31"/>
      <c r="K340" s="31"/>
      <c r="L340" s="32"/>
      <c r="M340" s="32"/>
      <c r="N340" s="31"/>
      <c r="O340" s="31"/>
      <c r="P340" s="32"/>
      <c r="Q340" s="32"/>
      <c r="R340" s="31"/>
      <c r="S340" s="31"/>
      <c r="T340" s="32"/>
      <c r="U340" s="32"/>
      <c r="V340" s="31"/>
    </row>
    <row r="341" spans="1:22" x14ac:dyDescent="0.25">
      <c r="A341" s="13"/>
      <c r="B341" s="19" t="s">
        <v>145</v>
      </c>
      <c r="C341" s="33" t="s">
        <v>178</v>
      </c>
      <c r="D341" s="27"/>
      <c r="E341" s="65" t="s">
        <v>195</v>
      </c>
      <c r="F341" s="27"/>
      <c r="G341" s="33"/>
      <c r="H341" s="21"/>
      <c r="I341" s="38" t="s">
        <v>600</v>
      </c>
      <c r="J341" s="27" t="s">
        <v>186</v>
      </c>
      <c r="K341" s="33"/>
      <c r="L341" s="21"/>
      <c r="M341" s="38" t="s">
        <v>596</v>
      </c>
      <c r="N341" s="27" t="s">
        <v>186</v>
      </c>
      <c r="O341" s="33"/>
      <c r="P341" s="27"/>
      <c r="Q341" s="65" t="s">
        <v>195</v>
      </c>
      <c r="R341" s="27"/>
      <c r="S341" s="33"/>
      <c r="T341" s="21"/>
      <c r="U341" s="38" t="s">
        <v>601</v>
      </c>
      <c r="V341" s="27" t="s">
        <v>186</v>
      </c>
    </row>
    <row r="342" spans="1:22" x14ac:dyDescent="0.25">
      <c r="A342" s="13"/>
      <c r="B342" s="75" t="s">
        <v>146</v>
      </c>
      <c r="C342" s="18" t="s">
        <v>178</v>
      </c>
      <c r="D342" s="11"/>
      <c r="E342" s="11"/>
      <c r="F342" s="11"/>
      <c r="G342" s="18"/>
      <c r="H342" s="11"/>
      <c r="I342" s="11"/>
      <c r="J342" s="11"/>
      <c r="K342" s="18"/>
      <c r="L342" s="11"/>
      <c r="M342" s="11"/>
      <c r="N342" s="11"/>
      <c r="O342" s="18"/>
      <c r="P342" s="11"/>
      <c r="Q342" s="11"/>
      <c r="R342" s="11"/>
      <c r="S342" s="18"/>
      <c r="T342" s="11"/>
      <c r="U342" s="11"/>
      <c r="V342" s="11"/>
    </row>
    <row r="343" spans="1:22" x14ac:dyDescent="0.25">
      <c r="A343" s="13"/>
      <c r="B343" s="19" t="s">
        <v>147</v>
      </c>
      <c r="C343" s="33" t="s">
        <v>178</v>
      </c>
      <c r="D343" s="21"/>
      <c r="E343" s="25">
        <v>150000</v>
      </c>
      <c r="F343" s="27" t="s">
        <v>178</v>
      </c>
      <c r="G343" s="33"/>
      <c r="H343" s="27"/>
      <c r="I343" s="65" t="s">
        <v>195</v>
      </c>
      <c r="J343" s="27"/>
      <c r="K343" s="33"/>
      <c r="L343" s="27"/>
      <c r="M343" s="65" t="s">
        <v>195</v>
      </c>
      <c r="N343" s="27"/>
      <c r="O343" s="33"/>
      <c r="P343" s="27"/>
      <c r="Q343" s="65" t="s">
        <v>195</v>
      </c>
      <c r="R343" s="27"/>
      <c r="S343" s="33"/>
      <c r="T343" s="21"/>
      <c r="U343" s="25">
        <v>150000</v>
      </c>
      <c r="V343" s="27" t="s">
        <v>178</v>
      </c>
    </row>
    <row r="344" spans="1:22" x14ac:dyDescent="0.25">
      <c r="A344" s="13"/>
      <c r="B344" s="35" t="s">
        <v>148</v>
      </c>
      <c r="C344" s="18" t="s">
        <v>178</v>
      </c>
      <c r="D344" s="11"/>
      <c r="E344" s="63">
        <v>27500</v>
      </c>
      <c r="F344" s="16" t="s">
        <v>178</v>
      </c>
      <c r="G344" s="18"/>
      <c r="H344" s="16"/>
      <c r="I344" s="40" t="s">
        <v>195</v>
      </c>
      <c r="J344" s="16"/>
      <c r="K344" s="18"/>
      <c r="L344" s="16"/>
      <c r="M344" s="40" t="s">
        <v>195</v>
      </c>
      <c r="N344" s="16"/>
      <c r="O344" s="18"/>
      <c r="P344" s="16"/>
      <c r="Q344" s="40" t="s">
        <v>195</v>
      </c>
      <c r="R344" s="16"/>
      <c r="S344" s="18"/>
      <c r="T344" s="11"/>
      <c r="U344" s="63">
        <v>27500</v>
      </c>
      <c r="V344" s="16" t="s">
        <v>178</v>
      </c>
    </row>
    <row r="345" spans="1:22" ht="25.5" x14ac:dyDescent="0.25">
      <c r="A345" s="13"/>
      <c r="B345" s="19" t="s">
        <v>149</v>
      </c>
      <c r="C345" s="33" t="s">
        <v>178</v>
      </c>
      <c r="D345" s="21"/>
      <c r="E345" s="38" t="s">
        <v>602</v>
      </c>
      <c r="F345" s="27" t="s">
        <v>186</v>
      </c>
      <c r="G345" s="33"/>
      <c r="H345" s="27"/>
      <c r="I345" s="65" t="s">
        <v>195</v>
      </c>
      <c r="J345" s="27"/>
      <c r="K345" s="33"/>
      <c r="L345" s="27"/>
      <c r="M345" s="65" t="s">
        <v>195</v>
      </c>
      <c r="N345" s="27"/>
      <c r="O345" s="33"/>
      <c r="P345" s="27"/>
      <c r="Q345" s="65" t="s">
        <v>195</v>
      </c>
      <c r="R345" s="27"/>
      <c r="S345" s="33"/>
      <c r="T345" s="21"/>
      <c r="U345" s="38" t="s">
        <v>602</v>
      </c>
      <c r="V345" s="27" t="s">
        <v>186</v>
      </c>
    </row>
    <row r="346" spans="1:22" x14ac:dyDescent="0.25">
      <c r="A346" s="13"/>
      <c r="B346" s="35" t="s">
        <v>150</v>
      </c>
      <c r="C346" s="18" t="s">
        <v>178</v>
      </c>
      <c r="D346" s="11"/>
      <c r="E346" s="30" t="s">
        <v>572</v>
      </c>
      <c r="F346" s="16" t="s">
        <v>186</v>
      </c>
      <c r="G346" s="18"/>
      <c r="H346" s="16"/>
      <c r="I346" s="40" t="s">
        <v>195</v>
      </c>
      <c r="J346" s="16"/>
      <c r="K346" s="18"/>
      <c r="L346" s="16"/>
      <c r="M346" s="40" t="s">
        <v>195</v>
      </c>
      <c r="N346" s="16"/>
      <c r="O346" s="18"/>
      <c r="P346" s="16"/>
      <c r="Q346" s="40" t="s">
        <v>195</v>
      </c>
      <c r="R346" s="16"/>
      <c r="S346" s="18"/>
      <c r="T346" s="11"/>
      <c r="U346" s="30" t="s">
        <v>572</v>
      </c>
      <c r="V346" s="16" t="s">
        <v>186</v>
      </c>
    </row>
    <row r="347" spans="1:22" x14ac:dyDescent="0.25">
      <c r="A347" s="13"/>
      <c r="B347" s="19" t="s">
        <v>151</v>
      </c>
      <c r="C347" s="33" t="s">
        <v>178</v>
      </c>
      <c r="D347" s="21"/>
      <c r="E347" s="38" t="s">
        <v>603</v>
      </c>
      <c r="F347" s="27" t="s">
        <v>186</v>
      </c>
      <c r="G347" s="33"/>
      <c r="H347" s="27"/>
      <c r="I347" s="65" t="s">
        <v>195</v>
      </c>
      <c r="J347" s="27"/>
      <c r="K347" s="33"/>
      <c r="L347" s="27"/>
      <c r="M347" s="65" t="s">
        <v>195</v>
      </c>
      <c r="N347" s="27"/>
      <c r="O347" s="33"/>
      <c r="P347" s="27"/>
      <c r="Q347" s="65" t="s">
        <v>195</v>
      </c>
      <c r="R347" s="27"/>
      <c r="S347" s="33"/>
      <c r="T347" s="21"/>
      <c r="U347" s="38" t="s">
        <v>603</v>
      </c>
      <c r="V347" s="27" t="s">
        <v>186</v>
      </c>
    </row>
    <row r="348" spans="1:22" x14ac:dyDescent="0.25">
      <c r="A348" s="13"/>
      <c r="B348" s="35" t="s">
        <v>152</v>
      </c>
      <c r="C348" s="18" t="s">
        <v>178</v>
      </c>
      <c r="D348" s="11"/>
      <c r="E348" s="30" t="s">
        <v>604</v>
      </c>
      <c r="F348" s="16" t="s">
        <v>186</v>
      </c>
      <c r="G348" s="18"/>
      <c r="H348" s="16"/>
      <c r="I348" s="40" t="s">
        <v>195</v>
      </c>
      <c r="J348" s="16"/>
      <c r="K348" s="18"/>
      <c r="L348" s="16"/>
      <c r="M348" s="40" t="s">
        <v>195</v>
      </c>
      <c r="N348" s="16"/>
      <c r="O348" s="18"/>
      <c r="P348" s="16"/>
      <c r="Q348" s="40" t="s">
        <v>195</v>
      </c>
      <c r="R348" s="16"/>
      <c r="S348" s="18"/>
      <c r="T348" s="11"/>
      <c r="U348" s="30" t="s">
        <v>604</v>
      </c>
      <c r="V348" s="16" t="s">
        <v>186</v>
      </c>
    </row>
    <row r="349" spans="1:22" x14ac:dyDescent="0.25">
      <c r="A349" s="13"/>
      <c r="B349" s="19" t="s">
        <v>153</v>
      </c>
      <c r="C349" s="33" t="s">
        <v>178</v>
      </c>
      <c r="D349" s="21"/>
      <c r="E349" s="38" t="s">
        <v>605</v>
      </c>
      <c r="F349" s="27" t="s">
        <v>186</v>
      </c>
      <c r="G349" s="33"/>
      <c r="H349" s="27"/>
      <c r="I349" s="65" t="s">
        <v>195</v>
      </c>
      <c r="J349" s="27"/>
      <c r="K349" s="33"/>
      <c r="L349" s="27"/>
      <c r="M349" s="65" t="s">
        <v>195</v>
      </c>
      <c r="N349" s="27"/>
      <c r="O349" s="33"/>
      <c r="P349" s="27"/>
      <c r="Q349" s="65" t="s">
        <v>195</v>
      </c>
      <c r="R349" s="27"/>
      <c r="S349" s="33"/>
      <c r="T349" s="21"/>
      <c r="U349" s="38" t="s">
        <v>605</v>
      </c>
      <c r="V349" s="27" t="s">
        <v>186</v>
      </c>
    </row>
    <row r="350" spans="1:22" ht="25.5" x14ac:dyDescent="0.25">
      <c r="A350" s="13"/>
      <c r="B350" s="35" t="s">
        <v>154</v>
      </c>
      <c r="C350" s="18" t="s">
        <v>178</v>
      </c>
      <c r="D350" s="11"/>
      <c r="E350" s="30" t="s">
        <v>606</v>
      </c>
      <c r="F350" s="16" t="s">
        <v>186</v>
      </c>
      <c r="G350" s="18"/>
      <c r="H350" s="16"/>
      <c r="I350" s="40" t="s">
        <v>195</v>
      </c>
      <c r="J350" s="16"/>
      <c r="K350" s="18"/>
      <c r="L350" s="16"/>
      <c r="M350" s="40" t="s">
        <v>195</v>
      </c>
      <c r="N350" s="16"/>
      <c r="O350" s="18"/>
      <c r="P350" s="16"/>
      <c r="Q350" s="40" t="s">
        <v>195</v>
      </c>
      <c r="R350" s="16"/>
      <c r="S350" s="18"/>
      <c r="T350" s="11"/>
      <c r="U350" s="30" t="s">
        <v>606</v>
      </c>
      <c r="V350" s="16" t="s">
        <v>186</v>
      </c>
    </row>
    <row r="351" spans="1:22" x14ac:dyDescent="0.25">
      <c r="A351" s="13"/>
      <c r="B351" s="19" t="s">
        <v>122</v>
      </c>
      <c r="C351" s="33" t="s">
        <v>178</v>
      </c>
      <c r="D351" s="21"/>
      <c r="E351" s="25">
        <v>1265</v>
      </c>
      <c r="F351" s="27" t="s">
        <v>178</v>
      </c>
      <c r="G351" s="33"/>
      <c r="H351" s="27"/>
      <c r="I351" s="65" t="s">
        <v>195</v>
      </c>
      <c r="J351" s="27"/>
      <c r="K351" s="33"/>
      <c r="L351" s="27"/>
      <c r="M351" s="65" t="s">
        <v>195</v>
      </c>
      <c r="N351" s="27"/>
      <c r="O351" s="33"/>
      <c r="P351" s="27"/>
      <c r="Q351" s="65" t="s">
        <v>195</v>
      </c>
      <c r="R351" s="27"/>
      <c r="S351" s="33"/>
      <c r="T351" s="21"/>
      <c r="U351" s="25">
        <v>1265</v>
      </c>
      <c r="V351" s="27" t="s">
        <v>178</v>
      </c>
    </row>
    <row r="352" spans="1:22" ht="26.25" thickBot="1" x14ac:dyDescent="0.3">
      <c r="A352" s="13"/>
      <c r="B352" s="35" t="s">
        <v>576</v>
      </c>
      <c r="C352" s="18" t="s">
        <v>178</v>
      </c>
      <c r="D352" s="11"/>
      <c r="E352" s="30" t="s">
        <v>607</v>
      </c>
      <c r="F352" s="16" t="s">
        <v>186</v>
      </c>
      <c r="G352" s="18"/>
      <c r="H352" s="11"/>
      <c r="I352" s="63">
        <v>84393</v>
      </c>
      <c r="J352" s="16" t="s">
        <v>178</v>
      </c>
      <c r="K352" s="18"/>
      <c r="L352" s="11"/>
      <c r="M352" s="63">
        <v>8046</v>
      </c>
      <c r="N352" s="16" t="s">
        <v>178</v>
      </c>
      <c r="O352" s="18"/>
      <c r="P352" s="11"/>
      <c r="Q352" s="30" t="s">
        <v>608</v>
      </c>
      <c r="R352" s="16" t="s">
        <v>186</v>
      </c>
      <c r="S352" s="18"/>
      <c r="T352" s="16"/>
      <c r="U352" s="40" t="s">
        <v>195</v>
      </c>
      <c r="V352" s="16"/>
    </row>
    <row r="353" spans="1:22" x14ac:dyDescent="0.25">
      <c r="A353" s="13"/>
      <c r="B353" s="31"/>
      <c r="C353" s="31" t="s">
        <v>178</v>
      </c>
      <c r="D353" s="32"/>
      <c r="E353" s="32"/>
      <c r="F353" s="31"/>
      <c r="G353" s="31"/>
      <c r="H353" s="32"/>
      <c r="I353" s="32"/>
      <c r="J353" s="31"/>
      <c r="K353" s="31"/>
      <c r="L353" s="32"/>
      <c r="M353" s="32"/>
      <c r="N353" s="31"/>
      <c r="O353" s="31"/>
      <c r="P353" s="32"/>
      <c r="Q353" s="32"/>
      <c r="R353" s="31"/>
      <c r="S353" s="31"/>
      <c r="T353" s="32"/>
      <c r="U353" s="32"/>
      <c r="V353" s="31"/>
    </row>
    <row r="354" spans="1:22" ht="26.25" thickBot="1" x14ac:dyDescent="0.3">
      <c r="A354" s="13"/>
      <c r="B354" s="19" t="s">
        <v>156</v>
      </c>
      <c r="C354" s="33" t="s">
        <v>178</v>
      </c>
      <c r="D354" s="21"/>
      <c r="E354" s="25">
        <v>9331</v>
      </c>
      <c r="F354" s="27" t="s">
        <v>178</v>
      </c>
      <c r="G354" s="33"/>
      <c r="H354" s="21"/>
      <c r="I354" s="25">
        <v>84393</v>
      </c>
      <c r="J354" s="27" t="s">
        <v>178</v>
      </c>
      <c r="K354" s="33"/>
      <c r="L354" s="21"/>
      <c r="M354" s="25">
        <v>8046</v>
      </c>
      <c r="N354" s="27" t="s">
        <v>178</v>
      </c>
      <c r="O354" s="33"/>
      <c r="P354" s="21"/>
      <c r="Q354" s="38" t="s">
        <v>608</v>
      </c>
      <c r="R354" s="27" t="s">
        <v>186</v>
      </c>
      <c r="S354" s="33"/>
      <c r="T354" s="21"/>
      <c r="U354" s="25">
        <v>100454</v>
      </c>
      <c r="V354" s="27" t="s">
        <v>178</v>
      </c>
    </row>
    <row r="355" spans="1:22" x14ac:dyDescent="0.25">
      <c r="A355" s="13"/>
      <c r="B355" s="31"/>
      <c r="C355" s="31" t="s">
        <v>178</v>
      </c>
      <c r="D355" s="32"/>
      <c r="E355" s="32"/>
      <c r="F355" s="31"/>
      <c r="G355" s="31"/>
      <c r="H355" s="32"/>
      <c r="I355" s="32"/>
      <c r="J355" s="31"/>
      <c r="K355" s="31"/>
      <c r="L355" s="32"/>
      <c r="M355" s="32"/>
      <c r="N355" s="31"/>
      <c r="O355" s="31"/>
      <c r="P355" s="32"/>
      <c r="Q355" s="32"/>
      <c r="R355" s="31"/>
      <c r="S355" s="31"/>
      <c r="T355" s="32"/>
      <c r="U355" s="32"/>
      <c r="V355" s="31"/>
    </row>
    <row r="356" spans="1:22" ht="25.5" x14ac:dyDescent="0.25">
      <c r="A356" s="13"/>
      <c r="B356" s="35" t="s">
        <v>609</v>
      </c>
      <c r="C356" s="18" t="s">
        <v>178</v>
      </c>
      <c r="D356" s="16"/>
      <c r="E356" s="40" t="s">
        <v>195</v>
      </c>
      <c r="F356" s="16"/>
      <c r="G356" s="18"/>
      <c r="H356" s="11"/>
      <c r="I356" s="30" t="s">
        <v>610</v>
      </c>
      <c r="J356" s="16" t="s">
        <v>186</v>
      </c>
      <c r="K356" s="18"/>
      <c r="L356" s="11"/>
      <c r="M356" s="63">
        <v>5258</v>
      </c>
      <c r="N356" s="16" t="s">
        <v>178</v>
      </c>
      <c r="O356" s="18"/>
      <c r="P356" s="11"/>
      <c r="Q356" s="30" t="s">
        <v>608</v>
      </c>
      <c r="R356" s="16" t="s">
        <v>186</v>
      </c>
      <c r="S356" s="18"/>
      <c r="T356" s="11"/>
      <c r="U356" s="30" t="s">
        <v>611</v>
      </c>
      <c r="V356" s="16" t="s">
        <v>186</v>
      </c>
    </row>
    <row r="357" spans="1:22" ht="26.25" thickBot="1" x14ac:dyDescent="0.3">
      <c r="A357" s="13"/>
      <c r="B357" s="19" t="s">
        <v>159</v>
      </c>
      <c r="C357" s="33" t="s">
        <v>178</v>
      </c>
      <c r="D357" s="27"/>
      <c r="E357" s="65" t="s">
        <v>195</v>
      </c>
      <c r="F357" s="27"/>
      <c r="G357" s="33"/>
      <c r="H357" s="21"/>
      <c r="I357" s="25">
        <v>49307</v>
      </c>
      <c r="J357" s="27" t="s">
        <v>178</v>
      </c>
      <c r="K357" s="33"/>
      <c r="L357" s="21"/>
      <c r="M357" s="38">
        <v>92</v>
      </c>
      <c r="N357" s="27" t="s">
        <v>178</v>
      </c>
      <c r="O357" s="33"/>
      <c r="P357" s="27"/>
      <c r="Q357" s="65" t="s">
        <v>195</v>
      </c>
      <c r="R357" s="27"/>
      <c r="S357" s="33"/>
      <c r="T357" s="21"/>
      <c r="U357" s="25">
        <v>49399</v>
      </c>
      <c r="V357" s="27" t="s">
        <v>178</v>
      </c>
    </row>
    <row r="358" spans="1:22" x14ac:dyDescent="0.25">
      <c r="A358" s="13"/>
      <c r="B358" s="31"/>
      <c r="C358" s="31" t="s">
        <v>178</v>
      </c>
      <c r="D358" s="32"/>
      <c r="E358" s="32"/>
      <c r="F358" s="31"/>
      <c r="G358" s="31"/>
      <c r="H358" s="32"/>
      <c r="I358" s="32"/>
      <c r="J358" s="31"/>
      <c r="K358" s="31"/>
      <c r="L358" s="32"/>
      <c r="M358" s="32"/>
      <c r="N358" s="31"/>
      <c r="O358" s="31"/>
      <c r="P358" s="32"/>
      <c r="Q358" s="32"/>
      <c r="R358" s="31"/>
      <c r="S358" s="31"/>
      <c r="T358" s="32"/>
      <c r="U358" s="32"/>
      <c r="V358" s="31"/>
    </row>
    <row r="359" spans="1:22" ht="26.25" thickBot="1" x14ac:dyDescent="0.3">
      <c r="A359" s="13"/>
      <c r="B359" s="35" t="s">
        <v>160</v>
      </c>
      <c r="C359" s="18" t="s">
        <v>178</v>
      </c>
      <c r="D359" s="16" t="s">
        <v>184</v>
      </c>
      <c r="E359" s="40" t="s">
        <v>195</v>
      </c>
      <c r="F359" s="16" t="s">
        <v>178</v>
      </c>
      <c r="G359" s="18"/>
      <c r="H359" s="16" t="s">
        <v>184</v>
      </c>
      <c r="I359" s="40" t="s">
        <v>195</v>
      </c>
      <c r="J359" s="16" t="s">
        <v>178</v>
      </c>
      <c r="K359" s="18"/>
      <c r="L359" s="11" t="s">
        <v>184</v>
      </c>
      <c r="M359" s="63">
        <v>5350</v>
      </c>
      <c r="N359" s="16" t="s">
        <v>178</v>
      </c>
      <c r="O359" s="18"/>
      <c r="P359" s="11" t="s">
        <v>184</v>
      </c>
      <c r="Q359" s="30" t="s">
        <v>608</v>
      </c>
      <c r="R359" s="16" t="s">
        <v>186</v>
      </c>
      <c r="S359" s="18"/>
      <c r="T359" s="11" t="s">
        <v>184</v>
      </c>
      <c r="U359" s="63">
        <v>4034</v>
      </c>
      <c r="V359" s="16" t="s">
        <v>178</v>
      </c>
    </row>
    <row r="360" spans="1:22" ht="15.75" thickTop="1" x14ac:dyDescent="0.25">
      <c r="A360" s="13"/>
      <c r="B360" s="31"/>
      <c r="C360" s="31" t="s">
        <v>178</v>
      </c>
      <c r="D360" s="34"/>
      <c r="E360" s="34"/>
      <c r="F360" s="31"/>
      <c r="G360" s="31"/>
      <c r="H360" s="34"/>
      <c r="I360" s="34"/>
      <c r="J360" s="31"/>
      <c r="K360" s="31"/>
      <c r="L360" s="34"/>
      <c r="M360" s="34"/>
      <c r="N360" s="31"/>
      <c r="O360" s="31"/>
      <c r="P360" s="34"/>
      <c r="Q360" s="34"/>
      <c r="R360" s="31"/>
      <c r="S360" s="31"/>
      <c r="T360" s="34"/>
      <c r="U360" s="34"/>
      <c r="V360" s="31"/>
    </row>
  </sheetData>
  <mergeCells count="242">
    <mergeCell ref="B305:V305"/>
    <mergeCell ref="B306:V306"/>
    <mergeCell ref="B307:V307"/>
    <mergeCell ref="B243:V243"/>
    <mergeCell ref="B244:V244"/>
    <mergeCell ref="B245:V245"/>
    <mergeCell ref="B246:V246"/>
    <mergeCell ref="B303:V303"/>
    <mergeCell ref="B304:V304"/>
    <mergeCell ref="B207:V207"/>
    <mergeCell ref="B208:V208"/>
    <mergeCell ref="B209:V209"/>
    <mergeCell ref="B210:V210"/>
    <mergeCell ref="B211:V211"/>
    <mergeCell ref="B242:V242"/>
    <mergeCell ref="B166:V166"/>
    <mergeCell ref="B167:V167"/>
    <mergeCell ref="B168:V168"/>
    <mergeCell ref="B169:V169"/>
    <mergeCell ref="B170:V170"/>
    <mergeCell ref="B206:V206"/>
    <mergeCell ref="B131:V131"/>
    <mergeCell ref="B132:V132"/>
    <mergeCell ref="B133:V133"/>
    <mergeCell ref="B134:V134"/>
    <mergeCell ref="B135:V135"/>
    <mergeCell ref="B165:V165"/>
    <mergeCell ref="B54:V54"/>
    <mergeCell ref="B91:V91"/>
    <mergeCell ref="B92:V92"/>
    <mergeCell ref="B93:V93"/>
    <mergeCell ref="B94:V94"/>
    <mergeCell ref="B95:V95"/>
    <mergeCell ref="B11:V11"/>
    <mergeCell ref="B49:V49"/>
    <mergeCell ref="B50:V50"/>
    <mergeCell ref="B51:V51"/>
    <mergeCell ref="B52:V52"/>
    <mergeCell ref="B53:V53"/>
    <mergeCell ref="B4:V4"/>
    <mergeCell ref="B6:V6"/>
    <mergeCell ref="B7:V7"/>
    <mergeCell ref="B8:V8"/>
    <mergeCell ref="B9:V9"/>
    <mergeCell ref="B10:V10"/>
    <mergeCell ref="S309:S311"/>
    <mergeCell ref="T309:U309"/>
    <mergeCell ref="T310:U310"/>
    <mergeCell ref="T311:U311"/>
    <mergeCell ref="V309:V311"/>
    <mergeCell ref="A1:A2"/>
    <mergeCell ref="B1:V1"/>
    <mergeCell ref="B2:V2"/>
    <mergeCell ref="B3:V3"/>
    <mergeCell ref="A4:A360"/>
    <mergeCell ref="N309:N311"/>
    <mergeCell ref="O309:O311"/>
    <mergeCell ref="P309:Q309"/>
    <mergeCell ref="P310:Q310"/>
    <mergeCell ref="P311:Q311"/>
    <mergeCell ref="R309:R311"/>
    <mergeCell ref="H309:I309"/>
    <mergeCell ref="H310:I310"/>
    <mergeCell ref="H311:I311"/>
    <mergeCell ref="J309:J311"/>
    <mergeCell ref="K309:K311"/>
    <mergeCell ref="L309:M309"/>
    <mergeCell ref="L310:M310"/>
    <mergeCell ref="L311:M311"/>
    <mergeCell ref="S248:S250"/>
    <mergeCell ref="T248:U248"/>
    <mergeCell ref="T249:U249"/>
    <mergeCell ref="T250:U250"/>
    <mergeCell ref="V248:V250"/>
    <mergeCell ref="B309:B311"/>
    <mergeCell ref="C309:C311"/>
    <mergeCell ref="D309:E311"/>
    <mergeCell ref="F309:F311"/>
    <mergeCell ref="G309:G311"/>
    <mergeCell ref="N248:N250"/>
    <mergeCell ref="O248:O250"/>
    <mergeCell ref="P248:Q248"/>
    <mergeCell ref="P249:Q249"/>
    <mergeCell ref="P250:Q250"/>
    <mergeCell ref="R248:R250"/>
    <mergeCell ref="H248:I248"/>
    <mergeCell ref="H249:I249"/>
    <mergeCell ref="H250:I250"/>
    <mergeCell ref="J248:J250"/>
    <mergeCell ref="K248:K250"/>
    <mergeCell ref="L248:M248"/>
    <mergeCell ref="L249:M249"/>
    <mergeCell ref="L250:M250"/>
    <mergeCell ref="S213:S215"/>
    <mergeCell ref="T213:U213"/>
    <mergeCell ref="T214:U214"/>
    <mergeCell ref="T215:U215"/>
    <mergeCell ref="V213:V215"/>
    <mergeCell ref="B248:B250"/>
    <mergeCell ref="C248:C250"/>
    <mergeCell ref="D248:E250"/>
    <mergeCell ref="F248:F250"/>
    <mergeCell ref="G248:G250"/>
    <mergeCell ref="N213:N215"/>
    <mergeCell ref="O213:O215"/>
    <mergeCell ref="P213:Q213"/>
    <mergeCell ref="P214:Q214"/>
    <mergeCell ref="P215:Q215"/>
    <mergeCell ref="R213:R215"/>
    <mergeCell ref="H213:I213"/>
    <mergeCell ref="H214:I214"/>
    <mergeCell ref="H215:I215"/>
    <mergeCell ref="J213:J215"/>
    <mergeCell ref="K213:K215"/>
    <mergeCell ref="L213:M213"/>
    <mergeCell ref="L214:M214"/>
    <mergeCell ref="L215:M215"/>
    <mergeCell ref="S172:S174"/>
    <mergeCell ref="T172:U172"/>
    <mergeCell ref="T173:U173"/>
    <mergeCell ref="T174:U174"/>
    <mergeCell ref="V172:V174"/>
    <mergeCell ref="B213:B215"/>
    <mergeCell ref="C213:C215"/>
    <mergeCell ref="D213:E215"/>
    <mergeCell ref="F213:F215"/>
    <mergeCell ref="G213:G215"/>
    <mergeCell ref="N172:N174"/>
    <mergeCell ref="O172:O174"/>
    <mergeCell ref="P172:Q172"/>
    <mergeCell ref="P173:Q173"/>
    <mergeCell ref="P174:Q174"/>
    <mergeCell ref="R172:R174"/>
    <mergeCell ref="H172:I172"/>
    <mergeCell ref="H173:I173"/>
    <mergeCell ref="H174:I174"/>
    <mergeCell ref="J172:J174"/>
    <mergeCell ref="K172:K174"/>
    <mergeCell ref="L172:M172"/>
    <mergeCell ref="L173:M173"/>
    <mergeCell ref="L174:M174"/>
    <mergeCell ref="S137:S139"/>
    <mergeCell ref="T137:U137"/>
    <mergeCell ref="T138:U138"/>
    <mergeCell ref="T139:U139"/>
    <mergeCell ref="V137:V139"/>
    <mergeCell ref="B172:B174"/>
    <mergeCell ref="C172:C174"/>
    <mergeCell ref="D172:E174"/>
    <mergeCell ref="F172:F174"/>
    <mergeCell ref="G172:G174"/>
    <mergeCell ref="N137:N139"/>
    <mergeCell ref="O137:O139"/>
    <mergeCell ref="P137:Q137"/>
    <mergeCell ref="P138:Q138"/>
    <mergeCell ref="P139:Q139"/>
    <mergeCell ref="R137:R139"/>
    <mergeCell ref="H137:I137"/>
    <mergeCell ref="H138:I138"/>
    <mergeCell ref="H139:I139"/>
    <mergeCell ref="J137:J139"/>
    <mergeCell ref="K137:K139"/>
    <mergeCell ref="L137:M137"/>
    <mergeCell ref="L138:M138"/>
    <mergeCell ref="L139:M139"/>
    <mergeCell ref="S97:S99"/>
    <mergeCell ref="T97:U97"/>
    <mergeCell ref="T98:U98"/>
    <mergeCell ref="T99:U99"/>
    <mergeCell ref="V97:V99"/>
    <mergeCell ref="B137:B139"/>
    <mergeCell ref="C137:C139"/>
    <mergeCell ref="D137:E139"/>
    <mergeCell ref="F137:F139"/>
    <mergeCell ref="G137:G139"/>
    <mergeCell ref="N97:N99"/>
    <mergeCell ref="O97:O99"/>
    <mergeCell ref="P97:Q97"/>
    <mergeCell ref="P98:Q98"/>
    <mergeCell ref="P99:Q99"/>
    <mergeCell ref="R97:R99"/>
    <mergeCell ref="H97:I97"/>
    <mergeCell ref="H98:I98"/>
    <mergeCell ref="H99:I99"/>
    <mergeCell ref="J97:J99"/>
    <mergeCell ref="K97:K99"/>
    <mergeCell ref="L97:M97"/>
    <mergeCell ref="L98:M98"/>
    <mergeCell ref="L99:M99"/>
    <mergeCell ref="S56:S58"/>
    <mergeCell ref="T56:U56"/>
    <mergeCell ref="T57:U57"/>
    <mergeCell ref="T58:U58"/>
    <mergeCell ref="V56:V58"/>
    <mergeCell ref="B97:B99"/>
    <mergeCell ref="C97:C99"/>
    <mergeCell ref="D97:E99"/>
    <mergeCell ref="F97:F99"/>
    <mergeCell ref="G97:G99"/>
    <mergeCell ref="N56:N58"/>
    <mergeCell ref="O56:O58"/>
    <mergeCell ref="P56:Q56"/>
    <mergeCell ref="P57:Q57"/>
    <mergeCell ref="P58:Q58"/>
    <mergeCell ref="R56:R58"/>
    <mergeCell ref="H57:I57"/>
    <mergeCell ref="H58:I58"/>
    <mergeCell ref="J56:J58"/>
    <mergeCell ref="K56:K58"/>
    <mergeCell ref="L56:M56"/>
    <mergeCell ref="L57:M57"/>
    <mergeCell ref="L58:M58"/>
    <mergeCell ref="T13:U13"/>
    <mergeCell ref="T14:U14"/>
    <mergeCell ref="T15:U15"/>
    <mergeCell ref="V13:V15"/>
    <mergeCell ref="B56:B58"/>
    <mergeCell ref="C56:C58"/>
    <mergeCell ref="D56:E58"/>
    <mergeCell ref="F56:F58"/>
    <mergeCell ref="G56:G58"/>
    <mergeCell ref="H56:I56"/>
    <mergeCell ref="O13:O15"/>
    <mergeCell ref="P13:Q13"/>
    <mergeCell ref="P14:Q14"/>
    <mergeCell ref="P15:Q15"/>
    <mergeCell ref="R13:R15"/>
    <mergeCell ref="S13:S15"/>
    <mergeCell ref="J13:J15"/>
    <mergeCell ref="K13:K15"/>
    <mergeCell ref="L13:M13"/>
    <mergeCell ref="L14:M14"/>
    <mergeCell ref="L15:M15"/>
    <mergeCell ref="N13:N15"/>
    <mergeCell ref="B13:B15"/>
    <mergeCell ref="C13:C15"/>
    <mergeCell ref="D13:E15"/>
    <mergeCell ref="F13:F15"/>
    <mergeCell ref="G13:G15"/>
    <mergeCell ref="H13:I13"/>
    <mergeCell ref="H14:I14"/>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2.7109375" customWidth="1"/>
    <col min="5" max="5" width="8.28515625" customWidth="1"/>
    <col min="6" max="6" width="2.85546875" customWidth="1"/>
    <col min="7" max="7" width="13.42578125" customWidth="1"/>
    <col min="8" max="8" width="2.7109375" customWidth="1"/>
    <col min="9" max="9" width="8.28515625" customWidth="1"/>
    <col min="10" max="10" width="2.7109375" customWidth="1"/>
    <col min="11" max="11" width="13.42578125" customWidth="1"/>
    <col min="12" max="12" width="2.7109375" customWidth="1"/>
    <col min="13" max="13" width="8.28515625" customWidth="1"/>
    <col min="14" max="14" width="2.7109375" customWidth="1"/>
    <col min="15" max="15" width="13.42578125" customWidth="1"/>
    <col min="16" max="16" width="2.7109375" customWidth="1"/>
    <col min="17" max="17" width="8.28515625" customWidth="1"/>
    <col min="18" max="18" width="2.710937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5</v>
      </c>
      <c r="B3" s="12" t="s">
        <v>5</v>
      </c>
      <c r="C3" s="12"/>
      <c r="D3" s="12"/>
      <c r="E3" s="12"/>
      <c r="F3" s="12"/>
      <c r="G3" s="12"/>
      <c r="H3" s="12"/>
      <c r="I3" s="12"/>
      <c r="J3" s="12"/>
      <c r="K3" s="12"/>
      <c r="L3" s="12"/>
      <c r="M3" s="12"/>
      <c r="N3" s="12"/>
      <c r="O3" s="12"/>
      <c r="P3" s="12"/>
      <c r="Q3" s="12"/>
      <c r="R3" s="12"/>
    </row>
    <row r="4" spans="1:18" ht="15" customHeight="1" x14ac:dyDescent="0.25">
      <c r="A4" s="13" t="s">
        <v>613</v>
      </c>
      <c r="B4" s="12" t="s">
        <v>5</v>
      </c>
      <c r="C4" s="12"/>
      <c r="D4" s="12"/>
      <c r="E4" s="12"/>
      <c r="F4" s="12"/>
      <c r="G4" s="12"/>
      <c r="H4" s="12"/>
      <c r="I4" s="12"/>
      <c r="J4" s="12"/>
      <c r="K4" s="12"/>
      <c r="L4" s="12"/>
      <c r="M4" s="12"/>
      <c r="N4" s="12"/>
      <c r="O4" s="12"/>
      <c r="P4" s="12"/>
      <c r="Q4" s="12"/>
      <c r="R4" s="12"/>
    </row>
    <row r="5" spans="1:18" ht="25.5" customHeight="1" x14ac:dyDescent="0.25">
      <c r="A5" s="13"/>
      <c r="B5" s="15" t="s">
        <v>177</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x14ac:dyDescent="0.25">
      <c r="A8" s="13"/>
      <c r="B8" s="41"/>
      <c r="C8" s="41" t="s">
        <v>178</v>
      </c>
      <c r="D8" s="42" t="s">
        <v>179</v>
      </c>
      <c r="E8" s="42"/>
      <c r="F8" s="42"/>
      <c r="G8" s="42"/>
      <c r="H8" s="42"/>
      <c r="I8" s="42"/>
      <c r="J8" s="41"/>
      <c r="K8" s="41"/>
      <c r="L8" s="42" t="s">
        <v>181</v>
      </c>
      <c r="M8" s="42"/>
      <c r="N8" s="42"/>
      <c r="O8" s="42"/>
      <c r="P8" s="42"/>
      <c r="Q8" s="42"/>
      <c r="R8" s="41"/>
    </row>
    <row r="9" spans="1:18" ht="15.75" thickBot="1" x14ac:dyDescent="0.3">
      <c r="A9" s="13"/>
      <c r="B9" s="41"/>
      <c r="C9" s="41"/>
      <c r="D9" s="43" t="s">
        <v>180</v>
      </c>
      <c r="E9" s="43"/>
      <c r="F9" s="43"/>
      <c r="G9" s="43"/>
      <c r="H9" s="43"/>
      <c r="I9" s="43"/>
      <c r="J9" s="41"/>
      <c r="K9" s="41"/>
      <c r="L9" s="43" t="s">
        <v>180</v>
      </c>
      <c r="M9" s="43"/>
      <c r="N9" s="43"/>
      <c r="O9" s="43"/>
      <c r="P9" s="43"/>
      <c r="Q9" s="43"/>
      <c r="R9" s="41"/>
    </row>
    <row r="10" spans="1:18" ht="15.75" thickBot="1" x14ac:dyDescent="0.3">
      <c r="A10" s="13"/>
      <c r="B10" s="18"/>
      <c r="C10" s="18" t="s">
        <v>178</v>
      </c>
      <c r="D10" s="44">
        <v>2014</v>
      </c>
      <c r="E10" s="44"/>
      <c r="F10" s="18"/>
      <c r="G10" s="18"/>
      <c r="H10" s="44">
        <v>2013</v>
      </c>
      <c r="I10" s="44"/>
      <c r="J10" s="18"/>
      <c r="K10" s="18"/>
      <c r="L10" s="44">
        <v>2014</v>
      </c>
      <c r="M10" s="44"/>
      <c r="N10" s="18"/>
      <c r="O10" s="18"/>
      <c r="P10" s="44">
        <v>2013</v>
      </c>
      <c r="Q10" s="44"/>
      <c r="R10" s="18"/>
    </row>
    <row r="11" spans="1:18" x14ac:dyDescent="0.25">
      <c r="A11" s="13"/>
      <c r="B11" s="19" t="s">
        <v>182</v>
      </c>
      <c r="C11" s="21" t="s">
        <v>178</v>
      </c>
      <c r="D11" s="21"/>
      <c r="E11" s="21"/>
      <c r="F11" s="21"/>
      <c r="G11" s="21"/>
      <c r="H11" s="21"/>
      <c r="I11" s="21"/>
      <c r="J11" s="21"/>
      <c r="K11" s="21"/>
      <c r="L11" s="21"/>
      <c r="M11" s="21"/>
      <c r="N11" s="21"/>
      <c r="O11" s="21"/>
      <c r="P11" s="21"/>
      <c r="Q11" s="21"/>
      <c r="R11" s="21"/>
    </row>
    <row r="12" spans="1:18" x14ac:dyDescent="0.25">
      <c r="A12" s="13"/>
      <c r="B12" s="22" t="s">
        <v>183</v>
      </c>
      <c r="C12" s="11" t="s">
        <v>178</v>
      </c>
      <c r="D12" s="11"/>
      <c r="E12" s="11"/>
      <c r="F12" s="11"/>
      <c r="G12" s="11"/>
      <c r="H12" s="11"/>
      <c r="I12" s="11"/>
      <c r="J12" s="11"/>
      <c r="K12" s="11"/>
      <c r="L12" s="11"/>
      <c r="M12" s="11"/>
      <c r="N12" s="11"/>
      <c r="O12" s="11"/>
      <c r="P12" s="11"/>
      <c r="Q12" s="11"/>
      <c r="R12" s="11"/>
    </row>
    <row r="13" spans="1:18" x14ac:dyDescent="0.25">
      <c r="A13" s="13"/>
      <c r="B13" s="23" t="s">
        <v>96</v>
      </c>
      <c r="C13" s="21" t="s">
        <v>178</v>
      </c>
      <c r="D13" s="21" t="s">
        <v>184</v>
      </c>
      <c r="E13" s="25">
        <v>25453</v>
      </c>
      <c r="F13" s="27" t="s">
        <v>178</v>
      </c>
      <c r="G13" s="21"/>
      <c r="H13" s="21" t="s">
        <v>184</v>
      </c>
      <c r="I13" s="25">
        <v>14546</v>
      </c>
      <c r="J13" s="27" t="s">
        <v>178</v>
      </c>
      <c r="K13" s="21"/>
      <c r="L13" s="21" t="s">
        <v>184</v>
      </c>
      <c r="M13" s="25">
        <v>60931</v>
      </c>
      <c r="N13" s="27" t="s">
        <v>178</v>
      </c>
      <c r="O13" s="21"/>
      <c r="P13" s="21" t="s">
        <v>184</v>
      </c>
      <c r="Q13" s="25">
        <v>30871</v>
      </c>
      <c r="R13" s="27" t="s">
        <v>178</v>
      </c>
    </row>
    <row r="14" spans="1:18" ht="15.75" thickBot="1" x14ac:dyDescent="0.3">
      <c r="A14" s="13"/>
      <c r="B14" s="28" t="s">
        <v>97</v>
      </c>
      <c r="C14" s="11" t="s">
        <v>178</v>
      </c>
      <c r="D14" s="11"/>
      <c r="E14" s="30" t="s">
        <v>185</v>
      </c>
      <c r="F14" s="16" t="s">
        <v>186</v>
      </c>
      <c r="G14" s="11"/>
      <c r="H14" s="11"/>
      <c r="I14" s="30" t="s">
        <v>187</v>
      </c>
      <c r="J14" s="16" t="s">
        <v>188</v>
      </c>
      <c r="K14" s="11"/>
      <c r="L14" s="11"/>
      <c r="M14" s="30" t="s">
        <v>189</v>
      </c>
      <c r="N14" s="16" t="s">
        <v>188</v>
      </c>
      <c r="O14" s="11"/>
      <c r="P14" s="11"/>
      <c r="Q14" s="30" t="s">
        <v>190</v>
      </c>
      <c r="R14" s="16" t="s">
        <v>188</v>
      </c>
    </row>
    <row r="15" spans="1:18" x14ac:dyDescent="0.25">
      <c r="A15" s="13"/>
      <c r="B15" s="31"/>
      <c r="C15" s="31" t="s">
        <v>178</v>
      </c>
      <c r="D15" s="32"/>
      <c r="E15" s="32"/>
      <c r="F15" s="31"/>
      <c r="G15" s="31"/>
      <c r="H15" s="32"/>
      <c r="I15" s="32"/>
      <c r="J15" s="31"/>
      <c r="K15" s="31"/>
      <c r="L15" s="32"/>
      <c r="M15" s="32"/>
      <c r="N15" s="31"/>
      <c r="O15" s="31"/>
      <c r="P15" s="32"/>
      <c r="Q15" s="32"/>
      <c r="R15" s="31"/>
    </row>
    <row r="16" spans="1:18" ht="15.75" thickBot="1" x14ac:dyDescent="0.3">
      <c r="A16" s="13"/>
      <c r="B16" s="23" t="s">
        <v>94</v>
      </c>
      <c r="C16" s="33" t="s">
        <v>178</v>
      </c>
      <c r="D16" s="21" t="s">
        <v>184</v>
      </c>
      <c r="E16" s="25">
        <v>25402</v>
      </c>
      <c r="F16" s="27" t="s">
        <v>178</v>
      </c>
      <c r="G16" s="33"/>
      <c r="H16" s="21" t="s">
        <v>184</v>
      </c>
      <c r="I16" s="25">
        <v>14364</v>
      </c>
      <c r="J16" s="27" t="s">
        <v>178</v>
      </c>
      <c r="K16" s="33"/>
      <c r="L16" s="21" t="s">
        <v>184</v>
      </c>
      <c r="M16" s="25">
        <v>60911</v>
      </c>
      <c r="N16" s="27" t="s">
        <v>178</v>
      </c>
      <c r="O16" s="33"/>
      <c r="P16" s="21" t="s">
        <v>184</v>
      </c>
      <c r="Q16" s="25">
        <v>30299</v>
      </c>
      <c r="R16" s="27" t="s">
        <v>178</v>
      </c>
    </row>
    <row r="17" spans="1:18" ht="15.75" thickTop="1" x14ac:dyDescent="0.25">
      <c r="A17" s="13"/>
      <c r="B17" s="31"/>
      <c r="C17" s="31" t="s">
        <v>178</v>
      </c>
      <c r="D17" s="34"/>
      <c r="E17" s="34"/>
      <c r="F17" s="31"/>
      <c r="G17" s="31"/>
      <c r="H17" s="34"/>
      <c r="I17" s="34"/>
      <c r="J17" s="31"/>
      <c r="K17" s="31"/>
      <c r="L17" s="34"/>
      <c r="M17" s="34"/>
      <c r="N17" s="31"/>
      <c r="O17" s="31"/>
      <c r="P17" s="34"/>
      <c r="Q17" s="34"/>
      <c r="R17" s="31"/>
    </row>
    <row r="18" spans="1:18" x14ac:dyDescent="0.25">
      <c r="A18" s="13"/>
      <c r="B18" s="31"/>
      <c r="C18" s="45"/>
      <c r="D18" s="45"/>
      <c r="E18" s="45"/>
      <c r="F18" s="45"/>
      <c r="G18" s="45"/>
      <c r="H18" s="45"/>
      <c r="I18" s="45"/>
      <c r="J18" s="45"/>
      <c r="K18" s="45"/>
      <c r="L18" s="45"/>
      <c r="M18" s="45"/>
      <c r="N18" s="45"/>
      <c r="O18" s="45"/>
      <c r="P18" s="45"/>
      <c r="Q18" s="45"/>
      <c r="R18" s="45"/>
    </row>
    <row r="19" spans="1:18" x14ac:dyDescent="0.25">
      <c r="A19" s="13"/>
      <c r="B19" s="35" t="s">
        <v>191</v>
      </c>
      <c r="C19" s="18" t="s">
        <v>178</v>
      </c>
      <c r="D19" s="11"/>
      <c r="E19" s="11"/>
      <c r="F19" s="11"/>
      <c r="G19" s="18"/>
      <c r="H19" s="11"/>
      <c r="I19" s="11"/>
      <c r="J19" s="11"/>
      <c r="K19" s="18"/>
      <c r="L19" s="11"/>
      <c r="M19" s="11"/>
      <c r="N19" s="11"/>
      <c r="O19" s="18"/>
      <c r="P19" s="11"/>
      <c r="Q19" s="11"/>
      <c r="R19" s="11"/>
    </row>
    <row r="20" spans="1:18" ht="25.5" x14ac:dyDescent="0.25">
      <c r="A20" s="13"/>
      <c r="B20" s="36" t="s">
        <v>192</v>
      </c>
      <c r="C20" s="33" t="s">
        <v>178</v>
      </c>
      <c r="D20" s="21"/>
      <c r="E20" s="25">
        <v>59175</v>
      </c>
      <c r="F20" s="27" t="s">
        <v>178</v>
      </c>
      <c r="G20" s="33"/>
      <c r="H20" s="21"/>
      <c r="I20" s="25">
        <v>50040</v>
      </c>
      <c r="J20" s="27" t="s">
        <v>178</v>
      </c>
      <c r="K20" s="33"/>
      <c r="L20" s="21"/>
      <c r="M20" s="25">
        <v>53670</v>
      </c>
      <c r="N20" s="27" t="s">
        <v>178</v>
      </c>
      <c r="O20" s="33"/>
      <c r="P20" s="21"/>
      <c r="Q20" s="25">
        <v>49987</v>
      </c>
      <c r="R20" s="27" t="s">
        <v>178</v>
      </c>
    </row>
    <row r="21" spans="1:18" ht="15.75" thickBot="1" x14ac:dyDescent="0.3">
      <c r="A21" s="13"/>
      <c r="B21" s="22" t="s">
        <v>193</v>
      </c>
      <c r="C21" s="18" t="s">
        <v>178</v>
      </c>
      <c r="D21" s="11"/>
      <c r="E21" s="30">
        <v>234</v>
      </c>
      <c r="F21" s="16" t="s">
        <v>178</v>
      </c>
      <c r="G21" s="18"/>
      <c r="H21" s="11"/>
      <c r="I21" s="30">
        <v>303</v>
      </c>
      <c r="J21" s="16" t="s">
        <v>178</v>
      </c>
      <c r="K21" s="18"/>
      <c r="L21" s="11"/>
      <c r="M21" s="30">
        <v>252</v>
      </c>
      <c r="N21" s="16" t="s">
        <v>178</v>
      </c>
      <c r="O21" s="18"/>
      <c r="P21" s="11"/>
      <c r="Q21" s="30">
        <v>226</v>
      </c>
      <c r="R21" s="16" t="s">
        <v>178</v>
      </c>
    </row>
    <row r="22" spans="1:18" x14ac:dyDescent="0.25">
      <c r="A22" s="13"/>
      <c r="B22" s="31"/>
      <c r="C22" s="31" t="s">
        <v>178</v>
      </c>
      <c r="D22" s="32"/>
      <c r="E22" s="32"/>
      <c r="F22" s="31"/>
      <c r="G22" s="31"/>
      <c r="H22" s="32"/>
      <c r="I22" s="32"/>
      <c r="J22" s="31"/>
      <c r="K22" s="31"/>
      <c r="L22" s="32"/>
      <c r="M22" s="32"/>
      <c r="N22" s="31"/>
      <c r="O22" s="31"/>
      <c r="P22" s="32"/>
      <c r="Q22" s="32"/>
      <c r="R22" s="31"/>
    </row>
    <row r="23" spans="1:18" ht="26.25" thickBot="1" x14ac:dyDescent="0.3">
      <c r="A23" s="13"/>
      <c r="B23" s="36" t="s">
        <v>194</v>
      </c>
      <c r="C23" s="33" t="s">
        <v>178</v>
      </c>
      <c r="D23" s="21"/>
      <c r="E23" s="25">
        <v>59409</v>
      </c>
      <c r="F23" s="27" t="s">
        <v>178</v>
      </c>
      <c r="G23" s="33"/>
      <c r="H23" s="21"/>
      <c r="I23" s="25">
        <v>50343</v>
      </c>
      <c r="J23" s="27" t="s">
        <v>178</v>
      </c>
      <c r="K23" s="33"/>
      <c r="L23" s="21"/>
      <c r="M23" s="25">
        <v>53922</v>
      </c>
      <c r="N23" s="27" t="s">
        <v>178</v>
      </c>
      <c r="O23" s="33"/>
      <c r="P23" s="21"/>
      <c r="Q23" s="25">
        <v>50213</v>
      </c>
      <c r="R23" s="27" t="s">
        <v>178</v>
      </c>
    </row>
    <row r="24" spans="1:18" ht="15.75" thickTop="1" x14ac:dyDescent="0.25">
      <c r="A24" s="13"/>
      <c r="B24" s="31"/>
      <c r="C24" s="31" t="s">
        <v>178</v>
      </c>
      <c r="D24" s="34"/>
      <c r="E24" s="34"/>
      <c r="F24" s="31"/>
      <c r="G24" s="31"/>
      <c r="H24" s="34"/>
      <c r="I24" s="34"/>
      <c r="J24" s="31"/>
      <c r="K24" s="31"/>
      <c r="L24" s="34"/>
      <c r="M24" s="34"/>
      <c r="N24" s="31"/>
      <c r="O24" s="31"/>
      <c r="P24" s="34"/>
      <c r="Q24" s="34"/>
      <c r="R24" s="31"/>
    </row>
    <row r="25" spans="1:18" x14ac:dyDescent="0.25">
      <c r="A25" s="13"/>
      <c r="B25" s="31"/>
      <c r="C25" s="45"/>
      <c r="D25" s="45"/>
      <c r="E25" s="45"/>
      <c r="F25" s="45"/>
      <c r="G25" s="45"/>
      <c r="H25" s="45"/>
      <c r="I25" s="45"/>
      <c r="J25" s="45"/>
      <c r="K25" s="45"/>
      <c r="L25" s="45"/>
      <c r="M25" s="45"/>
      <c r="N25" s="45"/>
      <c r="O25" s="45"/>
      <c r="P25" s="45"/>
      <c r="Q25" s="45"/>
      <c r="R25" s="45"/>
    </row>
    <row r="26" spans="1:18" x14ac:dyDescent="0.25">
      <c r="A26" s="13"/>
      <c r="B26" s="35" t="s">
        <v>95</v>
      </c>
      <c r="C26" s="18" t="s">
        <v>178</v>
      </c>
      <c r="D26" s="11"/>
      <c r="E26" s="11"/>
      <c r="F26" s="11"/>
      <c r="G26" s="18"/>
      <c r="H26" s="11"/>
      <c r="I26" s="11"/>
      <c r="J26" s="11"/>
      <c r="K26" s="18"/>
      <c r="L26" s="11"/>
      <c r="M26" s="11"/>
      <c r="N26" s="11"/>
      <c r="O26" s="18"/>
      <c r="P26" s="11"/>
      <c r="Q26" s="11"/>
      <c r="R26" s="11"/>
    </row>
    <row r="27" spans="1:18" x14ac:dyDescent="0.25">
      <c r="A27" s="13"/>
      <c r="B27" s="23" t="s">
        <v>96</v>
      </c>
      <c r="C27" s="33" t="s">
        <v>178</v>
      </c>
      <c r="D27" s="21" t="s">
        <v>184</v>
      </c>
      <c r="E27" s="38">
        <v>0.43</v>
      </c>
      <c r="F27" s="27" t="s">
        <v>178</v>
      </c>
      <c r="G27" s="33"/>
      <c r="H27" s="21" t="s">
        <v>184</v>
      </c>
      <c r="I27" s="38">
        <v>0.28999999999999998</v>
      </c>
      <c r="J27" s="27" t="s">
        <v>178</v>
      </c>
      <c r="K27" s="33"/>
      <c r="L27" s="21" t="s">
        <v>184</v>
      </c>
      <c r="M27" s="38">
        <v>1.1399999999999999</v>
      </c>
      <c r="N27" s="27" t="s">
        <v>178</v>
      </c>
      <c r="O27" s="33"/>
      <c r="P27" s="21" t="s">
        <v>184</v>
      </c>
      <c r="Q27" s="38">
        <v>0.62</v>
      </c>
      <c r="R27" s="27" t="s">
        <v>178</v>
      </c>
    </row>
    <row r="28" spans="1:18" ht="15.75" thickBot="1" x14ac:dyDescent="0.3">
      <c r="A28" s="13"/>
      <c r="B28" s="28" t="s">
        <v>97</v>
      </c>
      <c r="C28" s="18" t="s">
        <v>178</v>
      </c>
      <c r="D28" s="16"/>
      <c r="E28" s="40" t="s">
        <v>195</v>
      </c>
      <c r="F28" s="16" t="s">
        <v>178</v>
      </c>
      <c r="G28" s="18"/>
      <c r="H28" s="16"/>
      <c r="I28" s="40" t="s">
        <v>195</v>
      </c>
      <c r="J28" s="16" t="s">
        <v>178</v>
      </c>
      <c r="K28" s="18"/>
      <c r="L28" s="16"/>
      <c r="M28" s="40" t="s">
        <v>195</v>
      </c>
      <c r="N28" s="16" t="s">
        <v>178</v>
      </c>
      <c r="O28" s="18"/>
      <c r="P28" s="11"/>
      <c r="Q28" s="30" t="s">
        <v>196</v>
      </c>
      <c r="R28" s="16" t="s">
        <v>188</v>
      </c>
    </row>
    <row r="29" spans="1:18" x14ac:dyDescent="0.25">
      <c r="A29" s="13"/>
      <c r="B29" s="31"/>
      <c r="C29" s="31" t="s">
        <v>178</v>
      </c>
      <c r="D29" s="32"/>
      <c r="E29" s="32"/>
      <c r="F29" s="31"/>
      <c r="G29" s="31"/>
      <c r="H29" s="32"/>
      <c r="I29" s="32"/>
      <c r="J29" s="31"/>
      <c r="K29" s="31"/>
      <c r="L29" s="32"/>
      <c r="M29" s="32"/>
      <c r="N29" s="31"/>
      <c r="O29" s="31"/>
      <c r="P29" s="32"/>
      <c r="Q29" s="32"/>
      <c r="R29" s="31"/>
    </row>
    <row r="30" spans="1:18" ht="15.75" thickBot="1" x14ac:dyDescent="0.3">
      <c r="A30" s="13"/>
      <c r="B30" s="23" t="s">
        <v>94</v>
      </c>
      <c r="C30" s="33" t="s">
        <v>178</v>
      </c>
      <c r="D30" s="21" t="s">
        <v>184</v>
      </c>
      <c r="E30" s="38">
        <v>0.43</v>
      </c>
      <c r="F30" s="27" t="s">
        <v>178</v>
      </c>
      <c r="G30" s="33"/>
      <c r="H30" s="21" t="s">
        <v>184</v>
      </c>
      <c r="I30" s="38">
        <v>0.28999999999999998</v>
      </c>
      <c r="J30" s="27" t="s">
        <v>178</v>
      </c>
      <c r="K30" s="33"/>
      <c r="L30" s="21" t="s">
        <v>184</v>
      </c>
      <c r="M30" s="38">
        <v>1.1399999999999999</v>
      </c>
      <c r="N30" s="27" t="s">
        <v>178</v>
      </c>
      <c r="O30" s="33"/>
      <c r="P30" s="21" t="s">
        <v>184</v>
      </c>
      <c r="Q30" s="38">
        <v>0.61</v>
      </c>
      <c r="R30" s="27" t="s">
        <v>178</v>
      </c>
    </row>
    <row r="31" spans="1:18" ht="15.75" thickTop="1" x14ac:dyDescent="0.25">
      <c r="A31" s="13"/>
      <c r="B31" s="31"/>
      <c r="C31" s="31" t="s">
        <v>178</v>
      </c>
      <c r="D31" s="34"/>
      <c r="E31" s="34"/>
      <c r="F31" s="31"/>
      <c r="G31" s="31"/>
      <c r="H31" s="34"/>
      <c r="I31" s="34"/>
      <c r="J31" s="31"/>
      <c r="K31" s="31"/>
      <c r="L31" s="34"/>
      <c r="M31" s="34"/>
      <c r="N31" s="31"/>
      <c r="O31" s="31"/>
      <c r="P31" s="34"/>
      <c r="Q31" s="34"/>
      <c r="R31" s="31"/>
    </row>
    <row r="32" spans="1:18" x14ac:dyDescent="0.25">
      <c r="A32" s="13"/>
      <c r="B32" s="31"/>
      <c r="C32" s="45"/>
      <c r="D32" s="45"/>
      <c r="E32" s="45"/>
      <c r="F32" s="45"/>
      <c r="G32" s="45"/>
      <c r="H32" s="45"/>
      <c r="I32" s="45"/>
      <c r="J32" s="45"/>
      <c r="K32" s="45"/>
      <c r="L32" s="45"/>
      <c r="M32" s="45"/>
      <c r="N32" s="45"/>
      <c r="O32" s="45"/>
      <c r="P32" s="45"/>
      <c r="Q32" s="45"/>
      <c r="R32" s="45"/>
    </row>
    <row r="33" spans="1:18" x14ac:dyDescent="0.25">
      <c r="A33" s="13"/>
      <c r="B33" s="35" t="s">
        <v>98</v>
      </c>
      <c r="C33" s="18" t="s">
        <v>178</v>
      </c>
      <c r="D33" s="11"/>
      <c r="E33" s="11"/>
      <c r="F33" s="11"/>
      <c r="G33" s="18"/>
      <c r="H33" s="11"/>
      <c r="I33" s="11"/>
      <c r="J33" s="11"/>
      <c r="K33" s="18"/>
      <c r="L33" s="11"/>
      <c r="M33" s="11"/>
      <c r="N33" s="11"/>
      <c r="O33" s="18"/>
      <c r="P33" s="11"/>
      <c r="Q33" s="11"/>
      <c r="R33" s="11"/>
    </row>
    <row r="34" spans="1:18" x14ac:dyDescent="0.25">
      <c r="A34" s="13"/>
      <c r="B34" s="23" t="s">
        <v>96</v>
      </c>
      <c r="C34" s="33" t="s">
        <v>178</v>
      </c>
      <c r="D34" s="21" t="s">
        <v>184</v>
      </c>
      <c r="E34" s="38">
        <v>0.43</v>
      </c>
      <c r="F34" s="27" t="s">
        <v>178</v>
      </c>
      <c r="G34" s="33"/>
      <c r="H34" s="21" t="s">
        <v>184</v>
      </c>
      <c r="I34" s="38">
        <v>0.28999999999999998</v>
      </c>
      <c r="J34" s="27" t="s">
        <v>178</v>
      </c>
      <c r="K34" s="33"/>
      <c r="L34" s="21" t="s">
        <v>184</v>
      </c>
      <c r="M34" s="38">
        <v>1.1299999999999999</v>
      </c>
      <c r="N34" s="27" t="s">
        <v>178</v>
      </c>
      <c r="O34" s="33"/>
      <c r="P34" s="21" t="s">
        <v>184</v>
      </c>
      <c r="Q34" s="38">
        <v>0.61</v>
      </c>
      <c r="R34" s="27" t="s">
        <v>178</v>
      </c>
    </row>
    <row r="35" spans="1:18" ht="15.75" thickBot="1" x14ac:dyDescent="0.3">
      <c r="A35" s="13"/>
      <c r="B35" s="28" t="s">
        <v>97</v>
      </c>
      <c r="C35" s="18" t="s">
        <v>178</v>
      </c>
      <c r="D35" s="16"/>
      <c r="E35" s="40" t="s">
        <v>195</v>
      </c>
      <c r="F35" s="16" t="s">
        <v>178</v>
      </c>
      <c r="G35" s="18"/>
      <c r="H35" s="16"/>
      <c r="I35" s="40" t="s">
        <v>195</v>
      </c>
      <c r="J35" s="16" t="s">
        <v>178</v>
      </c>
      <c r="K35" s="18"/>
      <c r="L35" s="16"/>
      <c r="M35" s="40" t="s">
        <v>195</v>
      </c>
      <c r="N35" s="16" t="s">
        <v>178</v>
      </c>
      <c r="O35" s="18"/>
      <c r="P35" s="11"/>
      <c r="Q35" s="30" t="s">
        <v>196</v>
      </c>
      <c r="R35" s="16" t="s">
        <v>188</v>
      </c>
    </row>
    <row r="36" spans="1:18" x14ac:dyDescent="0.25">
      <c r="A36" s="13"/>
      <c r="B36" s="31"/>
      <c r="C36" s="31" t="s">
        <v>178</v>
      </c>
      <c r="D36" s="32"/>
      <c r="E36" s="32"/>
      <c r="F36" s="31"/>
      <c r="G36" s="31"/>
      <c r="H36" s="32"/>
      <c r="I36" s="32"/>
      <c r="J36" s="31"/>
      <c r="K36" s="31"/>
      <c r="L36" s="32"/>
      <c r="M36" s="32"/>
      <c r="N36" s="31"/>
      <c r="O36" s="31"/>
      <c r="P36" s="32"/>
      <c r="Q36" s="32"/>
      <c r="R36" s="31"/>
    </row>
    <row r="37" spans="1:18" ht="15.75" thickBot="1" x14ac:dyDescent="0.3">
      <c r="A37" s="13"/>
      <c r="B37" s="23" t="s">
        <v>94</v>
      </c>
      <c r="C37" s="33" t="s">
        <v>178</v>
      </c>
      <c r="D37" s="21" t="s">
        <v>184</v>
      </c>
      <c r="E37" s="38">
        <v>0.43</v>
      </c>
      <c r="F37" s="27" t="s">
        <v>178</v>
      </c>
      <c r="G37" s="33"/>
      <c r="H37" s="21" t="s">
        <v>184</v>
      </c>
      <c r="I37" s="38">
        <v>0.28999999999999998</v>
      </c>
      <c r="J37" s="27" t="s">
        <v>178</v>
      </c>
      <c r="K37" s="33"/>
      <c r="L37" s="21" t="s">
        <v>184</v>
      </c>
      <c r="M37" s="38">
        <v>1.1299999999999999</v>
      </c>
      <c r="N37" s="27" t="s">
        <v>178</v>
      </c>
      <c r="O37" s="33"/>
      <c r="P37" s="21" t="s">
        <v>184</v>
      </c>
      <c r="Q37" s="38">
        <v>0.6</v>
      </c>
      <c r="R37" s="27" t="s">
        <v>178</v>
      </c>
    </row>
    <row r="38" spans="1:18" ht="15.75" thickTop="1" x14ac:dyDescent="0.25">
      <c r="A38" s="13"/>
      <c r="B38" s="31"/>
      <c r="C38" s="31" t="s">
        <v>178</v>
      </c>
      <c r="D38" s="34"/>
      <c r="E38" s="34"/>
      <c r="F38" s="31"/>
      <c r="G38" s="31"/>
      <c r="H38" s="34"/>
      <c r="I38" s="34"/>
      <c r="J38" s="31"/>
      <c r="K38" s="31"/>
      <c r="L38" s="34"/>
      <c r="M38" s="34"/>
      <c r="N38" s="31"/>
      <c r="O38" s="31"/>
      <c r="P38" s="34"/>
      <c r="Q38" s="34"/>
      <c r="R38" s="31"/>
    </row>
  </sheetData>
  <mergeCells count="33">
    <mergeCell ref="B5:R5"/>
    <mergeCell ref="B6:R6"/>
    <mergeCell ref="C32:F32"/>
    <mergeCell ref="G32:J32"/>
    <mergeCell ref="K32:N32"/>
    <mergeCell ref="O32:R32"/>
    <mergeCell ref="A1:A2"/>
    <mergeCell ref="B1:R1"/>
    <mergeCell ref="B2:R2"/>
    <mergeCell ref="B3:R3"/>
    <mergeCell ref="A4:A38"/>
    <mergeCell ref="B4:R4"/>
    <mergeCell ref="C18:F18"/>
    <mergeCell ref="G18:J18"/>
    <mergeCell ref="K18:N18"/>
    <mergeCell ref="O18:R18"/>
    <mergeCell ref="C25:F25"/>
    <mergeCell ref="G25:J25"/>
    <mergeCell ref="K25:N25"/>
    <mergeCell ref="O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4.7109375" customWidth="1"/>
    <col min="5" max="5" width="16.7109375" customWidth="1"/>
    <col min="6" max="8" width="4.7109375" customWidth="1"/>
    <col min="9" max="9" width="16.7109375" customWidth="1"/>
    <col min="10" max="12" width="4.7109375" customWidth="1"/>
    <col min="13" max="13" width="16.7109375" customWidth="1"/>
    <col min="14" max="16" width="4.7109375" customWidth="1"/>
    <col min="17" max="17" width="16.7109375" customWidth="1"/>
    <col min="18" max="18" width="4.710937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2" t="s">
        <v>5</v>
      </c>
      <c r="C3" s="12"/>
      <c r="D3" s="12"/>
      <c r="E3" s="12"/>
      <c r="F3" s="12"/>
      <c r="G3" s="12"/>
      <c r="H3" s="12"/>
      <c r="I3" s="12"/>
      <c r="J3" s="12"/>
      <c r="K3" s="12"/>
      <c r="L3" s="12"/>
      <c r="M3" s="12"/>
      <c r="N3" s="12"/>
      <c r="O3" s="12"/>
      <c r="P3" s="12"/>
      <c r="Q3" s="12"/>
      <c r="R3" s="12"/>
    </row>
    <row r="4" spans="1:18" ht="15" customHeight="1" x14ac:dyDescent="0.25">
      <c r="A4" s="13" t="s">
        <v>615</v>
      </c>
      <c r="B4" s="12" t="s">
        <v>5</v>
      </c>
      <c r="C4" s="12"/>
      <c r="D4" s="12"/>
      <c r="E4" s="12"/>
      <c r="F4" s="12"/>
      <c r="G4" s="12"/>
      <c r="H4" s="12"/>
      <c r="I4" s="12"/>
      <c r="J4" s="12"/>
      <c r="K4" s="12"/>
      <c r="L4" s="12"/>
      <c r="M4" s="12"/>
      <c r="N4" s="12"/>
      <c r="O4" s="12"/>
      <c r="P4" s="12"/>
      <c r="Q4" s="12"/>
      <c r="R4" s="12"/>
    </row>
    <row r="5" spans="1:18" ht="25.5" customHeight="1" x14ac:dyDescent="0.25">
      <c r="A5" s="13"/>
      <c r="B5" s="15" t="s">
        <v>210</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row>
    <row r="8" spans="1:18" ht="15.75" thickBot="1" x14ac:dyDescent="0.3">
      <c r="A8" s="13"/>
      <c r="B8" s="18"/>
      <c r="C8" s="18" t="s">
        <v>178</v>
      </c>
      <c r="D8" s="43" t="s">
        <v>211</v>
      </c>
      <c r="E8" s="43"/>
      <c r="F8" s="18"/>
      <c r="G8" s="18" t="s">
        <v>178</v>
      </c>
      <c r="H8" s="43" t="s">
        <v>125</v>
      </c>
      <c r="I8" s="43"/>
      <c r="J8" s="18"/>
      <c r="K8" s="18" t="s">
        <v>178</v>
      </c>
      <c r="L8" s="43" t="s">
        <v>112</v>
      </c>
      <c r="M8" s="43"/>
      <c r="N8" s="18"/>
    </row>
    <row r="9" spans="1:18" x14ac:dyDescent="0.25">
      <c r="A9" s="13"/>
      <c r="B9" s="19" t="s">
        <v>212</v>
      </c>
      <c r="C9" s="21" t="s">
        <v>178</v>
      </c>
      <c r="D9" s="21" t="s">
        <v>184</v>
      </c>
      <c r="E9" s="25">
        <v>11674</v>
      </c>
      <c r="F9" s="27" t="s">
        <v>178</v>
      </c>
      <c r="G9" s="21" t="s">
        <v>178</v>
      </c>
      <c r="H9" s="27" t="s">
        <v>184</v>
      </c>
      <c r="I9" s="65" t="s">
        <v>195</v>
      </c>
      <c r="J9" s="27" t="s">
        <v>178</v>
      </c>
      <c r="K9" s="21" t="s">
        <v>178</v>
      </c>
      <c r="L9" s="21" t="s">
        <v>184</v>
      </c>
      <c r="M9" s="25">
        <v>11674</v>
      </c>
      <c r="N9" s="27" t="s">
        <v>178</v>
      </c>
    </row>
    <row r="10" spans="1:18" x14ac:dyDescent="0.25">
      <c r="A10" s="13"/>
      <c r="B10" s="35" t="s">
        <v>213</v>
      </c>
      <c r="C10" s="11" t="s">
        <v>178</v>
      </c>
      <c r="D10" s="11"/>
      <c r="E10" s="63">
        <v>7684</v>
      </c>
      <c r="F10" s="16" t="s">
        <v>178</v>
      </c>
      <c r="G10" s="11" t="s">
        <v>178</v>
      </c>
      <c r="H10" s="11"/>
      <c r="I10" s="63">
        <v>2072</v>
      </c>
      <c r="J10" s="16" t="s">
        <v>178</v>
      </c>
      <c r="K10" s="11" t="s">
        <v>178</v>
      </c>
      <c r="L10" s="11"/>
      <c r="M10" s="63">
        <v>9756</v>
      </c>
      <c r="N10" s="16" t="s">
        <v>178</v>
      </c>
    </row>
    <row r="11" spans="1:18" x14ac:dyDescent="0.25">
      <c r="A11" s="13"/>
      <c r="B11" s="19" t="s">
        <v>214</v>
      </c>
      <c r="C11" s="21" t="s">
        <v>178</v>
      </c>
      <c r="D11" s="21"/>
      <c r="E11" s="25">
        <v>13570</v>
      </c>
      <c r="F11" s="27" t="s">
        <v>178</v>
      </c>
      <c r="G11" s="21" t="s">
        <v>178</v>
      </c>
      <c r="H11" s="21"/>
      <c r="I11" s="38">
        <v>169</v>
      </c>
      <c r="J11" s="27" t="s">
        <v>178</v>
      </c>
      <c r="K11" s="21" t="s">
        <v>178</v>
      </c>
      <c r="L11" s="21"/>
      <c r="M11" s="25">
        <v>13739</v>
      </c>
      <c r="N11" s="27" t="s">
        <v>178</v>
      </c>
    </row>
    <row r="12" spans="1:18" x14ac:dyDescent="0.25">
      <c r="A12" s="13"/>
      <c r="B12" s="35" t="s">
        <v>215</v>
      </c>
      <c r="C12" s="11" t="s">
        <v>178</v>
      </c>
      <c r="D12" s="11"/>
      <c r="E12" s="63">
        <v>610477</v>
      </c>
      <c r="F12" s="16" t="s">
        <v>178</v>
      </c>
      <c r="G12" s="11" t="s">
        <v>178</v>
      </c>
      <c r="H12" s="11"/>
      <c r="I12" s="63">
        <v>11565</v>
      </c>
      <c r="J12" s="16" t="s">
        <v>178</v>
      </c>
      <c r="K12" s="11" t="s">
        <v>178</v>
      </c>
      <c r="L12" s="11"/>
      <c r="M12" s="63">
        <v>622042</v>
      </c>
      <c r="N12" s="16" t="s">
        <v>178</v>
      </c>
    </row>
    <row r="13" spans="1:18" x14ac:dyDescent="0.25">
      <c r="A13" s="13"/>
      <c r="B13" s="19" t="s">
        <v>36</v>
      </c>
      <c r="C13" s="21" t="s">
        <v>178</v>
      </c>
      <c r="D13" s="21"/>
      <c r="E13" s="25">
        <v>117297</v>
      </c>
      <c r="F13" s="27" t="s">
        <v>178</v>
      </c>
      <c r="G13" s="21" t="s">
        <v>178</v>
      </c>
      <c r="H13" s="21"/>
      <c r="I13" s="25">
        <v>31586</v>
      </c>
      <c r="J13" s="27" t="s">
        <v>178</v>
      </c>
      <c r="K13" s="21" t="s">
        <v>178</v>
      </c>
      <c r="L13" s="21"/>
      <c r="M13" s="25">
        <v>148883</v>
      </c>
      <c r="N13" s="27" t="s">
        <v>178</v>
      </c>
    </row>
    <row r="14" spans="1:18" x14ac:dyDescent="0.25">
      <c r="A14" s="13"/>
      <c r="B14" s="35" t="s">
        <v>216</v>
      </c>
      <c r="C14" s="11" t="s">
        <v>178</v>
      </c>
      <c r="D14" s="11"/>
      <c r="E14" s="30">
        <v>651</v>
      </c>
      <c r="F14" s="16" t="s">
        <v>178</v>
      </c>
      <c r="G14" s="11" t="s">
        <v>178</v>
      </c>
      <c r="H14" s="11"/>
      <c r="I14" s="30">
        <v>204</v>
      </c>
      <c r="J14" s="16" t="s">
        <v>178</v>
      </c>
      <c r="K14" s="11" t="s">
        <v>178</v>
      </c>
      <c r="L14" s="11"/>
      <c r="M14" s="30">
        <v>855</v>
      </c>
      <c r="N14" s="16" t="s">
        <v>178</v>
      </c>
    </row>
    <row r="15" spans="1:18" ht="15.75" thickBot="1" x14ac:dyDescent="0.3">
      <c r="A15" s="13"/>
      <c r="B15" s="19" t="s">
        <v>39</v>
      </c>
      <c r="C15" s="21" t="s">
        <v>178</v>
      </c>
      <c r="D15" s="21"/>
      <c r="E15" s="25">
        <v>4268</v>
      </c>
      <c r="F15" s="27" t="s">
        <v>178</v>
      </c>
      <c r="G15" s="21" t="s">
        <v>178</v>
      </c>
      <c r="H15" s="21"/>
      <c r="I15" s="25">
        <v>3224</v>
      </c>
      <c r="J15" s="27" t="s">
        <v>178</v>
      </c>
      <c r="K15" s="21" t="s">
        <v>178</v>
      </c>
      <c r="L15" s="21"/>
      <c r="M15" s="25">
        <v>7492</v>
      </c>
      <c r="N15" s="27" t="s">
        <v>178</v>
      </c>
    </row>
    <row r="16" spans="1:18" x14ac:dyDescent="0.25">
      <c r="A16" s="13"/>
      <c r="B16" s="31"/>
      <c r="C16" s="31" t="s">
        <v>178</v>
      </c>
      <c r="D16" s="32"/>
      <c r="E16" s="32"/>
      <c r="F16" s="31"/>
      <c r="G16" s="31" t="s">
        <v>178</v>
      </c>
      <c r="H16" s="32"/>
      <c r="I16" s="32"/>
      <c r="J16" s="31"/>
      <c r="K16" s="31" t="s">
        <v>178</v>
      </c>
      <c r="L16" s="32"/>
      <c r="M16" s="32"/>
      <c r="N16" s="31"/>
    </row>
    <row r="17" spans="1:18" x14ac:dyDescent="0.25">
      <c r="A17" s="13"/>
      <c r="B17" s="22" t="s">
        <v>217</v>
      </c>
      <c r="C17" s="18" t="s">
        <v>178</v>
      </c>
      <c r="D17" s="11"/>
      <c r="E17" s="63">
        <v>765621</v>
      </c>
      <c r="F17" s="16" t="s">
        <v>178</v>
      </c>
      <c r="G17" s="18" t="s">
        <v>178</v>
      </c>
      <c r="H17" s="11"/>
      <c r="I17" s="63">
        <v>48820</v>
      </c>
      <c r="J17" s="16" t="s">
        <v>178</v>
      </c>
      <c r="K17" s="18" t="s">
        <v>178</v>
      </c>
      <c r="L17" s="11"/>
      <c r="M17" s="63">
        <v>814441</v>
      </c>
      <c r="N17" s="16" t="s">
        <v>178</v>
      </c>
    </row>
    <row r="18" spans="1:18" x14ac:dyDescent="0.25">
      <c r="A18" s="13"/>
      <c r="B18" s="19" t="s">
        <v>43</v>
      </c>
      <c r="C18" s="33" t="s">
        <v>178</v>
      </c>
      <c r="D18" s="21"/>
      <c r="E18" s="25">
        <v>3958</v>
      </c>
      <c r="F18" s="27" t="s">
        <v>178</v>
      </c>
      <c r="G18" s="33" t="s">
        <v>178</v>
      </c>
      <c r="H18" s="21"/>
      <c r="I18" s="38">
        <v>93</v>
      </c>
      <c r="J18" s="27" t="s">
        <v>178</v>
      </c>
      <c r="K18" s="33" t="s">
        <v>178</v>
      </c>
      <c r="L18" s="21"/>
      <c r="M18" s="25">
        <v>4051</v>
      </c>
      <c r="N18" s="27" t="s">
        <v>178</v>
      </c>
    </row>
    <row r="19" spans="1:18" x14ac:dyDescent="0.25">
      <c r="A19" s="13"/>
      <c r="B19" s="35" t="s">
        <v>44</v>
      </c>
      <c r="C19" s="18" t="s">
        <v>178</v>
      </c>
      <c r="D19" s="11"/>
      <c r="E19" s="63">
        <v>10422</v>
      </c>
      <c r="F19" s="16" t="s">
        <v>178</v>
      </c>
      <c r="G19" s="18" t="s">
        <v>178</v>
      </c>
      <c r="H19" s="16"/>
      <c r="I19" s="40" t="s">
        <v>195</v>
      </c>
      <c r="J19" s="16" t="s">
        <v>178</v>
      </c>
      <c r="K19" s="18" t="s">
        <v>178</v>
      </c>
      <c r="L19" s="11"/>
      <c r="M19" s="63">
        <v>10422</v>
      </c>
      <c r="N19" s="16" t="s">
        <v>178</v>
      </c>
    </row>
    <row r="20" spans="1:18" x14ac:dyDescent="0.25">
      <c r="A20" s="13"/>
      <c r="B20" s="19" t="s">
        <v>218</v>
      </c>
      <c r="C20" s="33" t="s">
        <v>178</v>
      </c>
      <c r="D20" s="21"/>
      <c r="E20" s="25">
        <v>6206</v>
      </c>
      <c r="F20" s="27" t="s">
        <v>178</v>
      </c>
      <c r="G20" s="33" t="s">
        <v>178</v>
      </c>
      <c r="H20" s="21"/>
      <c r="I20" s="38">
        <v>840</v>
      </c>
      <c r="J20" s="27" t="s">
        <v>178</v>
      </c>
      <c r="K20" s="33" t="s">
        <v>178</v>
      </c>
      <c r="L20" s="21"/>
      <c r="M20" s="25">
        <v>7046</v>
      </c>
      <c r="N20" s="27" t="s">
        <v>178</v>
      </c>
    </row>
    <row r="21" spans="1:18" x14ac:dyDescent="0.25">
      <c r="A21" s="13"/>
      <c r="B21" s="35" t="s">
        <v>219</v>
      </c>
      <c r="C21" s="18" t="s">
        <v>178</v>
      </c>
      <c r="D21" s="11"/>
      <c r="E21" s="63">
        <v>50182</v>
      </c>
      <c r="F21" s="16" t="s">
        <v>178</v>
      </c>
      <c r="G21" s="18" t="s">
        <v>178</v>
      </c>
      <c r="H21" s="16"/>
      <c r="I21" s="40" t="s">
        <v>195</v>
      </c>
      <c r="J21" s="16" t="s">
        <v>178</v>
      </c>
      <c r="K21" s="18" t="s">
        <v>178</v>
      </c>
      <c r="L21" s="11"/>
      <c r="M21" s="63">
        <v>50182</v>
      </c>
      <c r="N21" s="16" t="s">
        <v>178</v>
      </c>
    </row>
    <row r="22" spans="1:18" ht="15.75" thickBot="1" x14ac:dyDescent="0.3">
      <c r="A22" s="13"/>
      <c r="B22" s="19" t="s">
        <v>49</v>
      </c>
      <c r="C22" s="33" t="s">
        <v>178</v>
      </c>
      <c r="D22" s="21"/>
      <c r="E22" s="25">
        <v>6302</v>
      </c>
      <c r="F22" s="27" t="s">
        <v>178</v>
      </c>
      <c r="G22" s="33" t="s">
        <v>178</v>
      </c>
      <c r="H22" s="27"/>
      <c r="I22" s="65" t="s">
        <v>195</v>
      </c>
      <c r="J22" s="27" t="s">
        <v>178</v>
      </c>
      <c r="K22" s="33" t="s">
        <v>178</v>
      </c>
      <c r="L22" s="21"/>
      <c r="M22" s="25">
        <v>6302</v>
      </c>
      <c r="N22" s="27" t="s">
        <v>178</v>
      </c>
    </row>
    <row r="23" spans="1:18" x14ac:dyDescent="0.25">
      <c r="A23" s="13"/>
      <c r="B23" s="31"/>
      <c r="C23" s="31" t="s">
        <v>178</v>
      </c>
      <c r="D23" s="32"/>
      <c r="E23" s="32"/>
      <c r="F23" s="31"/>
      <c r="G23" s="31" t="s">
        <v>178</v>
      </c>
      <c r="H23" s="32"/>
      <c r="I23" s="32"/>
      <c r="J23" s="31"/>
      <c r="K23" s="31" t="s">
        <v>178</v>
      </c>
      <c r="L23" s="32"/>
      <c r="M23" s="32"/>
      <c r="N23" s="31"/>
    </row>
    <row r="24" spans="1:18" ht="15.75" thickBot="1" x14ac:dyDescent="0.3">
      <c r="A24" s="13"/>
      <c r="B24" s="22" t="s">
        <v>220</v>
      </c>
      <c r="C24" s="18" t="s">
        <v>178</v>
      </c>
      <c r="D24" s="11"/>
      <c r="E24" s="63">
        <v>77070</v>
      </c>
      <c r="F24" s="16" t="s">
        <v>178</v>
      </c>
      <c r="G24" s="18" t="s">
        <v>178</v>
      </c>
      <c r="H24" s="11"/>
      <c r="I24" s="30">
        <v>933</v>
      </c>
      <c r="J24" s="16" t="s">
        <v>178</v>
      </c>
      <c r="K24" s="18" t="s">
        <v>178</v>
      </c>
      <c r="L24" s="11"/>
      <c r="M24" s="63">
        <v>78003</v>
      </c>
      <c r="N24" s="16" t="s">
        <v>178</v>
      </c>
    </row>
    <row r="25" spans="1:18" x14ac:dyDescent="0.25">
      <c r="A25" s="13"/>
      <c r="B25" s="31"/>
      <c r="C25" s="31" t="s">
        <v>178</v>
      </c>
      <c r="D25" s="32"/>
      <c r="E25" s="32"/>
      <c r="F25" s="31"/>
      <c r="G25" s="31" t="s">
        <v>178</v>
      </c>
      <c r="H25" s="32"/>
      <c r="I25" s="32"/>
      <c r="J25" s="31"/>
      <c r="K25" s="31" t="s">
        <v>178</v>
      </c>
      <c r="L25" s="32"/>
      <c r="M25" s="32"/>
      <c r="N25" s="31"/>
    </row>
    <row r="26" spans="1:18" ht="15.75" thickBot="1" x14ac:dyDescent="0.3">
      <c r="A26" s="13"/>
      <c r="B26" s="19" t="s">
        <v>221</v>
      </c>
      <c r="C26" s="33" t="s">
        <v>178</v>
      </c>
      <c r="D26" s="21" t="s">
        <v>184</v>
      </c>
      <c r="E26" s="25">
        <v>688551</v>
      </c>
      <c r="F26" s="27" t="s">
        <v>178</v>
      </c>
      <c r="G26" s="33" t="s">
        <v>178</v>
      </c>
      <c r="H26" s="21" t="s">
        <v>184</v>
      </c>
      <c r="I26" s="25">
        <v>47887</v>
      </c>
      <c r="J26" s="27" t="s">
        <v>178</v>
      </c>
      <c r="K26" s="33" t="s">
        <v>178</v>
      </c>
      <c r="L26" s="21" t="s">
        <v>184</v>
      </c>
      <c r="M26" s="25">
        <v>736438</v>
      </c>
      <c r="N26" s="27" t="s">
        <v>178</v>
      </c>
    </row>
    <row r="27" spans="1:18" ht="15.75" thickTop="1" x14ac:dyDescent="0.25">
      <c r="A27" s="13"/>
      <c r="B27" s="31"/>
      <c r="C27" s="31" t="s">
        <v>178</v>
      </c>
      <c r="D27" s="34"/>
      <c r="E27" s="34"/>
      <c r="F27" s="31"/>
      <c r="G27" s="31" t="s">
        <v>178</v>
      </c>
      <c r="H27" s="34"/>
      <c r="I27" s="34"/>
      <c r="J27" s="31"/>
      <c r="K27" s="31" t="s">
        <v>178</v>
      </c>
      <c r="L27" s="34"/>
      <c r="M27" s="34"/>
      <c r="N27" s="31"/>
    </row>
    <row r="28" spans="1:18" x14ac:dyDescent="0.25">
      <c r="A28" s="13"/>
      <c r="B28" s="46"/>
      <c r="C28" s="46"/>
      <c r="D28" s="46"/>
      <c r="E28" s="46"/>
      <c r="F28" s="46"/>
      <c r="G28" s="46"/>
      <c r="H28" s="46"/>
      <c r="I28" s="46"/>
      <c r="J28" s="46"/>
      <c r="K28" s="46"/>
      <c r="L28" s="46"/>
      <c r="M28" s="46"/>
      <c r="N28" s="46"/>
      <c r="O28" s="46"/>
      <c r="P28" s="46"/>
      <c r="Q28" s="46"/>
      <c r="R28" s="46"/>
    </row>
    <row r="29" spans="1:18" x14ac:dyDescent="0.25">
      <c r="A29" s="13"/>
      <c r="B29" s="15" t="s">
        <v>222</v>
      </c>
      <c r="C29" s="15"/>
      <c r="D29" s="15"/>
      <c r="E29" s="15"/>
      <c r="F29" s="15"/>
      <c r="G29" s="15"/>
      <c r="H29" s="15"/>
      <c r="I29" s="15"/>
      <c r="J29" s="15"/>
      <c r="K29" s="15"/>
      <c r="L29" s="15"/>
      <c r="M29" s="15"/>
      <c r="N29" s="15"/>
      <c r="O29" s="15"/>
      <c r="P29" s="15"/>
      <c r="Q29" s="15"/>
      <c r="R29" s="15"/>
    </row>
    <row r="30" spans="1:18" ht="15.75" x14ac:dyDescent="0.25">
      <c r="A30" s="13"/>
      <c r="B30" s="47"/>
      <c r="C30" s="47"/>
      <c r="D30" s="47"/>
      <c r="E30" s="47"/>
      <c r="F30" s="47"/>
      <c r="G30" s="47"/>
      <c r="H30" s="47"/>
      <c r="I30" s="47"/>
      <c r="J30" s="47"/>
      <c r="K30" s="47"/>
      <c r="L30" s="47"/>
      <c r="M30" s="47"/>
      <c r="N30" s="47"/>
      <c r="O30" s="47"/>
      <c r="P30" s="47"/>
      <c r="Q30" s="47"/>
      <c r="R30" s="47"/>
    </row>
    <row r="31" spans="1:18" x14ac:dyDescent="0.25">
      <c r="A31" s="13"/>
      <c r="B31" s="11"/>
      <c r="C31" s="11"/>
      <c r="D31" s="11"/>
      <c r="E31" s="11"/>
      <c r="F31" s="11"/>
      <c r="G31" s="11"/>
      <c r="H31" s="11"/>
      <c r="I31" s="11"/>
      <c r="J31" s="11"/>
      <c r="K31" s="11"/>
      <c r="L31" s="11"/>
      <c r="M31" s="11"/>
      <c r="N31" s="11"/>
    </row>
    <row r="32" spans="1:18" ht="15.75" thickBot="1" x14ac:dyDescent="0.3">
      <c r="A32" s="13"/>
      <c r="B32" s="18"/>
      <c r="C32" s="18" t="s">
        <v>178</v>
      </c>
      <c r="D32" s="43" t="s">
        <v>223</v>
      </c>
      <c r="E32" s="43"/>
      <c r="F32" s="18"/>
      <c r="G32" s="18" t="s">
        <v>178</v>
      </c>
      <c r="H32" s="43" t="s">
        <v>125</v>
      </c>
      <c r="I32" s="43"/>
      <c r="J32" s="18"/>
      <c r="K32" s="18" t="s">
        <v>178</v>
      </c>
      <c r="L32" s="43" t="s">
        <v>112</v>
      </c>
      <c r="M32" s="43"/>
      <c r="N32" s="18"/>
    </row>
    <row r="33" spans="1:14" x14ac:dyDescent="0.25">
      <c r="A33" s="13"/>
      <c r="B33" s="19" t="s">
        <v>212</v>
      </c>
      <c r="C33" s="21" t="s">
        <v>178</v>
      </c>
      <c r="D33" s="21" t="s">
        <v>184</v>
      </c>
      <c r="E33" s="38">
        <v>52</v>
      </c>
      <c r="F33" s="27" t="s">
        <v>178</v>
      </c>
      <c r="G33" s="21" t="s">
        <v>178</v>
      </c>
      <c r="H33" s="21" t="s">
        <v>184</v>
      </c>
      <c r="I33" s="38">
        <v>873</v>
      </c>
      <c r="J33" s="27" t="s">
        <v>178</v>
      </c>
      <c r="K33" s="21" t="s">
        <v>178</v>
      </c>
      <c r="L33" s="21" t="s">
        <v>184</v>
      </c>
      <c r="M33" s="38">
        <v>925</v>
      </c>
      <c r="N33" s="27" t="s">
        <v>178</v>
      </c>
    </row>
    <row r="34" spans="1:14" x14ac:dyDescent="0.25">
      <c r="A34" s="13"/>
      <c r="B34" s="35" t="s">
        <v>213</v>
      </c>
      <c r="C34" s="11" t="s">
        <v>178</v>
      </c>
      <c r="D34" s="11"/>
      <c r="E34" s="63">
        <v>4961</v>
      </c>
      <c r="F34" s="16" t="s">
        <v>178</v>
      </c>
      <c r="G34" s="11" t="s">
        <v>178</v>
      </c>
      <c r="H34" s="11"/>
      <c r="I34" s="63">
        <v>5840</v>
      </c>
      <c r="J34" s="16" t="s">
        <v>178</v>
      </c>
      <c r="K34" s="11" t="s">
        <v>178</v>
      </c>
      <c r="L34" s="11"/>
      <c r="M34" s="63">
        <v>10801</v>
      </c>
      <c r="N34" s="16" t="s">
        <v>178</v>
      </c>
    </row>
    <row r="35" spans="1:14" x14ac:dyDescent="0.25">
      <c r="A35" s="13"/>
      <c r="B35" s="19" t="s">
        <v>214</v>
      </c>
      <c r="C35" s="21" t="s">
        <v>178</v>
      </c>
      <c r="D35" s="21"/>
      <c r="E35" s="38">
        <v>691</v>
      </c>
      <c r="F35" s="27" t="s">
        <v>178</v>
      </c>
      <c r="G35" s="21" t="s">
        <v>178</v>
      </c>
      <c r="H35" s="21"/>
      <c r="I35" s="25">
        <v>3062</v>
      </c>
      <c r="J35" s="27" t="s">
        <v>178</v>
      </c>
      <c r="K35" s="21" t="s">
        <v>178</v>
      </c>
      <c r="L35" s="21"/>
      <c r="M35" s="25">
        <v>3753</v>
      </c>
      <c r="N35" s="27" t="s">
        <v>178</v>
      </c>
    </row>
    <row r="36" spans="1:14" x14ac:dyDescent="0.25">
      <c r="A36" s="13"/>
      <c r="B36" s="35" t="s">
        <v>215</v>
      </c>
      <c r="C36" s="11" t="s">
        <v>178</v>
      </c>
      <c r="D36" s="11"/>
      <c r="E36" s="63">
        <v>22347</v>
      </c>
      <c r="F36" s="16" t="s">
        <v>178</v>
      </c>
      <c r="G36" s="11" t="s">
        <v>178</v>
      </c>
      <c r="H36" s="11"/>
      <c r="I36" s="63">
        <v>42672</v>
      </c>
      <c r="J36" s="16" t="s">
        <v>178</v>
      </c>
      <c r="K36" s="11" t="s">
        <v>178</v>
      </c>
      <c r="L36" s="11"/>
      <c r="M36" s="63">
        <v>65019</v>
      </c>
      <c r="N36" s="16" t="s">
        <v>178</v>
      </c>
    </row>
    <row r="37" spans="1:14" x14ac:dyDescent="0.25">
      <c r="A37" s="13"/>
      <c r="B37" s="19" t="s">
        <v>36</v>
      </c>
      <c r="C37" s="21" t="s">
        <v>178</v>
      </c>
      <c r="D37" s="21"/>
      <c r="E37" s="25">
        <v>67589</v>
      </c>
      <c r="F37" s="27" t="s">
        <v>178</v>
      </c>
      <c r="G37" s="21" t="s">
        <v>178</v>
      </c>
      <c r="H37" s="21"/>
      <c r="I37" s="25">
        <v>37619</v>
      </c>
      <c r="J37" s="27" t="s">
        <v>178</v>
      </c>
      <c r="K37" s="21" t="s">
        <v>178</v>
      </c>
      <c r="L37" s="21"/>
      <c r="M37" s="25">
        <v>105208</v>
      </c>
      <c r="N37" s="27" t="s">
        <v>178</v>
      </c>
    </row>
    <row r="38" spans="1:14" x14ac:dyDescent="0.25">
      <c r="A38" s="13"/>
      <c r="B38" s="35" t="s">
        <v>216</v>
      </c>
      <c r="C38" s="11" t="s">
        <v>178</v>
      </c>
      <c r="D38" s="11"/>
      <c r="E38" s="63">
        <v>1505</v>
      </c>
      <c r="F38" s="16" t="s">
        <v>178</v>
      </c>
      <c r="G38" s="11" t="s">
        <v>178</v>
      </c>
      <c r="H38" s="11"/>
      <c r="I38" s="63">
        <v>1910</v>
      </c>
      <c r="J38" s="16" t="s">
        <v>178</v>
      </c>
      <c r="K38" s="11" t="s">
        <v>178</v>
      </c>
      <c r="L38" s="11"/>
      <c r="M38" s="63">
        <v>3415</v>
      </c>
      <c r="N38" s="16" t="s">
        <v>178</v>
      </c>
    </row>
    <row r="39" spans="1:14" ht="15.75" thickBot="1" x14ac:dyDescent="0.3">
      <c r="A39" s="13"/>
      <c r="B39" s="19" t="s">
        <v>39</v>
      </c>
      <c r="C39" s="21" t="s">
        <v>178</v>
      </c>
      <c r="D39" s="21"/>
      <c r="E39" s="25">
        <v>4712</v>
      </c>
      <c r="F39" s="27" t="s">
        <v>178</v>
      </c>
      <c r="G39" s="21" t="s">
        <v>178</v>
      </c>
      <c r="H39" s="21"/>
      <c r="I39" s="38">
        <v>29</v>
      </c>
      <c r="J39" s="27" t="s">
        <v>178</v>
      </c>
      <c r="K39" s="21" t="s">
        <v>178</v>
      </c>
      <c r="L39" s="21"/>
      <c r="M39" s="25">
        <v>4741</v>
      </c>
      <c r="N39" s="27" t="s">
        <v>178</v>
      </c>
    </row>
    <row r="40" spans="1:14" x14ac:dyDescent="0.25">
      <c r="A40" s="13"/>
      <c r="B40" s="31"/>
      <c r="C40" s="31" t="s">
        <v>178</v>
      </c>
      <c r="D40" s="32"/>
      <c r="E40" s="32"/>
      <c r="F40" s="31"/>
      <c r="G40" s="31" t="s">
        <v>178</v>
      </c>
      <c r="H40" s="32"/>
      <c r="I40" s="32"/>
      <c r="J40" s="31"/>
      <c r="K40" s="31" t="s">
        <v>178</v>
      </c>
      <c r="L40" s="32"/>
      <c r="M40" s="32"/>
      <c r="N40" s="31"/>
    </row>
    <row r="41" spans="1:14" x14ac:dyDescent="0.25">
      <c r="A41" s="13"/>
      <c r="B41" s="22" t="s">
        <v>217</v>
      </c>
      <c r="C41" s="18" t="s">
        <v>178</v>
      </c>
      <c r="D41" s="11"/>
      <c r="E41" s="63">
        <v>101857</v>
      </c>
      <c r="F41" s="16" t="s">
        <v>178</v>
      </c>
      <c r="G41" s="18" t="s">
        <v>178</v>
      </c>
      <c r="H41" s="11"/>
      <c r="I41" s="63">
        <v>92005</v>
      </c>
      <c r="J41" s="16" t="s">
        <v>178</v>
      </c>
      <c r="K41" s="18" t="s">
        <v>178</v>
      </c>
      <c r="L41" s="11"/>
      <c r="M41" s="63">
        <v>193862</v>
      </c>
      <c r="N41" s="16" t="s">
        <v>178</v>
      </c>
    </row>
    <row r="42" spans="1:14" x14ac:dyDescent="0.25">
      <c r="A42" s="13"/>
      <c r="B42" s="19" t="s">
        <v>43</v>
      </c>
      <c r="C42" s="33" t="s">
        <v>178</v>
      </c>
      <c r="D42" s="21"/>
      <c r="E42" s="25">
        <v>1535</v>
      </c>
      <c r="F42" s="27" t="s">
        <v>178</v>
      </c>
      <c r="G42" s="33" t="s">
        <v>178</v>
      </c>
      <c r="H42" s="21"/>
      <c r="I42" s="25">
        <v>7487</v>
      </c>
      <c r="J42" s="27" t="s">
        <v>178</v>
      </c>
      <c r="K42" s="33" t="s">
        <v>178</v>
      </c>
      <c r="L42" s="21"/>
      <c r="M42" s="25">
        <v>9022</v>
      </c>
      <c r="N42" s="27" t="s">
        <v>178</v>
      </c>
    </row>
    <row r="43" spans="1:14" x14ac:dyDescent="0.25">
      <c r="A43" s="13"/>
      <c r="B43" s="35" t="s">
        <v>44</v>
      </c>
      <c r="C43" s="18" t="s">
        <v>178</v>
      </c>
      <c r="D43" s="11"/>
      <c r="E43" s="30">
        <v>588</v>
      </c>
      <c r="F43" s="16" t="s">
        <v>178</v>
      </c>
      <c r="G43" s="18" t="s">
        <v>178</v>
      </c>
      <c r="H43" s="11"/>
      <c r="I43" s="63">
        <v>3079</v>
      </c>
      <c r="J43" s="16" t="s">
        <v>178</v>
      </c>
      <c r="K43" s="18" t="s">
        <v>178</v>
      </c>
      <c r="L43" s="11"/>
      <c r="M43" s="63">
        <v>3667</v>
      </c>
      <c r="N43" s="16" t="s">
        <v>178</v>
      </c>
    </row>
    <row r="44" spans="1:14" x14ac:dyDescent="0.25">
      <c r="A44" s="13"/>
      <c r="B44" s="19" t="s">
        <v>218</v>
      </c>
      <c r="C44" s="33" t="s">
        <v>178</v>
      </c>
      <c r="D44" s="21"/>
      <c r="E44" s="38">
        <v>315</v>
      </c>
      <c r="F44" s="27" t="s">
        <v>178</v>
      </c>
      <c r="G44" s="33" t="s">
        <v>178</v>
      </c>
      <c r="H44" s="21"/>
      <c r="I44" s="25">
        <v>2289</v>
      </c>
      <c r="J44" s="27" t="s">
        <v>178</v>
      </c>
      <c r="K44" s="33" t="s">
        <v>178</v>
      </c>
      <c r="L44" s="21"/>
      <c r="M44" s="25">
        <v>2604</v>
      </c>
      <c r="N44" s="27" t="s">
        <v>178</v>
      </c>
    </row>
    <row r="45" spans="1:14" ht="15.75" thickBot="1" x14ac:dyDescent="0.3">
      <c r="A45" s="13"/>
      <c r="B45" s="35" t="s">
        <v>49</v>
      </c>
      <c r="C45" s="18" t="s">
        <v>178</v>
      </c>
      <c r="D45" s="16"/>
      <c r="E45" s="40" t="s">
        <v>195</v>
      </c>
      <c r="F45" s="16" t="s">
        <v>178</v>
      </c>
      <c r="G45" s="18" t="s">
        <v>178</v>
      </c>
      <c r="H45" s="11"/>
      <c r="I45" s="63">
        <v>2360</v>
      </c>
      <c r="J45" s="16" t="s">
        <v>178</v>
      </c>
      <c r="K45" s="18" t="s">
        <v>178</v>
      </c>
      <c r="L45" s="11"/>
      <c r="M45" s="63">
        <v>2360</v>
      </c>
      <c r="N45" s="16" t="s">
        <v>178</v>
      </c>
    </row>
    <row r="46" spans="1:14" x14ac:dyDescent="0.25">
      <c r="A46" s="13"/>
      <c r="B46" s="31"/>
      <c r="C46" s="31" t="s">
        <v>178</v>
      </c>
      <c r="D46" s="32"/>
      <c r="E46" s="32"/>
      <c r="F46" s="31"/>
      <c r="G46" s="31" t="s">
        <v>178</v>
      </c>
      <c r="H46" s="32"/>
      <c r="I46" s="32"/>
      <c r="J46" s="31"/>
      <c r="K46" s="31" t="s">
        <v>178</v>
      </c>
      <c r="L46" s="32"/>
      <c r="M46" s="32"/>
      <c r="N46" s="31"/>
    </row>
    <row r="47" spans="1:14" ht="15.75" thickBot="1" x14ac:dyDescent="0.3">
      <c r="A47" s="13"/>
      <c r="B47" s="36" t="s">
        <v>220</v>
      </c>
      <c r="C47" s="33" t="s">
        <v>178</v>
      </c>
      <c r="D47" s="21"/>
      <c r="E47" s="25">
        <v>2438</v>
      </c>
      <c r="F47" s="27" t="s">
        <v>178</v>
      </c>
      <c r="G47" s="33" t="s">
        <v>178</v>
      </c>
      <c r="H47" s="21"/>
      <c r="I47" s="25">
        <v>15215</v>
      </c>
      <c r="J47" s="27" t="s">
        <v>178</v>
      </c>
      <c r="K47" s="33" t="s">
        <v>178</v>
      </c>
      <c r="L47" s="21"/>
      <c r="M47" s="25">
        <v>17653</v>
      </c>
      <c r="N47" s="27" t="s">
        <v>178</v>
      </c>
    </row>
    <row r="48" spans="1:14" x14ac:dyDescent="0.25">
      <c r="A48" s="13"/>
      <c r="B48" s="31"/>
      <c r="C48" s="31" t="s">
        <v>178</v>
      </c>
      <c r="D48" s="32"/>
      <c r="E48" s="32"/>
      <c r="F48" s="31"/>
      <c r="G48" s="31" t="s">
        <v>178</v>
      </c>
      <c r="H48" s="32"/>
      <c r="I48" s="32"/>
      <c r="J48" s="31"/>
      <c r="K48" s="31" t="s">
        <v>178</v>
      </c>
      <c r="L48" s="32"/>
      <c r="M48" s="32"/>
      <c r="N48" s="31"/>
    </row>
    <row r="49" spans="1:18" ht="15.75" thickBot="1" x14ac:dyDescent="0.3">
      <c r="A49" s="13"/>
      <c r="B49" s="35" t="s">
        <v>221</v>
      </c>
      <c r="C49" s="18" t="s">
        <v>178</v>
      </c>
      <c r="D49" s="11" t="s">
        <v>184</v>
      </c>
      <c r="E49" s="63">
        <v>99419</v>
      </c>
      <c r="F49" s="16" t="s">
        <v>178</v>
      </c>
      <c r="G49" s="18" t="s">
        <v>178</v>
      </c>
      <c r="H49" s="11" t="s">
        <v>184</v>
      </c>
      <c r="I49" s="63">
        <v>76790</v>
      </c>
      <c r="J49" s="16" t="s">
        <v>178</v>
      </c>
      <c r="K49" s="18" t="s">
        <v>178</v>
      </c>
      <c r="L49" s="11" t="s">
        <v>184</v>
      </c>
      <c r="M49" s="63">
        <v>176209</v>
      </c>
      <c r="N49" s="16" t="s">
        <v>178</v>
      </c>
    </row>
    <row r="50" spans="1:18" ht="15.75" thickTop="1" x14ac:dyDescent="0.25">
      <c r="A50" s="13"/>
      <c r="B50" s="31"/>
      <c r="C50" s="31" t="s">
        <v>178</v>
      </c>
      <c r="D50" s="34"/>
      <c r="E50" s="34"/>
      <c r="F50" s="31"/>
      <c r="G50" s="31" t="s">
        <v>178</v>
      </c>
      <c r="H50" s="34"/>
      <c r="I50" s="34"/>
      <c r="J50" s="31"/>
      <c r="K50" s="31" t="s">
        <v>178</v>
      </c>
      <c r="L50" s="34"/>
      <c r="M50" s="34"/>
      <c r="N50" s="31"/>
    </row>
    <row r="51" spans="1:18" ht="15" customHeight="1" x14ac:dyDescent="0.25">
      <c r="A51" s="13" t="s">
        <v>616</v>
      </c>
      <c r="B51" s="12" t="s">
        <v>5</v>
      </c>
      <c r="C51" s="12"/>
      <c r="D51" s="12"/>
      <c r="E51" s="12"/>
      <c r="F51" s="12"/>
      <c r="G51" s="12"/>
      <c r="H51" s="12"/>
      <c r="I51" s="12"/>
      <c r="J51" s="12"/>
      <c r="K51" s="12"/>
      <c r="L51" s="12"/>
      <c r="M51" s="12"/>
      <c r="N51" s="12"/>
      <c r="O51" s="12"/>
      <c r="P51" s="12"/>
      <c r="Q51" s="12"/>
      <c r="R51" s="12"/>
    </row>
    <row r="52" spans="1:18" x14ac:dyDescent="0.25">
      <c r="A52" s="13"/>
      <c r="B52" s="15" t="s">
        <v>225</v>
      </c>
      <c r="C52" s="15"/>
      <c r="D52" s="15"/>
      <c r="E52" s="15"/>
      <c r="F52" s="15"/>
      <c r="G52" s="15"/>
      <c r="H52" s="15"/>
      <c r="I52" s="15"/>
      <c r="J52" s="15"/>
      <c r="K52" s="15"/>
      <c r="L52" s="15"/>
      <c r="M52" s="15"/>
      <c r="N52" s="15"/>
      <c r="O52" s="15"/>
      <c r="P52" s="15"/>
      <c r="Q52" s="15"/>
      <c r="R52" s="15"/>
    </row>
    <row r="53" spans="1:18" ht="15.75" x14ac:dyDescent="0.25">
      <c r="A53" s="13"/>
      <c r="B53" s="47"/>
      <c r="C53" s="47"/>
      <c r="D53" s="47"/>
      <c r="E53" s="47"/>
      <c r="F53" s="47"/>
      <c r="G53" s="47"/>
      <c r="H53" s="47"/>
      <c r="I53" s="47"/>
      <c r="J53" s="47"/>
      <c r="K53" s="47"/>
      <c r="L53" s="47"/>
      <c r="M53" s="47"/>
      <c r="N53" s="47"/>
      <c r="O53" s="47"/>
      <c r="P53" s="47"/>
      <c r="Q53" s="47"/>
      <c r="R53" s="47"/>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41"/>
      <c r="C55" s="41" t="s">
        <v>178</v>
      </c>
      <c r="D55" s="42" t="s">
        <v>179</v>
      </c>
      <c r="E55" s="42"/>
      <c r="F55" s="42"/>
      <c r="G55" s="42"/>
      <c r="H55" s="42"/>
      <c r="I55" s="42"/>
      <c r="J55" s="41"/>
      <c r="K55" s="41" t="s">
        <v>178</v>
      </c>
      <c r="L55" s="42" t="s">
        <v>226</v>
      </c>
      <c r="M55" s="42"/>
      <c r="N55" s="42"/>
      <c r="O55" s="42"/>
      <c r="P55" s="42"/>
      <c r="Q55" s="42"/>
      <c r="R55" s="41"/>
    </row>
    <row r="56" spans="1:18" ht="15.75" thickBot="1" x14ac:dyDescent="0.3">
      <c r="A56" s="13"/>
      <c r="B56" s="41"/>
      <c r="C56" s="41"/>
      <c r="D56" s="43" t="s">
        <v>180</v>
      </c>
      <c r="E56" s="43"/>
      <c r="F56" s="43"/>
      <c r="G56" s="43"/>
      <c r="H56" s="43"/>
      <c r="I56" s="43"/>
      <c r="J56" s="41"/>
      <c r="K56" s="41"/>
      <c r="L56" s="43" t="s">
        <v>180</v>
      </c>
      <c r="M56" s="43"/>
      <c r="N56" s="43"/>
      <c r="O56" s="43"/>
      <c r="P56" s="43"/>
      <c r="Q56" s="43"/>
      <c r="R56" s="41"/>
    </row>
    <row r="57" spans="1:18" ht="15.75" thickBot="1" x14ac:dyDescent="0.3">
      <c r="A57" s="13"/>
      <c r="B57" s="18"/>
      <c r="C57" s="18" t="s">
        <v>178</v>
      </c>
      <c r="D57" s="44">
        <v>2014</v>
      </c>
      <c r="E57" s="44"/>
      <c r="F57" s="18"/>
      <c r="G57" s="18" t="s">
        <v>178</v>
      </c>
      <c r="H57" s="44">
        <v>2013</v>
      </c>
      <c r="I57" s="44"/>
      <c r="J57" s="18"/>
      <c r="K57" s="18" t="s">
        <v>178</v>
      </c>
      <c r="L57" s="44">
        <v>2014</v>
      </c>
      <c r="M57" s="44"/>
      <c r="N57" s="18"/>
      <c r="O57" s="18" t="s">
        <v>178</v>
      </c>
      <c r="P57" s="44">
        <v>2013</v>
      </c>
      <c r="Q57" s="44"/>
      <c r="R57" s="18"/>
    </row>
    <row r="58" spans="1:18" x14ac:dyDescent="0.25">
      <c r="A58" s="13"/>
      <c r="B58" s="19" t="s">
        <v>227</v>
      </c>
      <c r="C58" s="21" t="s">
        <v>178</v>
      </c>
      <c r="D58" s="21" t="s">
        <v>184</v>
      </c>
      <c r="E58" s="25">
        <v>5935</v>
      </c>
      <c r="F58" s="27" t="s">
        <v>178</v>
      </c>
      <c r="G58" s="21" t="s">
        <v>178</v>
      </c>
      <c r="H58" s="21" t="s">
        <v>184</v>
      </c>
      <c r="I58" s="38">
        <v>841</v>
      </c>
      <c r="J58" s="27" t="s">
        <v>178</v>
      </c>
      <c r="K58" s="21" t="s">
        <v>178</v>
      </c>
      <c r="L58" s="21" t="s">
        <v>184</v>
      </c>
      <c r="M58" s="25">
        <v>10071</v>
      </c>
      <c r="N58" s="27" t="s">
        <v>178</v>
      </c>
      <c r="O58" s="21" t="s">
        <v>178</v>
      </c>
      <c r="P58" s="21" t="s">
        <v>184</v>
      </c>
      <c r="Q58" s="25">
        <v>2644</v>
      </c>
      <c r="R58" s="27" t="s">
        <v>178</v>
      </c>
    </row>
    <row r="59" spans="1:18" ht="15.75" thickBot="1" x14ac:dyDescent="0.3">
      <c r="A59" s="13"/>
      <c r="B59" s="35" t="s">
        <v>228</v>
      </c>
      <c r="C59" s="11" t="s">
        <v>178</v>
      </c>
      <c r="D59" s="11"/>
      <c r="E59" s="30">
        <v>304</v>
      </c>
      <c r="F59" s="16" t="s">
        <v>178</v>
      </c>
      <c r="G59" s="11" t="s">
        <v>178</v>
      </c>
      <c r="H59" s="11"/>
      <c r="I59" s="30">
        <v>143</v>
      </c>
      <c r="J59" s="16" t="s">
        <v>178</v>
      </c>
      <c r="K59" s="11" t="s">
        <v>178</v>
      </c>
      <c r="L59" s="11"/>
      <c r="M59" s="30">
        <v>763</v>
      </c>
      <c r="N59" s="16" t="s">
        <v>178</v>
      </c>
      <c r="O59" s="11" t="s">
        <v>178</v>
      </c>
      <c r="P59" s="11"/>
      <c r="Q59" s="63">
        <v>1169</v>
      </c>
      <c r="R59" s="16" t="s">
        <v>178</v>
      </c>
    </row>
    <row r="60" spans="1:18" x14ac:dyDescent="0.25">
      <c r="A60" s="13"/>
      <c r="B60" s="31"/>
      <c r="C60" s="31" t="s">
        <v>178</v>
      </c>
      <c r="D60" s="32"/>
      <c r="E60" s="32"/>
      <c r="F60" s="31"/>
      <c r="G60" s="31" t="s">
        <v>178</v>
      </c>
      <c r="H60" s="32"/>
      <c r="I60" s="32"/>
      <c r="J60" s="31"/>
      <c r="K60" s="31" t="s">
        <v>178</v>
      </c>
      <c r="L60" s="32"/>
      <c r="M60" s="32"/>
      <c r="N60" s="31"/>
      <c r="O60" s="31" t="s">
        <v>178</v>
      </c>
      <c r="P60" s="32"/>
      <c r="Q60" s="32"/>
      <c r="R60" s="31"/>
    </row>
    <row r="61" spans="1:18" ht="15.75" thickBot="1" x14ac:dyDescent="0.3">
      <c r="A61" s="13"/>
      <c r="B61" s="66"/>
      <c r="C61" s="33" t="s">
        <v>178</v>
      </c>
      <c r="D61" s="21" t="s">
        <v>184</v>
      </c>
      <c r="E61" s="25">
        <v>6239</v>
      </c>
      <c r="F61" s="27" t="s">
        <v>178</v>
      </c>
      <c r="G61" s="33" t="s">
        <v>178</v>
      </c>
      <c r="H61" s="21" t="s">
        <v>184</v>
      </c>
      <c r="I61" s="38">
        <v>984</v>
      </c>
      <c r="J61" s="27" t="s">
        <v>178</v>
      </c>
      <c r="K61" s="33" t="s">
        <v>178</v>
      </c>
      <c r="L61" s="21" t="s">
        <v>184</v>
      </c>
      <c r="M61" s="25">
        <v>10834</v>
      </c>
      <c r="N61" s="27" t="s">
        <v>178</v>
      </c>
      <c r="O61" s="33" t="s">
        <v>178</v>
      </c>
      <c r="P61" s="21" t="s">
        <v>184</v>
      </c>
      <c r="Q61" s="25">
        <v>3813</v>
      </c>
      <c r="R61" s="27" t="s">
        <v>178</v>
      </c>
    </row>
    <row r="62" spans="1:18" ht="15.75" thickTop="1" x14ac:dyDescent="0.25">
      <c r="A62" s="13"/>
      <c r="B62" s="31"/>
      <c r="C62" s="31" t="s">
        <v>178</v>
      </c>
      <c r="D62" s="34"/>
      <c r="E62" s="34"/>
      <c r="F62" s="31"/>
      <c r="G62" s="31" t="s">
        <v>178</v>
      </c>
      <c r="H62" s="34"/>
      <c r="I62" s="34"/>
      <c r="J62" s="31"/>
      <c r="K62" s="31" t="s">
        <v>178</v>
      </c>
      <c r="L62" s="34"/>
      <c r="M62" s="34"/>
      <c r="N62" s="31"/>
      <c r="O62" s="31" t="s">
        <v>178</v>
      </c>
      <c r="P62" s="34"/>
      <c r="Q62" s="34"/>
      <c r="R62" s="31"/>
    </row>
    <row r="63" spans="1:18" ht="15" customHeight="1" x14ac:dyDescent="0.25">
      <c r="A63" s="13" t="s">
        <v>617</v>
      </c>
      <c r="B63" s="12" t="s">
        <v>5</v>
      </c>
      <c r="C63" s="12"/>
      <c r="D63" s="12"/>
      <c r="E63" s="12"/>
      <c r="F63" s="12"/>
      <c r="G63" s="12"/>
      <c r="H63" s="12"/>
      <c r="I63" s="12"/>
      <c r="J63" s="12"/>
      <c r="K63" s="12"/>
      <c r="L63" s="12"/>
      <c r="M63" s="12"/>
      <c r="N63" s="12"/>
      <c r="O63" s="12"/>
      <c r="P63" s="12"/>
      <c r="Q63" s="12"/>
      <c r="R63" s="12"/>
    </row>
    <row r="64" spans="1:18" x14ac:dyDescent="0.25">
      <c r="A64" s="13"/>
      <c r="B64" s="15" t="s">
        <v>231</v>
      </c>
      <c r="C64" s="15"/>
      <c r="D64" s="15"/>
      <c r="E64" s="15"/>
      <c r="F64" s="15"/>
      <c r="G64" s="15"/>
      <c r="H64" s="15"/>
      <c r="I64" s="15"/>
      <c r="J64" s="15"/>
      <c r="K64" s="15"/>
      <c r="L64" s="15"/>
      <c r="M64" s="15"/>
      <c r="N64" s="15"/>
      <c r="O64" s="15"/>
      <c r="P64" s="15"/>
      <c r="Q64" s="15"/>
      <c r="R64" s="15"/>
    </row>
    <row r="65" spans="1:18" ht="15.75" x14ac:dyDescent="0.25">
      <c r="A65" s="13"/>
      <c r="B65" s="47"/>
      <c r="C65" s="47"/>
      <c r="D65" s="47"/>
      <c r="E65" s="47"/>
      <c r="F65" s="47"/>
      <c r="G65" s="47"/>
      <c r="H65" s="47"/>
      <c r="I65" s="47"/>
      <c r="J65" s="47"/>
      <c r="K65" s="47"/>
      <c r="L65" s="47"/>
      <c r="M65" s="47"/>
      <c r="N65" s="47"/>
      <c r="O65" s="47"/>
      <c r="P65" s="47"/>
      <c r="Q65" s="47"/>
      <c r="R65" s="47"/>
    </row>
    <row r="66" spans="1:18" x14ac:dyDescent="0.25">
      <c r="A66" s="13"/>
      <c r="B66" s="18"/>
      <c r="C66" s="18"/>
      <c r="D66" s="18"/>
      <c r="E66" s="18"/>
      <c r="F66" s="18"/>
      <c r="G66" s="18"/>
      <c r="H66" s="18"/>
      <c r="I66" s="18"/>
      <c r="J66" s="18"/>
      <c r="K66" s="18"/>
      <c r="L66" s="18"/>
      <c r="M66" s="18"/>
      <c r="N66" s="18"/>
      <c r="O66" s="18"/>
      <c r="P66" s="18"/>
      <c r="Q66" s="18"/>
      <c r="R66" s="18"/>
    </row>
    <row r="67" spans="1:18" x14ac:dyDescent="0.25">
      <c r="A67" s="13"/>
      <c r="B67" s="41"/>
      <c r="C67" s="41" t="s">
        <v>178</v>
      </c>
      <c r="D67" s="42" t="s">
        <v>179</v>
      </c>
      <c r="E67" s="42"/>
      <c r="F67" s="42"/>
      <c r="G67" s="42"/>
      <c r="H67" s="42"/>
      <c r="I67" s="42"/>
      <c r="J67" s="41"/>
      <c r="K67" s="41" t="s">
        <v>178</v>
      </c>
      <c r="L67" s="42" t="s">
        <v>181</v>
      </c>
      <c r="M67" s="42"/>
      <c r="N67" s="42"/>
      <c r="O67" s="42"/>
      <c r="P67" s="42"/>
      <c r="Q67" s="42"/>
      <c r="R67" s="41"/>
    </row>
    <row r="68" spans="1:18" ht="15.75" thickBot="1" x14ac:dyDescent="0.3">
      <c r="A68" s="13"/>
      <c r="B68" s="41"/>
      <c r="C68" s="41"/>
      <c r="D68" s="43" t="s">
        <v>180</v>
      </c>
      <c r="E68" s="43"/>
      <c r="F68" s="43"/>
      <c r="G68" s="43"/>
      <c r="H68" s="43"/>
      <c r="I68" s="43"/>
      <c r="J68" s="41"/>
      <c r="K68" s="41"/>
      <c r="L68" s="43" t="s">
        <v>180</v>
      </c>
      <c r="M68" s="43"/>
      <c r="N68" s="43"/>
      <c r="O68" s="43"/>
      <c r="P68" s="43"/>
      <c r="Q68" s="43"/>
      <c r="R68" s="41"/>
    </row>
    <row r="69" spans="1:18" ht="15.75" thickBot="1" x14ac:dyDescent="0.3">
      <c r="A69" s="13"/>
      <c r="B69" s="18"/>
      <c r="C69" s="18" t="s">
        <v>178</v>
      </c>
      <c r="D69" s="44">
        <v>2014</v>
      </c>
      <c r="E69" s="44"/>
      <c r="F69" s="18"/>
      <c r="G69" s="18" t="s">
        <v>178</v>
      </c>
      <c r="H69" s="44">
        <v>2013</v>
      </c>
      <c r="I69" s="44"/>
      <c r="J69" s="18"/>
      <c r="K69" s="18" t="s">
        <v>178</v>
      </c>
      <c r="L69" s="44">
        <v>2014</v>
      </c>
      <c r="M69" s="44"/>
      <c r="N69" s="18"/>
      <c r="O69" s="18" t="s">
        <v>178</v>
      </c>
      <c r="P69" s="44">
        <v>2013</v>
      </c>
      <c r="Q69" s="44"/>
      <c r="R69" s="18"/>
    </row>
    <row r="70" spans="1:18" ht="15.75" thickBot="1" x14ac:dyDescent="0.3">
      <c r="A70" s="13"/>
      <c r="B70" s="19" t="s">
        <v>78</v>
      </c>
      <c r="C70" s="21" t="s">
        <v>178</v>
      </c>
      <c r="D70" s="21" t="s">
        <v>184</v>
      </c>
      <c r="E70" s="25">
        <v>296479</v>
      </c>
      <c r="F70" s="27" t="s">
        <v>178</v>
      </c>
      <c r="G70" s="21" t="s">
        <v>178</v>
      </c>
      <c r="H70" s="21" t="s">
        <v>184</v>
      </c>
      <c r="I70" s="25">
        <v>261409</v>
      </c>
      <c r="J70" s="27" t="s">
        <v>178</v>
      </c>
      <c r="K70" s="21" t="s">
        <v>178</v>
      </c>
      <c r="L70" s="21" t="s">
        <v>184</v>
      </c>
      <c r="M70" s="25">
        <v>860151</v>
      </c>
      <c r="N70" s="27" t="s">
        <v>178</v>
      </c>
      <c r="O70" s="21" t="s">
        <v>178</v>
      </c>
      <c r="P70" s="21" t="s">
        <v>184</v>
      </c>
      <c r="Q70" s="25">
        <v>764605</v>
      </c>
      <c r="R70" s="27" t="s">
        <v>178</v>
      </c>
    </row>
    <row r="71" spans="1:18" ht="15.75" thickTop="1" x14ac:dyDescent="0.25">
      <c r="A71" s="13"/>
      <c r="B71" s="31"/>
      <c r="C71" s="31" t="s">
        <v>178</v>
      </c>
      <c r="D71" s="34"/>
      <c r="E71" s="34"/>
      <c r="F71" s="31"/>
      <c r="G71" s="31" t="s">
        <v>178</v>
      </c>
      <c r="H71" s="34"/>
      <c r="I71" s="34"/>
      <c r="J71" s="31"/>
      <c r="K71" s="31" t="s">
        <v>178</v>
      </c>
      <c r="L71" s="34"/>
      <c r="M71" s="34"/>
      <c r="N71" s="31"/>
      <c r="O71" s="31" t="s">
        <v>178</v>
      </c>
      <c r="P71" s="34"/>
      <c r="Q71" s="34"/>
      <c r="R71" s="31"/>
    </row>
    <row r="72" spans="1:18" ht="26.25" thickBot="1" x14ac:dyDescent="0.3">
      <c r="A72" s="13"/>
      <c r="B72" s="35" t="s">
        <v>232</v>
      </c>
      <c r="C72" s="18" t="s">
        <v>178</v>
      </c>
      <c r="D72" s="11" t="s">
        <v>184</v>
      </c>
      <c r="E72" s="63">
        <v>33406</v>
      </c>
      <c r="F72" s="16" t="s">
        <v>178</v>
      </c>
      <c r="G72" s="18" t="s">
        <v>178</v>
      </c>
      <c r="H72" s="11" t="s">
        <v>184</v>
      </c>
      <c r="I72" s="63">
        <v>12044</v>
      </c>
      <c r="J72" s="16" t="s">
        <v>178</v>
      </c>
      <c r="K72" s="18" t="s">
        <v>178</v>
      </c>
      <c r="L72" s="11" t="s">
        <v>184</v>
      </c>
      <c r="M72" s="63">
        <v>64607</v>
      </c>
      <c r="N72" s="16" t="s">
        <v>178</v>
      </c>
      <c r="O72" s="18" t="s">
        <v>178</v>
      </c>
      <c r="P72" s="11" t="s">
        <v>184</v>
      </c>
      <c r="Q72" s="63">
        <v>19707</v>
      </c>
      <c r="R72" s="16" t="s">
        <v>178</v>
      </c>
    </row>
    <row r="73" spans="1:18" ht="15.75" thickTop="1" x14ac:dyDescent="0.25">
      <c r="A73" s="13"/>
      <c r="B73" s="31"/>
      <c r="C73" s="31" t="s">
        <v>178</v>
      </c>
      <c r="D73" s="34"/>
      <c r="E73" s="34"/>
      <c r="F73" s="31"/>
      <c r="G73" s="31" t="s">
        <v>178</v>
      </c>
      <c r="H73" s="34"/>
      <c r="I73" s="34"/>
      <c r="J73" s="31"/>
      <c r="K73" s="31" t="s">
        <v>178</v>
      </c>
      <c r="L73" s="34"/>
      <c r="M73" s="34"/>
      <c r="N73" s="31"/>
      <c r="O73" s="31" t="s">
        <v>178</v>
      </c>
      <c r="P73" s="34"/>
      <c r="Q73" s="34"/>
      <c r="R73" s="31"/>
    </row>
  </sheetData>
  <mergeCells count="51">
    <mergeCell ref="A51:A62"/>
    <mergeCell ref="B51:R51"/>
    <mergeCell ref="B52:R52"/>
    <mergeCell ref="B53:R53"/>
    <mergeCell ref="A63:A73"/>
    <mergeCell ref="B63:R63"/>
    <mergeCell ref="B64:R64"/>
    <mergeCell ref="B65:R65"/>
    <mergeCell ref="A1:A2"/>
    <mergeCell ref="B1:R1"/>
    <mergeCell ref="B2:R2"/>
    <mergeCell ref="B3:R3"/>
    <mergeCell ref="A4:A50"/>
    <mergeCell ref="B4:R4"/>
    <mergeCell ref="B5:R5"/>
    <mergeCell ref="B6:R6"/>
    <mergeCell ref="B28:R28"/>
    <mergeCell ref="B29:R29"/>
    <mergeCell ref="L67:Q67"/>
    <mergeCell ref="L68:Q68"/>
    <mergeCell ref="R67:R68"/>
    <mergeCell ref="D69:E69"/>
    <mergeCell ref="H69:I69"/>
    <mergeCell ref="L69:M69"/>
    <mergeCell ref="P69:Q69"/>
    <mergeCell ref="B67:B68"/>
    <mergeCell ref="C67:C68"/>
    <mergeCell ref="D67:I67"/>
    <mergeCell ref="D68:I68"/>
    <mergeCell ref="J67:J68"/>
    <mergeCell ref="K67:K68"/>
    <mergeCell ref="L55:Q55"/>
    <mergeCell ref="L56:Q56"/>
    <mergeCell ref="R55:R56"/>
    <mergeCell ref="D57:E57"/>
    <mergeCell ref="H57:I57"/>
    <mergeCell ref="L57:M57"/>
    <mergeCell ref="P57:Q57"/>
    <mergeCell ref="B55:B56"/>
    <mergeCell ref="C55:C56"/>
    <mergeCell ref="D55:I55"/>
    <mergeCell ref="D56:I56"/>
    <mergeCell ref="J55:J56"/>
    <mergeCell ref="K55:K56"/>
    <mergeCell ref="D8:E8"/>
    <mergeCell ref="H8:I8"/>
    <mergeCell ref="L8:M8"/>
    <mergeCell ref="D32:E32"/>
    <mergeCell ref="H32:I32"/>
    <mergeCell ref="L32:M32"/>
    <mergeCell ref="B30:R3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5703125" customWidth="1"/>
    <col min="5" max="5" width="8.7109375" customWidth="1"/>
    <col min="6" max="8" width="2.5703125" customWidth="1"/>
    <col min="9" max="9" width="8.28515625" customWidth="1"/>
    <col min="10" max="11" width="2.5703125" customWidth="1"/>
    <col min="12" max="12" width="2.7109375" customWidth="1"/>
    <col min="13" max="13" width="8.5703125" customWidth="1"/>
    <col min="14" max="14" width="2.85546875" customWidth="1"/>
    <col min="15" max="15" width="13.28515625" customWidth="1"/>
    <col min="16" max="16" width="2.5703125" customWidth="1"/>
    <col min="17" max="17" width="8.140625" customWidth="1"/>
    <col min="18" max="18" width="2.85546875" customWidth="1"/>
  </cols>
  <sheetData>
    <row r="1" spans="1:18" ht="15" customHeight="1" x14ac:dyDescent="0.25">
      <c r="A1" s="7" t="s">
        <v>6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3" t="s">
        <v>619</v>
      </c>
      <c r="B4" s="12" t="s">
        <v>5</v>
      </c>
      <c r="C4" s="12"/>
      <c r="D4" s="12"/>
      <c r="E4" s="12"/>
      <c r="F4" s="12"/>
      <c r="G4" s="12"/>
      <c r="H4" s="12"/>
      <c r="I4" s="12"/>
      <c r="J4" s="12"/>
      <c r="K4" s="12"/>
      <c r="L4" s="12"/>
      <c r="M4" s="12"/>
      <c r="N4" s="12"/>
      <c r="O4" s="12"/>
      <c r="P4" s="12"/>
      <c r="Q4" s="12"/>
      <c r="R4" s="12"/>
    </row>
    <row r="5" spans="1:18" ht="25.5" customHeight="1" x14ac:dyDescent="0.25">
      <c r="A5" s="13"/>
      <c r="B5" s="15" t="s">
        <v>235</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78</v>
      </c>
      <c r="D8" s="43" t="s">
        <v>236</v>
      </c>
      <c r="E8" s="43"/>
      <c r="F8" s="43"/>
      <c r="G8" s="43"/>
      <c r="H8" s="43"/>
      <c r="I8" s="43"/>
      <c r="J8" s="18"/>
      <c r="K8" s="18" t="s">
        <v>178</v>
      </c>
      <c r="L8" s="43" t="s">
        <v>237</v>
      </c>
      <c r="M8" s="43"/>
      <c r="N8" s="43"/>
      <c r="O8" s="43"/>
      <c r="P8" s="43"/>
      <c r="Q8" s="43"/>
      <c r="R8" s="18"/>
    </row>
    <row r="9" spans="1:18" x14ac:dyDescent="0.25">
      <c r="A9" s="13"/>
      <c r="B9" s="41"/>
      <c r="C9" s="41" t="s">
        <v>178</v>
      </c>
      <c r="D9" s="67" t="s">
        <v>180</v>
      </c>
      <c r="E9" s="67"/>
      <c r="F9" s="68"/>
      <c r="G9" s="68" t="s">
        <v>178</v>
      </c>
      <c r="H9" s="67" t="s">
        <v>238</v>
      </c>
      <c r="I9" s="67"/>
      <c r="J9" s="41"/>
      <c r="K9" s="41" t="s">
        <v>178</v>
      </c>
      <c r="L9" s="67" t="s">
        <v>180</v>
      </c>
      <c r="M9" s="67"/>
      <c r="N9" s="68"/>
      <c r="O9" s="68"/>
      <c r="P9" s="67" t="s">
        <v>238</v>
      </c>
      <c r="Q9" s="67"/>
      <c r="R9" s="41"/>
    </row>
    <row r="10" spans="1:18" ht="15.75" thickBot="1" x14ac:dyDescent="0.3">
      <c r="A10" s="13"/>
      <c r="B10" s="41"/>
      <c r="C10" s="41"/>
      <c r="D10" s="43">
        <v>2014</v>
      </c>
      <c r="E10" s="43"/>
      <c r="F10" s="41"/>
      <c r="G10" s="41"/>
      <c r="H10" s="43">
        <v>2013</v>
      </c>
      <c r="I10" s="43"/>
      <c r="J10" s="41"/>
      <c r="K10" s="41"/>
      <c r="L10" s="43">
        <v>2014</v>
      </c>
      <c r="M10" s="43"/>
      <c r="N10" s="41"/>
      <c r="O10" s="41"/>
      <c r="P10" s="43">
        <v>2013</v>
      </c>
      <c r="Q10" s="43"/>
      <c r="R10" s="41"/>
    </row>
    <row r="11" spans="1:18" x14ac:dyDescent="0.25">
      <c r="A11" s="13"/>
      <c r="B11" s="19" t="s">
        <v>239</v>
      </c>
      <c r="C11" s="21" t="s">
        <v>178</v>
      </c>
      <c r="D11" s="21"/>
      <c r="E11" s="21"/>
      <c r="F11" s="21"/>
      <c r="G11" s="21" t="s">
        <v>178</v>
      </c>
      <c r="H11" s="21"/>
      <c r="I11" s="21"/>
      <c r="J11" s="21"/>
      <c r="K11" s="21" t="s">
        <v>178</v>
      </c>
      <c r="L11" s="21"/>
      <c r="M11" s="21"/>
      <c r="N11" s="21"/>
      <c r="O11" s="21"/>
      <c r="P11" s="21"/>
      <c r="Q11" s="21"/>
      <c r="R11" s="21"/>
    </row>
    <row r="12" spans="1:18" x14ac:dyDescent="0.25">
      <c r="A12" s="13"/>
      <c r="B12" s="22" t="s">
        <v>240</v>
      </c>
      <c r="C12" s="11" t="s">
        <v>178</v>
      </c>
      <c r="D12" s="11" t="s">
        <v>184</v>
      </c>
      <c r="E12" s="63">
        <v>2100</v>
      </c>
      <c r="F12" s="16" t="s">
        <v>178</v>
      </c>
      <c r="G12" s="11" t="s">
        <v>178</v>
      </c>
      <c r="H12" s="11" t="s">
        <v>184</v>
      </c>
      <c r="I12" s="63">
        <v>2100</v>
      </c>
      <c r="J12" s="16" t="s">
        <v>178</v>
      </c>
      <c r="K12" s="11" t="s">
        <v>178</v>
      </c>
      <c r="L12" s="11" t="s">
        <v>184</v>
      </c>
      <c r="M12" s="30" t="s">
        <v>241</v>
      </c>
      <c r="N12" s="16" t="s">
        <v>186</v>
      </c>
      <c r="O12" s="11"/>
      <c r="P12" s="11" t="s">
        <v>184</v>
      </c>
      <c r="Q12" s="30" t="s">
        <v>242</v>
      </c>
      <c r="R12" s="16" t="s">
        <v>186</v>
      </c>
    </row>
    <row r="13" spans="1:18" ht="15.75" thickBot="1" x14ac:dyDescent="0.3">
      <c r="A13" s="13"/>
      <c r="B13" s="36" t="s">
        <v>243</v>
      </c>
      <c r="C13" s="21" t="s">
        <v>178</v>
      </c>
      <c r="D13" s="21"/>
      <c r="E13" s="25">
        <v>1247</v>
      </c>
      <c r="F13" s="27" t="s">
        <v>178</v>
      </c>
      <c r="G13" s="21" t="s">
        <v>178</v>
      </c>
      <c r="H13" s="21"/>
      <c r="I13" s="25">
        <v>1247</v>
      </c>
      <c r="J13" s="27" t="s">
        <v>178</v>
      </c>
      <c r="K13" s="21" t="s">
        <v>178</v>
      </c>
      <c r="L13" s="21"/>
      <c r="M13" s="38" t="s">
        <v>244</v>
      </c>
      <c r="N13" s="27" t="s">
        <v>186</v>
      </c>
      <c r="O13" s="21"/>
      <c r="P13" s="21"/>
      <c r="Q13" s="38" t="s">
        <v>245</v>
      </c>
      <c r="R13" s="27" t="s">
        <v>186</v>
      </c>
    </row>
    <row r="14" spans="1:18" x14ac:dyDescent="0.25">
      <c r="A14" s="13"/>
      <c r="B14" s="31"/>
      <c r="C14" s="31" t="s">
        <v>178</v>
      </c>
      <c r="D14" s="32"/>
      <c r="E14" s="32"/>
      <c r="F14" s="31"/>
      <c r="G14" s="31" t="s">
        <v>178</v>
      </c>
      <c r="H14" s="32"/>
      <c r="I14" s="32"/>
      <c r="J14" s="31"/>
      <c r="K14" s="31" t="s">
        <v>178</v>
      </c>
      <c r="L14" s="32"/>
      <c r="M14" s="32"/>
      <c r="N14" s="31"/>
      <c r="O14" s="31"/>
      <c r="P14" s="32"/>
      <c r="Q14" s="32"/>
      <c r="R14" s="31"/>
    </row>
    <row r="15" spans="1:18" x14ac:dyDescent="0.25">
      <c r="A15" s="13"/>
      <c r="B15" s="64"/>
      <c r="C15" s="18" t="s">
        <v>178</v>
      </c>
      <c r="D15" s="11"/>
      <c r="E15" s="63">
        <v>3347</v>
      </c>
      <c r="F15" s="16" t="s">
        <v>178</v>
      </c>
      <c r="G15" s="18" t="s">
        <v>178</v>
      </c>
      <c r="H15" s="11"/>
      <c r="I15" s="63">
        <v>3347</v>
      </c>
      <c r="J15" s="16" t="s">
        <v>178</v>
      </c>
      <c r="K15" s="18" t="s">
        <v>178</v>
      </c>
      <c r="L15" s="11"/>
      <c r="M15" s="30" t="s">
        <v>246</v>
      </c>
      <c r="N15" s="16" t="s">
        <v>186</v>
      </c>
      <c r="O15" s="18"/>
      <c r="P15" s="11"/>
      <c r="Q15" s="30" t="s">
        <v>247</v>
      </c>
      <c r="R15" s="16" t="s">
        <v>186</v>
      </c>
    </row>
    <row r="16" spans="1:18" ht="25.5" x14ac:dyDescent="0.25">
      <c r="A16" s="13"/>
      <c r="B16" s="19" t="s">
        <v>248</v>
      </c>
      <c r="C16" s="33" t="s">
        <v>178</v>
      </c>
      <c r="D16" s="21"/>
      <c r="E16" s="21"/>
      <c r="F16" s="21"/>
      <c r="G16" s="33" t="s">
        <v>178</v>
      </c>
      <c r="H16" s="21"/>
      <c r="I16" s="21"/>
      <c r="J16" s="21"/>
      <c r="K16" s="33" t="s">
        <v>178</v>
      </c>
      <c r="L16" s="21"/>
      <c r="M16" s="21"/>
      <c r="N16" s="21"/>
      <c r="O16" s="33"/>
      <c r="P16" s="21"/>
      <c r="Q16" s="21"/>
      <c r="R16" s="21"/>
    </row>
    <row r="17" spans="1:18" x14ac:dyDescent="0.25">
      <c r="A17" s="13"/>
      <c r="B17" s="22" t="s">
        <v>249</v>
      </c>
      <c r="C17" s="18" t="s">
        <v>178</v>
      </c>
      <c r="D17" s="11"/>
      <c r="E17" s="63">
        <v>9211</v>
      </c>
      <c r="F17" s="16" t="s">
        <v>178</v>
      </c>
      <c r="G17" s="18" t="s">
        <v>178</v>
      </c>
      <c r="H17" s="11"/>
      <c r="I17" s="63">
        <v>8391</v>
      </c>
      <c r="J17" s="16" t="s">
        <v>178</v>
      </c>
      <c r="K17" s="18" t="s">
        <v>178</v>
      </c>
      <c r="L17" s="16"/>
      <c r="M17" s="40" t="s">
        <v>195</v>
      </c>
      <c r="N17" s="16" t="s">
        <v>178</v>
      </c>
      <c r="O17" s="18"/>
      <c r="P17" s="16"/>
      <c r="Q17" s="40" t="s">
        <v>195</v>
      </c>
      <c r="R17" s="16" t="s">
        <v>178</v>
      </c>
    </row>
    <row r="18" spans="1:18" x14ac:dyDescent="0.25">
      <c r="A18" s="13"/>
      <c r="B18" s="36" t="s">
        <v>250</v>
      </c>
      <c r="C18" s="33" t="s">
        <v>178</v>
      </c>
      <c r="D18" s="21"/>
      <c r="E18" s="25">
        <v>3000</v>
      </c>
      <c r="F18" s="27" t="s">
        <v>178</v>
      </c>
      <c r="G18" s="33" t="s">
        <v>178</v>
      </c>
      <c r="H18" s="21"/>
      <c r="I18" s="25">
        <v>3000</v>
      </c>
      <c r="J18" s="27" t="s">
        <v>178</v>
      </c>
      <c r="K18" s="33" t="s">
        <v>178</v>
      </c>
      <c r="L18" s="27"/>
      <c r="M18" s="65" t="s">
        <v>195</v>
      </c>
      <c r="N18" s="27" t="s">
        <v>178</v>
      </c>
      <c r="O18" s="33"/>
      <c r="P18" s="27"/>
      <c r="Q18" s="65" t="s">
        <v>195</v>
      </c>
      <c r="R18" s="27" t="s">
        <v>178</v>
      </c>
    </row>
    <row r="19" spans="1:18" ht="15.75" thickBot="1" x14ac:dyDescent="0.3">
      <c r="A19" s="13"/>
      <c r="B19" s="22" t="s">
        <v>251</v>
      </c>
      <c r="C19" s="18" t="s">
        <v>178</v>
      </c>
      <c r="D19" s="11"/>
      <c r="E19" s="63">
        <v>8409</v>
      </c>
      <c r="F19" s="16" t="s">
        <v>178</v>
      </c>
      <c r="G19" s="18" t="s">
        <v>178</v>
      </c>
      <c r="H19" s="11"/>
      <c r="I19" s="63">
        <v>7761</v>
      </c>
      <c r="J19" s="16" t="s">
        <v>178</v>
      </c>
      <c r="K19" s="18" t="s">
        <v>178</v>
      </c>
      <c r="L19" s="16"/>
      <c r="M19" s="40" t="s">
        <v>195</v>
      </c>
      <c r="N19" s="16" t="s">
        <v>178</v>
      </c>
      <c r="O19" s="18"/>
      <c r="P19" s="16"/>
      <c r="Q19" s="40" t="s">
        <v>195</v>
      </c>
      <c r="R19" s="16" t="s">
        <v>178</v>
      </c>
    </row>
    <row r="20" spans="1:18" x14ac:dyDescent="0.25">
      <c r="A20" s="13"/>
      <c r="B20" s="31"/>
      <c r="C20" s="31" t="s">
        <v>178</v>
      </c>
      <c r="D20" s="32"/>
      <c r="E20" s="32"/>
      <c r="F20" s="31"/>
      <c r="G20" s="31" t="s">
        <v>178</v>
      </c>
      <c r="H20" s="32"/>
      <c r="I20" s="32"/>
      <c r="J20" s="31"/>
      <c r="K20" s="31" t="s">
        <v>178</v>
      </c>
      <c r="L20" s="32"/>
      <c r="M20" s="32"/>
      <c r="N20" s="31"/>
      <c r="O20" s="31"/>
      <c r="P20" s="32"/>
      <c r="Q20" s="32"/>
      <c r="R20" s="31"/>
    </row>
    <row r="21" spans="1:18" ht="15.75" thickBot="1" x14ac:dyDescent="0.3">
      <c r="A21" s="13"/>
      <c r="B21" s="66"/>
      <c r="C21" s="33" t="s">
        <v>178</v>
      </c>
      <c r="D21" s="21"/>
      <c r="E21" s="25">
        <v>20620</v>
      </c>
      <c r="F21" s="27" t="s">
        <v>178</v>
      </c>
      <c r="G21" s="33" t="s">
        <v>178</v>
      </c>
      <c r="H21" s="21"/>
      <c r="I21" s="25">
        <v>19152</v>
      </c>
      <c r="J21" s="27" t="s">
        <v>178</v>
      </c>
      <c r="K21" s="33" t="s">
        <v>178</v>
      </c>
      <c r="L21" s="27"/>
      <c r="M21" s="65" t="s">
        <v>195</v>
      </c>
      <c r="N21" s="27" t="s">
        <v>178</v>
      </c>
      <c r="O21" s="33"/>
      <c r="P21" s="27"/>
      <c r="Q21" s="65" t="s">
        <v>195</v>
      </c>
      <c r="R21" s="27" t="s">
        <v>178</v>
      </c>
    </row>
    <row r="22" spans="1:18" x14ac:dyDescent="0.25">
      <c r="A22" s="13"/>
      <c r="B22" s="31"/>
      <c r="C22" s="31" t="s">
        <v>178</v>
      </c>
      <c r="D22" s="32"/>
      <c r="E22" s="32"/>
      <c r="F22" s="31"/>
      <c r="G22" s="31" t="s">
        <v>178</v>
      </c>
      <c r="H22" s="32"/>
      <c r="I22" s="32"/>
      <c r="J22" s="31"/>
      <c r="K22" s="31" t="s">
        <v>178</v>
      </c>
      <c r="L22" s="32"/>
      <c r="M22" s="32"/>
      <c r="N22" s="31"/>
      <c r="O22" s="31"/>
      <c r="P22" s="32"/>
      <c r="Q22" s="32"/>
      <c r="R22" s="31"/>
    </row>
    <row r="23" spans="1:18" ht="15.75" thickBot="1" x14ac:dyDescent="0.3">
      <c r="A23" s="13"/>
      <c r="B23" s="35" t="s">
        <v>112</v>
      </c>
      <c r="C23" s="18" t="s">
        <v>178</v>
      </c>
      <c r="D23" s="11" t="s">
        <v>184</v>
      </c>
      <c r="E23" s="63">
        <v>23967</v>
      </c>
      <c r="F23" s="16" t="s">
        <v>178</v>
      </c>
      <c r="G23" s="18" t="s">
        <v>178</v>
      </c>
      <c r="H23" s="11" t="s">
        <v>184</v>
      </c>
      <c r="I23" s="63">
        <v>22499</v>
      </c>
      <c r="J23" s="16" t="s">
        <v>178</v>
      </c>
      <c r="K23" s="18" t="s">
        <v>178</v>
      </c>
      <c r="L23" s="11" t="s">
        <v>184</v>
      </c>
      <c r="M23" s="30" t="s">
        <v>246</v>
      </c>
      <c r="N23" s="16" t="s">
        <v>186</v>
      </c>
      <c r="O23" s="18"/>
      <c r="P23" s="11" t="s">
        <v>184</v>
      </c>
      <c r="Q23" s="30" t="s">
        <v>247</v>
      </c>
      <c r="R23" s="16" t="s">
        <v>186</v>
      </c>
    </row>
    <row r="24" spans="1:18" ht="15.75" thickTop="1" x14ac:dyDescent="0.25">
      <c r="A24" s="13"/>
      <c r="B24" s="31"/>
      <c r="C24" s="31" t="s">
        <v>178</v>
      </c>
      <c r="D24" s="34"/>
      <c r="E24" s="34"/>
      <c r="F24" s="31"/>
      <c r="G24" s="31" t="s">
        <v>178</v>
      </c>
      <c r="H24" s="34"/>
      <c r="I24" s="34"/>
      <c r="J24" s="31"/>
      <c r="K24" s="31" t="s">
        <v>178</v>
      </c>
      <c r="L24" s="34"/>
      <c r="M24" s="34"/>
      <c r="N24" s="31"/>
      <c r="O24" s="31"/>
      <c r="P24" s="34"/>
      <c r="Q24" s="34"/>
      <c r="R24" s="31"/>
    </row>
  </sheetData>
  <mergeCells count="27">
    <mergeCell ref="B6:R6"/>
    <mergeCell ref="P9:Q9"/>
    <mergeCell ref="P10:Q10"/>
    <mergeCell ref="R9:R10"/>
    <mergeCell ref="A1:A2"/>
    <mergeCell ref="B1:R1"/>
    <mergeCell ref="B2:R2"/>
    <mergeCell ref="B3:R3"/>
    <mergeCell ref="A4:A24"/>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21730</v>
      </c>
      <c r="C4" s="8">
        <v>18345</v>
      </c>
    </row>
    <row r="5" spans="1:3" x14ac:dyDescent="0.25">
      <c r="A5" s="2" t="s">
        <v>64</v>
      </c>
      <c r="B5" s="9">
        <v>0.01</v>
      </c>
      <c r="C5" s="9">
        <v>0.01</v>
      </c>
    </row>
    <row r="6" spans="1:3" x14ac:dyDescent="0.25">
      <c r="A6" s="2" t="s">
        <v>65</v>
      </c>
      <c r="B6" s="6">
        <v>10000000</v>
      </c>
      <c r="C6" s="6">
        <v>10000000</v>
      </c>
    </row>
    <row r="7" spans="1:3" x14ac:dyDescent="0.25">
      <c r="A7" s="2" t="s">
        <v>66</v>
      </c>
      <c r="B7" s="4">
        <v>0</v>
      </c>
      <c r="C7" s="4">
        <v>0</v>
      </c>
    </row>
    <row r="8" spans="1:3" x14ac:dyDescent="0.25">
      <c r="A8" s="2" t="s">
        <v>67</v>
      </c>
      <c r="B8" s="9">
        <v>0.01</v>
      </c>
      <c r="C8" s="9">
        <v>0.01</v>
      </c>
    </row>
    <row r="9" spans="1:3" x14ac:dyDescent="0.25">
      <c r="A9" s="2" t="s">
        <v>68</v>
      </c>
      <c r="B9" s="6">
        <v>90000000</v>
      </c>
      <c r="C9" s="6">
        <v>90000000</v>
      </c>
    </row>
    <row r="10" spans="1:3" x14ac:dyDescent="0.25">
      <c r="A10" s="2" t="s">
        <v>69</v>
      </c>
      <c r="B10" s="6">
        <v>59182578</v>
      </c>
      <c r="C10" s="6">
        <v>50070980</v>
      </c>
    </row>
    <row r="11" spans="1:3" x14ac:dyDescent="0.25">
      <c r="A11" s="2" t="s">
        <v>70</v>
      </c>
      <c r="B11" s="6">
        <v>59182578</v>
      </c>
      <c r="C11" s="6">
        <v>500709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2.42578125" customWidth="1"/>
    <col min="6" max="6" width="2.85546875" customWidth="1"/>
    <col min="7" max="7" width="13.5703125" customWidth="1"/>
    <col min="8" max="8" width="3.140625" customWidth="1"/>
    <col min="9" max="9" width="11.5703125" customWidth="1"/>
    <col min="10" max="10" width="2.85546875" customWidth="1"/>
  </cols>
  <sheetData>
    <row r="1" spans="1:10" ht="15"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7</v>
      </c>
      <c r="B3" s="12" t="s">
        <v>5</v>
      </c>
      <c r="C3" s="12"/>
      <c r="D3" s="12"/>
      <c r="E3" s="12"/>
      <c r="F3" s="12"/>
      <c r="G3" s="12"/>
      <c r="H3" s="12"/>
      <c r="I3" s="12"/>
      <c r="J3" s="12"/>
    </row>
    <row r="4" spans="1:10" ht="15" customHeight="1" x14ac:dyDescent="0.25">
      <c r="A4" s="13" t="s">
        <v>621</v>
      </c>
      <c r="B4" s="12" t="s">
        <v>5</v>
      </c>
      <c r="C4" s="12"/>
      <c r="D4" s="12"/>
      <c r="E4" s="12"/>
      <c r="F4" s="12"/>
      <c r="G4" s="12"/>
      <c r="H4" s="12"/>
      <c r="I4" s="12"/>
      <c r="J4" s="12"/>
    </row>
    <row r="5" spans="1:10" x14ac:dyDescent="0.25">
      <c r="A5" s="13"/>
      <c r="B5" s="15" t="s">
        <v>258</v>
      </c>
      <c r="C5" s="15"/>
      <c r="D5" s="15"/>
      <c r="E5" s="15"/>
      <c r="F5" s="15"/>
      <c r="G5" s="15"/>
      <c r="H5" s="15"/>
      <c r="I5" s="15"/>
      <c r="J5" s="1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18"/>
      <c r="C8" s="18" t="s">
        <v>178</v>
      </c>
      <c r="D8" s="43" t="s">
        <v>259</v>
      </c>
      <c r="E8" s="43"/>
      <c r="F8" s="18"/>
      <c r="G8" s="18"/>
      <c r="H8" s="43" t="s">
        <v>260</v>
      </c>
      <c r="I8" s="43"/>
      <c r="J8" s="18"/>
    </row>
    <row r="9" spans="1:10" x14ac:dyDescent="0.25">
      <c r="A9" s="13"/>
      <c r="B9" s="19" t="s">
        <v>261</v>
      </c>
      <c r="C9" s="21" t="s">
        <v>178</v>
      </c>
      <c r="D9" s="21" t="s">
        <v>184</v>
      </c>
      <c r="E9" s="25">
        <v>132114</v>
      </c>
      <c r="F9" s="27" t="s">
        <v>178</v>
      </c>
      <c r="G9" s="21"/>
      <c r="H9" s="21" t="s">
        <v>184</v>
      </c>
      <c r="I9" s="25">
        <v>58947</v>
      </c>
      <c r="J9" s="27" t="s">
        <v>178</v>
      </c>
    </row>
    <row r="10" spans="1:10" x14ac:dyDescent="0.25">
      <c r="A10" s="13"/>
      <c r="B10" s="35" t="s">
        <v>262</v>
      </c>
      <c r="C10" s="11" t="s">
        <v>178</v>
      </c>
      <c r="D10" s="11"/>
      <c r="E10" s="63">
        <v>829078</v>
      </c>
      <c r="F10" s="16" t="s">
        <v>178</v>
      </c>
      <c r="G10" s="11"/>
      <c r="H10" s="11"/>
      <c r="I10" s="63">
        <v>259523</v>
      </c>
      <c r="J10" s="16" t="s">
        <v>178</v>
      </c>
    </row>
    <row r="11" spans="1:10" x14ac:dyDescent="0.25">
      <c r="A11" s="13"/>
      <c r="B11" s="19" t="s">
        <v>263</v>
      </c>
      <c r="C11" s="21" t="s">
        <v>178</v>
      </c>
      <c r="D11" s="21"/>
      <c r="E11" s="25">
        <v>69538</v>
      </c>
      <c r="F11" s="27" t="s">
        <v>178</v>
      </c>
      <c r="G11" s="21"/>
      <c r="H11" s="21"/>
      <c r="I11" s="25">
        <v>36742</v>
      </c>
      <c r="J11" s="27" t="s">
        <v>178</v>
      </c>
    </row>
    <row r="12" spans="1:10" ht="15.75" thickBot="1" x14ac:dyDescent="0.3">
      <c r="A12" s="13"/>
      <c r="B12" s="35" t="s">
        <v>264</v>
      </c>
      <c r="C12" s="11" t="s">
        <v>178</v>
      </c>
      <c r="D12" s="11"/>
      <c r="E12" s="63">
        <v>45885</v>
      </c>
      <c r="F12" s="16" t="s">
        <v>178</v>
      </c>
      <c r="G12" s="11"/>
      <c r="H12" s="11"/>
      <c r="I12" s="63">
        <v>44186</v>
      </c>
      <c r="J12" s="16" t="s">
        <v>178</v>
      </c>
    </row>
    <row r="13" spans="1:10" x14ac:dyDescent="0.25">
      <c r="A13" s="13"/>
      <c r="B13" s="31"/>
      <c r="C13" s="31" t="s">
        <v>178</v>
      </c>
      <c r="D13" s="32"/>
      <c r="E13" s="32"/>
      <c r="F13" s="31"/>
      <c r="G13" s="31"/>
      <c r="H13" s="32"/>
      <c r="I13" s="32"/>
      <c r="J13" s="31"/>
    </row>
    <row r="14" spans="1:10" x14ac:dyDescent="0.25">
      <c r="A14" s="13"/>
      <c r="B14" s="66"/>
      <c r="C14" s="33" t="s">
        <v>178</v>
      </c>
      <c r="D14" s="21"/>
      <c r="E14" s="25">
        <v>1076615</v>
      </c>
      <c r="F14" s="27" t="s">
        <v>178</v>
      </c>
      <c r="G14" s="33"/>
      <c r="H14" s="21"/>
      <c r="I14" s="25">
        <v>399398</v>
      </c>
      <c r="J14" s="27" t="s">
        <v>178</v>
      </c>
    </row>
    <row r="15" spans="1:10" ht="15.75" thickBot="1" x14ac:dyDescent="0.3">
      <c r="A15" s="13"/>
      <c r="B15" s="35" t="s">
        <v>265</v>
      </c>
      <c r="C15" s="18" t="s">
        <v>178</v>
      </c>
      <c r="D15" s="11"/>
      <c r="E15" s="30" t="s">
        <v>266</v>
      </c>
      <c r="F15" s="16" t="s">
        <v>186</v>
      </c>
      <c r="G15" s="18"/>
      <c r="H15" s="11"/>
      <c r="I15" s="30" t="s">
        <v>267</v>
      </c>
      <c r="J15" s="16" t="s">
        <v>186</v>
      </c>
    </row>
    <row r="16" spans="1:10" x14ac:dyDescent="0.25">
      <c r="A16" s="13"/>
      <c r="B16" s="31"/>
      <c r="C16" s="31" t="s">
        <v>178</v>
      </c>
      <c r="D16" s="32"/>
      <c r="E16" s="32"/>
      <c r="F16" s="31"/>
      <c r="G16" s="31"/>
      <c r="H16" s="32"/>
      <c r="I16" s="32"/>
      <c r="J16" s="31"/>
    </row>
    <row r="17" spans="1:10" ht="15.75" thickBot="1" x14ac:dyDescent="0.3">
      <c r="A17" s="13"/>
      <c r="B17" s="36" t="s">
        <v>35</v>
      </c>
      <c r="C17" s="33" t="s">
        <v>178</v>
      </c>
      <c r="D17" s="21" t="s">
        <v>184</v>
      </c>
      <c r="E17" s="25">
        <v>1026378</v>
      </c>
      <c r="F17" s="27" t="s">
        <v>178</v>
      </c>
      <c r="G17" s="33"/>
      <c r="H17" s="21" t="s">
        <v>184</v>
      </c>
      <c r="I17" s="25">
        <v>370109</v>
      </c>
      <c r="J17" s="27" t="s">
        <v>178</v>
      </c>
    </row>
    <row r="18" spans="1:10" ht="15.75" thickTop="1" x14ac:dyDescent="0.25">
      <c r="A18" s="13"/>
      <c r="B18" s="31"/>
      <c r="C18" s="31" t="s">
        <v>178</v>
      </c>
      <c r="D18" s="34"/>
      <c r="E18" s="34"/>
      <c r="F18" s="31"/>
      <c r="G18" s="31"/>
      <c r="H18" s="34"/>
      <c r="I18" s="34"/>
      <c r="J18" s="31"/>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4" width="1.85546875" bestFit="1" customWidth="1"/>
    <col min="5" max="5" width="4.140625" bestFit="1" customWidth="1"/>
    <col min="6" max="6" width="1.85546875" bestFit="1" customWidth="1"/>
    <col min="8" max="8" width="1.85546875" bestFit="1" customWidth="1"/>
    <col min="9" max="9" width="4.140625" bestFit="1" customWidth="1"/>
    <col min="10" max="10" width="1.85546875" bestFit="1" customWidth="1"/>
    <col min="12" max="12" width="1.85546875" bestFit="1" customWidth="1"/>
    <col min="13" max="13" width="3.7109375" bestFit="1" customWidth="1"/>
    <col min="14" max="14" width="1.85546875" bestFit="1" customWidth="1"/>
    <col min="16" max="16" width="1.85546875" bestFit="1" customWidth="1"/>
    <col min="17" max="17" width="4.140625" bestFit="1" customWidth="1"/>
    <col min="18" max="18" width="1.85546875" bestFit="1"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9</v>
      </c>
      <c r="B3" s="12" t="s">
        <v>5</v>
      </c>
      <c r="C3" s="12"/>
      <c r="D3" s="12"/>
      <c r="E3" s="12"/>
      <c r="F3" s="12"/>
      <c r="G3" s="12"/>
      <c r="H3" s="12"/>
      <c r="I3" s="12"/>
      <c r="J3" s="12"/>
      <c r="K3" s="12"/>
      <c r="L3" s="12"/>
      <c r="M3" s="12"/>
      <c r="N3" s="12"/>
      <c r="O3" s="12"/>
      <c r="P3" s="12"/>
      <c r="Q3" s="12"/>
      <c r="R3" s="12"/>
    </row>
    <row r="4" spans="1:18" ht="15" customHeight="1" x14ac:dyDescent="0.25">
      <c r="A4" s="13" t="s">
        <v>623</v>
      </c>
      <c r="B4" s="12" t="s">
        <v>5</v>
      </c>
      <c r="C4" s="12"/>
      <c r="D4" s="12"/>
      <c r="E4" s="12"/>
      <c r="F4" s="12"/>
      <c r="G4" s="12"/>
      <c r="H4" s="12"/>
      <c r="I4" s="12"/>
      <c r="J4" s="12"/>
      <c r="K4" s="12"/>
      <c r="L4" s="12"/>
      <c r="M4" s="12"/>
      <c r="N4" s="12"/>
      <c r="O4" s="12"/>
      <c r="P4" s="12"/>
      <c r="Q4" s="12"/>
      <c r="R4" s="12"/>
    </row>
    <row r="5" spans="1:18" x14ac:dyDescent="0.25">
      <c r="A5" s="13"/>
      <c r="B5" s="15" t="s">
        <v>271</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8"/>
      <c r="C7" s="18"/>
      <c r="D7" s="18"/>
      <c r="E7" s="18"/>
      <c r="F7" s="18"/>
      <c r="G7" s="18"/>
      <c r="H7" s="18"/>
      <c r="I7" s="18"/>
      <c r="J7" s="18"/>
      <c r="K7" s="18"/>
      <c r="L7" s="18"/>
      <c r="M7" s="18"/>
      <c r="N7" s="18"/>
      <c r="O7" s="18"/>
      <c r="P7" s="18"/>
      <c r="Q7" s="18"/>
      <c r="R7" s="18"/>
    </row>
    <row r="8" spans="1:18" x14ac:dyDescent="0.25">
      <c r="A8" s="13"/>
      <c r="B8" s="41"/>
      <c r="C8" s="41" t="s">
        <v>178</v>
      </c>
      <c r="D8" s="42" t="s">
        <v>179</v>
      </c>
      <c r="E8" s="42"/>
      <c r="F8" s="42"/>
      <c r="G8" s="42"/>
      <c r="H8" s="42"/>
      <c r="I8" s="42"/>
      <c r="J8" s="41"/>
      <c r="K8" s="41"/>
      <c r="L8" s="42" t="s">
        <v>226</v>
      </c>
      <c r="M8" s="42"/>
      <c r="N8" s="42"/>
      <c r="O8" s="42"/>
      <c r="P8" s="42"/>
      <c r="Q8" s="42"/>
      <c r="R8" s="41"/>
    </row>
    <row r="9" spans="1:18" ht="15.75" thickBot="1" x14ac:dyDescent="0.3">
      <c r="A9" s="13"/>
      <c r="B9" s="41"/>
      <c r="C9" s="41"/>
      <c r="D9" s="43" t="s">
        <v>180</v>
      </c>
      <c r="E9" s="43"/>
      <c r="F9" s="43"/>
      <c r="G9" s="43"/>
      <c r="H9" s="43"/>
      <c r="I9" s="43"/>
      <c r="J9" s="41"/>
      <c r="K9" s="41"/>
      <c r="L9" s="43" t="s">
        <v>180</v>
      </c>
      <c r="M9" s="43"/>
      <c r="N9" s="43"/>
      <c r="O9" s="43"/>
      <c r="P9" s="43"/>
      <c r="Q9" s="43"/>
      <c r="R9" s="41"/>
    </row>
    <row r="10" spans="1:18" ht="15.75" thickBot="1" x14ac:dyDescent="0.3">
      <c r="A10" s="13"/>
      <c r="B10" s="18"/>
      <c r="C10" s="18" t="s">
        <v>178</v>
      </c>
      <c r="D10" s="44">
        <v>2014</v>
      </c>
      <c r="E10" s="44"/>
      <c r="F10" s="18"/>
      <c r="G10" s="18"/>
      <c r="H10" s="44">
        <v>2013</v>
      </c>
      <c r="I10" s="44"/>
      <c r="J10" s="18"/>
      <c r="K10" s="18"/>
      <c r="L10" s="44">
        <v>2014</v>
      </c>
      <c r="M10" s="44"/>
      <c r="N10" s="18"/>
      <c r="O10" s="18"/>
      <c r="P10" s="44">
        <v>2013</v>
      </c>
      <c r="Q10" s="44"/>
      <c r="R10" s="18"/>
    </row>
    <row r="11" spans="1:18" ht="15.75" thickBot="1" x14ac:dyDescent="0.3">
      <c r="A11" s="13"/>
      <c r="B11" s="19" t="s">
        <v>78</v>
      </c>
      <c r="C11" s="21" t="s">
        <v>178</v>
      </c>
      <c r="D11" s="27" t="s">
        <v>184</v>
      </c>
      <c r="E11" s="65" t="s">
        <v>272</v>
      </c>
      <c r="F11" s="27" t="s">
        <v>178</v>
      </c>
      <c r="G11" s="21"/>
      <c r="H11" s="27" t="s">
        <v>184</v>
      </c>
      <c r="I11" s="65" t="s">
        <v>195</v>
      </c>
      <c r="J11" s="27" t="s">
        <v>178</v>
      </c>
      <c r="K11" s="21"/>
      <c r="L11" s="27" t="s">
        <v>184</v>
      </c>
      <c r="M11" s="65" t="s">
        <v>195</v>
      </c>
      <c r="N11" s="27" t="s">
        <v>178</v>
      </c>
      <c r="O11" s="21"/>
      <c r="P11" s="27" t="s">
        <v>184</v>
      </c>
      <c r="Q11" s="65" t="s">
        <v>195</v>
      </c>
      <c r="R11" s="27" t="s">
        <v>178</v>
      </c>
    </row>
    <row r="12" spans="1:18" ht="15.75" thickTop="1" x14ac:dyDescent="0.25">
      <c r="A12" s="13"/>
      <c r="B12" s="31"/>
      <c r="C12" s="31" t="s">
        <v>178</v>
      </c>
      <c r="D12" s="34"/>
      <c r="E12" s="34"/>
      <c r="F12" s="31"/>
      <c r="G12" s="31"/>
      <c r="H12" s="34"/>
      <c r="I12" s="34"/>
      <c r="J12" s="31"/>
      <c r="K12" s="31"/>
      <c r="L12" s="34"/>
      <c r="M12" s="34"/>
      <c r="N12" s="31"/>
      <c r="O12" s="31"/>
      <c r="P12" s="34"/>
      <c r="Q12" s="34"/>
      <c r="R12" s="31"/>
    </row>
    <row r="13" spans="1:18" ht="26.25" thickBot="1" x14ac:dyDescent="0.3">
      <c r="A13" s="13"/>
      <c r="B13" s="35" t="s">
        <v>93</v>
      </c>
      <c r="C13" s="18" t="s">
        <v>178</v>
      </c>
      <c r="D13" s="11" t="s">
        <v>184</v>
      </c>
      <c r="E13" s="30" t="s">
        <v>185</v>
      </c>
      <c r="F13" s="16" t="s">
        <v>188</v>
      </c>
      <c r="G13" s="18"/>
      <c r="H13" s="11" t="s">
        <v>184</v>
      </c>
      <c r="I13" s="30" t="s">
        <v>187</v>
      </c>
      <c r="J13" s="16" t="s">
        <v>188</v>
      </c>
      <c r="K13" s="18"/>
      <c r="L13" s="11" t="s">
        <v>184</v>
      </c>
      <c r="M13" s="30" t="s">
        <v>189</v>
      </c>
      <c r="N13" s="16" t="s">
        <v>188</v>
      </c>
      <c r="O13" s="18"/>
      <c r="P13" s="11" t="s">
        <v>184</v>
      </c>
      <c r="Q13" s="30" t="s">
        <v>190</v>
      </c>
      <c r="R13" s="16" t="s">
        <v>188</v>
      </c>
    </row>
    <row r="14" spans="1:18" ht="15.75" thickTop="1" x14ac:dyDescent="0.25">
      <c r="A14" s="13"/>
      <c r="B14" s="31"/>
      <c r="C14" s="31" t="s">
        <v>178</v>
      </c>
      <c r="D14" s="34"/>
      <c r="E14" s="34"/>
      <c r="F14" s="31"/>
      <c r="G14" s="31"/>
      <c r="H14" s="34"/>
      <c r="I14" s="34"/>
      <c r="J14" s="31"/>
      <c r="K14" s="31"/>
      <c r="L14" s="34"/>
      <c r="M14" s="34"/>
      <c r="N14" s="31"/>
      <c r="O14" s="31"/>
      <c r="P14" s="34"/>
      <c r="Q14" s="34"/>
      <c r="R14" s="31"/>
    </row>
  </sheetData>
  <mergeCells count="21">
    <mergeCell ref="A1:A2"/>
    <mergeCell ref="B1:R1"/>
    <mergeCell ref="B2:R2"/>
    <mergeCell ref="B3:R3"/>
    <mergeCell ref="A4:A1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42578125" bestFit="1" customWidth="1"/>
    <col min="2" max="2" width="36.5703125" bestFit="1" customWidth="1"/>
    <col min="3" max="3" width="1.85546875" bestFit="1" customWidth="1"/>
    <col min="4" max="4" width="2.85546875" customWidth="1"/>
    <col min="5" max="5" width="12.42578125" customWidth="1"/>
    <col min="6" max="6" width="2" bestFit="1" customWidth="1"/>
    <col min="8" max="8" width="3.140625" customWidth="1"/>
    <col min="9" max="9" width="11.5703125" customWidth="1"/>
    <col min="10" max="10" width="2"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2" t="s">
        <v>5</v>
      </c>
      <c r="C3" s="12"/>
      <c r="D3" s="12"/>
      <c r="E3" s="12"/>
      <c r="F3" s="12"/>
      <c r="G3" s="12"/>
      <c r="H3" s="12"/>
      <c r="I3" s="12"/>
      <c r="J3" s="12"/>
    </row>
    <row r="4" spans="1:10" ht="15" customHeight="1" x14ac:dyDescent="0.25">
      <c r="A4" s="13" t="s">
        <v>625</v>
      </c>
      <c r="B4" s="12" t="s">
        <v>5</v>
      </c>
      <c r="C4" s="12"/>
      <c r="D4" s="12"/>
      <c r="E4" s="12"/>
      <c r="F4" s="12"/>
      <c r="G4" s="12"/>
      <c r="H4" s="12"/>
      <c r="I4" s="12"/>
      <c r="J4" s="12"/>
    </row>
    <row r="5" spans="1:10" x14ac:dyDescent="0.25">
      <c r="A5" s="13"/>
      <c r="B5" s="15" t="s">
        <v>275</v>
      </c>
      <c r="C5" s="15"/>
      <c r="D5" s="15"/>
      <c r="E5" s="15"/>
      <c r="F5" s="15"/>
      <c r="G5" s="15"/>
      <c r="H5" s="15"/>
      <c r="I5" s="15"/>
      <c r="J5" s="15"/>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18"/>
      <c r="C8" s="18" t="s">
        <v>178</v>
      </c>
      <c r="D8" s="43" t="s">
        <v>259</v>
      </c>
      <c r="E8" s="43"/>
      <c r="F8" s="18"/>
      <c r="G8" s="18"/>
      <c r="H8" s="43" t="s">
        <v>260</v>
      </c>
      <c r="I8" s="43"/>
      <c r="J8" s="18"/>
    </row>
    <row r="9" spans="1:10" ht="25.5" x14ac:dyDescent="0.25">
      <c r="A9" s="13"/>
      <c r="B9" s="19" t="s">
        <v>276</v>
      </c>
      <c r="C9" s="21" t="s">
        <v>178</v>
      </c>
      <c r="D9" s="21"/>
      <c r="E9" s="21"/>
      <c r="F9" s="21"/>
      <c r="G9" s="21"/>
      <c r="H9" s="21"/>
      <c r="I9" s="21"/>
      <c r="J9" s="21"/>
    </row>
    <row r="10" spans="1:10" x14ac:dyDescent="0.25">
      <c r="A10" s="13"/>
      <c r="B10" s="22" t="s">
        <v>277</v>
      </c>
      <c r="C10" s="11" t="s">
        <v>178</v>
      </c>
      <c r="D10" s="11" t="s">
        <v>184</v>
      </c>
      <c r="E10" s="63">
        <v>294375</v>
      </c>
      <c r="F10" s="16" t="s">
        <v>178</v>
      </c>
      <c r="G10" s="11"/>
      <c r="H10" s="11" t="s">
        <v>184</v>
      </c>
      <c r="I10" s="63">
        <v>292500</v>
      </c>
      <c r="J10" s="16" t="s">
        <v>178</v>
      </c>
    </row>
    <row r="11" spans="1:10" x14ac:dyDescent="0.25">
      <c r="A11" s="13"/>
      <c r="B11" s="36" t="s">
        <v>278</v>
      </c>
      <c r="C11" s="21" t="s">
        <v>178</v>
      </c>
      <c r="D11" s="21"/>
      <c r="E11" s="25">
        <v>164000</v>
      </c>
      <c r="F11" s="27" t="s">
        <v>178</v>
      </c>
      <c r="G11" s="21"/>
      <c r="H11" s="21"/>
      <c r="I11" s="25">
        <v>53500</v>
      </c>
      <c r="J11" s="27" t="s">
        <v>178</v>
      </c>
    </row>
    <row r="12" spans="1:10" x14ac:dyDescent="0.25">
      <c r="A12" s="13"/>
      <c r="B12" s="35" t="s">
        <v>279</v>
      </c>
      <c r="C12" s="11" t="s">
        <v>178</v>
      </c>
      <c r="D12" s="11"/>
      <c r="E12" s="63">
        <v>96366</v>
      </c>
      <c r="F12" s="16" t="s">
        <v>178</v>
      </c>
      <c r="G12" s="11"/>
      <c r="H12" s="11"/>
      <c r="I12" s="63">
        <v>96216</v>
      </c>
      <c r="J12" s="16" t="s">
        <v>178</v>
      </c>
    </row>
    <row r="13" spans="1:10" x14ac:dyDescent="0.25">
      <c r="A13" s="13"/>
      <c r="B13" s="19" t="s">
        <v>280</v>
      </c>
      <c r="C13" s="21" t="s">
        <v>178</v>
      </c>
      <c r="D13" s="21"/>
      <c r="E13" s="25">
        <v>150000</v>
      </c>
      <c r="F13" s="27" t="s">
        <v>178</v>
      </c>
      <c r="G13" s="21"/>
      <c r="H13" s="21"/>
      <c r="I13" s="25">
        <v>150000</v>
      </c>
      <c r="J13" s="27" t="s">
        <v>178</v>
      </c>
    </row>
    <row r="14" spans="1:10" x14ac:dyDescent="0.25">
      <c r="A14" s="13"/>
      <c r="B14" s="35" t="s">
        <v>281</v>
      </c>
      <c r="C14" s="11" t="s">
        <v>178</v>
      </c>
      <c r="D14" s="11"/>
      <c r="E14" s="63">
        <v>300000</v>
      </c>
      <c r="F14" s="16" t="s">
        <v>178</v>
      </c>
      <c r="G14" s="11"/>
      <c r="H14" s="16"/>
      <c r="I14" s="40" t="s">
        <v>195</v>
      </c>
      <c r="J14" s="16" t="s">
        <v>178</v>
      </c>
    </row>
    <row r="15" spans="1:10" ht="15.75" thickBot="1" x14ac:dyDescent="0.3">
      <c r="A15" s="13"/>
      <c r="B15" s="19" t="s">
        <v>282</v>
      </c>
      <c r="C15" s="21" t="s">
        <v>178</v>
      </c>
      <c r="D15" s="21"/>
      <c r="E15" s="25">
        <v>24581</v>
      </c>
      <c r="F15" s="27" t="s">
        <v>178</v>
      </c>
      <c r="G15" s="21"/>
      <c r="H15" s="21"/>
      <c r="I15" s="25">
        <v>24920</v>
      </c>
      <c r="J15" s="27" t="s">
        <v>178</v>
      </c>
    </row>
    <row r="16" spans="1:10" x14ac:dyDescent="0.25">
      <c r="A16" s="13"/>
      <c r="B16" s="31"/>
      <c r="C16" s="31" t="s">
        <v>178</v>
      </c>
      <c r="D16" s="32"/>
      <c r="E16" s="32"/>
      <c r="F16" s="31"/>
      <c r="G16" s="31"/>
      <c r="H16" s="32"/>
      <c r="I16" s="32"/>
      <c r="J16" s="31"/>
    </row>
    <row r="17" spans="1:10" x14ac:dyDescent="0.25">
      <c r="A17" s="13"/>
      <c r="B17" s="64"/>
      <c r="C17" s="18" t="s">
        <v>178</v>
      </c>
      <c r="D17" s="11"/>
      <c r="E17" s="63">
        <v>1029322</v>
      </c>
      <c r="F17" s="16" t="s">
        <v>178</v>
      </c>
      <c r="G17" s="18"/>
      <c r="H17" s="11"/>
      <c r="I17" s="63">
        <v>617136</v>
      </c>
      <c r="J17" s="16" t="s">
        <v>178</v>
      </c>
    </row>
    <row r="18" spans="1:10" ht="15.75" thickBot="1" x14ac:dyDescent="0.3">
      <c r="A18" s="13"/>
      <c r="B18" s="19" t="s">
        <v>283</v>
      </c>
      <c r="C18" s="33" t="s">
        <v>178</v>
      </c>
      <c r="D18" s="21"/>
      <c r="E18" s="38" t="s">
        <v>284</v>
      </c>
      <c r="F18" s="27" t="s">
        <v>186</v>
      </c>
      <c r="G18" s="33"/>
      <c r="H18" s="21"/>
      <c r="I18" s="38" t="s">
        <v>285</v>
      </c>
      <c r="J18" s="27" t="s">
        <v>186</v>
      </c>
    </row>
    <row r="19" spans="1:10" x14ac:dyDescent="0.25">
      <c r="A19" s="13"/>
      <c r="B19" s="31"/>
      <c r="C19" s="31" t="s">
        <v>178</v>
      </c>
      <c r="D19" s="32"/>
      <c r="E19" s="32"/>
      <c r="F19" s="31"/>
      <c r="G19" s="31"/>
      <c r="H19" s="32"/>
      <c r="I19" s="32"/>
      <c r="J19" s="31"/>
    </row>
    <row r="20" spans="1:10" ht="15.75" thickBot="1" x14ac:dyDescent="0.3">
      <c r="A20" s="13"/>
      <c r="B20" s="35" t="s">
        <v>47</v>
      </c>
      <c r="C20" s="18" t="s">
        <v>178</v>
      </c>
      <c r="D20" s="11" t="s">
        <v>184</v>
      </c>
      <c r="E20" s="63">
        <v>1016002</v>
      </c>
      <c r="F20" s="16" t="s">
        <v>178</v>
      </c>
      <c r="G20" s="18"/>
      <c r="H20" s="11" t="s">
        <v>184</v>
      </c>
      <c r="I20" s="63">
        <v>601941</v>
      </c>
      <c r="J20" s="16" t="s">
        <v>178</v>
      </c>
    </row>
    <row r="21" spans="1:10" ht="15.75" thickTop="1" x14ac:dyDescent="0.25">
      <c r="A21" s="13"/>
      <c r="B21" s="31"/>
      <c r="C21" s="31" t="s">
        <v>178</v>
      </c>
      <c r="D21" s="34"/>
      <c r="E21" s="34"/>
      <c r="F21" s="31"/>
      <c r="G21" s="31"/>
      <c r="H21" s="34"/>
      <c r="I21" s="34"/>
      <c r="J21" s="31"/>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42578125" customWidth="1"/>
    <col min="5" max="5" width="13.28515625" customWidth="1"/>
    <col min="6" max="6" width="5.5703125" customWidth="1"/>
    <col min="7" max="7" width="17.140625" customWidth="1"/>
    <col min="8" max="8" width="3.7109375" customWidth="1"/>
    <col min="9" max="9" width="11" customWidth="1"/>
    <col min="10" max="10" width="5.5703125" customWidth="1"/>
    <col min="11" max="11" width="3.42578125" customWidth="1"/>
    <col min="12" max="12" width="17.140625" customWidth="1"/>
    <col min="13" max="13" width="8.28515625" customWidth="1"/>
    <col min="14" max="16" width="3.42578125" customWidth="1"/>
    <col min="17" max="17" width="10.7109375" customWidth="1"/>
    <col min="18" max="18" width="3.42578125" customWidth="1"/>
  </cols>
  <sheetData>
    <row r="1" spans="1:18" ht="15" customHeight="1" x14ac:dyDescent="0.25">
      <c r="A1" s="7" t="s">
        <v>6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15</v>
      </c>
      <c r="B3" s="12" t="s">
        <v>5</v>
      </c>
      <c r="C3" s="12"/>
      <c r="D3" s="12"/>
      <c r="E3" s="12"/>
      <c r="F3" s="12"/>
      <c r="G3" s="12"/>
      <c r="H3" s="12"/>
      <c r="I3" s="12"/>
      <c r="J3" s="12"/>
      <c r="K3" s="12"/>
      <c r="L3" s="12"/>
      <c r="M3" s="12"/>
      <c r="N3" s="12"/>
      <c r="O3" s="12"/>
      <c r="P3" s="12"/>
      <c r="Q3" s="12"/>
      <c r="R3" s="12"/>
    </row>
    <row r="4" spans="1:18" ht="15" customHeight="1" x14ac:dyDescent="0.25">
      <c r="A4" s="13" t="s">
        <v>627</v>
      </c>
      <c r="B4" s="12" t="s">
        <v>5</v>
      </c>
      <c r="C4" s="12"/>
      <c r="D4" s="12"/>
      <c r="E4" s="12"/>
      <c r="F4" s="12"/>
      <c r="G4" s="12"/>
      <c r="H4" s="12"/>
      <c r="I4" s="12"/>
      <c r="J4" s="12"/>
      <c r="K4" s="12"/>
      <c r="L4" s="12"/>
      <c r="M4" s="12"/>
      <c r="N4" s="12"/>
      <c r="O4" s="12"/>
      <c r="P4" s="12"/>
      <c r="Q4" s="12"/>
      <c r="R4" s="12"/>
    </row>
    <row r="5" spans="1:18" x14ac:dyDescent="0.25">
      <c r="A5" s="13"/>
      <c r="B5" s="15" t="s">
        <v>320</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x14ac:dyDescent="0.25">
      <c r="A8" s="13"/>
      <c r="B8" s="41"/>
      <c r="C8" s="41" t="s">
        <v>178</v>
      </c>
      <c r="D8" s="42" t="s">
        <v>321</v>
      </c>
      <c r="E8" s="42"/>
      <c r="F8" s="41"/>
      <c r="G8" s="41"/>
      <c r="H8" s="42" t="s">
        <v>323</v>
      </c>
      <c r="I8" s="42"/>
      <c r="J8" s="41"/>
      <c r="K8" s="41" t="s">
        <v>178</v>
      </c>
      <c r="L8" s="42" t="s">
        <v>323</v>
      </c>
      <c r="M8" s="42"/>
      <c r="N8" s="41"/>
      <c r="O8" s="41" t="s">
        <v>178</v>
      </c>
      <c r="P8" s="42" t="s">
        <v>329</v>
      </c>
      <c r="Q8" s="42"/>
      <c r="R8" s="41"/>
    </row>
    <row r="9" spans="1:18" x14ac:dyDescent="0.25">
      <c r="A9" s="13"/>
      <c r="B9" s="41"/>
      <c r="C9" s="41"/>
      <c r="D9" s="42" t="s">
        <v>322</v>
      </c>
      <c r="E9" s="42"/>
      <c r="F9" s="41"/>
      <c r="G9" s="41"/>
      <c r="H9" s="42" t="s">
        <v>324</v>
      </c>
      <c r="I9" s="42"/>
      <c r="J9" s="41"/>
      <c r="K9" s="41"/>
      <c r="L9" s="42" t="s">
        <v>324</v>
      </c>
      <c r="M9" s="42"/>
      <c r="N9" s="41"/>
      <c r="O9" s="41"/>
      <c r="P9" s="42" t="s">
        <v>330</v>
      </c>
      <c r="Q9" s="42"/>
      <c r="R9" s="41"/>
    </row>
    <row r="10" spans="1:18" x14ac:dyDescent="0.25">
      <c r="A10" s="13"/>
      <c r="B10" s="41"/>
      <c r="C10" s="41"/>
      <c r="D10" s="42"/>
      <c r="E10" s="42"/>
      <c r="F10" s="41"/>
      <c r="G10" s="41"/>
      <c r="H10" s="42" t="s">
        <v>325</v>
      </c>
      <c r="I10" s="42"/>
      <c r="J10" s="41"/>
      <c r="K10" s="41"/>
      <c r="L10" s="42" t="s">
        <v>326</v>
      </c>
      <c r="M10" s="42"/>
      <c r="N10" s="41"/>
      <c r="O10" s="41"/>
      <c r="P10" s="42" t="s">
        <v>331</v>
      </c>
      <c r="Q10" s="42"/>
      <c r="R10" s="41"/>
    </row>
    <row r="11" spans="1:18" x14ac:dyDescent="0.25">
      <c r="A11" s="13"/>
      <c r="B11" s="41"/>
      <c r="C11" s="41"/>
      <c r="D11" s="42"/>
      <c r="E11" s="42"/>
      <c r="F11" s="41"/>
      <c r="G11" s="41"/>
      <c r="H11" s="42"/>
      <c r="I11" s="42"/>
      <c r="J11" s="41"/>
      <c r="K11" s="41"/>
      <c r="L11" s="42" t="s">
        <v>327</v>
      </c>
      <c r="M11" s="42"/>
      <c r="N11" s="41"/>
      <c r="O11" s="41"/>
      <c r="P11" s="42"/>
      <c r="Q11" s="42"/>
      <c r="R11" s="41"/>
    </row>
    <row r="12" spans="1:18" ht="15.75" thickBot="1" x14ac:dyDescent="0.3">
      <c r="A12" s="13"/>
      <c r="B12" s="41"/>
      <c r="C12" s="41"/>
      <c r="D12" s="43"/>
      <c r="E12" s="43"/>
      <c r="F12" s="41"/>
      <c r="G12" s="41"/>
      <c r="H12" s="43"/>
      <c r="I12" s="43"/>
      <c r="J12" s="41"/>
      <c r="K12" s="41"/>
      <c r="L12" s="43" t="s">
        <v>328</v>
      </c>
      <c r="M12" s="43"/>
      <c r="N12" s="41"/>
      <c r="O12" s="41"/>
      <c r="P12" s="43"/>
      <c r="Q12" s="43"/>
      <c r="R12" s="41"/>
    </row>
    <row r="13" spans="1:18" x14ac:dyDescent="0.25">
      <c r="A13" s="13"/>
      <c r="B13" s="19" t="s">
        <v>332</v>
      </c>
      <c r="C13" s="21" t="s">
        <v>178</v>
      </c>
      <c r="D13" s="21"/>
      <c r="E13" s="25">
        <v>555097</v>
      </c>
      <c r="F13" s="27" t="s">
        <v>178</v>
      </c>
      <c r="G13" s="21"/>
      <c r="H13" s="21" t="s">
        <v>184</v>
      </c>
      <c r="I13" s="38">
        <v>13.13</v>
      </c>
      <c r="J13" s="27" t="s">
        <v>178</v>
      </c>
      <c r="K13" s="21" t="s">
        <v>178</v>
      </c>
      <c r="L13" s="21"/>
      <c r="M13" s="38">
        <v>7.53</v>
      </c>
      <c r="N13" s="27" t="s">
        <v>178</v>
      </c>
      <c r="O13" s="21" t="s">
        <v>178</v>
      </c>
      <c r="P13" s="21" t="s">
        <v>184</v>
      </c>
      <c r="Q13" s="25">
        <v>5632</v>
      </c>
      <c r="R13" s="27" t="s">
        <v>178</v>
      </c>
    </row>
    <row r="14" spans="1:18" x14ac:dyDescent="0.25">
      <c r="A14" s="13"/>
      <c r="B14" s="35" t="s">
        <v>333</v>
      </c>
      <c r="C14" s="11" t="s">
        <v>178</v>
      </c>
      <c r="D14" s="11"/>
      <c r="E14" s="63">
        <v>411800</v>
      </c>
      <c r="F14" s="16" t="s">
        <v>178</v>
      </c>
      <c r="G14" s="11"/>
      <c r="H14" s="11"/>
      <c r="I14" s="30">
        <v>30.55</v>
      </c>
      <c r="J14" s="16" t="s">
        <v>178</v>
      </c>
      <c r="K14" s="11" t="s">
        <v>178</v>
      </c>
      <c r="L14" s="16"/>
      <c r="M14" s="40">
        <v>9.3000000000000007</v>
      </c>
      <c r="N14" s="16" t="s">
        <v>178</v>
      </c>
      <c r="O14" s="11" t="s">
        <v>178</v>
      </c>
      <c r="P14" s="16"/>
      <c r="Q14" s="77">
        <v>2059</v>
      </c>
      <c r="R14" s="16" t="s">
        <v>178</v>
      </c>
    </row>
    <row r="15" spans="1:18" x14ac:dyDescent="0.25">
      <c r="A15" s="13"/>
      <c r="B15" s="19" t="s">
        <v>334</v>
      </c>
      <c r="C15" s="21" t="s">
        <v>178</v>
      </c>
      <c r="D15" s="21"/>
      <c r="E15" s="38" t="s">
        <v>335</v>
      </c>
      <c r="F15" s="27" t="s">
        <v>186</v>
      </c>
      <c r="G15" s="21"/>
      <c r="H15" s="21"/>
      <c r="I15" s="38">
        <v>9.36</v>
      </c>
      <c r="J15" s="27" t="s">
        <v>178</v>
      </c>
      <c r="K15" s="21" t="s">
        <v>178</v>
      </c>
      <c r="L15" s="27"/>
      <c r="M15" s="65" t="s">
        <v>336</v>
      </c>
      <c r="N15" s="27" t="s">
        <v>178</v>
      </c>
      <c r="O15" s="21" t="s">
        <v>178</v>
      </c>
      <c r="P15" s="27"/>
      <c r="Q15" s="78">
        <v>2803</v>
      </c>
      <c r="R15" s="27" t="s">
        <v>178</v>
      </c>
    </row>
    <row r="16" spans="1:18" ht="15.75" thickBot="1" x14ac:dyDescent="0.3">
      <c r="A16" s="13"/>
      <c r="B16" s="35" t="s">
        <v>337</v>
      </c>
      <c r="C16" s="11" t="s">
        <v>178</v>
      </c>
      <c r="D16" s="11"/>
      <c r="E16" s="30" t="s">
        <v>338</v>
      </c>
      <c r="F16" s="16" t="s">
        <v>186</v>
      </c>
      <c r="G16" s="11"/>
      <c r="H16" s="11"/>
      <c r="I16" s="30">
        <v>23.5</v>
      </c>
      <c r="J16" s="16" t="s">
        <v>178</v>
      </c>
      <c r="K16" s="11" t="s">
        <v>178</v>
      </c>
      <c r="L16" s="16"/>
      <c r="M16" s="40" t="s">
        <v>336</v>
      </c>
      <c r="N16" s="16" t="s">
        <v>178</v>
      </c>
      <c r="O16" s="11" t="s">
        <v>178</v>
      </c>
      <c r="P16" s="16"/>
      <c r="Q16" s="40" t="s">
        <v>336</v>
      </c>
      <c r="R16" s="16" t="s">
        <v>178</v>
      </c>
    </row>
    <row r="17" spans="1:18" x14ac:dyDescent="0.25">
      <c r="A17" s="13"/>
      <c r="B17" s="31"/>
      <c r="C17" s="31" t="s">
        <v>178</v>
      </c>
      <c r="D17" s="32"/>
      <c r="E17" s="32"/>
      <c r="F17" s="31"/>
      <c r="G17" s="31"/>
      <c r="H17" s="32"/>
      <c r="I17" s="32"/>
      <c r="J17" s="31"/>
      <c r="K17" s="31" t="s">
        <v>178</v>
      </c>
      <c r="L17" s="32"/>
      <c r="M17" s="32"/>
      <c r="N17" s="31"/>
      <c r="O17" s="31" t="s">
        <v>178</v>
      </c>
      <c r="P17" s="32"/>
      <c r="Q17" s="32"/>
      <c r="R17" s="31"/>
    </row>
    <row r="18" spans="1:18" x14ac:dyDescent="0.25">
      <c r="A18" s="13"/>
      <c r="B18" s="19" t="s">
        <v>339</v>
      </c>
      <c r="C18" s="33" t="s">
        <v>178</v>
      </c>
      <c r="D18" s="21"/>
      <c r="E18" s="25">
        <v>798809</v>
      </c>
      <c r="F18" s="27" t="s">
        <v>178</v>
      </c>
      <c r="G18" s="33"/>
      <c r="H18" s="21"/>
      <c r="I18" s="38">
        <v>21.93</v>
      </c>
      <c r="J18" s="27" t="s">
        <v>178</v>
      </c>
      <c r="K18" s="33" t="s">
        <v>178</v>
      </c>
      <c r="L18" s="27"/>
      <c r="M18" s="65">
        <v>8.1999999999999993</v>
      </c>
      <c r="N18" s="27" t="s">
        <v>178</v>
      </c>
      <c r="O18" s="33" t="s">
        <v>178</v>
      </c>
      <c r="P18" s="27"/>
      <c r="Q18" s="78">
        <v>10700</v>
      </c>
      <c r="R18" s="27" t="s">
        <v>178</v>
      </c>
    </row>
    <row r="19" spans="1:18" x14ac:dyDescent="0.25">
      <c r="A19" s="13"/>
      <c r="B19" s="35" t="s">
        <v>333</v>
      </c>
      <c r="C19" s="18" t="s">
        <v>178</v>
      </c>
      <c r="D19" s="11"/>
      <c r="E19" s="63">
        <v>218263</v>
      </c>
      <c r="F19" s="16" t="s">
        <v>178</v>
      </c>
      <c r="G19" s="18"/>
      <c r="H19" s="11"/>
      <c r="I19" s="30">
        <v>49.68</v>
      </c>
      <c r="J19" s="16" t="s">
        <v>178</v>
      </c>
      <c r="K19" s="18" t="s">
        <v>178</v>
      </c>
      <c r="L19" s="16"/>
      <c r="M19" s="40">
        <v>9.26</v>
      </c>
      <c r="N19" s="16" t="s">
        <v>178</v>
      </c>
      <c r="O19" s="18" t="s">
        <v>178</v>
      </c>
      <c r="P19" s="16"/>
      <c r="Q19" s="40">
        <v>97</v>
      </c>
      <c r="R19" s="16" t="s">
        <v>178</v>
      </c>
    </row>
    <row r="20" spans="1:18" x14ac:dyDescent="0.25">
      <c r="A20" s="13"/>
      <c r="B20" s="19" t="s">
        <v>334</v>
      </c>
      <c r="C20" s="33" t="s">
        <v>178</v>
      </c>
      <c r="D20" s="21"/>
      <c r="E20" s="38" t="s">
        <v>340</v>
      </c>
      <c r="F20" s="27" t="s">
        <v>186</v>
      </c>
      <c r="G20" s="33"/>
      <c r="H20" s="21"/>
      <c r="I20" s="38">
        <v>15.31</v>
      </c>
      <c r="J20" s="27" t="s">
        <v>178</v>
      </c>
      <c r="K20" s="33" t="s">
        <v>178</v>
      </c>
      <c r="L20" s="27"/>
      <c r="M20" s="65" t="s">
        <v>336</v>
      </c>
      <c r="N20" s="27" t="s">
        <v>178</v>
      </c>
      <c r="O20" s="33" t="s">
        <v>178</v>
      </c>
      <c r="P20" s="27"/>
      <c r="Q20" s="78">
        <v>4994</v>
      </c>
      <c r="R20" s="27" t="s">
        <v>178</v>
      </c>
    </row>
    <row r="21" spans="1:18" ht="15.75" thickBot="1" x14ac:dyDescent="0.3">
      <c r="A21" s="13"/>
      <c r="B21" s="35" t="s">
        <v>337</v>
      </c>
      <c r="C21" s="18" t="s">
        <v>178</v>
      </c>
      <c r="D21" s="11"/>
      <c r="E21" s="30" t="s">
        <v>341</v>
      </c>
      <c r="F21" s="16" t="s">
        <v>186</v>
      </c>
      <c r="G21" s="18"/>
      <c r="H21" s="11"/>
      <c r="I21" s="30">
        <v>33.65</v>
      </c>
      <c r="J21" s="16" t="s">
        <v>178</v>
      </c>
      <c r="K21" s="18" t="s">
        <v>178</v>
      </c>
      <c r="L21" s="16"/>
      <c r="M21" s="40" t="s">
        <v>336</v>
      </c>
      <c r="N21" s="16" t="s">
        <v>178</v>
      </c>
      <c r="O21" s="18" t="s">
        <v>178</v>
      </c>
      <c r="P21" s="16"/>
      <c r="Q21" s="40" t="s">
        <v>336</v>
      </c>
      <c r="R21" s="16" t="s">
        <v>178</v>
      </c>
    </row>
    <row r="22" spans="1:18" x14ac:dyDescent="0.25">
      <c r="A22" s="13"/>
      <c r="B22" s="31"/>
      <c r="C22" s="31" t="s">
        <v>178</v>
      </c>
      <c r="D22" s="32"/>
      <c r="E22" s="32"/>
      <c r="F22" s="31"/>
      <c r="G22" s="31"/>
      <c r="H22" s="32"/>
      <c r="I22" s="32"/>
      <c r="J22" s="31"/>
      <c r="K22" s="31" t="s">
        <v>178</v>
      </c>
      <c r="L22" s="32"/>
      <c r="M22" s="32"/>
      <c r="N22" s="31"/>
      <c r="O22" s="31" t="s">
        <v>178</v>
      </c>
      <c r="P22" s="32"/>
      <c r="Q22" s="32"/>
      <c r="R22" s="31"/>
    </row>
    <row r="23" spans="1:18" ht="15.75" thickBot="1" x14ac:dyDescent="0.3">
      <c r="A23" s="13"/>
      <c r="B23" s="19" t="s">
        <v>342</v>
      </c>
      <c r="C23" s="33" t="s">
        <v>178</v>
      </c>
      <c r="D23" s="21"/>
      <c r="E23" s="25">
        <v>778295</v>
      </c>
      <c r="F23" s="27" t="s">
        <v>178</v>
      </c>
      <c r="G23" s="33"/>
      <c r="H23" s="21"/>
      <c r="I23" s="38">
        <v>31.92</v>
      </c>
      <c r="J23" s="27" t="s">
        <v>178</v>
      </c>
      <c r="K23" s="33" t="s">
        <v>178</v>
      </c>
      <c r="L23" s="27"/>
      <c r="M23" s="65">
        <v>8.01</v>
      </c>
      <c r="N23" s="27" t="s">
        <v>178</v>
      </c>
      <c r="O23" s="33" t="s">
        <v>178</v>
      </c>
      <c r="P23" s="27"/>
      <c r="Q23" s="78">
        <v>14349</v>
      </c>
      <c r="R23" s="27" t="s">
        <v>178</v>
      </c>
    </row>
    <row r="24" spans="1:18" ht="15.75" thickTop="1" x14ac:dyDescent="0.25">
      <c r="A24" s="13"/>
      <c r="B24" s="31"/>
      <c r="C24" s="31" t="s">
        <v>178</v>
      </c>
      <c r="D24" s="34"/>
      <c r="E24" s="34"/>
      <c r="F24" s="31"/>
      <c r="G24" s="31"/>
      <c r="H24" s="34"/>
      <c r="I24" s="34"/>
      <c r="J24" s="31"/>
      <c r="K24" s="31" t="s">
        <v>178</v>
      </c>
      <c r="L24" s="34"/>
      <c r="M24" s="34"/>
      <c r="N24" s="31"/>
      <c r="O24" s="31" t="s">
        <v>178</v>
      </c>
      <c r="P24" s="34"/>
      <c r="Q24" s="34"/>
      <c r="R24" s="31"/>
    </row>
    <row r="25" spans="1:18" ht="15.75" thickBot="1" x14ac:dyDescent="0.3">
      <c r="A25" s="13"/>
      <c r="B25" s="35" t="s">
        <v>343</v>
      </c>
      <c r="C25" s="18" t="s">
        <v>178</v>
      </c>
      <c r="D25" s="11"/>
      <c r="E25" s="63">
        <v>133647</v>
      </c>
      <c r="F25" s="16" t="s">
        <v>178</v>
      </c>
      <c r="G25" s="18"/>
      <c r="H25" s="11" t="s">
        <v>184</v>
      </c>
      <c r="I25" s="30">
        <v>11.15</v>
      </c>
      <c r="J25" s="16" t="s">
        <v>178</v>
      </c>
      <c r="K25" s="18" t="s">
        <v>178</v>
      </c>
      <c r="L25" s="16"/>
      <c r="M25" s="40">
        <v>4.8099999999999996</v>
      </c>
      <c r="N25" s="16" t="s">
        <v>178</v>
      </c>
      <c r="O25" s="18" t="s">
        <v>178</v>
      </c>
      <c r="P25" s="16" t="s">
        <v>184</v>
      </c>
      <c r="Q25" s="77">
        <v>3472</v>
      </c>
      <c r="R25" s="16" t="s">
        <v>178</v>
      </c>
    </row>
    <row r="26" spans="1:18" x14ac:dyDescent="0.25">
      <c r="A26" s="13"/>
      <c r="B26" s="31"/>
      <c r="C26" s="31" t="s">
        <v>178</v>
      </c>
      <c r="D26" s="32"/>
      <c r="E26" s="32"/>
      <c r="F26" s="31"/>
      <c r="G26" s="31"/>
      <c r="H26" s="32"/>
      <c r="I26" s="32"/>
      <c r="J26" s="31"/>
      <c r="K26" s="31" t="s">
        <v>178</v>
      </c>
      <c r="L26" s="32"/>
      <c r="M26" s="32"/>
      <c r="N26" s="31"/>
      <c r="O26" s="31" t="s">
        <v>178</v>
      </c>
      <c r="P26" s="32"/>
      <c r="Q26" s="32"/>
      <c r="R26" s="31"/>
    </row>
    <row r="27" spans="1:18" ht="15.75" thickBot="1" x14ac:dyDescent="0.3">
      <c r="A27" s="13"/>
      <c r="B27" s="19" t="s">
        <v>344</v>
      </c>
      <c r="C27" s="33" t="s">
        <v>178</v>
      </c>
      <c r="D27" s="21"/>
      <c r="E27" s="25">
        <v>118008</v>
      </c>
      <c r="F27" s="27" t="s">
        <v>178</v>
      </c>
      <c r="G27" s="33"/>
      <c r="H27" s="21" t="s">
        <v>184</v>
      </c>
      <c r="I27" s="38">
        <v>29.04</v>
      </c>
      <c r="J27" s="27" t="s">
        <v>178</v>
      </c>
      <c r="K27" s="33" t="s">
        <v>178</v>
      </c>
      <c r="L27" s="21"/>
      <c r="M27" s="38">
        <v>5.42</v>
      </c>
      <c r="N27" s="27" t="s">
        <v>178</v>
      </c>
      <c r="O27" s="33" t="s">
        <v>178</v>
      </c>
      <c r="P27" s="21" t="s">
        <v>184</v>
      </c>
      <c r="Q27" s="25">
        <v>3840</v>
      </c>
      <c r="R27" s="27" t="s">
        <v>178</v>
      </c>
    </row>
    <row r="28" spans="1:18" ht="15.75" thickTop="1" x14ac:dyDescent="0.25">
      <c r="A28" s="13"/>
      <c r="B28" s="31"/>
      <c r="C28" s="31" t="s">
        <v>178</v>
      </c>
      <c r="D28" s="34"/>
      <c r="E28" s="34"/>
      <c r="F28" s="31"/>
      <c r="G28" s="31"/>
      <c r="H28" s="34"/>
      <c r="I28" s="34"/>
      <c r="J28" s="31"/>
      <c r="K28" s="31" t="s">
        <v>178</v>
      </c>
      <c r="L28" s="34"/>
      <c r="M28" s="34"/>
      <c r="N28" s="31"/>
      <c r="O28" s="31" t="s">
        <v>178</v>
      </c>
      <c r="P28" s="34"/>
      <c r="Q28" s="34"/>
      <c r="R28" s="31"/>
    </row>
    <row r="29" spans="1:18" ht="15" customHeight="1" x14ac:dyDescent="0.25">
      <c r="A29" s="13" t="s">
        <v>628</v>
      </c>
      <c r="B29" s="12" t="s">
        <v>5</v>
      </c>
      <c r="C29" s="12"/>
      <c r="D29" s="12"/>
      <c r="E29" s="12"/>
      <c r="F29" s="12"/>
      <c r="G29" s="12"/>
      <c r="H29" s="12"/>
      <c r="I29" s="12"/>
      <c r="J29" s="12"/>
      <c r="K29" s="12"/>
      <c r="L29" s="12"/>
      <c r="M29" s="12"/>
      <c r="N29" s="12"/>
      <c r="O29" s="12"/>
      <c r="P29" s="12"/>
      <c r="Q29" s="12"/>
      <c r="R29" s="12"/>
    </row>
    <row r="30" spans="1:18" x14ac:dyDescent="0.25">
      <c r="A30" s="13"/>
      <c r="B30" s="15" t="s">
        <v>345</v>
      </c>
      <c r="C30" s="15"/>
      <c r="D30" s="15"/>
      <c r="E30" s="15"/>
      <c r="F30" s="15"/>
      <c r="G30" s="15"/>
      <c r="H30" s="15"/>
      <c r="I30" s="15"/>
      <c r="J30" s="15"/>
      <c r="K30" s="15"/>
      <c r="L30" s="15"/>
      <c r="M30" s="15"/>
      <c r="N30" s="15"/>
      <c r="O30" s="15"/>
      <c r="P30" s="15"/>
      <c r="Q30" s="15"/>
      <c r="R30" s="15"/>
    </row>
    <row r="31" spans="1:18" ht="15.75" x14ac:dyDescent="0.25">
      <c r="A31" s="13"/>
      <c r="B31" s="47"/>
      <c r="C31" s="47"/>
      <c r="D31" s="47"/>
      <c r="E31" s="47"/>
      <c r="F31" s="47"/>
      <c r="G31" s="47"/>
      <c r="H31" s="47"/>
      <c r="I31" s="47"/>
      <c r="J31" s="47"/>
      <c r="K31" s="47"/>
      <c r="L31" s="47"/>
      <c r="M31" s="47"/>
      <c r="N31" s="47"/>
      <c r="O31" s="47"/>
      <c r="P31" s="47"/>
      <c r="Q31" s="47"/>
      <c r="R31" s="47"/>
    </row>
    <row r="32" spans="1:18" x14ac:dyDescent="0.25">
      <c r="A32" s="13"/>
      <c r="B32" s="11"/>
      <c r="C32" s="11"/>
      <c r="D32" s="11"/>
      <c r="E32" s="11"/>
      <c r="F32" s="11"/>
      <c r="G32" s="11"/>
      <c r="H32" s="11"/>
      <c r="I32" s="11"/>
      <c r="J32" s="11"/>
    </row>
    <row r="33" spans="1:10" x14ac:dyDescent="0.25">
      <c r="A33" s="13"/>
      <c r="B33" s="41"/>
      <c r="C33" s="41" t="s">
        <v>178</v>
      </c>
      <c r="D33" s="42" t="s">
        <v>321</v>
      </c>
      <c r="E33" s="42"/>
      <c r="F33" s="41"/>
      <c r="G33" s="41"/>
      <c r="H33" s="42" t="s">
        <v>323</v>
      </c>
      <c r="I33" s="42"/>
      <c r="J33" s="41"/>
    </row>
    <row r="34" spans="1:10" x14ac:dyDescent="0.25">
      <c r="A34" s="13"/>
      <c r="B34" s="41"/>
      <c r="C34" s="41"/>
      <c r="D34" s="42" t="s">
        <v>346</v>
      </c>
      <c r="E34" s="42"/>
      <c r="F34" s="41"/>
      <c r="G34" s="41"/>
      <c r="H34" s="42" t="s">
        <v>324</v>
      </c>
      <c r="I34" s="42"/>
      <c r="J34" s="41"/>
    </row>
    <row r="35" spans="1:10" x14ac:dyDescent="0.25">
      <c r="A35" s="13"/>
      <c r="B35" s="41"/>
      <c r="C35" s="41"/>
      <c r="D35" s="42"/>
      <c r="E35" s="42"/>
      <c r="F35" s="41"/>
      <c r="G35" s="41"/>
      <c r="H35" s="42" t="s">
        <v>347</v>
      </c>
      <c r="I35" s="42"/>
      <c r="J35" s="41"/>
    </row>
    <row r="36" spans="1:10" ht="15.75" thickBot="1" x14ac:dyDescent="0.3">
      <c r="A36" s="13"/>
      <c r="B36" s="41"/>
      <c r="C36" s="41"/>
      <c r="D36" s="43"/>
      <c r="E36" s="43"/>
      <c r="F36" s="41"/>
      <c r="G36" s="41"/>
      <c r="H36" s="43" t="s">
        <v>348</v>
      </c>
      <c r="I36" s="43"/>
      <c r="J36" s="41"/>
    </row>
    <row r="37" spans="1:10" x14ac:dyDescent="0.25">
      <c r="A37" s="13"/>
      <c r="B37" s="19" t="s">
        <v>349</v>
      </c>
      <c r="C37" s="21" t="s">
        <v>178</v>
      </c>
      <c r="D37" s="21"/>
      <c r="E37" s="25">
        <v>318063</v>
      </c>
      <c r="F37" s="27" t="s">
        <v>178</v>
      </c>
      <c r="G37" s="21"/>
      <c r="H37" s="21" t="s">
        <v>184</v>
      </c>
      <c r="I37" s="38">
        <v>15.73</v>
      </c>
      <c r="J37" s="27" t="s">
        <v>178</v>
      </c>
    </row>
    <row r="38" spans="1:10" x14ac:dyDescent="0.25">
      <c r="A38" s="13"/>
      <c r="B38" s="35" t="s">
        <v>350</v>
      </c>
      <c r="C38" s="11" t="s">
        <v>178</v>
      </c>
      <c r="D38" s="11"/>
      <c r="E38" s="63">
        <v>290845</v>
      </c>
      <c r="F38" s="16" t="s">
        <v>178</v>
      </c>
      <c r="G38" s="11"/>
      <c r="H38" s="11"/>
      <c r="I38" s="30">
        <v>31.31</v>
      </c>
      <c r="J38" s="16" t="s">
        <v>178</v>
      </c>
    </row>
    <row r="39" spans="1:10" x14ac:dyDescent="0.25">
      <c r="A39" s="13"/>
      <c r="B39" s="19" t="s">
        <v>351</v>
      </c>
      <c r="C39" s="21" t="s">
        <v>178</v>
      </c>
      <c r="D39" s="21"/>
      <c r="E39" s="38" t="s">
        <v>352</v>
      </c>
      <c r="F39" s="27" t="s">
        <v>186</v>
      </c>
      <c r="G39" s="21"/>
      <c r="H39" s="21"/>
      <c r="I39" s="38">
        <v>21.27</v>
      </c>
      <c r="J39" s="27" t="s">
        <v>178</v>
      </c>
    </row>
    <row r="40" spans="1:10" ht="15.75" thickBot="1" x14ac:dyDescent="0.3">
      <c r="A40" s="13"/>
      <c r="B40" s="35" t="s">
        <v>353</v>
      </c>
      <c r="C40" s="11" t="s">
        <v>178</v>
      </c>
      <c r="D40" s="11"/>
      <c r="E40" s="30" t="s">
        <v>354</v>
      </c>
      <c r="F40" s="16" t="s">
        <v>186</v>
      </c>
      <c r="G40" s="11"/>
      <c r="H40" s="11"/>
      <c r="I40" s="30">
        <v>15.52</v>
      </c>
      <c r="J40" s="16" t="s">
        <v>178</v>
      </c>
    </row>
    <row r="41" spans="1:10" x14ac:dyDescent="0.25">
      <c r="A41" s="13"/>
      <c r="B41" s="31"/>
      <c r="C41" s="31" t="s">
        <v>178</v>
      </c>
      <c r="D41" s="32"/>
      <c r="E41" s="32"/>
      <c r="F41" s="31"/>
      <c r="G41" s="31"/>
      <c r="H41" s="32"/>
      <c r="I41" s="32"/>
      <c r="J41" s="31"/>
    </row>
    <row r="42" spans="1:10" x14ac:dyDescent="0.25">
      <c r="A42" s="13"/>
      <c r="B42" s="19" t="s">
        <v>355</v>
      </c>
      <c r="C42" s="33" t="s">
        <v>178</v>
      </c>
      <c r="D42" s="21"/>
      <c r="E42" s="25">
        <v>461697</v>
      </c>
      <c r="F42" s="27" t="s">
        <v>178</v>
      </c>
      <c r="G42" s="33"/>
      <c r="H42" s="21" t="s">
        <v>184</v>
      </c>
      <c r="I42" s="38">
        <v>24.96</v>
      </c>
      <c r="J42" s="27" t="s">
        <v>178</v>
      </c>
    </row>
    <row r="43" spans="1:10" x14ac:dyDescent="0.25">
      <c r="A43" s="13"/>
      <c r="B43" s="35" t="s">
        <v>350</v>
      </c>
      <c r="C43" s="18" t="s">
        <v>178</v>
      </c>
      <c r="D43" s="11"/>
      <c r="E43" s="63">
        <v>456384</v>
      </c>
      <c r="F43" s="16" t="s">
        <v>178</v>
      </c>
      <c r="G43" s="18"/>
      <c r="H43" s="11"/>
      <c r="I43" s="30">
        <v>48.89</v>
      </c>
      <c r="J43" s="16" t="s">
        <v>178</v>
      </c>
    </row>
    <row r="44" spans="1:10" x14ac:dyDescent="0.25">
      <c r="A44" s="13"/>
      <c r="B44" s="19" t="s">
        <v>351</v>
      </c>
      <c r="C44" s="33" t="s">
        <v>178</v>
      </c>
      <c r="D44" s="21"/>
      <c r="E44" s="38" t="s">
        <v>356</v>
      </c>
      <c r="F44" s="27" t="s">
        <v>186</v>
      </c>
      <c r="G44" s="33"/>
      <c r="H44" s="21"/>
      <c r="I44" s="38">
        <v>36</v>
      </c>
      <c r="J44" s="27" t="s">
        <v>178</v>
      </c>
    </row>
    <row r="45" spans="1:10" ht="15.75" thickBot="1" x14ac:dyDescent="0.3">
      <c r="A45" s="13"/>
      <c r="B45" s="35" t="s">
        <v>353</v>
      </c>
      <c r="C45" s="18" t="s">
        <v>178</v>
      </c>
      <c r="D45" s="11"/>
      <c r="E45" s="30" t="s">
        <v>357</v>
      </c>
      <c r="F45" s="16" t="s">
        <v>186</v>
      </c>
      <c r="G45" s="18"/>
      <c r="H45" s="11"/>
      <c r="I45" s="30">
        <v>23.84</v>
      </c>
      <c r="J45" s="16" t="s">
        <v>178</v>
      </c>
    </row>
    <row r="46" spans="1:10" x14ac:dyDescent="0.25">
      <c r="A46" s="13"/>
      <c r="B46" s="31"/>
      <c r="C46" s="31" t="s">
        <v>178</v>
      </c>
      <c r="D46" s="32"/>
      <c r="E46" s="32"/>
      <c r="F46" s="31"/>
      <c r="G46" s="31"/>
      <c r="H46" s="32"/>
      <c r="I46" s="32"/>
      <c r="J46" s="31"/>
    </row>
    <row r="47" spans="1:10" ht="15.75" thickBot="1" x14ac:dyDescent="0.3">
      <c r="A47" s="13"/>
      <c r="B47" s="19" t="s">
        <v>358</v>
      </c>
      <c r="C47" s="33" t="s">
        <v>178</v>
      </c>
      <c r="D47" s="21"/>
      <c r="E47" s="25">
        <v>735936</v>
      </c>
      <c r="F47" s="27" t="s">
        <v>178</v>
      </c>
      <c r="G47" s="33"/>
      <c r="H47" s="21" t="s">
        <v>184</v>
      </c>
      <c r="I47" s="38">
        <v>38.950000000000003</v>
      </c>
      <c r="J47" s="27" t="s">
        <v>178</v>
      </c>
    </row>
    <row r="48" spans="1:10" ht="15.75" thickTop="1" x14ac:dyDescent="0.25">
      <c r="A48" s="13"/>
      <c r="B48" s="31"/>
      <c r="C48" s="31" t="s">
        <v>178</v>
      </c>
      <c r="D48" s="34"/>
      <c r="E48" s="34"/>
      <c r="F48" s="31"/>
      <c r="G48" s="31"/>
      <c r="H48" s="34"/>
      <c r="I48" s="34"/>
      <c r="J48" s="31"/>
    </row>
    <row r="49" spans="1:18" ht="15" customHeight="1" x14ac:dyDescent="0.25">
      <c r="A49" s="13" t="s">
        <v>629</v>
      </c>
      <c r="B49" s="12" t="s">
        <v>5</v>
      </c>
      <c r="C49" s="12"/>
      <c r="D49" s="12"/>
      <c r="E49" s="12"/>
      <c r="F49" s="12"/>
      <c r="G49" s="12"/>
      <c r="H49" s="12"/>
      <c r="I49" s="12"/>
      <c r="J49" s="12"/>
      <c r="K49" s="12"/>
      <c r="L49" s="12"/>
      <c r="M49" s="12"/>
      <c r="N49" s="12"/>
      <c r="O49" s="12"/>
      <c r="P49" s="12"/>
      <c r="Q49" s="12"/>
      <c r="R49" s="12"/>
    </row>
    <row r="50" spans="1:18" x14ac:dyDescent="0.25">
      <c r="A50" s="13"/>
      <c r="B50" s="15" t="s">
        <v>359</v>
      </c>
      <c r="C50" s="15"/>
      <c r="D50" s="15"/>
      <c r="E50" s="15"/>
      <c r="F50" s="15"/>
      <c r="G50" s="15"/>
      <c r="H50" s="15"/>
      <c r="I50" s="15"/>
      <c r="J50" s="15"/>
      <c r="K50" s="15"/>
      <c r="L50" s="15"/>
      <c r="M50" s="15"/>
      <c r="N50" s="15"/>
      <c r="O50" s="15"/>
      <c r="P50" s="15"/>
      <c r="Q50" s="15"/>
      <c r="R50" s="15"/>
    </row>
    <row r="51" spans="1:18" ht="15.75" x14ac:dyDescent="0.25">
      <c r="A51" s="13"/>
      <c r="B51" s="47"/>
      <c r="C51" s="47"/>
      <c r="D51" s="47"/>
      <c r="E51" s="47"/>
      <c r="F51" s="47"/>
      <c r="G51" s="47"/>
      <c r="H51" s="47"/>
      <c r="I51" s="47"/>
      <c r="J51" s="47"/>
      <c r="K51" s="47"/>
      <c r="L51" s="47"/>
      <c r="M51" s="47"/>
      <c r="N51" s="47"/>
      <c r="O51" s="47"/>
      <c r="P51" s="47"/>
      <c r="Q51" s="47"/>
      <c r="R51" s="47"/>
    </row>
    <row r="52" spans="1:18" x14ac:dyDescent="0.25">
      <c r="A52" s="13"/>
      <c r="B52" s="11"/>
      <c r="C52" s="11"/>
      <c r="D52" s="11"/>
      <c r="E52" s="11"/>
      <c r="F52" s="11"/>
      <c r="G52" s="11"/>
      <c r="H52" s="11"/>
      <c r="I52" s="11"/>
      <c r="J52" s="11"/>
    </row>
    <row r="53" spans="1:18" x14ac:dyDescent="0.25">
      <c r="A53" s="13"/>
      <c r="B53" s="41"/>
      <c r="C53" s="41" t="s">
        <v>178</v>
      </c>
      <c r="D53" s="42" t="s">
        <v>321</v>
      </c>
      <c r="E53" s="42"/>
      <c r="F53" s="41"/>
      <c r="G53" s="41"/>
      <c r="H53" s="42" t="s">
        <v>323</v>
      </c>
      <c r="I53" s="42"/>
      <c r="J53" s="41"/>
    </row>
    <row r="54" spans="1:18" x14ac:dyDescent="0.25">
      <c r="A54" s="13"/>
      <c r="B54" s="41"/>
      <c r="C54" s="41"/>
      <c r="D54" s="42" t="s">
        <v>360</v>
      </c>
      <c r="E54" s="42"/>
      <c r="F54" s="41"/>
      <c r="G54" s="41"/>
      <c r="H54" s="42" t="s">
        <v>324</v>
      </c>
      <c r="I54" s="42"/>
      <c r="J54" s="41"/>
    </row>
    <row r="55" spans="1:18" x14ac:dyDescent="0.25">
      <c r="A55" s="13"/>
      <c r="B55" s="41"/>
      <c r="C55" s="41"/>
      <c r="D55" s="42"/>
      <c r="E55" s="42"/>
      <c r="F55" s="41"/>
      <c r="G55" s="41"/>
      <c r="H55" s="42" t="s">
        <v>347</v>
      </c>
      <c r="I55" s="42"/>
      <c r="J55" s="41"/>
    </row>
    <row r="56" spans="1:18" ht="15.75" thickBot="1" x14ac:dyDescent="0.3">
      <c r="A56" s="13"/>
      <c r="B56" s="41"/>
      <c r="C56" s="41"/>
      <c r="D56" s="43"/>
      <c r="E56" s="43"/>
      <c r="F56" s="41"/>
      <c r="G56" s="41"/>
      <c r="H56" s="43" t="s">
        <v>348</v>
      </c>
      <c r="I56" s="43"/>
      <c r="J56" s="41"/>
    </row>
    <row r="57" spans="1:18" x14ac:dyDescent="0.25">
      <c r="A57" s="13"/>
      <c r="B57" s="19" t="s">
        <v>349</v>
      </c>
      <c r="C57" s="21" t="s">
        <v>178</v>
      </c>
      <c r="D57" s="21"/>
      <c r="E57" s="25">
        <v>68628</v>
      </c>
      <c r="F57" s="27" t="s">
        <v>178</v>
      </c>
      <c r="G57" s="21"/>
      <c r="H57" s="21" t="s">
        <v>184</v>
      </c>
      <c r="I57" s="38">
        <v>16.11</v>
      </c>
      <c r="J57" s="27" t="s">
        <v>178</v>
      </c>
    </row>
    <row r="58" spans="1:18" x14ac:dyDescent="0.25">
      <c r="A58" s="13"/>
      <c r="B58" s="35" t="s">
        <v>350</v>
      </c>
      <c r="C58" s="11" t="s">
        <v>178</v>
      </c>
      <c r="D58" s="11"/>
      <c r="E58" s="63">
        <v>72876</v>
      </c>
      <c r="F58" s="16" t="s">
        <v>178</v>
      </c>
      <c r="G58" s="11"/>
      <c r="H58" s="11"/>
      <c r="I58" s="30">
        <v>29.39</v>
      </c>
      <c r="J58" s="16" t="s">
        <v>178</v>
      </c>
    </row>
    <row r="59" spans="1:18" x14ac:dyDescent="0.25">
      <c r="A59" s="13"/>
      <c r="B59" s="19" t="s">
        <v>351</v>
      </c>
      <c r="C59" s="21" t="s">
        <v>178</v>
      </c>
      <c r="D59" s="27"/>
      <c r="E59" s="65" t="s">
        <v>195</v>
      </c>
      <c r="F59" s="27" t="s">
        <v>178</v>
      </c>
      <c r="G59" s="21"/>
      <c r="H59" s="27"/>
      <c r="I59" s="65" t="s">
        <v>195</v>
      </c>
      <c r="J59" s="27" t="s">
        <v>178</v>
      </c>
    </row>
    <row r="60" spans="1:18" ht="15.75" thickBot="1" x14ac:dyDescent="0.3">
      <c r="A60" s="13"/>
      <c r="B60" s="35" t="s">
        <v>353</v>
      </c>
      <c r="C60" s="11" t="s">
        <v>178</v>
      </c>
      <c r="D60" s="11"/>
      <c r="E60" s="30" t="s">
        <v>361</v>
      </c>
      <c r="F60" s="16" t="s">
        <v>186</v>
      </c>
      <c r="G60" s="11"/>
      <c r="H60" s="11"/>
      <c r="I60" s="30">
        <v>16.11</v>
      </c>
      <c r="J60" s="16" t="s">
        <v>178</v>
      </c>
    </row>
    <row r="61" spans="1:18" x14ac:dyDescent="0.25">
      <c r="A61" s="13"/>
      <c r="B61" s="31"/>
      <c r="C61" s="31" t="s">
        <v>178</v>
      </c>
      <c r="D61" s="32"/>
      <c r="E61" s="32"/>
      <c r="F61" s="31"/>
      <c r="G61" s="31"/>
      <c r="H61" s="32"/>
      <c r="I61" s="32"/>
      <c r="J61" s="31"/>
    </row>
    <row r="62" spans="1:18" x14ac:dyDescent="0.25">
      <c r="A62" s="13"/>
      <c r="B62" s="19" t="s">
        <v>355</v>
      </c>
      <c r="C62" s="33" t="s">
        <v>178</v>
      </c>
      <c r="D62" s="21"/>
      <c r="E62" s="25">
        <v>95751</v>
      </c>
      <c r="F62" s="27" t="s">
        <v>178</v>
      </c>
      <c r="G62" s="33"/>
      <c r="H62" s="21" t="s">
        <v>184</v>
      </c>
      <c r="I62" s="38">
        <v>23.05</v>
      </c>
      <c r="J62" s="27" t="s">
        <v>178</v>
      </c>
    </row>
    <row r="63" spans="1:18" x14ac:dyDescent="0.25">
      <c r="A63" s="13"/>
      <c r="B63" s="35" t="s">
        <v>350</v>
      </c>
      <c r="C63" s="18" t="s">
        <v>178</v>
      </c>
      <c r="D63" s="11"/>
      <c r="E63" s="63">
        <v>108449</v>
      </c>
      <c r="F63" s="16" t="s">
        <v>178</v>
      </c>
      <c r="G63" s="18"/>
      <c r="H63" s="11"/>
      <c r="I63" s="30">
        <v>50.75</v>
      </c>
      <c r="J63" s="16" t="s">
        <v>178</v>
      </c>
    </row>
    <row r="64" spans="1:18" x14ac:dyDescent="0.25">
      <c r="A64" s="13"/>
      <c r="B64" s="19" t="s">
        <v>351</v>
      </c>
      <c r="C64" s="33" t="s">
        <v>178</v>
      </c>
      <c r="D64" s="27"/>
      <c r="E64" s="65" t="s">
        <v>195</v>
      </c>
      <c r="F64" s="27" t="s">
        <v>178</v>
      </c>
      <c r="G64" s="33"/>
      <c r="H64" s="27"/>
      <c r="I64" s="65" t="s">
        <v>195</v>
      </c>
      <c r="J64" s="27" t="s">
        <v>178</v>
      </c>
    </row>
    <row r="65" spans="1:18" ht="15.75" thickBot="1" x14ac:dyDescent="0.3">
      <c r="A65" s="13"/>
      <c r="B65" s="35" t="s">
        <v>353</v>
      </c>
      <c r="C65" s="18" t="s">
        <v>178</v>
      </c>
      <c r="D65" s="11"/>
      <c r="E65" s="30" t="s">
        <v>362</v>
      </c>
      <c r="F65" s="16" t="s">
        <v>186</v>
      </c>
      <c r="G65" s="18"/>
      <c r="H65" s="11"/>
      <c r="I65" s="30">
        <v>21.81</v>
      </c>
      <c r="J65" s="16" t="s">
        <v>178</v>
      </c>
    </row>
    <row r="66" spans="1:18" x14ac:dyDescent="0.25">
      <c r="A66" s="13"/>
      <c r="B66" s="31"/>
      <c r="C66" s="31" t="s">
        <v>178</v>
      </c>
      <c r="D66" s="32"/>
      <c r="E66" s="32"/>
      <c r="F66" s="31"/>
      <c r="G66" s="31"/>
      <c r="H66" s="32"/>
      <c r="I66" s="32"/>
      <c r="J66" s="31"/>
    </row>
    <row r="67" spans="1:18" ht="15.75" thickBot="1" x14ac:dyDescent="0.3">
      <c r="A67" s="13"/>
      <c r="B67" s="19" t="s">
        <v>358</v>
      </c>
      <c r="C67" s="33" t="s">
        <v>178</v>
      </c>
      <c r="D67" s="21"/>
      <c r="E67" s="25">
        <v>125113</v>
      </c>
      <c r="F67" s="27" t="s">
        <v>178</v>
      </c>
      <c r="G67" s="33"/>
      <c r="H67" s="21" t="s">
        <v>184</v>
      </c>
      <c r="I67" s="38">
        <v>38.729999999999997</v>
      </c>
      <c r="J67" s="27" t="s">
        <v>178</v>
      </c>
    </row>
    <row r="68" spans="1:18" ht="15.75" thickTop="1" x14ac:dyDescent="0.25">
      <c r="A68" s="13"/>
      <c r="B68" s="31"/>
      <c r="C68" s="31" t="s">
        <v>178</v>
      </c>
      <c r="D68" s="34"/>
      <c r="E68" s="34"/>
      <c r="F68" s="31"/>
      <c r="G68" s="31"/>
      <c r="H68" s="34"/>
      <c r="I68" s="34"/>
      <c r="J68" s="31"/>
    </row>
    <row r="69" spans="1:18" ht="15" customHeight="1" x14ac:dyDescent="0.25">
      <c r="A69" s="13" t="s">
        <v>630</v>
      </c>
      <c r="B69" s="12" t="s">
        <v>5</v>
      </c>
      <c r="C69" s="12"/>
      <c r="D69" s="12"/>
      <c r="E69" s="12"/>
      <c r="F69" s="12"/>
      <c r="G69" s="12"/>
      <c r="H69" s="12"/>
      <c r="I69" s="12"/>
      <c r="J69" s="12"/>
      <c r="K69" s="12"/>
      <c r="L69" s="12"/>
      <c r="M69" s="12"/>
      <c r="N69" s="12"/>
      <c r="O69" s="12"/>
      <c r="P69" s="12"/>
      <c r="Q69" s="12"/>
      <c r="R69" s="12"/>
    </row>
    <row r="70" spans="1:18" ht="25.5" customHeight="1" x14ac:dyDescent="0.25">
      <c r="A70" s="13"/>
      <c r="B70" s="15" t="s">
        <v>631</v>
      </c>
      <c r="C70" s="15"/>
      <c r="D70" s="15"/>
      <c r="E70" s="15"/>
      <c r="F70" s="15"/>
      <c r="G70" s="15"/>
      <c r="H70" s="15"/>
      <c r="I70" s="15"/>
      <c r="J70" s="15"/>
      <c r="K70" s="15"/>
      <c r="L70" s="15"/>
      <c r="M70" s="15"/>
      <c r="N70" s="15"/>
      <c r="O70" s="15"/>
      <c r="P70" s="15"/>
      <c r="Q70" s="15"/>
      <c r="R70" s="15"/>
    </row>
    <row r="71" spans="1:18" ht="15.75" x14ac:dyDescent="0.25">
      <c r="A71" s="13"/>
      <c r="B71" s="47"/>
      <c r="C71" s="47"/>
      <c r="D71" s="47"/>
      <c r="E71" s="47"/>
      <c r="F71" s="47"/>
      <c r="G71" s="47"/>
      <c r="H71" s="47"/>
      <c r="I71" s="47"/>
      <c r="J71" s="47"/>
      <c r="K71" s="47"/>
      <c r="L71" s="47"/>
      <c r="M71" s="47"/>
      <c r="N71" s="47"/>
      <c r="O71" s="47"/>
      <c r="P71" s="47"/>
      <c r="Q71" s="47"/>
      <c r="R71" s="47"/>
    </row>
    <row r="72" spans="1:18" x14ac:dyDescent="0.25">
      <c r="A72" s="13"/>
      <c r="B72" s="11"/>
      <c r="C72" s="11"/>
      <c r="D72" s="11"/>
      <c r="E72" s="11"/>
      <c r="F72" s="11"/>
      <c r="G72" s="11"/>
      <c r="H72" s="11"/>
      <c r="I72" s="11"/>
      <c r="J72" s="11"/>
    </row>
    <row r="73" spans="1:18" ht="15.75" thickBot="1" x14ac:dyDescent="0.3">
      <c r="A73" s="13"/>
      <c r="B73" s="18"/>
      <c r="C73" s="18" t="s">
        <v>178</v>
      </c>
      <c r="D73" s="43" t="s">
        <v>259</v>
      </c>
      <c r="E73" s="43"/>
      <c r="F73" s="18"/>
      <c r="G73" s="18"/>
      <c r="H73" s="43" t="s">
        <v>260</v>
      </c>
      <c r="I73" s="43"/>
      <c r="J73" s="18"/>
    </row>
    <row r="74" spans="1:18" ht="25.5" x14ac:dyDescent="0.25">
      <c r="A74" s="13"/>
      <c r="B74" s="19" t="s">
        <v>364</v>
      </c>
      <c r="C74" s="21" t="s">
        <v>178</v>
      </c>
      <c r="D74" s="21" t="s">
        <v>184</v>
      </c>
      <c r="E74" s="38">
        <v>17.8</v>
      </c>
      <c r="F74" s="27" t="s">
        <v>178</v>
      </c>
      <c r="G74" s="21"/>
      <c r="H74" s="21" t="s">
        <v>184</v>
      </c>
      <c r="I74" s="38">
        <v>11.62</v>
      </c>
      <c r="J74" s="27" t="s">
        <v>178</v>
      </c>
    </row>
    <row r="75" spans="1:18" x14ac:dyDescent="0.25">
      <c r="A75" s="13"/>
      <c r="B75" s="35" t="s">
        <v>365</v>
      </c>
      <c r="C75" s="11" t="s">
        <v>178</v>
      </c>
      <c r="D75" s="11"/>
      <c r="E75" s="30">
        <v>1.7</v>
      </c>
      <c r="F75" s="16" t="s">
        <v>366</v>
      </c>
      <c r="G75" s="11"/>
      <c r="H75" s="11"/>
      <c r="I75" s="30">
        <v>1</v>
      </c>
      <c r="J75" s="16" t="s">
        <v>366</v>
      </c>
    </row>
    <row r="76" spans="1:18" x14ac:dyDescent="0.25">
      <c r="A76" s="13"/>
      <c r="B76" s="19" t="s">
        <v>367</v>
      </c>
      <c r="C76" s="21" t="s">
        <v>178</v>
      </c>
      <c r="D76" s="21"/>
      <c r="E76" s="38">
        <v>36</v>
      </c>
      <c r="F76" s="27" t="s">
        <v>366</v>
      </c>
      <c r="G76" s="21"/>
      <c r="H76" s="21"/>
      <c r="I76" s="38">
        <v>40</v>
      </c>
      <c r="J76" s="27" t="s">
        <v>366</v>
      </c>
    </row>
    <row r="77" spans="1:18" x14ac:dyDescent="0.25">
      <c r="A77" s="13"/>
      <c r="B77" s="35" t="s">
        <v>368</v>
      </c>
      <c r="C77" s="11" t="s">
        <v>178</v>
      </c>
      <c r="D77" s="11"/>
      <c r="E77" s="30">
        <v>5.5</v>
      </c>
      <c r="F77" s="16" t="s">
        <v>178</v>
      </c>
      <c r="G77" s="11"/>
      <c r="H77" s="11"/>
      <c r="I77" s="30">
        <v>5.5</v>
      </c>
      <c r="J77" s="16" t="s">
        <v>178</v>
      </c>
    </row>
  </sheetData>
  <mergeCells count="77">
    <mergeCell ref="A69:A77"/>
    <mergeCell ref="B69:R69"/>
    <mergeCell ref="B70:R70"/>
    <mergeCell ref="B71:R71"/>
    <mergeCell ref="B6:R6"/>
    <mergeCell ref="A29:A48"/>
    <mergeCell ref="B29:R29"/>
    <mergeCell ref="B30:R30"/>
    <mergeCell ref="B31:R31"/>
    <mergeCell ref="A49:A68"/>
    <mergeCell ref="B49:R49"/>
    <mergeCell ref="B50:R50"/>
    <mergeCell ref="B51:R51"/>
    <mergeCell ref="J53:J56"/>
    <mergeCell ref="D73:E73"/>
    <mergeCell ref="H73:I73"/>
    <mergeCell ref="A1:A2"/>
    <mergeCell ref="B1:R1"/>
    <mergeCell ref="B2:R2"/>
    <mergeCell ref="B3:R3"/>
    <mergeCell ref="A4:A28"/>
    <mergeCell ref="B4:R4"/>
    <mergeCell ref="B5:R5"/>
    <mergeCell ref="F53:F56"/>
    <mergeCell ref="G53:G56"/>
    <mergeCell ref="H53:I53"/>
    <mergeCell ref="H54:I54"/>
    <mergeCell ref="H55:I55"/>
    <mergeCell ref="H56:I56"/>
    <mergeCell ref="H34:I34"/>
    <mergeCell ref="H35:I35"/>
    <mergeCell ref="H36:I36"/>
    <mergeCell ref="J33:J36"/>
    <mergeCell ref="B53:B56"/>
    <mergeCell ref="C53:C56"/>
    <mergeCell ref="D53:E53"/>
    <mergeCell ref="D54:E54"/>
    <mergeCell ref="D55:E55"/>
    <mergeCell ref="D56:E56"/>
    <mergeCell ref="R8:R12"/>
    <mergeCell ref="B33:B36"/>
    <mergeCell ref="C33:C36"/>
    <mergeCell ref="D33:E33"/>
    <mergeCell ref="D34:E34"/>
    <mergeCell ref="D35:E35"/>
    <mergeCell ref="D36:E36"/>
    <mergeCell ref="F33:F36"/>
    <mergeCell ref="G33:G36"/>
    <mergeCell ref="H33:I33"/>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5.85546875" customWidth="1"/>
    <col min="5" max="5" width="21.140625" customWidth="1"/>
    <col min="6" max="8" width="5.85546875" customWidth="1"/>
    <col min="9" max="9" width="21.140625" customWidth="1"/>
    <col min="10" max="12" width="5.85546875" customWidth="1"/>
    <col min="13" max="13" width="21.140625" customWidth="1"/>
    <col min="14" max="16" width="5.85546875" customWidth="1"/>
    <col min="17" max="17" width="21.140625" customWidth="1"/>
    <col min="18" max="18" width="5.85546875"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7</v>
      </c>
      <c r="B3" s="12" t="s">
        <v>5</v>
      </c>
      <c r="C3" s="12"/>
      <c r="D3" s="12"/>
      <c r="E3" s="12"/>
      <c r="F3" s="12"/>
      <c r="G3" s="12"/>
      <c r="H3" s="12"/>
      <c r="I3" s="12"/>
      <c r="J3" s="12"/>
      <c r="K3" s="12"/>
      <c r="L3" s="12"/>
      <c r="M3" s="12"/>
      <c r="N3" s="12"/>
      <c r="O3" s="12"/>
      <c r="P3" s="12"/>
      <c r="Q3" s="12"/>
      <c r="R3" s="12"/>
    </row>
    <row r="4" spans="1:18" ht="15" customHeight="1" x14ac:dyDescent="0.25">
      <c r="A4" s="13" t="s">
        <v>633</v>
      </c>
      <c r="B4" s="12" t="s">
        <v>5</v>
      </c>
      <c r="C4" s="12"/>
      <c r="D4" s="12"/>
      <c r="E4" s="12"/>
      <c r="F4" s="12"/>
      <c r="G4" s="12"/>
      <c r="H4" s="12"/>
      <c r="I4" s="12"/>
      <c r="J4" s="12"/>
      <c r="K4" s="12"/>
      <c r="L4" s="12"/>
      <c r="M4" s="12"/>
      <c r="N4" s="12"/>
      <c r="O4" s="12"/>
      <c r="P4" s="12"/>
      <c r="Q4" s="12"/>
      <c r="R4" s="12"/>
    </row>
    <row r="5" spans="1:18" ht="25.5" customHeight="1" x14ac:dyDescent="0.25">
      <c r="A5" s="13"/>
      <c r="B5" s="15" t="s">
        <v>379</v>
      </c>
      <c r="C5" s="15"/>
      <c r="D5" s="15"/>
      <c r="E5" s="15"/>
      <c r="F5" s="15"/>
      <c r="G5" s="15"/>
      <c r="H5" s="15"/>
      <c r="I5" s="15"/>
      <c r="J5" s="15"/>
      <c r="K5" s="15"/>
      <c r="L5" s="15"/>
      <c r="M5" s="15"/>
      <c r="N5" s="15"/>
      <c r="O5" s="15"/>
      <c r="P5" s="15"/>
      <c r="Q5" s="15"/>
      <c r="R5" s="15"/>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8"/>
      <c r="C8" s="18" t="s">
        <v>178</v>
      </c>
      <c r="D8" s="43" t="s">
        <v>380</v>
      </c>
      <c r="E8" s="43"/>
      <c r="F8" s="43"/>
      <c r="G8" s="43"/>
      <c r="H8" s="43"/>
      <c r="I8" s="43"/>
      <c r="J8" s="18"/>
      <c r="K8" s="18" t="s">
        <v>178</v>
      </c>
      <c r="L8" s="43" t="s">
        <v>381</v>
      </c>
      <c r="M8" s="43"/>
      <c r="N8" s="43"/>
      <c r="O8" s="43"/>
      <c r="P8" s="43"/>
      <c r="Q8" s="43"/>
      <c r="R8" s="18"/>
    </row>
    <row r="9" spans="1:18" x14ac:dyDescent="0.25">
      <c r="A9" s="13"/>
      <c r="B9" s="41"/>
      <c r="C9" s="41" t="s">
        <v>178</v>
      </c>
      <c r="D9" s="67" t="s">
        <v>180</v>
      </c>
      <c r="E9" s="67"/>
      <c r="F9" s="68"/>
      <c r="G9" s="68" t="s">
        <v>178</v>
      </c>
      <c r="H9" s="67" t="s">
        <v>238</v>
      </c>
      <c r="I9" s="67"/>
      <c r="J9" s="41"/>
      <c r="K9" s="41" t="s">
        <v>178</v>
      </c>
      <c r="L9" s="67" t="s">
        <v>180</v>
      </c>
      <c r="M9" s="67"/>
      <c r="N9" s="68"/>
      <c r="O9" s="68" t="s">
        <v>178</v>
      </c>
      <c r="P9" s="67" t="s">
        <v>238</v>
      </c>
      <c r="Q9" s="67"/>
      <c r="R9" s="41"/>
    </row>
    <row r="10" spans="1:18" ht="15.75" thickBot="1" x14ac:dyDescent="0.3">
      <c r="A10" s="13"/>
      <c r="B10" s="41"/>
      <c r="C10" s="41"/>
      <c r="D10" s="43">
        <v>2014</v>
      </c>
      <c r="E10" s="43"/>
      <c r="F10" s="41"/>
      <c r="G10" s="41"/>
      <c r="H10" s="43">
        <v>2013</v>
      </c>
      <c r="I10" s="43"/>
      <c r="J10" s="41"/>
      <c r="K10" s="41"/>
      <c r="L10" s="43">
        <v>2014</v>
      </c>
      <c r="M10" s="43"/>
      <c r="N10" s="41"/>
      <c r="O10" s="41"/>
      <c r="P10" s="43">
        <v>2013</v>
      </c>
      <c r="Q10" s="43"/>
      <c r="R10" s="41"/>
    </row>
    <row r="11" spans="1:18" ht="25.5" x14ac:dyDescent="0.25">
      <c r="A11" s="13"/>
      <c r="B11" s="19" t="s">
        <v>286</v>
      </c>
      <c r="C11" s="21" t="s">
        <v>178</v>
      </c>
      <c r="D11" s="21" t="s">
        <v>184</v>
      </c>
      <c r="E11" s="25">
        <v>458375</v>
      </c>
      <c r="F11" s="27" t="s">
        <v>178</v>
      </c>
      <c r="G11" s="21" t="s">
        <v>178</v>
      </c>
      <c r="H11" s="21" t="s">
        <v>184</v>
      </c>
      <c r="I11" s="25">
        <v>346000</v>
      </c>
      <c r="J11" s="27" t="s">
        <v>178</v>
      </c>
      <c r="K11" s="21" t="s">
        <v>178</v>
      </c>
      <c r="L11" s="21" t="s">
        <v>184</v>
      </c>
      <c r="M11" s="25">
        <v>458375</v>
      </c>
      <c r="N11" s="27" t="s">
        <v>178</v>
      </c>
      <c r="O11" s="21" t="s">
        <v>178</v>
      </c>
      <c r="P11" s="21" t="s">
        <v>184</v>
      </c>
      <c r="Q11" s="25">
        <v>346000</v>
      </c>
      <c r="R11" s="27" t="s">
        <v>178</v>
      </c>
    </row>
    <row r="12" spans="1:18" x14ac:dyDescent="0.25">
      <c r="A12" s="13"/>
      <c r="B12" s="35" t="s">
        <v>279</v>
      </c>
      <c r="C12" s="11" t="s">
        <v>178</v>
      </c>
      <c r="D12" s="11" t="s">
        <v>184</v>
      </c>
      <c r="E12" s="63">
        <v>96366</v>
      </c>
      <c r="F12" s="16" t="s">
        <v>178</v>
      </c>
      <c r="G12" s="11" t="s">
        <v>178</v>
      </c>
      <c r="H12" s="11" t="s">
        <v>184</v>
      </c>
      <c r="I12" s="63">
        <v>96216</v>
      </c>
      <c r="J12" s="16" t="s">
        <v>178</v>
      </c>
      <c r="K12" s="11" t="s">
        <v>178</v>
      </c>
      <c r="L12" s="11" t="s">
        <v>184</v>
      </c>
      <c r="M12" s="63">
        <v>111881</v>
      </c>
      <c r="N12" s="16" t="s">
        <v>178</v>
      </c>
      <c r="O12" s="11" t="s">
        <v>178</v>
      </c>
      <c r="P12" s="11" t="s">
        <v>184</v>
      </c>
      <c r="Q12" s="63">
        <v>118706</v>
      </c>
      <c r="R12" s="16" t="s">
        <v>178</v>
      </c>
    </row>
    <row r="13" spans="1:18" x14ac:dyDescent="0.25">
      <c r="A13" s="13"/>
      <c r="B13" s="19" t="s">
        <v>280</v>
      </c>
      <c r="C13" s="21" t="s">
        <v>178</v>
      </c>
      <c r="D13" s="21" t="s">
        <v>184</v>
      </c>
      <c r="E13" s="25">
        <v>150000</v>
      </c>
      <c r="F13" s="27" t="s">
        <v>178</v>
      </c>
      <c r="G13" s="21" t="s">
        <v>178</v>
      </c>
      <c r="H13" s="21" t="s">
        <v>184</v>
      </c>
      <c r="I13" s="25">
        <v>150000</v>
      </c>
      <c r="J13" s="27" t="s">
        <v>178</v>
      </c>
      <c r="K13" s="21" t="s">
        <v>178</v>
      </c>
      <c r="L13" s="21" t="s">
        <v>184</v>
      </c>
      <c r="M13" s="25">
        <v>152625</v>
      </c>
      <c r="N13" s="27" t="s">
        <v>178</v>
      </c>
      <c r="O13" s="21" t="s">
        <v>178</v>
      </c>
      <c r="P13" s="21" t="s">
        <v>184</v>
      </c>
      <c r="Q13" s="25">
        <v>155625</v>
      </c>
      <c r="R13" s="27" t="s">
        <v>178</v>
      </c>
    </row>
    <row r="14" spans="1:18" x14ac:dyDescent="0.25">
      <c r="A14" s="13"/>
      <c r="B14" s="35" t="s">
        <v>281</v>
      </c>
      <c r="C14" s="11" t="s">
        <v>178</v>
      </c>
      <c r="D14" s="11" t="s">
        <v>184</v>
      </c>
      <c r="E14" s="63">
        <v>300000</v>
      </c>
      <c r="F14" s="16" t="s">
        <v>178</v>
      </c>
      <c r="G14" s="11" t="s">
        <v>178</v>
      </c>
      <c r="H14" s="16"/>
      <c r="I14" s="40" t="s">
        <v>195</v>
      </c>
      <c r="J14" s="16" t="s">
        <v>178</v>
      </c>
      <c r="K14" s="11" t="s">
        <v>178</v>
      </c>
      <c r="L14" s="11" t="s">
        <v>184</v>
      </c>
      <c r="M14" s="63">
        <v>290250</v>
      </c>
      <c r="N14" s="16" t="s">
        <v>178</v>
      </c>
      <c r="O14" s="11" t="s">
        <v>178</v>
      </c>
      <c r="P14" s="16"/>
      <c r="Q14" s="40" t="s">
        <v>195</v>
      </c>
      <c r="R14" s="16" t="s">
        <v>178</v>
      </c>
    </row>
    <row r="15" spans="1:18" x14ac:dyDescent="0.25">
      <c r="A15" s="13"/>
      <c r="B15" s="19" t="s">
        <v>282</v>
      </c>
      <c r="C15" s="21" t="s">
        <v>178</v>
      </c>
      <c r="D15" s="21" t="s">
        <v>184</v>
      </c>
      <c r="E15" s="25">
        <v>24581</v>
      </c>
      <c r="F15" s="27" t="s">
        <v>178</v>
      </c>
      <c r="G15" s="21" t="s">
        <v>178</v>
      </c>
      <c r="H15" s="21" t="s">
        <v>184</v>
      </c>
      <c r="I15" s="25">
        <v>24920</v>
      </c>
      <c r="J15" s="27" t="s">
        <v>178</v>
      </c>
      <c r="K15" s="21" t="s">
        <v>178</v>
      </c>
      <c r="L15" s="21" t="s">
        <v>184</v>
      </c>
      <c r="M15" s="25">
        <v>24581</v>
      </c>
      <c r="N15" s="27" t="s">
        <v>178</v>
      </c>
      <c r="O15" s="21" t="s">
        <v>178</v>
      </c>
      <c r="P15" s="21" t="s">
        <v>184</v>
      </c>
      <c r="Q15" s="25">
        <v>24920</v>
      </c>
      <c r="R15" s="27" t="s">
        <v>178</v>
      </c>
    </row>
    <row r="16" spans="1:18" x14ac:dyDescent="0.25">
      <c r="A16" s="13"/>
      <c r="B16" s="35" t="s">
        <v>382</v>
      </c>
      <c r="C16" s="11" t="s">
        <v>178</v>
      </c>
      <c r="D16" s="11" t="s">
        <v>184</v>
      </c>
      <c r="E16" s="63">
        <v>3467</v>
      </c>
      <c r="F16" s="16" t="s">
        <v>178</v>
      </c>
      <c r="G16" s="11" t="s">
        <v>178</v>
      </c>
      <c r="H16" s="11" t="s">
        <v>184</v>
      </c>
      <c r="I16" s="63">
        <v>6500</v>
      </c>
      <c r="J16" s="16" t="s">
        <v>178</v>
      </c>
      <c r="K16" s="11" t="s">
        <v>178</v>
      </c>
      <c r="L16" s="11" t="s">
        <v>184</v>
      </c>
      <c r="M16" s="63">
        <v>3467</v>
      </c>
      <c r="N16" s="16" t="s">
        <v>178</v>
      </c>
      <c r="O16" s="11" t="s">
        <v>178</v>
      </c>
      <c r="P16" s="11" t="s">
        <v>184</v>
      </c>
      <c r="Q16" s="63">
        <v>6500</v>
      </c>
      <c r="R16" s="16" t="s">
        <v>178</v>
      </c>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2.28515625" customWidth="1"/>
    <col min="5" max="5" width="10" customWidth="1"/>
    <col min="6" max="6" width="2.42578125" customWidth="1"/>
    <col min="7" max="8" width="2.28515625" customWidth="1"/>
    <col min="9" max="9" width="10" customWidth="1"/>
    <col min="10" max="10" width="2.42578125" customWidth="1"/>
    <col min="11" max="12" width="2.28515625" customWidth="1"/>
    <col min="13" max="13" width="8" customWidth="1"/>
    <col min="14" max="14" width="2.42578125" customWidth="1"/>
    <col min="15" max="16" width="2.28515625" customWidth="1"/>
    <col min="17" max="17" width="8.28515625" customWidth="1"/>
    <col min="18" max="18" width="2.42578125" customWidth="1"/>
  </cols>
  <sheetData>
    <row r="1" spans="1:18" ht="15" customHeight="1" x14ac:dyDescent="0.25">
      <c r="A1" s="7" t="s">
        <v>6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635</v>
      </c>
      <c r="B3" s="12" t="s">
        <v>5</v>
      </c>
      <c r="C3" s="12"/>
      <c r="D3" s="12"/>
      <c r="E3" s="12"/>
      <c r="F3" s="12"/>
      <c r="G3" s="12"/>
      <c r="H3" s="12"/>
      <c r="I3" s="12"/>
      <c r="J3" s="12"/>
      <c r="K3" s="12"/>
      <c r="L3" s="12"/>
      <c r="M3" s="12"/>
      <c r="N3" s="12"/>
      <c r="O3" s="12"/>
      <c r="P3" s="12"/>
      <c r="Q3" s="12"/>
      <c r="R3" s="12"/>
    </row>
    <row r="4" spans="1:18" ht="15" customHeight="1" x14ac:dyDescent="0.25">
      <c r="A4" s="13" t="s">
        <v>636</v>
      </c>
      <c r="B4" s="12" t="s">
        <v>5</v>
      </c>
      <c r="C4" s="12"/>
      <c r="D4" s="12"/>
      <c r="E4" s="12"/>
      <c r="F4" s="12"/>
      <c r="G4" s="12"/>
      <c r="H4" s="12"/>
      <c r="I4" s="12"/>
      <c r="J4" s="12"/>
      <c r="K4" s="12"/>
      <c r="L4" s="12"/>
      <c r="M4" s="12"/>
      <c r="N4" s="12"/>
      <c r="O4" s="12"/>
      <c r="P4" s="12"/>
      <c r="Q4" s="12"/>
      <c r="R4" s="12"/>
    </row>
    <row r="5" spans="1:18" x14ac:dyDescent="0.25">
      <c r="A5" s="13"/>
      <c r="B5" s="11"/>
      <c r="C5" s="11"/>
      <c r="D5" s="11"/>
      <c r="E5" s="11"/>
      <c r="F5" s="11"/>
      <c r="G5" s="11"/>
      <c r="H5" s="11"/>
      <c r="I5" s="11"/>
      <c r="J5" s="11"/>
    </row>
    <row r="6" spans="1:18" x14ac:dyDescent="0.25">
      <c r="A6" s="13"/>
      <c r="B6" s="41"/>
      <c r="C6" s="41" t="s">
        <v>178</v>
      </c>
      <c r="D6" s="42" t="s">
        <v>180</v>
      </c>
      <c r="E6" s="42"/>
      <c r="F6" s="41"/>
      <c r="G6" s="41" t="s">
        <v>178</v>
      </c>
      <c r="H6" s="42" t="s">
        <v>238</v>
      </c>
      <c r="I6" s="42"/>
      <c r="J6" s="41"/>
    </row>
    <row r="7" spans="1:18" ht="15.75" thickBot="1" x14ac:dyDescent="0.3">
      <c r="A7" s="13"/>
      <c r="B7" s="41"/>
      <c r="C7" s="41"/>
      <c r="D7" s="43">
        <v>2014</v>
      </c>
      <c r="E7" s="43"/>
      <c r="F7" s="41"/>
      <c r="G7" s="41"/>
      <c r="H7" s="43">
        <v>2013</v>
      </c>
      <c r="I7" s="43"/>
      <c r="J7" s="41"/>
    </row>
    <row r="8" spans="1:18" x14ac:dyDescent="0.25">
      <c r="A8" s="13"/>
      <c r="B8" s="19" t="s">
        <v>463</v>
      </c>
      <c r="C8" s="21" t="s">
        <v>178</v>
      </c>
      <c r="D8" s="21"/>
      <c r="E8" s="21"/>
      <c r="F8" s="21"/>
      <c r="G8" s="21" t="s">
        <v>178</v>
      </c>
      <c r="H8" s="21"/>
      <c r="I8" s="21"/>
      <c r="J8" s="21"/>
    </row>
    <row r="9" spans="1:18" x14ac:dyDescent="0.25">
      <c r="A9" s="13"/>
      <c r="B9" s="22" t="s">
        <v>464</v>
      </c>
      <c r="C9" s="11" t="s">
        <v>178</v>
      </c>
      <c r="D9" s="11" t="s">
        <v>184</v>
      </c>
      <c r="E9" s="63">
        <v>1291961</v>
      </c>
      <c r="F9" s="16" t="s">
        <v>178</v>
      </c>
      <c r="G9" s="11" t="s">
        <v>178</v>
      </c>
      <c r="H9" s="11" t="s">
        <v>184</v>
      </c>
      <c r="I9" s="63">
        <v>1155813</v>
      </c>
      <c r="J9" s="16" t="s">
        <v>178</v>
      </c>
    </row>
    <row r="10" spans="1:18" x14ac:dyDescent="0.25">
      <c r="A10" s="13"/>
      <c r="B10" s="36" t="s">
        <v>465</v>
      </c>
      <c r="C10" s="21" t="s">
        <v>178</v>
      </c>
      <c r="D10" s="21"/>
      <c r="E10" s="25">
        <v>743288</v>
      </c>
      <c r="F10" s="27" t="s">
        <v>178</v>
      </c>
      <c r="G10" s="21" t="s">
        <v>178</v>
      </c>
      <c r="H10" s="27"/>
      <c r="I10" s="65" t="s">
        <v>195</v>
      </c>
      <c r="J10" s="27" t="s">
        <v>178</v>
      </c>
    </row>
    <row r="11" spans="1:18" ht="15.75" thickBot="1" x14ac:dyDescent="0.3">
      <c r="A11" s="13"/>
      <c r="B11" s="22" t="s">
        <v>466</v>
      </c>
      <c r="C11" s="11" t="s">
        <v>178</v>
      </c>
      <c r="D11" s="11"/>
      <c r="E11" s="63">
        <v>105219</v>
      </c>
      <c r="F11" s="16" t="s">
        <v>178</v>
      </c>
      <c r="G11" s="11" t="s">
        <v>178</v>
      </c>
      <c r="H11" s="11"/>
      <c r="I11" s="63">
        <v>68846</v>
      </c>
      <c r="J11" s="16" t="s">
        <v>178</v>
      </c>
    </row>
    <row r="12" spans="1:18" x14ac:dyDescent="0.25">
      <c r="A12" s="13"/>
      <c r="B12" s="31"/>
      <c r="C12" s="31" t="s">
        <v>178</v>
      </c>
      <c r="D12" s="32"/>
      <c r="E12" s="32"/>
      <c r="F12" s="31"/>
      <c r="G12" s="31" t="s">
        <v>178</v>
      </c>
      <c r="H12" s="32"/>
      <c r="I12" s="32"/>
      <c r="J12" s="31"/>
    </row>
    <row r="13" spans="1:18" ht="15.75" thickBot="1" x14ac:dyDescent="0.3">
      <c r="A13" s="13"/>
      <c r="B13" s="66"/>
      <c r="C13" s="33" t="s">
        <v>178</v>
      </c>
      <c r="D13" s="21" t="s">
        <v>184</v>
      </c>
      <c r="E13" s="25">
        <v>2140468</v>
      </c>
      <c r="F13" s="27" t="s">
        <v>178</v>
      </c>
      <c r="G13" s="33" t="s">
        <v>178</v>
      </c>
      <c r="H13" s="21" t="s">
        <v>184</v>
      </c>
      <c r="I13" s="25">
        <v>1224659</v>
      </c>
      <c r="J13" s="27" t="s">
        <v>178</v>
      </c>
    </row>
    <row r="14" spans="1:18" ht="15.75" thickTop="1" x14ac:dyDescent="0.25">
      <c r="A14" s="13"/>
      <c r="B14" s="31"/>
      <c r="C14" s="31" t="s">
        <v>178</v>
      </c>
      <c r="D14" s="34"/>
      <c r="E14" s="34"/>
      <c r="F14" s="31"/>
      <c r="G14" s="31" t="s">
        <v>178</v>
      </c>
      <c r="H14" s="34"/>
      <c r="I14" s="34"/>
      <c r="J14" s="31"/>
    </row>
    <row r="15" spans="1:18" ht="15" customHeight="1" x14ac:dyDescent="0.25">
      <c r="A15" s="2" t="s">
        <v>637</v>
      </c>
      <c r="B15" s="12" t="s">
        <v>5</v>
      </c>
      <c r="C15" s="12"/>
      <c r="D15" s="12"/>
      <c r="E15" s="12"/>
      <c r="F15" s="12"/>
      <c r="G15" s="12"/>
      <c r="H15" s="12"/>
      <c r="I15" s="12"/>
      <c r="J15" s="12"/>
      <c r="K15" s="12"/>
      <c r="L15" s="12"/>
      <c r="M15" s="12"/>
      <c r="N15" s="12"/>
      <c r="O15" s="12"/>
      <c r="P15" s="12"/>
      <c r="Q15" s="12"/>
      <c r="R15" s="12"/>
    </row>
    <row r="16" spans="1:18" ht="15" customHeight="1" x14ac:dyDescent="0.25">
      <c r="A16" s="13" t="s">
        <v>636</v>
      </c>
      <c r="B16" s="12" t="s">
        <v>5</v>
      </c>
      <c r="C16" s="12"/>
      <c r="D16" s="12"/>
      <c r="E16" s="12"/>
      <c r="F16" s="12"/>
      <c r="G16" s="12"/>
      <c r="H16" s="12"/>
      <c r="I16" s="12"/>
      <c r="J16" s="12"/>
      <c r="K16" s="12"/>
      <c r="L16" s="12"/>
      <c r="M16" s="12"/>
      <c r="N16" s="12"/>
      <c r="O16" s="12"/>
      <c r="P16" s="12"/>
      <c r="Q16" s="12"/>
      <c r="R16" s="12"/>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41"/>
      <c r="C18" s="41" t="s">
        <v>178</v>
      </c>
      <c r="D18" s="42" t="s">
        <v>401</v>
      </c>
      <c r="E18" s="42"/>
      <c r="F18" s="41"/>
      <c r="G18" s="41" t="s">
        <v>178</v>
      </c>
      <c r="H18" s="42" t="s">
        <v>402</v>
      </c>
      <c r="I18" s="42"/>
      <c r="J18" s="41"/>
      <c r="K18" s="41"/>
      <c r="L18" s="42" t="s">
        <v>403</v>
      </c>
      <c r="M18" s="42"/>
      <c r="N18" s="41"/>
      <c r="O18" s="41" t="s">
        <v>178</v>
      </c>
      <c r="P18" s="42" t="s">
        <v>405</v>
      </c>
      <c r="Q18" s="42"/>
      <c r="R18" s="41"/>
    </row>
    <row r="19" spans="1:18" ht="15.75" thickBot="1" x14ac:dyDescent="0.3">
      <c r="A19" s="13"/>
      <c r="B19" s="41"/>
      <c r="C19" s="41"/>
      <c r="D19" s="43"/>
      <c r="E19" s="43"/>
      <c r="F19" s="41"/>
      <c r="G19" s="41"/>
      <c r="H19" s="43"/>
      <c r="I19" s="43"/>
      <c r="J19" s="41"/>
      <c r="K19" s="41"/>
      <c r="L19" s="43" t="s">
        <v>404</v>
      </c>
      <c r="M19" s="43"/>
      <c r="N19" s="41"/>
      <c r="O19" s="41"/>
      <c r="P19" s="43"/>
      <c r="Q19" s="43"/>
      <c r="R19" s="41"/>
    </row>
    <row r="20" spans="1:18" x14ac:dyDescent="0.25">
      <c r="A20" s="13"/>
      <c r="B20" s="19" t="s">
        <v>458</v>
      </c>
      <c r="C20" s="21" t="s">
        <v>178</v>
      </c>
      <c r="D20" s="21"/>
      <c r="E20" s="21"/>
      <c r="F20" s="21"/>
      <c r="G20" s="21" t="s">
        <v>178</v>
      </c>
      <c r="H20" s="21"/>
      <c r="I20" s="21"/>
      <c r="J20" s="21"/>
      <c r="K20" s="21"/>
      <c r="L20" s="21"/>
      <c r="M20" s="21"/>
      <c r="N20" s="21"/>
      <c r="O20" s="21" t="s">
        <v>178</v>
      </c>
      <c r="P20" s="21"/>
      <c r="Q20" s="21"/>
      <c r="R20" s="21"/>
    </row>
    <row r="21" spans="1:18" x14ac:dyDescent="0.25">
      <c r="A21" s="13"/>
      <c r="B21" s="35" t="s">
        <v>459</v>
      </c>
      <c r="C21" s="11" t="s">
        <v>178</v>
      </c>
      <c r="D21" s="11" t="s">
        <v>184</v>
      </c>
      <c r="E21" s="63">
        <v>661549</v>
      </c>
      <c r="F21" s="16" t="s">
        <v>178</v>
      </c>
      <c r="G21" s="11" t="s">
        <v>178</v>
      </c>
      <c r="H21" s="16" t="s">
        <v>184</v>
      </c>
      <c r="I21" s="40" t="s">
        <v>195</v>
      </c>
      <c r="J21" s="16" t="s">
        <v>178</v>
      </c>
      <c r="K21" s="11"/>
      <c r="L21" s="16" t="s">
        <v>184</v>
      </c>
      <c r="M21" s="40" t="s">
        <v>195</v>
      </c>
      <c r="N21" s="16" t="s">
        <v>178</v>
      </c>
      <c r="O21" s="11" t="s">
        <v>178</v>
      </c>
      <c r="P21" s="11" t="s">
        <v>184</v>
      </c>
      <c r="Q21" s="63">
        <v>661549</v>
      </c>
      <c r="R21" s="16" t="s">
        <v>178</v>
      </c>
    </row>
    <row r="22" spans="1:18" x14ac:dyDescent="0.25">
      <c r="A22" s="13"/>
      <c r="B22" s="19" t="s">
        <v>460</v>
      </c>
      <c r="C22" s="21" t="s">
        <v>178</v>
      </c>
      <c r="D22" s="21"/>
      <c r="E22" s="25">
        <v>31586</v>
      </c>
      <c r="F22" s="27" t="s">
        <v>178</v>
      </c>
      <c r="G22" s="21" t="s">
        <v>178</v>
      </c>
      <c r="H22" s="21"/>
      <c r="I22" s="25">
        <v>117297</v>
      </c>
      <c r="J22" s="27" t="s">
        <v>178</v>
      </c>
      <c r="K22" s="21"/>
      <c r="L22" s="27"/>
      <c r="M22" s="65" t="s">
        <v>195</v>
      </c>
      <c r="N22" s="27" t="s">
        <v>178</v>
      </c>
      <c r="O22" s="21" t="s">
        <v>178</v>
      </c>
      <c r="P22" s="21"/>
      <c r="Q22" s="25">
        <v>148883</v>
      </c>
      <c r="R22" s="27" t="s">
        <v>178</v>
      </c>
    </row>
    <row r="23" spans="1:18" x14ac:dyDescent="0.25">
      <c r="A23" s="13"/>
      <c r="B23" s="35" t="s">
        <v>107</v>
      </c>
      <c r="C23" s="11" t="s">
        <v>178</v>
      </c>
      <c r="D23" s="16"/>
      <c r="E23" s="40" t="s">
        <v>195</v>
      </c>
      <c r="F23" s="16" t="s">
        <v>178</v>
      </c>
      <c r="G23" s="11" t="s">
        <v>178</v>
      </c>
      <c r="H23" s="11"/>
      <c r="I23" s="30" t="s">
        <v>461</v>
      </c>
      <c r="J23" s="16" t="s">
        <v>186</v>
      </c>
      <c r="K23" s="11"/>
      <c r="L23" s="16"/>
      <c r="M23" s="40" t="s">
        <v>195</v>
      </c>
      <c r="N23" s="16" t="s">
        <v>178</v>
      </c>
      <c r="O23" s="11" t="s">
        <v>178</v>
      </c>
      <c r="P23" s="11"/>
      <c r="Q23" s="30" t="s">
        <v>461</v>
      </c>
      <c r="R23" s="16" t="s">
        <v>186</v>
      </c>
    </row>
    <row r="24" spans="1:18" ht="15.75" thickBot="1" x14ac:dyDescent="0.3">
      <c r="A24" s="13"/>
      <c r="B24" s="19" t="s">
        <v>125</v>
      </c>
      <c r="C24" s="21" t="s">
        <v>178</v>
      </c>
      <c r="D24" s="21"/>
      <c r="E24" s="38">
        <v>414</v>
      </c>
      <c r="F24" s="27" t="s">
        <v>178</v>
      </c>
      <c r="G24" s="21" t="s">
        <v>178</v>
      </c>
      <c r="H24" s="27"/>
      <c r="I24" s="65" t="s">
        <v>195</v>
      </c>
      <c r="J24" s="27" t="s">
        <v>178</v>
      </c>
      <c r="K24" s="21"/>
      <c r="L24" s="27"/>
      <c r="M24" s="65" t="s">
        <v>195</v>
      </c>
      <c r="N24" s="27" t="s">
        <v>178</v>
      </c>
      <c r="O24" s="21" t="s">
        <v>178</v>
      </c>
      <c r="P24" s="21"/>
      <c r="Q24" s="38">
        <v>414</v>
      </c>
      <c r="R24" s="27" t="s">
        <v>178</v>
      </c>
    </row>
    <row r="25" spans="1:18" x14ac:dyDescent="0.25">
      <c r="A25" s="13"/>
      <c r="B25" s="31"/>
      <c r="C25" s="31" t="s">
        <v>178</v>
      </c>
      <c r="D25" s="32"/>
      <c r="E25" s="32"/>
      <c r="F25" s="31"/>
      <c r="G25" s="31" t="s">
        <v>178</v>
      </c>
      <c r="H25" s="32"/>
      <c r="I25" s="32"/>
      <c r="J25" s="31"/>
      <c r="K25" s="31"/>
      <c r="L25" s="32"/>
      <c r="M25" s="32"/>
      <c r="N25" s="31"/>
      <c r="O25" s="31" t="s">
        <v>178</v>
      </c>
      <c r="P25" s="32"/>
      <c r="Q25" s="32"/>
      <c r="R25" s="31"/>
    </row>
    <row r="26" spans="1:18" ht="15.75" thickBot="1" x14ac:dyDescent="0.3">
      <c r="A26" s="13"/>
      <c r="B26" s="35" t="s">
        <v>462</v>
      </c>
      <c r="C26" s="18" t="s">
        <v>178</v>
      </c>
      <c r="D26" s="11" t="s">
        <v>184</v>
      </c>
      <c r="E26" s="63">
        <v>693549</v>
      </c>
      <c r="F26" s="16" t="s">
        <v>178</v>
      </c>
      <c r="G26" s="18" t="s">
        <v>178</v>
      </c>
      <c r="H26" s="11" t="s">
        <v>184</v>
      </c>
      <c r="I26" s="63">
        <v>111098</v>
      </c>
      <c r="J26" s="16" t="s">
        <v>178</v>
      </c>
      <c r="K26" s="18"/>
      <c r="L26" s="16" t="s">
        <v>184</v>
      </c>
      <c r="M26" s="40" t="s">
        <v>195</v>
      </c>
      <c r="N26" s="16" t="s">
        <v>178</v>
      </c>
      <c r="O26" s="18" t="s">
        <v>178</v>
      </c>
      <c r="P26" s="11" t="s">
        <v>184</v>
      </c>
      <c r="Q26" s="63">
        <v>804647</v>
      </c>
      <c r="R26" s="16" t="s">
        <v>178</v>
      </c>
    </row>
    <row r="27" spans="1:18" ht="15.75" thickTop="1" x14ac:dyDescent="0.25">
      <c r="A27" s="13"/>
      <c r="B27" s="31"/>
      <c r="C27" s="31" t="s">
        <v>178</v>
      </c>
      <c r="D27" s="34"/>
      <c r="E27" s="34"/>
      <c r="F27" s="31"/>
      <c r="G27" s="31" t="s">
        <v>178</v>
      </c>
      <c r="H27" s="34"/>
      <c r="I27" s="34"/>
      <c r="J27" s="31"/>
      <c r="K27" s="31"/>
      <c r="L27" s="34"/>
      <c r="M27" s="34"/>
      <c r="N27" s="31"/>
      <c r="O27" s="31" t="s">
        <v>178</v>
      </c>
      <c r="P27" s="34"/>
      <c r="Q27" s="34"/>
      <c r="R27" s="31"/>
    </row>
    <row r="28" spans="1:18" ht="15" customHeight="1" x14ac:dyDescent="0.25">
      <c r="A28" s="2" t="s">
        <v>638</v>
      </c>
      <c r="B28" s="12" t="s">
        <v>5</v>
      </c>
      <c r="C28" s="12"/>
      <c r="D28" s="12"/>
      <c r="E28" s="12"/>
      <c r="F28" s="12"/>
      <c r="G28" s="12"/>
      <c r="H28" s="12"/>
      <c r="I28" s="12"/>
      <c r="J28" s="12"/>
      <c r="K28" s="12"/>
      <c r="L28" s="12"/>
      <c r="M28" s="12"/>
      <c r="N28" s="12"/>
      <c r="O28" s="12"/>
      <c r="P28" s="12"/>
      <c r="Q28" s="12"/>
      <c r="R28" s="12"/>
    </row>
    <row r="29" spans="1:18" ht="15" customHeight="1" x14ac:dyDescent="0.25">
      <c r="A29" s="13" t="s">
        <v>636</v>
      </c>
      <c r="B29" s="12" t="s">
        <v>5</v>
      </c>
      <c r="C29" s="12"/>
      <c r="D29" s="12"/>
      <c r="E29" s="12"/>
      <c r="F29" s="12"/>
      <c r="G29" s="12"/>
      <c r="H29" s="12"/>
      <c r="I29" s="12"/>
      <c r="J29" s="12"/>
      <c r="K29" s="12"/>
      <c r="L29" s="12"/>
      <c r="M29" s="12"/>
      <c r="N29" s="12"/>
      <c r="O29" s="12"/>
      <c r="P29" s="12"/>
      <c r="Q29" s="12"/>
      <c r="R29" s="12"/>
    </row>
    <row r="30" spans="1:18" ht="25.5" customHeight="1" x14ac:dyDescent="0.25">
      <c r="A30" s="13"/>
      <c r="B30" s="15" t="s">
        <v>399</v>
      </c>
      <c r="C30" s="15"/>
      <c r="D30" s="15"/>
      <c r="E30" s="15"/>
      <c r="F30" s="15"/>
      <c r="G30" s="15"/>
      <c r="H30" s="15"/>
      <c r="I30" s="15"/>
      <c r="J30" s="15"/>
      <c r="K30" s="15"/>
      <c r="L30" s="15"/>
      <c r="M30" s="15"/>
      <c r="N30" s="15"/>
      <c r="O30" s="15"/>
      <c r="P30" s="15"/>
      <c r="Q30" s="15"/>
      <c r="R30" s="15"/>
    </row>
    <row r="31" spans="1:18" ht="15.75" x14ac:dyDescent="0.25">
      <c r="A31" s="13"/>
      <c r="B31" s="47"/>
      <c r="C31" s="47"/>
      <c r="D31" s="47"/>
      <c r="E31" s="47"/>
      <c r="F31" s="47"/>
      <c r="G31" s="47"/>
      <c r="H31" s="47"/>
      <c r="I31" s="47"/>
      <c r="J31" s="47"/>
      <c r="K31" s="47"/>
      <c r="L31" s="47"/>
      <c r="M31" s="47"/>
      <c r="N31" s="47"/>
      <c r="O31" s="47"/>
      <c r="P31" s="47"/>
      <c r="Q31" s="47"/>
      <c r="R31" s="47"/>
    </row>
    <row r="32" spans="1:18" x14ac:dyDescent="0.25">
      <c r="A32" s="13"/>
      <c r="B32" s="11"/>
      <c r="C32" s="11"/>
      <c r="D32" s="11"/>
      <c r="E32" s="11"/>
      <c r="F32" s="11"/>
      <c r="G32" s="11"/>
      <c r="H32" s="11"/>
      <c r="I32" s="11"/>
      <c r="J32" s="11"/>
      <c r="K32" s="11"/>
      <c r="L32" s="11"/>
      <c r="M32" s="11"/>
      <c r="N32" s="11"/>
      <c r="O32" s="11"/>
      <c r="P32" s="11"/>
      <c r="Q32" s="11"/>
      <c r="R32" s="11"/>
    </row>
    <row r="33" spans="1:18" ht="15.75" thickBot="1" x14ac:dyDescent="0.3">
      <c r="A33" s="13"/>
      <c r="B33" s="18"/>
      <c r="C33" s="18" t="s">
        <v>178</v>
      </c>
      <c r="D33" s="43" t="s">
        <v>400</v>
      </c>
      <c r="E33" s="43"/>
      <c r="F33" s="43"/>
      <c r="G33" s="43"/>
      <c r="H33" s="43"/>
      <c r="I33" s="43"/>
      <c r="J33" s="43"/>
      <c r="K33" s="43"/>
      <c r="L33" s="43"/>
      <c r="M33" s="43"/>
      <c r="N33" s="43"/>
      <c r="O33" s="43"/>
      <c r="P33" s="43"/>
      <c r="Q33" s="43"/>
      <c r="R33" s="18"/>
    </row>
    <row r="34" spans="1:18" x14ac:dyDescent="0.25">
      <c r="A34" s="13"/>
      <c r="B34" s="41"/>
      <c r="C34" s="41" t="s">
        <v>178</v>
      </c>
      <c r="D34" s="67" t="s">
        <v>401</v>
      </c>
      <c r="E34" s="67"/>
      <c r="F34" s="68"/>
      <c r="G34" s="68"/>
      <c r="H34" s="67" t="s">
        <v>402</v>
      </c>
      <c r="I34" s="67"/>
      <c r="J34" s="68"/>
      <c r="K34" s="68"/>
      <c r="L34" s="67" t="s">
        <v>403</v>
      </c>
      <c r="M34" s="67"/>
      <c r="N34" s="68"/>
      <c r="O34" s="68"/>
      <c r="P34" s="67" t="s">
        <v>405</v>
      </c>
      <c r="Q34" s="67"/>
      <c r="R34" s="41"/>
    </row>
    <row r="35" spans="1:18" ht="15.75" thickBot="1" x14ac:dyDescent="0.3">
      <c r="A35" s="13"/>
      <c r="B35" s="41"/>
      <c r="C35" s="41"/>
      <c r="D35" s="43"/>
      <c r="E35" s="43"/>
      <c r="F35" s="41"/>
      <c r="G35" s="41"/>
      <c r="H35" s="43"/>
      <c r="I35" s="43"/>
      <c r="J35" s="41"/>
      <c r="K35" s="41"/>
      <c r="L35" s="43" t="s">
        <v>404</v>
      </c>
      <c r="M35" s="43"/>
      <c r="N35" s="41"/>
      <c r="O35" s="41"/>
      <c r="P35" s="43"/>
      <c r="Q35" s="43"/>
      <c r="R35" s="41"/>
    </row>
    <row r="36" spans="1:18" x14ac:dyDescent="0.25">
      <c r="A36" s="13"/>
      <c r="B36" s="19" t="s">
        <v>78</v>
      </c>
      <c r="C36" s="21" t="s">
        <v>178</v>
      </c>
      <c r="D36" s="21" t="s">
        <v>184</v>
      </c>
      <c r="E36" s="25">
        <v>217427</v>
      </c>
      <c r="F36" s="27" t="s">
        <v>178</v>
      </c>
      <c r="G36" s="21"/>
      <c r="H36" s="21" t="s">
        <v>184</v>
      </c>
      <c r="I36" s="25">
        <v>76026</v>
      </c>
      <c r="J36" s="27" t="s">
        <v>178</v>
      </c>
      <c r="K36" s="21"/>
      <c r="L36" s="21" t="s">
        <v>184</v>
      </c>
      <c r="M36" s="25">
        <v>1026</v>
      </c>
      <c r="N36" s="27" t="s">
        <v>178</v>
      </c>
      <c r="O36" s="21"/>
      <c r="P36" s="21" t="s">
        <v>184</v>
      </c>
      <c r="Q36" s="25">
        <v>294479</v>
      </c>
      <c r="R36" s="27" t="s">
        <v>178</v>
      </c>
    </row>
    <row r="37" spans="1:18" x14ac:dyDescent="0.25">
      <c r="A37" s="13"/>
      <c r="B37" s="31"/>
      <c r="C37" s="45"/>
      <c r="D37" s="45"/>
      <c r="E37" s="45"/>
      <c r="F37" s="45"/>
      <c r="G37" s="45"/>
      <c r="H37" s="45"/>
      <c r="I37" s="45"/>
      <c r="J37" s="45"/>
      <c r="K37" s="45"/>
      <c r="L37" s="45"/>
      <c r="M37" s="45"/>
      <c r="N37" s="45"/>
      <c r="O37" s="45"/>
      <c r="P37" s="45"/>
      <c r="Q37" s="45"/>
      <c r="R37" s="45"/>
    </row>
    <row r="38" spans="1:18" x14ac:dyDescent="0.25">
      <c r="A38" s="13"/>
      <c r="B38" s="35" t="s">
        <v>406</v>
      </c>
      <c r="C38" s="11" t="s">
        <v>178</v>
      </c>
      <c r="D38" s="11"/>
      <c r="E38" s="63">
        <v>53814</v>
      </c>
      <c r="F38" s="16" t="s">
        <v>178</v>
      </c>
      <c r="G38" s="11"/>
      <c r="H38" s="11"/>
      <c r="I38" s="63">
        <v>20253</v>
      </c>
      <c r="J38" s="16" t="s">
        <v>178</v>
      </c>
      <c r="K38" s="11"/>
      <c r="L38" s="11"/>
      <c r="M38" s="30" t="s">
        <v>407</v>
      </c>
      <c r="N38" s="16" t="s">
        <v>186</v>
      </c>
      <c r="O38" s="11"/>
      <c r="P38" s="11"/>
      <c r="Q38" s="63">
        <v>65066</v>
      </c>
      <c r="R38" s="16" t="s">
        <v>178</v>
      </c>
    </row>
    <row r="39" spans="1:18" x14ac:dyDescent="0.25">
      <c r="A39" s="13"/>
      <c r="B39" s="19" t="s">
        <v>408</v>
      </c>
      <c r="C39" s="21" t="s">
        <v>178</v>
      </c>
      <c r="D39" s="21"/>
      <c r="E39" s="21"/>
      <c r="F39" s="21"/>
      <c r="G39" s="21"/>
      <c r="H39" s="21"/>
      <c r="I39" s="21"/>
      <c r="J39" s="21"/>
      <c r="K39" s="21"/>
      <c r="L39" s="21"/>
      <c r="M39" s="21"/>
      <c r="N39" s="21"/>
      <c r="O39" s="21"/>
      <c r="P39" s="21"/>
      <c r="Q39" s="21"/>
      <c r="R39" s="21"/>
    </row>
    <row r="40" spans="1:18" x14ac:dyDescent="0.25">
      <c r="A40" s="13"/>
      <c r="B40" s="22" t="s">
        <v>103</v>
      </c>
      <c r="C40" s="11" t="s">
        <v>178</v>
      </c>
      <c r="D40" s="16"/>
      <c r="E40" s="40" t="s">
        <v>195</v>
      </c>
      <c r="F40" s="16" t="s">
        <v>178</v>
      </c>
      <c r="G40" s="11"/>
      <c r="H40" s="16"/>
      <c r="I40" s="40" t="s">
        <v>195</v>
      </c>
      <c r="J40" s="16" t="s">
        <v>178</v>
      </c>
      <c r="K40" s="11"/>
      <c r="L40" s="11"/>
      <c r="M40" s="30" t="s">
        <v>409</v>
      </c>
      <c r="N40" s="16" t="s">
        <v>186</v>
      </c>
      <c r="O40" s="11"/>
      <c r="P40" s="11"/>
      <c r="Q40" s="30" t="s">
        <v>409</v>
      </c>
      <c r="R40" s="16" t="s">
        <v>186</v>
      </c>
    </row>
    <row r="41" spans="1:18" x14ac:dyDescent="0.25">
      <c r="A41" s="13"/>
      <c r="B41" s="36" t="s">
        <v>87</v>
      </c>
      <c r="C41" s="21" t="s">
        <v>178</v>
      </c>
      <c r="D41" s="27"/>
      <c r="E41" s="65" t="s">
        <v>195</v>
      </c>
      <c r="F41" s="27" t="s">
        <v>178</v>
      </c>
      <c r="G41" s="21"/>
      <c r="H41" s="27"/>
      <c r="I41" s="65" t="s">
        <v>195</v>
      </c>
      <c r="J41" s="27" t="s">
        <v>178</v>
      </c>
      <c r="K41" s="21"/>
      <c r="L41" s="21"/>
      <c r="M41" s="25">
        <v>1527</v>
      </c>
      <c r="N41" s="27" t="s">
        <v>178</v>
      </c>
      <c r="O41" s="21"/>
      <c r="P41" s="21"/>
      <c r="Q41" s="25">
        <v>1527</v>
      </c>
      <c r="R41" s="27" t="s">
        <v>178</v>
      </c>
    </row>
    <row r="42" spans="1:18" x14ac:dyDescent="0.25">
      <c r="A42" s="13"/>
      <c r="B42" s="22" t="s">
        <v>88</v>
      </c>
      <c r="C42" s="11" t="s">
        <v>178</v>
      </c>
      <c r="D42" s="16"/>
      <c r="E42" s="40" t="s">
        <v>195</v>
      </c>
      <c r="F42" s="16" t="s">
        <v>178</v>
      </c>
      <c r="G42" s="11"/>
      <c r="H42" s="11"/>
      <c r="I42" s="30" t="s">
        <v>410</v>
      </c>
      <c r="J42" s="16" t="s">
        <v>186</v>
      </c>
      <c r="K42" s="11"/>
      <c r="L42" s="11"/>
      <c r="M42" s="30" t="s">
        <v>411</v>
      </c>
      <c r="N42" s="16" t="s">
        <v>186</v>
      </c>
      <c r="O42" s="11"/>
      <c r="P42" s="11"/>
      <c r="Q42" s="30" t="s">
        <v>412</v>
      </c>
      <c r="R42" s="16" t="s">
        <v>186</v>
      </c>
    </row>
    <row r="43" spans="1:18" x14ac:dyDescent="0.25">
      <c r="A43" s="13"/>
      <c r="B43" s="36" t="s">
        <v>85</v>
      </c>
      <c r="C43" s="21" t="s">
        <v>178</v>
      </c>
      <c r="D43" s="21"/>
      <c r="E43" s="38" t="s">
        <v>413</v>
      </c>
      <c r="F43" s="27" t="s">
        <v>186</v>
      </c>
      <c r="G43" s="21"/>
      <c r="H43" s="21"/>
      <c r="I43" s="38" t="s">
        <v>414</v>
      </c>
      <c r="J43" s="27" t="s">
        <v>186</v>
      </c>
      <c r="K43" s="21"/>
      <c r="L43" s="21"/>
      <c r="M43" s="38" t="s">
        <v>415</v>
      </c>
      <c r="N43" s="27" t="s">
        <v>186</v>
      </c>
      <c r="O43" s="21"/>
      <c r="P43" s="21"/>
      <c r="Q43" s="38" t="s">
        <v>416</v>
      </c>
      <c r="R43" s="27" t="s">
        <v>186</v>
      </c>
    </row>
    <row r="44" spans="1:18" ht="15.75" thickBot="1" x14ac:dyDescent="0.3">
      <c r="A44" s="13"/>
      <c r="B44" s="22" t="s">
        <v>84</v>
      </c>
      <c r="C44" s="11" t="s">
        <v>178</v>
      </c>
      <c r="D44" s="11"/>
      <c r="E44" s="30" t="s">
        <v>417</v>
      </c>
      <c r="F44" s="16" t="s">
        <v>186</v>
      </c>
      <c r="G44" s="11"/>
      <c r="H44" s="11"/>
      <c r="I44" s="30" t="s">
        <v>418</v>
      </c>
      <c r="J44" s="16" t="s">
        <v>186</v>
      </c>
      <c r="K44" s="11"/>
      <c r="L44" s="11"/>
      <c r="M44" s="30" t="s">
        <v>419</v>
      </c>
      <c r="N44" s="16" t="s">
        <v>186</v>
      </c>
      <c r="O44" s="11"/>
      <c r="P44" s="11"/>
      <c r="Q44" s="30" t="s">
        <v>420</v>
      </c>
      <c r="R44" s="16" t="s">
        <v>186</v>
      </c>
    </row>
    <row r="45" spans="1:18" x14ac:dyDescent="0.25">
      <c r="A45" s="13"/>
      <c r="B45" s="31"/>
      <c r="C45" s="31" t="s">
        <v>178</v>
      </c>
      <c r="D45" s="32"/>
      <c r="E45" s="32"/>
      <c r="F45" s="31"/>
      <c r="G45" s="31"/>
      <c r="H45" s="32"/>
      <c r="I45" s="32"/>
      <c r="J45" s="31"/>
      <c r="K45" s="31"/>
      <c r="L45" s="32"/>
      <c r="M45" s="32"/>
      <c r="N45" s="31"/>
      <c r="O45" s="31"/>
      <c r="P45" s="32"/>
      <c r="Q45" s="32"/>
      <c r="R45" s="31"/>
    </row>
    <row r="46" spans="1:18" ht="26.25" thickBot="1" x14ac:dyDescent="0.3">
      <c r="A46" s="13"/>
      <c r="B46" s="19" t="s">
        <v>421</v>
      </c>
      <c r="C46" s="33" t="s">
        <v>178</v>
      </c>
      <c r="D46" s="21" t="s">
        <v>184</v>
      </c>
      <c r="E46" s="25">
        <v>47822</v>
      </c>
      <c r="F46" s="27" t="s">
        <v>178</v>
      </c>
      <c r="G46" s="33"/>
      <c r="H46" s="21" t="s">
        <v>184</v>
      </c>
      <c r="I46" s="25">
        <v>5897</v>
      </c>
      <c r="J46" s="27" t="s">
        <v>178</v>
      </c>
      <c r="K46" s="33"/>
      <c r="L46" s="21" t="s">
        <v>184</v>
      </c>
      <c r="M46" s="38" t="s">
        <v>422</v>
      </c>
      <c r="N46" s="27" t="s">
        <v>186</v>
      </c>
      <c r="O46" s="33"/>
      <c r="P46" s="21" t="s">
        <v>184</v>
      </c>
      <c r="Q46" s="25">
        <v>33156</v>
      </c>
      <c r="R46" s="27" t="s">
        <v>178</v>
      </c>
    </row>
    <row r="47" spans="1:18" ht="15.75" thickTop="1" x14ac:dyDescent="0.25">
      <c r="A47" s="13"/>
      <c r="B47" s="31"/>
      <c r="C47" s="31" t="s">
        <v>178</v>
      </c>
      <c r="D47" s="34"/>
      <c r="E47" s="34"/>
      <c r="F47" s="31"/>
      <c r="G47" s="31"/>
      <c r="H47" s="34"/>
      <c r="I47" s="34"/>
      <c r="J47" s="31"/>
      <c r="K47" s="31"/>
      <c r="L47" s="34"/>
      <c r="M47" s="34"/>
      <c r="N47" s="31"/>
      <c r="O47" s="31"/>
      <c r="P47" s="34"/>
      <c r="Q47" s="34"/>
      <c r="R47" s="31"/>
    </row>
    <row r="48" spans="1:18" x14ac:dyDescent="0.25">
      <c r="A48" s="13"/>
      <c r="B48" s="46"/>
      <c r="C48" s="46"/>
      <c r="D48" s="46"/>
      <c r="E48" s="46"/>
      <c r="F48" s="46"/>
      <c r="G48" s="46"/>
      <c r="H48" s="46"/>
      <c r="I48" s="46"/>
      <c r="J48" s="46"/>
      <c r="K48" s="46"/>
      <c r="L48" s="46"/>
      <c r="M48" s="46"/>
      <c r="N48" s="46"/>
      <c r="O48" s="46"/>
      <c r="P48" s="46"/>
      <c r="Q48" s="46"/>
      <c r="R48" s="46"/>
    </row>
    <row r="49" spans="1:18" x14ac:dyDescent="0.25">
      <c r="A49" s="13"/>
      <c r="B49" s="11"/>
      <c r="C49" s="11"/>
      <c r="D49" s="11"/>
      <c r="E49" s="11"/>
      <c r="F49" s="11"/>
      <c r="G49" s="11"/>
      <c r="H49" s="11"/>
      <c r="I49" s="11"/>
      <c r="J49" s="11"/>
      <c r="K49" s="11"/>
      <c r="L49" s="11"/>
      <c r="M49" s="11"/>
      <c r="N49" s="11"/>
      <c r="O49" s="11"/>
      <c r="P49" s="11"/>
      <c r="Q49" s="11"/>
      <c r="R49" s="11"/>
    </row>
    <row r="50" spans="1:18" ht="15.75" thickBot="1" x14ac:dyDescent="0.3">
      <c r="A50" s="13"/>
      <c r="B50" s="18"/>
      <c r="C50" s="18" t="s">
        <v>178</v>
      </c>
      <c r="D50" s="43" t="s">
        <v>423</v>
      </c>
      <c r="E50" s="43"/>
      <c r="F50" s="43"/>
      <c r="G50" s="43"/>
      <c r="H50" s="43"/>
      <c r="I50" s="43"/>
      <c r="J50" s="43"/>
      <c r="K50" s="43"/>
      <c r="L50" s="43"/>
      <c r="M50" s="43"/>
      <c r="N50" s="43"/>
      <c r="O50" s="43"/>
      <c r="P50" s="43"/>
      <c r="Q50" s="43"/>
      <c r="R50" s="18"/>
    </row>
    <row r="51" spans="1:18" x14ac:dyDescent="0.25">
      <c r="A51" s="13"/>
      <c r="B51" s="41"/>
      <c r="C51" s="41" t="s">
        <v>178</v>
      </c>
      <c r="D51" s="67" t="s">
        <v>401</v>
      </c>
      <c r="E51" s="67"/>
      <c r="F51" s="68"/>
      <c r="G51" s="68"/>
      <c r="H51" s="67" t="s">
        <v>402</v>
      </c>
      <c r="I51" s="67"/>
      <c r="J51" s="68"/>
      <c r="K51" s="68" t="s">
        <v>178</v>
      </c>
      <c r="L51" s="67" t="s">
        <v>403</v>
      </c>
      <c r="M51" s="67"/>
      <c r="N51" s="68"/>
      <c r="O51" s="68"/>
      <c r="P51" s="67" t="s">
        <v>405</v>
      </c>
      <c r="Q51" s="67"/>
      <c r="R51" s="41"/>
    </row>
    <row r="52" spans="1:18" ht="15.75" thickBot="1" x14ac:dyDescent="0.3">
      <c r="A52" s="13"/>
      <c r="B52" s="41"/>
      <c r="C52" s="41"/>
      <c r="D52" s="43"/>
      <c r="E52" s="43"/>
      <c r="F52" s="41"/>
      <c r="G52" s="41"/>
      <c r="H52" s="43"/>
      <c r="I52" s="43"/>
      <c r="J52" s="41"/>
      <c r="K52" s="41"/>
      <c r="L52" s="43" t="s">
        <v>404</v>
      </c>
      <c r="M52" s="43"/>
      <c r="N52" s="41"/>
      <c r="O52" s="41"/>
      <c r="P52" s="43"/>
      <c r="Q52" s="43"/>
      <c r="R52" s="41"/>
    </row>
    <row r="53" spans="1:18" x14ac:dyDescent="0.25">
      <c r="A53" s="13"/>
      <c r="B53" s="19" t="s">
        <v>78</v>
      </c>
      <c r="C53" s="21" t="s">
        <v>178</v>
      </c>
      <c r="D53" s="21" t="s">
        <v>184</v>
      </c>
      <c r="E53" s="25">
        <v>184071</v>
      </c>
      <c r="F53" s="27" t="s">
        <v>178</v>
      </c>
      <c r="G53" s="21"/>
      <c r="H53" s="27" t="s">
        <v>184</v>
      </c>
      <c r="I53" s="65" t="s">
        <v>195</v>
      </c>
      <c r="J53" s="27" t="s">
        <v>178</v>
      </c>
      <c r="K53" s="21" t="s">
        <v>178</v>
      </c>
      <c r="L53" s="21" t="s">
        <v>184</v>
      </c>
      <c r="M53" s="38">
        <v>631</v>
      </c>
      <c r="N53" s="27" t="s">
        <v>178</v>
      </c>
      <c r="O53" s="21"/>
      <c r="P53" s="21" t="s">
        <v>184</v>
      </c>
      <c r="Q53" s="25">
        <v>184702</v>
      </c>
      <c r="R53" s="27" t="s">
        <v>178</v>
      </c>
    </row>
    <row r="54" spans="1:18" x14ac:dyDescent="0.25">
      <c r="A54" s="13"/>
      <c r="B54" s="31"/>
      <c r="C54" s="45"/>
      <c r="D54" s="45"/>
      <c r="E54" s="45"/>
      <c r="F54" s="45"/>
      <c r="G54" s="45"/>
      <c r="H54" s="45"/>
      <c r="I54" s="45"/>
      <c r="J54" s="45"/>
      <c r="K54" s="45"/>
      <c r="L54" s="45"/>
      <c r="M54" s="45"/>
      <c r="N54" s="45"/>
      <c r="O54" s="45"/>
      <c r="P54" s="45"/>
      <c r="Q54" s="45"/>
      <c r="R54" s="45"/>
    </row>
    <row r="55" spans="1:18" x14ac:dyDescent="0.25">
      <c r="A55" s="13"/>
      <c r="B55" s="35" t="s">
        <v>406</v>
      </c>
      <c r="C55" s="11" t="s">
        <v>178</v>
      </c>
      <c r="D55" s="11"/>
      <c r="E55" s="63">
        <v>45115</v>
      </c>
      <c r="F55" s="16" t="s">
        <v>178</v>
      </c>
      <c r="G55" s="11"/>
      <c r="H55" s="16"/>
      <c r="I55" s="40" t="s">
        <v>195</v>
      </c>
      <c r="J55" s="16" t="s">
        <v>178</v>
      </c>
      <c r="K55" s="11" t="s">
        <v>178</v>
      </c>
      <c r="L55" s="11"/>
      <c r="M55" s="30" t="s">
        <v>424</v>
      </c>
      <c r="N55" s="16" t="s">
        <v>186</v>
      </c>
      <c r="O55" s="11"/>
      <c r="P55" s="11"/>
      <c r="Q55" s="63">
        <v>38481</v>
      </c>
      <c r="R55" s="16" t="s">
        <v>178</v>
      </c>
    </row>
    <row r="56" spans="1:18" x14ac:dyDescent="0.25">
      <c r="A56" s="13"/>
      <c r="B56" s="19" t="s">
        <v>408</v>
      </c>
      <c r="C56" s="21" t="s">
        <v>178</v>
      </c>
      <c r="D56" s="21"/>
      <c r="E56" s="21"/>
      <c r="F56" s="21"/>
      <c r="G56" s="21"/>
      <c r="H56" s="21"/>
      <c r="I56" s="21"/>
      <c r="J56" s="21"/>
      <c r="K56" s="21" t="s">
        <v>178</v>
      </c>
      <c r="L56" s="21"/>
      <c r="M56" s="21"/>
      <c r="N56" s="21"/>
      <c r="O56" s="21"/>
      <c r="P56" s="21"/>
      <c r="Q56" s="21"/>
      <c r="R56" s="21"/>
    </row>
    <row r="57" spans="1:18" x14ac:dyDescent="0.25">
      <c r="A57" s="13"/>
      <c r="B57" s="22" t="s">
        <v>103</v>
      </c>
      <c r="C57" s="11" t="s">
        <v>178</v>
      </c>
      <c r="D57" s="16"/>
      <c r="E57" s="40" t="s">
        <v>195</v>
      </c>
      <c r="F57" s="16" t="s">
        <v>178</v>
      </c>
      <c r="G57" s="11"/>
      <c r="H57" s="16"/>
      <c r="I57" s="40" t="s">
        <v>195</v>
      </c>
      <c r="J57" s="16" t="s">
        <v>178</v>
      </c>
      <c r="K57" s="11" t="s">
        <v>178</v>
      </c>
      <c r="L57" s="11"/>
      <c r="M57" s="30" t="s">
        <v>425</v>
      </c>
      <c r="N57" s="16" t="s">
        <v>186</v>
      </c>
      <c r="O57" s="11"/>
      <c r="P57" s="11"/>
      <c r="Q57" s="30" t="s">
        <v>425</v>
      </c>
      <c r="R57" s="16" t="s">
        <v>186</v>
      </c>
    </row>
    <row r="58" spans="1:18" x14ac:dyDescent="0.25">
      <c r="A58" s="13"/>
      <c r="B58" s="36" t="s">
        <v>88</v>
      </c>
      <c r="C58" s="21" t="s">
        <v>178</v>
      </c>
      <c r="D58" s="27"/>
      <c r="E58" s="65" t="s">
        <v>195</v>
      </c>
      <c r="F58" s="27" t="s">
        <v>178</v>
      </c>
      <c r="G58" s="21"/>
      <c r="H58" s="27"/>
      <c r="I58" s="65" t="s">
        <v>195</v>
      </c>
      <c r="J58" s="27" t="s">
        <v>178</v>
      </c>
      <c r="K58" s="21" t="s">
        <v>178</v>
      </c>
      <c r="L58" s="21"/>
      <c r="M58" s="38" t="s">
        <v>426</v>
      </c>
      <c r="N58" s="27" t="s">
        <v>186</v>
      </c>
      <c r="O58" s="21"/>
      <c r="P58" s="21"/>
      <c r="Q58" s="38" t="s">
        <v>426</v>
      </c>
      <c r="R58" s="27" t="s">
        <v>186</v>
      </c>
    </row>
    <row r="59" spans="1:18" x14ac:dyDescent="0.25">
      <c r="A59" s="13"/>
      <c r="B59" s="22" t="s">
        <v>85</v>
      </c>
      <c r="C59" s="11" t="s">
        <v>178</v>
      </c>
      <c r="D59" s="11"/>
      <c r="E59" s="30" t="s">
        <v>427</v>
      </c>
      <c r="F59" s="16" t="s">
        <v>186</v>
      </c>
      <c r="G59" s="11"/>
      <c r="H59" s="16"/>
      <c r="I59" s="40" t="s">
        <v>195</v>
      </c>
      <c r="J59" s="16" t="s">
        <v>178</v>
      </c>
      <c r="K59" s="11" t="s">
        <v>178</v>
      </c>
      <c r="L59" s="11"/>
      <c r="M59" s="30" t="s">
        <v>428</v>
      </c>
      <c r="N59" s="16" t="s">
        <v>186</v>
      </c>
      <c r="O59" s="11"/>
      <c r="P59" s="11"/>
      <c r="Q59" s="30" t="s">
        <v>429</v>
      </c>
      <c r="R59" s="16" t="s">
        <v>186</v>
      </c>
    </row>
    <row r="60" spans="1:18" ht="15.75" thickBot="1" x14ac:dyDescent="0.3">
      <c r="A60" s="13"/>
      <c r="B60" s="36" t="s">
        <v>84</v>
      </c>
      <c r="C60" s="21" t="s">
        <v>178</v>
      </c>
      <c r="D60" s="21"/>
      <c r="E60" s="38" t="s">
        <v>430</v>
      </c>
      <c r="F60" s="27" t="s">
        <v>186</v>
      </c>
      <c r="G60" s="21"/>
      <c r="H60" s="27"/>
      <c r="I60" s="65" t="s">
        <v>195</v>
      </c>
      <c r="J60" s="27" t="s">
        <v>178</v>
      </c>
      <c r="K60" s="21" t="s">
        <v>178</v>
      </c>
      <c r="L60" s="21"/>
      <c r="M60" s="38" t="s">
        <v>431</v>
      </c>
      <c r="N60" s="27" t="s">
        <v>186</v>
      </c>
      <c r="O60" s="21"/>
      <c r="P60" s="21"/>
      <c r="Q60" s="38" t="s">
        <v>432</v>
      </c>
      <c r="R60" s="27" t="s">
        <v>186</v>
      </c>
    </row>
    <row r="61" spans="1:18" x14ac:dyDescent="0.25">
      <c r="A61" s="13"/>
      <c r="B61" s="31"/>
      <c r="C61" s="31" t="s">
        <v>178</v>
      </c>
      <c r="D61" s="32"/>
      <c r="E61" s="32"/>
      <c r="F61" s="31"/>
      <c r="G61" s="31"/>
      <c r="H61" s="32"/>
      <c r="I61" s="32"/>
      <c r="J61" s="31"/>
      <c r="K61" s="31" t="s">
        <v>178</v>
      </c>
      <c r="L61" s="32"/>
      <c r="M61" s="32"/>
      <c r="N61" s="31"/>
      <c r="O61" s="31"/>
      <c r="P61" s="32"/>
      <c r="Q61" s="32"/>
      <c r="R61" s="31"/>
    </row>
    <row r="62" spans="1:18" ht="26.25" thickBot="1" x14ac:dyDescent="0.3">
      <c r="A62" s="13"/>
      <c r="B62" s="35" t="s">
        <v>421</v>
      </c>
      <c r="C62" s="18" t="s">
        <v>178</v>
      </c>
      <c r="D62" s="11" t="s">
        <v>184</v>
      </c>
      <c r="E62" s="63">
        <v>40462</v>
      </c>
      <c r="F62" s="16" t="s">
        <v>178</v>
      </c>
      <c r="G62" s="18"/>
      <c r="H62" s="16" t="s">
        <v>184</v>
      </c>
      <c r="I62" s="40" t="s">
        <v>195</v>
      </c>
      <c r="J62" s="16" t="s">
        <v>178</v>
      </c>
      <c r="K62" s="18" t="s">
        <v>178</v>
      </c>
      <c r="L62" s="11" t="s">
        <v>184</v>
      </c>
      <c r="M62" s="30" t="s">
        <v>433</v>
      </c>
      <c r="N62" s="16" t="s">
        <v>186</v>
      </c>
      <c r="O62" s="18"/>
      <c r="P62" s="11" t="s">
        <v>184</v>
      </c>
      <c r="Q62" s="63">
        <v>22287</v>
      </c>
      <c r="R62" s="16" t="s">
        <v>178</v>
      </c>
    </row>
    <row r="63" spans="1:18" ht="15.75" thickTop="1" x14ac:dyDescent="0.25">
      <c r="A63" s="13"/>
      <c r="B63" s="31"/>
      <c r="C63" s="31" t="s">
        <v>178</v>
      </c>
      <c r="D63" s="34"/>
      <c r="E63" s="34"/>
      <c r="F63" s="31"/>
      <c r="G63" s="31"/>
      <c r="H63" s="34"/>
      <c r="I63" s="34"/>
      <c r="J63" s="31"/>
      <c r="K63" s="31" t="s">
        <v>178</v>
      </c>
      <c r="L63" s="34"/>
      <c r="M63" s="34"/>
      <c r="N63" s="31"/>
      <c r="O63" s="31"/>
      <c r="P63" s="34"/>
      <c r="Q63" s="34"/>
      <c r="R63" s="31"/>
    </row>
    <row r="64" spans="1:18" ht="15.75" x14ac:dyDescent="0.25">
      <c r="A64" s="13"/>
      <c r="B64" s="47"/>
      <c r="C64" s="47"/>
      <c r="D64" s="47"/>
      <c r="E64" s="47"/>
      <c r="F64" s="47"/>
      <c r="G64" s="47"/>
      <c r="H64" s="47"/>
      <c r="I64" s="47"/>
      <c r="J64" s="47"/>
      <c r="K64" s="47"/>
      <c r="L64" s="47"/>
      <c r="M64" s="47"/>
      <c r="N64" s="47"/>
      <c r="O64" s="47"/>
      <c r="P64" s="47"/>
      <c r="Q64" s="47"/>
      <c r="R64" s="47"/>
    </row>
    <row r="65" spans="1:18" x14ac:dyDescent="0.25">
      <c r="A65" s="13"/>
      <c r="B65" s="11"/>
      <c r="C65" s="11"/>
      <c r="D65" s="11"/>
      <c r="E65" s="11"/>
      <c r="F65" s="11"/>
      <c r="G65" s="11"/>
      <c r="H65" s="11"/>
      <c r="I65" s="11"/>
      <c r="J65" s="11"/>
      <c r="K65" s="11"/>
      <c r="L65" s="11"/>
      <c r="M65" s="11"/>
      <c r="N65" s="11"/>
      <c r="O65" s="11"/>
      <c r="P65" s="11"/>
      <c r="Q65" s="11"/>
      <c r="R65" s="11"/>
    </row>
    <row r="66" spans="1:18" ht="15.75" thickBot="1" x14ac:dyDescent="0.3">
      <c r="A66" s="13"/>
      <c r="B66" s="18"/>
      <c r="C66" s="18" t="s">
        <v>178</v>
      </c>
      <c r="D66" s="43" t="s">
        <v>434</v>
      </c>
      <c r="E66" s="43"/>
      <c r="F66" s="43"/>
      <c r="G66" s="43"/>
      <c r="H66" s="43"/>
      <c r="I66" s="43"/>
      <c r="J66" s="43"/>
      <c r="K66" s="43"/>
      <c r="L66" s="43"/>
      <c r="M66" s="43"/>
      <c r="N66" s="43"/>
      <c r="O66" s="43"/>
      <c r="P66" s="43"/>
      <c r="Q66" s="43"/>
      <c r="R66" s="18"/>
    </row>
    <row r="67" spans="1:18" x14ac:dyDescent="0.25">
      <c r="A67" s="13"/>
      <c r="B67" s="41"/>
      <c r="C67" s="41" t="s">
        <v>178</v>
      </c>
      <c r="D67" s="67" t="s">
        <v>401</v>
      </c>
      <c r="E67" s="67"/>
      <c r="F67" s="68"/>
      <c r="G67" s="68"/>
      <c r="H67" s="67" t="s">
        <v>402</v>
      </c>
      <c r="I67" s="67"/>
      <c r="J67" s="68"/>
      <c r="K67" s="68"/>
      <c r="L67" s="67" t="s">
        <v>403</v>
      </c>
      <c r="M67" s="67"/>
      <c r="N67" s="68"/>
      <c r="O67" s="68"/>
      <c r="P67" s="67" t="s">
        <v>405</v>
      </c>
      <c r="Q67" s="67"/>
      <c r="R67" s="41"/>
    </row>
    <row r="68" spans="1:18" ht="15.75" thickBot="1" x14ac:dyDescent="0.3">
      <c r="A68" s="13"/>
      <c r="B68" s="41"/>
      <c r="C68" s="41"/>
      <c r="D68" s="43"/>
      <c r="E68" s="43"/>
      <c r="F68" s="41"/>
      <c r="G68" s="41"/>
      <c r="H68" s="43"/>
      <c r="I68" s="43"/>
      <c r="J68" s="41"/>
      <c r="K68" s="41"/>
      <c r="L68" s="43" t="s">
        <v>404</v>
      </c>
      <c r="M68" s="43"/>
      <c r="N68" s="41"/>
      <c r="O68" s="41"/>
      <c r="P68" s="43"/>
      <c r="Q68" s="43"/>
      <c r="R68" s="41"/>
    </row>
    <row r="69" spans="1:18" x14ac:dyDescent="0.25">
      <c r="A69" s="13"/>
      <c r="B69" s="19" t="s">
        <v>78</v>
      </c>
      <c r="C69" s="21" t="s">
        <v>178</v>
      </c>
      <c r="D69" s="21" t="s">
        <v>184</v>
      </c>
      <c r="E69" s="25">
        <v>630825</v>
      </c>
      <c r="F69" s="27" t="s">
        <v>178</v>
      </c>
      <c r="G69" s="21"/>
      <c r="H69" s="21" t="s">
        <v>184</v>
      </c>
      <c r="I69" s="25">
        <v>76026</v>
      </c>
      <c r="J69" s="27" t="s">
        <v>178</v>
      </c>
      <c r="K69" s="21"/>
      <c r="L69" s="21" t="s">
        <v>184</v>
      </c>
      <c r="M69" s="25">
        <v>2849</v>
      </c>
      <c r="N69" s="27" t="s">
        <v>178</v>
      </c>
      <c r="O69" s="21"/>
      <c r="P69" s="21" t="s">
        <v>184</v>
      </c>
      <c r="Q69" s="25">
        <v>709700</v>
      </c>
      <c r="R69" s="27" t="s">
        <v>178</v>
      </c>
    </row>
    <row r="70" spans="1:18" x14ac:dyDescent="0.25">
      <c r="A70" s="13"/>
      <c r="B70" s="31"/>
      <c r="C70" s="45"/>
      <c r="D70" s="45"/>
      <c r="E70" s="45"/>
      <c r="F70" s="45"/>
      <c r="G70" s="45"/>
      <c r="H70" s="45"/>
      <c r="I70" s="45"/>
      <c r="J70" s="45"/>
      <c r="K70" s="45"/>
      <c r="L70" s="45"/>
      <c r="M70" s="45"/>
      <c r="N70" s="45"/>
      <c r="O70" s="45"/>
      <c r="P70" s="45"/>
      <c r="Q70" s="45"/>
      <c r="R70" s="45"/>
    </row>
    <row r="71" spans="1:18" x14ac:dyDescent="0.25">
      <c r="A71" s="13"/>
      <c r="B71" s="35" t="s">
        <v>406</v>
      </c>
      <c r="C71" s="11" t="s">
        <v>178</v>
      </c>
      <c r="D71" s="11"/>
      <c r="E71" s="63">
        <v>154377</v>
      </c>
      <c r="F71" s="16" t="s">
        <v>178</v>
      </c>
      <c r="G71" s="11"/>
      <c r="H71" s="11"/>
      <c r="I71" s="63">
        <v>20253</v>
      </c>
      <c r="J71" s="16" t="s">
        <v>178</v>
      </c>
      <c r="K71" s="11"/>
      <c r="L71" s="11"/>
      <c r="M71" s="30" t="s">
        <v>435</v>
      </c>
      <c r="N71" s="16" t="s">
        <v>186</v>
      </c>
      <c r="O71" s="11"/>
      <c r="P71" s="11"/>
      <c r="Q71" s="63">
        <v>149062</v>
      </c>
      <c r="R71" s="16" t="s">
        <v>178</v>
      </c>
    </row>
    <row r="72" spans="1:18" x14ac:dyDescent="0.25">
      <c r="A72" s="13"/>
      <c r="B72" s="19" t="s">
        <v>408</v>
      </c>
      <c r="C72" s="21" t="s">
        <v>178</v>
      </c>
      <c r="D72" s="21"/>
      <c r="E72" s="21"/>
      <c r="F72" s="21"/>
      <c r="G72" s="21"/>
      <c r="H72" s="21"/>
      <c r="I72" s="21"/>
      <c r="J72" s="21"/>
      <c r="K72" s="21"/>
      <c r="L72" s="21"/>
      <c r="M72" s="21"/>
      <c r="N72" s="21"/>
      <c r="O72" s="21"/>
      <c r="P72" s="21"/>
      <c r="Q72" s="21"/>
      <c r="R72" s="21"/>
    </row>
    <row r="73" spans="1:18" x14ac:dyDescent="0.25">
      <c r="A73" s="13"/>
      <c r="B73" s="22" t="s">
        <v>103</v>
      </c>
      <c r="C73" s="11" t="s">
        <v>178</v>
      </c>
      <c r="D73" s="16"/>
      <c r="E73" s="40" t="s">
        <v>195</v>
      </c>
      <c r="F73" s="16" t="s">
        <v>178</v>
      </c>
      <c r="G73" s="11"/>
      <c r="H73" s="16"/>
      <c r="I73" s="40" t="s">
        <v>195</v>
      </c>
      <c r="J73" s="16" t="s">
        <v>178</v>
      </c>
      <c r="K73" s="11"/>
      <c r="L73" s="11"/>
      <c r="M73" s="30" t="s">
        <v>436</v>
      </c>
      <c r="N73" s="16" t="s">
        <v>186</v>
      </c>
      <c r="O73" s="11"/>
      <c r="P73" s="11"/>
      <c r="Q73" s="30" t="s">
        <v>436</v>
      </c>
      <c r="R73" s="16" t="s">
        <v>186</v>
      </c>
    </row>
    <row r="74" spans="1:18" x14ac:dyDescent="0.25">
      <c r="A74" s="13"/>
      <c r="B74" s="36" t="s">
        <v>87</v>
      </c>
      <c r="C74" s="21" t="s">
        <v>178</v>
      </c>
      <c r="D74" s="27"/>
      <c r="E74" s="65" t="s">
        <v>195</v>
      </c>
      <c r="F74" s="27" t="s">
        <v>178</v>
      </c>
      <c r="G74" s="21"/>
      <c r="H74" s="27"/>
      <c r="I74" s="65" t="s">
        <v>195</v>
      </c>
      <c r="J74" s="27" t="s">
        <v>178</v>
      </c>
      <c r="K74" s="21"/>
      <c r="L74" s="21"/>
      <c r="M74" s="25">
        <v>15262</v>
      </c>
      <c r="N74" s="27" t="s">
        <v>178</v>
      </c>
      <c r="O74" s="21"/>
      <c r="P74" s="21"/>
      <c r="Q74" s="25">
        <v>15262</v>
      </c>
      <c r="R74" s="27" t="s">
        <v>178</v>
      </c>
    </row>
    <row r="75" spans="1:18" x14ac:dyDescent="0.25">
      <c r="A75" s="13"/>
      <c r="B75" s="22" t="s">
        <v>88</v>
      </c>
      <c r="C75" s="11" t="s">
        <v>178</v>
      </c>
      <c r="D75" s="16"/>
      <c r="E75" s="40" t="s">
        <v>195</v>
      </c>
      <c r="F75" s="16" t="s">
        <v>178</v>
      </c>
      <c r="G75" s="11"/>
      <c r="H75" s="11"/>
      <c r="I75" s="30" t="s">
        <v>410</v>
      </c>
      <c r="J75" s="16" t="s">
        <v>186</v>
      </c>
      <c r="K75" s="11"/>
      <c r="L75" s="11"/>
      <c r="M75" s="30" t="s">
        <v>437</v>
      </c>
      <c r="N75" s="16" t="s">
        <v>186</v>
      </c>
      <c r="O75" s="11"/>
      <c r="P75" s="11"/>
      <c r="Q75" s="30" t="s">
        <v>438</v>
      </c>
      <c r="R75" s="16" t="s">
        <v>186</v>
      </c>
    </row>
    <row r="76" spans="1:18" x14ac:dyDescent="0.25">
      <c r="A76" s="13"/>
      <c r="B76" s="36" t="s">
        <v>85</v>
      </c>
      <c r="C76" s="21" t="s">
        <v>178</v>
      </c>
      <c r="D76" s="21"/>
      <c r="E76" s="38" t="s">
        <v>439</v>
      </c>
      <c r="F76" s="27" t="s">
        <v>186</v>
      </c>
      <c r="G76" s="21"/>
      <c r="H76" s="21"/>
      <c r="I76" s="38" t="s">
        <v>414</v>
      </c>
      <c r="J76" s="27" t="s">
        <v>186</v>
      </c>
      <c r="K76" s="21"/>
      <c r="L76" s="21"/>
      <c r="M76" s="38" t="s">
        <v>440</v>
      </c>
      <c r="N76" s="27" t="s">
        <v>186</v>
      </c>
      <c r="O76" s="21"/>
      <c r="P76" s="21"/>
      <c r="Q76" s="38" t="s">
        <v>441</v>
      </c>
      <c r="R76" s="27" t="s">
        <v>186</v>
      </c>
    </row>
    <row r="77" spans="1:18" ht="15.75" thickBot="1" x14ac:dyDescent="0.3">
      <c r="A77" s="13"/>
      <c r="B77" s="22" t="s">
        <v>84</v>
      </c>
      <c r="C77" s="11" t="s">
        <v>178</v>
      </c>
      <c r="D77" s="11"/>
      <c r="E77" s="30" t="s">
        <v>442</v>
      </c>
      <c r="F77" s="16" t="s">
        <v>186</v>
      </c>
      <c r="G77" s="11"/>
      <c r="H77" s="11"/>
      <c r="I77" s="30" t="s">
        <v>418</v>
      </c>
      <c r="J77" s="16" t="s">
        <v>186</v>
      </c>
      <c r="K77" s="11"/>
      <c r="L77" s="11"/>
      <c r="M77" s="30" t="s">
        <v>443</v>
      </c>
      <c r="N77" s="16" t="s">
        <v>186</v>
      </c>
      <c r="O77" s="11"/>
      <c r="P77" s="11"/>
      <c r="Q77" s="30" t="s">
        <v>444</v>
      </c>
      <c r="R77" s="16" t="s">
        <v>186</v>
      </c>
    </row>
    <row r="78" spans="1:18" x14ac:dyDescent="0.25">
      <c r="A78" s="13"/>
      <c r="B78" s="31"/>
      <c r="C78" s="31" t="s">
        <v>178</v>
      </c>
      <c r="D78" s="32"/>
      <c r="E78" s="32"/>
      <c r="F78" s="31"/>
      <c r="G78" s="31"/>
      <c r="H78" s="32"/>
      <c r="I78" s="32"/>
      <c r="J78" s="31"/>
      <c r="K78" s="31"/>
      <c r="L78" s="32"/>
      <c r="M78" s="32"/>
      <c r="N78" s="31"/>
      <c r="O78" s="31"/>
      <c r="P78" s="32"/>
      <c r="Q78" s="32"/>
      <c r="R78" s="31"/>
    </row>
    <row r="79" spans="1:18" ht="26.25" thickBot="1" x14ac:dyDescent="0.3">
      <c r="A79" s="13"/>
      <c r="B79" s="19" t="s">
        <v>421</v>
      </c>
      <c r="C79" s="33" t="s">
        <v>178</v>
      </c>
      <c r="D79" s="21" t="s">
        <v>184</v>
      </c>
      <c r="E79" s="25">
        <v>137331</v>
      </c>
      <c r="F79" s="27" t="s">
        <v>178</v>
      </c>
      <c r="G79" s="33"/>
      <c r="H79" s="21" t="s">
        <v>184</v>
      </c>
      <c r="I79" s="25">
        <v>5897</v>
      </c>
      <c r="J79" s="27" t="s">
        <v>178</v>
      </c>
      <c r="K79" s="33"/>
      <c r="L79" s="21" t="s">
        <v>184</v>
      </c>
      <c r="M79" s="38" t="s">
        <v>445</v>
      </c>
      <c r="N79" s="27" t="s">
        <v>186</v>
      </c>
      <c r="O79" s="33"/>
      <c r="P79" s="21" t="s">
        <v>184</v>
      </c>
      <c r="Q79" s="25">
        <v>91314</v>
      </c>
      <c r="R79" s="27" t="s">
        <v>178</v>
      </c>
    </row>
    <row r="80" spans="1:18" ht="15.75" thickTop="1" x14ac:dyDescent="0.25">
      <c r="A80" s="13"/>
      <c r="B80" s="31"/>
      <c r="C80" s="31" t="s">
        <v>178</v>
      </c>
      <c r="D80" s="34"/>
      <c r="E80" s="34"/>
      <c r="F80" s="31"/>
      <c r="G80" s="31"/>
      <c r="H80" s="34"/>
      <c r="I80" s="34"/>
      <c r="J80" s="31"/>
      <c r="K80" s="31"/>
      <c r="L80" s="34"/>
      <c r="M80" s="34"/>
      <c r="N80" s="31"/>
      <c r="O80" s="31"/>
      <c r="P80" s="34"/>
      <c r="Q80" s="34"/>
      <c r="R80" s="31"/>
    </row>
    <row r="81" spans="1:18" ht="15.75" x14ac:dyDescent="0.25">
      <c r="A81" s="13"/>
      <c r="B81" s="47"/>
      <c r="C81" s="47"/>
      <c r="D81" s="47"/>
      <c r="E81" s="47"/>
      <c r="F81" s="47"/>
      <c r="G81" s="47"/>
      <c r="H81" s="47"/>
      <c r="I81" s="47"/>
      <c r="J81" s="47"/>
      <c r="K81" s="47"/>
      <c r="L81" s="47"/>
      <c r="M81" s="47"/>
      <c r="N81" s="47"/>
      <c r="O81" s="47"/>
      <c r="P81" s="47"/>
      <c r="Q81" s="47"/>
      <c r="R81" s="47"/>
    </row>
    <row r="82" spans="1:18" x14ac:dyDescent="0.25">
      <c r="A82" s="13"/>
      <c r="B82" s="11"/>
      <c r="C82" s="11"/>
      <c r="D82" s="11"/>
      <c r="E82" s="11"/>
      <c r="F82" s="11"/>
      <c r="G82" s="11"/>
      <c r="H82" s="11"/>
      <c r="I82" s="11"/>
      <c r="J82" s="11"/>
      <c r="K82" s="11"/>
      <c r="L82" s="11"/>
      <c r="M82" s="11"/>
      <c r="N82" s="11"/>
      <c r="O82" s="11"/>
      <c r="P82" s="11"/>
      <c r="Q82" s="11"/>
      <c r="R82" s="11"/>
    </row>
    <row r="83" spans="1:18" ht="15.75" thickBot="1" x14ac:dyDescent="0.3">
      <c r="A83" s="13"/>
      <c r="B83" s="18"/>
      <c r="C83" s="18" t="s">
        <v>178</v>
      </c>
      <c r="D83" s="43" t="s">
        <v>446</v>
      </c>
      <c r="E83" s="43"/>
      <c r="F83" s="43"/>
      <c r="G83" s="43"/>
      <c r="H83" s="43"/>
      <c r="I83" s="43"/>
      <c r="J83" s="43"/>
      <c r="K83" s="43"/>
      <c r="L83" s="43"/>
      <c r="M83" s="43"/>
      <c r="N83" s="43"/>
      <c r="O83" s="43"/>
      <c r="P83" s="43"/>
      <c r="Q83" s="43"/>
      <c r="R83" s="18"/>
    </row>
    <row r="84" spans="1:18" x14ac:dyDescent="0.25">
      <c r="A84" s="13"/>
      <c r="B84" s="41"/>
      <c r="C84" s="41" t="s">
        <v>178</v>
      </c>
      <c r="D84" s="67" t="s">
        <v>401</v>
      </c>
      <c r="E84" s="67"/>
      <c r="F84" s="68"/>
      <c r="G84" s="68"/>
      <c r="H84" s="67" t="s">
        <v>402</v>
      </c>
      <c r="I84" s="67"/>
      <c r="J84" s="68"/>
      <c r="K84" s="68" t="s">
        <v>178</v>
      </c>
      <c r="L84" s="67" t="s">
        <v>403</v>
      </c>
      <c r="M84" s="67"/>
      <c r="N84" s="68"/>
      <c r="O84" s="68"/>
      <c r="P84" s="67" t="s">
        <v>405</v>
      </c>
      <c r="Q84" s="67"/>
      <c r="R84" s="41"/>
    </row>
    <row r="85" spans="1:18" ht="15.75" thickBot="1" x14ac:dyDescent="0.3">
      <c r="A85" s="13"/>
      <c r="B85" s="41"/>
      <c r="C85" s="41"/>
      <c r="D85" s="43"/>
      <c r="E85" s="43"/>
      <c r="F85" s="41"/>
      <c r="G85" s="41"/>
      <c r="H85" s="43"/>
      <c r="I85" s="43"/>
      <c r="J85" s="41"/>
      <c r="K85" s="41"/>
      <c r="L85" s="43" t="s">
        <v>404</v>
      </c>
      <c r="M85" s="43"/>
      <c r="N85" s="41"/>
      <c r="O85" s="41"/>
      <c r="P85" s="43"/>
      <c r="Q85" s="43"/>
      <c r="R85" s="41"/>
    </row>
    <row r="86" spans="1:18" x14ac:dyDescent="0.25">
      <c r="A86" s="13"/>
      <c r="B86" s="19" t="s">
        <v>78</v>
      </c>
      <c r="C86" s="21" t="s">
        <v>178</v>
      </c>
      <c r="D86" s="21" t="s">
        <v>184</v>
      </c>
      <c r="E86" s="25">
        <v>521368</v>
      </c>
      <c r="F86" s="27" t="s">
        <v>178</v>
      </c>
      <c r="G86" s="21"/>
      <c r="H86" s="27" t="s">
        <v>184</v>
      </c>
      <c r="I86" s="65" t="s">
        <v>195</v>
      </c>
      <c r="J86" s="27" t="s">
        <v>178</v>
      </c>
      <c r="K86" s="21" t="s">
        <v>178</v>
      </c>
      <c r="L86" s="21" t="s">
        <v>184</v>
      </c>
      <c r="M86" s="25">
        <v>2041</v>
      </c>
      <c r="N86" s="27" t="s">
        <v>178</v>
      </c>
      <c r="O86" s="21"/>
      <c r="P86" s="21" t="s">
        <v>184</v>
      </c>
      <c r="Q86" s="25">
        <v>523409</v>
      </c>
      <c r="R86" s="27" t="s">
        <v>178</v>
      </c>
    </row>
    <row r="87" spans="1:18" x14ac:dyDescent="0.25">
      <c r="A87" s="13"/>
      <c r="B87" s="31"/>
      <c r="C87" s="45"/>
      <c r="D87" s="45"/>
      <c r="E87" s="45"/>
      <c r="F87" s="45"/>
      <c r="G87" s="45"/>
      <c r="H87" s="45"/>
      <c r="I87" s="45"/>
      <c r="J87" s="45"/>
      <c r="K87" s="45"/>
      <c r="L87" s="45"/>
      <c r="M87" s="45"/>
      <c r="N87" s="45"/>
      <c r="O87" s="45"/>
      <c r="P87" s="45"/>
      <c r="Q87" s="45"/>
      <c r="R87" s="45"/>
    </row>
    <row r="88" spans="1:18" x14ac:dyDescent="0.25">
      <c r="A88" s="13"/>
      <c r="B88" s="35" t="s">
        <v>406</v>
      </c>
      <c r="C88" s="11" t="s">
        <v>178</v>
      </c>
      <c r="D88" s="11"/>
      <c r="E88" s="63">
        <v>126017</v>
      </c>
      <c r="F88" s="16" t="s">
        <v>178</v>
      </c>
      <c r="G88" s="11"/>
      <c r="H88" s="16"/>
      <c r="I88" s="40" t="s">
        <v>195</v>
      </c>
      <c r="J88" s="16" t="s">
        <v>178</v>
      </c>
      <c r="K88" s="11" t="s">
        <v>178</v>
      </c>
      <c r="L88" s="11"/>
      <c r="M88" s="30" t="s">
        <v>447</v>
      </c>
      <c r="N88" s="16" t="s">
        <v>186</v>
      </c>
      <c r="O88" s="11"/>
      <c r="P88" s="11"/>
      <c r="Q88" s="63">
        <v>106137</v>
      </c>
      <c r="R88" s="16" t="s">
        <v>178</v>
      </c>
    </row>
    <row r="89" spans="1:18" x14ac:dyDescent="0.25">
      <c r="A89" s="13"/>
      <c r="B89" s="19" t="s">
        <v>408</v>
      </c>
      <c r="C89" s="21" t="s">
        <v>178</v>
      </c>
      <c r="D89" s="21"/>
      <c r="E89" s="21"/>
      <c r="F89" s="21"/>
      <c r="G89" s="21"/>
      <c r="H89" s="21"/>
      <c r="I89" s="21"/>
      <c r="J89" s="21"/>
      <c r="K89" s="21" t="s">
        <v>178</v>
      </c>
      <c r="L89" s="21"/>
      <c r="M89" s="21"/>
      <c r="N89" s="21"/>
      <c r="O89" s="21"/>
      <c r="P89" s="21"/>
      <c r="Q89" s="21"/>
      <c r="R89" s="21"/>
    </row>
    <row r="90" spans="1:18" x14ac:dyDescent="0.25">
      <c r="A90" s="13"/>
      <c r="B90" s="22" t="s">
        <v>103</v>
      </c>
      <c r="C90" s="11" t="s">
        <v>178</v>
      </c>
      <c r="D90" s="16"/>
      <c r="E90" s="40" t="s">
        <v>195</v>
      </c>
      <c r="F90" s="16" t="s">
        <v>178</v>
      </c>
      <c r="G90" s="11"/>
      <c r="H90" s="16"/>
      <c r="I90" s="40" t="s">
        <v>195</v>
      </c>
      <c r="J90" s="16" t="s">
        <v>178</v>
      </c>
      <c r="K90" s="11" t="s">
        <v>178</v>
      </c>
      <c r="L90" s="11"/>
      <c r="M90" s="30" t="s">
        <v>448</v>
      </c>
      <c r="N90" s="16" t="s">
        <v>186</v>
      </c>
      <c r="O90" s="11"/>
      <c r="P90" s="11"/>
      <c r="Q90" s="30" t="s">
        <v>448</v>
      </c>
      <c r="R90" s="16" t="s">
        <v>186</v>
      </c>
    </row>
    <row r="91" spans="1:18" x14ac:dyDescent="0.25">
      <c r="A91" s="13"/>
      <c r="B91" s="36" t="s">
        <v>86</v>
      </c>
      <c r="C91" s="21" t="s">
        <v>178</v>
      </c>
      <c r="D91" s="27"/>
      <c r="E91" s="65" t="s">
        <v>195</v>
      </c>
      <c r="F91" s="27" t="s">
        <v>178</v>
      </c>
      <c r="G91" s="21"/>
      <c r="H91" s="27"/>
      <c r="I91" s="65" t="s">
        <v>195</v>
      </c>
      <c r="J91" s="27" t="s">
        <v>178</v>
      </c>
      <c r="K91" s="21" t="s">
        <v>178</v>
      </c>
      <c r="L91" s="21"/>
      <c r="M91" s="38" t="s">
        <v>449</v>
      </c>
      <c r="N91" s="27" t="s">
        <v>186</v>
      </c>
      <c r="O91" s="21"/>
      <c r="P91" s="21"/>
      <c r="Q91" s="38" t="s">
        <v>449</v>
      </c>
      <c r="R91" s="27" t="s">
        <v>186</v>
      </c>
    </row>
    <row r="92" spans="1:18" x14ac:dyDescent="0.25">
      <c r="A92" s="13"/>
      <c r="B92" s="22" t="s">
        <v>88</v>
      </c>
      <c r="C92" s="11" t="s">
        <v>178</v>
      </c>
      <c r="D92" s="16"/>
      <c r="E92" s="40" t="s">
        <v>195</v>
      </c>
      <c r="F92" s="16" t="s">
        <v>178</v>
      </c>
      <c r="G92" s="11"/>
      <c r="H92" s="16"/>
      <c r="I92" s="40" t="s">
        <v>195</v>
      </c>
      <c r="J92" s="16" t="s">
        <v>178</v>
      </c>
      <c r="K92" s="11" t="s">
        <v>178</v>
      </c>
      <c r="L92" s="11"/>
      <c r="M92" s="30" t="s">
        <v>450</v>
      </c>
      <c r="N92" s="16" t="s">
        <v>186</v>
      </c>
      <c r="O92" s="11"/>
      <c r="P92" s="11"/>
      <c r="Q92" s="30" t="s">
        <v>450</v>
      </c>
      <c r="R92" s="16" t="s">
        <v>186</v>
      </c>
    </row>
    <row r="93" spans="1:18" x14ac:dyDescent="0.25">
      <c r="A93" s="13"/>
      <c r="B93" s="36" t="s">
        <v>85</v>
      </c>
      <c r="C93" s="21" t="s">
        <v>178</v>
      </c>
      <c r="D93" s="21"/>
      <c r="E93" s="38" t="s">
        <v>451</v>
      </c>
      <c r="F93" s="27" t="s">
        <v>186</v>
      </c>
      <c r="G93" s="21"/>
      <c r="H93" s="27"/>
      <c r="I93" s="65" t="s">
        <v>195</v>
      </c>
      <c r="J93" s="27" t="s">
        <v>178</v>
      </c>
      <c r="K93" s="21" t="s">
        <v>178</v>
      </c>
      <c r="L93" s="21"/>
      <c r="M93" s="38" t="s">
        <v>452</v>
      </c>
      <c r="N93" s="27" t="s">
        <v>186</v>
      </c>
      <c r="O93" s="21"/>
      <c r="P93" s="21"/>
      <c r="Q93" s="38" t="s">
        <v>453</v>
      </c>
      <c r="R93" s="27" t="s">
        <v>186</v>
      </c>
    </row>
    <row r="94" spans="1:18" ht="15.75" thickBot="1" x14ac:dyDescent="0.3">
      <c r="A94" s="13"/>
      <c r="B94" s="22" t="s">
        <v>84</v>
      </c>
      <c r="C94" s="11" t="s">
        <v>178</v>
      </c>
      <c r="D94" s="11"/>
      <c r="E94" s="30" t="s">
        <v>454</v>
      </c>
      <c r="F94" s="16" t="s">
        <v>186</v>
      </c>
      <c r="G94" s="11"/>
      <c r="H94" s="16"/>
      <c r="I94" s="40" t="s">
        <v>195</v>
      </c>
      <c r="J94" s="16" t="s">
        <v>178</v>
      </c>
      <c r="K94" s="11" t="s">
        <v>178</v>
      </c>
      <c r="L94" s="11"/>
      <c r="M94" s="30" t="s">
        <v>455</v>
      </c>
      <c r="N94" s="16" t="s">
        <v>186</v>
      </c>
      <c r="O94" s="11"/>
      <c r="P94" s="11"/>
      <c r="Q94" s="30" t="s">
        <v>456</v>
      </c>
      <c r="R94" s="16" t="s">
        <v>186</v>
      </c>
    </row>
    <row r="95" spans="1:18" x14ac:dyDescent="0.25">
      <c r="A95" s="13"/>
      <c r="B95" s="31"/>
      <c r="C95" s="31" t="s">
        <v>178</v>
      </c>
      <c r="D95" s="32"/>
      <c r="E95" s="32"/>
      <c r="F95" s="31"/>
      <c r="G95" s="31"/>
      <c r="H95" s="32"/>
      <c r="I95" s="32"/>
      <c r="J95" s="31"/>
      <c r="K95" s="31" t="s">
        <v>178</v>
      </c>
      <c r="L95" s="32"/>
      <c r="M95" s="32"/>
      <c r="N95" s="31"/>
      <c r="O95" s="31"/>
      <c r="P95" s="32"/>
      <c r="Q95" s="32"/>
      <c r="R95" s="31"/>
    </row>
    <row r="96" spans="1:18" ht="26.25" thickBot="1" x14ac:dyDescent="0.3">
      <c r="A96" s="13"/>
      <c r="B96" s="19" t="s">
        <v>421</v>
      </c>
      <c r="C96" s="33" t="s">
        <v>178</v>
      </c>
      <c r="D96" s="21" t="s">
        <v>184</v>
      </c>
      <c r="E96" s="25">
        <v>113528</v>
      </c>
      <c r="F96" s="27" t="s">
        <v>178</v>
      </c>
      <c r="G96" s="33"/>
      <c r="H96" s="27" t="s">
        <v>184</v>
      </c>
      <c r="I96" s="65" t="s">
        <v>195</v>
      </c>
      <c r="J96" s="27" t="s">
        <v>178</v>
      </c>
      <c r="K96" s="33" t="s">
        <v>178</v>
      </c>
      <c r="L96" s="21" t="s">
        <v>184</v>
      </c>
      <c r="M96" s="38" t="s">
        <v>457</v>
      </c>
      <c r="N96" s="27" t="s">
        <v>186</v>
      </c>
      <c r="O96" s="33"/>
      <c r="P96" s="21" t="s">
        <v>184</v>
      </c>
      <c r="Q96" s="25">
        <v>49310</v>
      </c>
      <c r="R96" s="27" t="s">
        <v>178</v>
      </c>
    </row>
    <row r="97" spans="1:18" ht="15.75" thickTop="1" x14ac:dyDescent="0.25">
      <c r="A97" s="13"/>
      <c r="B97" s="31"/>
      <c r="C97" s="31" t="s">
        <v>178</v>
      </c>
      <c r="D97" s="34"/>
      <c r="E97" s="34"/>
      <c r="F97" s="31"/>
      <c r="G97" s="31"/>
      <c r="H97" s="34"/>
      <c r="I97" s="34"/>
      <c r="J97" s="31"/>
      <c r="K97" s="31" t="s">
        <v>178</v>
      </c>
      <c r="L97" s="34"/>
      <c r="M97" s="34"/>
      <c r="N97" s="31"/>
      <c r="O97" s="31"/>
      <c r="P97" s="34"/>
      <c r="Q97" s="34"/>
      <c r="R97" s="31"/>
    </row>
    <row r="98" spans="1:18" x14ac:dyDescent="0.25">
      <c r="A98" s="13"/>
      <c r="B98" s="46"/>
      <c r="C98" s="46"/>
      <c r="D98" s="46"/>
      <c r="E98" s="46"/>
      <c r="F98" s="46"/>
      <c r="G98" s="46"/>
      <c r="H98" s="46"/>
      <c r="I98" s="46"/>
      <c r="J98" s="46"/>
      <c r="K98" s="46"/>
      <c r="L98" s="46"/>
      <c r="M98" s="46"/>
      <c r="N98" s="46"/>
      <c r="O98" s="46"/>
      <c r="P98" s="46"/>
      <c r="Q98" s="46"/>
      <c r="R98" s="46"/>
    </row>
    <row r="99" spans="1:18" ht="15.75" x14ac:dyDescent="0.25">
      <c r="A99" s="13"/>
      <c r="B99" s="47"/>
      <c r="C99" s="47"/>
      <c r="D99" s="47"/>
      <c r="E99" s="47"/>
      <c r="F99" s="47"/>
      <c r="G99" s="47"/>
      <c r="H99" s="47"/>
      <c r="I99" s="47"/>
      <c r="J99" s="47"/>
      <c r="K99" s="47"/>
      <c r="L99" s="47"/>
      <c r="M99" s="47"/>
      <c r="N99" s="47"/>
      <c r="O99" s="47"/>
      <c r="P99" s="47"/>
      <c r="Q99" s="47"/>
      <c r="R99" s="47"/>
    </row>
    <row r="100" spans="1:18" ht="357" x14ac:dyDescent="0.25">
      <c r="A100" s="13"/>
      <c r="B100" s="73">
        <v>-1</v>
      </c>
      <c r="C100" s="73" t="s">
        <v>467</v>
      </c>
    </row>
  </sheetData>
  <mergeCells count="118">
    <mergeCell ref="B81:R81"/>
    <mergeCell ref="B98:R98"/>
    <mergeCell ref="B99:R99"/>
    <mergeCell ref="B15:R15"/>
    <mergeCell ref="A16:A27"/>
    <mergeCell ref="B16:R16"/>
    <mergeCell ref="B28:R28"/>
    <mergeCell ref="A29:A100"/>
    <mergeCell ref="B29:R29"/>
    <mergeCell ref="B30:R30"/>
    <mergeCell ref="B31:R31"/>
    <mergeCell ref="B48:R48"/>
    <mergeCell ref="B64:R64"/>
    <mergeCell ref="A1:A2"/>
    <mergeCell ref="B1:R1"/>
    <mergeCell ref="B2:R2"/>
    <mergeCell ref="B3:R3"/>
    <mergeCell ref="A4:A14"/>
    <mergeCell ref="B4:R4"/>
    <mergeCell ref="L85:M85"/>
    <mergeCell ref="N84:N85"/>
    <mergeCell ref="O84:O85"/>
    <mergeCell ref="P84:Q85"/>
    <mergeCell ref="R84:R85"/>
    <mergeCell ref="C87:F87"/>
    <mergeCell ref="G87:J87"/>
    <mergeCell ref="K87:N87"/>
    <mergeCell ref="O87:R87"/>
    <mergeCell ref="D83:Q83"/>
    <mergeCell ref="B84:B85"/>
    <mergeCell ref="C84:C85"/>
    <mergeCell ref="D84:E85"/>
    <mergeCell ref="F84:F85"/>
    <mergeCell ref="G84:G85"/>
    <mergeCell ref="H84:I85"/>
    <mergeCell ref="J84:J85"/>
    <mergeCell ref="K84:K85"/>
    <mergeCell ref="L84:M84"/>
    <mergeCell ref="L68:M68"/>
    <mergeCell ref="N67:N68"/>
    <mergeCell ref="O67:O68"/>
    <mergeCell ref="P67:Q68"/>
    <mergeCell ref="R67:R68"/>
    <mergeCell ref="C70:F70"/>
    <mergeCell ref="G70:J70"/>
    <mergeCell ref="K70:N70"/>
    <mergeCell ref="O70:R70"/>
    <mergeCell ref="D66:Q66"/>
    <mergeCell ref="B67:B68"/>
    <mergeCell ref="C67:C68"/>
    <mergeCell ref="D67:E68"/>
    <mergeCell ref="F67:F68"/>
    <mergeCell ref="G67:G68"/>
    <mergeCell ref="H67:I68"/>
    <mergeCell ref="J67:J68"/>
    <mergeCell ref="K67:K68"/>
    <mergeCell ref="L67:M67"/>
    <mergeCell ref="O51:O52"/>
    <mergeCell ref="P51:Q52"/>
    <mergeCell ref="R51:R52"/>
    <mergeCell ref="C54:F54"/>
    <mergeCell ref="G54:J54"/>
    <mergeCell ref="K54:N54"/>
    <mergeCell ref="O54:R54"/>
    <mergeCell ref="H51:I52"/>
    <mergeCell ref="J51:J52"/>
    <mergeCell ref="K51:K52"/>
    <mergeCell ref="L51:M51"/>
    <mergeCell ref="L52:M52"/>
    <mergeCell ref="N51:N52"/>
    <mergeCell ref="C37:F37"/>
    <mergeCell ref="G37:J37"/>
    <mergeCell ref="K37:N37"/>
    <mergeCell ref="O37:R37"/>
    <mergeCell ref="D50:Q50"/>
    <mergeCell ref="B51:B52"/>
    <mergeCell ref="C51:C52"/>
    <mergeCell ref="D51:E52"/>
    <mergeCell ref="F51:F52"/>
    <mergeCell ref="G51:G52"/>
    <mergeCell ref="L34:M34"/>
    <mergeCell ref="L35:M35"/>
    <mergeCell ref="N34:N35"/>
    <mergeCell ref="O34:O35"/>
    <mergeCell ref="P34:Q35"/>
    <mergeCell ref="R34:R35"/>
    <mergeCell ref="R18:R19"/>
    <mergeCell ref="D33:Q33"/>
    <mergeCell ref="B34:B35"/>
    <mergeCell ref="C34:C35"/>
    <mergeCell ref="D34:E35"/>
    <mergeCell ref="F34:F35"/>
    <mergeCell ref="G34:G35"/>
    <mergeCell ref="H34:I35"/>
    <mergeCell ref="J34:J35"/>
    <mergeCell ref="K34:K35"/>
    <mergeCell ref="K18:K19"/>
    <mergeCell ref="L18:M18"/>
    <mergeCell ref="L19:M19"/>
    <mergeCell ref="N18:N19"/>
    <mergeCell ref="O18:O19"/>
    <mergeCell ref="P18:Q19"/>
    <mergeCell ref="H6:I6"/>
    <mergeCell ref="H7:I7"/>
    <mergeCell ref="J6:J7"/>
    <mergeCell ref="B18:B19"/>
    <mergeCell ref="C18:C19"/>
    <mergeCell ref="D18:E19"/>
    <mergeCell ref="F18:F19"/>
    <mergeCell ref="G18:G19"/>
    <mergeCell ref="H18:I19"/>
    <mergeCell ref="J18:J19"/>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3.85546875" customWidth="1"/>
    <col min="5" max="5" width="11.28515625" customWidth="1"/>
    <col min="6" max="6" width="4.140625" customWidth="1"/>
  </cols>
  <sheetData>
    <row r="1" spans="1:6" ht="15" customHeight="1" x14ac:dyDescent="0.25">
      <c r="A1" s="7" t="s">
        <v>639</v>
      </c>
      <c r="B1" s="7" t="s">
        <v>1</v>
      </c>
      <c r="C1" s="7"/>
      <c r="D1" s="7"/>
      <c r="E1" s="7"/>
      <c r="F1" s="7"/>
    </row>
    <row r="2" spans="1:6" ht="15" customHeight="1" x14ac:dyDescent="0.25">
      <c r="A2" s="7"/>
      <c r="B2" s="7" t="s">
        <v>2</v>
      </c>
      <c r="C2" s="7"/>
      <c r="D2" s="7"/>
      <c r="E2" s="7"/>
      <c r="F2" s="7"/>
    </row>
    <row r="3" spans="1:6" ht="30" x14ac:dyDescent="0.25">
      <c r="A3" s="3" t="s">
        <v>469</v>
      </c>
      <c r="B3" s="12" t="s">
        <v>5</v>
      </c>
      <c r="C3" s="12"/>
      <c r="D3" s="12"/>
      <c r="E3" s="12"/>
      <c r="F3" s="12"/>
    </row>
    <row r="4" spans="1:6" ht="15" customHeight="1" x14ac:dyDescent="0.25">
      <c r="A4" s="13" t="s">
        <v>640</v>
      </c>
      <c r="B4" s="12" t="s">
        <v>5</v>
      </c>
      <c r="C4" s="12"/>
      <c r="D4" s="12"/>
      <c r="E4" s="12"/>
      <c r="F4" s="12"/>
    </row>
    <row r="5" spans="1:6" ht="25.5" customHeight="1" x14ac:dyDescent="0.25">
      <c r="A5" s="13"/>
      <c r="B5" s="15" t="s">
        <v>472</v>
      </c>
      <c r="C5" s="15"/>
      <c r="D5" s="15"/>
      <c r="E5" s="15"/>
      <c r="F5" s="15"/>
    </row>
    <row r="6" spans="1:6" ht="15.75" x14ac:dyDescent="0.25">
      <c r="A6" s="13"/>
      <c r="B6" s="47"/>
      <c r="C6" s="47"/>
      <c r="D6" s="47"/>
      <c r="E6" s="47"/>
      <c r="F6" s="47"/>
    </row>
    <row r="7" spans="1:6" x14ac:dyDescent="0.25">
      <c r="A7" s="13"/>
      <c r="B7" s="11"/>
      <c r="C7" s="11"/>
      <c r="D7" s="11"/>
      <c r="E7" s="11"/>
      <c r="F7" s="11"/>
    </row>
    <row r="8" spans="1:6" x14ac:dyDescent="0.25">
      <c r="A8" s="13"/>
      <c r="B8" s="19" t="s">
        <v>473</v>
      </c>
      <c r="C8" s="33" t="s">
        <v>178</v>
      </c>
      <c r="D8" s="21" t="s">
        <v>184</v>
      </c>
      <c r="E8" s="25">
        <v>6302</v>
      </c>
      <c r="F8" s="27" t="s">
        <v>178</v>
      </c>
    </row>
    <row r="9" spans="1:6" x14ac:dyDescent="0.25">
      <c r="A9" s="13"/>
      <c r="B9" s="35" t="s">
        <v>474</v>
      </c>
      <c r="C9" s="18" t="s">
        <v>178</v>
      </c>
      <c r="D9" s="11"/>
      <c r="E9" s="30" t="s">
        <v>475</v>
      </c>
      <c r="F9" s="16" t="s">
        <v>186</v>
      </c>
    </row>
    <row r="10" spans="1:6" x14ac:dyDescent="0.25">
      <c r="A10" s="13"/>
      <c r="B10" s="19" t="s">
        <v>476</v>
      </c>
      <c r="C10" s="33" t="s">
        <v>178</v>
      </c>
      <c r="D10" s="21"/>
      <c r="E10" s="38">
        <v>897</v>
      </c>
      <c r="F10" s="27" t="s">
        <v>178</v>
      </c>
    </row>
    <row r="11" spans="1:6" ht="15.75" thickBot="1" x14ac:dyDescent="0.3">
      <c r="A11" s="13"/>
      <c r="B11" s="35" t="s">
        <v>107</v>
      </c>
      <c r="C11" s="18" t="s">
        <v>178</v>
      </c>
      <c r="D11" s="11"/>
      <c r="E11" s="30" t="s">
        <v>477</v>
      </c>
      <c r="F11" s="16" t="s">
        <v>186</v>
      </c>
    </row>
    <row r="12" spans="1:6" x14ac:dyDescent="0.25">
      <c r="A12" s="13"/>
      <c r="B12" s="31"/>
      <c r="C12" s="31" t="s">
        <v>178</v>
      </c>
      <c r="D12" s="32"/>
      <c r="E12" s="32"/>
      <c r="F12" s="31"/>
    </row>
    <row r="13" spans="1:6" ht="15.75" thickBot="1" x14ac:dyDescent="0.3">
      <c r="A13" s="13"/>
      <c r="B13" s="19" t="s">
        <v>478</v>
      </c>
      <c r="C13" s="33" t="s">
        <v>178</v>
      </c>
      <c r="D13" s="21" t="s">
        <v>184</v>
      </c>
      <c r="E13" s="25">
        <v>5775</v>
      </c>
      <c r="F13" s="27" t="s">
        <v>178</v>
      </c>
    </row>
    <row r="14" spans="1:6" ht="15.75" thickTop="1" x14ac:dyDescent="0.25">
      <c r="A14" s="13"/>
      <c r="B14" s="31"/>
      <c r="C14" s="31" t="s">
        <v>178</v>
      </c>
      <c r="D14" s="34"/>
      <c r="E14" s="34"/>
      <c r="F14" s="3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7" max="8" width="1.85546875" bestFit="1" customWidth="1"/>
    <col min="9" max="9" width="7.85546875" bestFit="1" customWidth="1"/>
    <col min="10" max="10" width="2" bestFit="1" customWidth="1"/>
    <col min="11" max="11" width="1.85546875" bestFit="1" customWidth="1"/>
    <col min="12" max="12" width="2" customWidth="1"/>
    <col min="13" max="13" width="7.28515625" customWidth="1"/>
    <col min="14" max="14" width="2" bestFit="1" customWidth="1"/>
    <col min="15" max="15" width="1.85546875" bestFit="1" customWidth="1"/>
    <col min="16" max="16" width="2" customWidth="1"/>
    <col min="17" max="17" width="9.28515625" customWidth="1"/>
    <col min="18" max="18" width="2" bestFit="1" customWidth="1"/>
    <col min="20" max="20" width="2" customWidth="1"/>
    <col min="21" max="21" width="8.5703125" customWidth="1"/>
    <col min="22" max="22" width="2" bestFit="1" customWidth="1"/>
  </cols>
  <sheetData>
    <row r="1" spans="1:22" ht="15" customHeight="1" x14ac:dyDescent="0.25">
      <c r="A1" s="7" t="s">
        <v>6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81</v>
      </c>
      <c r="B3" s="12" t="s">
        <v>5</v>
      </c>
      <c r="C3" s="12"/>
      <c r="D3" s="12"/>
      <c r="E3" s="12"/>
      <c r="F3" s="12"/>
      <c r="G3" s="12"/>
      <c r="H3" s="12"/>
      <c r="I3" s="12"/>
      <c r="J3" s="12"/>
      <c r="K3" s="12"/>
      <c r="L3" s="12"/>
      <c r="M3" s="12"/>
      <c r="N3" s="12"/>
      <c r="O3" s="12"/>
      <c r="P3" s="12"/>
      <c r="Q3" s="12"/>
      <c r="R3" s="12"/>
      <c r="S3" s="12"/>
      <c r="T3" s="12"/>
      <c r="U3" s="12"/>
      <c r="V3" s="12"/>
    </row>
    <row r="4" spans="1:22" ht="15" customHeight="1" x14ac:dyDescent="0.25">
      <c r="A4" s="13" t="s">
        <v>642</v>
      </c>
      <c r="B4" s="12" t="s">
        <v>5</v>
      </c>
      <c r="C4" s="12"/>
      <c r="D4" s="12"/>
      <c r="E4" s="12"/>
      <c r="F4" s="12"/>
      <c r="G4" s="12"/>
      <c r="H4" s="12"/>
      <c r="I4" s="12"/>
      <c r="J4" s="12"/>
      <c r="K4" s="12"/>
      <c r="L4" s="12"/>
      <c r="M4" s="12"/>
      <c r="N4" s="12"/>
      <c r="O4" s="12"/>
      <c r="P4" s="12"/>
      <c r="Q4" s="12"/>
      <c r="R4" s="12"/>
      <c r="S4" s="12"/>
      <c r="T4" s="12"/>
      <c r="U4" s="12"/>
      <c r="V4" s="12"/>
    </row>
    <row r="5" spans="1:22" x14ac:dyDescent="0.25">
      <c r="A5" s="13"/>
      <c r="B5" s="76" t="s">
        <v>483</v>
      </c>
      <c r="C5" s="76"/>
      <c r="D5" s="76"/>
      <c r="E5" s="76"/>
      <c r="F5" s="76"/>
      <c r="G5" s="76"/>
      <c r="H5" s="76"/>
      <c r="I5" s="76"/>
      <c r="J5" s="76"/>
      <c r="K5" s="76"/>
      <c r="L5" s="76"/>
      <c r="M5" s="76"/>
      <c r="N5" s="76"/>
      <c r="O5" s="76"/>
      <c r="P5" s="76"/>
      <c r="Q5" s="76"/>
      <c r="R5" s="76"/>
      <c r="S5" s="76"/>
      <c r="T5" s="76"/>
      <c r="U5" s="76"/>
      <c r="V5" s="76"/>
    </row>
    <row r="6" spans="1:22" x14ac:dyDescent="0.25">
      <c r="A6" s="13"/>
      <c r="B6" s="76" t="s">
        <v>484</v>
      </c>
      <c r="C6" s="76"/>
      <c r="D6" s="76"/>
      <c r="E6" s="76"/>
      <c r="F6" s="76"/>
      <c r="G6" s="76"/>
      <c r="H6" s="76"/>
      <c r="I6" s="76"/>
      <c r="J6" s="76"/>
      <c r="K6" s="76"/>
      <c r="L6" s="76"/>
      <c r="M6" s="76"/>
      <c r="N6" s="76"/>
      <c r="O6" s="76"/>
      <c r="P6" s="76"/>
      <c r="Q6" s="76"/>
      <c r="R6" s="76"/>
      <c r="S6" s="76"/>
      <c r="T6" s="76"/>
      <c r="U6" s="76"/>
      <c r="V6" s="76"/>
    </row>
    <row r="7" spans="1:22" x14ac:dyDescent="0.25">
      <c r="A7" s="13"/>
      <c r="B7" s="76" t="s">
        <v>485</v>
      </c>
      <c r="C7" s="76"/>
      <c r="D7" s="76"/>
      <c r="E7" s="76"/>
      <c r="F7" s="76"/>
      <c r="G7" s="76"/>
      <c r="H7" s="76"/>
      <c r="I7" s="76"/>
      <c r="J7" s="76"/>
      <c r="K7" s="76"/>
      <c r="L7" s="76"/>
      <c r="M7" s="76"/>
      <c r="N7" s="76"/>
      <c r="O7" s="76"/>
      <c r="P7" s="76"/>
      <c r="Q7" s="76"/>
      <c r="R7" s="76"/>
      <c r="S7" s="76"/>
      <c r="T7" s="76"/>
      <c r="U7" s="76"/>
      <c r="V7" s="76"/>
    </row>
    <row r="8" spans="1:22" x14ac:dyDescent="0.25">
      <c r="A8" s="13"/>
      <c r="B8" s="76" t="s">
        <v>486</v>
      </c>
      <c r="C8" s="76"/>
      <c r="D8" s="76"/>
      <c r="E8" s="76"/>
      <c r="F8" s="76"/>
      <c r="G8" s="76"/>
      <c r="H8" s="76"/>
      <c r="I8" s="76"/>
      <c r="J8" s="76"/>
      <c r="K8" s="76"/>
      <c r="L8" s="76"/>
      <c r="M8" s="76"/>
      <c r="N8" s="76"/>
      <c r="O8" s="76"/>
      <c r="P8" s="76"/>
      <c r="Q8" s="76"/>
      <c r="R8" s="76"/>
      <c r="S8" s="76"/>
      <c r="T8" s="76"/>
      <c r="U8" s="76"/>
      <c r="V8" s="76"/>
    </row>
    <row r="9" spans="1:22" ht="15.75" x14ac:dyDescent="0.25">
      <c r="A9" s="13"/>
      <c r="B9" s="47"/>
      <c r="C9" s="47"/>
      <c r="D9" s="47"/>
      <c r="E9" s="47"/>
      <c r="F9" s="47"/>
      <c r="G9" s="47"/>
      <c r="H9" s="47"/>
      <c r="I9" s="47"/>
      <c r="J9" s="47"/>
      <c r="K9" s="47"/>
      <c r="L9" s="47"/>
      <c r="M9" s="47"/>
      <c r="N9" s="47"/>
      <c r="O9" s="47"/>
      <c r="P9" s="47"/>
      <c r="Q9" s="47"/>
      <c r="R9" s="47"/>
      <c r="S9" s="47"/>
      <c r="T9" s="47"/>
      <c r="U9" s="47"/>
      <c r="V9" s="47"/>
    </row>
    <row r="10" spans="1:22" x14ac:dyDescent="0.25">
      <c r="A10" s="13"/>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3"/>
      <c r="B11" s="41"/>
      <c r="C11" s="41" t="s">
        <v>178</v>
      </c>
      <c r="D11" s="42" t="s">
        <v>487</v>
      </c>
      <c r="E11" s="42"/>
      <c r="F11" s="41"/>
      <c r="G11" s="41" t="s">
        <v>178</v>
      </c>
      <c r="H11" s="42" t="s">
        <v>488</v>
      </c>
      <c r="I11" s="42"/>
      <c r="J11" s="41"/>
      <c r="K11" s="41" t="s">
        <v>178</v>
      </c>
      <c r="L11" s="42" t="s">
        <v>488</v>
      </c>
      <c r="M11" s="42"/>
      <c r="N11" s="41"/>
      <c r="O11" s="41" t="s">
        <v>178</v>
      </c>
      <c r="P11" s="42" t="s">
        <v>492</v>
      </c>
      <c r="Q11" s="42"/>
      <c r="R11" s="41"/>
      <c r="S11" s="41"/>
      <c r="T11" s="42" t="s">
        <v>112</v>
      </c>
      <c r="U11" s="42"/>
      <c r="V11" s="41"/>
    </row>
    <row r="12" spans="1:22" x14ac:dyDescent="0.25">
      <c r="A12" s="13"/>
      <c r="B12" s="41"/>
      <c r="C12" s="41"/>
      <c r="D12" s="42"/>
      <c r="E12" s="42"/>
      <c r="F12" s="41"/>
      <c r="G12" s="41"/>
      <c r="H12" s="42" t="s">
        <v>489</v>
      </c>
      <c r="I12" s="42"/>
      <c r="J12" s="41"/>
      <c r="K12" s="41"/>
      <c r="L12" s="42" t="s">
        <v>491</v>
      </c>
      <c r="M12" s="42"/>
      <c r="N12" s="41"/>
      <c r="O12" s="41"/>
      <c r="P12" s="42" t="s">
        <v>493</v>
      </c>
      <c r="Q12" s="42"/>
      <c r="R12" s="41"/>
      <c r="S12" s="41"/>
      <c r="T12" s="42" t="s">
        <v>405</v>
      </c>
      <c r="U12" s="42"/>
      <c r="V12" s="41"/>
    </row>
    <row r="13" spans="1:22" ht="15.75" thickBot="1" x14ac:dyDescent="0.3">
      <c r="A13" s="13"/>
      <c r="B13" s="41"/>
      <c r="C13" s="41"/>
      <c r="D13" s="43"/>
      <c r="E13" s="43"/>
      <c r="F13" s="41"/>
      <c r="G13" s="41"/>
      <c r="H13" s="43" t="s">
        <v>490</v>
      </c>
      <c r="I13" s="43"/>
      <c r="J13" s="41"/>
      <c r="K13" s="41"/>
      <c r="L13" s="43" t="s">
        <v>490</v>
      </c>
      <c r="M13" s="43"/>
      <c r="N13" s="41"/>
      <c r="O13" s="41"/>
      <c r="P13" s="43"/>
      <c r="Q13" s="43"/>
      <c r="R13" s="41"/>
      <c r="S13" s="41"/>
      <c r="T13" s="43" t="s">
        <v>494</v>
      </c>
      <c r="U13" s="43"/>
      <c r="V13" s="41"/>
    </row>
    <row r="14" spans="1:22" x14ac:dyDescent="0.25">
      <c r="A14" s="13"/>
      <c r="B14" s="19" t="s">
        <v>29</v>
      </c>
      <c r="C14" s="21" t="s">
        <v>178</v>
      </c>
      <c r="D14" s="21"/>
      <c r="E14" s="21"/>
      <c r="F14" s="21"/>
      <c r="G14" s="21" t="s">
        <v>178</v>
      </c>
      <c r="H14" s="21"/>
      <c r="I14" s="21"/>
      <c r="J14" s="21"/>
      <c r="K14" s="21" t="s">
        <v>178</v>
      </c>
      <c r="L14" s="21"/>
      <c r="M14" s="21"/>
      <c r="N14" s="21"/>
      <c r="O14" s="21" t="s">
        <v>178</v>
      </c>
      <c r="P14" s="21"/>
      <c r="Q14" s="21"/>
      <c r="R14" s="21"/>
      <c r="S14" s="21"/>
      <c r="T14" s="21"/>
      <c r="U14" s="21"/>
      <c r="V14" s="21"/>
    </row>
    <row r="15" spans="1:22" x14ac:dyDescent="0.25">
      <c r="A15" s="13"/>
      <c r="B15" s="22" t="s">
        <v>30</v>
      </c>
      <c r="C15" s="11" t="s">
        <v>178</v>
      </c>
      <c r="D15" s="16" t="s">
        <v>184</v>
      </c>
      <c r="E15" s="40" t="s">
        <v>195</v>
      </c>
      <c r="F15" s="16" t="s">
        <v>178</v>
      </c>
      <c r="G15" s="11" t="s">
        <v>178</v>
      </c>
      <c r="H15" s="11" t="s">
        <v>184</v>
      </c>
      <c r="I15" s="63">
        <v>10421</v>
      </c>
      <c r="J15" s="16" t="s">
        <v>178</v>
      </c>
      <c r="K15" s="11" t="s">
        <v>178</v>
      </c>
      <c r="L15" s="11" t="s">
        <v>184</v>
      </c>
      <c r="M15" s="63">
        <v>31758</v>
      </c>
      <c r="N15" s="16" t="s">
        <v>178</v>
      </c>
      <c r="O15" s="11" t="s">
        <v>178</v>
      </c>
      <c r="P15" s="16" t="s">
        <v>184</v>
      </c>
      <c r="Q15" s="40" t="s">
        <v>195</v>
      </c>
      <c r="R15" s="16" t="s">
        <v>178</v>
      </c>
      <c r="S15" s="11"/>
      <c r="T15" s="11" t="s">
        <v>184</v>
      </c>
      <c r="U15" s="63">
        <v>42179</v>
      </c>
      <c r="V15" s="16" t="s">
        <v>178</v>
      </c>
    </row>
    <row r="16" spans="1:22" x14ac:dyDescent="0.25">
      <c r="A16" s="13"/>
      <c r="B16" s="36" t="s">
        <v>135</v>
      </c>
      <c r="C16" s="21" t="s">
        <v>178</v>
      </c>
      <c r="D16" s="27"/>
      <c r="E16" s="65" t="s">
        <v>195</v>
      </c>
      <c r="F16" s="27" t="s">
        <v>178</v>
      </c>
      <c r="G16" s="21" t="s">
        <v>178</v>
      </c>
      <c r="H16" s="21"/>
      <c r="I16" s="25">
        <v>111706</v>
      </c>
      <c r="J16" s="27" t="s">
        <v>178</v>
      </c>
      <c r="K16" s="21" t="s">
        <v>178</v>
      </c>
      <c r="L16" s="21"/>
      <c r="M16" s="25">
        <v>18547</v>
      </c>
      <c r="N16" s="27" t="s">
        <v>178</v>
      </c>
      <c r="O16" s="21" t="s">
        <v>178</v>
      </c>
      <c r="P16" s="27"/>
      <c r="Q16" s="65" t="s">
        <v>195</v>
      </c>
      <c r="R16" s="27" t="s">
        <v>178</v>
      </c>
      <c r="S16" s="21"/>
      <c r="T16" s="21"/>
      <c r="U16" s="25">
        <v>130253</v>
      </c>
      <c r="V16" s="27" t="s">
        <v>178</v>
      </c>
    </row>
    <row r="17" spans="1:22" x14ac:dyDescent="0.25">
      <c r="A17" s="13"/>
      <c r="B17" s="22" t="s">
        <v>32</v>
      </c>
      <c r="C17" s="11" t="s">
        <v>178</v>
      </c>
      <c r="D17" s="16"/>
      <c r="E17" s="40" t="s">
        <v>195</v>
      </c>
      <c r="F17" s="16" t="s">
        <v>178</v>
      </c>
      <c r="G17" s="11" t="s">
        <v>178</v>
      </c>
      <c r="H17" s="11"/>
      <c r="I17" s="63">
        <v>18894</v>
      </c>
      <c r="J17" s="16" t="s">
        <v>178</v>
      </c>
      <c r="K17" s="11" t="s">
        <v>178</v>
      </c>
      <c r="L17" s="11"/>
      <c r="M17" s="30">
        <v>888</v>
      </c>
      <c r="N17" s="16" t="s">
        <v>178</v>
      </c>
      <c r="O17" s="11" t="s">
        <v>178</v>
      </c>
      <c r="P17" s="16"/>
      <c r="Q17" s="40" t="s">
        <v>195</v>
      </c>
      <c r="R17" s="16" t="s">
        <v>178</v>
      </c>
      <c r="S17" s="11"/>
      <c r="T17" s="11"/>
      <c r="U17" s="63">
        <v>19782</v>
      </c>
      <c r="V17" s="16" t="s">
        <v>178</v>
      </c>
    </row>
    <row r="18" spans="1:22" ht="15.75" thickBot="1" x14ac:dyDescent="0.3">
      <c r="A18" s="13"/>
      <c r="B18" s="36" t="s">
        <v>33</v>
      </c>
      <c r="C18" s="21" t="s">
        <v>178</v>
      </c>
      <c r="D18" s="27"/>
      <c r="E18" s="65" t="s">
        <v>195</v>
      </c>
      <c r="F18" s="27" t="s">
        <v>178</v>
      </c>
      <c r="G18" s="21" t="s">
        <v>178</v>
      </c>
      <c r="H18" s="21"/>
      <c r="I18" s="25">
        <v>31772</v>
      </c>
      <c r="J18" s="27" t="s">
        <v>178</v>
      </c>
      <c r="K18" s="21" t="s">
        <v>178</v>
      </c>
      <c r="L18" s="21"/>
      <c r="M18" s="25">
        <v>5854</v>
      </c>
      <c r="N18" s="27" t="s">
        <v>178</v>
      </c>
      <c r="O18" s="21" t="s">
        <v>178</v>
      </c>
      <c r="P18" s="27"/>
      <c r="Q18" s="65" t="s">
        <v>195</v>
      </c>
      <c r="R18" s="27" t="s">
        <v>178</v>
      </c>
      <c r="S18" s="21"/>
      <c r="T18" s="21"/>
      <c r="U18" s="25">
        <v>37626</v>
      </c>
      <c r="V18" s="27" t="s">
        <v>178</v>
      </c>
    </row>
    <row r="19" spans="1:22" x14ac:dyDescent="0.25">
      <c r="A19" s="13"/>
      <c r="B19" s="31"/>
      <c r="C19" s="31" t="s">
        <v>178</v>
      </c>
      <c r="D19" s="32"/>
      <c r="E19" s="32"/>
      <c r="F19" s="31"/>
      <c r="G19" s="31" t="s">
        <v>178</v>
      </c>
      <c r="H19" s="32"/>
      <c r="I19" s="32"/>
      <c r="J19" s="31"/>
      <c r="K19" s="31" t="s">
        <v>178</v>
      </c>
      <c r="L19" s="32"/>
      <c r="M19" s="32"/>
      <c r="N19" s="31"/>
      <c r="O19" s="31" t="s">
        <v>178</v>
      </c>
      <c r="P19" s="32"/>
      <c r="Q19" s="32"/>
      <c r="R19" s="31"/>
      <c r="S19" s="31"/>
      <c r="T19" s="32"/>
      <c r="U19" s="32"/>
      <c r="V19" s="31"/>
    </row>
    <row r="20" spans="1:22" x14ac:dyDescent="0.25">
      <c r="A20" s="13"/>
      <c r="B20" s="28" t="s">
        <v>34</v>
      </c>
      <c r="C20" s="18" t="s">
        <v>178</v>
      </c>
      <c r="D20" s="16"/>
      <c r="E20" s="40" t="s">
        <v>195</v>
      </c>
      <c r="F20" s="16" t="s">
        <v>178</v>
      </c>
      <c r="G20" s="18" t="s">
        <v>178</v>
      </c>
      <c r="H20" s="11"/>
      <c r="I20" s="63">
        <v>172793</v>
      </c>
      <c r="J20" s="16" t="s">
        <v>178</v>
      </c>
      <c r="K20" s="18" t="s">
        <v>178</v>
      </c>
      <c r="L20" s="11"/>
      <c r="M20" s="63">
        <v>57047</v>
      </c>
      <c r="N20" s="16" t="s">
        <v>178</v>
      </c>
      <c r="O20" s="18" t="s">
        <v>178</v>
      </c>
      <c r="P20" s="16"/>
      <c r="Q20" s="40" t="s">
        <v>195</v>
      </c>
      <c r="R20" s="16" t="s">
        <v>178</v>
      </c>
      <c r="S20" s="18"/>
      <c r="T20" s="11"/>
      <c r="U20" s="63">
        <v>229840</v>
      </c>
      <c r="V20" s="16" t="s">
        <v>178</v>
      </c>
    </row>
    <row r="21" spans="1:22" x14ac:dyDescent="0.25">
      <c r="A21" s="13"/>
      <c r="B21" s="19" t="s">
        <v>35</v>
      </c>
      <c r="C21" s="33" t="s">
        <v>178</v>
      </c>
      <c r="D21" s="27"/>
      <c r="E21" s="65" t="s">
        <v>195</v>
      </c>
      <c r="F21" s="27" t="s">
        <v>178</v>
      </c>
      <c r="G21" s="33" t="s">
        <v>178</v>
      </c>
      <c r="H21" s="21"/>
      <c r="I21" s="25">
        <v>412958</v>
      </c>
      <c r="J21" s="27" t="s">
        <v>178</v>
      </c>
      <c r="K21" s="33" t="s">
        <v>178</v>
      </c>
      <c r="L21" s="21"/>
      <c r="M21" s="25">
        <v>613420</v>
      </c>
      <c r="N21" s="27" t="s">
        <v>178</v>
      </c>
      <c r="O21" s="33" t="s">
        <v>178</v>
      </c>
      <c r="P21" s="27"/>
      <c r="Q21" s="65" t="s">
        <v>195</v>
      </c>
      <c r="R21" s="27" t="s">
        <v>178</v>
      </c>
      <c r="S21" s="33"/>
      <c r="T21" s="21"/>
      <c r="U21" s="25">
        <v>1026378</v>
      </c>
      <c r="V21" s="27" t="s">
        <v>178</v>
      </c>
    </row>
    <row r="22" spans="1:22" x14ac:dyDescent="0.25">
      <c r="A22" s="13"/>
      <c r="B22" s="35" t="s">
        <v>36</v>
      </c>
      <c r="C22" s="18" t="s">
        <v>178</v>
      </c>
      <c r="D22" s="16"/>
      <c r="E22" s="40" t="s">
        <v>195</v>
      </c>
      <c r="F22" s="16" t="s">
        <v>178</v>
      </c>
      <c r="G22" s="18" t="s">
        <v>178</v>
      </c>
      <c r="H22" s="11"/>
      <c r="I22" s="63">
        <v>596214</v>
      </c>
      <c r="J22" s="16" t="s">
        <v>178</v>
      </c>
      <c r="K22" s="18" t="s">
        <v>178</v>
      </c>
      <c r="L22" s="11"/>
      <c r="M22" s="63">
        <v>208433</v>
      </c>
      <c r="N22" s="16" t="s">
        <v>178</v>
      </c>
      <c r="O22" s="18" t="s">
        <v>178</v>
      </c>
      <c r="P22" s="16"/>
      <c r="Q22" s="40" t="s">
        <v>195</v>
      </c>
      <c r="R22" s="16" t="s">
        <v>178</v>
      </c>
      <c r="S22" s="18"/>
      <c r="T22" s="11"/>
      <c r="U22" s="63">
        <v>804647</v>
      </c>
      <c r="V22" s="16" t="s">
        <v>178</v>
      </c>
    </row>
    <row r="23" spans="1:22" x14ac:dyDescent="0.25">
      <c r="A23" s="13"/>
      <c r="B23" s="19" t="s">
        <v>37</v>
      </c>
      <c r="C23" s="33" t="s">
        <v>178</v>
      </c>
      <c r="D23" s="27"/>
      <c r="E23" s="65" t="s">
        <v>195</v>
      </c>
      <c r="F23" s="27" t="s">
        <v>178</v>
      </c>
      <c r="G23" s="33" t="s">
        <v>178</v>
      </c>
      <c r="H23" s="21"/>
      <c r="I23" s="25">
        <v>19015</v>
      </c>
      <c r="J23" s="27" t="s">
        <v>178</v>
      </c>
      <c r="K23" s="33" t="s">
        <v>178</v>
      </c>
      <c r="L23" s="21"/>
      <c r="M23" s="25">
        <v>2606</v>
      </c>
      <c r="N23" s="27" t="s">
        <v>178</v>
      </c>
      <c r="O23" s="33" t="s">
        <v>178</v>
      </c>
      <c r="P23" s="27"/>
      <c r="Q23" s="65" t="s">
        <v>195</v>
      </c>
      <c r="R23" s="27" t="s">
        <v>178</v>
      </c>
      <c r="S23" s="33"/>
      <c r="T23" s="21"/>
      <c r="U23" s="25">
        <v>21621</v>
      </c>
      <c r="V23" s="27" t="s">
        <v>178</v>
      </c>
    </row>
    <row r="24" spans="1:22" x14ac:dyDescent="0.25">
      <c r="A24" s="13"/>
      <c r="B24" s="35" t="s">
        <v>495</v>
      </c>
      <c r="C24" s="18" t="s">
        <v>178</v>
      </c>
      <c r="D24" s="11"/>
      <c r="E24" s="63">
        <v>3347</v>
      </c>
      <c r="F24" s="16" t="s">
        <v>178</v>
      </c>
      <c r="G24" s="18" t="s">
        <v>178</v>
      </c>
      <c r="H24" s="16"/>
      <c r="I24" s="40" t="s">
        <v>195</v>
      </c>
      <c r="J24" s="16" t="s">
        <v>178</v>
      </c>
      <c r="K24" s="18" t="s">
        <v>178</v>
      </c>
      <c r="L24" s="11"/>
      <c r="M24" s="63">
        <v>16916</v>
      </c>
      <c r="N24" s="16" t="s">
        <v>178</v>
      </c>
      <c r="O24" s="18" t="s">
        <v>178</v>
      </c>
      <c r="P24" s="11"/>
      <c r="Q24" s="30" t="s">
        <v>496</v>
      </c>
      <c r="R24" s="16" t="s">
        <v>186</v>
      </c>
      <c r="S24" s="18"/>
      <c r="T24" s="11"/>
      <c r="U24" s="63">
        <v>15933</v>
      </c>
      <c r="V24" s="16" t="s">
        <v>178</v>
      </c>
    </row>
    <row r="25" spans="1:22" x14ac:dyDescent="0.25">
      <c r="A25" s="13"/>
      <c r="B25" s="19" t="s">
        <v>497</v>
      </c>
      <c r="C25" s="33" t="s">
        <v>178</v>
      </c>
      <c r="D25" s="21"/>
      <c r="E25" s="25">
        <v>1693275</v>
      </c>
      <c r="F25" s="27" t="s">
        <v>178</v>
      </c>
      <c r="G25" s="33" t="s">
        <v>178</v>
      </c>
      <c r="H25" s="27"/>
      <c r="I25" s="65" t="s">
        <v>195</v>
      </c>
      <c r="J25" s="27" t="s">
        <v>178</v>
      </c>
      <c r="K25" s="33" t="s">
        <v>178</v>
      </c>
      <c r="L25" s="27"/>
      <c r="M25" s="65" t="s">
        <v>195</v>
      </c>
      <c r="N25" s="27" t="s">
        <v>178</v>
      </c>
      <c r="O25" s="33" t="s">
        <v>178</v>
      </c>
      <c r="P25" s="21"/>
      <c r="Q25" s="38" t="s">
        <v>498</v>
      </c>
      <c r="R25" s="27" t="s">
        <v>186</v>
      </c>
      <c r="S25" s="33"/>
      <c r="T25" s="27"/>
      <c r="U25" s="65" t="s">
        <v>195</v>
      </c>
      <c r="V25" s="27" t="s">
        <v>178</v>
      </c>
    </row>
    <row r="26" spans="1:22" ht="15.75" thickBot="1" x14ac:dyDescent="0.3">
      <c r="A26" s="13"/>
      <c r="B26" s="35" t="s">
        <v>39</v>
      </c>
      <c r="C26" s="18" t="s">
        <v>178</v>
      </c>
      <c r="D26" s="11"/>
      <c r="E26" s="63">
        <v>204562</v>
      </c>
      <c r="F26" s="16" t="s">
        <v>178</v>
      </c>
      <c r="G26" s="18" t="s">
        <v>178</v>
      </c>
      <c r="H26" s="11"/>
      <c r="I26" s="63">
        <v>17926</v>
      </c>
      <c r="J26" s="16" t="s">
        <v>178</v>
      </c>
      <c r="K26" s="18" t="s">
        <v>178</v>
      </c>
      <c r="L26" s="11"/>
      <c r="M26" s="63">
        <v>2321</v>
      </c>
      <c r="N26" s="16" t="s">
        <v>178</v>
      </c>
      <c r="O26" s="18" t="s">
        <v>178</v>
      </c>
      <c r="P26" s="11"/>
      <c r="Q26" s="30" t="s">
        <v>499</v>
      </c>
      <c r="R26" s="16" t="s">
        <v>186</v>
      </c>
      <c r="S26" s="18"/>
      <c r="T26" s="11"/>
      <c r="U26" s="63">
        <v>42049</v>
      </c>
      <c r="V26" s="16" t="s">
        <v>178</v>
      </c>
    </row>
    <row r="27" spans="1:22" x14ac:dyDescent="0.25">
      <c r="A27" s="13"/>
      <c r="B27" s="31"/>
      <c r="C27" s="31" t="s">
        <v>178</v>
      </c>
      <c r="D27" s="32"/>
      <c r="E27" s="32"/>
      <c r="F27" s="31"/>
      <c r="G27" s="31" t="s">
        <v>178</v>
      </c>
      <c r="H27" s="32"/>
      <c r="I27" s="32"/>
      <c r="J27" s="31"/>
      <c r="K27" s="31" t="s">
        <v>178</v>
      </c>
      <c r="L27" s="32"/>
      <c r="M27" s="32"/>
      <c r="N27" s="31"/>
      <c r="O27" s="31" t="s">
        <v>178</v>
      </c>
      <c r="P27" s="32"/>
      <c r="Q27" s="32"/>
      <c r="R27" s="31"/>
      <c r="S27" s="31"/>
      <c r="T27" s="32"/>
      <c r="U27" s="32"/>
      <c r="V27" s="31"/>
    </row>
    <row r="28" spans="1:22" ht="15.75" thickBot="1" x14ac:dyDescent="0.3">
      <c r="A28" s="13"/>
      <c r="B28" s="19" t="s">
        <v>40</v>
      </c>
      <c r="C28" s="33" t="s">
        <v>178</v>
      </c>
      <c r="D28" s="21" t="s">
        <v>184</v>
      </c>
      <c r="E28" s="25">
        <v>1901184</v>
      </c>
      <c r="F28" s="27" t="s">
        <v>178</v>
      </c>
      <c r="G28" s="33" t="s">
        <v>178</v>
      </c>
      <c r="H28" s="21" t="s">
        <v>184</v>
      </c>
      <c r="I28" s="25">
        <v>1218906</v>
      </c>
      <c r="J28" s="27" t="s">
        <v>178</v>
      </c>
      <c r="K28" s="33" t="s">
        <v>178</v>
      </c>
      <c r="L28" s="21" t="s">
        <v>184</v>
      </c>
      <c r="M28" s="25">
        <v>900743</v>
      </c>
      <c r="N28" s="27" t="s">
        <v>178</v>
      </c>
      <c r="O28" s="33" t="s">
        <v>178</v>
      </c>
      <c r="P28" s="21" t="s">
        <v>184</v>
      </c>
      <c r="Q28" s="38" t="s">
        <v>500</v>
      </c>
      <c r="R28" s="27" t="s">
        <v>186</v>
      </c>
      <c r="S28" s="33"/>
      <c r="T28" s="21" t="s">
        <v>184</v>
      </c>
      <c r="U28" s="25">
        <v>2140468</v>
      </c>
      <c r="V28" s="27" t="s">
        <v>178</v>
      </c>
    </row>
    <row r="29" spans="1:22" ht="15.75" thickTop="1" x14ac:dyDescent="0.25">
      <c r="A29" s="13"/>
      <c r="B29" s="31"/>
      <c r="C29" s="31" t="s">
        <v>178</v>
      </c>
      <c r="D29" s="34"/>
      <c r="E29" s="34"/>
      <c r="F29" s="31"/>
      <c r="G29" s="31" t="s">
        <v>178</v>
      </c>
      <c r="H29" s="34"/>
      <c r="I29" s="34"/>
      <c r="J29" s="31"/>
      <c r="K29" s="31" t="s">
        <v>178</v>
      </c>
      <c r="L29" s="34"/>
      <c r="M29" s="34"/>
      <c r="N29" s="31"/>
      <c r="O29" s="31" t="s">
        <v>178</v>
      </c>
      <c r="P29" s="34"/>
      <c r="Q29" s="34"/>
      <c r="R29" s="31"/>
      <c r="S29" s="31"/>
      <c r="T29" s="34"/>
      <c r="U29" s="34"/>
      <c r="V29" s="31"/>
    </row>
    <row r="30" spans="1:22" x14ac:dyDescent="0.25">
      <c r="A30" s="13"/>
      <c r="B30" s="35" t="s">
        <v>41</v>
      </c>
      <c r="C30" s="18" t="s">
        <v>178</v>
      </c>
      <c r="D30" s="11"/>
      <c r="E30" s="11"/>
      <c r="F30" s="11"/>
      <c r="G30" s="18" t="s">
        <v>178</v>
      </c>
      <c r="H30" s="11"/>
      <c r="I30" s="11"/>
      <c r="J30" s="11"/>
      <c r="K30" s="18" t="s">
        <v>178</v>
      </c>
      <c r="L30" s="11"/>
      <c r="M30" s="11"/>
      <c r="N30" s="11"/>
      <c r="O30" s="18" t="s">
        <v>178</v>
      </c>
      <c r="P30" s="11"/>
      <c r="Q30" s="11"/>
      <c r="R30" s="11"/>
      <c r="S30" s="18"/>
      <c r="T30" s="11"/>
      <c r="U30" s="11"/>
      <c r="V30" s="11"/>
    </row>
    <row r="31" spans="1:22" x14ac:dyDescent="0.25">
      <c r="A31" s="13"/>
      <c r="B31" s="36" t="s">
        <v>42</v>
      </c>
      <c r="C31" s="33" t="s">
        <v>178</v>
      </c>
      <c r="D31" s="21" t="s">
        <v>184</v>
      </c>
      <c r="E31" s="25">
        <v>13125</v>
      </c>
      <c r="F31" s="27" t="s">
        <v>178</v>
      </c>
      <c r="G31" s="33" t="s">
        <v>178</v>
      </c>
      <c r="H31" s="27" t="s">
        <v>184</v>
      </c>
      <c r="I31" s="65" t="s">
        <v>195</v>
      </c>
      <c r="J31" s="27" t="s">
        <v>178</v>
      </c>
      <c r="K31" s="33" t="s">
        <v>178</v>
      </c>
      <c r="L31" s="21" t="s">
        <v>184</v>
      </c>
      <c r="M31" s="38">
        <v>195</v>
      </c>
      <c r="N31" s="27" t="s">
        <v>178</v>
      </c>
      <c r="O31" s="33" t="s">
        <v>178</v>
      </c>
      <c r="P31" s="27" t="s">
        <v>184</v>
      </c>
      <c r="Q31" s="65" t="s">
        <v>195</v>
      </c>
      <c r="R31" s="27" t="s">
        <v>178</v>
      </c>
      <c r="S31" s="33"/>
      <c r="T31" s="21" t="s">
        <v>184</v>
      </c>
      <c r="U31" s="25">
        <v>13320</v>
      </c>
      <c r="V31" s="27" t="s">
        <v>178</v>
      </c>
    </row>
    <row r="32" spans="1:22" x14ac:dyDescent="0.25">
      <c r="A32" s="13"/>
      <c r="B32" s="22" t="s">
        <v>43</v>
      </c>
      <c r="C32" s="18" t="s">
        <v>178</v>
      </c>
      <c r="D32" s="16"/>
      <c r="E32" s="40" t="s">
        <v>195</v>
      </c>
      <c r="F32" s="16" t="s">
        <v>178</v>
      </c>
      <c r="G32" s="18" t="s">
        <v>178</v>
      </c>
      <c r="H32" s="11"/>
      <c r="I32" s="63">
        <v>34774</v>
      </c>
      <c r="J32" s="16" t="s">
        <v>178</v>
      </c>
      <c r="K32" s="18" t="s">
        <v>178</v>
      </c>
      <c r="L32" s="11"/>
      <c r="M32" s="63">
        <v>8486</v>
      </c>
      <c r="N32" s="16" t="s">
        <v>178</v>
      </c>
      <c r="O32" s="18" t="s">
        <v>178</v>
      </c>
      <c r="P32" s="16"/>
      <c r="Q32" s="40" t="s">
        <v>195</v>
      </c>
      <c r="R32" s="16" t="s">
        <v>178</v>
      </c>
      <c r="S32" s="18"/>
      <c r="T32" s="11"/>
      <c r="U32" s="63">
        <v>43260</v>
      </c>
      <c r="V32" s="16" t="s">
        <v>178</v>
      </c>
    </row>
    <row r="33" spans="1:22" x14ac:dyDescent="0.25">
      <c r="A33" s="13"/>
      <c r="B33" s="36" t="s">
        <v>44</v>
      </c>
      <c r="C33" s="33" t="s">
        <v>178</v>
      </c>
      <c r="D33" s="27"/>
      <c r="E33" s="65" t="s">
        <v>195</v>
      </c>
      <c r="F33" s="27" t="s">
        <v>178</v>
      </c>
      <c r="G33" s="33" t="s">
        <v>178</v>
      </c>
      <c r="H33" s="21"/>
      <c r="I33" s="25">
        <v>42515</v>
      </c>
      <c r="J33" s="27" t="s">
        <v>178</v>
      </c>
      <c r="K33" s="33" t="s">
        <v>178</v>
      </c>
      <c r="L33" s="21"/>
      <c r="M33" s="25">
        <v>13698</v>
      </c>
      <c r="N33" s="27" t="s">
        <v>178</v>
      </c>
      <c r="O33" s="33" t="s">
        <v>178</v>
      </c>
      <c r="P33" s="27"/>
      <c r="Q33" s="65" t="s">
        <v>195</v>
      </c>
      <c r="R33" s="27" t="s">
        <v>178</v>
      </c>
      <c r="S33" s="33"/>
      <c r="T33" s="21"/>
      <c r="U33" s="25">
        <v>56213</v>
      </c>
      <c r="V33" s="27" t="s">
        <v>178</v>
      </c>
    </row>
    <row r="34" spans="1:22" ht="15.75" thickBot="1" x14ac:dyDescent="0.3">
      <c r="A34" s="13"/>
      <c r="B34" s="22" t="s">
        <v>45</v>
      </c>
      <c r="C34" s="18" t="s">
        <v>178</v>
      </c>
      <c r="D34" s="11"/>
      <c r="E34" s="63">
        <v>9867</v>
      </c>
      <c r="F34" s="16" t="s">
        <v>178</v>
      </c>
      <c r="G34" s="18" t="s">
        <v>178</v>
      </c>
      <c r="H34" s="11"/>
      <c r="I34" s="63">
        <v>12620</v>
      </c>
      <c r="J34" s="16" t="s">
        <v>178</v>
      </c>
      <c r="K34" s="18" t="s">
        <v>178</v>
      </c>
      <c r="L34" s="11"/>
      <c r="M34" s="63">
        <v>7260</v>
      </c>
      <c r="N34" s="16" t="s">
        <v>178</v>
      </c>
      <c r="O34" s="18" t="s">
        <v>178</v>
      </c>
      <c r="P34" s="16"/>
      <c r="Q34" s="40" t="s">
        <v>195</v>
      </c>
      <c r="R34" s="16" t="s">
        <v>178</v>
      </c>
      <c r="S34" s="18"/>
      <c r="T34" s="11"/>
      <c r="U34" s="63">
        <v>29747</v>
      </c>
      <c r="V34" s="16" t="s">
        <v>178</v>
      </c>
    </row>
    <row r="35" spans="1:22" x14ac:dyDescent="0.25">
      <c r="A35" s="13"/>
      <c r="B35" s="31"/>
      <c r="C35" s="31" t="s">
        <v>178</v>
      </c>
      <c r="D35" s="32"/>
      <c r="E35" s="32"/>
      <c r="F35" s="31"/>
      <c r="G35" s="31" t="s">
        <v>178</v>
      </c>
      <c r="H35" s="32"/>
      <c r="I35" s="32"/>
      <c r="J35" s="31"/>
      <c r="K35" s="31" t="s">
        <v>178</v>
      </c>
      <c r="L35" s="32"/>
      <c r="M35" s="32"/>
      <c r="N35" s="31"/>
      <c r="O35" s="31" t="s">
        <v>178</v>
      </c>
      <c r="P35" s="32"/>
      <c r="Q35" s="32"/>
      <c r="R35" s="31"/>
      <c r="S35" s="31"/>
      <c r="T35" s="32"/>
      <c r="U35" s="32"/>
      <c r="V35" s="31"/>
    </row>
    <row r="36" spans="1:22" x14ac:dyDescent="0.25">
      <c r="A36" s="13"/>
      <c r="B36" s="23" t="s">
        <v>46</v>
      </c>
      <c r="C36" s="33" t="s">
        <v>178</v>
      </c>
      <c r="D36" s="21"/>
      <c r="E36" s="25">
        <v>22992</v>
      </c>
      <c r="F36" s="27" t="s">
        <v>178</v>
      </c>
      <c r="G36" s="33" t="s">
        <v>178</v>
      </c>
      <c r="H36" s="21"/>
      <c r="I36" s="25">
        <v>89909</v>
      </c>
      <c r="J36" s="27" t="s">
        <v>178</v>
      </c>
      <c r="K36" s="33" t="s">
        <v>178</v>
      </c>
      <c r="L36" s="21"/>
      <c r="M36" s="25">
        <v>29639</v>
      </c>
      <c r="N36" s="27" t="s">
        <v>178</v>
      </c>
      <c r="O36" s="33" t="s">
        <v>178</v>
      </c>
      <c r="P36" s="27"/>
      <c r="Q36" s="65" t="s">
        <v>195</v>
      </c>
      <c r="R36" s="27" t="s">
        <v>178</v>
      </c>
      <c r="S36" s="33"/>
      <c r="T36" s="21"/>
      <c r="U36" s="25">
        <v>142540</v>
      </c>
      <c r="V36" s="27" t="s">
        <v>178</v>
      </c>
    </row>
    <row r="37" spans="1:22" x14ac:dyDescent="0.25">
      <c r="A37" s="13"/>
      <c r="B37" s="35" t="s">
        <v>47</v>
      </c>
      <c r="C37" s="18" t="s">
        <v>178</v>
      </c>
      <c r="D37" s="11"/>
      <c r="E37" s="63">
        <v>991616</v>
      </c>
      <c r="F37" s="16" t="s">
        <v>178</v>
      </c>
      <c r="G37" s="18" t="s">
        <v>178</v>
      </c>
      <c r="H37" s="16"/>
      <c r="I37" s="40" t="s">
        <v>195</v>
      </c>
      <c r="J37" s="16" t="s">
        <v>178</v>
      </c>
      <c r="K37" s="18" t="s">
        <v>178</v>
      </c>
      <c r="L37" s="11"/>
      <c r="M37" s="63">
        <v>207146</v>
      </c>
      <c r="N37" s="16" t="s">
        <v>178</v>
      </c>
      <c r="O37" s="18" t="s">
        <v>178</v>
      </c>
      <c r="P37" s="11"/>
      <c r="Q37" s="30" t="s">
        <v>499</v>
      </c>
      <c r="R37" s="16" t="s">
        <v>186</v>
      </c>
      <c r="S37" s="18"/>
      <c r="T37" s="11"/>
      <c r="U37" s="63">
        <v>1016002</v>
      </c>
      <c r="V37" s="16" t="s">
        <v>178</v>
      </c>
    </row>
    <row r="38" spans="1:22" x14ac:dyDescent="0.25">
      <c r="A38" s="13"/>
      <c r="B38" s="19" t="s">
        <v>219</v>
      </c>
      <c r="C38" s="33" t="s">
        <v>178</v>
      </c>
      <c r="D38" s="27"/>
      <c r="E38" s="65" t="s">
        <v>195</v>
      </c>
      <c r="F38" s="27" t="s">
        <v>178</v>
      </c>
      <c r="G38" s="33" t="s">
        <v>178</v>
      </c>
      <c r="H38" s="21"/>
      <c r="I38" s="25">
        <v>19512</v>
      </c>
      <c r="J38" s="27" t="s">
        <v>178</v>
      </c>
      <c r="K38" s="33" t="s">
        <v>178</v>
      </c>
      <c r="L38" s="21"/>
      <c r="M38" s="25">
        <v>49589</v>
      </c>
      <c r="N38" s="27" t="s">
        <v>178</v>
      </c>
      <c r="O38" s="33" t="s">
        <v>178</v>
      </c>
      <c r="P38" s="21"/>
      <c r="Q38" s="38" t="s">
        <v>496</v>
      </c>
      <c r="R38" s="27" t="s">
        <v>186</v>
      </c>
      <c r="S38" s="33"/>
      <c r="T38" s="21"/>
      <c r="U38" s="25">
        <v>64771</v>
      </c>
      <c r="V38" s="27" t="s">
        <v>178</v>
      </c>
    </row>
    <row r="39" spans="1:22" ht="15.75" thickBot="1" x14ac:dyDescent="0.3">
      <c r="A39" s="13"/>
      <c r="B39" s="35" t="s">
        <v>49</v>
      </c>
      <c r="C39" s="18" t="s">
        <v>178</v>
      </c>
      <c r="D39" s="16"/>
      <c r="E39" s="40" t="s">
        <v>195</v>
      </c>
      <c r="F39" s="16" t="s">
        <v>178</v>
      </c>
      <c r="G39" s="18" t="s">
        <v>178</v>
      </c>
      <c r="H39" s="11"/>
      <c r="I39" s="63">
        <v>24361</v>
      </c>
      <c r="J39" s="16" t="s">
        <v>178</v>
      </c>
      <c r="K39" s="18" t="s">
        <v>178</v>
      </c>
      <c r="L39" s="11"/>
      <c r="M39" s="63">
        <v>6218</v>
      </c>
      <c r="N39" s="16" t="s">
        <v>178</v>
      </c>
      <c r="O39" s="18" t="s">
        <v>178</v>
      </c>
      <c r="P39" s="16"/>
      <c r="Q39" s="40" t="s">
        <v>195</v>
      </c>
      <c r="R39" s="16" t="s">
        <v>178</v>
      </c>
      <c r="S39" s="18"/>
      <c r="T39" s="11"/>
      <c r="U39" s="63">
        <v>30579</v>
      </c>
      <c r="V39" s="16" t="s">
        <v>178</v>
      </c>
    </row>
    <row r="40" spans="1:22" x14ac:dyDescent="0.25">
      <c r="A40" s="13"/>
      <c r="B40" s="31"/>
      <c r="C40" s="31" t="s">
        <v>178</v>
      </c>
      <c r="D40" s="32"/>
      <c r="E40" s="32"/>
      <c r="F40" s="31"/>
      <c r="G40" s="31" t="s">
        <v>178</v>
      </c>
      <c r="H40" s="32"/>
      <c r="I40" s="32"/>
      <c r="J40" s="31"/>
      <c r="K40" s="31" t="s">
        <v>178</v>
      </c>
      <c r="L40" s="32"/>
      <c r="M40" s="32"/>
      <c r="N40" s="31"/>
      <c r="O40" s="31" t="s">
        <v>178</v>
      </c>
      <c r="P40" s="32"/>
      <c r="Q40" s="32"/>
      <c r="R40" s="31"/>
      <c r="S40" s="31"/>
      <c r="T40" s="32"/>
      <c r="U40" s="32"/>
      <c r="V40" s="31"/>
    </row>
    <row r="41" spans="1:22" ht="15.75" thickBot="1" x14ac:dyDescent="0.3">
      <c r="A41" s="13"/>
      <c r="B41" s="19" t="s">
        <v>50</v>
      </c>
      <c r="C41" s="33" t="s">
        <v>178</v>
      </c>
      <c r="D41" s="21"/>
      <c r="E41" s="25">
        <v>1014608</v>
      </c>
      <c r="F41" s="27" t="s">
        <v>178</v>
      </c>
      <c r="G41" s="33" t="s">
        <v>178</v>
      </c>
      <c r="H41" s="21"/>
      <c r="I41" s="25">
        <v>133782</v>
      </c>
      <c r="J41" s="27" t="s">
        <v>178</v>
      </c>
      <c r="K41" s="33" t="s">
        <v>178</v>
      </c>
      <c r="L41" s="21"/>
      <c r="M41" s="25">
        <v>292592</v>
      </c>
      <c r="N41" s="27" t="s">
        <v>178</v>
      </c>
      <c r="O41" s="33" t="s">
        <v>178</v>
      </c>
      <c r="P41" s="21"/>
      <c r="Q41" s="38" t="s">
        <v>501</v>
      </c>
      <c r="R41" s="27" t="s">
        <v>186</v>
      </c>
      <c r="S41" s="33"/>
      <c r="T41" s="21"/>
      <c r="U41" s="25">
        <v>1253892</v>
      </c>
      <c r="V41" s="27" t="s">
        <v>178</v>
      </c>
    </row>
    <row r="42" spans="1:22" x14ac:dyDescent="0.25">
      <c r="A42" s="13"/>
      <c r="B42" s="31"/>
      <c r="C42" s="31" t="s">
        <v>178</v>
      </c>
      <c r="D42" s="32"/>
      <c r="E42" s="32"/>
      <c r="F42" s="31"/>
      <c r="G42" s="31" t="s">
        <v>178</v>
      </c>
      <c r="H42" s="32"/>
      <c r="I42" s="32"/>
      <c r="J42" s="31"/>
      <c r="K42" s="31" t="s">
        <v>178</v>
      </c>
      <c r="L42" s="32"/>
      <c r="M42" s="32"/>
      <c r="N42" s="31"/>
      <c r="O42" s="31" t="s">
        <v>178</v>
      </c>
      <c r="P42" s="32"/>
      <c r="Q42" s="32"/>
      <c r="R42" s="31"/>
      <c r="S42" s="31"/>
      <c r="T42" s="32"/>
      <c r="U42" s="32"/>
      <c r="V42" s="31"/>
    </row>
    <row r="43" spans="1:22" ht="15.75" thickBot="1" x14ac:dyDescent="0.3">
      <c r="A43" s="13"/>
      <c r="B43" s="35" t="s">
        <v>58</v>
      </c>
      <c r="C43" s="18" t="s">
        <v>178</v>
      </c>
      <c r="D43" s="11"/>
      <c r="E43" s="63">
        <v>886576</v>
      </c>
      <c r="F43" s="16" t="s">
        <v>178</v>
      </c>
      <c r="G43" s="18" t="s">
        <v>178</v>
      </c>
      <c r="H43" s="11"/>
      <c r="I43" s="63">
        <v>1085124</v>
      </c>
      <c r="J43" s="16" t="s">
        <v>178</v>
      </c>
      <c r="K43" s="18" t="s">
        <v>178</v>
      </c>
      <c r="L43" s="11"/>
      <c r="M43" s="63">
        <v>608151</v>
      </c>
      <c r="N43" s="16" t="s">
        <v>178</v>
      </c>
      <c r="O43" s="18" t="s">
        <v>178</v>
      </c>
      <c r="P43" s="11"/>
      <c r="Q43" s="30" t="s">
        <v>498</v>
      </c>
      <c r="R43" s="16" t="s">
        <v>186</v>
      </c>
      <c r="S43" s="18"/>
      <c r="T43" s="11"/>
      <c r="U43" s="63">
        <v>886576</v>
      </c>
      <c r="V43" s="16" t="s">
        <v>178</v>
      </c>
    </row>
    <row r="44" spans="1:22" x14ac:dyDescent="0.25">
      <c r="A44" s="13"/>
      <c r="B44" s="31"/>
      <c r="C44" s="31" t="s">
        <v>178</v>
      </c>
      <c r="D44" s="32"/>
      <c r="E44" s="32"/>
      <c r="F44" s="31"/>
      <c r="G44" s="31" t="s">
        <v>178</v>
      </c>
      <c r="H44" s="32"/>
      <c r="I44" s="32"/>
      <c r="J44" s="31"/>
      <c r="K44" s="31" t="s">
        <v>178</v>
      </c>
      <c r="L44" s="32"/>
      <c r="M44" s="32"/>
      <c r="N44" s="31"/>
      <c r="O44" s="31" t="s">
        <v>178</v>
      </c>
      <c r="P44" s="32"/>
      <c r="Q44" s="32"/>
      <c r="R44" s="31"/>
      <c r="S44" s="31"/>
      <c r="T44" s="32"/>
      <c r="U44" s="32"/>
      <c r="V44" s="31"/>
    </row>
    <row r="45" spans="1:22" ht="15.75" thickBot="1" x14ac:dyDescent="0.3">
      <c r="A45" s="13"/>
      <c r="B45" s="19" t="s">
        <v>59</v>
      </c>
      <c r="C45" s="33" t="s">
        <v>178</v>
      </c>
      <c r="D45" s="21" t="s">
        <v>184</v>
      </c>
      <c r="E45" s="25">
        <v>1901184</v>
      </c>
      <c r="F45" s="27" t="s">
        <v>178</v>
      </c>
      <c r="G45" s="33" t="s">
        <v>178</v>
      </c>
      <c r="H45" s="21" t="s">
        <v>184</v>
      </c>
      <c r="I45" s="25">
        <v>1218906</v>
      </c>
      <c r="J45" s="27" t="s">
        <v>178</v>
      </c>
      <c r="K45" s="33" t="s">
        <v>178</v>
      </c>
      <c r="L45" s="21" t="s">
        <v>184</v>
      </c>
      <c r="M45" s="25">
        <v>900743</v>
      </c>
      <c r="N45" s="27" t="s">
        <v>178</v>
      </c>
      <c r="O45" s="33" t="s">
        <v>178</v>
      </c>
      <c r="P45" s="21" t="s">
        <v>184</v>
      </c>
      <c r="Q45" s="38" t="s">
        <v>500</v>
      </c>
      <c r="R45" s="27" t="s">
        <v>186</v>
      </c>
      <c r="S45" s="33"/>
      <c r="T45" s="21" t="s">
        <v>184</v>
      </c>
      <c r="U45" s="25">
        <v>2140468</v>
      </c>
      <c r="V45" s="27" t="s">
        <v>178</v>
      </c>
    </row>
    <row r="46" spans="1:22" ht="15.75" thickTop="1" x14ac:dyDescent="0.25">
      <c r="A46" s="13"/>
      <c r="B46" s="31"/>
      <c r="C46" s="31" t="s">
        <v>178</v>
      </c>
      <c r="D46" s="34"/>
      <c r="E46" s="34"/>
      <c r="F46" s="31"/>
      <c r="G46" s="31" t="s">
        <v>178</v>
      </c>
      <c r="H46" s="34"/>
      <c r="I46" s="34"/>
      <c r="J46" s="31"/>
      <c r="K46" s="31" t="s">
        <v>178</v>
      </c>
      <c r="L46" s="34"/>
      <c r="M46" s="34"/>
      <c r="N46" s="31"/>
      <c r="O46" s="31" t="s">
        <v>178</v>
      </c>
      <c r="P46" s="34"/>
      <c r="Q46" s="34"/>
      <c r="R46" s="31"/>
      <c r="S46" s="31"/>
      <c r="T46" s="34"/>
      <c r="U46" s="34"/>
      <c r="V46" s="31"/>
    </row>
    <row r="47" spans="1:22" x14ac:dyDescent="0.25">
      <c r="A47" s="13"/>
      <c r="B47" s="46"/>
      <c r="C47" s="46"/>
      <c r="D47" s="46"/>
      <c r="E47" s="46"/>
      <c r="F47" s="46"/>
      <c r="G47" s="46"/>
      <c r="H47" s="46"/>
      <c r="I47" s="46"/>
      <c r="J47" s="46"/>
      <c r="K47" s="46"/>
      <c r="L47" s="46"/>
      <c r="M47" s="46"/>
      <c r="N47" s="46"/>
      <c r="O47" s="46"/>
      <c r="P47" s="46"/>
      <c r="Q47" s="46"/>
      <c r="R47" s="46"/>
      <c r="S47" s="46"/>
      <c r="T47" s="46"/>
      <c r="U47" s="46"/>
      <c r="V47" s="46"/>
    </row>
    <row r="48" spans="1:22" x14ac:dyDescent="0.25">
      <c r="A48" s="13"/>
      <c r="B48" s="76" t="s">
        <v>483</v>
      </c>
      <c r="C48" s="76"/>
      <c r="D48" s="76"/>
      <c r="E48" s="76"/>
      <c r="F48" s="76"/>
      <c r="G48" s="76"/>
      <c r="H48" s="76"/>
      <c r="I48" s="76"/>
      <c r="J48" s="76"/>
      <c r="K48" s="76"/>
      <c r="L48" s="76"/>
      <c r="M48" s="76"/>
      <c r="N48" s="76"/>
      <c r="O48" s="76"/>
      <c r="P48" s="76"/>
      <c r="Q48" s="76"/>
      <c r="R48" s="76"/>
      <c r="S48" s="76"/>
      <c r="T48" s="76"/>
      <c r="U48" s="76"/>
      <c r="V48" s="76"/>
    </row>
    <row r="49" spans="1:22" x14ac:dyDescent="0.25">
      <c r="A49" s="13"/>
      <c r="B49" s="76" t="s">
        <v>484</v>
      </c>
      <c r="C49" s="76"/>
      <c r="D49" s="76"/>
      <c r="E49" s="76"/>
      <c r="F49" s="76"/>
      <c r="G49" s="76"/>
      <c r="H49" s="76"/>
      <c r="I49" s="76"/>
      <c r="J49" s="76"/>
      <c r="K49" s="76"/>
      <c r="L49" s="76"/>
      <c r="M49" s="76"/>
      <c r="N49" s="76"/>
      <c r="O49" s="76"/>
      <c r="P49" s="76"/>
      <c r="Q49" s="76"/>
      <c r="R49" s="76"/>
      <c r="S49" s="76"/>
      <c r="T49" s="76"/>
      <c r="U49" s="76"/>
      <c r="V49" s="76"/>
    </row>
    <row r="50" spans="1:22" x14ac:dyDescent="0.25">
      <c r="A50" s="13"/>
      <c r="B50" s="76" t="s">
        <v>502</v>
      </c>
      <c r="C50" s="76"/>
      <c r="D50" s="76"/>
      <c r="E50" s="76"/>
      <c r="F50" s="76"/>
      <c r="G50" s="76"/>
      <c r="H50" s="76"/>
      <c r="I50" s="76"/>
      <c r="J50" s="76"/>
      <c r="K50" s="76"/>
      <c r="L50" s="76"/>
      <c r="M50" s="76"/>
      <c r="N50" s="76"/>
      <c r="O50" s="76"/>
      <c r="P50" s="76"/>
      <c r="Q50" s="76"/>
      <c r="R50" s="76"/>
      <c r="S50" s="76"/>
      <c r="T50" s="76"/>
      <c r="U50" s="76"/>
      <c r="V50" s="76"/>
    </row>
    <row r="51" spans="1:22" x14ac:dyDescent="0.25">
      <c r="A51" s="13"/>
      <c r="B51" s="76" t="s">
        <v>503</v>
      </c>
      <c r="C51" s="76"/>
      <c r="D51" s="76"/>
      <c r="E51" s="76"/>
      <c r="F51" s="76"/>
      <c r="G51" s="76"/>
      <c r="H51" s="76"/>
      <c r="I51" s="76"/>
      <c r="J51" s="76"/>
      <c r="K51" s="76"/>
      <c r="L51" s="76"/>
      <c r="M51" s="76"/>
      <c r="N51" s="76"/>
      <c r="O51" s="76"/>
      <c r="P51" s="76"/>
      <c r="Q51" s="76"/>
      <c r="R51" s="76"/>
      <c r="S51" s="76"/>
      <c r="T51" s="76"/>
      <c r="U51" s="76"/>
      <c r="V51" s="76"/>
    </row>
    <row r="52" spans="1:22" ht="15.75" x14ac:dyDescent="0.25">
      <c r="A52" s="13"/>
      <c r="B52" s="47"/>
      <c r="C52" s="47"/>
      <c r="D52" s="47"/>
      <c r="E52" s="47"/>
      <c r="F52" s="47"/>
      <c r="G52" s="47"/>
      <c r="H52" s="47"/>
      <c r="I52" s="47"/>
      <c r="J52" s="47"/>
      <c r="K52" s="47"/>
      <c r="L52" s="47"/>
      <c r="M52" s="47"/>
      <c r="N52" s="47"/>
      <c r="O52" s="47"/>
      <c r="P52" s="47"/>
      <c r="Q52" s="47"/>
      <c r="R52" s="47"/>
      <c r="S52" s="47"/>
      <c r="T52" s="47"/>
      <c r="U52" s="47"/>
      <c r="V52" s="47"/>
    </row>
    <row r="53" spans="1:22" x14ac:dyDescent="0.25">
      <c r="A53" s="13"/>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3"/>
      <c r="B54" s="41"/>
      <c r="C54" s="41" t="s">
        <v>178</v>
      </c>
      <c r="D54" s="42" t="s">
        <v>487</v>
      </c>
      <c r="E54" s="42"/>
      <c r="F54" s="41"/>
      <c r="G54" s="41" t="s">
        <v>178</v>
      </c>
      <c r="H54" s="42" t="s">
        <v>488</v>
      </c>
      <c r="I54" s="42"/>
      <c r="J54" s="41"/>
      <c r="K54" s="41" t="s">
        <v>178</v>
      </c>
      <c r="L54" s="42" t="s">
        <v>488</v>
      </c>
      <c r="M54" s="42"/>
      <c r="N54" s="41"/>
      <c r="O54" s="41" t="s">
        <v>178</v>
      </c>
      <c r="P54" s="42" t="s">
        <v>492</v>
      </c>
      <c r="Q54" s="42"/>
      <c r="R54" s="41"/>
      <c r="S54" s="41"/>
      <c r="T54" s="42" t="s">
        <v>112</v>
      </c>
      <c r="U54" s="42"/>
      <c r="V54" s="41"/>
    </row>
    <row r="55" spans="1:22" x14ac:dyDescent="0.25">
      <c r="A55" s="13"/>
      <c r="B55" s="41"/>
      <c r="C55" s="41"/>
      <c r="D55" s="42"/>
      <c r="E55" s="42"/>
      <c r="F55" s="41"/>
      <c r="G55" s="41"/>
      <c r="H55" s="42" t="s">
        <v>489</v>
      </c>
      <c r="I55" s="42"/>
      <c r="J55" s="41"/>
      <c r="K55" s="41"/>
      <c r="L55" s="42" t="s">
        <v>491</v>
      </c>
      <c r="M55" s="42"/>
      <c r="N55" s="41"/>
      <c r="O55" s="41"/>
      <c r="P55" s="42" t="s">
        <v>493</v>
      </c>
      <c r="Q55" s="42"/>
      <c r="R55" s="41"/>
      <c r="S55" s="41"/>
      <c r="T55" s="42" t="s">
        <v>405</v>
      </c>
      <c r="U55" s="42"/>
      <c r="V55" s="41"/>
    </row>
    <row r="56" spans="1:22" ht="15.75" thickBot="1" x14ac:dyDescent="0.3">
      <c r="A56" s="13"/>
      <c r="B56" s="41"/>
      <c r="C56" s="41"/>
      <c r="D56" s="43"/>
      <c r="E56" s="43"/>
      <c r="F56" s="41"/>
      <c r="G56" s="41"/>
      <c r="H56" s="43" t="s">
        <v>490</v>
      </c>
      <c r="I56" s="43"/>
      <c r="J56" s="41"/>
      <c r="K56" s="41"/>
      <c r="L56" s="43" t="s">
        <v>490</v>
      </c>
      <c r="M56" s="43"/>
      <c r="N56" s="41"/>
      <c r="O56" s="41"/>
      <c r="P56" s="43"/>
      <c r="Q56" s="43"/>
      <c r="R56" s="41"/>
      <c r="S56" s="41"/>
      <c r="T56" s="43" t="s">
        <v>494</v>
      </c>
      <c r="U56" s="43"/>
      <c r="V56" s="41"/>
    </row>
    <row r="57" spans="1:22" x14ac:dyDescent="0.25">
      <c r="A57" s="13"/>
      <c r="B57" s="19" t="s">
        <v>29</v>
      </c>
      <c r="C57" s="21" t="s">
        <v>178</v>
      </c>
      <c r="D57" s="21"/>
      <c r="E57" s="21"/>
      <c r="F57" s="21"/>
      <c r="G57" s="21" t="s">
        <v>178</v>
      </c>
      <c r="H57" s="21"/>
      <c r="I57" s="21"/>
      <c r="J57" s="21"/>
      <c r="K57" s="21" t="s">
        <v>178</v>
      </c>
      <c r="L57" s="21"/>
      <c r="M57" s="21"/>
      <c r="N57" s="21"/>
      <c r="O57" s="21" t="s">
        <v>178</v>
      </c>
      <c r="P57" s="21"/>
      <c r="Q57" s="21"/>
      <c r="R57" s="21"/>
      <c r="S57" s="21"/>
      <c r="T57" s="21"/>
      <c r="U57" s="21"/>
      <c r="V57" s="21"/>
    </row>
    <row r="58" spans="1:22" x14ac:dyDescent="0.25">
      <c r="A58" s="13"/>
      <c r="B58" s="22" t="s">
        <v>30</v>
      </c>
      <c r="C58" s="11" t="s">
        <v>178</v>
      </c>
      <c r="D58" s="16" t="s">
        <v>184</v>
      </c>
      <c r="E58" s="40" t="s">
        <v>195</v>
      </c>
      <c r="F58" s="16" t="s">
        <v>178</v>
      </c>
      <c r="G58" s="11" t="s">
        <v>178</v>
      </c>
      <c r="H58" s="16" t="s">
        <v>184</v>
      </c>
      <c r="I58" s="40" t="s">
        <v>195</v>
      </c>
      <c r="J58" s="16" t="s">
        <v>178</v>
      </c>
      <c r="K58" s="11" t="s">
        <v>178</v>
      </c>
      <c r="L58" s="11" t="s">
        <v>184</v>
      </c>
      <c r="M58" s="63">
        <v>6494</v>
      </c>
      <c r="N58" s="16" t="s">
        <v>178</v>
      </c>
      <c r="O58" s="11" t="s">
        <v>178</v>
      </c>
      <c r="P58" s="11" t="s">
        <v>184</v>
      </c>
      <c r="Q58" s="30" t="s">
        <v>504</v>
      </c>
      <c r="R58" s="16" t="s">
        <v>186</v>
      </c>
      <c r="S58" s="11"/>
      <c r="T58" s="11" t="s">
        <v>184</v>
      </c>
      <c r="U58" s="63">
        <v>4569</v>
      </c>
      <c r="V58" s="16" t="s">
        <v>178</v>
      </c>
    </row>
    <row r="59" spans="1:22" x14ac:dyDescent="0.25">
      <c r="A59" s="13"/>
      <c r="B59" s="36" t="s">
        <v>135</v>
      </c>
      <c r="C59" s="21" t="s">
        <v>178</v>
      </c>
      <c r="D59" s="27"/>
      <c r="E59" s="65" t="s">
        <v>195</v>
      </c>
      <c r="F59" s="27" t="s">
        <v>178</v>
      </c>
      <c r="G59" s="21" t="s">
        <v>178</v>
      </c>
      <c r="H59" s="21"/>
      <c r="I59" s="25">
        <v>86597</v>
      </c>
      <c r="J59" s="27" t="s">
        <v>178</v>
      </c>
      <c r="K59" s="21" t="s">
        <v>178</v>
      </c>
      <c r="L59" s="21"/>
      <c r="M59" s="25">
        <v>9288</v>
      </c>
      <c r="N59" s="27" t="s">
        <v>178</v>
      </c>
      <c r="O59" s="21" t="s">
        <v>178</v>
      </c>
      <c r="P59" s="27"/>
      <c r="Q59" s="65" t="s">
        <v>195</v>
      </c>
      <c r="R59" s="27" t="s">
        <v>178</v>
      </c>
      <c r="S59" s="21"/>
      <c r="T59" s="21"/>
      <c r="U59" s="25">
        <v>95885</v>
      </c>
      <c r="V59" s="27" t="s">
        <v>178</v>
      </c>
    </row>
    <row r="60" spans="1:22" x14ac:dyDescent="0.25">
      <c r="A60" s="13"/>
      <c r="B60" s="22" t="s">
        <v>32</v>
      </c>
      <c r="C60" s="11" t="s">
        <v>178</v>
      </c>
      <c r="D60" s="16"/>
      <c r="E60" s="40" t="s">
        <v>195</v>
      </c>
      <c r="F60" s="16" t="s">
        <v>178</v>
      </c>
      <c r="G60" s="11" t="s">
        <v>178</v>
      </c>
      <c r="H60" s="11"/>
      <c r="I60" s="63">
        <v>15284</v>
      </c>
      <c r="J60" s="16" t="s">
        <v>178</v>
      </c>
      <c r="K60" s="11" t="s">
        <v>178</v>
      </c>
      <c r="L60" s="11"/>
      <c r="M60" s="30">
        <v>419</v>
      </c>
      <c r="N60" s="16" t="s">
        <v>178</v>
      </c>
      <c r="O60" s="11" t="s">
        <v>178</v>
      </c>
      <c r="P60" s="16"/>
      <c r="Q60" s="40" t="s">
        <v>195</v>
      </c>
      <c r="R60" s="16" t="s">
        <v>178</v>
      </c>
      <c r="S60" s="11"/>
      <c r="T60" s="11"/>
      <c r="U60" s="63">
        <v>15703</v>
      </c>
      <c r="V60" s="16" t="s">
        <v>178</v>
      </c>
    </row>
    <row r="61" spans="1:22" ht="15.75" thickBot="1" x14ac:dyDescent="0.3">
      <c r="A61" s="13"/>
      <c r="B61" s="36" t="s">
        <v>33</v>
      </c>
      <c r="C61" s="21" t="s">
        <v>178</v>
      </c>
      <c r="D61" s="27"/>
      <c r="E61" s="65" t="s">
        <v>195</v>
      </c>
      <c r="F61" s="27" t="s">
        <v>178</v>
      </c>
      <c r="G61" s="21" t="s">
        <v>178</v>
      </c>
      <c r="H61" s="21"/>
      <c r="I61" s="25">
        <v>27886</v>
      </c>
      <c r="J61" s="27" t="s">
        <v>178</v>
      </c>
      <c r="K61" s="21" t="s">
        <v>178</v>
      </c>
      <c r="L61" s="21"/>
      <c r="M61" s="25">
        <v>1083</v>
      </c>
      <c r="N61" s="27" t="s">
        <v>178</v>
      </c>
      <c r="O61" s="21" t="s">
        <v>178</v>
      </c>
      <c r="P61" s="27"/>
      <c r="Q61" s="65" t="s">
        <v>195</v>
      </c>
      <c r="R61" s="27" t="s">
        <v>178</v>
      </c>
      <c r="S61" s="21"/>
      <c r="T61" s="21"/>
      <c r="U61" s="25">
        <v>28969</v>
      </c>
      <c r="V61" s="27" t="s">
        <v>178</v>
      </c>
    </row>
    <row r="62" spans="1:22" x14ac:dyDescent="0.25">
      <c r="A62" s="13"/>
      <c r="B62" s="31"/>
      <c r="C62" s="31" t="s">
        <v>178</v>
      </c>
      <c r="D62" s="32"/>
      <c r="E62" s="32"/>
      <c r="F62" s="31"/>
      <c r="G62" s="31" t="s">
        <v>178</v>
      </c>
      <c r="H62" s="32"/>
      <c r="I62" s="32"/>
      <c r="J62" s="31"/>
      <c r="K62" s="31" t="s">
        <v>178</v>
      </c>
      <c r="L62" s="32"/>
      <c r="M62" s="32"/>
      <c r="N62" s="31"/>
      <c r="O62" s="31" t="s">
        <v>178</v>
      </c>
      <c r="P62" s="32"/>
      <c r="Q62" s="32"/>
      <c r="R62" s="31"/>
      <c r="S62" s="31"/>
      <c r="T62" s="32"/>
      <c r="U62" s="32"/>
      <c r="V62" s="31"/>
    </row>
    <row r="63" spans="1:22" x14ac:dyDescent="0.25">
      <c r="A63" s="13"/>
      <c r="B63" s="28" t="s">
        <v>34</v>
      </c>
      <c r="C63" s="18" t="s">
        <v>178</v>
      </c>
      <c r="D63" s="16"/>
      <c r="E63" s="40" t="s">
        <v>195</v>
      </c>
      <c r="F63" s="16" t="s">
        <v>178</v>
      </c>
      <c r="G63" s="18" t="s">
        <v>178</v>
      </c>
      <c r="H63" s="11"/>
      <c r="I63" s="63">
        <v>129767</v>
      </c>
      <c r="J63" s="16" t="s">
        <v>178</v>
      </c>
      <c r="K63" s="18" t="s">
        <v>178</v>
      </c>
      <c r="L63" s="11"/>
      <c r="M63" s="63">
        <v>17284</v>
      </c>
      <c r="N63" s="16" t="s">
        <v>178</v>
      </c>
      <c r="O63" s="18" t="s">
        <v>178</v>
      </c>
      <c r="P63" s="11"/>
      <c r="Q63" s="30" t="s">
        <v>504</v>
      </c>
      <c r="R63" s="16" t="s">
        <v>186</v>
      </c>
      <c r="S63" s="18"/>
      <c r="T63" s="11"/>
      <c r="U63" s="63">
        <v>145126</v>
      </c>
      <c r="V63" s="16" t="s">
        <v>178</v>
      </c>
    </row>
    <row r="64" spans="1:22" x14ac:dyDescent="0.25">
      <c r="A64" s="13"/>
      <c r="B64" s="19" t="s">
        <v>35</v>
      </c>
      <c r="C64" s="33" t="s">
        <v>178</v>
      </c>
      <c r="D64" s="27"/>
      <c r="E64" s="65" t="s">
        <v>195</v>
      </c>
      <c r="F64" s="27" t="s">
        <v>178</v>
      </c>
      <c r="G64" s="33" t="s">
        <v>178</v>
      </c>
      <c r="H64" s="21"/>
      <c r="I64" s="25">
        <v>340175</v>
      </c>
      <c r="J64" s="27" t="s">
        <v>178</v>
      </c>
      <c r="K64" s="33" t="s">
        <v>178</v>
      </c>
      <c r="L64" s="21"/>
      <c r="M64" s="25">
        <v>29934</v>
      </c>
      <c r="N64" s="27" t="s">
        <v>178</v>
      </c>
      <c r="O64" s="33" t="s">
        <v>178</v>
      </c>
      <c r="P64" s="27"/>
      <c r="Q64" s="65" t="s">
        <v>195</v>
      </c>
      <c r="R64" s="27" t="s">
        <v>178</v>
      </c>
      <c r="S64" s="33"/>
      <c r="T64" s="21"/>
      <c r="U64" s="25">
        <v>370109</v>
      </c>
      <c r="V64" s="27" t="s">
        <v>178</v>
      </c>
    </row>
    <row r="65" spans="1:22" x14ac:dyDescent="0.25">
      <c r="A65" s="13"/>
      <c r="B65" s="35" t="s">
        <v>36</v>
      </c>
      <c r="C65" s="18" t="s">
        <v>178</v>
      </c>
      <c r="D65" s="16"/>
      <c r="E65" s="40" t="s">
        <v>195</v>
      </c>
      <c r="F65" s="16" t="s">
        <v>178</v>
      </c>
      <c r="G65" s="18" t="s">
        <v>178</v>
      </c>
      <c r="H65" s="11"/>
      <c r="I65" s="63">
        <v>564539</v>
      </c>
      <c r="J65" s="16" t="s">
        <v>178</v>
      </c>
      <c r="K65" s="18" t="s">
        <v>178</v>
      </c>
      <c r="L65" s="11"/>
      <c r="M65" s="63">
        <v>97010</v>
      </c>
      <c r="N65" s="16" t="s">
        <v>178</v>
      </c>
      <c r="O65" s="18" t="s">
        <v>178</v>
      </c>
      <c r="P65" s="16"/>
      <c r="Q65" s="40" t="s">
        <v>195</v>
      </c>
      <c r="R65" s="16" t="s">
        <v>178</v>
      </c>
      <c r="S65" s="18"/>
      <c r="T65" s="11"/>
      <c r="U65" s="63">
        <v>661549</v>
      </c>
      <c r="V65" s="16" t="s">
        <v>178</v>
      </c>
    </row>
    <row r="66" spans="1:22" x14ac:dyDescent="0.25">
      <c r="A66" s="13"/>
      <c r="B66" s="19" t="s">
        <v>37</v>
      </c>
      <c r="C66" s="33" t="s">
        <v>178</v>
      </c>
      <c r="D66" s="27"/>
      <c r="E66" s="65" t="s">
        <v>195</v>
      </c>
      <c r="F66" s="27" t="s">
        <v>178</v>
      </c>
      <c r="G66" s="33" t="s">
        <v>178</v>
      </c>
      <c r="H66" s="21"/>
      <c r="I66" s="25">
        <v>18578</v>
      </c>
      <c r="J66" s="27" t="s">
        <v>178</v>
      </c>
      <c r="K66" s="33" t="s">
        <v>178</v>
      </c>
      <c r="L66" s="21"/>
      <c r="M66" s="25">
        <v>1990</v>
      </c>
      <c r="N66" s="27" t="s">
        <v>178</v>
      </c>
      <c r="O66" s="33" t="s">
        <v>178</v>
      </c>
      <c r="P66" s="27"/>
      <c r="Q66" s="65" t="s">
        <v>195</v>
      </c>
      <c r="R66" s="27" t="s">
        <v>178</v>
      </c>
      <c r="S66" s="33"/>
      <c r="T66" s="21"/>
      <c r="U66" s="25">
        <v>20568</v>
      </c>
      <c r="V66" s="27" t="s">
        <v>178</v>
      </c>
    </row>
    <row r="67" spans="1:22" x14ac:dyDescent="0.25">
      <c r="A67" s="13"/>
      <c r="B67" s="35" t="s">
        <v>497</v>
      </c>
      <c r="C67" s="18" t="s">
        <v>178</v>
      </c>
      <c r="D67" s="11"/>
      <c r="E67" s="63">
        <v>1034160</v>
      </c>
      <c r="F67" s="16" t="s">
        <v>178</v>
      </c>
      <c r="G67" s="18" t="s">
        <v>178</v>
      </c>
      <c r="H67" s="16"/>
      <c r="I67" s="40" t="s">
        <v>195</v>
      </c>
      <c r="J67" s="16" t="s">
        <v>178</v>
      </c>
      <c r="K67" s="18" t="s">
        <v>178</v>
      </c>
      <c r="L67" s="16"/>
      <c r="M67" s="40" t="s">
        <v>195</v>
      </c>
      <c r="N67" s="16" t="s">
        <v>178</v>
      </c>
      <c r="O67" s="18" t="s">
        <v>178</v>
      </c>
      <c r="P67" s="11"/>
      <c r="Q67" s="30" t="s">
        <v>505</v>
      </c>
      <c r="R67" s="16" t="s">
        <v>186</v>
      </c>
      <c r="S67" s="18"/>
      <c r="T67" s="16"/>
      <c r="U67" s="40" t="s">
        <v>195</v>
      </c>
      <c r="V67" s="16" t="s">
        <v>178</v>
      </c>
    </row>
    <row r="68" spans="1:22" ht="15.75" thickBot="1" x14ac:dyDescent="0.3">
      <c r="A68" s="13"/>
      <c r="B68" s="19" t="s">
        <v>39</v>
      </c>
      <c r="C68" s="33" t="s">
        <v>178</v>
      </c>
      <c r="D68" s="21"/>
      <c r="E68" s="25">
        <v>46236</v>
      </c>
      <c r="F68" s="27" t="s">
        <v>178</v>
      </c>
      <c r="G68" s="33" t="s">
        <v>178</v>
      </c>
      <c r="H68" s="21"/>
      <c r="I68" s="25">
        <v>11675</v>
      </c>
      <c r="J68" s="27" t="s">
        <v>178</v>
      </c>
      <c r="K68" s="33" t="s">
        <v>178</v>
      </c>
      <c r="L68" s="21"/>
      <c r="M68" s="25">
        <v>8082</v>
      </c>
      <c r="N68" s="27" t="s">
        <v>178</v>
      </c>
      <c r="O68" s="33" t="s">
        <v>178</v>
      </c>
      <c r="P68" s="21"/>
      <c r="Q68" s="38" t="s">
        <v>506</v>
      </c>
      <c r="R68" s="27" t="s">
        <v>186</v>
      </c>
      <c r="S68" s="33"/>
      <c r="T68" s="21"/>
      <c r="U68" s="25">
        <v>27307</v>
      </c>
      <c r="V68" s="27" t="s">
        <v>178</v>
      </c>
    </row>
    <row r="69" spans="1:22" x14ac:dyDescent="0.25">
      <c r="A69" s="13"/>
      <c r="B69" s="31"/>
      <c r="C69" s="31" t="s">
        <v>178</v>
      </c>
      <c r="D69" s="32"/>
      <c r="E69" s="32"/>
      <c r="F69" s="31"/>
      <c r="G69" s="31" t="s">
        <v>178</v>
      </c>
      <c r="H69" s="32"/>
      <c r="I69" s="32"/>
      <c r="J69" s="31"/>
      <c r="K69" s="31" t="s">
        <v>178</v>
      </c>
      <c r="L69" s="32"/>
      <c r="M69" s="32"/>
      <c r="N69" s="31"/>
      <c r="O69" s="31" t="s">
        <v>178</v>
      </c>
      <c r="P69" s="32"/>
      <c r="Q69" s="32"/>
      <c r="R69" s="31"/>
      <c r="S69" s="31"/>
      <c r="T69" s="32"/>
      <c r="U69" s="32"/>
      <c r="V69" s="31"/>
    </row>
    <row r="70" spans="1:22" ht="15.75" thickBot="1" x14ac:dyDescent="0.3">
      <c r="A70" s="13"/>
      <c r="B70" s="35" t="s">
        <v>40</v>
      </c>
      <c r="C70" s="18" t="s">
        <v>178</v>
      </c>
      <c r="D70" s="11" t="s">
        <v>184</v>
      </c>
      <c r="E70" s="63">
        <v>1080396</v>
      </c>
      <c r="F70" s="16" t="s">
        <v>178</v>
      </c>
      <c r="G70" s="18" t="s">
        <v>178</v>
      </c>
      <c r="H70" s="11" t="s">
        <v>184</v>
      </c>
      <c r="I70" s="63">
        <v>1064734</v>
      </c>
      <c r="J70" s="16" t="s">
        <v>178</v>
      </c>
      <c r="K70" s="18" t="s">
        <v>178</v>
      </c>
      <c r="L70" s="11" t="s">
        <v>184</v>
      </c>
      <c r="M70" s="63">
        <v>154300</v>
      </c>
      <c r="N70" s="16" t="s">
        <v>178</v>
      </c>
      <c r="O70" s="18" t="s">
        <v>178</v>
      </c>
      <c r="P70" s="11" t="s">
        <v>184</v>
      </c>
      <c r="Q70" s="30" t="s">
        <v>507</v>
      </c>
      <c r="R70" s="16" t="s">
        <v>186</v>
      </c>
      <c r="S70" s="18"/>
      <c r="T70" s="11" t="s">
        <v>184</v>
      </c>
      <c r="U70" s="63">
        <v>1224659</v>
      </c>
      <c r="V70" s="16" t="s">
        <v>178</v>
      </c>
    </row>
    <row r="71" spans="1:22" ht="15.75" thickTop="1" x14ac:dyDescent="0.25">
      <c r="A71" s="13"/>
      <c r="B71" s="31"/>
      <c r="C71" s="31" t="s">
        <v>178</v>
      </c>
      <c r="D71" s="34"/>
      <c r="E71" s="34"/>
      <c r="F71" s="31"/>
      <c r="G71" s="31" t="s">
        <v>178</v>
      </c>
      <c r="H71" s="34"/>
      <c r="I71" s="34"/>
      <c r="J71" s="31"/>
      <c r="K71" s="31" t="s">
        <v>178</v>
      </c>
      <c r="L71" s="34"/>
      <c r="M71" s="34"/>
      <c r="N71" s="31"/>
      <c r="O71" s="31" t="s">
        <v>178</v>
      </c>
      <c r="P71" s="34"/>
      <c r="Q71" s="34"/>
      <c r="R71" s="31"/>
      <c r="S71" s="31"/>
      <c r="T71" s="34"/>
      <c r="U71" s="34"/>
      <c r="V71" s="31"/>
    </row>
    <row r="72" spans="1:22" x14ac:dyDescent="0.25">
      <c r="A72" s="13"/>
      <c r="B72" s="19" t="s">
        <v>41</v>
      </c>
      <c r="C72" s="33" t="s">
        <v>178</v>
      </c>
      <c r="D72" s="21"/>
      <c r="E72" s="21"/>
      <c r="F72" s="21"/>
      <c r="G72" s="33" t="s">
        <v>178</v>
      </c>
      <c r="H72" s="21"/>
      <c r="I72" s="21"/>
      <c r="J72" s="21"/>
      <c r="K72" s="33" t="s">
        <v>178</v>
      </c>
      <c r="L72" s="21"/>
      <c r="M72" s="21"/>
      <c r="N72" s="21"/>
      <c r="O72" s="33" t="s">
        <v>178</v>
      </c>
      <c r="P72" s="21"/>
      <c r="Q72" s="21"/>
      <c r="R72" s="21"/>
      <c r="S72" s="33"/>
      <c r="T72" s="21"/>
      <c r="U72" s="21"/>
      <c r="V72" s="21"/>
    </row>
    <row r="73" spans="1:22" x14ac:dyDescent="0.25">
      <c r="A73" s="13"/>
      <c r="B73" s="22" t="s">
        <v>42</v>
      </c>
      <c r="C73" s="18" t="s">
        <v>178</v>
      </c>
      <c r="D73" s="11" t="s">
        <v>184</v>
      </c>
      <c r="E73" s="63">
        <v>15000</v>
      </c>
      <c r="F73" s="16" t="s">
        <v>178</v>
      </c>
      <c r="G73" s="18" t="s">
        <v>178</v>
      </c>
      <c r="H73" s="16" t="s">
        <v>184</v>
      </c>
      <c r="I73" s="40" t="s">
        <v>195</v>
      </c>
      <c r="J73" s="16" t="s">
        <v>178</v>
      </c>
      <c r="K73" s="18" t="s">
        <v>178</v>
      </c>
      <c r="L73" s="11" t="s">
        <v>184</v>
      </c>
      <c r="M73" s="30">
        <v>195</v>
      </c>
      <c r="N73" s="16" t="s">
        <v>178</v>
      </c>
      <c r="O73" s="18" t="s">
        <v>178</v>
      </c>
      <c r="P73" s="16" t="s">
        <v>184</v>
      </c>
      <c r="Q73" s="40" t="s">
        <v>195</v>
      </c>
      <c r="R73" s="16" t="s">
        <v>178</v>
      </c>
      <c r="S73" s="18"/>
      <c r="T73" s="11" t="s">
        <v>184</v>
      </c>
      <c r="U73" s="63">
        <v>15195</v>
      </c>
      <c r="V73" s="16" t="s">
        <v>178</v>
      </c>
    </row>
    <row r="74" spans="1:22" x14ac:dyDescent="0.25">
      <c r="A74" s="13"/>
      <c r="B74" s="36" t="s">
        <v>43</v>
      </c>
      <c r="C74" s="33" t="s">
        <v>178</v>
      </c>
      <c r="D74" s="27"/>
      <c r="E74" s="65" t="s">
        <v>195</v>
      </c>
      <c r="F74" s="27" t="s">
        <v>178</v>
      </c>
      <c r="G74" s="33" t="s">
        <v>178</v>
      </c>
      <c r="H74" s="21"/>
      <c r="I74" s="25">
        <v>36289</v>
      </c>
      <c r="J74" s="27" t="s">
        <v>178</v>
      </c>
      <c r="K74" s="33" t="s">
        <v>178</v>
      </c>
      <c r="L74" s="21"/>
      <c r="M74" s="25">
        <v>1662</v>
      </c>
      <c r="N74" s="27" t="s">
        <v>178</v>
      </c>
      <c r="O74" s="33" t="s">
        <v>178</v>
      </c>
      <c r="P74" s="21"/>
      <c r="Q74" s="38" t="s">
        <v>504</v>
      </c>
      <c r="R74" s="27" t="s">
        <v>186</v>
      </c>
      <c r="S74" s="33"/>
      <c r="T74" s="21"/>
      <c r="U74" s="25">
        <v>36026</v>
      </c>
      <c r="V74" s="27" t="s">
        <v>178</v>
      </c>
    </row>
    <row r="75" spans="1:22" x14ac:dyDescent="0.25">
      <c r="A75" s="13"/>
      <c r="B75" s="22" t="s">
        <v>44</v>
      </c>
      <c r="C75" s="18" t="s">
        <v>178</v>
      </c>
      <c r="D75" s="16"/>
      <c r="E75" s="40" t="s">
        <v>195</v>
      </c>
      <c r="F75" s="16" t="s">
        <v>178</v>
      </c>
      <c r="G75" s="18" t="s">
        <v>178</v>
      </c>
      <c r="H75" s="11"/>
      <c r="I75" s="63">
        <v>36027</v>
      </c>
      <c r="J75" s="16" t="s">
        <v>178</v>
      </c>
      <c r="K75" s="18" t="s">
        <v>178</v>
      </c>
      <c r="L75" s="11"/>
      <c r="M75" s="63">
        <v>1694</v>
      </c>
      <c r="N75" s="16" t="s">
        <v>178</v>
      </c>
      <c r="O75" s="18" t="s">
        <v>178</v>
      </c>
      <c r="P75" s="16"/>
      <c r="Q75" s="40" t="s">
        <v>195</v>
      </c>
      <c r="R75" s="16" t="s">
        <v>178</v>
      </c>
      <c r="S75" s="18"/>
      <c r="T75" s="11"/>
      <c r="U75" s="63">
        <v>37721</v>
      </c>
      <c r="V75" s="16" t="s">
        <v>178</v>
      </c>
    </row>
    <row r="76" spans="1:22" ht="15.75" thickBot="1" x14ac:dyDescent="0.3">
      <c r="A76" s="13"/>
      <c r="B76" s="36" t="s">
        <v>45</v>
      </c>
      <c r="C76" s="33" t="s">
        <v>178</v>
      </c>
      <c r="D76" s="21"/>
      <c r="E76" s="25">
        <v>4876</v>
      </c>
      <c r="F76" s="27" t="s">
        <v>178</v>
      </c>
      <c r="G76" s="33" t="s">
        <v>178</v>
      </c>
      <c r="H76" s="21"/>
      <c r="I76" s="25">
        <v>19982</v>
      </c>
      <c r="J76" s="27" t="s">
        <v>178</v>
      </c>
      <c r="K76" s="33" t="s">
        <v>178</v>
      </c>
      <c r="L76" s="21"/>
      <c r="M76" s="38">
        <v>890</v>
      </c>
      <c r="N76" s="27" t="s">
        <v>178</v>
      </c>
      <c r="O76" s="33" t="s">
        <v>178</v>
      </c>
      <c r="P76" s="27"/>
      <c r="Q76" s="65" t="s">
        <v>195</v>
      </c>
      <c r="R76" s="27" t="s">
        <v>178</v>
      </c>
      <c r="S76" s="33"/>
      <c r="T76" s="21"/>
      <c r="U76" s="25">
        <v>25748</v>
      </c>
      <c r="V76" s="27" t="s">
        <v>178</v>
      </c>
    </row>
    <row r="77" spans="1:22" x14ac:dyDescent="0.25">
      <c r="A77" s="13"/>
      <c r="B77" s="31"/>
      <c r="C77" s="31" t="s">
        <v>178</v>
      </c>
      <c r="D77" s="32"/>
      <c r="E77" s="32"/>
      <c r="F77" s="31"/>
      <c r="G77" s="31" t="s">
        <v>178</v>
      </c>
      <c r="H77" s="32"/>
      <c r="I77" s="32"/>
      <c r="J77" s="31"/>
      <c r="K77" s="31" t="s">
        <v>178</v>
      </c>
      <c r="L77" s="32"/>
      <c r="M77" s="32"/>
      <c r="N77" s="31"/>
      <c r="O77" s="31" t="s">
        <v>178</v>
      </c>
      <c r="P77" s="32"/>
      <c r="Q77" s="32"/>
      <c r="R77" s="31"/>
      <c r="S77" s="31"/>
      <c r="T77" s="32"/>
      <c r="U77" s="32"/>
      <c r="V77" s="31"/>
    </row>
    <row r="78" spans="1:22" x14ac:dyDescent="0.25">
      <c r="A78" s="13"/>
      <c r="B78" s="28" t="s">
        <v>46</v>
      </c>
      <c r="C78" s="18" t="s">
        <v>178</v>
      </c>
      <c r="D78" s="11"/>
      <c r="E78" s="63">
        <v>19876</v>
      </c>
      <c r="F78" s="16" t="s">
        <v>178</v>
      </c>
      <c r="G78" s="18" t="s">
        <v>178</v>
      </c>
      <c r="H78" s="11"/>
      <c r="I78" s="63">
        <v>92298</v>
      </c>
      <c r="J78" s="16" t="s">
        <v>178</v>
      </c>
      <c r="K78" s="18" t="s">
        <v>178</v>
      </c>
      <c r="L78" s="11"/>
      <c r="M78" s="63">
        <v>4441</v>
      </c>
      <c r="N78" s="16" t="s">
        <v>178</v>
      </c>
      <c r="O78" s="18" t="s">
        <v>178</v>
      </c>
      <c r="P78" s="11"/>
      <c r="Q78" s="30" t="s">
        <v>504</v>
      </c>
      <c r="R78" s="16" t="s">
        <v>186</v>
      </c>
      <c r="S78" s="18"/>
      <c r="T78" s="11"/>
      <c r="U78" s="63">
        <v>114690</v>
      </c>
      <c r="V78" s="16" t="s">
        <v>178</v>
      </c>
    </row>
    <row r="79" spans="1:22" x14ac:dyDescent="0.25">
      <c r="A79" s="13"/>
      <c r="B79" s="19" t="s">
        <v>47</v>
      </c>
      <c r="C79" s="33" t="s">
        <v>178</v>
      </c>
      <c r="D79" s="21"/>
      <c r="E79" s="25">
        <v>577216</v>
      </c>
      <c r="F79" s="27" t="s">
        <v>178</v>
      </c>
      <c r="G79" s="33" t="s">
        <v>178</v>
      </c>
      <c r="H79" s="27"/>
      <c r="I79" s="65" t="s">
        <v>195</v>
      </c>
      <c r="J79" s="27" t="s">
        <v>178</v>
      </c>
      <c r="K79" s="33" t="s">
        <v>178</v>
      </c>
      <c r="L79" s="21"/>
      <c r="M79" s="25">
        <v>57650</v>
      </c>
      <c r="N79" s="27" t="s">
        <v>178</v>
      </c>
      <c r="O79" s="33" t="s">
        <v>178</v>
      </c>
      <c r="P79" s="21"/>
      <c r="Q79" s="38" t="s">
        <v>508</v>
      </c>
      <c r="R79" s="27" t="s">
        <v>186</v>
      </c>
      <c r="S79" s="33"/>
      <c r="T79" s="21"/>
      <c r="U79" s="25">
        <v>601941</v>
      </c>
      <c r="V79" s="27" t="s">
        <v>178</v>
      </c>
    </row>
    <row r="80" spans="1:22" x14ac:dyDescent="0.25">
      <c r="A80" s="13"/>
      <c r="B80" s="35" t="s">
        <v>219</v>
      </c>
      <c r="C80" s="18" t="s">
        <v>178</v>
      </c>
      <c r="D80" s="11"/>
      <c r="E80" s="63">
        <v>2594</v>
      </c>
      <c r="F80" s="16" t="s">
        <v>178</v>
      </c>
      <c r="G80" s="18" t="s">
        <v>178</v>
      </c>
      <c r="H80" s="11"/>
      <c r="I80" s="63">
        <v>11138</v>
      </c>
      <c r="J80" s="16" t="s">
        <v>178</v>
      </c>
      <c r="K80" s="18" t="s">
        <v>178</v>
      </c>
      <c r="L80" s="16"/>
      <c r="M80" s="40" t="s">
        <v>195</v>
      </c>
      <c r="N80" s="16" t="s">
        <v>178</v>
      </c>
      <c r="O80" s="18" t="s">
        <v>178</v>
      </c>
      <c r="P80" s="11"/>
      <c r="Q80" s="30" t="s">
        <v>509</v>
      </c>
      <c r="R80" s="16" t="s">
        <v>186</v>
      </c>
      <c r="S80" s="18"/>
      <c r="T80" s="11"/>
      <c r="U80" s="63">
        <v>7971</v>
      </c>
      <c r="V80" s="16" t="s">
        <v>178</v>
      </c>
    </row>
    <row r="81" spans="1:22" ht="15.75" thickBot="1" x14ac:dyDescent="0.3">
      <c r="A81" s="13"/>
      <c r="B81" s="19" t="s">
        <v>49</v>
      </c>
      <c r="C81" s="33" t="s">
        <v>178</v>
      </c>
      <c r="D81" s="27"/>
      <c r="E81" s="65" t="s">
        <v>195</v>
      </c>
      <c r="F81" s="27" t="s">
        <v>178</v>
      </c>
      <c r="G81" s="33" t="s">
        <v>178</v>
      </c>
      <c r="H81" s="21"/>
      <c r="I81" s="25">
        <v>19347</v>
      </c>
      <c r="J81" s="27" t="s">
        <v>178</v>
      </c>
      <c r="K81" s="33" t="s">
        <v>178</v>
      </c>
      <c r="L81" s="27"/>
      <c r="M81" s="65" t="s">
        <v>195</v>
      </c>
      <c r="N81" s="27" t="s">
        <v>178</v>
      </c>
      <c r="O81" s="33" t="s">
        <v>178</v>
      </c>
      <c r="P81" s="27"/>
      <c r="Q81" s="65" t="s">
        <v>195</v>
      </c>
      <c r="R81" s="27" t="s">
        <v>178</v>
      </c>
      <c r="S81" s="33"/>
      <c r="T81" s="21"/>
      <c r="U81" s="25">
        <v>19347</v>
      </c>
      <c r="V81" s="27" t="s">
        <v>178</v>
      </c>
    </row>
    <row r="82" spans="1:22" x14ac:dyDescent="0.25">
      <c r="A82" s="13"/>
      <c r="B82" s="31"/>
      <c r="C82" s="31" t="s">
        <v>178</v>
      </c>
      <c r="D82" s="32"/>
      <c r="E82" s="32"/>
      <c r="F82" s="31"/>
      <c r="G82" s="31" t="s">
        <v>178</v>
      </c>
      <c r="H82" s="32"/>
      <c r="I82" s="32"/>
      <c r="J82" s="31"/>
      <c r="K82" s="31" t="s">
        <v>178</v>
      </c>
      <c r="L82" s="32"/>
      <c r="M82" s="32"/>
      <c r="N82" s="31"/>
      <c r="O82" s="31" t="s">
        <v>178</v>
      </c>
      <c r="P82" s="32"/>
      <c r="Q82" s="32"/>
      <c r="R82" s="31"/>
      <c r="S82" s="31"/>
      <c r="T82" s="32"/>
      <c r="U82" s="32"/>
      <c r="V82" s="31"/>
    </row>
    <row r="83" spans="1:22" ht="15.75" thickBot="1" x14ac:dyDescent="0.3">
      <c r="A83" s="13"/>
      <c r="B83" s="35" t="s">
        <v>50</v>
      </c>
      <c r="C83" s="18" t="s">
        <v>178</v>
      </c>
      <c r="D83" s="11"/>
      <c r="E83" s="63">
        <v>599686</v>
      </c>
      <c r="F83" s="16" t="s">
        <v>178</v>
      </c>
      <c r="G83" s="18" t="s">
        <v>178</v>
      </c>
      <c r="H83" s="11"/>
      <c r="I83" s="63">
        <v>122783</v>
      </c>
      <c r="J83" s="16" t="s">
        <v>178</v>
      </c>
      <c r="K83" s="18" t="s">
        <v>178</v>
      </c>
      <c r="L83" s="11"/>
      <c r="M83" s="63">
        <v>62091</v>
      </c>
      <c r="N83" s="16" t="s">
        <v>178</v>
      </c>
      <c r="O83" s="18" t="s">
        <v>178</v>
      </c>
      <c r="P83" s="11"/>
      <c r="Q83" s="30" t="s">
        <v>510</v>
      </c>
      <c r="R83" s="16" t="s">
        <v>186</v>
      </c>
      <c r="S83" s="18"/>
      <c r="T83" s="11"/>
      <c r="U83" s="63">
        <v>743949</v>
      </c>
      <c r="V83" s="16" t="s">
        <v>178</v>
      </c>
    </row>
    <row r="84" spans="1:22" x14ac:dyDescent="0.25">
      <c r="A84" s="13"/>
      <c r="B84" s="31"/>
      <c r="C84" s="31" t="s">
        <v>178</v>
      </c>
      <c r="D84" s="32"/>
      <c r="E84" s="32"/>
      <c r="F84" s="31"/>
      <c r="G84" s="31" t="s">
        <v>178</v>
      </c>
      <c r="H84" s="32"/>
      <c r="I84" s="32"/>
      <c r="J84" s="31"/>
      <c r="K84" s="31" t="s">
        <v>178</v>
      </c>
      <c r="L84" s="32"/>
      <c r="M84" s="32"/>
      <c r="N84" s="31"/>
      <c r="O84" s="31" t="s">
        <v>178</v>
      </c>
      <c r="P84" s="32"/>
      <c r="Q84" s="32"/>
      <c r="R84" s="31"/>
      <c r="S84" s="31"/>
      <c r="T84" s="32"/>
      <c r="U84" s="32"/>
      <c r="V84" s="31"/>
    </row>
    <row r="85" spans="1:22" ht="15.75" thickBot="1" x14ac:dyDescent="0.3">
      <c r="A85" s="13"/>
      <c r="B85" s="19" t="s">
        <v>58</v>
      </c>
      <c r="C85" s="33" t="s">
        <v>178</v>
      </c>
      <c r="D85" s="21"/>
      <c r="E85" s="25">
        <v>480710</v>
      </c>
      <c r="F85" s="27" t="s">
        <v>178</v>
      </c>
      <c r="G85" s="33" t="s">
        <v>178</v>
      </c>
      <c r="H85" s="21"/>
      <c r="I85" s="25">
        <v>941951</v>
      </c>
      <c r="J85" s="27" t="s">
        <v>178</v>
      </c>
      <c r="K85" s="33" t="s">
        <v>178</v>
      </c>
      <c r="L85" s="21"/>
      <c r="M85" s="25">
        <v>92209</v>
      </c>
      <c r="N85" s="27" t="s">
        <v>178</v>
      </c>
      <c r="O85" s="33" t="s">
        <v>178</v>
      </c>
      <c r="P85" s="21"/>
      <c r="Q85" s="38" t="s">
        <v>505</v>
      </c>
      <c r="R85" s="27" t="s">
        <v>186</v>
      </c>
      <c r="S85" s="33"/>
      <c r="T85" s="21"/>
      <c r="U85" s="25">
        <v>480710</v>
      </c>
      <c r="V85" s="27" t="s">
        <v>178</v>
      </c>
    </row>
    <row r="86" spans="1:22" x14ac:dyDescent="0.25">
      <c r="A86" s="13"/>
      <c r="B86" s="31"/>
      <c r="C86" s="31" t="s">
        <v>178</v>
      </c>
      <c r="D86" s="32"/>
      <c r="E86" s="32"/>
      <c r="F86" s="31"/>
      <c r="G86" s="31" t="s">
        <v>178</v>
      </c>
      <c r="H86" s="32"/>
      <c r="I86" s="32"/>
      <c r="J86" s="31"/>
      <c r="K86" s="31" t="s">
        <v>178</v>
      </c>
      <c r="L86" s="32"/>
      <c r="M86" s="32"/>
      <c r="N86" s="31"/>
      <c r="O86" s="31" t="s">
        <v>178</v>
      </c>
      <c r="P86" s="32"/>
      <c r="Q86" s="32"/>
      <c r="R86" s="31"/>
      <c r="S86" s="31"/>
      <c r="T86" s="32"/>
      <c r="U86" s="32"/>
      <c r="V86" s="31"/>
    </row>
    <row r="87" spans="1:22" ht="15.75" thickBot="1" x14ac:dyDescent="0.3">
      <c r="A87" s="13"/>
      <c r="B87" s="35" t="s">
        <v>59</v>
      </c>
      <c r="C87" s="18" t="s">
        <v>178</v>
      </c>
      <c r="D87" s="11" t="s">
        <v>184</v>
      </c>
      <c r="E87" s="63">
        <v>1080396</v>
      </c>
      <c r="F87" s="16" t="s">
        <v>178</v>
      </c>
      <c r="G87" s="18" t="s">
        <v>178</v>
      </c>
      <c r="H87" s="11" t="s">
        <v>184</v>
      </c>
      <c r="I87" s="63">
        <v>1064734</v>
      </c>
      <c r="J87" s="16" t="s">
        <v>178</v>
      </c>
      <c r="K87" s="18" t="s">
        <v>178</v>
      </c>
      <c r="L87" s="11" t="s">
        <v>184</v>
      </c>
      <c r="M87" s="63">
        <v>154300</v>
      </c>
      <c r="N87" s="16" t="s">
        <v>178</v>
      </c>
      <c r="O87" s="18" t="s">
        <v>178</v>
      </c>
      <c r="P87" s="11" t="s">
        <v>184</v>
      </c>
      <c r="Q87" s="30" t="s">
        <v>507</v>
      </c>
      <c r="R87" s="16" t="s">
        <v>186</v>
      </c>
      <c r="S87" s="18"/>
      <c r="T87" s="11" t="s">
        <v>184</v>
      </c>
      <c r="U87" s="63">
        <v>1224659</v>
      </c>
      <c r="V87" s="16" t="s">
        <v>178</v>
      </c>
    </row>
    <row r="88" spans="1:22" ht="15.75" thickTop="1" x14ac:dyDescent="0.25">
      <c r="A88" s="13"/>
      <c r="B88" s="31"/>
      <c r="C88" s="31" t="s">
        <v>178</v>
      </c>
      <c r="D88" s="34"/>
      <c r="E88" s="34"/>
      <c r="F88" s="31"/>
      <c r="G88" s="31" t="s">
        <v>178</v>
      </c>
      <c r="H88" s="34"/>
      <c r="I88" s="34"/>
      <c r="J88" s="31"/>
      <c r="K88" s="31" t="s">
        <v>178</v>
      </c>
      <c r="L88" s="34"/>
      <c r="M88" s="34"/>
      <c r="N88" s="31"/>
      <c r="O88" s="31" t="s">
        <v>178</v>
      </c>
      <c r="P88" s="34"/>
      <c r="Q88" s="34"/>
      <c r="R88" s="31"/>
      <c r="S88" s="31"/>
      <c r="T88" s="34"/>
      <c r="U88" s="34"/>
      <c r="V88" s="31"/>
    </row>
    <row r="89" spans="1:22" ht="15" customHeight="1" x14ac:dyDescent="0.25">
      <c r="A89" s="13" t="s">
        <v>643</v>
      </c>
      <c r="B89" s="12" t="s">
        <v>5</v>
      </c>
      <c r="C89" s="12"/>
      <c r="D89" s="12"/>
      <c r="E89" s="12"/>
      <c r="F89" s="12"/>
      <c r="G89" s="12"/>
      <c r="H89" s="12"/>
      <c r="I89" s="12"/>
      <c r="J89" s="12"/>
      <c r="K89" s="12"/>
      <c r="L89" s="12"/>
      <c r="M89" s="12"/>
      <c r="N89" s="12"/>
      <c r="O89" s="12"/>
      <c r="P89" s="12"/>
      <c r="Q89" s="12"/>
      <c r="R89" s="12"/>
      <c r="S89" s="12"/>
      <c r="T89" s="12"/>
      <c r="U89" s="12"/>
      <c r="V89" s="12"/>
    </row>
    <row r="90" spans="1:22" x14ac:dyDescent="0.25">
      <c r="A90" s="13"/>
      <c r="B90" s="76" t="s">
        <v>483</v>
      </c>
      <c r="C90" s="76"/>
      <c r="D90" s="76"/>
      <c r="E90" s="76"/>
      <c r="F90" s="76"/>
      <c r="G90" s="76"/>
      <c r="H90" s="76"/>
      <c r="I90" s="76"/>
      <c r="J90" s="76"/>
      <c r="K90" s="76"/>
      <c r="L90" s="76"/>
      <c r="M90" s="76"/>
      <c r="N90" s="76"/>
      <c r="O90" s="76"/>
      <c r="P90" s="76"/>
      <c r="Q90" s="76"/>
      <c r="R90" s="76"/>
      <c r="S90" s="76"/>
      <c r="T90" s="76"/>
      <c r="U90" s="76"/>
      <c r="V90" s="76"/>
    </row>
    <row r="91" spans="1:22" x14ac:dyDescent="0.25">
      <c r="A91" s="13"/>
      <c r="B91" s="76" t="s">
        <v>511</v>
      </c>
      <c r="C91" s="76"/>
      <c r="D91" s="76"/>
      <c r="E91" s="76"/>
      <c r="F91" s="76"/>
      <c r="G91" s="76"/>
      <c r="H91" s="76"/>
      <c r="I91" s="76"/>
      <c r="J91" s="76"/>
      <c r="K91" s="76"/>
      <c r="L91" s="76"/>
      <c r="M91" s="76"/>
      <c r="N91" s="76"/>
      <c r="O91" s="76"/>
      <c r="P91" s="76"/>
      <c r="Q91" s="76"/>
      <c r="R91" s="76"/>
      <c r="S91" s="76"/>
      <c r="T91" s="76"/>
      <c r="U91" s="76"/>
      <c r="V91" s="76"/>
    </row>
    <row r="92" spans="1:22" x14ac:dyDescent="0.25">
      <c r="A92" s="13"/>
      <c r="B92" s="76" t="s">
        <v>400</v>
      </c>
      <c r="C92" s="76"/>
      <c r="D92" s="76"/>
      <c r="E92" s="76"/>
      <c r="F92" s="76"/>
      <c r="G92" s="76"/>
      <c r="H92" s="76"/>
      <c r="I92" s="76"/>
      <c r="J92" s="76"/>
      <c r="K92" s="76"/>
      <c r="L92" s="76"/>
      <c r="M92" s="76"/>
      <c r="N92" s="76"/>
      <c r="O92" s="76"/>
      <c r="P92" s="76"/>
      <c r="Q92" s="76"/>
      <c r="R92" s="76"/>
      <c r="S92" s="76"/>
      <c r="T92" s="76"/>
      <c r="U92" s="76"/>
      <c r="V92" s="76"/>
    </row>
    <row r="93" spans="1:22" x14ac:dyDescent="0.25">
      <c r="A93" s="13"/>
      <c r="B93" s="76" t="s">
        <v>503</v>
      </c>
      <c r="C93" s="76"/>
      <c r="D93" s="76"/>
      <c r="E93" s="76"/>
      <c r="F93" s="76"/>
      <c r="G93" s="76"/>
      <c r="H93" s="76"/>
      <c r="I93" s="76"/>
      <c r="J93" s="76"/>
      <c r="K93" s="76"/>
      <c r="L93" s="76"/>
      <c r="M93" s="76"/>
      <c r="N93" s="76"/>
      <c r="O93" s="76"/>
      <c r="P93" s="76"/>
      <c r="Q93" s="76"/>
      <c r="R93" s="76"/>
      <c r="S93" s="76"/>
      <c r="T93" s="76"/>
      <c r="U93" s="76"/>
      <c r="V93" s="76"/>
    </row>
    <row r="94" spans="1:22" ht="15.75" x14ac:dyDescent="0.25">
      <c r="A94" s="13"/>
      <c r="B94" s="47"/>
      <c r="C94" s="47"/>
      <c r="D94" s="47"/>
      <c r="E94" s="47"/>
      <c r="F94" s="47"/>
      <c r="G94" s="47"/>
      <c r="H94" s="47"/>
      <c r="I94" s="47"/>
      <c r="J94" s="47"/>
      <c r="K94" s="47"/>
      <c r="L94" s="47"/>
      <c r="M94" s="47"/>
      <c r="N94" s="47"/>
      <c r="O94" s="47"/>
      <c r="P94" s="47"/>
      <c r="Q94" s="47"/>
      <c r="R94" s="47"/>
      <c r="S94" s="47"/>
      <c r="T94" s="47"/>
      <c r="U94" s="47"/>
      <c r="V94" s="47"/>
    </row>
    <row r="95" spans="1:22" x14ac:dyDescent="0.25">
      <c r="A95" s="13"/>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3"/>
      <c r="B96" s="41"/>
      <c r="C96" s="41" t="s">
        <v>178</v>
      </c>
      <c r="D96" s="42" t="s">
        <v>487</v>
      </c>
      <c r="E96" s="42"/>
      <c r="F96" s="41"/>
      <c r="G96" s="41"/>
      <c r="H96" s="42" t="s">
        <v>488</v>
      </c>
      <c r="I96" s="42"/>
      <c r="J96" s="41"/>
      <c r="K96" s="41"/>
      <c r="L96" s="42" t="s">
        <v>488</v>
      </c>
      <c r="M96" s="42"/>
      <c r="N96" s="41"/>
      <c r="O96" s="41"/>
      <c r="P96" s="42" t="s">
        <v>492</v>
      </c>
      <c r="Q96" s="42"/>
      <c r="R96" s="41"/>
      <c r="S96" s="41"/>
      <c r="T96" s="42" t="s">
        <v>112</v>
      </c>
      <c r="U96" s="42"/>
      <c r="V96" s="41"/>
    </row>
    <row r="97" spans="1:22" x14ac:dyDescent="0.25">
      <c r="A97" s="13"/>
      <c r="B97" s="41"/>
      <c r="C97" s="41"/>
      <c r="D97" s="42"/>
      <c r="E97" s="42"/>
      <c r="F97" s="41"/>
      <c r="G97" s="41"/>
      <c r="H97" s="42" t="s">
        <v>489</v>
      </c>
      <c r="I97" s="42"/>
      <c r="J97" s="41"/>
      <c r="K97" s="41"/>
      <c r="L97" s="42" t="s">
        <v>491</v>
      </c>
      <c r="M97" s="42"/>
      <c r="N97" s="41"/>
      <c r="O97" s="41"/>
      <c r="P97" s="42" t="s">
        <v>493</v>
      </c>
      <c r="Q97" s="42"/>
      <c r="R97" s="41"/>
      <c r="S97" s="41"/>
      <c r="T97" s="42" t="s">
        <v>405</v>
      </c>
      <c r="U97" s="42"/>
      <c r="V97" s="41"/>
    </row>
    <row r="98" spans="1:22" ht="15.75" thickBot="1" x14ac:dyDescent="0.3">
      <c r="A98" s="13"/>
      <c r="B98" s="41"/>
      <c r="C98" s="41"/>
      <c r="D98" s="43"/>
      <c r="E98" s="43"/>
      <c r="F98" s="41"/>
      <c r="G98" s="41"/>
      <c r="H98" s="43" t="s">
        <v>490</v>
      </c>
      <c r="I98" s="43"/>
      <c r="J98" s="41"/>
      <c r="K98" s="41"/>
      <c r="L98" s="43" t="s">
        <v>490</v>
      </c>
      <c r="M98" s="43"/>
      <c r="N98" s="41"/>
      <c r="O98" s="41"/>
      <c r="P98" s="43"/>
      <c r="Q98" s="43"/>
      <c r="R98" s="41"/>
      <c r="S98" s="41"/>
      <c r="T98" s="43" t="s">
        <v>494</v>
      </c>
      <c r="U98" s="43"/>
      <c r="V98" s="41"/>
    </row>
    <row r="99" spans="1:22" ht="25.5" x14ac:dyDescent="0.25">
      <c r="A99" s="13"/>
      <c r="B99" s="19" t="s">
        <v>76</v>
      </c>
      <c r="C99" s="21" t="s">
        <v>178</v>
      </c>
      <c r="D99" s="27" t="s">
        <v>184</v>
      </c>
      <c r="E99" s="65" t="s">
        <v>195</v>
      </c>
      <c r="F99" s="27"/>
      <c r="G99" s="21"/>
      <c r="H99" s="21" t="s">
        <v>184</v>
      </c>
      <c r="I99" s="25">
        <v>212376</v>
      </c>
      <c r="J99" s="27" t="s">
        <v>178</v>
      </c>
      <c r="K99" s="21"/>
      <c r="L99" s="21" t="s">
        <v>184</v>
      </c>
      <c r="M99" s="25">
        <v>90625</v>
      </c>
      <c r="N99" s="27" t="s">
        <v>178</v>
      </c>
      <c r="O99" s="21"/>
      <c r="P99" s="27" t="s">
        <v>184</v>
      </c>
      <c r="Q99" s="65" t="s">
        <v>195</v>
      </c>
      <c r="R99" s="27"/>
      <c r="S99" s="21"/>
      <c r="T99" s="21" t="s">
        <v>184</v>
      </c>
      <c r="U99" s="25">
        <v>303001</v>
      </c>
      <c r="V99" s="27" t="s">
        <v>178</v>
      </c>
    </row>
    <row r="100" spans="1:22" ht="15.75" thickBot="1" x14ac:dyDescent="0.3">
      <c r="A100" s="13"/>
      <c r="B100" s="35" t="s">
        <v>77</v>
      </c>
      <c r="C100" s="11" t="s">
        <v>178</v>
      </c>
      <c r="D100" s="16"/>
      <c r="E100" s="40" t="s">
        <v>195</v>
      </c>
      <c r="F100" s="16"/>
      <c r="G100" s="11"/>
      <c r="H100" s="11"/>
      <c r="I100" s="30" t="s">
        <v>512</v>
      </c>
      <c r="J100" s="16" t="s">
        <v>186</v>
      </c>
      <c r="K100" s="11"/>
      <c r="L100" s="11"/>
      <c r="M100" s="30" t="s">
        <v>513</v>
      </c>
      <c r="N100" s="16" t="s">
        <v>186</v>
      </c>
      <c r="O100" s="11"/>
      <c r="P100" s="16"/>
      <c r="Q100" s="40" t="s">
        <v>195</v>
      </c>
      <c r="R100" s="16"/>
      <c r="S100" s="11"/>
      <c r="T100" s="11"/>
      <c r="U100" s="30" t="s">
        <v>514</v>
      </c>
      <c r="V100" s="16" t="s">
        <v>186</v>
      </c>
    </row>
    <row r="101" spans="1:22" x14ac:dyDescent="0.25">
      <c r="A101" s="13"/>
      <c r="B101" s="31"/>
      <c r="C101" s="31" t="s">
        <v>178</v>
      </c>
      <c r="D101" s="32"/>
      <c r="E101" s="32"/>
      <c r="F101" s="31"/>
      <c r="G101" s="31"/>
      <c r="H101" s="32"/>
      <c r="I101" s="32"/>
      <c r="J101" s="31"/>
      <c r="K101" s="31"/>
      <c r="L101" s="32"/>
      <c r="M101" s="32"/>
      <c r="N101" s="31"/>
      <c r="O101" s="31"/>
      <c r="P101" s="32"/>
      <c r="Q101" s="32"/>
      <c r="R101" s="31"/>
      <c r="S101" s="31"/>
      <c r="T101" s="32"/>
      <c r="U101" s="32"/>
      <c r="V101" s="31"/>
    </row>
    <row r="102" spans="1:22" x14ac:dyDescent="0.25">
      <c r="A102" s="13"/>
      <c r="B102" s="19" t="s">
        <v>78</v>
      </c>
      <c r="C102" s="33" t="s">
        <v>178</v>
      </c>
      <c r="D102" s="27"/>
      <c r="E102" s="65" t="s">
        <v>195</v>
      </c>
      <c r="F102" s="27"/>
      <c r="G102" s="33"/>
      <c r="H102" s="21"/>
      <c r="I102" s="25">
        <v>204932</v>
      </c>
      <c r="J102" s="27" t="s">
        <v>178</v>
      </c>
      <c r="K102" s="33"/>
      <c r="L102" s="21"/>
      <c r="M102" s="25">
        <v>89547</v>
      </c>
      <c r="N102" s="27" t="s">
        <v>178</v>
      </c>
      <c r="O102" s="33"/>
      <c r="P102" s="27"/>
      <c r="Q102" s="65" t="s">
        <v>195</v>
      </c>
      <c r="R102" s="27"/>
      <c r="S102" s="33"/>
      <c r="T102" s="21"/>
      <c r="U102" s="25">
        <v>294479</v>
      </c>
      <c r="V102" s="27" t="s">
        <v>178</v>
      </c>
    </row>
    <row r="103" spans="1:22" x14ac:dyDescent="0.25">
      <c r="A103" s="13"/>
      <c r="B103" s="35" t="s">
        <v>515</v>
      </c>
      <c r="C103" s="18" t="s">
        <v>178</v>
      </c>
      <c r="D103" s="11"/>
      <c r="E103" s="63">
        <v>2805</v>
      </c>
      <c r="F103" s="16" t="s">
        <v>178</v>
      </c>
      <c r="G103" s="18"/>
      <c r="H103" s="11"/>
      <c r="I103" s="63">
        <v>117261</v>
      </c>
      <c r="J103" s="16" t="s">
        <v>178</v>
      </c>
      <c r="K103" s="18"/>
      <c r="L103" s="11"/>
      <c r="M103" s="63">
        <v>48566</v>
      </c>
      <c r="N103" s="16" t="s">
        <v>178</v>
      </c>
      <c r="O103" s="18"/>
      <c r="P103" s="16"/>
      <c r="Q103" s="40" t="s">
        <v>195</v>
      </c>
      <c r="R103" s="16"/>
      <c r="S103" s="18"/>
      <c r="T103" s="11"/>
      <c r="U103" s="63">
        <v>168632</v>
      </c>
      <c r="V103" s="16" t="s">
        <v>178</v>
      </c>
    </row>
    <row r="104" spans="1:22" x14ac:dyDescent="0.25">
      <c r="A104" s="13"/>
      <c r="B104" s="19" t="s">
        <v>80</v>
      </c>
      <c r="C104" s="33" t="s">
        <v>178</v>
      </c>
      <c r="D104" s="27"/>
      <c r="E104" s="65" t="s">
        <v>195</v>
      </c>
      <c r="F104" s="27"/>
      <c r="G104" s="33"/>
      <c r="H104" s="21"/>
      <c r="I104" s="25">
        <v>9816</v>
      </c>
      <c r="J104" s="27" t="s">
        <v>178</v>
      </c>
      <c r="K104" s="33"/>
      <c r="L104" s="21"/>
      <c r="M104" s="25">
        <v>5062</v>
      </c>
      <c r="N104" s="27" t="s">
        <v>178</v>
      </c>
      <c r="O104" s="33"/>
      <c r="P104" s="27"/>
      <c r="Q104" s="65" t="s">
        <v>195</v>
      </c>
      <c r="R104" s="27"/>
      <c r="S104" s="33"/>
      <c r="T104" s="21"/>
      <c r="U104" s="25">
        <v>14878</v>
      </c>
      <c r="V104" s="27" t="s">
        <v>178</v>
      </c>
    </row>
    <row r="105" spans="1:22" x14ac:dyDescent="0.25">
      <c r="A105" s="13"/>
      <c r="B105" s="35" t="s">
        <v>81</v>
      </c>
      <c r="C105" s="18" t="s">
        <v>178</v>
      </c>
      <c r="D105" s="16"/>
      <c r="E105" s="40" t="s">
        <v>195</v>
      </c>
      <c r="F105" s="16"/>
      <c r="G105" s="18"/>
      <c r="H105" s="11"/>
      <c r="I105" s="63">
        <v>10784</v>
      </c>
      <c r="J105" s="16" t="s">
        <v>178</v>
      </c>
      <c r="K105" s="18"/>
      <c r="L105" s="11"/>
      <c r="M105" s="63">
        <v>3278</v>
      </c>
      <c r="N105" s="16" t="s">
        <v>178</v>
      </c>
      <c r="O105" s="18"/>
      <c r="P105" s="16"/>
      <c r="Q105" s="40" t="s">
        <v>195</v>
      </c>
      <c r="R105" s="16"/>
      <c r="S105" s="18"/>
      <c r="T105" s="11"/>
      <c r="U105" s="63">
        <v>14062</v>
      </c>
      <c r="V105" s="16" t="s">
        <v>178</v>
      </c>
    </row>
    <row r="106" spans="1:22" x14ac:dyDescent="0.25">
      <c r="A106" s="13"/>
      <c r="B106" s="19" t="s">
        <v>82</v>
      </c>
      <c r="C106" s="33" t="s">
        <v>178</v>
      </c>
      <c r="D106" s="27"/>
      <c r="E106" s="65" t="s">
        <v>195</v>
      </c>
      <c r="F106" s="27"/>
      <c r="G106" s="33"/>
      <c r="H106" s="21"/>
      <c r="I106" s="25">
        <v>2419</v>
      </c>
      <c r="J106" s="27" t="s">
        <v>178</v>
      </c>
      <c r="K106" s="33"/>
      <c r="L106" s="21"/>
      <c r="M106" s="38">
        <v>795</v>
      </c>
      <c r="N106" s="27" t="s">
        <v>178</v>
      </c>
      <c r="O106" s="33"/>
      <c r="P106" s="27"/>
      <c r="Q106" s="65" t="s">
        <v>195</v>
      </c>
      <c r="R106" s="27"/>
      <c r="S106" s="33"/>
      <c r="T106" s="21"/>
      <c r="U106" s="25">
        <v>3214</v>
      </c>
      <c r="V106" s="27" t="s">
        <v>178</v>
      </c>
    </row>
    <row r="107" spans="1:22" x14ac:dyDescent="0.25">
      <c r="A107" s="13"/>
      <c r="B107" s="35" t="s">
        <v>83</v>
      </c>
      <c r="C107" s="18" t="s">
        <v>178</v>
      </c>
      <c r="D107" s="16"/>
      <c r="E107" s="40" t="s">
        <v>195</v>
      </c>
      <c r="F107" s="16"/>
      <c r="G107" s="18"/>
      <c r="H107" s="11"/>
      <c r="I107" s="63">
        <v>18979</v>
      </c>
      <c r="J107" s="16" t="s">
        <v>178</v>
      </c>
      <c r="K107" s="18"/>
      <c r="L107" s="11"/>
      <c r="M107" s="63">
        <v>12453</v>
      </c>
      <c r="N107" s="16" t="s">
        <v>178</v>
      </c>
      <c r="O107" s="18"/>
      <c r="P107" s="16"/>
      <c r="Q107" s="40" t="s">
        <v>195</v>
      </c>
      <c r="R107" s="16"/>
      <c r="S107" s="18"/>
      <c r="T107" s="11"/>
      <c r="U107" s="63">
        <v>31432</v>
      </c>
      <c r="V107" s="16" t="s">
        <v>178</v>
      </c>
    </row>
    <row r="108" spans="1:22" x14ac:dyDescent="0.25">
      <c r="A108" s="13"/>
      <c r="B108" s="19" t="s">
        <v>84</v>
      </c>
      <c r="C108" s="33" t="s">
        <v>178</v>
      </c>
      <c r="D108" s="27"/>
      <c r="E108" s="65" t="s">
        <v>195</v>
      </c>
      <c r="F108" s="27"/>
      <c r="G108" s="33"/>
      <c r="H108" s="21"/>
      <c r="I108" s="25">
        <v>5874</v>
      </c>
      <c r="J108" s="27" t="s">
        <v>178</v>
      </c>
      <c r="K108" s="33"/>
      <c r="L108" s="21"/>
      <c r="M108" s="25">
        <v>4451</v>
      </c>
      <c r="N108" s="27" t="s">
        <v>178</v>
      </c>
      <c r="O108" s="33"/>
      <c r="P108" s="27"/>
      <c r="Q108" s="65" t="s">
        <v>195</v>
      </c>
      <c r="R108" s="27"/>
      <c r="S108" s="33"/>
      <c r="T108" s="21"/>
      <c r="U108" s="25">
        <v>10325</v>
      </c>
      <c r="V108" s="27" t="s">
        <v>178</v>
      </c>
    </row>
    <row r="109" spans="1:22" x14ac:dyDescent="0.25">
      <c r="A109" s="13"/>
      <c r="B109" s="35" t="s">
        <v>85</v>
      </c>
      <c r="C109" s="18" t="s">
        <v>178</v>
      </c>
      <c r="D109" s="11"/>
      <c r="E109" s="63">
        <v>4096</v>
      </c>
      <c r="F109" s="16" t="s">
        <v>178</v>
      </c>
      <c r="G109" s="18"/>
      <c r="H109" s="11"/>
      <c r="I109" s="63">
        <v>6439</v>
      </c>
      <c r="J109" s="16" t="s">
        <v>178</v>
      </c>
      <c r="K109" s="18"/>
      <c r="L109" s="11"/>
      <c r="M109" s="63">
        <v>3533</v>
      </c>
      <c r="N109" s="16" t="s">
        <v>178</v>
      </c>
      <c r="O109" s="18"/>
      <c r="P109" s="16"/>
      <c r="Q109" s="40" t="s">
        <v>195</v>
      </c>
      <c r="R109" s="16"/>
      <c r="S109" s="18"/>
      <c r="T109" s="11"/>
      <c r="U109" s="63">
        <v>14068</v>
      </c>
      <c r="V109" s="16" t="s">
        <v>178</v>
      </c>
    </row>
    <row r="110" spans="1:22" x14ac:dyDescent="0.25">
      <c r="A110" s="13"/>
      <c r="B110" s="19" t="s">
        <v>87</v>
      </c>
      <c r="C110" s="33" t="s">
        <v>178</v>
      </c>
      <c r="D110" s="21"/>
      <c r="E110" s="38" t="s">
        <v>516</v>
      </c>
      <c r="F110" s="27" t="s">
        <v>186</v>
      </c>
      <c r="G110" s="33"/>
      <c r="H110" s="27"/>
      <c r="I110" s="65" t="s">
        <v>195</v>
      </c>
      <c r="J110" s="27"/>
      <c r="K110" s="33"/>
      <c r="L110" s="27"/>
      <c r="M110" s="65" t="s">
        <v>195</v>
      </c>
      <c r="N110" s="27"/>
      <c r="O110" s="33"/>
      <c r="P110" s="27"/>
      <c r="Q110" s="65" t="s">
        <v>195</v>
      </c>
      <c r="R110" s="27"/>
      <c r="S110" s="33"/>
      <c r="T110" s="21"/>
      <c r="U110" s="38" t="s">
        <v>516</v>
      </c>
      <c r="V110" s="27" t="s">
        <v>186</v>
      </c>
    </row>
    <row r="111" spans="1:22" ht="15.75" thickBot="1" x14ac:dyDescent="0.3">
      <c r="A111" s="13"/>
      <c r="B111" s="35" t="s">
        <v>88</v>
      </c>
      <c r="C111" s="18" t="s">
        <v>178</v>
      </c>
      <c r="D111" s="16"/>
      <c r="E111" s="40" t="s">
        <v>195</v>
      </c>
      <c r="F111" s="16"/>
      <c r="G111" s="18"/>
      <c r="H111" s="11"/>
      <c r="I111" s="63">
        <v>5428</v>
      </c>
      <c r="J111" s="16" t="s">
        <v>178</v>
      </c>
      <c r="K111" s="18"/>
      <c r="L111" s="11"/>
      <c r="M111" s="30">
        <v>811</v>
      </c>
      <c r="N111" s="16" t="s">
        <v>178</v>
      </c>
      <c r="O111" s="18"/>
      <c r="P111" s="16"/>
      <c r="Q111" s="40" t="s">
        <v>195</v>
      </c>
      <c r="R111" s="16"/>
      <c r="S111" s="18"/>
      <c r="T111" s="11"/>
      <c r="U111" s="63">
        <v>6239</v>
      </c>
      <c r="V111" s="16" t="s">
        <v>178</v>
      </c>
    </row>
    <row r="112" spans="1:22" x14ac:dyDescent="0.25">
      <c r="A112" s="13"/>
      <c r="B112" s="31"/>
      <c r="C112" s="31" t="s">
        <v>178</v>
      </c>
      <c r="D112" s="32"/>
      <c r="E112" s="32"/>
      <c r="F112" s="31"/>
      <c r="G112" s="31"/>
      <c r="H112" s="32"/>
      <c r="I112" s="32"/>
      <c r="J112" s="31"/>
      <c r="K112" s="31"/>
      <c r="L112" s="32"/>
      <c r="M112" s="32"/>
      <c r="N112" s="31"/>
      <c r="O112" s="31"/>
      <c r="P112" s="32"/>
      <c r="Q112" s="32"/>
      <c r="R112" s="31"/>
      <c r="S112" s="31"/>
      <c r="T112" s="32"/>
      <c r="U112" s="32"/>
      <c r="V112" s="31"/>
    </row>
    <row r="113" spans="1:22" x14ac:dyDescent="0.25">
      <c r="A113" s="13"/>
      <c r="B113" s="23" t="s">
        <v>89</v>
      </c>
      <c r="C113" s="33" t="s">
        <v>178</v>
      </c>
      <c r="D113" s="21"/>
      <c r="E113" s="25">
        <v>5374</v>
      </c>
      <c r="F113" s="27" t="s">
        <v>178</v>
      </c>
      <c r="G113" s="33"/>
      <c r="H113" s="21"/>
      <c r="I113" s="25">
        <v>177000</v>
      </c>
      <c r="J113" s="27" t="s">
        <v>178</v>
      </c>
      <c r="K113" s="33"/>
      <c r="L113" s="21"/>
      <c r="M113" s="25">
        <v>78949</v>
      </c>
      <c r="N113" s="27" t="s">
        <v>178</v>
      </c>
      <c r="O113" s="33"/>
      <c r="P113" s="27"/>
      <c r="Q113" s="65" t="s">
        <v>195</v>
      </c>
      <c r="R113" s="27"/>
      <c r="S113" s="33"/>
      <c r="T113" s="21"/>
      <c r="U113" s="25">
        <v>261323</v>
      </c>
      <c r="V113" s="27" t="s">
        <v>178</v>
      </c>
    </row>
    <row r="114" spans="1:22" ht="25.5" x14ac:dyDescent="0.25">
      <c r="A114" s="13"/>
      <c r="B114" s="35" t="s">
        <v>517</v>
      </c>
      <c r="C114" s="18" t="s">
        <v>178</v>
      </c>
      <c r="D114" s="11"/>
      <c r="E114" s="30" t="s">
        <v>518</v>
      </c>
      <c r="F114" s="16" t="s">
        <v>186</v>
      </c>
      <c r="G114" s="18"/>
      <c r="H114" s="11"/>
      <c r="I114" s="63">
        <v>27932</v>
      </c>
      <c r="J114" s="16" t="s">
        <v>178</v>
      </c>
      <c r="K114" s="18"/>
      <c r="L114" s="11"/>
      <c r="M114" s="63">
        <v>10598</v>
      </c>
      <c r="N114" s="16" t="s">
        <v>178</v>
      </c>
      <c r="O114" s="18"/>
      <c r="P114" s="16"/>
      <c r="Q114" s="40" t="s">
        <v>195</v>
      </c>
      <c r="R114" s="16"/>
      <c r="S114" s="18"/>
      <c r="T114" s="11"/>
      <c r="U114" s="63">
        <v>33156</v>
      </c>
      <c r="V114" s="16" t="s">
        <v>178</v>
      </c>
    </row>
    <row r="115" spans="1:22" x14ac:dyDescent="0.25">
      <c r="A115" s="13"/>
      <c r="B115" s="19" t="s">
        <v>519</v>
      </c>
      <c r="C115" s="33" t="s">
        <v>178</v>
      </c>
      <c r="D115" s="21"/>
      <c r="E115" s="25">
        <v>28607</v>
      </c>
      <c r="F115" s="27" t="s">
        <v>178</v>
      </c>
      <c r="G115" s="33"/>
      <c r="H115" s="27"/>
      <c r="I115" s="65" t="s">
        <v>195</v>
      </c>
      <c r="J115" s="27"/>
      <c r="K115" s="33"/>
      <c r="L115" s="27"/>
      <c r="M115" s="65" t="s">
        <v>195</v>
      </c>
      <c r="N115" s="27"/>
      <c r="O115" s="33"/>
      <c r="P115" s="21"/>
      <c r="Q115" s="38" t="s">
        <v>520</v>
      </c>
      <c r="R115" s="27" t="s">
        <v>186</v>
      </c>
      <c r="S115" s="33"/>
      <c r="T115" s="27"/>
      <c r="U115" s="65" t="s">
        <v>195</v>
      </c>
      <c r="V115" s="27"/>
    </row>
    <row r="116" spans="1:22" ht="15.75" thickBot="1" x14ac:dyDescent="0.3">
      <c r="A116" s="13"/>
      <c r="B116" s="35" t="s">
        <v>91</v>
      </c>
      <c r="C116" s="18" t="s">
        <v>178</v>
      </c>
      <c r="D116" s="11"/>
      <c r="E116" s="30" t="s">
        <v>521</v>
      </c>
      <c r="F116" s="16" t="s">
        <v>186</v>
      </c>
      <c r="G116" s="18"/>
      <c r="H116" s="11"/>
      <c r="I116" s="63">
        <v>12517</v>
      </c>
      <c r="J116" s="16" t="s">
        <v>178</v>
      </c>
      <c r="K116" s="18"/>
      <c r="L116" s="11"/>
      <c r="M116" s="30" t="s">
        <v>522</v>
      </c>
      <c r="N116" s="16" t="s">
        <v>186</v>
      </c>
      <c r="O116" s="18"/>
      <c r="P116" s="16"/>
      <c r="Q116" s="40" t="s">
        <v>195</v>
      </c>
      <c r="R116" s="16"/>
      <c r="S116" s="18"/>
      <c r="T116" s="11"/>
      <c r="U116" s="63">
        <v>7703</v>
      </c>
      <c r="V116" s="16" t="s">
        <v>178</v>
      </c>
    </row>
    <row r="117" spans="1:22" x14ac:dyDescent="0.25">
      <c r="A117" s="13"/>
      <c r="B117" s="31"/>
      <c r="C117" s="31" t="s">
        <v>178</v>
      </c>
      <c r="D117" s="32"/>
      <c r="E117" s="32"/>
      <c r="F117" s="31"/>
      <c r="G117" s="31"/>
      <c r="H117" s="32"/>
      <c r="I117" s="32"/>
      <c r="J117" s="31"/>
      <c r="K117" s="31"/>
      <c r="L117" s="32"/>
      <c r="M117" s="32"/>
      <c r="N117" s="31"/>
      <c r="O117" s="31"/>
      <c r="P117" s="32"/>
      <c r="Q117" s="32"/>
      <c r="R117" s="31"/>
      <c r="S117" s="31"/>
      <c r="T117" s="32"/>
      <c r="U117" s="32"/>
      <c r="V117" s="31"/>
    </row>
    <row r="118" spans="1:22" x14ac:dyDescent="0.25">
      <c r="A118" s="13"/>
      <c r="B118" s="19" t="s">
        <v>92</v>
      </c>
      <c r="C118" s="33" t="s">
        <v>178</v>
      </c>
      <c r="D118" s="21"/>
      <c r="E118" s="25">
        <v>25402</v>
      </c>
      <c r="F118" s="27" t="s">
        <v>178</v>
      </c>
      <c r="G118" s="33"/>
      <c r="H118" s="21"/>
      <c r="I118" s="25">
        <v>15415</v>
      </c>
      <c r="J118" s="27" t="s">
        <v>178</v>
      </c>
      <c r="K118" s="33"/>
      <c r="L118" s="21"/>
      <c r="M118" s="25">
        <v>13243</v>
      </c>
      <c r="N118" s="27" t="s">
        <v>178</v>
      </c>
      <c r="O118" s="33"/>
      <c r="P118" s="21"/>
      <c r="Q118" s="38" t="s">
        <v>520</v>
      </c>
      <c r="R118" s="27" t="s">
        <v>186</v>
      </c>
      <c r="S118" s="33"/>
      <c r="T118" s="21"/>
      <c r="U118" s="25">
        <v>25453</v>
      </c>
      <c r="V118" s="27" t="s">
        <v>178</v>
      </c>
    </row>
    <row r="119" spans="1:22" ht="26.25" thickBot="1" x14ac:dyDescent="0.3">
      <c r="A119" s="13"/>
      <c r="B119" s="35" t="s">
        <v>93</v>
      </c>
      <c r="C119" s="18" t="s">
        <v>178</v>
      </c>
      <c r="D119" s="16"/>
      <c r="E119" s="40" t="s">
        <v>195</v>
      </c>
      <c r="F119" s="16"/>
      <c r="G119" s="18"/>
      <c r="H119" s="11"/>
      <c r="I119" s="30" t="s">
        <v>185</v>
      </c>
      <c r="J119" s="16" t="s">
        <v>186</v>
      </c>
      <c r="K119" s="18"/>
      <c r="L119" s="16"/>
      <c r="M119" s="40" t="s">
        <v>195</v>
      </c>
      <c r="N119" s="16"/>
      <c r="O119" s="18"/>
      <c r="P119" s="16"/>
      <c r="Q119" s="40" t="s">
        <v>195</v>
      </c>
      <c r="R119" s="16"/>
      <c r="S119" s="18"/>
      <c r="T119" s="11"/>
      <c r="U119" s="30" t="s">
        <v>185</v>
      </c>
      <c r="V119" s="16" t="s">
        <v>186</v>
      </c>
    </row>
    <row r="120" spans="1:22" x14ac:dyDescent="0.25">
      <c r="A120" s="13"/>
      <c r="B120" s="31"/>
      <c r="C120" s="31" t="s">
        <v>178</v>
      </c>
      <c r="D120" s="32"/>
      <c r="E120" s="32"/>
      <c r="F120" s="31"/>
      <c r="G120" s="31"/>
      <c r="H120" s="32"/>
      <c r="I120" s="32"/>
      <c r="J120" s="31"/>
      <c r="K120" s="31"/>
      <c r="L120" s="32"/>
      <c r="M120" s="32"/>
      <c r="N120" s="31"/>
      <c r="O120" s="31"/>
      <c r="P120" s="32"/>
      <c r="Q120" s="32"/>
      <c r="R120" s="31"/>
      <c r="S120" s="31"/>
      <c r="T120" s="32"/>
      <c r="U120" s="32"/>
      <c r="V120" s="31"/>
    </row>
    <row r="121" spans="1:22" ht="15.75" thickBot="1" x14ac:dyDescent="0.3">
      <c r="A121" s="13"/>
      <c r="B121" s="19" t="s">
        <v>523</v>
      </c>
      <c r="C121" s="33" t="s">
        <v>178</v>
      </c>
      <c r="D121" s="21" t="s">
        <v>184</v>
      </c>
      <c r="E121" s="25">
        <v>25402</v>
      </c>
      <c r="F121" s="27" t="s">
        <v>178</v>
      </c>
      <c r="G121" s="33"/>
      <c r="H121" s="21" t="s">
        <v>184</v>
      </c>
      <c r="I121" s="25">
        <v>15364</v>
      </c>
      <c r="J121" s="27" t="s">
        <v>178</v>
      </c>
      <c r="K121" s="33"/>
      <c r="L121" s="21" t="s">
        <v>184</v>
      </c>
      <c r="M121" s="25">
        <v>13243</v>
      </c>
      <c r="N121" s="27" t="s">
        <v>178</v>
      </c>
      <c r="O121" s="33"/>
      <c r="P121" s="21" t="s">
        <v>184</v>
      </c>
      <c r="Q121" s="38" t="s">
        <v>520</v>
      </c>
      <c r="R121" s="27" t="s">
        <v>186</v>
      </c>
      <c r="S121" s="33"/>
      <c r="T121" s="21" t="s">
        <v>184</v>
      </c>
      <c r="U121" s="25">
        <v>25402</v>
      </c>
      <c r="V121" s="27" t="s">
        <v>178</v>
      </c>
    </row>
    <row r="122" spans="1:22" ht="15.75" thickTop="1" x14ac:dyDescent="0.25">
      <c r="A122" s="13"/>
      <c r="B122" s="31"/>
      <c r="C122" s="31" t="s">
        <v>178</v>
      </c>
      <c r="D122" s="34"/>
      <c r="E122" s="34"/>
      <c r="F122" s="31"/>
      <c r="G122" s="31"/>
      <c r="H122" s="34"/>
      <c r="I122" s="34"/>
      <c r="J122" s="31"/>
      <c r="K122" s="31"/>
      <c r="L122" s="34"/>
      <c r="M122" s="34"/>
      <c r="N122" s="31"/>
      <c r="O122" s="31"/>
      <c r="P122" s="34"/>
      <c r="Q122" s="34"/>
      <c r="R122" s="31"/>
      <c r="S122" s="31"/>
      <c r="T122" s="34"/>
      <c r="U122" s="34"/>
      <c r="V122" s="31"/>
    </row>
    <row r="123" spans="1:22" x14ac:dyDescent="0.25">
      <c r="A123" s="13"/>
      <c r="B123" s="35" t="s">
        <v>106</v>
      </c>
      <c r="C123" s="18" t="s">
        <v>178</v>
      </c>
      <c r="D123" s="11"/>
      <c r="E123" s="11"/>
      <c r="F123" s="11"/>
      <c r="G123" s="18"/>
      <c r="H123" s="11"/>
      <c r="I123" s="11"/>
      <c r="J123" s="11"/>
      <c r="K123" s="18"/>
      <c r="L123" s="11"/>
      <c r="M123" s="11"/>
      <c r="N123" s="11"/>
      <c r="O123" s="18"/>
      <c r="P123" s="11"/>
      <c r="Q123" s="11"/>
      <c r="R123" s="11"/>
      <c r="S123" s="18"/>
      <c r="T123" s="11"/>
      <c r="U123" s="11"/>
      <c r="V123" s="11"/>
    </row>
    <row r="124" spans="1:22" ht="15.75" thickBot="1" x14ac:dyDescent="0.3">
      <c r="A124" s="13"/>
      <c r="B124" s="36" t="s">
        <v>107</v>
      </c>
      <c r="C124" s="33" t="s">
        <v>178</v>
      </c>
      <c r="D124" s="27"/>
      <c r="E124" s="65" t="s">
        <v>195</v>
      </c>
      <c r="F124" s="27"/>
      <c r="G124" s="33"/>
      <c r="H124" s="27"/>
      <c r="I124" s="65" t="s">
        <v>195</v>
      </c>
      <c r="J124" s="27" t="s">
        <v>178</v>
      </c>
      <c r="K124" s="33"/>
      <c r="L124" s="21"/>
      <c r="M124" s="38" t="s">
        <v>524</v>
      </c>
      <c r="N124" s="27" t="s">
        <v>186</v>
      </c>
      <c r="O124" s="33"/>
      <c r="P124" s="27"/>
      <c r="Q124" s="65" t="s">
        <v>195</v>
      </c>
      <c r="R124" s="27" t="s">
        <v>178</v>
      </c>
      <c r="S124" s="33"/>
      <c r="T124" s="21"/>
      <c r="U124" s="38" t="s">
        <v>524</v>
      </c>
      <c r="V124" s="27" t="s">
        <v>186</v>
      </c>
    </row>
    <row r="125" spans="1:22" x14ac:dyDescent="0.25">
      <c r="A125" s="13"/>
      <c r="B125" s="31"/>
      <c r="C125" s="31" t="s">
        <v>178</v>
      </c>
      <c r="D125" s="32"/>
      <c r="E125" s="32"/>
      <c r="F125" s="31"/>
      <c r="G125" s="31"/>
      <c r="H125" s="32"/>
      <c r="I125" s="32"/>
      <c r="J125" s="31"/>
      <c r="K125" s="31"/>
      <c r="L125" s="32"/>
      <c r="M125" s="32"/>
      <c r="N125" s="31"/>
      <c r="O125" s="31"/>
      <c r="P125" s="32"/>
      <c r="Q125" s="32"/>
      <c r="R125" s="31"/>
      <c r="S125" s="31"/>
      <c r="T125" s="32"/>
      <c r="U125" s="32"/>
      <c r="V125" s="31"/>
    </row>
    <row r="126" spans="1:22" ht="15.75" thickBot="1" x14ac:dyDescent="0.3">
      <c r="A126" s="13"/>
      <c r="B126" s="35" t="s">
        <v>108</v>
      </c>
      <c r="C126" s="18" t="s">
        <v>178</v>
      </c>
      <c r="D126" s="16"/>
      <c r="E126" s="40" t="s">
        <v>195</v>
      </c>
      <c r="F126" s="16"/>
      <c r="G126" s="18"/>
      <c r="H126" s="16"/>
      <c r="I126" s="40" t="s">
        <v>195</v>
      </c>
      <c r="J126" s="16" t="s">
        <v>178</v>
      </c>
      <c r="K126" s="18"/>
      <c r="L126" s="11"/>
      <c r="M126" s="30" t="s">
        <v>524</v>
      </c>
      <c r="N126" s="16" t="s">
        <v>186</v>
      </c>
      <c r="O126" s="18"/>
      <c r="P126" s="16"/>
      <c r="Q126" s="40" t="s">
        <v>195</v>
      </c>
      <c r="R126" s="16" t="s">
        <v>178</v>
      </c>
      <c r="S126" s="18"/>
      <c r="T126" s="11"/>
      <c r="U126" s="30" t="s">
        <v>524</v>
      </c>
      <c r="V126" s="16" t="s">
        <v>186</v>
      </c>
    </row>
    <row r="127" spans="1:22" x14ac:dyDescent="0.25">
      <c r="A127" s="13"/>
      <c r="B127" s="31"/>
      <c r="C127" s="31" t="s">
        <v>178</v>
      </c>
      <c r="D127" s="32"/>
      <c r="E127" s="32"/>
      <c r="F127" s="31"/>
      <c r="G127" s="31"/>
      <c r="H127" s="32"/>
      <c r="I127" s="32"/>
      <c r="J127" s="31"/>
      <c r="K127" s="31"/>
      <c r="L127" s="32"/>
      <c r="M127" s="32"/>
      <c r="N127" s="31"/>
      <c r="O127" s="31"/>
      <c r="P127" s="32"/>
      <c r="Q127" s="32"/>
      <c r="R127" s="31"/>
      <c r="S127" s="31"/>
      <c r="T127" s="32"/>
      <c r="U127" s="32"/>
      <c r="V127" s="31"/>
    </row>
    <row r="128" spans="1:22" ht="15.75" thickBot="1" x14ac:dyDescent="0.3">
      <c r="A128" s="13"/>
      <c r="B128" s="19" t="s">
        <v>525</v>
      </c>
      <c r="C128" s="33" t="s">
        <v>178</v>
      </c>
      <c r="D128" s="21" t="s">
        <v>184</v>
      </c>
      <c r="E128" s="25">
        <v>25402</v>
      </c>
      <c r="F128" s="27" t="s">
        <v>178</v>
      </c>
      <c r="G128" s="33"/>
      <c r="H128" s="21" t="s">
        <v>184</v>
      </c>
      <c r="I128" s="25">
        <v>15364</v>
      </c>
      <c r="J128" s="27" t="s">
        <v>178</v>
      </c>
      <c r="K128" s="33"/>
      <c r="L128" s="21" t="s">
        <v>184</v>
      </c>
      <c r="M128" s="38" t="s">
        <v>526</v>
      </c>
      <c r="N128" s="27" t="s">
        <v>186</v>
      </c>
      <c r="O128" s="33"/>
      <c r="P128" s="21" t="s">
        <v>184</v>
      </c>
      <c r="Q128" s="38" t="s">
        <v>520</v>
      </c>
      <c r="R128" s="27" t="s">
        <v>186</v>
      </c>
      <c r="S128" s="33"/>
      <c r="T128" s="21" t="s">
        <v>184</v>
      </c>
      <c r="U128" s="38" t="s">
        <v>527</v>
      </c>
      <c r="V128" s="27" t="s">
        <v>186</v>
      </c>
    </row>
    <row r="129" spans="1:22" ht="15.75" thickTop="1" x14ac:dyDescent="0.25">
      <c r="A129" s="13"/>
      <c r="B129" s="31"/>
      <c r="C129" s="31" t="s">
        <v>178</v>
      </c>
      <c r="D129" s="34"/>
      <c r="E129" s="34"/>
      <c r="F129" s="31"/>
      <c r="G129" s="31"/>
      <c r="H129" s="34"/>
      <c r="I129" s="34"/>
      <c r="J129" s="31"/>
      <c r="K129" s="31"/>
      <c r="L129" s="34"/>
      <c r="M129" s="34"/>
      <c r="N129" s="31"/>
      <c r="O129" s="31"/>
      <c r="P129" s="34"/>
      <c r="Q129" s="34"/>
      <c r="R129" s="31"/>
      <c r="S129" s="31"/>
      <c r="T129" s="34"/>
      <c r="U129" s="34"/>
      <c r="V129" s="31"/>
    </row>
    <row r="130" spans="1:22" x14ac:dyDescent="0.25">
      <c r="A130" s="13"/>
      <c r="B130" s="76" t="s">
        <v>483</v>
      </c>
      <c r="C130" s="76"/>
      <c r="D130" s="76"/>
      <c r="E130" s="76"/>
      <c r="F130" s="76"/>
      <c r="G130" s="76"/>
      <c r="H130" s="76"/>
      <c r="I130" s="76"/>
      <c r="J130" s="76"/>
      <c r="K130" s="76"/>
      <c r="L130" s="76"/>
      <c r="M130" s="76"/>
      <c r="N130" s="76"/>
      <c r="O130" s="76"/>
      <c r="P130" s="76"/>
      <c r="Q130" s="76"/>
      <c r="R130" s="76"/>
      <c r="S130" s="76"/>
      <c r="T130" s="76"/>
      <c r="U130" s="76"/>
      <c r="V130" s="76"/>
    </row>
    <row r="131" spans="1:22" x14ac:dyDescent="0.25">
      <c r="A131" s="13"/>
      <c r="B131" s="76" t="s">
        <v>528</v>
      </c>
      <c r="C131" s="76"/>
      <c r="D131" s="76"/>
      <c r="E131" s="76"/>
      <c r="F131" s="76"/>
      <c r="G131" s="76"/>
      <c r="H131" s="76"/>
      <c r="I131" s="76"/>
      <c r="J131" s="76"/>
      <c r="K131" s="76"/>
      <c r="L131" s="76"/>
      <c r="M131" s="76"/>
      <c r="N131" s="76"/>
      <c r="O131" s="76"/>
      <c r="P131" s="76"/>
      <c r="Q131" s="76"/>
      <c r="R131" s="76"/>
      <c r="S131" s="76"/>
      <c r="T131" s="76"/>
      <c r="U131" s="76"/>
      <c r="V131" s="76"/>
    </row>
    <row r="132" spans="1:22" x14ac:dyDescent="0.25">
      <c r="A132" s="13"/>
      <c r="B132" s="76" t="s">
        <v>423</v>
      </c>
      <c r="C132" s="76"/>
      <c r="D132" s="76"/>
      <c r="E132" s="76"/>
      <c r="F132" s="76"/>
      <c r="G132" s="76"/>
      <c r="H132" s="76"/>
      <c r="I132" s="76"/>
      <c r="J132" s="76"/>
      <c r="K132" s="76"/>
      <c r="L132" s="76"/>
      <c r="M132" s="76"/>
      <c r="N132" s="76"/>
      <c r="O132" s="76"/>
      <c r="P132" s="76"/>
      <c r="Q132" s="76"/>
      <c r="R132" s="76"/>
      <c r="S132" s="76"/>
      <c r="T132" s="76"/>
      <c r="U132" s="76"/>
      <c r="V132" s="76"/>
    </row>
    <row r="133" spans="1:22" x14ac:dyDescent="0.25">
      <c r="A133" s="13"/>
      <c r="B133" s="76" t="s">
        <v>503</v>
      </c>
      <c r="C133" s="76"/>
      <c r="D133" s="76"/>
      <c r="E133" s="76"/>
      <c r="F133" s="76"/>
      <c r="G133" s="76"/>
      <c r="H133" s="76"/>
      <c r="I133" s="76"/>
      <c r="J133" s="76"/>
      <c r="K133" s="76"/>
      <c r="L133" s="76"/>
      <c r="M133" s="76"/>
      <c r="N133" s="76"/>
      <c r="O133" s="76"/>
      <c r="P133" s="76"/>
      <c r="Q133" s="76"/>
      <c r="R133" s="76"/>
      <c r="S133" s="76"/>
      <c r="T133" s="76"/>
      <c r="U133" s="76"/>
      <c r="V133" s="76"/>
    </row>
    <row r="134" spans="1:22" ht="15.75" x14ac:dyDescent="0.25">
      <c r="A134" s="13"/>
      <c r="B134" s="47"/>
      <c r="C134" s="47"/>
      <c r="D134" s="47"/>
      <c r="E134" s="47"/>
      <c r="F134" s="47"/>
      <c r="G134" s="47"/>
      <c r="H134" s="47"/>
      <c r="I134" s="47"/>
      <c r="J134" s="47"/>
      <c r="K134" s="47"/>
      <c r="L134" s="47"/>
      <c r="M134" s="47"/>
      <c r="N134" s="47"/>
      <c r="O134" s="47"/>
      <c r="P134" s="47"/>
      <c r="Q134" s="47"/>
      <c r="R134" s="47"/>
      <c r="S134" s="47"/>
      <c r="T134" s="47"/>
      <c r="U134" s="47"/>
      <c r="V134" s="47"/>
    </row>
    <row r="135" spans="1:22" x14ac:dyDescent="0.25">
      <c r="A135" s="13"/>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3"/>
      <c r="B136" s="41"/>
      <c r="C136" s="41" t="s">
        <v>178</v>
      </c>
      <c r="D136" s="42" t="s">
        <v>487</v>
      </c>
      <c r="E136" s="42"/>
      <c r="F136" s="41"/>
      <c r="G136" s="41"/>
      <c r="H136" s="42" t="s">
        <v>488</v>
      </c>
      <c r="I136" s="42"/>
      <c r="J136" s="41"/>
      <c r="K136" s="41"/>
      <c r="L136" s="42" t="s">
        <v>488</v>
      </c>
      <c r="M136" s="42"/>
      <c r="N136" s="41"/>
      <c r="O136" s="41"/>
      <c r="P136" s="42" t="s">
        <v>492</v>
      </c>
      <c r="Q136" s="42"/>
      <c r="R136" s="41"/>
      <c r="S136" s="41"/>
      <c r="T136" s="42" t="s">
        <v>112</v>
      </c>
      <c r="U136" s="42"/>
      <c r="V136" s="41"/>
    </row>
    <row r="137" spans="1:22" x14ac:dyDescent="0.25">
      <c r="A137" s="13"/>
      <c r="B137" s="41"/>
      <c r="C137" s="41"/>
      <c r="D137" s="42"/>
      <c r="E137" s="42"/>
      <c r="F137" s="41"/>
      <c r="G137" s="41"/>
      <c r="H137" s="42" t="s">
        <v>489</v>
      </c>
      <c r="I137" s="42"/>
      <c r="J137" s="41"/>
      <c r="K137" s="41"/>
      <c r="L137" s="42" t="s">
        <v>491</v>
      </c>
      <c r="M137" s="42"/>
      <c r="N137" s="41"/>
      <c r="O137" s="41"/>
      <c r="P137" s="42" t="s">
        <v>493</v>
      </c>
      <c r="Q137" s="42"/>
      <c r="R137" s="41"/>
      <c r="S137" s="41"/>
      <c r="T137" s="42" t="s">
        <v>405</v>
      </c>
      <c r="U137" s="42"/>
      <c r="V137" s="41"/>
    </row>
    <row r="138" spans="1:22" ht="15.75" thickBot="1" x14ac:dyDescent="0.3">
      <c r="A138" s="13"/>
      <c r="B138" s="41"/>
      <c r="C138" s="41"/>
      <c r="D138" s="43"/>
      <c r="E138" s="43"/>
      <c r="F138" s="41"/>
      <c r="G138" s="41"/>
      <c r="H138" s="43" t="s">
        <v>490</v>
      </c>
      <c r="I138" s="43"/>
      <c r="J138" s="41"/>
      <c r="K138" s="41"/>
      <c r="L138" s="43" t="s">
        <v>490</v>
      </c>
      <c r="M138" s="43"/>
      <c r="N138" s="41"/>
      <c r="O138" s="41"/>
      <c r="P138" s="43"/>
      <c r="Q138" s="43"/>
      <c r="R138" s="41"/>
      <c r="S138" s="41"/>
      <c r="T138" s="43" t="s">
        <v>494</v>
      </c>
      <c r="U138" s="43"/>
      <c r="V138" s="41"/>
    </row>
    <row r="139" spans="1:22" ht="25.5" x14ac:dyDescent="0.25">
      <c r="A139" s="13"/>
      <c r="B139" s="19" t="s">
        <v>76</v>
      </c>
      <c r="C139" s="21" t="s">
        <v>178</v>
      </c>
      <c r="D139" s="27" t="s">
        <v>184</v>
      </c>
      <c r="E139" s="65" t="s">
        <v>272</v>
      </c>
      <c r="F139" s="27"/>
      <c r="G139" s="21"/>
      <c r="H139" s="21" t="s">
        <v>184</v>
      </c>
      <c r="I139" s="25">
        <v>179560</v>
      </c>
      <c r="J139" s="27" t="s">
        <v>178</v>
      </c>
      <c r="K139" s="21"/>
      <c r="L139" s="21" t="s">
        <v>184</v>
      </c>
      <c r="M139" s="25">
        <v>11014</v>
      </c>
      <c r="N139" s="27" t="s">
        <v>178</v>
      </c>
      <c r="O139" s="21"/>
      <c r="P139" s="27" t="s">
        <v>184</v>
      </c>
      <c r="Q139" s="65" t="s">
        <v>195</v>
      </c>
      <c r="R139" s="27"/>
      <c r="S139" s="21"/>
      <c r="T139" s="21" t="s">
        <v>184</v>
      </c>
      <c r="U139" s="25">
        <v>190574</v>
      </c>
      <c r="V139" s="27" t="s">
        <v>178</v>
      </c>
    </row>
    <row r="140" spans="1:22" ht="15.75" thickBot="1" x14ac:dyDescent="0.3">
      <c r="A140" s="13"/>
      <c r="B140" s="35" t="s">
        <v>77</v>
      </c>
      <c r="C140" s="11" t="s">
        <v>178</v>
      </c>
      <c r="D140" s="16"/>
      <c r="E140" s="40" t="s">
        <v>195</v>
      </c>
      <c r="F140" s="16"/>
      <c r="G140" s="11"/>
      <c r="H140" s="11"/>
      <c r="I140" s="30" t="s">
        <v>529</v>
      </c>
      <c r="J140" s="16" t="s">
        <v>186</v>
      </c>
      <c r="K140" s="11"/>
      <c r="L140" s="11"/>
      <c r="M140" s="30" t="s">
        <v>530</v>
      </c>
      <c r="N140" s="16" t="s">
        <v>186</v>
      </c>
      <c r="O140" s="11"/>
      <c r="P140" s="16"/>
      <c r="Q140" s="40" t="s">
        <v>195</v>
      </c>
      <c r="R140" s="16"/>
      <c r="S140" s="11"/>
      <c r="T140" s="11"/>
      <c r="U140" s="30" t="s">
        <v>531</v>
      </c>
      <c r="V140" s="16" t="s">
        <v>186</v>
      </c>
    </row>
    <row r="141" spans="1:22" x14ac:dyDescent="0.25">
      <c r="A141" s="13"/>
      <c r="B141" s="31"/>
      <c r="C141" s="31" t="s">
        <v>178</v>
      </c>
      <c r="D141" s="32"/>
      <c r="E141" s="32"/>
      <c r="F141" s="31"/>
      <c r="G141" s="31"/>
      <c r="H141" s="32"/>
      <c r="I141" s="32"/>
      <c r="J141" s="31"/>
      <c r="K141" s="31"/>
      <c r="L141" s="32"/>
      <c r="M141" s="32"/>
      <c r="N141" s="31"/>
      <c r="O141" s="31"/>
      <c r="P141" s="32"/>
      <c r="Q141" s="32"/>
      <c r="R141" s="31"/>
      <c r="S141" s="31"/>
      <c r="T141" s="32"/>
      <c r="U141" s="32"/>
      <c r="V141" s="31"/>
    </row>
    <row r="142" spans="1:22" x14ac:dyDescent="0.25">
      <c r="A142" s="13"/>
      <c r="B142" s="19" t="s">
        <v>78</v>
      </c>
      <c r="C142" s="33" t="s">
        <v>178</v>
      </c>
      <c r="D142" s="27"/>
      <c r="E142" s="65" t="s">
        <v>195</v>
      </c>
      <c r="F142" s="27"/>
      <c r="G142" s="33"/>
      <c r="H142" s="21"/>
      <c r="I142" s="25">
        <v>173900</v>
      </c>
      <c r="J142" s="27" t="s">
        <v>178</v>
      </c>
      <c r="K142" s="33"/>
      <c r="L142" s="21"/>
      <c r="M142" s="25">
        <v>10802</v>
      </c>
      <c r="N142" s="27" t="s">
        <v>178</v>
      </c>
      <c r="O142" s="33"/>
      <c r="P142" s="27"/>
      <c r="Q142" s="65" t="s">
        <v>195</v>
      </c>
      <c r="R142" s="27"/>
      <c r="S142" s="33"/>
      <c r="T142" s="21"/>
      <c r="U142" s="25">
        <v>184702</v>
      </c>
      <c r="V142" s="27" t="s">
        <v>178</v>
      </c>
    </row>
    <row r="143" spans="1:22" x14ac:dyDescent="0.25">
      <c r="A143" s="13"/>
      <c r="B143" s="35" t="s">
        <v>515</v>
      </c>
      <c r="C143" s="18" t="s">
        <v>178</v>
      </c>
      <c r="D143" s="11"/>
      <c r="E143" s="63">
        <v>1331</v>
      </c>
      <c r="F143" s="16" t="s">
        <v>178</v>
      </c>
      <c r="G143" s="18"/>
      <c r="H143" s="11"/>
      <c r="I143" s="63">
        <v>98166</v>
      </c>
      <c r="J143" s="16" t="s">
        <v>178</v>
      </c>
      <c r="K143" s="18"/>
      <c r="L143" s="11"/>
      <c r="M143" s="63">
        <v>4292</v>
      </c>
      <c r="N143" s="16" t="s">
        <v>178</v>
      </c>
      <c r="O143" s="18"/>
      <c r="P143" s="16"/>
      <c r="Q143" s="40" t="s">
        <v>195</v>
      </c>
      <c r="R143" s="16"/>
      <c r="S143" s="18"/>
      <c r="T143" s="11"/>
      <c r="U143" s="63">
        <v>103789</v>
      </c>
      <c r="V143" s="16" t="s">
        <v>178</v>
      </c>
    </row>
    <row r="144" spans="1:22" x14ac:dyDescent="0.25">
      <c r="A144" s="13"/>
      <c r="B144" s="19" t="s">
        <v>80</v>
      </c>
      <c r="C144" s="33" t="s">
        <v>178</v>
      </c>
      <c r="D144" s="27"/>
      <c r="E144" s="65" t="s">
        <v>195</v>
      </c>
      <c r="F144" s="27"/>
      <c r="G144" s="33"/>
      <c r="H144" s="21"/>
      <c r="I144" s="25">
        <v>7954</v>
      </c>
      <c r="J144" s="27" t="s">
        <v>178</v>
      </c>
      <c r="K144" s="33"/>
      <c r="L144" s="21"/>
      <c r="M144" s="25">
        <v>1002</v>
      </c>
      <c r="N144" s="27" t="s">
        <v>178</v>
      </c>
      <c r="O144" s="33"/>
      <c r="P144" s="27"/>
      <c r="Q144" s="65" t="s">
        <v>195</v>
      </c>
      <c r="R144" s="27"/>
      <c r="S144" s="33"/>
      <c r="T144" s="21"/>
      <c r="U144" s="25">
        <v>8956</v>
      </c>
      <c r="V144" s="27" t="s">
        <v>178</v>
      </c>
    </row>
    <row r="145" spans="1:22" x14ac:dyDescent="0.25">
      <c r="A145" s="13"/>
      <c r="B145" s="35" t="s">
        <v>81</v>
      </c>
      <c r="C145" s="18" t="s">
        <v>178</v>
      </c>
      <c r="D145" s="16"/>
      <c r="E145" s="40" t="s">
        <v>195</v>
      </c>
      <c r="F145" s="16"/>
      <c r="G145" s="18"/>
      <c r="H145" s="11"/>
      <c r="I145" s="63">
        <v>9170</v>
      </c>
      <c r="J145" s="16" t="s">
        <v>178</v>
      </c>
      <c r="K145" s="18"/>
      <c r="L145" s="11"/>
      <c r="M145" s="30">
        <v>636</v>
      </c>
      <c r="N145" s="16" t="s">
        <v>178</v>
      </c>
      <c r="O145" s="18"/>
      <c r="P145" s="16"/>
      <c r="Q145" s="40" t="s">
        <v>195</v>
      </c>
      <c r="R145" s="16"/>
      <c r="S145" s="18"/>
      <c r="T145" s="11"/>
      <c r="U145" s="63">
        <v>9806</v>
      </c>
      <c r="V145" s="16" t="s">
        <v>178</v>
      </c>
    </row>
    <row r="146" spans="1:22" x14ac:dyDescent="0.25">
      <c r="A146" s="13"/>
      <c r="B146" s="19" t="s">
        <v>82</v>
      </c>
      <c r="C146" s="33" t="s">
        <v>178</v>
      </c>
      <c r="D146" s="27"/>
      <c r="E146" s="65" t="s">
        <v>195</v>
      </c>
      <c r="F146" s="27"/>
      <c r="G146" s="33"/>
      <c r="H146" s="21"/>
      <c r="I146" s="25">
        <v>2394</v>
      </c>
      <c r="J146" s="27" t="s">
        <v>178</v>
      </c>
      <c r="K146" s="33"/>
      <c r="L146" s="21"/>
      <c r="M146" s="38">
        <v>262</v>
      </c>
      <c r="N146" s="27" t="s">
        <v>178</v>
      </c>
      <c r="O146" s="33"/>
      <c r="P146" s="27"/>
      <c r="Q146" s="65" t="s">
        <v>195</v>
      </c>
      <c r="R146" s="27"/>
      <c r="S146" s="33"/>
      <c r="T146" s="21"/>
      <c r="U146" s="25">
        <v>2656</v>
      </c>
      <c r="V146" s="27" t="s">
        <v>178</v>
      </c>
    </row>
    <row r="147" spans="1:22" x14ac:dyDescent="0.25">
      <c r="A147" s="13"/>
      <c r="B147" s="35" t="s">
        <v>83</v>
      </c>
      <c r="C147" s="18" t="s">
        <v>178</v>
      </c>
      <c r="D147" s="16"/>
      <c r="E147" s="40" t="s">
        <v>195</v>
      </c>
      <c r="F147" s="16"/>
      <c r="G147" s="18"/>
      <c r="H147" s="11"/>
      <c r="I147" s="63">
        <v>19896</v>
      </c>
      <c r="J147" s="16" t="s">
        <v>178</v>
      </c>
      <c r="K147" s="18"/>
      <c r="L147" s="11"/>
      <c r="M147" s="63">
        <v>2449</v>
      </c>
      <c r="N147" s="16" t="s">
        <v>178</v>
      </c>
      <c r="O147" s="18"/>
      <c r="P147" s="16"/>
      <c r="Q147" s="40" t="s">
        <v>195</v>
      </c>
      <c r="R147" s="16"/>
      <c r="S147" s="18"/>
      <c r="T147" s="11"/>
      <c r="U147" s="63">
        <v>22345</v>
      </c>
      <c r="V147" s="16" t="s">
        <v>178</v>
      </c>
    </row>
    <row r="148" spans="1:22" x14ac:dyDescent="0.25">
      <c r="A148" s="13"/>
      <c r="B148" s="19" t="s">
        <v>84</v>
      </c>
      <c r="C148" s="33" t="s">
        <v>178</v>
      </c>
      <c r="D148" s="27"/>
      <c r="E148" s="65" t="s">
        <v>195</v>
      </c>
      <c r="F148" s="27"/>
      <c r="G148" s="33"/>
      <c r="H148" s="21"/>
      <c r="I148" s="25">
        <v>4072</v>
      </c>
      <c r="J148" s="27" t="s">
        <v>178</v>
      </c>
      <c r="K148" s="33"/>
      <c r="L148" s="21"/>
      <c r="M148" s="38">
        <v>342</v>
      </c>
      <c r="N148" s="27" t="s">
        <v>178</v>
      </c>
      <c r="O148" s="33"/>
      <c r="P148" s="27"/>
      <c r="Q148" s="65" t="s">
        <v>195</v>
      </c>
      <c r="R148" s="27"/>
      <c r="S148" s="33"/>
      <c r="T148" s="21"/>
      <c r="U148" s="25">
        <v>4414</v>
      </c>
      <c r="V148" s="27" t="s">
        <v>178</v>
      </c>
    </row>
    <row r="149" spans="1:22" x14ac:dyDescent="0.25">
      <c r="A149" s="13"/>
      <c r="B149" s="35" t="s">
        <v>85</v>
      </c>
      <c r="C149" s="18" t="s">
        <v>178</v>
      </c>
      <c r="D149" s="11"/>
      <c r="E149" s="63">
        <v>8542</v>
      </c>
      <c r="F149" s="16" t="s">
        <v>178</v>
      </c>
      <c r="G149" s="18"/>
      <c r="H149" s="16"/>
      <c r="I149" s="40" t="s">
        <v>195</v>
      </c>
      <c r="J149" s="16"/>
      <c r="K149" s="18"/>
      <c r="L149" s="11"/>
      <c r="M149" s="30">
        <v>923</v>
      </c>
      <c r="N149" s="16" t="s">
        <v>178</v>
      </c>
      <c r="O149" s="18"/>
      <c r="P149" s="16"/>
      <c r="Q149" s="40" t="s">
        <v>195</v>
      </c>
      <c r="R149" s="16"/>
      <c r="S149" s="18"/>
      <c r="T149" s="11"/>
      <c r="U149" s="63">
        <v>9465</v>
      </c>
      <c r="V149" s="16" t="s">
        <v>178</v>
      </c>
    </row>
    <row r="150" spans="1:22" ht="15.75" thickBot="1" x14ac:dyDescent="0.3">
      <c r="A150" s="13"/>
      <c r="B150" s="19" t="s">
        <v>88</v>
      </c>
      <c r="C150" s="33" t="s">
        <v>178</v>
      </c>
      <c r="D150" s="27"/>
      <c r="E150" s="65" t="s">
        <v>195</v>
      </c>
      <c r="F150" s="27"/>
      <c r="G150" s="33"/>
      <c r="H150" s="21"/>
      <c r="I150" s="38">
        <v>984</v>
      </c>
      <c r="J150" s="27" t="s">
        <v>178</v>
      </c>
      <c r="K150" s="33"/>
      <c r="L150" s="27"/>
      <c r="M150" s="65" t="s">
        <v>195</v>
      </c>
      <c r="N150" s="27"/>
      <c r="O150" s="33"/>
      <c r="P150" s="27"/>
      <c r="Q150" s="65" t="s">
        <v>195</v>
      </c>
      <c r="R150" s="27"/>
      <c r="S150" s="33"/>
      <c r="T150" s="21"/>
      <c r="U150" s="38">
        <v>984</v>
      </c>
      <c r="V150" s="27" t="s">
        <v>178</v>
      </c>
    </row>
    <row r="151" spans="1:22" x14ac:dyDescent="0.25">
      <c r="A151" s="13"/>
      <c r="B151" s="31"/>
      <c r="C151" s="31" t="s">
        <v>178</v>
      </c>
      <c r="D151" s="32"/>
      <c r="E151" s="32"/>
      <c r="F151" s="31"/>
      <c r="G151" s="31"/>
      <c r="H151" s="32"/>
      <c r="I151" s="32"/>
      <c r="J151" s="31"/>
      <c r="K151" s="31"/>
      <c r="L151" s="32"/>
      <c r="M151" s="32"/>
      <c r="N151" s="31"/>
      <c r="O151" s="31"/>
      <c r="P151" s="32"/>
      <c r="Q151" s="32"/>
      <c r="R151" s="31"/>
      <c r="S151" s="31"/>
      <c r="T151" s="32"/>
      <c r="U151" s="32"/>
      <c r="V151" s="31"/>
    </row>
    <row r="152" spans="1:22" x14ac:dyDescent="0.25">
      <c r="A152" s="13"/>
      <c r="B152" s="22" t="s">
        <v>89</v>
      </c>
      <c r="C152" s="18" t="s">
        <v>178</v>
      </c>
      <c r="D152" s="11"/>
      <c r="E152" s="63">
        <v>9873</v>
      </c>
      <c r="F152" s="16" t="s">
        <v>178</v>
      </c>
      <c r="G152" s="18"/>
      <c r="H152" s="11"/>
      <c r="I152" s="63">
        <v>142636</v>
      </c>
      <c r="J152" s="16" t="s">
        <v>178</v>
      </c>
      <c r="K152" s="18"/>
      <c r="L152" s="11"/>
      <c r="M152" s="63">
        <v>9906</v>
      </c>
      <c r="N152" s="16" t="s">
        <v>178</v>
      </c>
      <c r="O152" s="18"/>
      <c r="P152" s="16"/>
      <c r="Q152" s="40" t="s">
        <v>195</v>
      </c>
      <c r="R152" s="16"/>
      <c r="S152" s="18"/>
      <c r="T152" s="11"/>
      <c r="U152" s="63">
        <v>162415</v>
      </c>
      <c r="V152" s="16" t="s">
        <v>178</v>
      </c>
    </row>
    <row r="153" spans="1:22" ht="25.5" x14ac:dyDescent="0.25">
      <c r="A153" s="13"/>
      <c r="B153" s="19" t="s">
        <v>517</v>
      </c>
      <c r="C153" s="33" t="s">
        <v>178</v>
      </c>
      <c r="D153" s="21"/>
      <c r="E153" s="38" t="s">
        <v>532</v>
      </c>
      <c r="F153" s="27" t="s">
        <v>186</v>
      </c>
      <c r="G153" s="33"/>
      <c r="H153" s="21"/>
      <c r="I153" s="25">
        <v>31264</v>
      </c>
      <c r="J153" s="27" t="s">
        <v>178</v>
      </c>
      <c r="K153" s="33"/>
      <c r="L153" s="21"/>
      <c r="M153" s="38">
        <v>896</v>
      </c>
      <c r="N153" s="27" t="s">
        <v>178</v>
      </c>
      <c r="O153" s="33"/>
      <c r="P153" s="27"/>
      <c r="Q153" s="65" t="s">
        <v>195</v>
      </c>
      <c r="R153" s="27"/>
      <c r="S153" s="33"/>
      <c r="T153" s="21"/>
      <c r="U153" s="25">
        <v>22287</v>
      </c>
      <c r="V153" s="27" t="s">
        <v>178</v>
      </c>
    </row>
    <row r="154" spans="1:22" x14ac:dyDescent="0.25">
      <c r="A154" s="13"/>
      <c r="B154" s="35" t="s">
        <v>519</v>
      </c>
      <c r="C154" s="18" t="s">
        <v>178</v>
      </c>
      <c r="D154" s="11"/>
      <c r="E154" s="63">
        <v>21087</v>
      </c>
      <c r="F154" s="16" t="s">
        <v>178</v>
      </c>
      <c r="G154" s="18"/>
      <c r="H154" s="16"/>
      <c r="I154" s="40" t="s">
        <v>195</v>
      </c>
      <c r="J154" s="16"/>
      <c r="K154" s="18"/>
      <c r="L154" s="16"/>
      <c r="M154" s="40" t="s">
        <v>195</v>
      </c>
      <c r="N154" s="16"/>
      <c r="O154" s="18"/>
      <c r="P154" s="11"/>
      <c r="Q154" s="30" t="s">
        <v>533</v>
      </c>
      <c r="R154" s="16" t="s">
        <v>186</v>
      </c>
      <c r="S154" s="18"/>
      <c r="T154" s="16"/>
      <c r="U154" s="40" t="s">
        <v>195</v>
      </c>
      <c r="V154" s="16"/>
    </row>
    <row r="155" spans="1:22" ht="15.75" thickBot="1" x14ac:dyDescent="0.3">
      <c r="A155" s="13"/>
      <c r="B155" s="19" t="s">
        <v>91</v>
      </c>
      <c r="C155" s="33" t="s">
        <v>178</v>
      </c>
      <c r="D155" s="21"/>
      <c r="E155" s="38" t="s">
        <v>534</v>
      </c>
      <c r="F155" s="27" t="s">
        <v>186</v>
      </c>
      <c r="G155" s="33"/>
      <c r="H155" s="21"/>
      <c r="I155" s="25">
        <v>10680</v>
      </c>
      <c r="J155" s="27" t="s">
        <v>178</v>
      </c>
      <c r="K155" s="33"/>
      <c r="L155" s="21"/>
      <c r="M155" s="38">
        <v>211</v>
      </c>
      <c r="N155" s="27" t="s">
        <v>178</v>
      </c>
      <c r="O155" s="33"/>
      <c r="P155" s="27"/>
      <c r="Q155" s="65" t="s">
        <v>195</v>
      </c>
      <c r="R155" s="27"/>
      <c r="S155" s="33"/>
      <c r="T155" s="21"/>
      <c r="U155" s="25">
        <v>7741</v>
      </c>
      <c r="V155" s="27" t="s">
        <v>178</v>
      </c>
    </row>
    <row r="156" spans="1:22" x14ac:dyDescent="0.25">
      <c r="A156" s="13"/>
      <c r="B156" s="31"/>
      <c r="C156" s="31" t="s">
        <v>178</v>
      </c>
      <c r="D156" s="32"/>
      <c r="E156" s="32"/>
      <c r="F156" s="31"/>
      <c r="G156" s="31"/>
      <c r="H156" s="32"/>
      <c r="I156" s="32"/>
      <c r="J156" s="31"/>
      <c r="K156" s="31"/>
      <c r="L156" s="32"/>
      <c r="M156" s="32"/>
      <c r="N156" s="31"/>
      <c r="O156" s="31"/>
      <c r="P156" s="32"/>
      <c r="Q156" s="32"/>
      <c r="R156" s="31"/>
      <c r="S156" s="31"/>
      <c r="T156" s="32"/>
      <c r="U156" s="32"/>
      <c r="V156" s="31"/>
    </row>
    <row r="157" spans="1:22" x14ac:dyDescent="0.25">
      <c r="A157" s="13"/>
      <c r="B157" s="35" t="s">
        <v>92</v>
      </c>
      <c r="C157" s="18" t="s">
        <v>178</v>
      </c>
      <c r="D157" s="11"/>
      <c r="E157" s="63">
        <v>14364</v>
      </c>
      <c r="F157" s="16" t="s">
        <v>178</v>
      </c>
      <c r="G157" s="18"/>
      <c r="H157" s="11"/>
      <c r="I157" s="63">
        <v>20584</v>
      </c>
      <c r="J157" s="16" t="s">
        <v>178</v>
      </c>
      <c r="K157" s="18"/>
      <c r="L157" s="11"/>
      <c r="M157" s="30">
        <v>685</v>
      </c>
      <c r="N157" s="16" t="s">
        <v>178</v>
      </c>
      <c r="O157" s="18"/>
      <c r="P157" s="11"/>
      <c r="Q157" s="30" t="s">
        <v>533</v>
      </c>
      <c r="R157" s="16" t="s">
        <v>186</v>
      </c>
      <c r="S157" s="18"/>
      <c r="T157" s="11"/>
      <c r="U157" s="63">
        <v>14546</v>
      </c>
      <c r="V157" s="16" t="s">
        <v>178</v>
      </c>
    </row>
    <row r="158" spans="1:22" ht="26.25" thickBot="1" x14ac:dyDescent="0.3">
      <c r="A158" s="13"/>
      <c r="B158" s="19" t="s">
        <v>93</v>
      </c>
      <c r="C158" s="33" t="s">
        <v>178</v>
      </c>
      <c r="D158" s="27"/>
      <c r="E158" s="65" t="s">
        <v>195</v>
      </c>
      <c r="F158" s="27"/>
      <c r="G158" s="33"/>
      <c r="H158" s="21"/>
      <c r="I158" s="38" t="s">
        <v>187</v>
      </c>
      <c r="J158" s="27" t="s">
        <v>186</v>
      </c>
      <c r="K158" s="33"/>
      <c r="L158" s="27"/>
      <c r="M158" s="65" t="s">
        <v>195</v>
      </c>
      <c r="N158" s="27"/>
      <c r="O158" s="33"/>
      <c r="P158" s="27"/>
      <c r="Q158" s="65" t="s">
        <v>195</v>
      </c>
      <c r="R158" s="27"/>
      <c r="S158" s="33"/>
      <c r="T158" s="21"/>
      <c r="U158" s="38" t="s">
        <v>187</v>
      </c>
      <c r="V158" s="27" t="s">
        <v>186</v>
      </c>
    </row>
    <row r="159" spans="1:22" x14ac:dyDescent="0.25">
      <c r="A159" s="13"/>
      <c r="B159" s="31"/>
      <c r="C159" s="31" t="s">
        <v>178</v>
      </c>
      <c r="D159" s="32"/>
      <c r="E159" s="32"/>
      <c r="F159" s="31"/>
      <c r="G159" s="31"/>
      <c r="H159" s="32"/>
      <c r="I159" s="32"/>
      <c r="J159" s="31"/>
      <c r="K159" s="31"/>
      <c r="L159" s="32"/>
      <c r="M159" s="32"/>
      <c r="N159" s="31"/>
      <c r="O159" s="31"/>
      <c r="P159" s="32"/>
      <c r="Q159" s="32"/>
      <c r="R159" s="31"/>
      <c r="S159" s="31"/>
      <c r="T159" s="32"/>
      <c r="U159" s="32"/>
      <c r="V159" s="31"/>
    </row>
    <row r="160" spans="1:22" ht="15.75" thickBot="1" x14ac:dyDescent="0.3">
      <c r="A160" s="13"/>
      <c r="B160" s="35" t="s">
        <v>523</v>
      </c>
      <c r="C160" s="18" t="s">
        <v>178</v>
      </c>
      <c r="D160" s="11" t="s">
        <v>184</v>
      </c>
      <c r="E160" s="63">
        <v>14364</v>
      </c>
      <c r="F160" s="16" t="s">
        <v>178</v>
      </c>
      <c r="G160" s="18"/>
      <c r="H160" s="11" t="s">
        <v>184</v>
      </c>
      <c r="I160" s="63">
        <v>20402</v>
      </c>
      <c r="J160" s="16" t="s">
        <v>178</v>
      </c>
      <c r="K160" s="18"/>
      <c r="L160" s="11" t="s">
        <v>184</v>
      </c>
      <c r="M160" s="30">
        <v>685</v>
      </c>
      <c r="N160" s="16" t="s">
        <v>178</v>
      </c>
      <c r="O160" s="18"/>
      <c r="P160" s="11" t="s">
        <v>184</v>
      </c>
      <c r="Q160" s="30" t="s">
        <v>533</v>
      </c>
      <c r="R160" s="16" t="s">
        <v>186</v>
      </c>
      <c r="S160" s="18"/>
      <c r="T160" s="11" t="s">
        <v>184</v>
      </c>
      <c r="U160" s="63">
        <v>14364</v>
      </c>
      <c r="V160" s="16" t="s">
        <v>178</v>
      </c>
    </row>
    <row r="161" spans="1:22" ht="15.75" thickTop="1" x14ac:dyDescent="0.25">
      <c r="A161" s="13"/>
      <c r="B161" s="31"/>
      <c r="C161" s="31" t="s">
        <v>178</v>
      </c>
      <c r="D161" s="34"/>
      <c r="E161" s="34"/>
      <c r="F161" s="31"/>
      <c r="G161" s="31"/>
      <c r="H161" s="34"/>
      <c r="I161" s="34"/>
      <c r="J161" s="31"/>
      <c r="K161" s="31"/>
      <c r="L161" s="34"/>
      <c r="M161" s="34"/>
      <c r="N161" s="31"/>
      <c r="O161" s="31"/>
      <c r="P161" s="34"/>
      <c r="Q161" s="34"/>
      <c r="R161" s="31"/>
      <c r="S161" s="31"/>
      <c r="T161" s="34"/>
      <c r="U161" s="34"/>
      <c r="V161" s="31"/>
    </row>
    <row r="162" spans="1:22" ht="15.75" thickBot="1" x14ac:dyDescent="0.3">
      <c r="A162" s="13"/>
      <c r="B162" s="19" t="s">
        <v>525</v>
      </c>
      <c r="C162" s="33" t="s">
        <v>178</v>
      </c>
      <c r="D162" s="21" t="s">
        <v>184</v>
      </c>
      <c r="E162" s="25">
        <v>14364</v>
      </c>
      <c r="F162" s="27" t="s">
        <v>178</v>
      </c>
      <c r="G162" s="33"/>
      <c r="H162" s="21" t="s">
        <v>184</v>
      </c>
      <c r="I162" s="25">
        <v>20402</v>
      </c>
      <c r="J162" s="27" t="s">
        <v>178</v>
      </c>
      <c r="K162" s="33"/>
      <c r="L162" s="21" t="s">
        <v>184</v>
      </c>
      <c r="M162" s="38">
        <v>685</v>
      </c>
      <c r="N162" s="27" t="s">
        <v>178</v>
      </c>
      <c r="O162" s="33"/>
      <c r="P162" s="21" t="s">
        <v>184</v>
      </c>
      <c r="Q162" s="38" t="s">
        <v>533</v>
      </c>
      <c r="R162" s="27" t="s">
        <v>186</v>
      </c>
      <c r="S162" s="33"/>
      <c r="T162" s="21" t="s">
        <v>184</v>
      </c>
      <c r="U162" s="25">
        <v>14364</v>
      </c>
      <c r="V162" s="27" t="s">
        <v>178</v>
      </c>
    </row>
    <row r="163" spans="1:22" ht="15.75" thickTop="1" x14ac:dyDescent="0.25">
      <c r="A163" s="13"/>
      <c r="B163" s="31"/>
      <c r="C163" s="31" t="s">
        <v>178</v>
      </c>
      <c r="D163" s="34"/>
      <c r="E163" s="34"/>
      <c r="F163" s="31"/>
      <c r="G163" s="31"/>
      <c r="H163" s="34"/>
      <c r="I163" s="34"/>
      <c r="J163" s="31"/>
      <c r="K163" s="31"/>
      <c r="L163" s="34"/>
      <c r="M163" s="34"/>
      <c r="N163" s="31"/>
      <c r="O163" s="31"/>
      <c r="P163" s="34"/>
      <c r="Q163" s="34"/>
      <c r="R163" s="31"/>
      <c r="S163" s="31"/>
      <c r="T163" s="34"/>
      <c r="U163" s="34"/>
      <c r="V163" s="31"/>
    </row>
    <row r="164" spans="1:22" x14ac:dyDescent="0.25">
      <c r="A164" s="13"/>
      <c r="B164" s="46"/>
      <c r="C164" s="46"/>
      <c r="D164" s="46"/>
      <c r="E164" s="46"/>
      <c r="F164" s="46"/>
      <c r="G164" s="46"/>
      <c r="H164" s="46"/>
      <c r="I164" s="46"/>
      <c r="J164" s="46"/>
      <c r="K164" s="46"/>
      <c r="L164" s="46"/>
      <c r="M164" s="46"/>
      <c r="N164" s="46"/>
      <c r="O164" s="46"/>
      <c r="P164" s="46"/>
      <c r="Q164" s="46"/>
      <c r="R164" s="46"/>
      <c r="S164" s="46"/>
      <c r="T164" s="46"/>
      <c r="U164" s="46"/>
      <c r="V164" s="46"/>
    </row>
    <row r="165" spans="1:22" x14ac:dyDescent="0.25">
      <c r="A165" s="13"/>
      <c r="B165" s="76" t="s">
        <v>483</v>
      </c>
      <c r="C165" s="76"/>
      <c r="D165" s="76"/>
      <c r="E165" s="76"/>
      <c r="F165" s="76"/>
      <c r="G165" s="76"/>
      <c r="H165" s="76"/>
      <c r="I165" s="76"/>
      <c r="J165" s="76"/>
      <c r="K165" s="76"/>
      <c r="L165" s="76"/>
      <c r="M165" s="76"/>
      <c r="N165" s="76"/>
      <c r="O165" s="76"/>
      <c r="P165" s="76"/>
      <c r="Q165" s="76"/>
      <c r="R165" s="76"/>
      <c r="S165" s="76"/>
      <c r="T165" s="76"/>
      <c r="U165" s="76"/>
      <c r="V165" s="76"/>
    </row>
    <row r="166" spans="1:22" x14ac:dyDescent="0.25">
      <c r="A166" s="13"/>
      <c r="B166" s="76" t="s">
        <v>528</v>
      </c>
      <c r="C166" s="76"/>
      <c r="D166" s="76"/>
      <c r="E166" s="76"/>
      <c r="F166" s="76"/>
      <c r="G166" s="76"/>
      <c r="H166" s="76"/>
      <c r="I166" s="76"/>
      <c r="J166" s="76"/>
      <c r="K166" s="76"/>
      <c r="L166" s="76"/>
      <c r="M166" s="76"/>
      <c r="N166" s="76"/>
      <c r="O166" s="76"/>
      <c r="P166" s="76"/>
      <c r="Q166" s="76"/>
      <c r="R166" s="76"/>
      <c r="S166" s="76"/>
      <c r="T166" s="76"/>
      <c r="U166" s="76"/>
      <c r="V166" s="76"/>
    </row>
    <row r="167" spans="1:22" x14ac:dyDescent="0.25">
      <c r="A167" s="13"/>
      <c r="B167" s="76" t="s">
        <v>434</v>
      </c>
      <c r="C167" s="76"/>
      <c r="D167" s="76"/>
      <c r="E167" s="76"/>
      <c r="F167" s="76"/>
      <c r="G167" s="76"/>
      <c r="H167" s="76"/>
      <c r="I167" s="76"/>
      <c r="J167" s="76"/>
      <c r="K167" s="76"/>
      <c r="L167" s="76"/>
      <c r="M167" s="76"/>
      <c r="N167" s="76"/>
      <c r="O167" s="76"/>
      <c r="P167" s="76"/>
      <c r="Q167" s="76"/>
      <c r="R167" s="76"/>
      <c r="S167" s="76"/>
      <c r="T167" s="76"/>
      <c r="U167" s="76"/>
      <c r="V167" s="76"/>
    </row>
    <row r="168" spans="1:22" x14ac:dyDescent="0.25">
      <c r="A168" s="13"/>
      <c r="B168" s="76" t="s">
        <v>503</v>
      </c>
      <c r="C168" s="76"/>
      <c r="D168" s="76"/>
      <c r="E168" s="76"/>
      <c r="F168" s="76"/>
      <c r="G168" s="76"/>
      <c r="H168" s="76"/>
      <c r="I168" s="76"/>
      <c r="J168" s="76"/>
      <c r="K168" s="76"/>
      <c r="L168" s="76"/>
      <c r="M168" s="76"/>
      <c r="N168" s="76"/>
      <c r="O168" s="76"/>
      <c r="P168" s="76"/>
      <c r="Q168" s="76"/>
      <c r="R168" s="76"/>
      <c r="S168" s="76"/>
      <c r="T168" s="76"/>
      <c r="U168" s="76"/>
      <c r="V168" s="76"/>
    </row>
    <row r="169" spans="1:22" ht="15.75" x14ac:dyDescent="0.25">
      <c r="A169" s="13"/>
      <c r="B169" s="47"/>
      <c r="C169" s="47"/>
      <c r="D169" s="47"/>
      <c r="E169" s="47"/>
      <c r="F169" s="47"/>
      <c r="G169" s="47"/>
      <c r="H169" s="47"/>
      <c r="I169" s="47"/>
      <c r="J169" s="47"/>
      <c r="K169" s="47"/>
      <c r="L169" s="47"/>
      <c r="M169" s="47"/>
      <c r="N169" s="47"/>
      <c r="O169" s="47"/>
      <c r="P169" s="47"/>
      <c r="Q169" s="47"/>
      <c r="R169" s="47"/>
      <c r="S169" s="47"/>
      <c r="T169" s="47"/>
      <c r="U169" s="47"/>
      <c r="V169" s="47"/>
    </row>
    <row r="170" spans="1:22" x14ac:dyDescent="0.25">
      <c r="A170" s="13"/>
      <c r="B170" s="11"/>
      <c r="C170" s="11"/>
      <c r="D170" s="11"/>
      <c r="E170" s="11"/>
      <c r="F170" s="11"/>
      <c r="G170" s="11"/>
      <c r="H170" s="11"/>
      <c r="I170" s="11"/>
      <c r="J170" s="11"/>
      <c r="K170" s="11"/>
      <c r="L170" s="11"/>
      <c r="M170" s="11"/>
      <c r="N170" s="11"/>
      <c r="O170" s="11"/>
      <c r="P170" s="11"/>
      <c r="Q170" s="11"/>
      <c r="R170" s="11"/>
      <c r="S170" s="11"/>
      <c r="T170" s="11"/>
      <c r="U170" s="11"/>
      <c r="V170" s="11"/>
    </row>
    <row r="171" spans="1:22" x14ac:dyDescent="0.25">
      <c r="A171" s="13"/>
      <c r="B171" s="41"/>
      <c r="C171" s="41" t="s">
        <v>178</v>
      </c>
      <c r="D171" s="42" t="s">
        <v>487</v>
      </c>
      <c r="E171" s="42"/>
      <c r="F171" s="41"/>
      <c r="G171" s="41"/>
      <c r="H171" s="42" t="s">
        <v>488</v>
      </c>
      <c r="I171" s="42"/>
      <c r="J171" s="41"/>
      <c r="K171" s="41"/>
      <c r="L171" s="42" t="s">
        <v>488</v>
      </c>
      <c r="M171" s="42"/>
      <c r="N171" s="41"/>
      <c r="O171" s="41"/>
      <c r="P171" s="42" t="s">
        <v>492</v>
      </c>
      <c r="Q171" s="42"/>
      <c r="R171" s="41"/>
      <c r="S171" s="41"/>
      <c r="T171" s="42" t="s">
        <v>112</v>
      </c>
      <c r="U171" s="42"/>
      <c r="V171" s="41"/>
    </row>
    <row r="172" spans="1:22" x14ac:dyDescent="0.25">
      <c r="A172" s="13"/>
      <c r="B172" s="41"/>
      <c r="C172" s="41"/>
      <c r="D172" s="42"/>
      <c r="E172" s="42"/>
      <c r="F172" s="41"/>
      <c r="G172" s="41"/>
      <c r="H172" s="42" t="s">
        <v>489</v>
      </c>
      <c r="I172" s="42"/>
      <c r="J172" s="41"/>
      <c r="K172" s="41"/>
      <c r="L172" s="42" t="s">
        <v>491</v>
      </c>
      <c r="M172" s="42"/>
      <c r="N172" s="41"/>
      <c r="O172" s="41"/>
      <c r="P172" s="42" t="s">
        <v>493</v>
      </c>
      <c r="Q172" s="42"/>
      <c r="R172" s="41"/>
      <c r="S172" s="41"/>
      <c r="T172" s="42" t="s">
        <v>405</v>
      </c>
      <c r="U172" s="42"/>
      <c r="V172" s="41"/>
    </row>
    <row r="173" spans="1:22" ht="15.75" thickBot="1" x14ac:dyDescent="0.3">
      <c r="A173" s="13"/>
      <c r="B173" s="41"/>
      <c r="C173" s="41"/>
      <c r="D173" s="43"/>
      <c r="E173" s="43"/>
      <c r="F173" s="41"/>
      <c r="G173" s="41"/>
      <c r="H173" s="43" t="s">
        <v>490</v>
      </c>
      <c r="I173" s="43"/>
      <c r="J173" s="41"/>
      <c r="K173" s="41"/>
      <c r="L173" s="43" t="s">
        <v>490</v>
      </c>
      <c r="M173" s="43"/>
      <c r="N173" s="41"/>
      <c r="O173" s="41"/>
      <c r="P173" s="43"/>
      <c r="Q173" s="43"/>
      <c r="R173" s="41"/>
      <c r="S173" s="41"/>
      <c r="T173" s="43" t="s">
        <v>494</v>
      </c>
      <c r="U173" s="43"/>
      <c r="V173" s="41"/>
    </row>
    <row r="174" spans="1:22" ht="25.5" x14ac:dyDescent="0.25">
      <c r="A174" s="13"/>
      <c r="B174" s="19" t="s">
        <v>76</v>
      </c>
      <c r="C174" s="21" t="s">
        <v>178</v>
      </c>
      <c r="D174" s="27" t="s">
        <v>184</v>
      </c>
      <c r="E174" s="65" t="s">
        <v>272</v>
      </c>
      <c r="F174" s="27"/>
      <c r="G174" s="21"/>
      <c r="H174" s="21" t="s">
        <v>184</v>
      </c>
      <c r="I174" s="25">
        <v>612801</v>
      </c>
      <c r="J174" s="27" t="s">
        <v>178</v>
      </c>
      <c r="K174" s="21"/>
      <c r="L174" s="21" t="s">
        <v>184</v>
      </c>
      <c r="M174" s="25">
        <v>116983</v>
      </c>
      <c r="N174" s="27" t="s">
        <v>178</v>
      </c>
      <c r="O174" s="21"/>
      <c r="P174" s="27" t="s">
        <v>184</v>
      </c>
      <c r="Q174" s="65" t="s">
        <v>195</v>
      </c>
      <c r="R174" s="27"/>
      <c r="S174" s="21"/>
      <c r="T174" s="21" t="s">
        <v>184</v>
      </c>
      <c r="U174" s="25">
        <v>729784</v>
      </c>
      <c r="V174" s="27" t="s">
        <v>178</v>
      </c>
    </row>
    <row r="175" spans="1:22" ht="15.75" thickBot="1" x14ac:dyDescent="0.3">
      <c r="A175" s="13"/>
      <c r="B175" s="35" t="s">
        <v>77</v>
      </c>
      <c r="C175" s="11" t="s">
        <v>178</v>
      </c>
      <c r="D175" s="16"/>
      <c r="E175" s="40" t="s">
        <v>195</v>
      </c>
      <c r="F175" s="16"/>
      <c r="G175" s="11"/>
      <c r="H175" s="11"/>
      <c r="I175" s="30" t="s">
        <v>535</v>
      </c>
      <c r="J175" s="16" t="s">
        <v>186</v>
      </c>
      <c r="K175" s="11"/>
      <c r="L175" s="11"/>
      <c r="M175" s="30" t="s">
        <v>536</v>
      </c>
      <c r="N175" s="16" t="s">
        <v>186</v>
      </c>
      <c r="O175" s="11"/>
      <c r="P175" s="16"/>
      <c r="Q175" s="40" t="s">
        <v>195</v>
      </c>
      <c r="R175" s="16"/>
      <c r="S175" s="11"/>
      <c r="T175" s="11"/>
      <c r="U175" s="30" t="s">
        <v>537</v>
      </c>
      <c r="V175" s="16" t="s">
        <v>186</v>
      </c>
    </row>
    <row r="176" spans="1:22" x14ac:dyDescent="0.25">
      <c r="A176" s="13"/>
      <c r="B176" s="31"/>
      <c r="C176" s="31" t="s">
        <v>178</v>
      </c>
      <c r="D176" s="32"/>
      <c r="E176" s="32"/>
      <c r="F176" s="31"/>
      <c r="G176" s="31"/>
      <c r="H176" s="32"/>
      <c r="I176" s="32"/>
      <c r="J176" s="31"/>
      <c r="K176" s="31"/>
      <c r="L176" s="32"/>
      <c r="M176" s="32"/>
      <c r="N176" s="31"/>
      <c r="O176" s="31"/>
      <c r="P176" s="32"/>
      <c r="Q176" s="32"/>
      <c r="R176" s="31"/>
      <c r="S176" s="31"/>
      <c r="T176" s="32"/>
      <c r="U176" s="32"/>
      <c r="V176" s="31"/>
    </row>
    <row r="177" spans="1:22" x14ac:dyDescent="0.25">
      <c r="A177" s="13"/>
      <c r="B177" s="19" t="s">
        <v>78</v>
      </c>
      <c r="C177" s="33" t="s">
        <v>178</v>
      </c>
      <c r="D177" s="27"/>
      <c r="E177" s="65" t="s">
        <v>195</v>
      </c>
      <c r="F177" s="27"/>
      <c r="G177" s="33"/>
      <c r="H177" s="21"/>
      <c r="I177" s="25">
        <v>594893</v>
      </c>
      <c r="J177" s="27" t="s">
        <v>178</v>
      </c>
      <c r="K177" s="33"/>
      <c r="L177" s="21"/>
      <c r="M177" s="25">
        <v>114807</v>
      </c>
      <c r="N177" s="27" t="s">
        <v>178</v>
      </c>
      <c r="O177" s="33"/>
      <c r="P177" s="27"/>
      <c r="Q177" s="65" t="s">
        <v>195</v>
      </c>
      <c r="R177" s="27"/>
      <c r="S177" s="33"/>
      <c r="T177" s="21"/>
      <c r="U177" s="25">
        <v>709700</v>
      </c>
      <c r="V177" s="27" t="s">
        <v>178</v>
      </c>
    </row>
    <row r="178" spans="1:22" x14ac:dyDescent="0.25">
      <c r="A178" s="13"/>
      <c r="B178" s="35" t="s">
        <v>515</v>
      </c>
      <c r="C178" s="18" t="s">
        <v>178</v>
      </c>
      <c r="D178" s="11"/>
      <c r="E178" s="63">
        <v>6975</v>
      </c>
      <c r="F178" s="16" t="s">
        <v>178</v>
      </c>
      <c r="G178" s="18"/>
      <c r="H178" s="11"/>
      <c r="I178" s="63">
        <v>342890</v>
      </c>
      <c r="J178" s="16" t="s">
        <v>178</v>
      </c>
      <c r="K178" s="18"/>
      <c r="L178" s="11"/>
      <c r="M178" s="63">
        <v>58815</v>
      </c>
      <c r="N178" s="16" t="s">
        <v>178</v>
      </c>
      <c r="O178" s="18"/>
      <c r="P178" s="16"/>
      <c r="Q178" s="40" t="s">
        <v>195</v>
      </c>
      <c r="R178" s="16"/>
      <c r="S178" s="18"/>
      <c r="T178" s="11"/>
      <c r="U178" s="63">
        <v>408680</v>
      </c>
      <c r="V178" s="16" t="s">
        <v>178</v>
      </c>
    </row>
    <row r="179" spans="1:22" x14ac:dyDescent="0.25">
      <c r="A179" s="13"/>
      <c r="B179" s="19" t="s">
        <v>80</v>
      </c>
      <c r="C179" s="33" t="s">
        <v>178</v>
      </c>
      <c r="D179" s="27"/>
      <c r="E179" s="65" t="s">
        <v>195</v>
      </c>
      <c r="F179" s="27"/>
      <c r="G179" s="33"/>
      <c r="H179" s="21"/>
      <c r="I179" s="25">
        <v>28760</v>
      </c>
      <c r="J179" s="27" t="s">
        <v>178</v>
      </c>
      <c r="K179" s="33"/>
      <c r="L179" s="21"/>
      <c r="M179" s="25">
        <v>7391</v>
      </c>
      <c r="N179" s="27" t="s">
        <v>178</v>
      </c>
      <c r="O179" s="33"/>
      <c r="P179" s="27"/>
      <c r="Q179" s="65" t="s">
        <v>195</v>
      </c>
      <c r="R179" s="27"/>
      <c r="S179" s="33"/>
      <c r="T179" s="21"/>
      <c r="U179" s="25">
        <v>36151</v>
      </c>
      <c r="V179" s="27" t="s">
        <v>178</v>
      </c>
    </row>
    <row r="180" spans="1:22" x14ac:dyDescent="0.25">
      <c r="A180" s="13"/>
      <c r="B180" s="35" t="s">
        <v>81</v>
      </c>
      <c r="C180" s="18" t="s">
        <v>178</v>
      </c>
      <c r="D180" s="16"/>
      <c r="E180" s="40" t="s">
        <v>195</v>
      </c>
      <c r="F180" s="16"/>
      <c r="G180" s="18"/>
      <c r="H180" s="11"/>
      <c r="I180" s="63">
        <v>30137</v>
      </c>
      <c r="J180" s="16" t="s">
        <v>178</v>
      </c>
      <c r="K180" s="18"/>
      <c r="L180" s="11"/>
      <c r="M180" s="63">
        <v>4585</v>
      </c>
      <c r="N180" s="16" t="s">
        <v>178</v>
      </c>
      <c r="O180" s="18"/>
      <c r="P180" s="16"/>
      <c r="Q180" s="40" t="s">
        <v>195</v>
      </c>
      <c r="R180" s="16"/>
      <c r="S180" s="18"/>
      <c r="T180" s="11"/>
      <c r="U180" s="63">
        <v>34722</v>
      </c>
      <c r="V180" s="16" t="s">
        <v>178</v>
      </c>
    </row>
    <row r="181" spans="1:22" x14ac:dyDescent="0.25">
      <c r="A181" s="13"/>
      <c r="B181" s="19" t="s">
        <v>82</v>
      </c>
      <c r="C181" s="33" t="s">
        <v>178</v>
      </c>
      <c r="D181" s="27"/>
      <c r="E181" s="65" t="s">
        <v>195</v>
      </c>
      <c r="F181" s="27"/>
      <c r="G181" s="33"/>
      <c r="H181" s="21"/>
      <c r="I181" s="25">
        <v>7527</v>
      </c>
      <c r="J181" s="27" t="s">
        <v>178</v>
      </c>
      <c r="K181" s="33"/>
      <c r="L181" s="21"/>
      <c r="M181" s="25">
        <v>1345</v>
      </c>
      <c r="N181" s="27" t="s">
        <v>178</v>
      </c>
      <c r="O181" s="33"/>
      <c r="P181" s="27"/>
      <c r="Q181" s="65" t="s">
        <v>195</v>
      </c>
      <c r="R181" s="27"/>
      <c r="S181" s="33"/>
      <c r="T181" s="21"/>
      <c r="U181" s="25">
        <v>8872</v>
      </c>
      <c r="V181" s="27" t="s">
        <v>178</v>
      </c>
    </row>
    <row r="182" spans="1:22" x14ac:dyDescent="0.25">
      <c r="A182" s="13"/>
      <c r="B182" s="35" t="s">
        <v>83</v>
      </c>
      <c r="C182" s="18" t="s">
        <v>178</v>
      </c>
      <c r="D182" s="16"/>
      <c r="E182" s="40" t="s">
        <v>195</v>
      </c>
      <c r="F182" s="16"/>
      <c r="G182" s="18"/>
      <c r="H182" s="11"/>
      <c r="I182" s="63">
        <v>62579</v>
      </c>
      <c r="J182" s="16" t="s">
        <v>178</v>
      </c>
      <c r="K182" s="18"/>
      <c r="L182" s="11"/>
      <c r="M182" s="63">
        <v>16609</v>
      </c>
      <c r="N182" s="16" t="s">
        <v>178</v>
      </c>
      <c r="O182" s="18"/>
      <c r="P182" s="16"/>
      <c r="Q182" s="40" t="s">
        <v>195</v>
      </c>
      <c r="R182" s="16"/>
      <c r="S182" s="18"/>
      <c r="T182" s="11"/>
      <c r="U182" s="63">
        <v>79188</v>
      </c>
      <c r="V182" s="16" t="s">
        <v>178</v>
      </c>
    </row>
    <row r="183" spans="1:22" x14ac:dyDescent="0.25">
      <c r="A183" s="13"/>
      <c r="B183" s="19" t="s">
        <v>84</v>
      </c>
      <c r="C183" s="33" t="s">
        <v>178</v>
      </c>
      <c r="D183" s="27"/>
      <c r="E183" s="65" t="s">
        <v>195</v>
      </c>
      <c r="F183" s="27"/>
      <c r="G183" s="33"/>
      <c r="H183" s="21"/>
      <c r="I183" s="25">
        <v>16540</v>
      </c>
      <c r="J183" s="27" t="s">
        <v>178</v>
      </c>
      <c r="K183" s="33"/>
      <c r="L183" s="21"/>
      <c r="M183" s="25">
        <v>5156</v>
      </c>
      <c r="N183" s="27" t="s">
        <v>178</v>
      </c>
      <c r="O183" s="33"/>
      <c r="P183" s="27"/>
      <c r="Q183" s="65" t="s">
        <v>195</v>
      </c>
      <c r="R183" s="27"/>
      <c r="S183" s="33"/>
      <c r="T183" s="21"/>
      <c r="U183" s="25">
        <v>21696</v>
      </c>
      <c r="V183" s="27" t="s">
        <v>178</v>
      </c>
    </row>
    <row r="184" spans="1:22" x14ac:dyDescent="0.25">
      <c r="A184" s="13"/>
      <c r="B184" s="35" t="s">
        <v>85</v>
      </c>
      <c r="C184" s="18" t="s">
        <v>178</v>
      </c>
      <c r="D184" s="11"/>
      <c r="E184" s="63">
        <v>22409</v>
      </c>
      <c r="F184" s="16" t="s">
        <v>178</v>
      </c>
      <c r="G184" s="18"/>
      <c r="H184" s="11"/>
      <c r="I184" s="63">
        <v>6439</v>
      </c>
      <c r="J184" s="16" t="s">
        <v>178</v>
      </c>
      <c r="K184" s="18"/>
      <c r="L184" s="11"/>
      <c r="M184" s="63">
        <v>4657</v>
      </c>
      <c r="N184" s="16" t="s">
        <v>178</v>
      </c>
      <c r="O184" s="18"/>
      <c r="P184" s="16"/>
      <c r="Q184" s="40" t="s">
        <v>195</v>
      </c>
      <c r="R184" s="16"/>
      <c r="S184" s="18"/>
      <c r="T184" s="11"/>
      <c r="U184" s="63">
        <v>33505</v>
      </c>
      <c r="V184" s="16" t="s">
        <v>178</v>
      </c>
    </row>
    <row r="185" spans="1:22" x14ac:dyDescent="0.25">
      <c r="A185" s="13"/>
      <c r="B185" s="19" t="s">
        <v>87</v>
      </c>
      <c r="C185" s="33" t="s">
        <v>178</v>
      </c>
      <c r="D185" s="21"/>
      <c r="E185" s="38" t="s">
        <v>538</v>
      </c>
      <c r="F185" s="27" t="s">
        <v>186</v>
      </c>
      <c r="G185" s="33"/>
      <c r="H185" s="27"/>
      <c r="I185" s="65" t="s">
        <v>195</v>
      </c>
      <c r="J185" s="27"/>
      <c r="K185" s="33"/>
      <c r="L185" s="27"/>
      <c r="M185" s="65" t="s">
        <v>195</v>
      </c>
      <c r="N185" s="27"/>
      <c r="O185" s="33"/>
      <c r="P185" s="27"/>
      <c r="Q185" s="65" t="s">
        <v>195</v>
      </c>
      <c r="R185" s="27"/>
      <c r="S185" s="33"/>
      <c r="T185" s="21"/>
      <c r="U185" s="38" t="s">
        <v>538</v>
      </c>
      <c r="V185" s="27" t="s">
        <v>186</v>
      </c>
    </row>
    <row r="186" spans="1:22" ht="15.75" thickBot="1" x14ac:dyDescent="0.3">
      <c r="A186" s="13"/>
      <c r="B186" s="35" t="s">
        <v>88</v>
      </c>
      <c r="C186" s="18" t="s">
        <v>178</v>
      </c>
      <c r="D186" s="16"/>
      <c r="E186" s="40" t="s">
        <v>195</v>
      </c>
      <c r="F186" s="16"/>
      <c r="G186" s="18"/>
      <c r="H186" s="11"/>
      <c r="I186" s="63">
        <v>10023</v>
      </c>
      <c r="J186" s="16" t="s">
        <v>178</v>
      </c>
      <c r="K186" s="18"/>
      <c r="L186" s="11"/>
      <c r="M186" s="30">
        <v>811</v>
      </c>
      <c r="N186" s="16" t="s">
        <v>178</v>
      </c>
      <c r="O186" s="18"/>
      <c r="P186" s="16"/>
      <c r="Q186" s="40" t="s">
        <v>195</v>
      </c>
      <c r="R186" s="16"/>
      <c r="S186" s="18"/>
      <c r="T186" s="11"/>
      <c r="U186" s="63">
        <v>10834</v>
      </c>
      <c r="V186" s="16" t="s">
        <v>178</v>
      </c>
    </row>
    <row r="187" spans="1:22" x14ac:dyDescent="0.25">
      <c r="A187" s="13"/>
      <c r="B187" s="31"/>
      <c r="C187" s="31" t="s">
        <v>178</v>
      </c>
      <c r="D187" s="32"/>
      <c r="E187" s="32"/>
      <c r="F187" s="31"/>
      <c r="G187" s="31"/>
      <c r="H187" s="32"/>
      <c r="I187" s="32"/>
      <c r="J187" s="31"/>
      <c r="K187" s="31"/>
      <c r="L187" s="32"/>
      <c r="M187" s="32"/>
      <c r="N187" s="31"/>
      <c r="O187" s="31"/>
      <c r="P187" s="32"/>
      <c r="Q187" s="32"/>
      <c r="R187" s="31"/>
      <c r="S187" s="31"/>
      <c r="T187" s="32"/>
      <c r="U187" s="32"/>
      <c r="V187" s="31"/>
    </row>
    <row r="188" spans="1:22" x14ac:dyDescent="0.25">
      <c r="A188" s="13"/>
      <c r="B188" s="23" t="s">
        <v>89</v>
      </c>
      <c r="C188" s="33" t="s">
        <v>178</v>
      </c>
      <c r="D188" s="21"/>
      <c r="E188" s="25">
        <v>14122</v>
      </c>
      <c r="F188" s="27" t="s">
        <v>178</v>
      </c>
      <c r="G188" s="33"/>
      <c r="H188" s="21"/>
      <c r="I188" s="25">
        <v>504895</v>
      </c>
      <c r="J188" s="27" t="s">
        <v>178</v>
      </c>
      <c r="K188" s="33"/>
      <c r="L188" s="21"/>
      <c r="M188" s="25">
        <v>99369</v>
      </c>
      <c r="N188" s="27" t="s">
        <v>178</v>
      </c>
      <c r="O188" s="33"/>
      <c r="P188" s="27"/>
      <c r="Q188" s="65" t="s">
        <v>195</v>
      </c>
      <c r="R188" s="27"/>
      <c r="S188" s="33"/>
      <c r="T188" s="21"/>
      <c r="U188" s="25">
        <v>618386</v>
      </c>
      <c r="V188" s="27" t="s">
        <v>178</v>
      </c>
    </row>
    <row r="189" spans="1:22" ht="25.5" x14ac:dyDescent="0.25">
      <c r="A189" s="13"/>
      <c r="B189" s="35" t="s">
        <v>517</v>
      </c>
      <c r="C189" s="18" t="s">
        <v>178</v>
      </c>
      <c r="D189" s="11"/>
      <c r="E189" s="30" t="s">
        <v>539</v>
      </c>
      <c r="F189" s="16" t="s">
        <v>186</v>
      </c>
      <c r="G189" s="18"/>
      <c r="H189" s="11"/>
      <c r="I189" s="63">
        <v>89998</v>
      </c>
      <c r="J189" s="16" t="s">
        <v>178</v>
      </c>
      <c r="K189" s="18"/>
      <c r="L189" s="11"/>
      <c r="M189" s="63">
        <v>15438</v>
      </c>
      <c r="N189" s="16" t="s">
        <v>178</v>
      </c>
      <c r="O189" s="18"/>
      <c r="P189" s="16"/>
      <c r="Q189" s="40" t="s">
        <v>195</v>
      </c>
      <c r="R189" s="16"/>
      <c r="S189" s="18"/>
      <c r="T189" s="11"/>
      <c r="U189" s="63">
        <v>91314</v>
      </c>
      <c r="V189" s="16" t="s">
        <v>178</v>
      </c>
    </row>
    <row r="190" spans="1:22" x14ac:dyDescent="0.25">
      <c r="A190" s="13"/>
      <c r="B190" s="19" t="s">
        <v>519</v>
      </c>
      <c r="C190" s="33" t="s">
        <v>178</v>
      </c>
      <c r="D190" s="21"/>
      <c r="E190" s="25">
        <v>69446</v>
      </c>
      <c r="F190" s="27" t="s">
        <v>178</v>
      </c>
      <c r="G190" s="33"/>
      <c r="H190" s="27"/>
      <c r="I190" s="65" t="s">
        <v>195</v>
      </c>
      <c r="J190" s="27"/>
      <c r="K190" s="33"/>
      <c r="L190" s="27"/>
      <c r="M190" s="65" t="s">
        <v>195</v>
      </c>
      <c r="N190" s="27"/>
      <c r="O190" s="33"/>
      <c r="P190" s="21"/>
      <c r="Q190" s="38" t="s">
        <v>540</v>
      </c>
      <c r="R190" s="27" t="s">
        <v>186</v>
      </c>
      <c r="S190" s="33"/>
      <c r="T190" s="27"/>
      <c r="U190" s="65" t="s">
        <v>195</v>
      </c>
      <c r="V190" s="27"/>
    </row>
    <row r="191" spans="1:22" ht="15.75" thickBot="1" x14ac:dyDescent="0.3">
      <c r="A191" s="13"/>
      <c r="B191" s="35" t="s">
        <v>91</v>
      </c>
      <c r="C191" s="18" t="s">
        <v>178</v>
      </c>
      <c r="D191" s="11"/>
      <c r="E191" s="30" t="s">
        <v>541</v>
      </c>
      <c r="F191" s="16" t="s">
        <v>186</v>
      </c>
      <c r="G191" s="18"/>
      <c r="H191" s="11"/>
      <c r="I191" s="63">
        <v>36766</v>
      </c>
      <c r="J191" s="16" t="s">
        <v>178</v>
      </c>
      <c r="K191" s="18"/>
      <c r="L191" s="11"/>
      <c r="M191" s="30" t="s">
        <v>542</v>
      </c>
      <c r="N191" s="16" t="s">
        <v>186</v>
      </c>
      <c r="O191" s="18"/>
      <c r="P191" s="16"/>
      <c r="Q191" s="40" t="s">
        <v>195</v>
      </c>
      <c r="R191" s="16"/>
      <c r="S191" s="18"/>
      <c r="T191" s="11"/>
      <c r="U191" s="63">
        <v>30383</v>
      </c>
      <c r="V191" s="16" t="s">
        <v>178</v>
      </c>
    </row>
    <row r="192" spans="1:22" x14ac:dyDescent="0.25">
      <c r="A192" s="13"/>
      <c r="B192" s="31"/>
      <c r="C192" s="31" t="s">
        <v>178</v>
      </c>
      <c r="D192" s="32"/>
      <c r="E192" s="32"/>
      <c r="F192" s="31"/>
      <c r="G192" s="31"/>
      <c r="H192" s="32"/>
      <c r="I192" s="32"/>
      <c r="J192" s="31"/>
      <c r="K192" s="31"/>
      <c r="L192" s="32"/>
      <c r="M192" s="32"/>
      <c r="N192" s="31"/>
      <c r="O192" s="31"/>
      <c r="P192" s="32"/>
      <c r="Q192" s="32"/>
      <c r="R192" s="31"/>
      <c r="S192" s="31"/>
      <c r="T192" s="32"/>
      <c r="U192" s="32"/>
      <c r="V192" s="31"/>
    </row>
    <row r="193" spans="1:22" x14ac:dyDescent="0.25">
      <c r="A193" s="13"/>
      <c r="B193" s="19" t="s">
        <v>92</v>
      </c>
      <c r="C193" s="33" t="s">
        <v>178</v>
      </c>
      <c r="D193" s="21"/>
      <c r="E193" s="25">
        <v>60911</v>
      </c>
      <c r="F193" s="27" t="s">
        <v>178</v>
      </c>
      <c r="G193" s="33"/>
      <c r="H193" s="21"/>
      <c r="I193" s="25">
        <v>53232</v>
      </c>
      <c r="J193" s="27" t="s">
        <v>178</v>
      </c>
      <c r="K193" s="33"/>
      <c r="L193" s="21"/>
      <c r="M193" s="25">
        <v>16234</v>
      </c>
      <c r="N193" s="27" t="s">
        <v>178</v>
      </c>
      <c r="O193" s="33"/>
      <c r="P193" s="21"/>
      <c r="Q193" s="38" t="s">
        <v>540</v>
      </c>
      <c r="R193" s="27" t="s">
        <v>186</v>
      </c>
      <c r="S193" s="33"/>
      <c r="T193" s="21"/>
      <c r="U193" s="25">
        <v>60931</v>
      </c>
      <c r="V193" s="27" t="s">
        <v>178</v>
      </c>
    </row>
    <row r="194" spans="1:22" ht="26.25" thickBot="1" x14ac:dyDescent="0.3">
      <c r="A194" s="13"/>
      <c r="B194" s="35" t="s">
        <v>93</v>
      </c>
      <c r="C194" s="18" t="s">
        <v>178</v>
      </c>
      <c r="D194" s="16"/>
      <c r="E194" s="40" t="s">
        <v>195</v>
      </c>
      <c r="F194" s="16"/>
      <c r="G194" s="18"/>
      <c r="H194" s="11"/>
      <c r="I194" s="30" t="s">
        <v>189</v>
      </c>
      <c r="J194" s="16" t="s">
        <v>186</v>
      </c>
      <c r="K194" s="18"/>
      <c r="L194" s="16"/>
      <c r="M194" s="40" t="s">
        <v>195</v>
      </c>
      <c r="N194" s="16"/>
      <c r="O194" s="18"/>
      <c r="P194" s="16"/>
      <c r="Q194" s="40" t="s">
        <v>195</v>
      </c>
      <c r="R194" s="16"/>
      <c r="S194" s="18"/>
      <c r="T194" s="11"/>
      <c r="U194" s="30" t="s">
        <v>189</v>
      </c>
      <c r="V194" s="16" t="s">
        <v>186</v>
      </c>
    </row>
    <row r="195" spans="1:22" x14ac:dyDescent="0.25">
      <c r="A195" s="13"/>
      <c r="B195" s="31"/>
      <c r="C195" s="31" t="s">
        <v>178</v>
      </c>
      <c r="D195" s="32"/>
      <c r="E195" s="32"/>
      <c r="F195" s="31"/>
      <c r="G195" s="31"/>
      <c r="H195" s="32"/>
      <c r="I195" s="32"/>
      <c r="J195" s="31"/>
      <c r="K195" s="31"/>
      <c r="L195" s="32"/>
      <c r="M195" s="32"/>
      <c r="N195" s="31"/>
      <c r="O195" s="31"/>
      <c r="P195" s="32"/>
      <c r="Q195" s="32"/>
      <c r="R195" s="31"/>
      <c r="S195" s="31"/>
      <c r="T195" s="32"/>
      <c r="U195" s="32"/>
      <c r="V195" s="31"/>
    </row>
    <row r="196" spans="1:22" ht="15.75" thickBot="1" x14ac:dyDescent="0.3">
      <c r="A196" s="13"/>
      <c r="B196" s="19" t="s">
        <v>523</v>
      </c>
      <c r="C196" s="33" t="s">
        <v>178</v>
      </c>
      <c r="D196" s="21" t="s">
        <v>184</v>
      </c>
      <c r="E196" s="25">
        <v>60911</v>
      </c>
      <c r="F196" s="27" t="s">
        <v>178</v>
      </c>
      <c r="G196" s="33"/>
      <c r="H196" s="21" t="s">
        <v>184</v>
      </c>
      <c r="I196" s="25">
        <v>53212</v>
      </c>
      <c r="J196" s="27" t="s">
        <v>178</v>
      </c>
      <c r="K196" s="33"/>
      <c r="L196" s="21" t="s">
        <v>184</v>
      </c>
      <c r="M196" s="25">
        <v>16234</v>
      </c>
      <c r="N196" s="27" t="s">
        <v>178</v>
      </c>
      <c r="O196" s="33"/>
      <c r="P196" s="21" t="s">
        <v>184</v>
      </c>
      <c r="Q196" s="38" t="s">
        <v>540</v>
      </c>
      <c r="R196" s="27" t="s">
        <v>186</v>
      </c>
      <c r="S196" s="33"/>
      <c r="T196" s="21" t="s">
        <v>184</v>
      </c>
      <c r="U196" s="25">
        <v>60911</v>
      </c>
      <c r="V196" s="27" t="s">
        <v>178</v>
      </c>
    </row>
    <row r="197" spans="1:22" ht="15.75" thickTop="1" x14ac:dyDescent="0.25">
      <c r="A197" s="13"/>
      <c r="B197" s="31"/>
      <c r="C197" s="31" t="s">
        <v>178</v>
      </c>
      <c r="D197" s="34"/>
      <c r="E197" s="34"/>
      <c r="F197" s="31"/>
      <c r="G197" s="31"/>
      <c r="H197" s="34"/>
      <c r="I197" s="34"/>
      <c r="J197" s="31"/>
      <c r="K197" s="31"/>
      <c r="L197" s="34"/>
      <c r="M197" s="34"/>
      <c r="N197" s="31"/>
      <c r="O197" s="31"/>
      <c r="P197" s="34"/>
      <c r="Q197" s="34"/>
      <c r="R197" s="31"/>
      <c r="S197" s="31"/>
      <c r="T197" s="34"/>
      <c r="U197" s="34"/>
      <c r="V197" s="31"/>
    </row>
    <row r="198" spans="1:22" x14ac:dyDescent="0.25">
      <c r="A198" s="13"/>
      <c r="B198" s="35" t="s">
        <v>106</v>
      </c>
      <c r="C198" s="18" t="s">
        <v>178</v>
      </c>
      <c r="D198" s="11"/>
      <c r="E198" s="11"/>
      <c r="F198" s="11"/>
      <c r="G198" s="18"/>
      <c r="H198" s="11"/>
      <c r="I198" s="11"/>
      <c r="J198" s="11"/>
      <c r="K198" s="18"/>
      <c r="L198" s="11"/>
      <c r="M198" s="11"/>
      <c r="N198" s="11"/>
      <c r="O198" s="18"/>
      <c r="P198" s="11"/>
      <c r="Q198" s="11"/>
      <c r="R198" s="11"/>
      <c r="S198" s="18"/>
      <c r="T198" s="11"/>
      <c r="U198" s="11"/>
      <c r="V198" s="11"/>
    </row>
    <row r="199" spans="1:22" ht="15.75" thickBot="1" x14ac:dyDescent="0.3">
      <c r="A199" s="13"/>
      <c r="B199" s="36" t="s">
        <v>107</v>
      </c>
      <c r="C199" s="33" t="s">
        <v>178</v>
      </c>
      <c r="D199" s="27"/>
      <c r="E199" s="65" t="s">
        <v>195</v>
      </c>
      <c r="F199" s="27"/>
      <c r="G199" s="33"/>
      <c r="H199" s="27"/>
      <c r="I199" s="65" t="s">
        <v>195</v>
      </c>
      <c r="J199" s="27" t="s">
        <v>178</v>
      </c>
      <c r="K199" s="33"/>
      <c r="L199" s="21"/>
      <c r="M199" s="38" t="s">
        <v>524</v>
      </c>
      <c r="N199" s="27" t="s">
        <v>186</v>
      </c>
      <c r="O199" s="33"/>
      <c r="P199" s="27"/>
      <c r="Q199" s="65" t="s">
        <v>195</v>
      </c>
      <c r="R199" s="27" t="s">
        <v>178</v>
      </c>
      <c r="S199" s="33"/>
      <c r="T199" s="21"/>
      <c r="U199" s="38" t="s">
        <v>524</v>
      </c>
      <c r="V199" s="27" t="s">
        <v>186</v>
      </c>
    </row>
    <row r="200" spans="1:22" x14ac:dyDescent="0.25">
      <c r="A200" s="13"/>
      <c r="B200" s="31"/>
      <c r="C200" s="31" t="s">
        <v>178</v>
      </c>
      <c r="D200" s="32"/>
      <c r="E200" s="32"/>
      <c r="F200" s="31"/>
      <c r="G200" s="31"/>
      <c r="H200" s="32"/>
      <c r="I200" s="32"/>
      <c r="J200" s="31"/>
      <c r="K200" s="31"/>
      <c r="L200" s="32"/>
      <c r="M200" s="32"/>
      <c r="N200" s="31"/>
      <c r="O200" s="31"/>
      <c r="P200" s="32"/>
      <c r="Q200" s="32"/>
      <c r="R200" s="31"/>
      <c r="S200" s="31"/>
      <c r="T200" s="32"/>
      <c r="U200" s="32"/>
      <c r="V200" s="31"/>
    </row>
    <row r="201" spans="1:22" ht="15.75" thickBot="1" x14ac:dyDescent="0.3">
      <c r="A201" s="13"/>
      <c r="B201" s="35" t="s">
        <v>108</v>
      </c>
      <c r="C201" s="18" t="s">
        <v>178</v>
      </c>
      <c r="D201" s="16"/>
      <c r="E201" s="40" t="s">
        <v>195</v>
      </c>
      <c r="F201" s="16"/>
      <c r="G201" s="18"/>
      <c r="H201" s="16"/>
      <c r="I201" s="40" t="s">
        <v>195</v>
      </c>
      <c r="J201" s="16" t="s">
        <v>178</v>
      </c>
      <c r="K201" s="18"/>
      <c r="L201" s="11"/>
      <c r="M201" s="30" t="s">
        <v>524</v>
      </c>
      <c r="N201" s="16" t="s">
        <v>186</v>
      </c>
      <c r="O201" s="18"/>
      <c r="P201" s="16"/>
      <c r="Q201" s="40" t="s">
        <v>195</v>
      </c>
      <c r="R201" s="16" t="s">
        <v>178</v>
      </c>
      <c r="S201" s="18"/>
      <c r="T201" s="11"/>
      <c r="U201" s="30" t="s">
        <v>524</v>
      </c>
      <c r="V201" s="16" t="s">
        <v>186</v>
      </c>
    </row>
    <row r="202" spans="1:22" x14ac:dyDescent="0.25">
      <c r="A202" s="13"/>
      <c r="B202" s="31"/>
      <c r="C202" s="31" t="s">
        <v>178</v>
      </c>
      <c r="D202" s="32"/>
      <c r="E202" s="32"/>
      <c r="F202" s="31"/>
      <c r="G202" s="31"/>
      <c r="H202" s="32"/>
      <c r="I202" s="32"/>
      <c r="J202" s="31"/>
      <c r="K202" s="31"/>
      <c r="L202" s="32"/>
      <c r="M202" s="32"/>
      <c r="N202" s="31"/>
      <c r="O202" s="31"/>
      <c r="P202" s="32"/>
      <c r="Q202" s="32"/>
      <c r="R202" s="31"/>
      <c r="S202" s="31"/>
      <c r="T202" s="32"/>
      <c r="U202" s="32"/>
      <c r="V202" s="31"/>
    </row>
    <row r="203" spans="1:22" ht="15.75" thickBot="1" x14ac:dyDescent="0.3">
      <c r="A203" s="13"/>
      <c r="B203" s="19" t="s">
        <v>525</v>
      </c>
      <c r="C203" s="33" t="s">
        <v>178</v>
      </c>
      <c r="D203" s="21" t="s">
        <v>184</v>
      </c>
      <c r="E203" s="25">
        <v>60911</v>
      </c>
      <c r="F203" s="27" t="s">
        <v>178</v>
      </c>
      <c r="G203" s="33"/>
      <c r="H203" s="21" t="s">
        <v>184</v>
      </c>
      <c r="I203" s="25">
        <v>53212</v>
      </c>
      <c r="J203" s="27" t="s">
        <v>178</v>
      </c>
      <c r="K203" s="33"/>
      <c r="L203" s="21" t="s">
        <v>184</v>
      </c>
      <c r="M203" s="38" t="s">
        <v>543</v>
      </c>
      <c r="N203" s="27" t="s">
        <v>186</v>
      </c>
      <c r="O203" s="33"/>
      <c r="P203" s="21" t="s">
        <v>184</v>
      </c>
      <c r="Q203" s="38" t="s">
        <v>540</v>
      </c>
      <c r="R203" s="27" t="s">
        <v>186</v>
      </c>
      <c r="S203" s="33"/>
      <c r="T203" s="21" t="s">
        <v>184</v>
      </c>
      <c r="U203" s="25">
        <v>24054</v>
      </c>
      <c r="V203" s="27" t="s">
        <v>178</v>
      </c>
    </row>
    <row r="204" spans="1:22" ht="15.75" thickTop="1" x14ac:dyDescent="0.25">
      <c r="A204" s="13"/>
      <c r="B204" s="31"/>
      <c r="C204" s="31" t="s">
        <v>178</v>
      </c>
      <c r="D204" s="34"/>
      <c r="E204" s="34"/>
      <c r="F204" s="31"/>
      <c r="G204" s="31"/>
      <c r="H204" s="34"/>
      <c r="I204" s="34"/>
      <c r="J204" s="31"/>
      <c r="K204" s="31"/>
      <c r="L204" s="34"/>
      <c r="M204" s="34"/>
      <c r="N204" s="31"/>
      <c r="O204" s="31"/>
      <c r="P204" s="34"/>
      <c r="Q204" s="34"/>
      <c r="R204" s="31"/>
      <c r="S204" s="31"/>
      <c r="T204" s="34"/>
      <c r="U204" s="34"/>
      <c r="V204" s="31"/>
    </row>
    <row r="205" spans="1:22" x14ac:dyDescent="0.25">
      <c r="A205" s="13"/>
      <c r="B205" s="46"/>
      <c r="C205" s="46"/>
      <c r="D205" s="46"/>
      <c r="E205" s="46"/>
      <c r="F205" s="46"/>
      <c r="G205" s="46"/>
      <c r="H205" s="46"/>
      <c r="I205" s="46"/>
      <c r="J205" s="46"/>
      <c r="K205" s="46"/>
      <c r="L205" s="46"/>
      <c r="M205" s="46"/>
      <c r="N205" s="46"/>
      <c r="O205" s="46"/>
      <c r="P205" s="46"/>
      <c r="Q205" s="46"/>
      <c r="R205" s="46"/>
      <c r="S205" s="46"/>
      <c r="T205" s="46"/>
      <c r="U205" s="46"/>
      <c r="V205" s="46"/>
    </row>
    <row r="206" spans="1:22" x14ac:dyDescent="0.25">
      <c r="A206" s="13"/>
      <c r="B206" s="76" t="s">
        <v>483</v>
      </c>
      <c r="C206" s="76"/>
      <c r="D206" s="76"/>
      <c r="E206" s="76"/>
      <c r="F206" s="76"/>
      <c r="G206" s="76"/>
      <c r="H206" s="76"/>
      <c r="I206" s="76"/>
      <c r="J206" s="76"/>
      <c r="K206" s="76"/>
      <c r="L206" s="76"/>
      <c r="M206" s="76"/>
      <c r="N206" s="76"/>
      <c r="O206" s="76"/>
      <c r="P206" s="76"/>
      <c r="Q206" s="76"/>
      <c r="R206" s="76"/>
      <c r="S206" s="76"/>
      <c r="T206" s="76"/>
      <c r="U206" s="76"/>
      <c r="V206" s="76"/>
    </row>
    <row r="207" spans="1:22" x14ac:dyDescent="0.25">
      <c r="A207" s="13"/>
      <c r="B207" s="76" t="s">
        <v>528</v>
      </c>
      <c r="C207" s="76"/>
      <c r="D207" s="76"/>
      <c r="E207" s="76"/>
      <c r="F207" s="76"/>
      <c r="G207" s="76"/>
      <c r="H207" s="76"/>
      <c r="I207" s="76"/>
      <c r="J207" s="76"/>
      <c r="K207" s="76"/>
      <c r="L207" s="76"/>
      <c r="M207" s="76"/>
      <c r="N207" s="76"/>
      <c r="O207" s="76"/>
      <c r="P207" s="76"/>
      <c r="Q207" s="76"/>
      <c r="R207" s="76"/>
      <c r="S207" s="76"/>
      <c r="T207" s="76"/>
      <c r="U207" s="76"/>
      <c r="V207" s="76"/>
    </row>
    <row r="208" spans="1:22" x14ac:dyDescent="0.25">
      <c r="A208" s="13"/>
      <c r="B208" s="76" t="s">
        <v>446</v>
      </c>
      <c r="C208" s="76"/>
      <c r="D208" s="76"/>
      <c r="E208" s="76"/>
      <c r="F208" s="76"/>
      <c r="G208" s="76"/>
      <c r="H208" s="76"/>
      <c r="I208" s="76"/>
      <c r="J208" s="76"/>
      <c r="K208" s="76"/>
      <c r="L208" s="76"/>
      <c r="M208" s="76"/>
      <c r="N208" s="76"/>
      <c r="O208" s="76"/>
      <c r="P208" s="76"/>
      <c r="Q208" s="76"/>
      <c r="R208" s="76"/>
      <c r="S208" s="76"/>
      <c r="T208" s="76"/>
      <c r="U208" s="76"/>
      <c r="V208" s="76"/>
    </row>
    <row r="209" spans="1:22" x14ac:dyDescent="0.25">
      <c r="A209" s="13"/>
      <c r="B209" s="76" t="s">
        <v>503</v>
      </c>
      <c r="C209" s="76"/>
      <c r="D209" s="76"/>
      <c r="E209" s="76"/>
      <c r="F209" s="76"/>
      <c r="G209" s="76"/>
      <c r="H209" s="76"/>
      <c r="I209" s="76"/>
      <c r="J209" s="76"/>
      <c r="K209" s="76"/>
      <c r="L209" s="76"/>
      <c r="M209" s="76"/>
      <c r="N209" s="76"/>
      <c r="O209" s="76"/>
      <c r="P209" s="76"/>
      <c r="Q209" s="76"/>
      <c r="R209" s="76"/>
      <c r="S209" s="76"/>
      <c r="T209" s="76"/>
      <c r="U209" s="76"/>
      <c r="V209" s="76"/>
    </row>
    <row r="210" spans="1:22" ht="15.75" x14ac:dyDescent="0.25">
      <c r="A210" s="13"/>
      <c r="B210" s="47"/>
      <c r="C210" s="47"/>
      <c r="D210" s="47"/>
      <c r="E210" s="47"/>
      <c r="F210" s="47"/>
      <c r="G210" s="47"/>
      <c r="H210" s="47"/>
      <c r="I210" s="47"/>
      <c r="J210" s="47"/>
      <c r="K210" s="47"/>
      <c r="L210" s="47"/>
      <c r="M210" s="47"/>
      <c r="N210" s="47"/>
      <c r="O210" s="47"/>
      <c r="P210" s="47"/>
      <c r="Q210" s="47"/>
      <c r="R210" s="47"/>
      <c r="S210" s="47"/>
      <c r="T210" s="47"/>
      <c r="U210" s="47"/>
      <c r="V210" s="47"/>
    </row>
    <row r="211" spans="1:22" x14ac:dyDescent="0.25">
      <c r="A211" s="13"/>
      <c r="B211" s="11"/>
      <c r="C211" s="11"/>
      <c r="D211" s="11"/>
      <c r="E211" s="11"/>
      <c r="F211" s="11"/>
      <c r="G211" s="11"/>
      <c r="H211" s="11"/>
      <c r="I211" s="11"/>
      <c r="J211" s="11"/>
      <c r="K211" s="11"/>
      <c r="L211" s="11"/>
      <c r="M211" s="11"/>
      <c r="N211" s="11"/>
      <c r="O211" s="11"/>
      <c r="P211" s="11"/>
      <c r="Q211" s="11"/>
      <c r="R211" s="11"/>
      <c r="S211" s="11"/>
      <c r="T211" s="11"/>
      <c r="U211" s="11"/>
      <c r="V211" s="11"/>
    </row>
    <row r="212" spans="1:22" x14ac:dyDescent="0.25">
      <c r="A212" s="13"/>
      <c r="B212" s="41"/>
      <c r="C212" s="41" t="s">
        <v>178</v>
      </c>
      <c r="D212" s="42" t="s">
        <v>487</v>
      </c>
      <c r="E212" s="42"/>
      <c r="F212" s="41"/>
      <c r="G212" s="41"/>
      <c r="H212" s="42" t="s">
        <v>488</v>
      </c>
      <c r="I212" s="42"/>
      <c r="J212" s="41"/>
      <c r="K212" s="41"/>
      <c r="L212" s="42" t="s">
        <v>488</v>
      </c>
      <c r="M212" s="42"/>
      <c r="N212" s="41"/>
      <c r="O212" s="41"/>
      <c r="P212" s="42" t="s">
        <v>492</v>
      </c>
      <c r="Q212" s="42"/>
      <c r="R212" s="41"/>
      <c r="S212" s="41"/>
      <c r="T212" s="42" t="s">
        <v>112</v>
      </c>
      <c r="U212" s="42"/>
      <c r="V212" s="41"/>
    </row>
    <row r="213" spans="1:22" x14ac:dyDescent="0.25">
      <c r="A213" s="13"/>
      <c r="B213" s="41"/>
      <c r="C213" s="41"/>
      <c r="D213" s="42"/>
      <c r="E213" s="42"/>
      <c r="F213" s="41"/>
      <c r="G213" s="41"/>
      <c r="H213" s="42" t="s">
        <v>489</v>
      </c>
      <c r="I213" s="42"/>
      <c r="J213" s="41"/>
      <c r="K213" s="41"/>
      <c r="L213" s="42" t="s">
        <v>491</v>
      </c>
      <c r="M213" s="42"/>
      <c r="N213" s="41"/>
      <c r="O213" s="41"/>
      <c r="P213" s="42" t="s">
        <v>493</v>
      </c>
      <c r="Q213" s="42"/>
      <c r="R213" s="41"/>
      <c r="S213" s="41"/>
      <c r="T213" s="42" t="s">
        <v>405</v>
      </c>
      <c r="U213" s="42"/>
      <c r="V213" s="41"/>
    </row>
    <row r="214" spans="1:22" ht="15.75" thickBot="1" x14ac:dyDescent="0.3">
      <c r="A214" s="13"/>
      <c r="B214" s="41"/>
      <c r="C214" s="41"/>
      <c r="D214" s="43"/>
      <c r="E214" s="43"/>
      <c r="F214" s="41"/>
      <c r="G214" s="41"/>
      <c r="H214" s="43" t="s">
        <v>490</v>
      </c>
      <c r="I214" s="43"/>
      <c r="J214" s="41"/>
      <c r="K214" s="41"/>
      <c r="L214" s="43" t="s">
        <v>490</v>
      </c>
      <c r="M214" s="43"/>
      <c r="N214" s="41"/>
      <c r="O214" s="41"/>
      <c r="P214" s="43"/>
      <c r="Q214" s="43"/>
      <c r="R214" s="41"/>
      <c r="S214" s="41"/>
      <c r="T214" s="43" t="s">
        <v>494</v>
      </c>
      <c r="U214" s="43"/>
      <c r="V214" s="41"/>
    </row>
    <row r="215" spans="1:22" ht="25.5" x14ac:dyDescent="0.25">
      <c r="A215" s="13"/>
      <c r="B215" s="19" t="s">
        <v>76</v>
      </c>
      <c r="C215" s="21" t="s">
        <v>178</v>
      </c>
      <c r="D215" s="27" t="s">
        <v>184</v>
      </c>
      <c r="E215" s="65" t="s">
        <v>195</v>
      </c>
      <c r="F215" s="27"/>
      <c r="G215" s="21"/>
      <c r="H215" s="21" t="s">
        <v>184</v>
      </c>
      <c r="I215" s="25">
        <v>516467</v>
      </c>
      <c r="J215" s="27" t="s">
        <v>178</v>
      </c>
      <c r="K215" s="21"/>
      <c r="L215" s="21" t="s">
        <v>184</v>
      </c>
      <c r="M215" s="25">
        <v>22763</v>
      </c>
      <c r="N215" s="27" t="s">
        <v>178</v>
      </c>
      <c r="O215" s="21"/>
      <c r="P215" s="27" t="s">
        <v>184</v>
      </c>
      <c r="Q215" s="65" t="s">
        <v>195</v>
      </c>
      <c r="R215" s="27"/>
      <c r="S215" s="21"/>
      <c r="T215" s="21" t="s">
        <v>184</v>
      </c>
      <c r="U215" s="25">
        <v>539230</v>
      </c>
      <c r="V215" s="27" t="s">
        <v>178</v>
      </c>
    </row>
    <row r="216" spans="1:22" ht="15.75" thickBot="1" x14ac:dyDescent="0.3">
      <c r="A216" s="13"/>
      <c r="B216" s="35" t="s">
        <v>77</v>
      </c>
      <c r="C216" s="11" t="s">
        <v>178</v>
      </c>
      <c r="D216" s="16"/>
      <c r="E216" s="40" t="s">
        <v>195</v>
      </c>
      <c r="F216" s="16"/>
      <c r="G216" s="11"/>
      <c r="H216" s="11"/>
      <c r="I216" s="30" t="s">
        <v>544</v>
      </c>
      <c r="J216" s="16" t="s">
        <v>186</v>
      </c>
      <c r="K216" s="11"/>
      <c r="L216" s="11"/>
      <c r="M216" s="30" t="s">
        <v>545</v>
      </c>
      <c r="N216" s="16" t="s">
        <v>186</v>
      </c>
      <c r="O216" s="11"/>
      <c r="P216" s="16"/>
      <c r="Q216" s="40" t="s">
        <v>195</v>
      </c>
      <c r="R216" s="16"/>
      <c r="S216" s="11"/>
      <c r="T216" s="11"/>
      <c r="U216" s="30" t="s">
        <v>546</v>
      </c>
      <c r="V216" s="16" t="s">
        <v>186</v>
      </c>
    </row>
    <row r="217" spans="1:22" x14ac:dyDescent="0.25">
      <c r="A217" s="13"/>
      <c r="B217" s="31"/>
      <c r="C217" s="31" t="s">
        <v>178</v>
      </c>
      <c r="D217" s="32"/>
      <c r="E217" s="32"/>
      <c r="F217" s="31"/>
      <c r="G217" s="31"/>
      <c r="H217" s="32"/>
      <c r="I217" s="32"/>
      <c r="J217" s="31"/>
      <c r="K217" s="31"/>
      <c r="L217" s="32"/>
      <c r="M217" s="32"/>
      <c r="N217" s="31"/>
      <c r="O217" s="31"/>
      <c r="P217" s="32"/>
      <c r="Q217" s="32"/>
      <c r="R217" s="31"/>
      <c r="S217" s="31"/>
      <c r="T217" s="32"/>
      <c r="U217" s="32"/>
      <c r="V217" s="31"/>
    </row>
    <row r="218" spans="1:22" x14ac:dyDescent="0.25">
      <c r="A218" s="13"/>
      <c r="B218" s="19" t="s">
        <v>78</v>
      </c>
      <c r="C218" s="33" t="s">
        <v>178</v>
      </c>
      <c r="D218" s="27"/>
      <c r="E218" s="65" t="s">
        <v>195</v>
      </c>
      <c r="F218" s="27"/>
      <c r="G218" s="33"/>
      <c r="H218" s="21"/>
      <c r="I218" s="25">
        <v>501535</v>
      </c>
      <c r="J218" s="27" t="s">
        <v>178</v>
      </c>
      <c r="K218" s="33"/>
      <c r="L218" s="21"/>
      <c r="M218" s="25">
        <v>21874</v>
      </c>
      <c r="N218" s="27" t="s">
        <v>178</v>
      </c>
      <c r="O218" s="33"/>
      <c r="P218" s="27"/>
      <c r="Q218" s="65" t="s">
        <v>195</v>
      </c>
      <c r="R218" s="27"/>
      <c r="S218" s="33"/>
      <c r="T218" s="21"/>
      <c r="U218" s="25">
        <v>523409</v>
      </c>
      <c r="V218" s="27" t="s">
        <v>178</v>
      </c>
    </row>
    <row r="219" spans="1:22" x14ac:dyDescent="0.25">
      <c r="A219" s="13"/>
      <c r="B219" s="35" t="s">
        <v>515</v>
      </c>
      <c r="C219" s="18" t="s">
        <v>178</v>
      </c>
      <c r="D219" s="11"/>
      <c r="E219" s="63">
        <v>3744</v>
      </c>
      <c r="F219" s="16" t="s">
        <v>178</v>
      </c>
      <c r="G219" s="18"/>
      <c r="H219" s="11"/>
      <c r="I219" s="63">
        <v>285760</v>
      </c>
      <c r="J219" s="16" t="s">
        <v>178</v>
      </c>
      <c r="K219" s="18"/>
      <c r="L219" s="11"/>
      <c r="M219" s="63">
        <v>9400</v>
      </c>
      <c r="N219" s="16" t="s">
        <v>178</v>
      </c>
      <c r="O219" s="18"/>
      <c r="P219" s="16"/>
      <c r="Q219" s="40" t="s">
        <v>195</v>
      </c>
      <c r="R219" s="16"/>
      <c r="S219" s="18"/>
      <c r="T219" s="11"/>
      <c r="U219" s="63">
        <v>298904</v>
      </c>
      <c r="V219" s="16" t="s">
        <v>178</v>
      </c>
    </row>
    <row r="220" spans="1:22" x14ac:dyDescent="0.25">
      <c r="A220" s="13"/>
      <c r="B220" s="19" t="s">
        <v>80</v>
      </c>
      <c r="C220" s="33" t="s">
        <v>178</v>
      </c>
      <c r="D220" s="27"/>
      <c r="E220" s="65" t="s">
        <v>195</v>
      </c>
      <c r="F220" s="27"/>
      <c r="G220" s="33"/>
      <c r="H220" s="21"/>
      <c r="I220" s="25">
        <v>25447</v>
      </c>
      <c r="J220" s="27" t="s">
        <v>178</v>
      </c>
      <c r="K220" s="33"/>
      <c r="L220" s="21"/>
      <c r="M220" s="25">
        <v>1847</v>
      </c>
      <c r="N220" s="27" t="s">
        <v>178</v>
      </c>
      <c r="O220" s="33"/>
      <c r="P220" s="27"/>
      <c r="Q220" s="65" t="s">
        <v>195</v>
      </c>
      <c r="R220" s="27"/>
      <c r="S220" s="33"/>
      <c r="T220" s="21"/>
      <c r="U220" s="25">
        <v>27294</v>
      </c>
      <c r="V220" s="27" t="s">
        <v>178</v>
      </c>
    </row>
    <row r="221" spans="1:22" x14ac:dyDescent="0.25">
      <c r="A221" s="13"/>
      <c r="B221" s="35" t="s">
        <v>81</v>
      </c>
      <c r="C221" s="18" t="s">
        <v>178</v>
      </c>
      <c r="D221" s="16"/>
      <c r="E221" s="40" t="s">
        <v>195</v>
      </c>
      <c r="F221" s="16"/>
      <c r="G221" s="18"/>
      <c r="H221" s="11"/>
      <c r="I221" s="63">
        <v>26718</v>
      </c>
      <c r="J221" s="16" t="s">
        <v>178</v>
      </c>
      <c r="K221" s="18"/>
      <c r="L221" s="11"/>
      <c r="M221" s="63">
        <v>1299</v>
      </c>
      <c r="N221" s="16" t="s">
        <v>178</v>
      </c>
      <c r="O221" s="18"/>
      <c r="P221" s="16"/>
      <c r="Q221" s="40" t="s">
        <v>195</v>
      </c>
      <c r="R221" s="16"/>
      <c r="S221" s="18"/>
      <c r="T221" s="11"/>
      <c r="U221" s="63">
        <v>28017</v>
      </c>
      <c r="V221" s="16" t="s">
        <v>178</v>
      </c>
    </row>
    <row r="222" spans="1:22" x14ac:dyDescent="0.25">
      <c r="A222" s="13"/>
      <c r="B222" s="19" t="s">
        <v>82</v>
      </c>
      <c r="C222" s="33" t="s">
        <v>178</v>
      </c>
      <c r="D222" s="27"/>
      <c r="E222" s="65" t="s">
        <v>195</v>
      </c>
      <c r="F222" s="27"/>
      <c r="G222" s="33"/>
      <c r="H222" s="21"/>
      <c r="I222" s="25">
        <v>6872</v>
      </c>
      <c r="J222" s="27" t="s">
        <v>178</v>
      </c>
      <c r="K222" s="33"/>
      <c r="L222" s="21"/>
      <c r="M222" s="38">
        <v>505</v>
      </c>
      <c r="N222" s="27" t="s">
        <v>178</v>
      </c>
      <c r="O222" s="33"/>
      <c r="P222" s="27"/>
      <c r="Q222" s="65" t="s">
        <v>195</v>
      </c>
      <c r="R222" s="27"/>
      <c r="S222" s="33"/>
      <c r="T222" s="21"/>
      <c r="U222" s="25">
        <v>7377</v>
      </c>
      <c r="V222" s="27" t="s">
        <v>178</v>
      </c>
    </row>
    <row r="223" spans="1:22" x14ac:dyDescent="0.25">
      <c r="A223" s="13"/>
      <c r="B223" s="35" t="s">
        <v>83</v>
      </c>
      <c r="C223" s="18" t="s">
        <v>178</v>
      </c>
      <c r="D223" s="16"/>
      <c r="E223" s="40" t="s">
        <v>195</v>
      </c>
      <c r="F223" s="16"/>
      <c r="G223" s="18"/>
      <c r="H223" s="11"/>
      <c r="I223" s="63">
        <v>53922</v>
      </c>
      <c r="J223" s="16" t="s">
        <v>178</v>
      </c>
      <c r="K223" s="18"/>
      <c r="L223" s="11"/>
      <c r="M223" s="63">
        <v>5502</v>
      </c>
      <c r="N223" s="16" t="s">
        <v>178</v>
      </c>
      <c r="O223" s="18"/>
      <c r="P223" s="16"/>
      <c r="Q223" s="40" t="s">
        <v>195</v>
      </c>
      <c r="R223" s="16"/>
      <c r="S223" s="18"/>
      <c r="T223" s="11"/>
      <c r="U223" s="63">
        <v>59424</v>
      </c>
      <c r="V223" s="16" t="s">
        <v>178</v>
      </c>
    </row>
    <row r="224" spans="1:22" x14ac:dyDescent="0.25">
      <c r="A224" s="13"/>
      <c r="B224" s="19" t="s">
        <v>84</v>
      </c>
      <c r="C224" s="33" t="s">
        <v>178</v>
      </c>
      <c r="D224" s="27"/>
      <c r="E224" s="65" t="s">
        <v>195</v>
      </c>
      <c r="F224" s="27"/>
      <c r="G224" s="33"/>
      <c r="H224" s="21"/>
      <c r="I224" s="25">
        <v>11379</v>
      </c>
      <c r="J224" s="27" t="s">
        <v>178</v>
      </c>
      <c r="K224" s="33"/>
      <c r="L224" s="21"/>
      <c r="M224" s="38">
        <v>869</v>
      </c>
      <c r="N224" s="27" t="s">
        <v>178</v>
      </c>
      <c r="O224" s="33"/>
      <c r="P224" s="27"/>
      <c r="Q224" s="65" t="s">
        <v>195</v>
      </c>
      <c r="R224" s="27"/>
      <c r="S224" s="33"/>
      <c r="T224" s="21"/>
      <c r="U224" s="25">
        <v>12248</v>
      </c>
      <c r="V224" s="27" t="s">
        <v>178</v>
      </c>
    </row>
    <row r="225" spans="1:22" x14ac:dyDescent="0.25">
      <c r="A225" s="13"/>
      <c r="B225" s="35" t="s">
        <v>85</v>
      </c>
      <c r="C225" s="18" t="s">
        <v>178</v>
      </c>
      <c r="D225" s="11"/>
      <c r="E225" s="63">
        <v>25570</v>
      </c>
      <c r="F225" s="16" t="s">
        <v>178</v>
      </c>
      <c r="G225" s="18"/>
      <c r="H225" s="16"/>
      <c r="I225" s="40" t="s">
        <v>195</v>
      </c>
      <c r="J225" s="16"/>
      <c r="K225" s="18"/>
      <c r="L225" s="11"/>
      <c r="M225" s="63">
        <v>2102</v>
      </c>
      <c r="N225" s="16" t="s">
        <v>178</v>
      </c>
      <c r="O225" s="18"/>
      <c r="P225" s="16"/>
      <c r="Q225" s="40" t="s">
        <v>195</v>
      </c>
      <c r="R225" s="16"/>
      <c r="S225" s="18"/>
      <c r="T225" s="11"/>
      <c r="U225" s="63">
        <v>27672</v>
      </c>
      <c r="V225" s="16" t="s">
        <v>178</v>
      </c>
    </row>
    <row r="226" spans="1:22" x14ac:dyDescent="0.25">
      <c r="A226" s="13"/>
      <c r="B226" s="19" t="s">
        <v>86</v>
      </c>
      <c r="C226" s="33" t="s">
        <v>178</v>
      </c>
      <c r="D226" s="21"/>
      <c r="E226" s="25">
        <v>9350</v>
      </c>
      <c r="F226" s="27" t="s">
        <v>178</v>
      </c>
      <c r="G226" s="33"/>
      <c r="H226" s="27"/>
      <c r="I226" s="65" t="s">
        <v>195</v>
      </c>
      <c r="J226" s="27"/>
      <c r="K226" s="33"/>
      <c r="L226" s="27"/>
      <c r="M226" s="65" t="s">
        <v>195</v>
      </c>
      <c r="N226" s="27"/>
      <c r="O226" s="33"/>
      <c r="P226" s="27"/>
      <c r="Q226" s="65" t="s">
        <v>195</v>
      </c>
      <c r="R226" s="27"/>
      <c r="S226" s="33"/>
      <c r="T226" s="21"/>
      <c r="U226" s="25">
        <v>9350</v>
      </c>
      <c r="V226" s="27" t="s">
        <v>178</v>
      </c>
    </row>
    <row r="227" spans="1:22" ht="15.75" thickBot="1" x14ac:dyDescent="0.3">
      <c r="A227" s="13"/>
      <c r="B227" s="35" t="s">
        <v>88</v>
      </c>
      <c r="C227" s="18" t="s">
        <v>178</v>
      </c>
      <c r="D227" s="16"/>
      <c r="E227" s="40" t="s">
        <v>195</v>
      </c>
      <c r="F227" s="16"/>
      <c r="G227" s="18"/>
      <c r="H227" s="11"/>
      <c r="I227" s="63">
        <v>3813</v>
      </c>
      <c r="J227" s="16" t="s">
        <v>178</v>
      </c>
      <c r="K227" s="18"/>
      <c r="L227" s="16"/>
      <c r="M227" s="40" t="s">
        <v>195</v>
      </c>
      <c r="N227" s="16"/>
      <c r="O227" s="18"/>
      <c r="P227" s="16"/>
      <c r="Q227" s="40" t="s">
        <v>195</v>
      </c>
      <c r="R227" s="16"/>
      <c r="S227" s="18"/>
      <c r="T227" s="11"/>
      <c r="U227" s="63">
        <v>3813</v>
      </c>
      <c r="V227" s="16" t="s">
        <v>178</v>
      </c>
    </row>
    <row r="228" spans="1:22" x14ac:dyDescent="0.25">
      <c r="A228" s="13"/>
      <c r="B228" s="31"/>
      <c r="C228" s="31" t="s">
        <v>178</v>
      </c>
      <c r="D228" s="32"/>
      <c r="E228" s="32"/>
      <c r="F228" s="31"/>
      <c r="G228" s="31"/>
      <c r="H228" s="32"/>
      <c r="I228" s="32"/>
      <c r="J228" s="31"/>
      <c r="K228" s="31"/>
      <c r="L228" s="32"/>
      <c r="M228" s="32"/>
      <c r="N228" s="31"/>
      <c r="O228" s="31"/>
      <c r="P228" s="32"/>
      <c r="Q228" s="32"/>
      <c r="R228" s="31"/>
      <c r="S228" s="31"/>
      <c r="T228" s="32"/>
      <c r="U228" s="32"/>
      <c r="V228" s="31"/>
    </row>
    <row r="229" spans="1:22" x14ac:dyDescent="0.25">
      <c r="A229" s="13"/>
      <c r="B229" s="36" t="s">
        <v>89</v>
      </c>
      <c r="C229" s="33" t="s">
        <v>178</v>
      </c>
      <c r="D229" s="21"/>
      <c r="E229" s="25">
        <v>38664</v>
      </c>
      <c r="F229" s="27" t="s">
        <v>178</v>
      </c>
      <c r="G229" s="33"/>
      <c r="H229" s="21"/>
      <c r="I229" s="25">
        <v>413911</v>
      </c>
      <c r="J229" s="27" t="s">
        <v>178</v>
      </c>
      <c r="K229" s="33"/>
      <c r="L229" s="21"/>
      <c r="M229" s="25">
        <v>21524</v>
      </c>
      <c r="N229" s="27" t="s">
        <v>178</v>
      </c>
      <c r="O229" s="33"/>
      <c r="P229" s="27"/>
      <c r="Q229" s="65" t="s">
        <v>195</v>
      </c>
      <c r="R229" s="27"/>
      <c r="S229" s="33"/>
      <c r="T229" s="21"/>
      <c r="U229" s="25">
        <v>474099</v>
      </c>
      <c r="V229" s="27" t="s">
        <v>178</v>
      </c>
    </row>
    <row r="230" spans="1:22" ht="25.5" x14ac:dyDescent="0.25">
      <c r="A230" s="13"/>
      <c r="B230" s="35" t="s">
        <v>517</v>
      </c>
      <c r="C230" s="18" t="s">
        <v>178</v>
      </c>
      <c r="D230" s="11"/>
      <c r="E230" s="30" t="s">
        <v>547</v>
      </c>
      <c r="F230" s="16" t="s">
        <v>186</v>
      </c>
      <c r="G230" s="18"/>
      <c r="H230" s="11"/>
      <c r="I230" s="63">
        <v>87624</v>
      </c>
      <c r="J230" s="16" t="s">
        <v>178</v>
      </c>
      <c r="K230" s="18"/>
      <c r="L230" s="11"/>
      <c r="M230" s="30">
        <v>350</v>
      </c>
      <c r="N230" s="16" t="s">
        <v>178</v>
      </c>
      <c r="O230" s="18"/>
      <c r="P230" s="16"/>
      <c r="Q230" s="40" t="s">
        <v>195</v>
      </c>
      <c r="R230" s="16"/>
      <c r="S230" s="18"/>
      <c r="T230" s="11"/>
      <c r="U230" s="63">
        <v>49310</v>
      </c>
      <c r="V230" s="16" t="s">
        <v>178</v>
      </c>
    </row>
    <row r="231" spans="1:22" x14ac:dyDescent="0.25">
      <c r="A231" s="13"/>
      <c r="B231" s="19" t="s">
        <v>519</v>
      </c>
      <c r="C231" s="33" t="s">
        <v>178</v>
      </c>
      <c r="D231" s="21"/>
      <c r="E231" s="25">
        <v>54340</v>
      </c>
      <c r="F231" s="27" t="s">
        <v>178</v>
      </c>
      <c r="G231" s="33"/>
      <c r="H231" s="27"/>
      <c r="I231" s="65" t="s">
        <v>195</v>
      </c>
      <c r="J231" s="27"/>
      <c r="K231" s="33"/>
      <c r="L231" s="27"/>
      <c r="M231" s="65" t="s">
        <v>195</v>
      </c>
      <c r="N231" s="27"/>
      <c r="O231" s="33"/>
      <c r="P231" s="21"/>
      <c r="Q231" s="38" t="s">
        <v>548</v>
      </c>
      <c r="R231" s="27" t="s">
        <v>186</v>
      </c>
      <c r="S231" s="33"/>
      <c r="T231" s="27"/>
      <c r="U231" s="65" t="s">
        <v>195</v>
      </c>
      <c r="V231" s="27"/>
    </row>
    <row r="232" spans="1:22" ht="15.75" thickBot="1" x14ac:dyDescent="0.3">
      <c r="A232" s="13"/>
      <c r="B232" s="35" t="s">
        <v>91</v>
      </c>
      <c r="C232" s="18" t="s">
        <v>178</v>
      </c>
      <c r="D232" s="11"/>
      <c r="E232" s="30" t="s">
        <v>549</v>
      </c>
      <c r="F232" s="16" t="s">
        <v>186</v>
      </c>
      <c r="G232" s="18"/>
      <c r="H232" s="11"/>
      <c r="I232" s="63">
        <v>33143</v>
      </c>
      <c r="J232" s="16" t="s">
        <v>178</v>
      </c>
      <c r="K232" s="18"/>
      <c r="L232" s="11"/>
      <c r="M232" s="30" t="s">
        <v>550</v>
      </c>
      <c r="N232" s="16" t="s">
        <v>186</v>
      </c>
      <c r="O232" s="18"/>
      <c r="P232" s="16"/>
      <c r="Q232" s="40" t="s">
        <v>195</v>
      </c>
      <c r="R232" s="16"/>
      <c r="S232" s="18"/>
      <c r="T232" s="11"/>
      <c r="U232" s="63">
        <v>18439</v>
      </c>
      <c r="V232" s="16" t="s">
        <v>178</v>
      </c>
    </row>
    <row r="233" spans="1:22" x14ac:dyDescent="0.25">
      <c r="A233" s="13"/>
      <c r="B233" s="31"/>
      <c r="C233" s="31" t="s">
        <v>178</v>
      </c>
      <c r="D233" s="32"/>
      <c r="E233" s="32"/>
      <c r="F233" s="31"/>
      <c r="G233" s="31"/>
      <c r="H233" s="32"/>
      <c r="I233" s="32"/>
      <c r="J233" s="31"/>
      <c r="K233" s="31"/>
      <c r="L233" s="32"/>
      <c r="M233" s="32"/>
      <c r="N233" s="31"/>
      <c r="O233" s="31"/>
      <c r="P233" s="32"/>
      <c r="Q233" s="32"/>
      <c r="R233" s="31"/>
      <c r="S233" s="31"/>
      <c r="T233" s="32"/>
      <c r="U233" s="32"/>
      <c r="V233" s="31"/>
    </row>
    <row r="234" spans="1:22" x14ac:dyDescent="0.25">
      <c r="A234" s="13"/>
      <c r="B234" s="19" t="s">
        <v>92</v>
      </c>
      <c r="C234" s="33" t="s">
        <v>178</v>
      </c>
      <c r="D234" s="21"/>
      <c r="E234" s="25">
        <v>30299</v>
      </c>
      <c r="F234" s="27" t="s">
        <v>178</v>
      </c>
      <c r="G234" s="33"/>
      <c r="H234" s="21"/>
      <c r="I234" s="25">
        <v>54481</v>
      </c>
      <c r="J234" s="27" t="s">
        <v>178</v>
      </c>
      <c r="K234" s="33"/>
      <c r="L234" s="21"/>
      <c r="M234" s="38">
        <v>431</v>
      </c>
      <c r="N234" s="27" t="s">
        <v>178</v>
      </c>
      <c r="O234" s="33"/>
      <c r="P234" s="21"/>
      <c r="Q234" s="38" t="s">
        <v>548</v>
      </c>
      <c r="R234" s="27" t="s">
        <v>186</v>
      </c>
      <c r="S234" s="33"/>
      <c r="T234" s="21"/>
      <c r="U234" s="25">
        <v>30871</v>
      </c>
      <c r="V234" s="27" t="s">
        <v>178</v>
      </c>
    </row>
    <row r="235" spans="1:22" ht="26.25" thickBot="1" x14ac:dyDescent="0.3">
      <c r="A235" s="13"/>
      <c r="B235" s="35" t="s">
        <v>93</v>
      </c>
      <c r="C235" s="18" t="s">
        <v>178</v>
      </c>
      <c r="D235" s="16"/>
      <c r="E235" s="40" t="s">
        <v>195</v>
      </c>
      <c r="F235" s="16"/>
      <c r="G235" s="18"/>
      <c r="H235" s="11"/>
      <c r="I235" s="30" t="s">
        <v>190</v>
      </c>
      <c r="J235" s="16" t="s">
        <v>186</v>
      </c>
      <c r="K235" s="18"/>
      <c r="L235" s="16"/>
      <c r="M235" s="40" t="s">
        <v>195</v>
      </c>
      <c r="N235" s="16"/>
      <c r="O235" s="18"/>
      <c r="P235" s="16"/>
      <c r="Q235" s="40" t="s">
        <v>195</v>
      </c>
      <c r="R235" s="16"/>
      <c r="S235" s="18"/>
      <c r="T235" s="11"/>
      <c r="U235" s="30" t="s">
        <v>190</v>
      </c>
      <c r="V235" s="16" t="s">
        <v>186</v>
      </c>
    </row>
    <row r="236" spans="1:22" x14ac:dyDescent="0.25">
      <c r="A236" s="13"/>
      <c r="B236" s="31"/>
      <c r="C236" s="31" t="s">
        <v>178</v>
      </c>
      <c r="D236" s="32"/>
      <c r="E236" s="32"/>
      <c r="F236" s="31"/>
      <c r="G236" s="31"/>
      <c r="H236" s="32"/>
      <c r="I236" s="32"/>
      <c r="J236" s="31"/>
      <c r="K236" s="31"/>
      <c r="L236" s="32"/>
      <c r="M236" s="32"/>
      <c r="N236" s="31"/>
      <c r="O236" s="31"/>
      <c r="P236" s="32"/>
      <c r="Q236" s="32"/>
      <c r="R236" s="31"/>
      <c r="S236" s="31"/>
      <c r="T236" s="32"/>
      <c r="U236" s="32"/>
      <c r="V236" s="31"/>
    </row>
    <row r="237" spans="1:22" ht="15.75" thickBot="1" x14ac:dyDescent="0.3">
      <c r="A237" s="13"/>
      <c r="B237" s="19" t="s">
        <v>523</v>
      </c>
      <c r="C237" s="33" t="s">
        <v>178</v>
      </c>
      <c r="D237" s="21" t="s">
        <v>184</v>
      </c>
      <c r="E237" s="25">
        <v>30299</v>
      </c>
      <c r="F237" s="27" t="s">
        <v>178</v>
      </c>
      <c r="G237" s="33"/>
      <c r="H237" s="21" t="s">
        <v>184</v>
      </c>
      <c r="I237" s="25">
        <v>53909</v>
      </c>
      <c r="J237" s="27" t="s">
        <v>178</v>
      </c>
      <c r="K237" s="33"/>
      <c r="L237" s="21" t="s">
        <v>184</v>
      </c>
      <c r="M237" s="38">
        <v>431</v>
      </c>
      <c r="N237" s="27" t="s">
        <v>178</v>
      </c>
      <c r="O237" s="33"/>
      <c r="P237" s="21" t="s">
        <v>184</v>
      </c>
      <c r="Q237" s="38" t="s">
        <v>548</v>
      </c>
      <c r="R237" s="27" t="s">
        <v>186</v>
      </c>
      <c r="S237" s="33"/>
      <c r="T237" s="21" t="s">
        <v>184</v>
      </c>
      <c r="U237" s="25">
        <v>30299</v>
      </c>
      <c r="V237" s="27" t="s">
        <v>178</v>
      </c>
    </row>
    <row r="238" spans="1:22" ht="15.75" thickTop="1" x14ac:dyDescent="0.25">
      <c r="A238" s="13"/>
      <c r="B238" s="31"/>
      <c r="C238" s="31" t="s">
        <v>178</v>
      </c>
      <c r="D238" s="34"/>
      <c r="E238" s="34"/>
      <c r="F238" s="31"/>
      <c r="G238" s="31"/>
      <c r="H238" s="34"/>
      <c r="I238" s="34"/>
      <c r="J238" s="31"/>
      <c r="K238" s="31"/>
      <c r="L238" s="34"/>
      <c r="M238" s="34"/>
      <c r="N238" s="31"/>
      <c r="O238" s="31"/>
      <c r="P238" s="34"/>
      <c r="Q238" s="34"/>
      <c r="R238" s="31"/>
      <c r="S238" s="31"/>
      <c r="T238" s="34"/>
      <c r="U238" s="34"/>
      <c r="V238" s="31"/>
    </row>
    <row r="239" spans="1:22" ht="15.75" thickBot="1" x14ac:dyDescent="0.3">
      <c r="A239" s="13"/>
      <c r="B239" s="35" t="s">
        <v>525</v>
      </c>
      <c r="C239" s="18" t="s">
        <v>178</v>
      </c>
      <c r="D239" s="11" t="s">
        <v>184</v>
      </c>
      <c r="E239" s="63">
        <v>30299</v>
      </c>
      <c r="F239" s="16" t="s">
        <v>178</v>
      </c>
      <c r="G239" s="18"/>
      <c r="H239" s="11" t="s">
        <v>184</v>
      </c>
      <c r="I239" s="63">
        <v>53909</v>
      </c>
      <c r="J239" s="16" t="s">
        <v>178</v>
      </c>
      <c r="K239" s="18"/>
      <c r="L239" s="11" t="s">
        <v>184</v>
      </c>
      <c r="M239" s="30">
        <v>431</v>
      </c>
      <c r="N239" s="16" t="s">
        <v>178</v>
      </c>
      <c r="O239" s="18"/>
      <c r="P239" s="11" t="s">
        <v>184</v>
      </c>
      <c r="Q239" s="30" t="s">
        <v>548</v>
      </c>
      <c r="R239" s="16" t="s">
        <v>186</v>
      </c>
      <c r="S239" s="18"/>
      <c r="T239" s="11" t="s">
        <v>184</v>
      </c>
      <c r="U239" s="63">
        <v>30299</v>
      </c>
      <c r="V239" s="16" t="s">
        <v>178</v>
      </c>
    </row>
    <row r="240" spans="1:22" ht="15.75" thickTop="1" x14ac:dyDescent="0.25">
      <c r="A240" s="13"/>
      <c r="B240" s="31"/>
      <c r="C240" s="31" t="s">
        <v>178</v>
      </c>
      <c r="D240" s="34"/>
      <c r="E240" s="34"/>
      <c r="F240" s="31"/>
      <c r="G240" s="31"/>
      <c r="H240" s="34"/>
      <c r="I240" s="34"/>
      <c r="J240" s="31"/>
      <c r="K240" s="31"/>
      <c r="L240" s="34"/>
      <c r="M240" s="34"/>
      <c r="N240" s="31"/>
      <c r="O240" s="31"/>
      <c r="P240" s="34"/>
      <c r="Q240" s="34"/>
      <c r="R240" s="31"/>
      <c r="S240" s="31"/>
      <c r="T240" s="34"/>
      <c r="U240" s="34"/>
      <c r="V240" s="31"/>
    </row>
    <row r="241" spans="1:22" ht="15" customHeight="1" x14ac:dyDescent="0.25">
      <c r="A241" s="13" t="s">
        <v>644</v>
      </c>
      <c r="B241" s="12" t="s">
        <v>5</v>
      </c>
      <c r="C241" s="12"/>
      <c r="D241" s="12"/>
      <c r="E241" s="12"/>
      <c r="F241" s="12"/>
      <c r="G241" s="12"/>
      <c r="H241" s="12"/>
      <c r="I241" s="12"/>
      <c r="J241" s="12"/>
      <c r="K241" s="12"/>
      <c r="L241" s="12"/>
      <c r="M241" s="12"/>
      <c r="N241" s="12"/>
      <c r="O241" s="12"/>
      <c r="P241" s="12"/>
      <c r="Q241" s="12"/>
      <c r="R241" s="12"/>
      <c r="S241" s="12"/>
      <c r="T241" s="12"/>
      <c r="U241" s="12"/>
      <c r="V241" s="12"/>
    </row>
    <row r="242" spans="1:22" x14ac:dyDescent="0.25">
      <c r="A242" s="13"/>
      <c r="B242" s="76" t="s">
        <v>483</v>
      </c>
      <c r="C242" s="76"/>
      <c r="D242" s="76"/>
      <c r="E242" s="76"/>
      <c r="F242" s="76"/>
      <c r="G242" s="76"/>
      <c r="H242" s="76"/>
      <c r="I242" s="76"/>
      <c r="J242" s="76"/>
      <c r="K242" s="76"/>
      <c r="L242" s="76"/>
      <c r="M242" s="76"/>
      <c r="N242" s="76"/>
      <c r="O242" s="76"/>
      <c r="P242" s="76"/>
      <c r="Q242" s="76"/>
      <c r="R242" s="76"/>
      <c r="S242" s="76"/>
      <c r="T242" s="76"/>
      <c r="U242" s="76"/>
      <c r="V242" s="76"/>
    </row>
    <row r="243" spans="1:22" x14ac:dyDescent="0.25">
      <c r="A243" s="13"/>
      <c r="B243" s="76" t="s">
        <v>551</v>
      </c>
      <c r="C243" s="76"/>
      <c r="D243" s="76"/>
      <c r="E243" s="76"/>
      <c r="F243" s="76"/>
      <c r="G243" s="76"/>
      <c r="H243" s="76"/>
      <c r="I243" s="76"/>
      <c r="J243" s="76"/>
      <c r="K243" s="76"/>
      <c r="L243" s="76"/>
      <c r="M243" s="76"/>
      <c r="N243" s="76"/>
      <c r="O243" s="76"/>
      <c r="P243" s="76"/>
      <c r="Q243" s="76"/>
      <c r="R243" s="76"/>
      <c r="S243" s="76"/>
      <c r="T243" s="76"/>
      <c r="U243" s="76"/>
      <c r="V243" s="76"/>
    </row>
    <row r="244" spans="1:22" x14ac:dyDescent="0.25">
      <c r="A244" s="13"/>
      <c r="B244" s="76" t="s">
        <v>434</v>
      </c>
      <c r="C244" s="76"/>
      <c r="D244" s="76"/>
      <c r="E244" s="76"/>
      <c r="F244" s="76"/>
      <c r="G244" s="76"/>
      <c r="H244" s="76"/>
      <c r="I244" s="76"/>
      <c r="J244" s="76"/>
      <c r="K244" s="76"/>
      <c r="L244" s="76"/>
      <c r="M244" s="76"/>
      <c r="N244" s="76"/>
      <c r="O244" s="76"/>
      <c r="P244" s="76"/>
      <c r="Q244" s="76"/>
      <c r="R244" s="76"/>
      <c r="S244" s="76"/>
      <c r="T244" s="76"/>
      <c r="U244" s="76"/>
      <c r="V244" s="76"/>
    </row>
    <row r="245" spans="1:22" x14ac:dyDescent="0.25">
      <c r="A245" s="13"/>
      <c r="B245" s="76" t="s">
        <v>503</v>
      </c>
      <c r="C245" s="76"/>
      <c r="D245" s="76"/>
      <c r="E245" s="76"/>
      <c r="F245" s="76"/>
      <c r="G245" s="76"/>
      <c r="H245" s="76"/>
      <c r="I245" s="76"/>
      <c r="J245" s="76"/>
      <c r="K245" s="76"/>
      <c r="L245" s="76"/>
      <c r="M245" s="76"/>
      <c r="N245" s="76"/>
      <c r="O245" s="76"/>
      <c r="P245" s="76"/>
      <c r="Q245" s="76"/>
      <c r="R245" s="76"/>
      <c r="S245" s="76"/>
      <c r="T245" s="76"/>
      <c r="U245" s="76"/>
      <c r="V245" s="76"/>
    </row>
    <row r="246" spans="1:22" ht="15.75" x14ac:dyDescent="0.25">
      <c r="A246" s="13"/>
      <c r="B246" s="47"/>
      <c r="C246" s="47"/>
      <c r="D246" s="47"/>
      <c r="E246" s="47"/>
      <c r="F246" s="47"/>
      <c r="G246" s="47"/>
      <c r="H246" s="47"/>
      <c r="I246" s="47"/>
      <c r="J246" s="47"/>
      <c r="K246" s="47"/>
      <c r="L246" s="47"/>
      <c r="M246" s="47"/>
      <c r="N246" s="47"/>
      <c r="O246" s="47"/>
      <c r="P246" s="47"/>
      <c r="Q246" s="47"/>
      <c r="R246" s="47"/>
      <c r="S246" s="47"/>
      <c r="T246" s="47"/>
      <c r="U246" s="47"/>
      <c r="V246" s="47"/>
    </row>
    <row r="247" spans="1:22" x14ac:dyDescent="0.25">
      <c r="A247" s="13"/>
      <c r="B247" s="11"/>
      <c r="C247" s="11"/>
      <c r="D247" s="11"/>
      <c r="E247" s="11"/>
      <c r="F247" s="11"/>
      <c r="G247" s="11"/>
      <c r="H247" s="11"/>
      <c r="I247" s="11"/>
      <c r="J247" s="11"/>
      <c r="K247" s="11"/>
      <c r="L247" s="11"/>
      <c r="M247" s="11"/>
      <c r="N247" s="11"/>
      <c r="O247" s="11"/>
      <c r="P247" s="11"/>
      <c r="Q247" s="11"/>
      <c r="R247" s="11"/>
      <c r="S247" s="11"/>
      <c r="T247" s="11"/>
      <c r="U247" s="11"/>
      <c r="V247" s="11"/>
    </row>
    <row r="248" spans="1:22" x14ac:dyDescent="0.25">
      <c r="A248" s="13"/>
      <c r="B248" s="41"/>
      <c r="C248" s="41" t="s">
        <v>178</v>
      </c>
      <c r="D248" s="42" t="s">
        <v>487</v>
      </c>
      <c r="E248" s="42"/>
      <c r="F248" s="41"/>
      <c r="G248" s="41"/>
      <c r="H248" s="42" t="s">
        <v>488</v>
      </c>
      <c r="I248" s="42"/>
      <c r="J248" s="41"/>
      <c r="K248" s="41"/>
      <c r="L248" s="42" t="s">
        <v>488</v>
      </c>
      <c r="M248" s="42"/>
      <c r="N248" s="41"/>
      <c r="O248" s="41"/>
      <c r="P248" s="42" t="s">
        <v>492</v>
      </c>
      <c r="Q248" s="42"/>
      <c r="R248" s="41"/>
      <c r="S248" s="41"/>
      <c r="T248" s="42" t="s">
        <v>112</v>
      </c>
      <c r="U248" s="42"/>
      <c r="V248" s="41"/>
    </row>
    <row r="249" spans="1:22" x14ac:dyDescent="0.25">
      <c r="A249" s="13"/>
      <c r="B249" s="41"/>
      <c r="C249" s="41"/>
      <c r="D249" s="42"/>
      <c r="E249" s="42"/>
      <c r="F249" s="41"/>
      <c r="G249" s="41"/>
      <c r="H249" s="42" t="s">
        <v>489</v>
      </c>
      <c r="I249" s="42"/>
      <c r="J249" s="41"/>
      <c r="K249" s="41"/>
      <c r="L249" s="42" t="s">
        <v>491</v>
      </c>
      <c r="M249" s="42"/>
      <c r="N249" s="41"/>
      <c r="O249" s="41"/>
      <c r="P249" s="42" t="s">
        <v>493</v>
      </c>
      <c r="Q249" s="42"/>
      <c r="R249" s="41"/>
      <c r="S249" s="41"/>
      <c r="T249" s="42" t="s">
        <v>405</v>
      </c>
      <c r="U249" s="42"/>
      <c r="V249" s="41"/>
    </row>
    <row r="250" spans="1:22" ht="15.75" thickBot="1" x14ac:dyDescent="0.3">
      <c r="A250" s="13"/>
      <c r="B250" s="41"/>
      <c r="C250" s="41"/>
      <c r="D250" s="43"/>
      <c r="E250" s="43"/>
      <c r="F250" s="41"/>
      <c r="G250" s="41"/>
      <c r="H250" s="43" t="s">
        <v>490</v>
      </c>
      <c r="I250" s="43"/>
      <c r="J250" s="41"/>
      <c r="K250" s="41"/>
      <c r="L250" s="43" t="s">
        <v>490</v>
      </c>
      <c r="M250" s="43"/>
      <c r="N250" s="41"/>
      <c r="O250" s="41"/>
      <c r="P250" s="43"/>
      <c r="Q250" s="43"/>
      <c r="R250" s="41"/>
      <c r="S250" s="41"/>
      <c r="T250" s="43" t="s">
        <v>494</v>
      </c>
      <c r="U250" s="43"/>
      <c r="V250" s="41"/>
    </row>
    <row r="251" spans="1:22" x14ac:dyDescent="0.25">
      <c r="A251" s="13"/>
      <c r="B251" s="74" t="s">
        <v>129</v>
      </c>
      <c r="C251" s="21" t="s">
        <v>178</v>
      </c>
      <c r="D251" s="21"/>
      <c r="E251" s="21"/>
      <c r="F251" s="21"/>
      <c r="G251" s="21"/>
      <c r="H251" s="21"/>
      <c r="I251" s="21"/>
      <c r="J251" s="21"/>
      <c r="K251" s="21"/>
      <c r="L251" s="21"/>
      <c r="M251" s="21"/>
      <c r="N251" s="21"/>
      <c r="O251" s="21"/>
      <c r="P251" s="21"/>
      <c r="Q251" s="21"/>
      <c r="R251" s="21"/>
      <c r="S251" s="21"/>
      <c r="T251" s="21"/>
      <c r="U251" s="21"/>
      <c r="V251" s="21"/>
    </row>
    <row r="252" spans="1:22" x14ac:dyDescent="0.25">
      <c r="A252" s="13"/>
      <c r="B252" s="35" t="s">
        <v>523</v>
      </c>
      <c r="C252" s="11" t="s">
        <v>178</v>
      </c>
      <c r="D252" s="11" t="s">
        <v>184</v>
      </c>
      <c r="E252" s="63">
        <v>60911</v>
      </c>
      <c r="F252" s="16" t="s">
        <v>178</v>
      </c>
      <c r="G252" s="11"/>
      <c r="H252" s="11" t="s">
        <v>184</v>
      </c>
      <c r="I252" s="63">
        <v>53212</v>
      </c>
      <c r="J252" s="16" t="s">
        <v>178</v>
      </c>
      <c r="K252" s="11"/>
      <c r="L252" s="11" t="s">
        <v>184</v>
      </c>
      <c r="M252" s="63">
        <v>16234</v>
      </c>
      <c r="N252" s="16" t="s">
        <v>178</v>
      </c>
      <c r="O252" s="11"/>
      <c r="P252" s="11" t="s">
        <v>184</v>
      </c>
      <c r="Q252" s="30" t="s">
        <v>540</v>
      </c>
      <c r="R252" s="16" t="s">
        <v>186</v>
      </c>
      <c r="S252" s="11"/>
      <c r="T252" s="11" t="s">
        <v>184</v>
      </c>
      <c r="U252" s="63">
        <v>60911</v>
      </c>
      <c r="V252" s="16" t="s">
        <v>178</v>
      </c>
    </row>
    <row r="253" spans="1:22" ht="38.25" x14ac:dyDescent="0.25">
      <c r="A253" s="13"/>
      <c r="B253" s="74" t="s">
        <v>552</v>
      </c>
      <c r="C253" s="21" t="s">
        <v>178</v>
      </c>
      <c r="D253" s="21"/>
      <c r="E253" s="21"/>
      <c r="F253" s="21"/>
      <c r="G253" s="21"/>
      <c r="H253" s="21"/>
      <c r="I253" s="21"/>
      <c r="J253" s="21"/>
      <c r="K253" s="21"/>
      <c r="L253" s="21"/>
      <c r="M253" s="21"/>
      <c r="N253" s="21"/>
      <c r="O253" s="21"/>
      <c r="P253" s="21"/>
      <c r="Q253" s="21"/>
      <c r="R253" s="21"/>
      <c r="S253" s="21"/>
      <c r="T253" s="21"/>
      <c r="U253" s="21"/>
      <c r="V253" s="21"/>
    </row>
    <row r="254" spans="1:22" x14ac:dyDescent="0.25">
      <c r="A254" s="13"/>
      <c r="B254" s="22" t="s">
        <v>519</v>
      </c>
      <c r="C254" s="11" t="s">
        <v>178</v>
      </c>
      <c r="D254" s="11"/>
      <c r="E254" s="30" t="s">
        <v>540</v>
      </c>
      <c r="F254" s="16" t="s">
        <v>186</v>
      </c>
      <c r="G254" s="11"/>
      <c r="H254" s="16"/>
      <c r="I254" s="40" t="s">
        <v>195</v>
      </c>
      <c r="J254" s="16"/>
      <c r="K254" s="11"/>
      <c r="L254" s="16"/>
      <c r="M254" s="40" t="s">
        <v>195</v>
      </c>
      <c r="N254" s="16"/>
      <c r="O254" s="11"/>
      <c r="P254" s="11"/>
      <c r="Q254" s="63">
        <v>69446</v>
      </c>
      <c r="R254" s="16" t="s">
        <v>178</v>
      </c>
      <c r="S254" s="11"/>
      <c r="T254" s="16"/>
      <c r="U254" s="40" t="s">
        <v>195</v>
      </c>
      <c r="V254" s="16"/>
    </row>
    <row r="255" spans="1:22" x14ac:dyDescent="0.25">
      <c r="A255" s="13"/>
      <c r="B255" s="36" t="s">
        <v>84</v>
      </c>
      <c r="C255" s="21" t="s">
        <v>178</v>
      </c>
      <c r="D255" s="27"/>
      <c r="E255" s="65" t="s">
        <v>195</v>
      </c>
      <c r="F255" s="27"/>
      <c r="G255" s="21"/>
      <c r="H255" s="21"/>
      <c r="I255" s="25">
        <v>16540</v>
      </c>
      <c r="J255" s="27" t="s">
        <v>178</v>
      </c>
      <c r="K255" s="21"/>
      <c r="L255" s="21"/>
      <c r="M255" s="25">
        <v>5156</v>
      </c>
      <c r="N255" s="27" t="s">
        <v>178</v>
      </c>
      <c r="O255" s="21"/>
      <c r="P255" s="27"/>
      <c r="Q255" s="65" t="s">
        <v>195</v>
      </c>
      <c r="R255" s="27"/>
      <c r="S255" s="21"/>
      <c r="T255" s="21"/>
      <c r="U255" s="25">
        <v>21696</v>
      </c>
      <c r="V255" s="27" t="s">
        <v>178</v>
      </c>
    </row>
    <row r="256" spans="1:22" x14ac:dyDescent="0.25">
      <c r="A256" s="13"/>
      <c r="B256" s="22" t="s">
        <v>131</v>
      </c>
      <c r="C256" s="11" t="s">
        <v>178</v>
      </c>
      <c r="D256" s="11"/>
      <c r="E256" s="63">
        <v>1891</v>
      </c>
      <c r="F256" s="16" t="s">
        <v>178</v>
      </c>
      <c r="G256" s="11"/>
      <c r="H256" s="16"/>
      <c r="I256" s="40" t="s">
        <v>195</v>
      </c>
      <c r="J256" s="16"/>
      <c r="K256" s="11"/>
      <c r="L256" s="11"/>
      <c r="M256" s="30">
        <v>338</v>
      </c>
      <c r="N256" s="16" t="s">
        <v>178</v>
      </c>
      <c r="O256" s="11"/>
      <c r="P256" s="16"/>
      <c r="Q256" s="40" t="s">
        <v>195</v>
      </c>
      <c r="R256" s="16"/>
      <c r="S256" s="11"/>
      <c r="T256" s="11"/>
      <c r="U256" s="63">
        <v>2229</v>
      </c>
      <c r="V256" s="16" t="s">
        <v>178</v>
      </c>
    </row>
    <row r="257" spans="1:22" x14ac:dyDescent="0.25">
      <c r="A257" s="13"/>
      <c r="B257" s="36" t="s">
        <v>103</v>
      </c>
      <c r="C257" s="21" t="s">
        <v>178</v>
      </c>
      <c r="D257" s="21"/>
      <c r="E257" s="25">
        <v>6975</v>
      </c>
      <c r="F257" s="27" t="s">
        <v>178</v>
      </c>
      <c r="G257" s="21"/>
      <c r="H257" s="27"/>
      <c r="I257" s="65" t="s">
        <v>195</v>
      </c>
      <c r="J257" s="27"/>
      <c r="K257" s="21"/>
      <c r="L257" s="27"/>
      <c r="M257" s="65" t="s">
        <v>195</v>
      </c>
      <c r="N257" s="27"/>
      <c r="O257" s="21"/>
      <c r="P257" s="27"/>
      <c r="Q257" s="65" t="s">
        <v>195</v>
      </c>
      <c r="R257" s="27"/>
      <c r="S257" s="21"/>
      <c r="T257" s="21"/>
      <c r="U257" s="25">
        <v>6975</v>
      </c>
      <c r="V257" s="27" t="s">
        <v>178</v>
      </c>
    </row>
    <row r="258" spans="1:22" x14ac:dyDescent="0.25">
      <c r="A258" s="13"/>
      <c r="B258" s="22" t="s">
        <v>132</v>
      </c>
      <c r="C258" s="11" t="s">
        <v>178</v>
      </c>
      <c r="D258" s="11"/>
      <c r="E258" s="30" t="s">
        <v>553</v>
      </c>
      <c r="F258" s="16" t="s">
        <v>186</v>
      </c>
      <c r="G258" s="11"/>
      <c r="H258" s="11"/>
      <c r="I258" s="63">
        <v>3218</v>
      </c>
      <c r="J258" s="16" t="s">
        <v>178</v>
      </c>
      <c r="K258" s="11"/>
      <c r="L258" s="11"/>
      <c r="M258" s="63">
        <v>2181</v>
      </c>
      <c r="N258" s="16" t="s">
        <v>178</v>
      </c>
      <c r="O258" s="11"/>
      <c r="P258" s="16"/>
      <c r="Q258" s="40" t="s">
        <v>195</v>
      </c>
      <c r="R258" s="16"/>
      <c r="S258" s="11"/>
      <c r="T258" s="11"/>
      <c r="U258" s="63">
        <v>4645</v>
      </c>
      <c r="V258" s="16" t="s">
        <v>178</v>
      </c>
    </row>
    <row r="259" spans="1:22" ht="25.5" x14ac:dyDescent="0.25">
      <c r="A259" s="13"/>
      <c r="B259" s="36" t="s">
        <v>133</v>
      </c>
      <c r="C259" s="21" t="s">
        <v>178</v>
      </c>
      <c r="D259" s="27"/>
      <c r="E259" s="65" t="s">
        <v>195</v>
      </c>
      <c r="F259" s="27"/>
      <c r="G259" s="21"/>
      <c r="H259" s="21"/>
      <c r="I259" s="38">
        <v>20</v>
      </c>
      <c r="J259" s="27" t="s">
        <v>178</v>
      </c>
      <c r="K259" s="21"/>
      <c r="L259" s="27"/>
      <c r="M259" s="65" t="s">
        <v>195</v>
      </c>
      <c r="N259" s="27"/>
      <c r="O259" s="21"/>
      <c r="P259" s="27"/>
      <c r="Q259" s="65" t="s">
        <v>195</v>
      </c>
      <c r="R259" s="27"/>
      <c r="S259" s="21"/>
      <c r="T259" s="21"/>
      <c r="U259" s="38">
        <v>20</v>
      </c>
      <c r="V259" s="27" t="s">
        <v>178</v>
      </c>
    </row>
    <row r="260" spans="1:22" x14ac:dyDescent="0.25">
      <c r="A260" s="13"/>
      <c r="B260" s="22" t="s">
        <v>87</v>
      </c>
      <c r="C260" s="11" t="s">
        <v>178</v>
      </c>
      <c r="D260" s="11"/>
      <c r="E260" s="30" t="s">
        <v>538</v>
      </c>
      <c r="F260" s="16" t="s">
        <v>186</v>
      </c>
      <c r="G260" s="11"/>
      <c r="H260" s="16"/>
      <c r="I260" s="40" t="s">
        <v>195</v>
      </c>
      <c r="J260" s="16"/>
      <c r="K260" s="11"/>
      <c r="L260" s="16"/>
      <c r="M260" s="40" t="s">
        <v>195</v>
      </c>
      <c r="N260" s="16"/>
      <c r="O260" s="11"/>
      <c r="P260" s="16"/>
      <c r="Q260" s="40" t="s">
        <v>195</v>
      </c>
      <c r="R260" s="16"/>
      <c r="S260" s="11"/>
      <c r="T260" s="11"/>
      <c r="U260" s="30" t="s">
        <v>538</v>
      </c>
      <c r="V260" s="16" t="s">
        <v>186</v>
      </c>
    </row>
    <row r="261" spans="1:22" x14ac:dyDescent="0.25">
      <c r="A261" s="13"/>
      <c r="B261" s="36" t="s">
        <v>125</v>
      </c>
      <c r="C261" s="21" t="s">
        <v>178</v>
      </c>
      <c r="D261" s="27"/>
      <c r="E261" s="65" t="s">
        <v>195</v>
      </c>
      <c r="F261" s="27"/>
      <c r="G261" s="21"/>
      <c r="H261" s="21"/>
      <c r="I261" s="38">
        <v>134</v>
      </c>
      <c r="J261" s="27" t="s">
        <v>178</v>
      </c>
      <c r="K261" s="21"/>
      <c r="L261" s="21"/>
      <c r="M261" s="38">
        <v>29</v>
      </c>
      <c r="N261" s="27" t="s">
        <v>178</v>
      </c>
      <c r="O261" s="21"/>
      <c r="P261" s="27"/>
      <c r="Q261" s="65" t="s">
        <v>195</v>
      </c>
      <c r="R261" s="27"/>
      <c r="S261" s="21"/>
      <c r="T261" s="21"/>
      <c r="U261" s="38">
        <v>163</v>
      </c>
      <c r="V261" s="27" t="s">
        <v>178</v>
      </c>
    </row>
    <row r="262" spans="1:22" ht="25.5" x14ac:dyDescent="0.25">
      <c r="A262" s="13"/>
      <c r="B262" s="22" t="s">
        <v>134</v>
      </c>
      <c r="C262" s="11" t="s">
        <v>178</v>
      </c>
      <c r="D262" s="11"/>
      <c r="E262" s="11"/>
      <c r="F262" s="11"/>
      <c r="G262" s="11"/>
      <c r="H262" s="11"/>
      <c r="I262" s="11"/>
      <c r="J262" s="11"/>
      <c r="K262" s="11"/>
      <c r="L262" s="11"/>
      <c r="M262" s="11"/>
      <c r="N262" s="11"/>
      <c r="O262" s="11"/>
      <c r="P262" s="11"/>
      <c r="Q262" s="11"/>
      <c r="R262" s="11"/>
      <c r="S262" s="11"/>
      <c r="T262" s="11"/>
      <c r="U262" s="11"/>
      <c r="V262" s="11"/>
    </row>
    <row r="263" spans="1:22" x14ac:dyDescent="0.25">
      <c r="A263" s="13"/>
      <c r="B263" s="23" t="s">
        <v>135</v>
      </c>
      <c r="C263" s="21" t="s">
        <v>178</v>
      </c>
      <c r="D263" s="27"/>
      <c r="E263" s="65" t="s">
        <v>195</v>
      </c>
      <c r="F263" s="27"/>
      <c r="G263" s="21"/>
      <c r="H263" s="21"/>
      <c r="I263" s="38" t="s">
        <v>554</v>
      </c>
      <c r="J263" s="27" t="s">
        <v>186</v>
      </c>
      <c r="K263" s="21"/>
      <c r="L263" s="21"/>
      <c r="M263" s="38" t="s">
        <v>555</v>
      </c>
      <c r="N263" s="27" t="s">
        <v>186</v>
      </c>
      <c r="O263" s="21"/>
      <c r="P263" s="27"/>
      <c r="Q263" s="65" t="s">
        <v>195</v>
      </c>
      <c r="R263" s="27"/>
      <c r="S263" s="21"/>
      <c r="T263" s="21"/>
      <c r="U263" s="38" t="s">
        <v>556</v>
      </c>
      <c r="V263" s="27" t="s">
        <v>186</v>
      </c>
    </row>
    <row r="264" spans="1:22" x14ac:dyDescent="0.25">
      <c r="A264" s="13"/>
      <c r="B264" s="28" t="s">
        <v>33</v>
      </c>
      <c r="C264" s="11" t="s">
        <v>178</v>
      </c>
      <c r="D264" s="16"/>
      <c r="E264" s="40" t="s">
        <v>195</v>
      </c>
      <c r="F264" s="16"/>
      <c r="G264" s="11"/>
      <c r="H264" s="11"/>
      <c r="I264" s="63">
        <v>1067</v>
      </c>
      <c r="J264" s="16" t="s">
        <v>178</v>
      </c>
      <c r="K264" s="11"/>
      <c r="L264" s="11"/>
      <c r="M264" s="30">
        <v>255</v>
      </c>
      <c r="N264" s="16" t="s">
        <v>178</v>
      </c>
      <c r="O264" s="11"/>
      <c r="P264" s="16"/>
      <c r="Q264" s="40" t="s">
        <v>195</v>
      </c>
      <c r="R264" s="16"/>
      <c r="S264" s="11"/>
      <c r="T264" s="11"/>
      <c r="U264" s="63">
        <v>1322</v>
      </c>
      <c r="V264" s="16" t="s">
        <v>178</v>
      </c>
    </row>
    <row r="265" spans="1:22" x14ac:dyDescent="0.25">
      <c r="A265" s="13"/>
      <c r="B265" s="23" t="s">
        <v>39</v>
      </c>
      <c r="C265" s="21" t="s">
        <v>178</v>
      </c>
      <c r="D265" s="21"/>
      <c r="E265" s="38">
        <v>165</v>
      </c>
      <c r="F265" s="27" t="s">
        <v>178</v>
      </c>
      <c r="G265" s="21"/>
      <c r="H265" s="21"/>
      <c r="I265" s="38" t="s">
        <v>557</v>
      </c>
      <c r="J265" s="27" t="s">
        <v>186</v>
      </c>
      <c r="K265" s="21"/>
      <c r="L265" s="27"/>
      <c r="M265" s="65" t="s">
        <v>195</v>
      </c>
      <c r="N265" s="27"/>
      <c r="O265" s="21"/>
      <c r="P265" s="21"/>
      <c r="Q265" s="38" t="s">
        <v>558</v>
      </c>
      <c r="R265" s="27" t="s">
        <v>186</v>
      </c>
      <c r="S265" s="21"/>
      <c r="T265" s="21"/>
      <c r="U265" s="38" t="s">
        <v>557</v>
      </c>
      <c r="V265" s="27" t="s">
        <v>186</v>
      </c>
    </row>
    <row r="266" spans="1:22" ht="25.5" x14ac:dyDescent="0.25">
      <c r="A266" s="13"/>
      <c r="B266" s="28" t="s">
        <v>136</v>
      </c>
      <c r="C266" s="11" t="s">
        <v>178</v>
      </c>
      <c r="D266" s="16"/>
      <c r="E266" s="40" t="s">
        <v>195</v>
      </c>
      <c r="F266" s="16"/>
      <c r="G266" s="11"/>
      <c r="H266" s="11"/>
      <c r="I266" s="30" t="s">
        <v>559</v>
      </c>
      <c r="J266" s="16" t="s">
        <v>186</v>
      </c>
      <c r="K266" s="11"/>
      <c r="L266" s="11"/>
      <c r="M266" s="63">
        <v>3830</v>
      </c>
      <c r="N266" s="16" t="s">
        <v>178</v>
      </c>
      <c r="O266" s="11"/>
      <c r="P266" s="16"/>
      <c r="Q266" s="40" t="s">
        <v>195</v>
      </c>
      <c r="R266" s="16"/>
      <c r="S266" s="11"/>
      <c r="T266" s="11"/>
      <c r="U266" s="63">
        <v>1078</v>
      </c>
      <c r="V266" s="16" t="s">
        <v>178</v>
      </c>
    </row>
    <row r="267" spans="1:22" x14ac:dyDescent="0.25">
      <c r="A267" s="13"/>
      <c r="B267" s="23" t="s">
        <v>44</v>
      </c>
      <c r="C267" s="21" t="s">
        <v>178</v>
      </c>
      <c r="D267" s="27"/>
      <c r="E267" s="65" t="s">
        <v>195</v>
      </c>
      <c r="F267" s="27"/>
      <c r="G267" s="21"/>
      <c r="H267" s="21"/>
      <c r="I267" s="25">
        <v>6546</v>
      </c>
      <c r="J267" s="27" t="s">
        <v>178</v>
      </c>
      <c r="K267" s="21"/>
      <c r="L267" s="21"/>
      <c r="M267" s="25">
        <v>2426</v>
      </c>
      <c r="N267" s="27" t="s">
        <v>178</v>
      </c>
      <c r="O267" s="21"/>
      <c r="P267" s="27"/>
      <c r="Q267" s="65" t="s">
        <v>195</v>
      </c>
      <c r="R267" s="27"/>
      <c r="S267" s="21"/>
      <c r="T267" s="21"/>
      <c r="U267" s="25">
        <v>8972</v>
      </c>
      <c r="V267" s="27" t="s">
        <v>178</v>
      </c>
    </row>
    <row r="268" spans="1:22" ht="15.75" thickBot="1" x14ac:dyDescent="0.3">
      <c r="A268" s="13"/>
      <c r="B268" s="28" t="s">
        <v>49</v>
      </c>
      <c r="C268" s="11" t="s">
        <v>178</v>
      </c>
      <c r="D268" s="16"/>
      <c r="E268" s="40" t="s">
        <v>195</v>
      </c>
      <c r="F268" s="16"/>
      <c r="G268" s="11"/>
      <c r="H268" s="11"/>
      <c r="I268" s="63">
        <v>3549</v>
      </c>
      <c r="J268" s="16" t="s">
        <v>178</v>
      </c>
      <c r="K268" s="11"/>
      <c r="L268" s="11"/>
      <c r="M268" s="30">
        <v>256</v>
      </c>
      <c r="N268" s="16" t="s">
        <v>178</v>
      </c>
      <c r="O268" s="11"/>
      <c r="P268" s="16"/>
      <c r="Q268" s="40" t="s">
        <v>195</v>
      </c>
      <c r="R268" s="16"/>
      <c r="S268" s="11"/>
      <c r="T268" s="11"/>
      <c r="U268" s="63">
        <v>3805</v>
      </c>
      <c r="V268" s="16" t="s">
        <v>178</v>
      </c>
    </row>
    <row r="269" spans="1:22" x14ac:dyDescent="0.25">
      <c r="A269" s="13"/>
      <c r="B269" s="31"/>
      <c r="C269" s="31" t="s">
        <v>178</v>
      </c>
      <c r="D269" s="32"/>
      <c r="E269" s="32"/>
      <c r="F269" s="31"/>
      <c r="G269" s="31"/>
      <c r="H269" s="32"/>
      <c r="I269" s="32"/>
      <c r="J269" s="31"/>
      <c r="K269" s="31"/>
      <c r="L269" s="32"/>
      <c r="M269" s="32"/>
      <c r="N269" s="31"/>
      <c r="O269" s="31"/>
      <c r="P269" s="32"/>
      <c r="Q269" s="32"/>
      <c r="R269" s="31"/>
      <c r="S269" s="31"/>
      <c r="T269" s="32"/>
      <c r="U269" s="32"/>
      <c r="V269" s="31"/>
    </row>
    <row r="270" spans="1:22" ht="25.5" x14ac:dyDescent="0.25">
      <c r="A270" s="13"/>
      <c r="B270" s="19" t="s">
        <v>137</v>
      </c>
      <c r="C270" s="33" t="s">
        <v>178</v>
      </c>
      <c r="D270" s="21"/>
      <c r="E270" s="38" t="s">
        <v>560</v>
      </c>
      <c r="F270" s="27" t="s">
        <v>186</v>
      </c>
      <c r="G270" s="33"/>
      <c r="H270" s="21"/>
      <c r="I270" s="25">
        <v>56101</v>
      </c>
      <c r="J270" s="27" t="s">
        <v>178</v>
      </c>
      <c r="K270" s="33"/>
      <c r="L270" s="21"/>
      <c r="M270" s="25">
        <v>28657</v>
      </c>
      <c r="N270" s="27" t="s">
        <v>178</v>
      </c>
      <c r="O270" s="33"/>
      <c r="P270" s="21"/>
      <c r="Q270" s="38" t="s">
        <v>558</v>
      </c>
      <c r="R270" s="27" t="s">
        <v>186</v>
      </c>
      <c r="S270" s="33"/>
      <c r="T270" s="21"/>
      <c r="U270" s="25">
        <v>69073</v>
      </c>
      <c r="V270" s="27" t="s">
        <v>178</v>
      </c>
    </row>
    <row r="271" spans="1:22" ht="26.25" thickBot="1" x14ac:dyDescent="0.3">
      <c r="A271" s="13"/>
      <c r="B271" s="35" t="s">
        <v>138</v>
      </c>
      <c r="C271" s="18" t="s">
        <v>178</v>
      </c>
      <c r="D271" s="16"/>
      <c r="E271" s="40" t="s">
        <v>195</v>
      </c>
      <c r="F271" s="16"/>
      <c r="G271" s="18"/>
      <c r="H271" s="11"/>
      <c r="I271" s="30" t="s">
        <v>561</v>
      </c>
      <c r="J271" s="16" t="s">
        <v>186</v>
      </c>
      <c r="K271" s="18"/>
      <c r="L271" s="16"/>
      <c r="M271" s="40" t="s">
        <v>195</v>
      </c>
      <c r="N271" s="16"/>
      <c r="O271" s="18"/>
      <c r="P271" s="16"/>
      <c r="Q271" s="40" t="s">
        <v>195</v>
      </c>
      <c r="R271" s="16"/>
      <c r="S271" s="18"/>
      <c r="T271" s="11"/>
      <c r="U271" s="30" t="s">
        <v>561</v>
      </c>
      <c r="V271" s="16" t="s">
        <v>186</v>
      </c>
    </row>
    <row r="272" spans="1:22" x14ac:dyDescent="0.25">
      <c r="A272" s="13"/>
      <c r="B272" s="31"/>
      <c r="C272" s="31" t="s">
        <v>178</v>
      </c>
      <c r="D272" s="32"/>
      <c r="E272" s="32"/>
      <c r="F272" s="31"/>
      <c r="G272" s="31"/>
      <c r="H272" s="32"/>
      <c r="I272" s="32"/>
      <c r="J272" s="31"/>
      <c r="K272" s="31"/>
      <c r="L272" s="32"/>
      <c r="M272" s="32"/>
      <c r="N272" s="31"/>
      <c r="O272" s="31"/>
      <c r="P272" s="32"/>
      <c r="Q272" s="32"/>
      <c r="R272" s="31"/>
      <c r="S272" s="31"/>
      <c r="T272" s="32"/>
      <c r="U272" s="32"/>
      <c r="V272" s="31"/>
    </row>
    <row r="273" spans="1:22" ht="25.5" x14ac:dyDescent="0.25">
      <c r="A273" s="13"/>
      <c r="B273" s="19" t="s">
        <v>562</v>
      </c>
      <c r="C273" s="33" t="s">
        <v>178</v>
      </c>
      <c r="D273" s="21"/>
      <c r="E273" s="38" t="s">
        <v>560</v>
      </c>
      <c r="F273" s="27" t="s">
        <v>186</v>
      </c>
      <c r="G273" s="33"/>
      <c r="H273" s="21"/>
      <c r="I273" s="25">
        <v>56074</v>
      </c>
      <c r="J273" s="27" t="s">
        <v>178</v>
      </c>
      <c r="K273" s="33"/>
      <c r="L273" s="21"/>
      <c r="M273" s="25">
        <v>28657</v>
      </c>
      <c r="N273" s="27" t="s">
        <v>178</v>
      </c>
      <c r="O273" s="33"/>
      <c r="P273" s="21"/>
      <c r="Q273" s="38" t="s">
        <v>558</v>
      </c>
      <c r="R273" s="27" t="s">
        <v>186</v>
      </c>
      <c r="S273" s="33"/>
      <c r="T273" s="21"/>
      <c r="U273" s="25">
        <v>69046</v>
      </c>
      <c r="V273" s="27" t="s">
        <v>178</v>
      </c>
    </row>
    <row r="274" spans="1:22" x14ac:dyDescent="0.25">
      <c r="A274" s="13"/>
      <c r="B274" s="75" t="s">
        <v>140</v>
      </c>
      <c r="C274" s="18" t="s">
        <v>178</v>
      </c>
      <c r="D274" s="11"/>
      <c r="E274" s="11"/>
      <c r="F274" s="11"/>
      <c r="G274" s="18"/>
      <c r="H274" s="11"/>
      <c r="I274" s="11"/>
      <c r="J274" s="11"/>
      <c r="K274" s="18"/>
      <c r="L274" s="11"/>
      <c r="M274" s="11"/>
      <c r="N274" s="11"/>
      <c r="O274" s="18"/>
      <c r="P274" s="11"/>
      <c r="Q274" s="11"/>
      <c r="R274" s="11"/>
      <c r="S274" s="18"/>
      <c r="T274" s="11"/>
      <c r="U274" s="11"/>
      <c r="V274" s="11"/>
    </row>
    <row r="275" spans="1:22" ht="25.5" x14ac:dyDescent="0.25">
      <c r="A275" s="13"/>
      <c r="B275" s="19" t="s">
        <v>141</v>
      </c>
      <c r="C275" s="33" t="s">
        <v>178</v>
      </c>
      <c r="D275" s="27"/>
      <c r="E275" s="65" t="s">
        <v>195</v>
      </c>
      <c r="F275" s="27"/>
      <c r="G275" s="33"/>
      <c r="H275" s="21"/>
      <c r="I275" s="38" t="s">
        <v>563</v>
      </c>
      <c r="J275" s="27" t="s">
        <v>186</v>
      </c>
      <c r="K275" s="33"/>
      <c r="L275" s="27"/>
      <c r="M275" s="65" t="s">
        <v>195</v>
      </c>
      <c r="N275" s="27"/>
      <c r="O275" s="33"/>
      <c r="P275" s="27"/>
      <c r="Q275" s="65" t="s">
        <v>195</v>
      </c>
      <c r="R275" s="27"/>
      <c r="S275" s="33"/>
      <c r="T275" s="21"/>
      <c r="U275" s="38" t="s">
        <v>563</v>
      </c>
      <c r="V275" s="27" t="s">
        <v>186</v>
      </c>
    </row>
    <row r="276" spans="1:22" x14ac:dyDescent="0.25">
      <c r="A276" s="13"/>
      <c r="B276" s="35" t="s">
        <v>142</v>
      </c>
      <c r="C276" s="18" t="s">
        <v>178</v>
      </c>
      <c r="D276" s="16"/>
      <c r="E276" s="40" t="s">
        <v>195</v>
      </c>
      <c r="F276" s="16"/>
      <c r="G276" s="18"/>
      <c r="H276" s="11"/>
      <c r="I276" s="30" t="s">
        <v>564</v>
      </c>
      <c r="J276" s="16" t="s">
        <v>186</v>
      </c>
      <c r="K276" s="18"/>
      <c r="L276" s="11"/>
      <c r="M276" s="30" t="s">
        <v>565</v>
      </c>
      <c r="N276" s="16" t="s">
        <v>186</v>
      </c>
      <c r="O276" s="18"/>
      <c r="P276" s="16"/>
      <c r="Q276" s="40" t="s">
        <v>195</v>
      </c>
      <c r="R276" s="16"/>
      <c r="S276" s="18"/>
      <c r="T276" s="11"/>
      <c r="U276" s="30" t="s">
        <v>566</v>
      </c>
      <c r="V276" s="16" t="s">
        <v>186</v>
      </c>
    </row>
    <row r="277" spans="1:22" x14ac:dyDescent="0.25">
      <c r="A277" s="13"/>
      <c r="B277" s="19" t="s">
        <v>143</v>
      </c>
      <c r="C277" s="33" t="s">
        <v>178</v>
      </c>
      <c r="D277" s="27"/>
      <c r="E277" s="65" t="s">
        <v>195</v>
      </c>
      <c r="F277" s="27"/>
      <c r="G277" s="33"/>
      <c r="H277" s="21"/>
      <c r="I277" s="38" t="s">
        <v>567</v>
      </c>
      <c r="J277" s="27" t="s">
        <v>186</v>
      </c>
      <c r="K277" s="33"/>
      <c r="L277" s="27"/>
      <c r="M277" s="65" t="s">
        <v>195</v>
      </c>
      <c r="N277" s="27"/>
      <c r="O277" s="33"/>
      <c r="P277" s="27"/>
      <c r="Q277" s="65" t="s">
        <v>195</v>
      </c>
      <c r="R277" s="27"/>
      <c r="S277" s="33"/>
      <c r="T277" s="21"/>
      <c r="U277" s="38" t="s">
        <v>567</v>
      </c>
      <c r="V277" s="27" t="s">
        <v>186</v>
      </c>
    </row>
    <row r="278" spans="1:22" x14ac:dyDescent="0.25">
      <c r="A278" s="13"/>
      <c r="B278" s="35" t="s">
        <v>144</v>
      </c>
      <c r="C278" s="18" t="s">
        <v>178</v>
      </c>
      <c r="D278" s="11"/>
      <c r="E278" s="63">
        <v>15262</v>
      </c>
      <c r="F278" s="16" t="s">
        <v>178</v>
      </c>
      <c r="G278" s="18"/>
      <c r="H278" s="16"/>
      <c r="I278" s="40" t="s">
        <v>195</v>
      </c>
      <c r="J278" s="16"/>
      <c r="K278" s="18"/>
      <c r="L278" s="16"/>
      <c r="M278" s="40" t="s">
        <v>195</v>
      </c>
      <c r="N278" s="16"/>
      <c r="O278" s="18"/>
      <c r="P278" s="16"/>
      <c r="Q278" s="40" t="s">
        <v>195</v>
      </c>
      <c r="R278" s="16"/>
      <c r="S278" s="18"/>
      <c r="T278" s="11"/>
      <c r="U278" s="63">
        <v>15262</v>
      </c>
      <c r="V278" s="16" t="s">
        <v>178</v>
      </c>
    </row>
    <row r="279" spans="1:22" ht="15.75" thickBot="1" x14ac:dyDescent="0.3">
      <c r="A279" s="13"/>
      <c r="B279" s="19" t="s">
        <v>125</v>
      </c>
      <c r="C279" s="33" t="s">
        <v>178</v>
      </c>
      <c r="D279" s="27"/>
      <c r="E279" s="65" t="s">
        <v>195</v>
      </c>
      <c r="F279" s="27"/>
      <c r="G279" s="33"/>
      <c r="H279" s="21"/>
      <c r="I279" s="38" t="s">
        <v>568</v>
      </c>
      <c r="J279" s="27" t="s">
        <v>186</v>
      </c>
      <c r="K279" s="33"/>
      <c r="L279" s="27"/>
      <c r="M279" s="65" t="s">
        <v>195</v>
      </c>
      <c r="N279" s="27"/>
      <c r="O279" s="33"/>
      <c r="P279" s="27"/>
      <c r="Q279" s="65" t="s">
        <v>195</v>
      </c>
      <c r="R279" s="27"/>
      <c r="S279" s="33"/>
      <c r="T279" s="21"/>
      <c r="U279" s="38" t="s">
        <v>568</v>
      </c>
      <c r="V279" s="27" t="s">
        <v>186</v>
      </c>
    </row>
    <row r="280" spans="1:22" x14ac:dyDescent="0.25">
      <c r="A280" s="13"/>
      <c r="B280" s="31"/>
      <c r="C280" s="31" t="s">
        <v>178</v>
      </c>
      <c r="D280" s="32"/>
      <c r="E280" s="32"/>
      <c r="F280" s="31"/>
      <c r="G280" s="31"/>
      <c r="H280" s="32"/>
      <c r="I280" s="32"/>
      <c r="J280" s="31"/>
      <c r="K280" s="31"/>
      <c r="L280" s="32"/>
      <c r="M280" s="32"/>
      <c r="N280" s="31"/>
      <c r="O280" s="31"/>
      <c r="P280" s="32"/>
      <c r="Q280" s="32"/>
      <c r="R280" s="31"/>
      <c r="S280" s="31"/>
      <c r="T280" s="32"/>
      <c r="U280" s="32"/>
      <c r="V280" s="31"/>
    </row>
    <row r="281" spans="1:22" x14ac:dyDescent="0.25">
      <c r="A281" s="13"/>
      <c r="B281" s="35" t="s">
        <v>145</v>
      </c>
      <c r="C281" s="18" t="s">
        <v>178</v>
      </c>
      <c r="D281" s="11"/>
      <c r="E281" s="63">
        <v>15262</v>
      </c>
      <c r="F281" s="16" t="s">
        <v>178</v>
      </c>
      <c r="G281" s="18"/>
      <c r="H281" s="11"/>
      <c r="I281" s="30" t="s">
        <v>569</v>
      </c>
      <c r="J281" s="16" t="s">
        <v>186</v>
      </c>
      <c r="K281" s="18"/>
      <c r="L281" s="11"/>
      <c r="M281" s="30" t="s">
        <v>565</v>
      </c>
      <c r="N281" s="16" t="s">
        <v>186</v>
      </c>
      <c r="O281" s="18"/>
      <c r="P281" s="16"/>
      <c r="Q281" s="40" t="s">
        <v>195</v>
      </c>
      <c r="R281" s="16"/>
      <c r="S281" s="18"/>
      <c r="T281" s="11"/>
      <c r="U281" s="30" t="s">
        <v>570</v>
      </c>
      <c r="V281" s="16" t="s">
        <v>186</v>
      </c>
    </row>
    <row r="282" spans="1:22" x14ac:dyDescent="0.25">
      <c r="A282" s="13"/>
      <c r="B282" s="74" t="s">
        <v>146</v>
      </c>
      <c r="C282" s="33" t="s">
        <v>178</v>
      </c>
      <c r="D282" s="21"/>
      <c r="E282" s="21"/>
      <c r="F282" s="21"/>
      <c r="G282" s="33"/>
      <c r="H282" s="21"/>
      <c r="I282" s="21"/>
      <c r="J282" s="21"/>
      <c r="K282" s="33"/>
      <c r="L282" s="21"/>
      <c r="M282" s="21"/>
      <c r="N282" s="21"/>
      <c r="O282" s="33"/>
      <c r="P282" s="21"/>
      <c r="Q282" s="21"/>
      <c r="R282" s="21"/>
      <c r="S282" s="33"/>
      <c r="T282" s="21"/>
      <c r="U282" s="21"/>
      <c r="V282" s="21"/>
    </row>
    <row r="283" spans="1:22" x14ac:dyDescent="0.25">
      <c r="A283" s="13"/>
      <c r="B283" s="35" t="s">
        <v>147</v>
      </c>
      <c r="C283" s="18" t="s">
        <v>178</v>
      </c>
      <c r="D283" s="11"/>
      <c r="E283" s="63">
        <v>307500</v>
      </c>
      <c r="F283" s="16" t="s">
        <v>178</v>
      </c>
      <c r="G283" s="18"/>
      <c r="H283" s="16"/>
      <c r="I283" s="40" t="s">
        <v>195</v>
      </c>
      <c r="J283" s="16"/>
      <c r="K283" s="18"/>
      <c r="L283" s="16"/>
      <c r="M283" s="40" t="s">
        <v>195</v>
      </c>
      <c r="N283" s="16"/>
      <c r="O283" s="18"/>
      <c r="P283" s="16"/>
      <c r="Q283" s="40" t="s">
        <v>195</v>
      </c>
      <c r="R283" s="16"/>
      <c r="S283" s="18"/>
      <c r="T283" s="11"/>
      <c r="U283" s="63">
        <v>307500</v>
      </c>
      <c r="V283" s="16" t="s">
        <v>178</v>
      </c>
    </row>
    <row r="284" spans="1:22" x14ac:dyDescent="0.25">
      <c r="A284" s="13"/>
      <c r="B284" s="19" t="s">
        <v>148</v>
      </c>
      <c r="C284" s="33" t="s">
        <v>178</v>
      </c>
      <c r="D284" s="21"/>
      <c r="E284" s="25">
        <v>230500</v>
      </c>
      <c r="F284" s="27" t="s">
        <v>178</v>
      </c>
      <c r="G284" s="33"/>
      <c r="H284" s="27"/>
      <c r="I284" s="65" t="s">
        <v>195</v>
      </c>
      <c r="J284" s="27"/>
      <c r="K284" s="33"/>
      <c r="L284" s="27"/>
      <c r="M284" s="65" t="s">
        <v>195</v>
      </c>
      <c r="N284" s="27"/>
      <c r="O284" s="33"/>
      <c r="P284" s="27"/>
      <c r="Q284" s="65" t="s">
        <v>195</v>
      </c>
      <c r="R284" s="27"/>
      <c r="S284" s="33"/>
      <c r="T284" s="21"/>
      <c r="U284" s="25">
        <v>230500</v>
      </c>
      <c r="V284" s="27" t="s">
        <v>178</v>
      </c>
    </row>
    <row r="285" spans="1:22" ht="25.5" x14ac:dyDescent="0.25">
      <c r="A285" s="13"/>
      <c r="B285" s="35" t="s">
        <v>149</v>
      </c>
      <c r="C285" s="18" t="s">
        <v>178</v>
      </c>
      <c r="D285" s="11"/>
      <c r="E285" s="30" t="s">
        <v>571</v>
      </c>
      <c r="F285" s="16" t="s">
        <v>186</v>
      </c>
      <c r="G285" s="18"/>
      <c r="H285" s="16"/>
      <c r="I285" s="40" t="s">
        <v>195</v>
      </c>
      <c r="J285" s="16"/>
      <c r="K285" s="18"/>
      <c r="L285" s="16"/>
      <c r="M285" s="40" t="s">
        <v>195</v>
      </c>
      <c r="N285" s="16"/>
      <c r="O285" s="18"/>
      <c r="P285" s="16"/>
      <c r="Q285" s="40" t="s">
        <v>195</v>
      </c>
      <c r="R285" s="16"/>
      <c r="S285" s="18"/>
      <c r="T285" s="11"/>
      <c r="U285" s="30" t="s">
        <v>571</v>
      </c>
      <c r="V285" s="16" t="s">
        <v>186</v>
      </c>
    </row>
    <row r="286" spans="1:22" x14ac:dyDescent="0.25">
      <c r="A286" s="13"/>
      <c r="B286" s="19" t="s">
        <v>150</v>
      </c>
      <c r="C286" s="33" t="s">
        <v>178</v>
      </c>
      <c r="D286" s="21"/>
      <c r="E286" s="38" t="s">
        <v>572</v>
      </c>
      <c r="F286" s="27" t="s">
        <v>186</v>
      </c>
      <c r="G286" s="33"/>
      <c r="H286" s="27"/>
      <c r="I286" s="65" t="s">
        <v>195</v>
      </c>
      <c r="J286" s="27"/>
      <c r="K286" s="33"/>
      <c r="L286" s="21"/>
      <c r="M286" s="38" t="s">
        <v>558</v>
      </c>
      <c r="N286" s="27" t="s">
        <v>186</v>
      </c>
      <c r="O286" s="33"/>
      <c r="P286" s="21"/>
      <c r="Q286" s="38">
        <v>165</v>
      </c>
      <c r="R286" s="27" t="s">
        <v>178</v>
      </c>
      <c r="S286" s="33"/>
      <c r="T286" s="21"/>
      <c r="U286" s="38" t="s">
        <v>572</v>
      </c>
      <c r="V286" s="27" t="s">
        <v>186</v>
      </c>
    </row>
    <row r="287" spans="1:22" x14ac:dyDescent="0.25">
      <c r="A287" s="13"/>
      <c r="B287" s="35" t="s">
        <v>152</v>
      </c>
      <c r="C287" s="18" t="s">
        <v>178</v>
      </c>
      <c r="D287" s="11"/>
      <c r="E287" s="30" t="s">
        <v>573</v>
      </c>
      <c r="F287" s="16" t="s">
        <v>186</v>
      </c>
      <c r="G287" s="18"/>
      <c r="H287" s="16"/>
      <c r="I287" s="40" t="s">
        <v>195</v>
      </c>
      <c r="J287" s="16"/>
      <c r="K287" s="18"/>
      <c r="L287" s="16"/>
      <c r="M287" s="40" t="s">
        <v>195</v>
      </c>
      <c r="N287" s="16"/>
      <c r="O287" s="18"/>
      <c r="P287" s="16"/>
      <c r="Q287" s="40" t="s">
        <v>195</v>
      </c>
      <c r="R287" s="16"/>
      <c r="S287" s="18"/>
      <c r="T287" s="11"/>
      <c r="U287" s="30" t="s">
        <v>573</v>
      </c>
      <c r="V287" s="16" t="s">
        <v>186</v>
      </c>
    </row>
    <row r="288" spans="1:22" x14ac:dyDescent="0.25">
      <c r="A288" s="13"/>
      <c r="B288" s="19" t="s">
        <v>123</v>
      </c>
      <c r="C288" s="33" t="s">
        <v>178</v>
      </c>
      <c r="D288" s="21"/>
      <c r="E288" s="25">
        <v>374431</v>
      </c>
      <c r="F288" s="27" t="s">
        <v>178</v>
      </c>
      <c r="G288" s="33"/>
      <c r="H288" s="27"/>
      <c r="I288" s="65" t="s">
        <v>195</v>
      </c>
      <c r="J288" s="27"/>
      <c r="K288" s="33"/>
      <c r="L288" s="27"/>
      <c r="M288" s="65" t="s">
        <v>195</v>
      </c>
      <c r="N288" s="27"/>
      <c r="O288" s="33"/>
      <c r="P288" s="27"/>
      <c r="Q288" s="65" t="s">
        <v>195</v>
      </c>
      <c r="R288" s="27"/>
      <c r="S288" s="33"/>
      <c r="T288" s="21"/>
      <c r="U288" s="25">
        <v>374431</v>
      </c>
      <c r="V288" s="27" t="s">
        <v>178</v>
      </c>
    </row>
    <row r="289" spans="1:22" ht="25.5" x14ac:dyDescent="0.25">
      <c r="A289" s="13"/>
      <c r="B289" s="35" t="s">
        <v>154</v>
      </c>
      <c r="C289" s="18" t="s">
        <v>178</v>
      </c>
      <c r="D289" s="11"/>
      <c r="E289" s="30" t="s">
        <v>574</v>
      </c>
      <c r="F289" s="16" t="s">
        <v>186</v>
      </c>
      <c r="G289" s="18"/>
      <c r="H289" s="16"/>
      <c r="I289" s="40" t="s">
        <v>195</v>
      </c>
      <c r="J289" s="16"/>
      <c r="K289" s="18"/>
      <c r="L289" s="16"/>
      <c r="M289" s="40" t="s">
        <v>195</v>
      </c>
      <c r="N289" s="16"/>
      <c r="O289" s="18"/>
      <c r="P289" s="16"/>
      <c r="Q289" s="40" t="s">
        <v>195</v>
      </c>
      <c r="R289" s="16"/>
      <c r="S289" s="18"/>
      <c r="T289" s="11"/>
      <c r="U289" s="30" t="s">
        <v>574</v>
      </c>
      <c r="V289" s="16" t="s">
        <v>186</v>
      </c>
    </row>
    <row r="290" spans="1:22" x14ac:dyDescent="0.25">
      <c r="A290" s="13"/>
      <c r="B290" s="19" t="s">
        <v>122</v>
      </c>
      <c r="C290" s="33" t="s">
        <v>178</v>
      </c>
      <c r="D290" s="21"/>
      <c r="E290" s="25">
        <v>3779</v>
      </c>
      <c r="F290" s="27" t="s">
        <v>178</v>
      </c>
      <c r="G290" s="33"/>
      <c r="H290" s="27"/>
      <c r="I290" s="65" t="s">
        <v>195</v>
      </c>
      <c r="J290" s="27"/>
      <c r="K290" s="33"/>
      <c r="L290" s="27"/>
      <c r="M290" s="65" t="s">
        <v>195</v>
      </c>
      <c r="N290" s="27"/>
      <c r="O290" s="33"/>
      <c r="P290" s="27"/>
      <c r="Q290" s="65" t="s">
        <v>195</v>
      </c>
      <c r="R290" s="27"/>
      <c r="S290" s="33"/>
      <c r="T290" s="21"/>
      <c r="U290" s="25">
        <v>3779</v>
      </c>
      <c r="V290" s="27" t="s">
        <v>178</v>
      </c>
    </row>
    <row r="291" spans="1:22" x14ac:dyDescent="0.25">
      <c r="A291" s="13"/>
      <c r="B291" s="35" t="s">
        <v>155</v>
      </c>
      <c r="C291" s="18" t="s">
        <v>178</v>
      </c>
      <c r="D291" s="16"/>
      <c r="E291" s="40" t="s">
        <v>195</v>
      </c>
      <c r="F291" s="16"/>
      <c r="G291" s="18"/>
      <c r="H291" s="11"/>
      <c r="I291" s="30" t="s">
        <v>575</v>
      </c>
      <c r="J291" s="16" t="s">
        <v>186</v>
      </c>
      <c r="K291" s="18"/>
      <c r="L291" s="16"/>
      <c r="M291" s="40" t="s">
        <v>195</v>
      </c>
      <c r="N291" s="16"/>
      <c r="O291" s="18"/>
      <c r="P291" s="16"/>
      <c r="Q291" s="40" t="s">
        <v>195</v>
      </c>
      <c r="R291" s="16"/>
      <c r="S291" s="18"/>
      <c r="T291" s="11"/>
      <c r="U291" s="30" t="s">
        <v>575</v>
      </c>
      <c r="V291" s="16" t="s">
        <v>186</v>
      </c>
    </row>
    <row r="292" spans="1:22" ht="26.25" thickBot="1" x14ac:dyDescent="0.3">
      <c r="A292" s="13"/>
      <c r="B292" s="19" t="s">
        <v>576</v>
      </c>
      <c r="C292" s="33" t="s">
        <v>178</v>
      </c>
      <c r="D292" s="21"/>
      <c r="E292" s="38" t="s">
        <v>577</v>
      </c>
      <c r="F292" s="27" t="s">
        <v>186</v>
      </c>
      <c r="G292" s="33"/>
      <c r="H292" s="21"/>
      <c r="I292" s="25">
        <v>765347</v>
      </c>
      <c r="J292" s="27" t="s">
        <v>178</v>
      </c>
      <c r="K292" s="33"/>
      <c r="L292" s="21"/>
      <c r="M292" s="25">
        <v>8669</v>
      </c>
      <c r="N292" s="27" t="s">
        <v>178</v>
      </c>
      <c r="O292" s="33"/>
      <c r="P292" s="21"/>
      <c r="Q292" s="25">
        <v>1925</v>
      </c>
      <c r="R292" s="27" t="s">
        <v>178</v>
      </c>
      <c r="S292" s="33"/>
      <c r="T292" s="27"/>
      <c r="U292" s="65" t="s">
        <v>195</v>
      </c>
      <c r="V292" s="27"/>
    </row>
    <row r="293" spans="1:22" x14ac:dyDescent="0.25">
      <c r="A293" s="13"/>
      <c r="B293" s="31"/>
      <c r="C293" s="31" t="s">
        <v>178</v>
      </c>
      <c r="D293" s="32"/>
      <c r="E293" s="32"/>
      <c r="F293" s="31"/>
      <c r="G293" s="31"/>
      <c r="H293" s="32"/>
      <c r="I293" s="32"/>
      <c r="J293" s="31"/>
      <c r="K293" s="31"/>
      <c r="L293" s="32"/>
      <c r="M293" s="32"/>
      <c r="N293" s="31"/>
      <c r="O293" s="31"/>
      <c r="P293" s="32"/>
      <c r="Q293" s="32"/>
      <c r="R293" s="31"/>
      <c r="S293" s="31"/>
      <c r="T293" s="32"/>
      <c r="U293" s="32"/>
      <c r="V293" s="31"/>
    </row>
    <row r="294" spans="1:22" ht="15.75" thickBot="1" x14ac:dyDescent="0.3">
      <c r="A294" s="13"/>
      <c r="B294" s="35" t="s">
        <v>578</v>
      </c>
      <c r="C294" s="18" t="s">
        <v>178</v>
      </c>
      <c r="D294" s="11"/>
      <c r="E294" s="30">
        <v>258</v>
      </c>
      <c r="F294" s="16" t="s">
        <v>178</v>
      </c>
      <c r="G294" s="18"/>
      <c r="H294" s="11"/>
      <c r="I294" s="63">
        <v>760347</v>
      </c>
      <c r="J294" s="16" t="s">
        <v>178</v>
      </c>
      <c r="K294" s="18"/>
      <c r="L294" s="11"/>
      <c r="M294" s="63">
        <v>8504</v>
      </c>
      <c r="N294" s="16" t="s">
        <v>178</v>
      </c>
      <c r="O294" s="18"/>
      <c r="P294" s="11"/>
      <c r="Q294" s="63">
        <v>2090</v>
      </c>
      <c r="R294" s="16" t="s">
        <v>178</v>
      </c>
      <c r="S294" s="18"/>
      <c r="T294" s="11"/>
      <c r="U294" s="63">
        <v>771199</v>
      </c>
      <c r="V294" s="16" t="s">
        <v>178</v>
      </c>
    </row>
    <row r="295" spans="1:22" x14ac:dyDescent="0.25">
      <c r="A295" s="13"/>
      <c r="B295" s="31"/>
      <c r="C295" s="31" t="s">
        <v>178</v>
      </c>
      <c r="D295" s="32"/>
      <c r="E295" s="32"/>
      <c r="F295" s="31"/>
      <c r="G295" s="31"/>
      <c r="H295" s="32"/>
      <c r="I295" s="32"/>
      <c r="J295" s="31"/>
      <c r="K295" s="31"/>
      <c r="L295" s="32"/>
      <c r="M295" s="32"/>
      <c r="N295" s="31"/>
      <c r="O295" s="31"/>
      <c r="P295" s="32"/>
      <c r="Q295" s="32"/>
      <c r="R295" s="31"/>
      <c r="S295" s="31"/>
      <c r="T295" s="32"/>
      <c r="U295" s="32"/>
      <c r="V295" s="31"/>
    </row>
    <row r="296" spans="1:22" ht="15.75" thickBot="1" x14ac:dyDescent="0.3">
      <c r="A296" s="13"/>
      <c r="B296" s="19" t="s">
        <v>157</v>
      </c>
      <c r="C296" s="33" t="s">
        <v>178</v>
      </c>
      <c r="D296" s="27"/>
      <c r="E296" s="65" t="s">
        <v>195</v>
      </c>
      <c r="F296" s="27"/>
      <c r="G296" s="33"/>
      <c r="H296" s="27"/>
      <c r="I296" s="65" t="s">
        <v>195</v>
      </c>
      <c r="J296" s="27"/>
      <c r="K296" s="33"/>
      <c r="L296" s="21"/>
      <c r="M296" s="38" t="s">
        <v>579</v>
      </c>
      <c r="N296" s="27" t="s">
        <v>186</v>
      </c>
      <c r="O296" s="33"/>
      <c r="P296" s="27"/>
      <c r="Q296" s="65" t="s">
        <v>195</v>
      </c>
      <c r="R296" s="27"/>
      <c r="S296" s="33"/>
      <c r="T296" s="21"/>
      <c r="U296" s="38" t="s">
        <v>579</v>
      </c>
      <c r="V296" s="27" t="s">
        <v>186</v>
      </c>
    </row>
    <row r="297" spans="1:22" x14ac:dyDescent="0.25">
      <c r="A297" s="13"/>
      <c r="B297" s="31"/>
      <c r="C297" s="31" t="s">
        <v>178</v>
      </c>
      <c r="D297" s="32"/>
      <c r="E297" s="32"/>
      <c r="F297" s="31"/>
      <c r="G297" s="31"/>
      <c r="H297" s="32"/>
      <c r="I297" s="32"/>
      <c r="J297" s="31"/>
      <c r="K297" s="31"/>
      <c r="L297" s="32"/>
      <c r="M297" s="32"/>
      <c r="N297" s="31"/>
      <c r="O297" s="31"/>
      <c r="P297" s="32"/>
      <c r="Q297" s="32"/>
      <c r="R297" s="31"/>
      <c r="S297" s="31"/>
      <c r="T297" s="32"/>
      <c r="U297" s="32"/>
      <c r="V297" s="31"/>
    </row>
    <row r="298" spans="1:22" x14ac:dyDescent="0.25">
      <c r="A298" s="13"/>
      <c r="B298" s="35" t="s">
        <v>580</v>
      </c>
      <c r="C298" s="18" t="s">
        <v>178</v>
      </c>
      <c r="D298" s="16"/>
      <c r="E298" s="40" t="s">
        <v>195</v>
      </c>
      <c r="F298" s="16"/>
      <c r="G298" s="18"/>
      <c r="H298" s="11"/>
      <c r="I298" s="63">
        <v>10421</v>
      </c>
      <c r="J298" s="16" t="s">
        <v>178</v>
      </c>
      <c r="K298" s="18"/>
      <c r="L298" s="11"/>
      <c r="M298" s="63">
        <v>25264</v>
      </c>
      <c r="N298" s="16" t="s">
        <v>178</v>
      </c>
      <c r="O298" s="18"/>
      <c r="P298" s="11"/>
      <c r="Q298" s="63">
        <v>1925</v>
      </c>
      <c r="R298" s="16" t="s">
        <v>178</v>
      </c>
      <c r="S298" s="18"/>
      <c r="T298" s="11"/>
      <c r="U298" s="63">
        <v>37610</v>
      </c>
      <c r="V298" s="16" t="s">
        <v>178</v>
      </c>
    </row>
    <row r="299" spans="1:22" ht="26.25" thickBot="1" x14ac:dyDescent="0.3">
      <c r="A299" s="13"/>
      <c r="B299" s="19" t="s">
        <v>159</v>
      </c>
      <c r="C299" s="33" t="s">
        <v>178</v>
      </c>
      <c r="D299" s="27"/>
      <c r="E299" s="65" t="s">
        <v>195</v>
      </c>
      <c r="F299" s="27"/>
      <c r="G299" s="33"/>
      <c r="H299" s="27"/>
      <c r="I299" s="65" t="s">
        <v>195</v>
      </c>
      <c r="J299" s="27"/>
      <c r="K299" s="33"/>
      <c r="L299" s="21"/>
      <c r="M299" s="25">
        <v>6494</v>
      </c>
      <c r="N299" s="27" t="s">
        <v>178</v>
      </c>
      <c r="O299" s="33"/>
      <c r="P299" s="21"/>
      <c r="Q299" s="38" t="s">
        <v>504</v>
      </c>
      <c r="R299" s="27" t="s">
        <v>186</v>
      </c>
      <c r="S299" s="33"/>
      <c r="T299" s="21"/>
      <c r="U299" s="25">
        <v>4569</v>
      </c>
      <c r="V299" s="27" t="s">
        <v>178</v>
      </c>
    </row>
    <row r="300" spans="1:22" x14ac:dyDescent="0.25">
      <c r="A300" s="13"/>
      <c r="B300" s="31"/>
      <c r="C300" s="31" t="s">
        <v>178</v>
      </c>
      <c r="D300" s="32"/>
      <c r="E300" s="32"/>
      <c r="F300" s="31"/>
      <c r="G300" s="31"/>
      <c r="H300" s="32"/>
      <c r="I300" s="32"/>
      <c r="J300" s="31"/>
      <c r="K300" s="31"/>
      <c r="L300" s="32"/>
      <c r="M300" s="32"/>
      <c r="N300" s="31"/>
      <c r="O300" s="31"/>
      <c r="P300" s="32"/>
      <c r="Q300" s="32"/>
      <c r="R300" s="31"/>
      <c r="S300" s="31"/>
      <c r="T300" s="32"/>
      <c r="U300" s="32"/>
      <c r="V300" s="31"/>
    </row>
    <row r="301" spans="1:22" ht="26.25" thickBot="1" x14ac:dyDescent="0.3">
      <c r="A301" s="13"/>
      <c r="B301" s="35" t="s">
        <v>160</v>
      </c>
      <c r="C301" s="18" t="s">
        <v>178</v>
      </c>
      <c r="D301" s="16" t="s">
        <v>184</v>
      </c>
      <c r="E301" s="40" t="s">
        <v>195</v>
      </c>
      <c r="F301" s="16" t="s">
        <v>178</v>
      </c>
      <c r="G301" s="18"/>
      <c r="H301" s="11" t="s">
        <v>184</v>
      </c>
      <c r="I301" s="63">
        <v>10421</v>
      </c>
      <c r="J301" s="16" t="s">
        <v>178</v>
      </c>
      <c r="K301" s="18"/>
      <c r="L301" s="11" t="s">
        <v>184</v>
      </c>
      <c r="M301" s="63">
        <v>31758</v>
      </c>
      <c r="N301" s="16" t="s">
        <v>178</v>
      </c>
      <c r="O301" s="18"/>
      <c r="P301" s="16" t="s">
        <v>184</v>
      </c>
      <c r="Q301" s="40" t="s">
        <v>195</v>
      </c>
      <c r="R301" s="16" t="s">
        <v>178</v>
      </c>
      <c r="S301" s="18"/>
      <c r="T301" s="11" t="s">
        <v>184</v>
      </c>
      <c r="U301" s="63">
        <v>42179</v>
      </c>
      <c r="V301" s="16" t="s">
        <v>178</v>
      </c>
    </row>
    <row r="302" spans="1:22" ht="15.75" thickTop="1" x14ac:dyDescent="0.25">
      <c r="A302" s="13"/>
      <c r="B302" s="31"/>
      <c r="C302" s="31" t="s">
        <v>178</v>
      </c>
      <c r="D302" s="34"/>
      <c r="E302" s="34"/>
      <c r="F302" s="31"/>
      <c r="G302" s="31"/>
      <c r="H302" s="34"/>
      <c r="I302" s="34"/>
      <c r="J302" s="31"/>
      <c r="K302" s="31"/>
      <c r="L302" s="34"/>
      <c r="M302" s="34"/>
      <c r="N302" s="31"/>
      <c r="O302" s="31"/>
      <c r="P302" s="34"/>
      <c r="Q302" s="34"/>
      <c r="R302" s="31"/>
      <c r="S302" s="31"/>
      <c r="T302" s="34"/>
      <c r="U302" s="34"/>
      <c r="V302" s="31"/>
    </row>
    <row r="303" spans="1:22" x14ac:dyDescent="0.25">
      <c r="A303" s="13"/>
      <c r="B303" s="76" t="s">
        <v>483</v>
      </c>
      <c r="C303" s="76"/>
      <c r="D303" s="76"/>
      <c r="E303" s="76"/>
      <c r="F303" s="76"/>
      <c r="G303" s="76"/>
      <c r="H303" s="76"/>
      <c r="I303" s="76"/>
      <c r="J303" s="76"/>
      <c r="K303" s="76"/>
      <c r="L303" s="76"/>
      <c r="M303" s="76"/>
      <c r="N303" s="76"/>
      <c r="O303" s="76"/>
      <c r="P303" s="76"/>
      <c r="Q303" s="76"/>
      <c r="R303" s="76"/>
      <c r="S303" s="76"/>
      <c r="T303" s="76"/>
      <c r="U303" s="76"/>
      <c r="V303" s="76"/>
    </row>
    <row r="304" spans="1:22" x14ac:dyDescent="0.25">
      <c r="A304" s="13"/>
      <c r="B304" s="76" t="s">
        <v>551</v>
      </c>
      <c r="C304" s="76"/>
      <c r="D304" s="76"/>
      <c r="E304" s="76"/>
      <c r="F304" s="76"/>
      <c r="G304" s="76"/>
      <c r="H304" s="76"/>
      <c r="I304" s="76"/>
      <c r="J304" s="76"/>
      <c r="K304" s="76"/>
      <c r="L304" s="76"/>
      <c r="M304" s="76"/>
      <c r="N304" s="76"/>
      <c r="O304" s="76"/>
      <c r="P304" s="76"/>
      <c r="Q304" s="76"/>
      <c r="R304" s="76"/>
      <c r="S304" s="76"/>
      <c r="T304" s="76"/>
      <c r="U304" s="76"/>
      <c r="V304" s="76"/>
    </row>
    <row r="305" spans="1:22" x14ac:dyDescent="0.25">
      <c r="A305" s="13"/>
      <c r="B305" s="76" t="s">
        <v>446</v>
      </c>
      <c r="C305" s="76"/>
      <c r="D305" s="76"/>
      <c r="E305" s="76"/>
      <c r="F305" s="76"/>
      <c r="G305" s="76"/>
      <c r="H305" s="76"/>
      <c r="I305" s="76"/>
      <c r="J305" s="76"/>
      <c r="K305" s="76"/>
      <c r="L305" s="76"/>
      <c r="M305" s="76"/>
      <c r="N305" s="76"/>
      <c r="O305" s="76"/>
      <c r="P305" s="76"/>
      <c r="Q305" s="76"/>
      <c r="R305" s="76"/>
      <c r="S305" s="76"/>
      <c r="T305" s="76"/>
      <c r="U305" s="76"/>
      <c r="V305" s="76"/>
    </row>
    <row r="306" spans="1:22" x14ac:dyDescent="0.25">
      <c r="A306" s="13"/>
      <c r="B306" s="76" t="s">
        <v>503</v>
      </c>
      <c r="C306" s="76"/>
      <c r="D306" s="76"/>
      <c r="E306" s="76"/>
      <c r="F306" s="76"/>
      <c r="G306" s="76"/>
      <c r="H306" s="76"/>
      <c r="I306" s="76"/>
      <c r="J306" s="76"/>
      <c r="K306" s="76"/>
      <c r="L306" s="76"/>
      <c r="M306" s="76"/>
      <c r="N306" s="76"/>
      <c r="O306" s="76"/>
      <c r="P306" s="76"/>
      <c r="Q306" s="76"/>
      <c r="R306" s="76"/>
      <c r="S306" s="76"/>
      <c r="T306" s="76"/>
      <c r="U306" s="76"/>
      <c r="V306" s="76"/>
    </row>
    <row r="307" spans="1:22" ht="15.75" x14ac:dyDescent="0.25">
      <c r="A307" s="13"/>
      <c r="B307" s="47"/>
      <c r="C307" s="47"/>
      <c r="D307" s="47"/>
      <c r="E307" s="47"/>
      <c r="F307" s="47"/>
      <c r="G307" s="47"/>
      <c r="H307" s="47"/>
      <c r="I307" s="47"/>
      <c r="J307" s="47"/>
      <c r="K307" s="47"/>
      <c r="L307" s="47"/>
      <c r="M307" s="47"/>
      <c r="N307" s="47"/>
      <c r="O307" s="47"/>
      <c r="P307" s="47"/>
      <c r="Q307" s="47"/>
      <c r="R307" s="47"/>
      <c r="S307" s="47"/>
      <c r="T307" s="47"/>
      <c r="U307" s="47"/>
      <c r="V307" s="47"/>
    </row>
    <row r="308" spans="1:22" x14ac:dyDescent="0.25">
      <c r="A308" s="13"/>
      <c r="B308" s="11"/>
      <c r="C308" s="11"/>
      <c r="D308" s="11"/>
      <c r="E308" s="11"/>
      <c r="F308" s="11"/>
      <c r="G308" s="11"/>
      <c r="H308" s="11"/>
      <c r="I308" s="11"/>
      <c r="J308" s="11"/>
      <c r="K308" s="11"/>
      <c r="L308" s="11"/>
      <c r="M308" s="11"/>
      <c r="N308" s="11"/>
      <c r="O308" s="11"/>
      <c r="P308" s="11"/>
      <c r="Q308" s="11"/>
      <c r="R308" s="11"/>
      <c r="S308" s="11"/>
      <c r="T308" s="11"/>
      <c r="U308" s="11"/>
      <c r="V308" s="11"/>
    </row>
    <row r="309" spans="1:22" x14ac:dyDescent="0.25">
      <c r="A309" s="13"/>
      <c r="B309" s="41"/>
      <c r="C309" s="41" t="s">
        <v>178</v>
      </c>
      <c r="D309" s="42" t="s">
        <v>487</v>
      </c>
      <c r="E309" s="42"/>
      <c r="F309" s="41"/>
      <c r="G309" s="41"/>
      <c r="H309" s="42" t="s">
        <v>488</v>
      </c>
      <c r="I309" s="42"/>
      <c r="J309" s="41"/>
      <c r="K309" s="41"/>
      <c r="L309" s="42" t="s">
        <v>488</v>
      </c>
      <c r="M309" s="42"/>
      <c r="N309" s="41"/>
      <c r="O309" s="41"/>
      <c r="P309" s="42" t="s">
        <v>492</v>
      </c>
      <c r="Q309" s="42"/>
      <c r="R309" s="41"/>
      <c r="S309" s="41"/>
      <c r="T309" s="42" t="s">
        <v>112</v>
      </c>
      <c r="U309" s="42"/>
      <c r="V309" s="41"/>
    </row>
    <row r="310" spans="1:22" x14ac:dyDescent="0.25">
      <c r="A310" s="13"/>
      <c r="B310" s="41"/>
      <c r="C310" s="41"/>
      <c r="D310" s="42"/>
      <c r="E310" s="42"/>
      <c r="F310" s="41"/>
      <c r="G310" s="41"/>
      <c r="H310" s="42" t="s">
        <v>489</v>
      </c>
      <c r="I310" s="42"/>
      <c r="J310" s="41"/>
      <c r="K310" s="41"/>
      <c r="L310" s="42" t="s">
        <v>491</v>
      </c>
      <c r="M310" s="42"/>
      <c r="N310" s="41"/>
      <c r="O310" s="41"/>
      <c r="P310" s="42" t="s">
        <v>493</v>
      </c>
      <c r="Q310" s="42"/>
      <c r="R310" s="41"/>
      <c r="S310" s="41"/>
      <c r="T310" s="42" t="s">
        <v>405</v>
      </c>
      <c r="U310" s="42"/>
      <c r="V310" s="41"/>
    </row>
    <row r="311" spans="1:22" ht="15.75" thickBot="1" x14ac:dyDescent="0.3">
      <c r="A311" s="13"/>
      <c r="B311" s="41"/>
      <c r="C311" s="41"/>
      <c r="D311" s="43"/>
      <c r="E311" s="43"/>
      <c r="F311" s="41"/>
      <c r="G311" s="41"/>
      <c r="H311" s="43" t="s">
        <v>490</v>
      </c>
      <c r="I311" s="43"/>
      <c r="J311" s="41"/>
      <c r="K311" s="41"/>
      <c r="L311" s="43" t="s">
        <v>490</v>
      </c>
      <c r="M311" s="43"/>
      <c r="N311" s="41"/>
      <c r="O311" s="41"/>
      <c r="P311" s="43"/>
      <c r="Q311" s="43"/>
      <c r="R311" s="41"/>
      <c r="S311" s="41"/>
      <c r="T311" s="43" t="s">
        <v>494</v>
      </c>
      <c r="U311" s="43"/>
      <c r="V311" s="41"/>
    </row>
    <row r="312" spans="1:22" x14ac:dyDescent="0.25">
      <c r="A312" s="13"/>
      <c r="B312" s="74" t="s">
        <v>129</v>
      </c>
      <c r="C312" s="21" t="s">
        <v>178</v>
      </c>
      <c r="D312" s="21"/>
      <c r="E312" s="21"/>
      <c r="F312" s="21"/>
      <c r="G312" s="21"/>
      <c r="H312" s="21"/>
      <c r="I312" s="21"/>
      <c r="J312" s="21"/>
      <c r="K312" s="21"/>
      <c r="L312" s="21"/>
      <c r="M312" s="21"/>
      <c r="N312" s="21"/>
      <c r="O312" s="21"/>
      <c r="P312" s="21"/>
      <c r="Q312" s="21"/>
      <c r="R312" s="21"/>
      <c r="S312" s="21"/>
      <c r="T312" s="21"/>
      <c r="U312" s="21"/>
      <c r="V312" s="21"/>
    </row>
    <row r="313" spans="1:22" x14ac:dyDescent="0.25">
      <c r="A313" s="13"/>
      <c r="B313" s="35" t="s">
        <v>523</v>
      </c>
      <c r="C313" s="11" t="s">
        <v>178</v>
      </c>
      <c r="D313" s="11" t="s">
        <v>184</v>
      </c>
      <c r="E313" s="63">
        <v>30299</v>
      </c>
      <c r="F313" s="16" t="s">
        <v>178</v>
      </c>
      <c r="G313" s="11"/>
      <c r="H313" s="11" t="s">
        <v>184</v>
      </c>
      <c r="I313" s="63">
        <v>53909</v>
      </c>
      <c r="J313" s="16" t="s">
        <v>178</v>
      </c>
      <c r="K313" s="11"/>
      <c r="L313" s="11" t="s">
        <v>184</v>
      </c>
      <c r="M313" s="30">
        <v>431</v>
      </c>
      <c r="N313" s="16" t="s">
        <v>178</v>
      </c>
      <c r="O313" s="11"/>
      <c r="P313" s="11" t="s">
        <v>184</v>
      </c>
      <c r="Q313" s="30" t="s">
        <v>548</v>
      </c>
      <c r="R313" s="16" t="s">
        <v>186</v>
      </c>
      <c r="S313" s="11"/>
      <c r="T313" s="11" t="s">
        <v>184</v>
      </c>
      <c r="U313" s="63">
        <v>30299</v>
      </c>
      <c r="V313" s="16" t="s">
        <v>178</v>
      </c>
    </row>
    <row r="314" spans="1:22" ht="38.25" x14ac:dyDescent="0.25">
      <c r="A314" s="13"/>
      <c r="B314" s="74" t="s">
        <v>552</v>
      </c>
      <c r="C314" s="21" t="s">
        <v>178</v>
      </c>
      <c r="D314" s="21"/>
      <c r="E314" s="21"/>
      <c r="F314" s="21"/>
      <c r="G314" s="21"/>
      <c r="H314" s="21"/>
      <c r="I314" s="21"/>
      <c r="J314" s="21"/>
      <c r="K314" s="21"/>
      <c r="L314" s="21"/>
      <c r="M314" s="21"/>
      <c r="N314" s="21"/>
      <c r="O314" s="21"/>
      <c r="P314" s="21"/>
      <c r="Q314" s="21"/>
      <c r="R314" s="21"/>
      <c r="S314" s="21"/>
      <c r="T314" s="21"/>
      <c r="U314" s="21"/>
      <c r="V314" s="21"/>
    </row>
    <row r="315" spans="1:22" x14ac:dyDescent="0.25">
      <c r="A315" s="13"/>
      <c r="B315" s="22" t="s">
        <v>519</v>
      </c>
      <c r="C315" s="11" t="s">
        <v>178</v>
      </c>
      <c r="D315" s="11"/>
      <c r="E315" s="30" t="s">
        <v>548</v>
      </c>
      <c r="F315" s="16" t="s">
        <v>186</v>
      </c>
      <c r="G315" s="11"/>
      <c r="H315" s="16"/>
      <c r="I315" s="40" t="s">
        <v>195</v>
      </c>
      <c r="J315" s="16"/>
      <c r="K315" s="11"/>
      <c r="L315" s="16"/>
      <c r="M315" s="40" t="s">
        <v>195</v>
      </c>
      <c r="N315" s="16"/>
      <c r="O315" s="11"/>
      <c r="P315" s="11"/>
      <c r="Q315" s="63">
        <v>54340</v>
      </c>
      <c r="R315" s="16" t="s">
        <v>178</v>
      </c>
      <c r="S315" s="11"/>
      <c r="T315" s="16"/>
      <c r="U315" s="40" t="s">
        <v>195</v>
      </c>
      <c r="V315" s="16"/>
    </row>
    <row r="316" spans="1:22" x14ac:dyDescent="0.25">
      <c r="A316" s="13"/>
      <c r="B316" s="36" t="s">
        <v>84</v>
      </c>
      <c r="C316" s="21" t="s">
        <v>178</v>
      </c>
      <c r="D316" s="27"/>
      <c r="E316" s="65" t="s">
        <v>195</v>
      </c>
      <c r="F316" s="27"/>
      <c r="G316" s="21"/>
      <c r="H316" s="21"/>
      <c r="I316" s="25">
        <v>11379</v>
      </c>
      <c r="J316" s="27" t="s">
        <v>178</v>
      </c>
      <c r="K316" s="21"/>
      <c r="L316" s="21"/>
      <c r="M316" s="38">
        <v>869</v>
      </c>
      <c r="N316" s="27" t="s">
        <v>178</v>
      </c>
      <c r="O316" s="21"/>
      <c r="P316" s="27"/>
      <c r="Q316" s="65" t="s">
        <v>195</v>
      </c>
      <c r="R316" s="27"/>
      <c r="S316" s="21"/>
      <c r="T316" s="21"/>
      <c r="U316" s="25">
        <v>12248</v>
      </c>
      <c r="V316" s="27" t="s">
        <v>178</v>
      </c>
    </row>
    <row r="317" spans="1:22" x14ac:dyDescent="0.25">
      <c r="A317" s="13"/>
      <c r="B317" s="22" t="s">
        <v>131</v>
      </c>
      <c r="C317" s="11" t="s">
        <v>178</v>
      </c>
      <c r="D317" s="11"/>
      <c r="E317" s="63">
        <v>1686</v>
      </c>
      <c r="F317" s="16" t="s">
        <v>178</v>
      </c>
      <c r="G317" s="11"/>
      <c r="H317" s="16"/>
      <c r="I317" s="40" t="s">
        <v>195</v>
      </c>
      <c r="J317" s="16"/>
      <c r="K317" s="11"/>
      <c r="L317" s="16"/>
      <c r="M317" s="40" t="s">
        <v>195</v>
      </c>
      <c r="N317" s="16"/>
      <c r="O317" s="11"/>
      <c r="P317" s="16"/>
      <c r="Q317" s="40" t="s">
        <v>195</v>
      </c>
      <c r="R317" s="16"/>
      <c r="S317" s="11"/>
      <c r="T317" s="11"/>
      <c r="U317" s="63">
        <v>1686</v>
      </c>
      <c r="V317" s="16" t="s">
        <v>178</v>
      </c>
    </row>
    <row r="318" spans="1:22" x14ac:dyDescent="0.25">
      <c r="A318" s="13"/>
      <c r="B318" s="36" t="s">
        <v>103</v>
      </c>
      <c r="C318" s="21" t="s">
        <v>178</v>
      </c>
      <c r="D318" s="21"/>
      <c r="E318" s="25">
        <v>3744</v>
      </c>
      <c r="F318" s="27" t="s">
        <v>178</v>
      </c>
      <c r="G318" s="21"/>
      <c r="H318" s="27"/>
      <c r="I318" s="65" t="s">
        <v>195</v>
      </c>
      <c r="J318" s="27"/>
      <c r="K318" s="21"/>
      <c r="L318" s="27"/>
      <c r="M318" s="65" t="s">
        <v>195</v>
      </c>
      <c r="N318" s="27"/>
      <c r="O318" s="21"/>
      <c r="P318" s="27"/>
      <c r="Q318" s="65" t="s">
        <v>195</v>
      </c>
      <c r="R318" s="27"/>
      <c r="S318" s="21"/>
      <c r="T318" s="21"/>
      <c r="U318" s="25">
        <v>3744</v>
      </c>
      <c r="V318" s="27" t="s">
        <v>178</v>
      </c>
    </row>
    <row r="319" spans="1:22" x14ac:dyDescent="0.25">
      <c r="A319" s="13"/>
      <c r="B319" s="22" t="s">
        <v>132</v>
      </c>
      <c r="C319" s="11" t="s">
        <v>178</v>
      </c>
      <c r="D319" s="11"/>
      <c r="E319" s="30" t="s">
        <v>581</v>
      </c>
      <c r="F319" s="16" t="s">
        <v>186</v>
      </c>
      <c r="G319" s="11"/>
      <c r="H319" s="11"/>
      <c r="I319" s="63">
        <v>10797</v>
      </c>
      <c r="J319" s="16" t="s">
        <v>178</v>
      </c>
      <c r="K319" s="11"/>
      <c r="L319" s="11"/>
      <c r="M319" s="30" t="s">
        <v>187</v>
      </c>
      <c r="N319" s="16" t="s">
        <v>186</v>
      </c>
      <c r="O319" s="11"/>
      <c r="P319" s="16"/>
      <c r="Q319" s="40" t="s">
        <v>195</v>
      </c>
      <c r="R319" s="16"/>
      <c r="S319" s="11"/>
      <c r="T319" s="11"/>
      <c r="U319" s="63">
        <v>10545</v>
      </c>
      <c r="V319" s="16" t="s">
        <v>178</v>
      </c>
    </row>
    <row r="320" spans="1:22" ht="25.5" x14ac:dyDescent="0.25">
      <c r="A320" s="13"/>
      <c r="B320" s="36" t="s">
        <v>133</v>
      </c>
      <c r="C320" s="21" t="s">
        <v>178</v>
      </c>
      <c r="D320" s="27"/>
      <c r="E320" s="65" t="s">
        <v>195</v>
      </c>
      <c r="F320" s="27"/>
      <c r="G320" s="21"/>
      <c r="H320" s="21"/>
      <c r="I320" s="38">
        <v>572</v>
      </c>
      <c r="J320" s="27" t="s">
        <v>178</v>
      </c>
      <c r="K320" s="21"/>
      <c r="L320" s="27"/>
      <c r="M320" s="65" t="s">
        <v>195</v>
      </c>
      <c r="N320" s="27"/>
      <c r="O320" s="21"/>
      <c r="P320" s="27"/>
      <c r="Q320" s="65" t="s">
        <v>195</v>
      </c>
      <c r="R320" s="27"/>
      <c r="S320" s="21"/>
      <c r="T320" s="21"/>
      <c r="U320" s="38">
        <v>572</v>
      </c>
      <c r="V320" s="27" t="s">
        <v>178</v>
      </c>
    </row>
    <row r="321" spans="1:22" x14ac:dyDescent="0.25">
      <c r="A321" s="13"/>
      <c r="B321" s="22" t="s">
        <v>86</v>
      </c>
      <c r="C321" s="11" t="s">
        <v>178</v>
      </c>
      <c r="D321" s="11"/>
      <c r="E321" s="63">
        <v>9350</v>
      </c>
      <c r="F321" s="16" t="s">
        <v>178</v>
      </c>
      <c r="G321" s="11"/>
      <c r="H321" s="16"/>
      <c r="I321" s="40" t="s">
        <v>195</v>
      </c>
      <c r="J321" s="16"/>
      <c r="K321" s="11"/>
      <c r="L321" s="16"/>
      <c r="M321" s="40" t="s">
        <v>195</v>
      </c>
      <c r="N321" s="16"/>
      <c r="O321" s="11"/>
      <c r="P321" s="16"/>
      <c r="Q321" s="40" t="s">
        <v>195</v>
      </c>
      <c r="R321" s="16"/>
      <c r="S321" s="11"/>
      <c r="T321" s="11"/>
      <c r="U321" s="63">
        <v>9350</v>
      </c>
      <c r="V321" s="16" t="s">
        <v>178</v>
      </c>
    </row>
    <row r="322" spans="1:22" x14ac:dyDescent="0.25">
      <c r="A322" s="13"/>
      <c r="B322" s="36" t="s">
        <v>125</v>
      </c>
      <c r="C322" s="21" t="s">
        <v>178</v>
      </c>
      <c r="D322" s="27"/>
      <c r="E322" s="65" t="s">
        <v>195</v>
      </c>
      <c r="F322" s="27"/>
      <c r="G322" s="21"/>
      <c r="H322" s="21"/>
      <c r="I322" s="38">
        <v>16</v>
      </c>
      <c r="J322" s="27" t="s">
        <v>178</v>
      </c>
      <c r="K322" s="21"/>
      <c r="L322" s="27"/>
      <c r="M322" s="65" t="s">
        <v>195</v>
      </c>
      <c r="N322" s="27"/>
      <c r="O322" s="21"/>
      <c r="P322" s="27"/>
      <c r="Q322" s="65" t="s">
        <v>195</v>
      </c>
      <c r="R322" s="27"/>
      <c r="S322" s="21"/>
      <c r="T322" s="21"/>
      <c r="U322" s="38">
        <v>16</v>
      </c>
      <c r="V322" s="27" t="s">
        <v>178</v>
      </c>
    </row>
    <row r="323" spans="1:22" ht="25.5" x14ac:dyDescent="0.25">
      <c r="A323" s="13"/>
      <c r="B323" s="22" t="s">
        <v>134</v>
      </c>
      <c r="C323" s="11" t="s">
        <v>178</v>
      </c>
      <c r="D323" s="11"/>
      <c r="E323" s="11"/>
      <c r="F323" s="11"/>
      <c r="G323" s="11"/>
      <c r="H323" s="11"/>
      <c r="I323" s="11"/>
      <c r="J323" s="11"/>
      <c r="K323" s="11"/>
      <c r="L323" s="11"/>
      <c r="M323" s="11"/>
      <c r="N323" s="11"/>
      <c r="O323" s="11"/>
      <c r="P323" s="11"/>
      <c r="Q323" s="11"/>
      <c r="R323" s="11"/>
      <c r="S323" s="11"/>
      <c r="T323" s="11"/>
      <c r="U323" s="11"/>
      <c r="V323" s="11"/>
    </row>
    <row r="324" spans="1:22" x14ac:dyDescent="0.25">
      <c r="A324" s="13"/>
      <c r="B324" s="23" t="s">
        <v>135</v>
      </c>
      <c r="C324" s="21" t="s">
        <v>178</v>
      </c>
      <c r="D324" s="27"/>
      <c r="E324" s="65" t="s">
        <v>195</v>
      </c>
      <c r="F324" s="27"/>
      <c r="G324" s="21"/>
      <c r="H324" s="21"/>
      <c r="I324" s="38" t="s">
        <v>582</v>
      </c>
      <c r="J324" s="27" t="s">
        <v>186</v>
      </c>
      <c r="K324" s="21"/>
      <c r="L324" s="21"/>
      <c r="M324" s="38">
        <v>542</v>
      </c>
      <c r="N324" s="27" t="s">
        <v>178</v>
      </c>
      <c r="O324" s="21"/>
      <c r="P324" s="27"/>
      <c r="Q324" s="65" t="s">
        <v>195</v>
      </c>
      <c r="R324" s="27"/>
      <c r="S324" s="21"/>
      <c r="T324" s="21"/>
      <c r="U324" s="38" t="s">
        <v>583</v>
      </c>
      <c r="V324" s="27" t="s">
        <v>186</v>
      </c>
    </row>
    <row r="325" spans="1:22" x14ac:dyDescent="0.25">
      <c r="A325" s="13"/>
      <c r="B325" s="28" t="s">
        <v>33</v>
      </c>
      <c r="C325" s="11" t="s">
        <v>178</v>
      </c>
      <c r="D325" s="16"/>
      <c r="E325" s="40" t="s">
        <v>195</v>
      </c>
      <c r="F325" s="16"/>
      <c r="G325" s="11"/>
      <c r="H325" s="11"/>
      <c r="I325" s="30" t="s">
        <v>584</v>
      </c>
      <c r="J325" s="16" t="s">
        <v>186</v>
      </c>
      <c r="K325" s="11"/>
      <c r="L325" s="11"/>
      <c r="M325" s="30" t="s">
        <v>585</v>
      </c>
      <c r="N325" s="16" t="s">
        <v>186</v>
      </c>
      <c r="O325" s="11"/>
      <c r="P325" s="16"/>
      <c r="Q325" s="40" t="s">
        <v>195</v>
      </c>
      <c r="R325" s="16"/>
      <c r="S325" s="11"/>
      <c r="T325" s="11"/>
      <c r="U325" s="30" t="s">
        <v>586</v>
      </c>
      <c r="V325" s="16" t="s">
        <v>186</v>
      </c>
    </row>
    <row r="326" spans="1:22" x14ac:dyDescent="0.25">
      <c r="A326" s="13"/>
      <c r="B326" s="23" t="s">
        <v>39</v>
      </c>
      <c r="C326" s="21" t="s">
        <v>178</v>
      </c>
      <c r="D326" s="27"/>
      <c r="E326" s="65" t="s">
        <v>195</v>
      </c>
      <c r="F326" s="27"/>
      <c r="G326" s="21"/>
      <c r="H326" s="21"/>
      <c r="I326" s="38" t="s">
        <v>587</v>
      </c>
      <c r="J326" s="27" t="s">
        <v>186</v>
      </c>
      <c r="K326" s="21"/>
      <c r="L326" s="27"/>
      <c r="M326" s="65" t="s">
        <v>195</v>
      </c>
      <c r="N326" s="27"/>
      <c r="O326" s="21"/>
      <c r="P326" s="27"/>
      <c r="Q326" s="65" t="s">
        <v>195</v>
      </c>
      <c r="R326" s="27"/>
      <c r="S326" s="21"/>
      <c r="T326" s="21"/>
      <c r="U326" s="38" t="s">
        <v>587</v>
      </c>
      <c r="V326" s="27" t="s">
        <v>186</v>
      </c>
    </row>
    <row r="327" spans="1:22" ht="25.5" x14ac:dyDescent="0.25">
      <c r="A327" s="13"/>
      <c r="B327" s="28" t="s">
        <v>136</v>
      </c>
      <c r="C327" s="11" t="s">
        <v>178</v>
      </c>
      <c r="D327" s="16"/>
      <c r="E327" s="40" t="s">
        <v>195</v>
      </c>
      <c r="F327" s="16"/>
      <c r="G327" s="11"/>
      <c r="H327" s="11"/>
      <c r="I327" s="63">
        <v>2763</v>
      </c>
      <c r="J327" s="16" t="s">
        <v>178</v>
      </c>
      <c r="K327" s="11"/>
      <c r="L327" s="11"/>
      <c r="M327" s="30" t="s">
        <v>588</v>
      </c>
      <c r="N327" s="16" t="s">
        <v>186</v>
      </c>
      <c r="O327" s="11"/>
      <c r="P327" s="16"/>
      <c r="Q327" s="40" t="s">
        <v>195</v>
      </c>
      <c r="R327" s="16"/>
      <c r="S327" s="11"/>
      <c r="T327" s="11"/>
      <c r="U327" s="63">
        <v>2596</v>
      </c>
      <c r="V327" s="16" t="s">
        <v>178</v>
      </c>
    </row>
    <row r="328" spans="1:22" x14ac:dyDescent="0.25">
      <c r="A328" s="13"/>
      <c r="B328" s="23" t="s">
        <v>44</v>
      </c>
      <c r="C328" s="21" t="s">
        <v>178</v>
      </c>
      <c r="D328" s="27"/>
      <c r="E328" s="65" t="s">
        <v>195</v>
      </c>
      <c r="F328" s="27"/>
      <c r="G328" s="21"/>
      <c r="H328" s="21"/>
      <c r="I328" s="38" t="s">
        <v>589</v>
      </c>
      <c r="J328" s="27" t="s">
        <v>186</v>
      </c>
      <c r="K328" s="21"/>
      <c r="L328" s="21"/>
      <c r="M328" s="38">
        <v>193</v>
      </c>
      <c r="N328" s="27" t="s">
        <v>178</v>
      </c>
      <c r="O328" s="21"/>
      <c r="P328" s="27"/>
      <c r="Q328" s="65" t="s">
        <v>195</v>
      </c>
      <c r="R328" s="27"/>
      <c r="S328" s="21"/>
      <c r="T328" s="21"/>
      <c r="U328" s="38" t="s">
        <v>451</v>
      </c>
      <c r="V328" s="27" t="s">
        <v>186</v>
      </c>
    </row>
    <row r="329" spans="1:22" ht="15.75" thickBot="1" x14ac:dyDescent="0.3">
      <c r="A329" s="13"/>
      <c r="B329" s="28" t="s">
        <v>49</v>
      </c>
      <c r="C329" s="11" t="s">
        <v>178</v>
      </c>
      <c r="D329" s="16"/>
      <c r="E329" s="40" t="s">
        <v>195</v>
      </c>
      <c r="F329" s="16"/>
      <c r="G329" s="11"/>
      <c r="H329" s="11"/>
      <c r="I329" s="63">
        <v>7693</v>
      </c>
      <c r="J329" s="16" t="s">
        <v>178</v>
      </c>
      <c r="K329" s="11"/>
      <c r="L329" s="11"/>
      <c r="M329" s="30" t="s">
        <v>590</v>
      </c>
      <c r="N329" s="16" t="s">
        <v>186</v>
      </c>
      <c r="O329" s="11"/>
      <c r="P329" s="16"/>
      <c r="Q329" s="40" t="s">
        <v>195</v>
      </c>
      <c r="R329" s="16"/>
      <c r="S329" s="11"/>
      <c r="T329" s="11"/>
      <c r="U329" s="63">
        <v>3538</v>
      </c>
      <c r="V329" s="16" t="s">
        <v>178</v>
      </c>
    </row>
    <row r="330" spans="1:22" x14ac:dyDescent="0.25">
      <c r="A330" s="13"/>
      <c r="B330" s="31"/>
      <c r="C330" s="31" t="s">
        <v>178</v>
      </c>
      <c r="D330" s="32"/>
      <c r="E330" s="32"/>
      <c r="F330" s="31"/>
      <c r="G330" s="31"/>
      <c r="H330" s="32"/>
      <c r="I330" s="32"/>
      <c r="J330" s="31"/>
      <c r="K330" s="31"/>
      <c r="L330" s="32"/>
      <c r="M330" s="32"/>
      <c r="N330" s="31"/>
      <c r="O330" s="31"/>
      <c r="P330" s="32"/>
      <c r="Q330" s="32"/>
      <c r="R330" s="31"/>
      <c r="S330" s="31"/>
      <c r="T330" s="32"/>
      <c r="U330" s="32"/>
      <c r="V330" s="31"/>
    </row>
    <row r="331" spans="1:22" ht="25.5" x14ac:dyDescent="0.25">
      <c r="A331" s="13"/>
      <c r="B331" s="19" t="s">
        <v>137</v>
      </c>
      <c r="C331" s="33" t="s">
        <v>178</v>
      </c>
      <c r="D331" s="21"/>
      <c r="E331" s="38" t="s">
        <v>591</v>
      </c>
      <c r="F331" s="27" t="s">
        <v>186</v>
      </c>
      <c r="G331" s="33"/>
      <c r="H331" s="21"/>
      <c r="I331" s="25">
        <v>58588</v>
      </c>
      <c r="J331" s="27" t="s">
        <v>178</v>
      </c>
      <c r="K331" s="33"/>
      <c r="L331" s="21"/>
      <c r="M331" s="38" t="s">
        <v>592</v>
      </c>
      <c r="N331" s="27" t="s">
        <v>186</v>
      </c>
      <c r="O331" s="33"/>
      <c r="P331" s="27"/>
      <c r="Q331" s="65" t="s">
        <v>195</v>
      </c>
      <c r="R331" s="27"/>
      <c r="S331" s="33"/>
      <c r="T331" s="21"/>
      <c r="U331" s="25">
        <v>46769</v>
      </c>
      <c r="V331" s="27" t="s">
        <v>178</v>
      </c>
    </row>
    <row r="332" spans="1:22" ht="26.25" thickBot="1" x14ac:dyDescent="0.3">
      <c r="A332" s="13"/>
      <c r="B332" s="35" t="s">
        <v>138</v>
      </c>
      <c r="C332" s="18" t="s">
        <v>178</v>
      </c>
      <c r="D332" s="16"/>
      <c r="E332" s="40" t="s">
        <v>195</v>
      </c>
      <c r="F332" s="16"/>
      <c r="G332" s="18"/>
      <c r="H332" s="11"/>
      <c r="I332" s="30" t="s">
        <v>593</v>
      </c>
      <c r="J332" s="16" t="s">
        <v>186</v>
      </c>
      <c r="K332" s="18"/>
      <c r="L332" s="16"/>
      <c r="M332" s="40" t="s">
        <v>195</v>
      </c>
      <c r="N332" s="16"/>
      <c r="O332" s="18"/>
      <c r="P332" s="16"/>
      <c r="Q332" s="40" t="s">
        <v>195</v>
      </c>
      <c r="R332" s="16"/>
      <c r="S332" s="18"/>
      <c r="T332" s="11"/>
      <c r="U332" s="30" t="s">
        <v>593</v>
      </c>
      <c r="V332" s="16" t="s">
        <v>186</v>
      </c>
    </row>
    <row r="333" spans="1:22" x14ac:dyDescent="0.25">
      <c r="A333" s="13"/>
      <c r="B333" s="31"/>
      <c r="C333" s="31" t="s">
        <v>178</v>
      </c>
      <c r="D333" s="32"/>
      <c r="E333" s="32"/>
      <c r="F333" s="31"/>
      <c r="G333" s="31"/>
      <c r="H333" s="32"/>
      <c r="I333" s="32"/>
      <c r="J333" s="31"/>
      <c r="K333" s="31"/>
      <c r="L333" s="32"/>
      <c r="M333" s="32"/>
      <c r="N333" s="31"/>
      <c r="O333" s="31"/>
      <c r="P333" s="32"/>
      <c r="Q333" s="32"/>
      <c r="R333" s="31"/>
      <c r="S333" s="31"/>
      <c r="T333" s="32"/>
      <c r="U333" s="32"/>
      <c r="V333" s="31"/>
    </row>
    <row r="334" spans="1:22" ht="25.5" x14ac:dyDescent="0.25">
      <c r="A334" s="13"/>
      <c r="B334" s="19" t="s">
        <v>562</v>
      </c>
      <c r="C334" s="33" t="s">
        <v>178</v>
      </c>
      <c r="D334" s="21"/>
      <c r="E334" s="38" t="s">
        <v>591</v>
      </c>
      <c r="F334" s="27" t="s">
        <v>186</v>
      </c>
      <c r="G334" s="33"/>
      <c r="H334" s="21"/>
      <c r="I334" s="25">
        <v>58047</v>
      </c>
      <c r="J334" s="27" t="s">
        <v>178</v>
      </c>
      <c r="K334" s="33"/>
      <c r="L334" s="21"/>
      <c r="M334" s="38" t="s">
        <v>592</v>
      </c>
      <c r="N334" s="27" t="s">
        <v>186</v>
      </c>
      <c r="O334" s="33"/>
      <c r="P334" s="27"/>
      <c r="Q334" s="65" t="s">
        <v>195</v>
      </c>
      <c r="R334" s="27"/>
      <c r="S334" s="33"/>
      <c r="T334" s="21"/>
      <c r="U334" s="25">
        <v>46228</v>
      </c>
      <c r="V334" s="27" t="s">
        <v>178</v>
      </c>
    </row>
    <row r="335" spans="1:22" x14ac:dyDescent="0.25">
      <c r="A335" s="13"/>
      <c r="B335" s="75" t="s">
        <v>140</v>
      </c>
      <c r="C335" s="18" t="s">
        <v>178</v>
      </c>
      <c r="D335" s="11"/>
      <c r="E335" s="11"/>
      <c r="F335" s="11"/>
      <c r="G335" s="18"/>
      <c r="H335" s="11"/>
      <c r="I335" s="11"/>
      <c r="J335" s="11"/>
      <c r="K335" s="18"/>
      <c r="L335" s="11"/>
      <c r="M335" s="11"/>
      <c r="N335" s="11"/>
      <c r="O335" s="18"/>
      <c r="P335" s="11"/>
      <c r="Q335" s="11"/>
      <c r="R335" s="11"/>
      <c r="S335" s="18"/>
      <c r="T335" s="11"/>
      <c r="U335" s="11"/>
      <c r="V335" s="11"/>
    </row>
    <row r="336" spans="1:22" ht="25.5" x14ac:dyDescent="0.25">
      <c r="A336" s="13"/>
      <c r="B336" s="19" t="s">
        <v>141</v>
      </c>
      <c r="C336" s="33" t="s">
        <v>178</v>
      </c>
      <c r="D336" s="27"/>
      <c r="E336" s="65" t="s">
        <v>195</v>
      </c>
      <c r="F336" s="27"/>
      <c r="G336" s="33"/>
      <c r="H336" s="21"/>
      <c r="I336" s="38" t="s">
        <v>594</v>
      </c>
      <c r="J336" s="27" t="s">
        <v>186</v>
      </c>
      <c r="K336" s="33"/>
      <c r="L336" s="27"/>
      <c r="M336" s="65" t="s">
        <v>195</v>
      </c>
      <c r="N336" s="27"/>
      <c r="O336" s="33"/>
      <c r="P336" s="27"/>
      <c r="Q336" s="65" t="s">
        <v>195</v>
      </c>
      <c r="R336" s="27"/>
      <c r="S336" s="33"/>
      <c r="T336" s="21"/>
      <c r="U336" s="38" t="s">
        <v>594</v>
      </c>
      <c r="V336" s="27" t="s">
        <v>186</v>
      </c>
    </row>
    <row r="337" spans="1:22" x14ac:dyDescent="0.25">
      <c r="A337" s="13"/>
      <c r="B337" s="35" t="s">
        <v>142</v>
      </c>
      <c r="C337" s="18" t="s">
        <v>178</v>
      </c>
      <c r="D337" s="16"/>
      <c r="E337" s="40" t="s">
        <v>195</v>
      </c>
      <c r="F337" s="16"/>
      <c r="G337" s="18"/>
      <c r="H337" s="11"/>
      <c r="I337" s="30" t="s">
        <v>595</v>
      </c>
      <c r="J337" s="16" t="s">
        <v>186</v>
      </c>
      <c r="K337" s="18"/>
      <c r="L337" s="11"/>
      <c r="M337" s="30" t="s">
        <v>596</v>
      </c>
      <c r="N337" s="16" t="s">
        <v>186</v>
      </c>
      <c r="O337" s="18"/>
      <c r="P337" s="16"/>
      <c r="Q337" s="40" t="s">
        <v>195</v>
      </c>
      <c r="R337" s="16"/>
      <c r="S337" s="18"/>
      <c r="T337" s="11"/>
      <c r="U337" s="30" t="s">
        <v>597</v>
      </c>
      <c r="V337" s="16" t="s">
        <v>186</v>
      </c>
    </row>
    <row r="338" spans="1:22" x14ac:dyDescent="0.25">
      <c r="A338" s="13"/>
      <c r="B338" s="19" t="s">
        <v>143</v>
      </c>
      <c r="C338" s="33" t="s">
        <v>178</v>
      </c>
      <c r="D338" s="27"/>
      <c r="E338" s="65" t="s">
        <v>195</v>
      </c>
      <c r="F338" s="27"/>
      <c r="G338" s="33"/>
      <c r="H338" s="21"/>
      <c r="I338" s="38" t="s">
        <v>598</v>
      </c>
      <c r="J338" s="27" t="s">
        <v>186</v>
      </c>
      <c r="K338" s="33"/>
      <c r="L338" s="27"/>
      <c r="M338" s="65" t="s">
        <v>195</v>
      </c>
      <c r="N338" s="27"/>
      <c r="O338" s="33"/>
      <c r="P338" s="27"/>
      <c r="Q338" s="65" t="s">
        <v>195</v>
      </c>
      <c r="R338" s="27"/>
      <c r="S338" s="33"/>
      <c r="T338" s="21"/>
      <c r="U338" s="38" t="s">
        <v>598</v>
      </c>
      <c r="V338" s="27" t="s">
        <v>186</v>
      </c>
    </row>
    <row r="339" spans="1:22" ht="15.75" thickBot="1" x14ac:dyDescent="0.3">
      <c r="A339" s="13"/>
      <c r="B339" s="35" t="s">
        <v>125</v>
      </c>
      <c r="C339" s="18" t="s">
        <v>178</v>
      </c>
      <c r="D339" s="16"/>
      <c r="E339" s="40" t="s">
        <v>195</v>
      </c>
      <c r="F339" s="16"/>
      <c r="G339" s="18"/>
      <c r="H339" s="11"/>
      <c r="I339" s="30" t="s">
        <v>599</v>
      </c>
      <c r="J339" s="16" t="s">
        <v>186</v>
      </c>
      <c r="K339" s="18"/>
      <c r="L339" s="16"/>
      <c r="M339" s="40" t="s">
        <v>195</v>
      </c>
      <c r="N339" s="16"/>
      <c r="O339" s="18"/>
      <c r="P339" s="16"/>
      <c r="Q339" s="40" t="s">
        <v>195</v>
      </c>
      <c r="R339" s="16"/>
      <c r="S339" s="18"/>
      <c r="T339" s="11"/>
      <c r="U339" s="30" t="s">
        <v>599</v>
      </c>
      <c r="V339" s="16" t="s">
        <v>186</v>
      </c>
    </row>
    <row r="340" spans="1:22" x14ac:dyDescent="0.25">
      <c r="A340" s="13"/>
      <c r="B340" s="31"/>
      <c r="C340" s="31" t="s">
        <v>178</v>
      </c>
      <c r="D340" s="32"/>
      <c r="E340" s="32"/>
      <c r="F340" s="31"/>
      <c r="G340" s="31"/>
      <c r="H340" s="32"/>
      <c r="I340" s="32"/>
      <c r="J340" s="31"/>
      <c r="K340" s="31"/>
      <c r="L340" s="32"/>
      <c r="M340" s="32"/>
      <c r="N340" s="31"/>
      <c r="O340" s="31"/>
      <c r="P340" s="32"/>
      <c r="Q340" s="32"/>
      <c r="R340" s="31"/>
      <c r="S340" s="31"/>
      <c r="T340" s="32"/>
      <c r="U340" s="32"/>
      <c r="V340" s="31"/>
    </row>
    <row r="341" spans="1:22" x14ac:dyDescent="0.25">
      <c r="A341" s="13"/>
      <c r="B341" s="19" t="s">
        <v>145</v>
      </c>
      <c r="C341" s="33" t="s">
        <v>178</v>
      </c>
      <c r="D341" s="27"/>
      <c r="E341" s="65" t="s">
        <v>195</v>
      </c>
      <c r="F341" s="27"/>
      <c r="G341" s="33"/>
      <c r="H341" s="21"/>
      <c r="I341" s="38" t="s">
        <v>600</v>
      </c>
      <c r="J341" s="27" t="s">
        <v>186</v>
      </c>
      <c r="K341" s="33"/>
      <c r="L341" s="21"/>
      <c r="M341" s="38" t="s">
        <v>596</v>
      </c>
      <c r="N341" s="27" t="s">
        <v>186</v>
      </c>
      <c r="O341" s="33"/>
      <c r="P341" s="27"/>
      <c r="Q341" s="65" t="s">
        <v>195</v>
      </c>
      <c r="R341" s="27"/>
      <c r="S341" s="33"/>
      <c r="T341" s="21"/>
      <c r="U341" s="38" t="s">
        <v>601</v>
      </c>
      <c r="V341" s="27" t="s">
        <v>186</v>
      </c>
    </row>
    <row r="342" spans="1:22" x14ac:dyDescent="0.25">
      <c r="A342" s="13"/>
      <c r="B342" s="75" t="s">
        <v>146</v>
      </c>
      <c r="C342" s="18" t="s">
        <v>178</v>
      </c>
      <c r="D342" s="11"/>
      <c r="E342" s="11"/>
      <c r="F342" s="11"/>
      <c r="G342" s="18"/>
      <c r="H342" s="11"/>
      <c r="I342" s="11"/>
      <c r="J342" s="11"/>
      <c r="K342" s="18"/>
      <c r="L342" s="11"/>
      <c r="M342" s="11"/>
      <c r="N342" s="11"/>
      <c r="O342" s="18"/>
      <c r="P342" s="11"/>
      <c r="Q342" s="11"/>
      <c r="R342" s="11"/>
      <c r="S342" s="18"/>
      <c r="T342" s="11"/>
      <c r="U342" s="11"/>
      <c r="V342" s="11"/>
    </row>
    <row r="343" spans="1:22" x14ac:dyDescent="0.25">
      <c r="A343" s="13"/>
      <c r="B343" s="19" t="s">
        <v>147</v>
      </c>
      <c r="C343" s="33" t="s">
        <v>178</v>
      </c>
      <c r="D343" s="21"/>
      <c r="E343" s="25">
        <v>150000</v>
      </c>
      <c r="F343" s="27" t="s">
        <v>178</v>
      </c>
      <c r="G343" s="33"/>
      <c r="H343" s="27"/>
      <c r="I343" s="65" t="s">
        <v>195</v>
      </c>
      <c r="J343" s="27"/>
      <c r="K343" s="33"/>
      <c r="L343" s="27"/>
      <c r="M343" s="65" t="s">
        <v>195</v>
      </c>
      <c r="N343" s="27"/>
      <c r="O343" s="33"/>
      <c r="P343" s="27"/>
      <c r="Q343" s="65" t="s">
        <v>195</v>
      </c>
      <c r="R343" s="27"/>
      <c r="S343" s="33"/>
      <c r="T343" s="21"/>
      <c r="U343" s="25">
        <v>150000</v>
      </c>
      <c r="V343" s="27" t="s">
        <v>178</v>
      </c>
    </row>
    <row r="344" spans="1:22" x14ac:dyDescent="0.25">
      <c r="A344" s="13"/>
      <c r="B344" s="35" t="s">
        <v>148</v>
      </c>
      <c r="C344" s="18" t="s">
        <v>178</v>
      </c>
      <c r="D344" s="11"/>
      <c r="E344" s="63">
        <v>27500</v>
      </c>
      <c r="F344" s="16" t="s">
        <v>178</v>
      </c>
      <c r="G344" s="18"/>
      <c r="H344" s="16"/>
      <c r="I344" s="40" t="s">
        <v>195</v>
      </c>
      <c r="J344" s="16"/>
      <c r="K344" s="18"/>
      <c r="L344" s="16"/>
      <c r="M344" s="40" t="s">
        <v>195</v>
      </c>
      <c r="N344" s="16"/>
      <c r="O344" s="18"/>
      <c r="P344" s="16"/>
      <c r="Q344" s="40" t="s">
        <v>195</v>
      </c>
      <c r="R344" s="16"/>
      <c r="S344" s="18"/>
      <c r="T344" s="11"/>
      <c r="U344" s="63">
        <v>27500</v>
      </c>
      <c r="V344" s="16" t="s">
        <v>178</v>
      </c>
    </row>
    <row r="345" spans="1:22" ht="25.5" x14ac:dyDescent="0.25">
      <c r="A345" s="13"/>
      <c r="B345" s="19" t="s">
        <v>149</v>
      </c>
      <c r="C345" s="33" t="s">
        <v>178</v>
      </c>
      <c r="D345" s="21"/>
      <c r="E345" s="38" t="s">
        <v>602</v>
      </c>
      <c r="F345" s="27" t="s">
        <v>186</v>
      </c>
      <c r="G345" s="33"/>
      <c r="H345" s="27"/>
      <c r="I345" s="65" t="s">
        <v>195</v>
      </c>
      <c r="J345" s="27"/>
      <c r="K345" s="33"/>
      <c r="L345" s="27"/>
      <c r="M345" s="65" t="s">
        <v>195</v>
      </c>
      <c r="N345" s="27"/>
      <c r="O345" s="33"/>
      <c r="P345" s="27"/>
      <c r="Q345" s="65" t="s">
        <v>195</v>
      </c>
      <c r="R345" s="27"/>
      <c r="S345" s="33"/>
      <c r="T345" s="21"/>
      <c r="U345" s="38" t="s">
        <v>602</v>
      </c>
      <c r="V345" s="27" t="s">
        <v>186</v>
      </c>
    </row>
    <row r="346" spans="1:22" x14ac:dyDescent="0.25">
      <c r="A346" s="13"/>
      <c r="B346" s="35" t="s">
        <v>150</v>
      </c>
      <c r="C346" s="18" t="s">
        <v>178</v>
      </c>
      <c r="D346" s="11"/>
      <c r="E346" s="30" t="s">
        <v>572</v>
      </c>
      <c r="F346" s="16" t="s">
        <v>186</v>
      </c>
      <c r="G346" s="18"/>
      <c r="H346" s="16"/>
      <c r="I346" s="40" t="s">
        <v>195</v>
      </c>
      <c r="J346" s="16"/>
      <c r="K346" s="18"/>
      <c r="L346" s="16"/>
      <c r="M346" s="40" t="s">
        <v>195</v>
      </c>
      <c r="N346" s="16"/>
      <c r="O346" s="18"/>
      <c r="P346" s="16"/>
      <c r="Q346" s="40" t="s">
        <v>195</v>
      </c>
      <c r="R346" s="16"/>
      <c r="S346" s="18"/>
      <c r="T346" s="11"/>
      <c r="U346" s="30" t="s">
        <v>572</v>
      </c>
      <c r="V346" s="16" t="s">
        <v>186</v>
      </c>
    </row>
    <row r="347" spans="1:22" x14ac:dyDescent="0.25">
      <c r="A347" s="13"/>
      <c r="B347" s="19" t="s">
        <v>151</v>
      </c>
      <c r="C347" s="33" t="s">
        <v>178</v>
      </c>
      <c r="D347" s="21"/>
      <c r="E347" s="38" t="s">
        <v>603</v>
      </c>
      <c r="F347" s="27" t="s">
        <v>186</v>
      </c>
      <c r="G347" s="33"/>
      <c r="H347" s="27"/>
      <c r="I347" s="65" t="s">
        <v>195</v>
      </c>
      <c r="J347" s="27"/>
      <c r="K347" s="33"/>
      <c r="L347" s="27"/>
      <c r="M347" s="65" t="s">
        <v>195</v>
      </c>
      <c r="N347" s="27"/>
      <c r="O347" s="33"/>
      <c r="P347" s="27"/>
      <c r="Q347" s="65" t="s">
        <v>195</v>
      </c>
      <c r="R347" s="27"/>
      <c r="S347" s="33"/>
      <c r="T347" s="21"/>
      <c r="U347" s="38" t="s">
        <v>603</v>
      </c>
      <c r="V347" s="27" t="s">
        <v>186</v>
      </c>
    </row>
    <row r="348" spans="1:22" x14ac:dyDescent="0.25">
      <c r="A348" s="13"/>
      <c r="B348" s="35" t="s">
        <v>152</v>
      </c>
      <c r="C348" s="18" t="s">
        <v>178</v>
      </c>
      <c r="D348" s="11"/>
      <c r="E348" s="30" t="s">
        <v>604</v>
      </c>
      <c r="F348" s="16" t="s">
        <v>186</v>
      </c>
      <c r="G348" s="18"/>
      <c r="H348" s="16"/>
      <c r="I348" s="40" t="s">
        <v>195</v>
      </c>
      <c r="J348" s="16"/>
      <c r="K348" s="18"/>
      <c r="L348" s="16"/>
      <c r="M348" s="40" t="s">
        <v>195</v>
      </c>
      <c r="N348" s="16"/>
      <c r="O348" s="18"/>
      <c r="P348" s="16"/>
      <c r="Q348" s="40" t="s">
        <v>195</v>
      </c>
      <c r="R348" s="16"/>
      <c r="S348" s="18"/>
      <c r="T348" s="11"/>
      <c r="U348" s="30" t="s">
        <v>604</v>
      </c>
      <c r="V348" s="16" t="s">
        <v>186</v>
      </c>
    </row>
    <row r="349" spans="1:22" x14ac:dyDescent="0.25">
      <c r="A349" s="13"/>
      <c r="B349" s="19" t="s">
        <v>153</v>
      </c>
      <c r="C349" s="33" t="s">
        <v>178</v>
      </c>
      <c r="D349" s="21"/>
      <c r="E349" s="38" t="s">
        <v>605</v>
      </c>
      <c r="F349" s="27" t="s">
        <v>186</v>
      </c>
      <c r="G349" s="33"/>
      <c r="H349" s="27"/>
      <c r="I349" s="65" t="s">
        <v>195</v>
      </c>
      <c r="J349" s="27"/>
      <c r="K349" s="33"/>
      <c r="L349" s="27"/>
      <c r="M349" s="65" t="s">
        <v>195</v>
      </c>
      <c r="N349" s="27"/>
      <c r="O349" s="33"/>
      <c r="P349" s="27"/>
      <c r="Q349" s="65" t="s">
        <v>195</v>
      </c>
      <c r="R349" s="27"/>
      <c r="S349" s="33"/>
      <c r="T349" s="21"/>
      <c r="U349" s="38" t="s">
        <v>605</v>
      </c>
      <c r="V349" s="27" t="s">
        <v>186</v>
      </c>
    </row>
    <row r="350" spans="1:22" ht="25.5" x14ac:dyDescent="0.25">
      <c r="A350" s="13"/>
      <c r="B350" s="35" t="s">
        <v>154</v>
      </c>
      <c r="C350" s="18" t="s">
        <v>178</v>
      </c>
      <c r="D350" s="11"/>
      <c r="E350" s="30" t="s">
        <v>606</v>
      </c>
      <c r="F350" s="16" t="s">
        <v>186</v>
      </c>
      <c r="G350" s="18"/>
      <c r="H350" s="16"/>
      <c r="I350" s="40" t="s">
        <v>195</v>
      </c>
      <c r="J350" s="16"/>
      <c r="K350" s="18"/>
      <c r="L350" s="16"/>
      <c r="M350" s="40" t="s">
        <v>195</v>
      </c>
      <c r="N350" s="16"/>
      <c r="O350" s="18"/>
      <c r="P350" s="16"/>
      <c r="Q350" s="40" t="s">
        <v>195</v>
      </c>
      <c r="R350" s="16"/>
      <c r="S350" s="18"/>
      <c r="T350" s="11"/>
      <c r="U350" s="30" t="s">
        <v>606</v>
      </c>
      <c r="V350" s="16" t="s">
        <v>186</v>
      </c>
    </row>
    <row r="351" spans="1:22" x14ac:dyDescent="0.25">
      <c r="A351" s="13"/>
      <c r="B351" s="19" t="s">
        <v>122</v>
      </c>
      <c r="C351" s="33" t="s">
        <v>178</v>
      </c>
      <c r="D351" s="21"/>
      <c r="E351" s="25">
        <v>1265</v>
      </c>
      <c r="F351" s="27" t="s">
        <v>178</v>
      </c>
      <c r="G351" s="33"/>
      <c r="H351" s="27"/>
      <c r="I351" s="65" t="s">
        <v>195</v>
      </c>
      <c r="J351" s="27"/>
      <c r="K351" s="33"/>
      <c r="L351" s="27"/>
      <c r="M351" s="65" t="s">
        <v>195</v>
      </c>
      <c r="N351" s="27"/>
      <c r="O351" s="33"/>
      <c r="P351" s="27"/>
      <c r="Q351" s="65" t="s">
        <v>195</v>
      </c>
      <c r="R351" s="27"/>
      <c r="S351" s="33"/>
      <c r="T351" s="21"/>
      <c r="U351" s="25">
        <v>1265</v>
      </c>
      <c r="V351" s="27" t="s">
        <v>178</v>
      </c>
    </row>
    <row r="352" spans="1:22" ht="26.25" thickBot="1" x14ac:dyDescent="0.3">
      <c r="A352" s="13"/>
      <c r="B352" s="35" t="s">
        <v>576</v>
      </c>
      <c r="C352" s="18" t="s">
        <v>178</v>
      </c>
      <c r="D352" s="11"/>
      <c r="E352" s="30" t="s">
        <v>607</v>
      </c>
      <c r="F352" s="16" t="s">
        <v>186</v>
      </c>
      <c r="G352" s="18"/>
      <c r="H352" s="11"/>
      <c r="I352" s="63">
        <v>84393</v>
      </c>
      <c r="J352" s="16" t="s">
        <v>178</v>
      </c>
      <c r="K352" s="18"/>
      <c r="L352" s="11"/>
      <c r="M352" s="63">
        <v>8046</v>
      </c>
      <c r="N352" s="16" t="s">
        <v>178</v>
      </c>
      <c r="O352" s="18"/>
      <c r="P352" s="11"/>
      <c r="Q352" s="30" t="s">
        <v>608</v>
      </c>
      <c r="R352" s="16" t="s">
        <v>186</v>
      </c>
      <c r="S352" s="18"/>
      <c r="T352" s="16"/>
      <c r="U352" s="40" t="s">
        <v>195</v>
      </c>
      <c r="V352" s="16"/>
    </row>
    <row r="353" spans="1:22" x14ac:dyDescent="0.25">
      <c r="A353" s="13"/>
      <c r="B353" s="31"/>
      <c r="C353" s="31" t="s">
        <v>178</v>
      </c>
      <c r="D353" s="32"/>
      <c r="E353" s="32"/>
      <c r="F353" s="31"/>
      <c r="G353" s="31"/>
      <c r="H353" s="32"/>
      <c r="I353" s="32"/>
      <c r="J353" s="31"/>
      <c r="K353" s="31"/>
      <c r="L353" s="32"/>
      <c r="M353" s="32"/>
      <c r="N353" s="31"/>
      <c r="O353" s="31"/>
      <c r="P353" s="32"/>
      <c r="Q353" s="32"/>
      <c r="R353" s="31"/>
      <c r="S353" s="31"/>
      <c r="T353" s="32"/>
      <c r="U353" s="32"/>
      <c r="V353" s="31"/>
    </row>
    <row r="354" spans="1:22" ht="26.25" thickBot="1" x14ac:dyDescent="0.3">
      <c r="A354" s="13"/>
      <c r="B354" s="19" t="s">
        <v>156</v>
      </c>
      <c r="C354" s="33" t="s">
        <v>178</v>
      </c>
      <c r="D354" s="21"/>
      <c r="E354" s="25">
        <v>9331</v>
      </c>
      <c r="F354" s="27" t="s">
        <v>178</v>
      </c>
      <c r="G354" s="33"/>
      <c r="H354" s="21"/>
      <c r="I354" s="25">
        <v>84393</v>
      </c>
      <c r="J354" s="27" t="s">
        <v>178</v>
      </c>
      <c r="K354" s="33"/>
      <c r="L354" s="21"/>
      <c r="M354" s="25">
        <v>8046</v>
      </c>
      <c r="N354" s="27" t="s">
        <v>178</v>
      </c>
      <c r="O354" s="33"/>
      <c r="P354" s="21"/>
      <c r="Q354" s="38" t="s">
        <v>608</v>
      </c>
      <c r="R354" s="27" t="s">
        <v>186</v>
      </c>
      <c r="S354" s="33"/>
      <c r="T354" s="21"/>
      <c r="U354" s="25">
        <v>100454</v>
      </c>
      <c r="V354" s="27" t="s">
        <v>178</v>
      </c>
    </row>
    <row r="355" spans="1:22" x14ac:dyDescent="0.25">
      <c r="A355" s="13"/>
      <c r="B355" s="31"/>
      <c r="C355" s="31" t="s">
        <v>178</v>
      </c>
      <c r="D355" s="32"/>
      <c r="E355" s="32"/>
      <c r="F355" s="31"/>
      <c r="G355" s="31"/>
      <c r="H355" s="32"/>
      <c r="I355" s="32"/>
      <c r="J355" s="31"/>
      <c r="K355" s="31"/>
      <c r="L355" s="32"/>
      <c r="M355" s="32"/>
      <c r="N355" s="31"/>
      <c r="O355" s="31"/>
      <c r="P355" s="32"/>
      <c r="Q355" s="32"/>
      <c r="R355" s="31"/>
      <c r="S355" s="31"/>
      <c r="T355" s="32"/>
      <c r="U355" s="32"/>
      <c r="V355" s="31"/>
    </row>
    <row r="356" spans="1:22" ht="25.5" x14ac:dyDescent="0.25">
      <c r="A356" s="13"/>
      <c r="B356" s="35" t="s">
        <v>609</v>
      </c>
      <c r="C356" s="18" t="s">
        <v>178</v>
      </c>
      <c r="D356" s="16"/>
      <c r="E356" s="40" t="s">
        <v>195</v>
      </c>
      <c r="F356" s="16"/>
      <c r="G356" s="18"/>
      <c r="H356" s="11"/>
      <c r="I356" s="30" t="s">
        <v>610</v>
      </c>
      <c r="J356" s="16" t="s">
        <v>186</v>
      </c>
      <c r="K356" s="18"/>
      <c r="L356" s="11"/>
      <c r="M356" s="63">
        <v>5258</v>
      </c>
      <c r="N356" s="16" t="s">
        <v>178</v>
      </c>
      <c r="O356" s="18"/>
      <c r="P356" s="11"/>
      <c r="Q356" s="30" t="s">
        <v>608</v>
      </c>
      <c r="R356" s="16" t="s">
        <v>186</v>
      </c>
      <c r="S356" s="18"/>
      <c r="T356" s="11"/>
      <c r="U356" s="30" t="s">
        <v>611</v>
      </c>
      <c r="V356" s="16" t="s">
        <v>186</v>
      </c>
    </row>
    <row r="357" spans="1:22" ht="26.25" thickBot="1" x14ac:dyDescent="0.3">
      <c r="A357" s="13"/>
      <c r="B357" s="19" t="s">
        <v>159</v>
      </c>
      <c r="C357" s="33" t="s">
        <v>178</v>
      </c>
      <c r="D357" s="27"/>
      <c r="E357" s="65" t="s">
        <v>195</v>
      </c>
      <c r="F357" s="27"/>
      <c r="G357" s="33"/>
      <c r="H357" s="21"/>
      <c r="I357" s="25">
        <v>49307</v>
      </c>
      <c r="J357" s="27" t="s">
        <v>178</v>
      </c>
      <c r="K357" s="33"/>
      <c r="L357" s="21"/>
      <c r="M357" s="38">
        <v>92</v>
      </c>
      <c r="N357" s="27" t="s">
        <v>178</v>
      </c>
      <c r="O357" s="33"/>
      <c r="P357" s="27"/>
      <c r="Q357" s="65" t="s">
        <v>195</v>
      </c>
      <c r="R357" s="27"/>
      <c r="S357" s="33"/>
      <c r="T357" s="21"/>
      <c r="U357" s="25">
        <v>49399</v>
      </c>
      <c r="V357" s="27" t="s">
        <v>178</v>
      </c>
    </row>
    <row r="358" spans="1:22" x14ac:dyDescent="0.25">
      <c r="A358" s="13"/>
      <c r="B358" s="31"/>
      <c r="C358" s="31" t="s">
        <v>178</v>
      </c>
      <c r="D358" s="32"/>
      <c r="E358" s="32"/>
      <c r="F358" s="31"/>
      <c r="G358" s="31"/>
      <c r="H358" s="32"/>
      <c r="I358" s="32"/>
      <c r="J358" s="31"/>
      <c r="K358" s="31"/>
      <c r="L358" s="32"/>
      <c r="M358" s="32"/>
      <c r="N358" s="31"/>
      <c r="O358" s="31"/>
      <c r="P358" s="32"/>
      <c r="Q358" s="32"/>
      <c r="R358" s="31"/>
      <c r="S358" s="31"/>
      <c r="T358" s="32"/>
      <c r="U358" s="32"/>
      <c r="V358" s="31"/>
    </row>
    <row r="359" spans="1:22" ht="26.25" thickBot="1" x14ac:dyDescent="0.3">
      <c r="A359" s="13"/>
      <c r="B359" s="35" t="s">
        <v>160</v>
      </c>
      <c r="C359" s="18" t="s">
        <v>178</v>
      </c>
      <c r="D359" s="16" t="s">
        <v>184</v>
      </c>
      <c r="E359" s="40" t="s">
        <v>195</v>
      </c>
      <c r="F359" s="16" t="s">
        <v>178</v>
      </c>
      <c r="G359" s="18"/>
      <c r="H359" s="16" t="s">
        <v>184</v>
      </c>
      <c r="I359" s="40" t="s">
        <v>195</v>
      </c>
      <c r="J359" s="16" t="s">
        <v>178</v>
      </c>
      <c r="K359" s="18"/>
      <c r="L359" s="11" t="s">
        <v>184</v>
      </c>
      <c r="M359" s="63">
        <v>5350</v>
      </c>
      <c r="N359" s="16" t="s">
        <v>178</v>
      </c>
      <c r="O359" s="18"/>
      <c r="P359" s="11" t="s">
        <v>184</v>
      </c>
      <c r="Q359" s="30" t="s">
        <v>608</v>
      </c>
      <c r="R359" s="16" t="s">
        <v>186</v>
      </c>
      <c r="S359" s="18"/>
      <c r="T359" s="11" t="s">
        <v>184</v>
      </c>
      <c r="U359" s="63">
        <v>4034</v>
      </c>
      <c r="V359" s="16" t="s">
        <v>178</v>
      </c>
    </row>
    <row r="360" spans="1:22" ht="15.75" thickTop="1" x14ac:dyDescent="0.25">
      <c r="A360" s="13"/>
      <c r="B360" s="31"/>
      <c r="C360" s="31" t="s">
        <v>178</v>
      </c>
      <c r="D360" s="34"/>
      <c r="E360" s="34"/>
      <c r="F360" s="31"/>
      <c r="G360" s="31"/>
      <c r="H360" s="34"/>
      <c r="I360" s="34"/>
      <c r="J360" s="31"/>
      <c r="K360" s="31"/>
      <c r="L360" s="34"/>
      <c r="M360" s="34"/>
      <c r="N360" s="31"/>
      <c r="O360" s="31"/>
      <c r="P360" s="34"/>
      <c r="Q360" s="34"/>
      <c r="R360" s="31"/>
      <c r="S360" s="31"/>
      <c r="T360" s="34"/>
      <c r="U360" s="34"/>
      <c r="V360" s="31"/>
    </row>
  </sheetData>
  <mergeCells count="245">
    <mergeCell ref="B304:V304"/>
    <mergeCell ref="B305:V305"/>
    <mergeCell ref="B306:V306"/>
    <mergeCell ref="B307:V307"/>
    <mergeCell ref="B209:V209"/>
    <mergeCell ref="B210:V210"/>
    <mergeCell ref="A241:A360"/>
    <mergeCell ref="B241:V241"/>
    <mergeCell ref="B242:V242"/>
    <mergeCell ref="B243:V243"/>
    <mergeCell ref="B244:V244"/>
    <mergeCell ref="B245:V245"/>
    <mergeCell ref="B246:V246"/>
    <mergeCell ref="B303:V303"/>
    <mergeCell ref="B168:V168"/>
    <mergeCell ref="B169:V169"/>
    <mergeCell ref="B205:V205"/>
    <mergeCell ref="B206:V206"/>
    <mergeCell ref="B207:V207"/>
    <mergeCell ref="B208:V208"/>
    <mergeCell ref="B133:V133"/>
    <mergeCell ref="B134:V134"/>
    <mergeCell ref="B164:V164"/>
    <mergeCell ref="B165:V165"/>
    <mergeCell ref="B166:V166"/>
    <mergeCell ref="B167:V167"/>
    <mergeCell ref="A89:A240"/>
    <mergeCell ref="B89:V89"/>
    <mergeCell ref="B90:V90"/>
    <mergeCell ref="B91:V91"/>
    <mergeCell ref="B92:V92"/>
    <mergeCell ref="B93:V93"/>
    <mergeCell ref="B94:V94"/>
    <mergeCell ref="B130:V130"/>
    <mergeCell ref="B131:V131"/>
    <mergeCell ref="B132:V132"/>
    <mergeCell ref="B47:V47"/>
    <mergeCell ref="B48:V48"/>
    <mergeCell ref="B49:V49"/>
    <mergeCell ref="B50:V50"/>
    <mergeCell ref="B51:V51"/>
    <mergeCell ref="B52:V52"/>
    <mergeCell ref="B4:V4"/>
    <mergeCell ref="B5:V5"/>
    <mergeCell ref="B6:V6"/>
    <mergeCell ref="B7:V7"/>
    <mergeCell ref="B8:V8"/>
    <mergeCell ref="B9:V9"/>
    <mergeCell ref="S309:S311"/>
    <mergeCell ref="T309:U309"/>
    <mergeCell ref="T310:U310"/>
    <mergeCell ref="T311:U311"/>
    <mergeCell ref="V309:V311"/>
    <mergeCell ref="A1:A2"/>
    <mergeCell ref="B1:V1"/>
    <mergeCell ref="B2:V2"/>
    <mergeCell ref="B3:V3"/>
    <mergeCell ref="A4:A88"/>
    <mergeCell ref="N309:N311"/>
    <mergeCell ref="O309:O311"/>
    <mergeCell ref="P309:Q309"/>
    <mergeCell ref="P310:Q310"/>
    <mergeCell ref="P311:Q311"/>
    <mergeCell ref="R309:R311"/>
    <mergeCell ref="H309:I309"/>
    <mergeCell ref="H310:I310"/>
    <mergeCell ref="H311:I311"/>
    <mergeCell ref="J309:J311"/>
    <mergeCell ref="K309:K311"/>
    <mergeCell ref="L309:M309"/>
    <mergeCell ref="L310:M310"/>
    <mergeCell ref="L311:M311"/>
    <mergeCell ref="S248:S250"/>
    <mergeCell ref="T248:U248"/>
    <mergeCell ref="T249:U249"/>
    <mergeCell ref="T250:U250"/>
    <mergeCell ref="V248:V250"/>
    <mergeCell ref="B309:B311"/>
    <mergeCell ref="C309:C311"/>
    <mergeCell ref="D309:E311"/>
    <mergeCell ref="F309:F311"/>
    <mergeCell ref="G309:G311"/>
    <mergeCell ref="N248:N250"/>
    <mergeCell ref="O248:O250"/>
    <mergeCell ref="P248:Q248"/>
    <mergeCell ref="P249:Q249"/>
    <mergeCell ref="P250:Q250"/>
    <mergeCell ref="R248:R250"/>
    <mergeCell ref="H248:I248"/>
    <mergeCell ref="H249:I249"/>
    <mergeCell ref="H250:I250"/>
    <mergeCell ref="J248:J250"/>
    <mergeCell ref="K248:K250"/>
    <mergeCell ref="L248:M248"/>
    <mergeCell ref="L249:M249"/>
    <mergeCell ref="L250:M250"/>
    <mergeCell ref="S212:S214"/>
    <mergeCell ref="T212:U212"/>
    <mergeCell ref="T213:U213"/>
    <mergeCell ref="T214:U214"/>
    <mergeCell ref="V212:V214"/>
    <mergeCell ref="B248:B250"/>
    <mergeCell ref="C248:C250"/>
    <mergeCell ref="D248:E250"/>
    <mergeCell ref="F248:F250"/>
    <mergeCell ref="G248:G250"/>
    <mergeCell ref="N212:N214"/>
    <mergeCell ref="O212:O214"/>
    <mergeCell ref="P212:Q212"/>
    <mergeCell ref="P213:Q213"/>
    <mergeCell ref="P214:Q214"/>
    <mergeCell ref="R212:R214"/>
    <mergeCell ref="H212:I212"/>
    <mergeCell ref="H213:I213"/>
    <mergeCell ref="H214:I214"/>
    <mergeCell ref="J212:J214"/>
    <mergeCell ref="K212:K214"/>
    <mergeCell ref="L212:M212"/>
    <mergeCell ref="L213:M213"/>
    <mergeCell ref="L214:M214"/>
    <mergeCell ref="S171:S173"/>
    <mergeCell ref="T171:U171"/>
    <mergeCell ref="T172:U172"/>
    <mergeCell ref="T173:U173"/>
    <mergeCell ref="V171:V173"/>
    <mergeCell ref="B212:B214"/>
    <mergeCell ref="C212:C214"/>
    <mergeCell ref="D212:E214"/>
    <mergeCell ref="F212:F214"/>
    <mergeCell ref="G212:G214"/>
    <mergeCell ref="N171:N173"/>
    <mergeCell ref="O171:O173"/>
    <mergeCell ref="P171:Q171"/>
    <mergeCell ref="P172:Q172"/>
    <mergeCell ref="P173:Q173"/>
    <mergeCell ref="R171:R173"/>
    <mergeCell ref="H171:I171"/>
    <mergeCell ref="H172:I172"/>
    <mergeCell ref="H173:I173"/>
    <mergeCell ref="J171:J173"/>
    <mergeCell ref="K171:K173"/>
    <mergeCell ref="L171:M171"/>
    <mergeCell ref="L172:M172"/>
    <mergeCell ref="L173:M173"/>
    <mergeCell ref="S136:S138"/>
    <mergeCell ref="T136:U136"/>
    <mergeCell ref="T137:U137"/>
    <mergeCell ref="T138:U138"/>
    <mergeCell ref="V136:V138"/>
    <mergeCell ref="B171:B173"/>
    <mergeCell ref="C171:C173"/>
    <mergeCell ref="D171:E173"/>
    <mergeCell ref="F171:F173"/>
    <mergeCell ref="G171:G173"/>
    <mergeCell ref="N136:N138"/>
    <mergeCell ref="O136:O138"/>
    <mergeCell ref="P136:Q136"/>
    <mergeCell ref="P137:Q137"/>
    <mergeCell ref="P138:Q138"/>
    <mergeCell ref="R136:R138"/>
    <mergeCell ref="H136:I136"/>
    <mergeCell ref="H137:I137"/>
    <mergeCell ref="H138:I138"/>
    <mergeCell ref="J136:J138"/>
    <mergeCell ref="K136:K138"/>
    <mergeCell ref="L136:M136"/>
    <mergeCell ref="L137:M137"/>
    <mergeCell ref="L138:M138"/>
    <mergeCell ref="S96:S98"/>
    <mergeCell ref="T96:U96"/>
    <mergeCell ref="T97:U97"/>
    <mergeCell ref="T98:U98"/>
    <mergeCell ref="V96:V98"/>
    <mergeCell ref="B136:B138"/>
    <mergeCell ref="C136:C138"/>
    <mergeCell ref="D136:E138"/>
    <mergeCell ref="F136:F138"/>
    <mergeCell ref="G136:G138"/>
    <mergeCell ref="N96:N98"/>
    <mergeCell ref="O96:O98"/>
    <mergeCell ref="P96:Q96"/>
    <mergeCell ref="P97:Q97"/>
    <mergeCell ref="P98:Q98"/>
    <mergeCell ref="R96:R98"/>
    <mergeCell ref="H96:I96"/>
    <mergeCell ref="H97:I97"/>
    <mergeCell ref="H98:I98"/>
    <mergeCell ref="J96:J98"/>
    <mergeCell ref="K96:K98"/>
    <mergeCell ref="L96:M96"/>
    <mergeCell ref="L97:M97"/>
    <mergeCell ref="L98:M98"/>
    <mergeCell ref="S54:S56"/>
    <mergeCell ref="T54:U54"/>
    <mergeCell ref="T55:U55"/>
    <mergeCell ref="T56:U56"/>
    <mergeCell ref="V54:V56"/>
    <mergeCell ref="B96:B98"/>
    <mergeCell ref="C96:C98"/>
    <mergeCell ref="D96:E98"/>
    <mergeCell ref="F96:F98"/>
    <mergeCell ref="G96:G98"/>
    <mergeCell ref="N54:N56"/>
    <mergeCell ref="O54:O56"/>
    <mergeCell ref="P54:Q54"/>
    <mergeCell ref="P55:Q55"/>
    <mergeCell ref="P56:Q56"/>
    <mergeCell ref="R54:R56"/>
    <mergeCell ref="H55:I55"/>
    <mergeCell ref="H56:I56"/>
    <mergeCell ref="J54:J56"/>
    <mergeCell ref="K54:K56"/>
    <mergeCell ref="L54:M54"/>
    <mergeCell ref="L55:M55"/>
    <mergeCell ref="L56:M56"/>
    <mergeCell ref="T11:U11"/>
    <mergeCell ref="T12:U12"/>
    <mergeCell ref="T13:U13"/>
    <mergeCell ref="V11:V13"/>
    <mergeCell ref="B54:B56"/>
    <mergeCell ref="C54:C56"/>
    <mergeCell ref="D54:E56"/>
    <mergeCell ref="F54:F56"/>
    <mergeCell ref="G54:G56"/>
    <mergeCell ref="H54:I54"/>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5</v>
      </c>
      <c r="B1" s="1" t="s">
        <v>1</v>
      </c>
    </row>
    <row r="2" spans="1:2" x14ac:dyDescent="0.25">
      <c r="A2" s="7"/>
      <c r="B2" s="1" t="s">
        <v>2</v>
      </c>
    </row>
    <row r="3" spans="1:2" x14ac:dyDescent="0.25">
      <c r="A3" s="7"/>
      <c r="B3" s="1" t="s">
        <v>646</v>
      </c>
    </row>
    <row r="4" spans="1:2" x14ac:dyDescent="0.25">
      <c r="A4" s="7"/>
      <c r="B4" s="1" t="s">
        <v>647</v>
      </c>
    </row>
    <row r="5" spans="1:2" ht="30" x14ac:dyDescent="0.25">
      <c r="A5" s="3" t="s">
        <v>648</v>
      </c>
      <c r="B5" s="4" t="s">
        <v>5</v>
      </c>
    </row>
    <row r="6" spans="1:2" ht="30" x14ac:dyDescent="0.25">
      <c r="A6" s="2" t="s">
        <v>649</v>
      </c>
      <c r="B6" s="4">
        <v>24</v>
      </c>
    </row>
    <row r="7" spans="1:2" ht="30" x14ac:dyDescent="0.25">
      <c r="A7" s="2" t="s">
        <v>650</v>
      </c>
      <c r="B7" s="79">
        <v>1</v>
      </c>
    </row>
    <row r="8" spans="1:2" ht="30" x14ac:dyDescent="0.25">
      <c r="A8" s="2" t="s">
        <v>651</v>
      </c>
      <c r="B8" s="4" t="s">
        <v>5</v>
      </c>
    </row>
    <row r="9" spans="1:2" ht="30" x14ac:dyDescent="0.25">
      <c r="A9" s="3" t="s">
        <v>648</v>
      </c>
      <c r="B9" s="4" t="s">
        <v>5</v>
      </c>
    </row>
    <row r="10" spans="1:2" ht="30" x14ac:dyDescent="0.25">
      <c r="A10" s="2" t="s">
        <v>652</v>
      </c>
      <c r="B10" s="4">
        <v>76</v>
      </c>
    </row>
    <row r="11" spans="1:2" x14ac:dyDescent="0.25">
      <c r="A11" s="2" t="s">
        <v>653</v>
      </c>
      <c r="B11" s="6">
        <v>5800</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73</v>
      </c>
      <c r="C1" s="7"/>
      <c r="D1" s="7" t="s">
        <v>1</v>
      </c>
      <c r="E1" s="7"/>
    </row>
    <row r="2" spans="1:5" ht="30" x14ac:dyDescent="0.25">
      <c r="A2" s="1" t="s">
        <v>72</v>
      </c>
      <c r="B2" s="1" t="s">
        <v>2</v>
      </c>
      <c r="C2" s="1" t="s">
        <v>74</v>
      </c>
      <c r="D2" s="1" t="s">
        <v>2</v>
      </c>
      <c r="E2" s="1" t="s">
        <v>74</v>
      </c>
    </row>
    <row r="3" spans="1:5" x14ac:dyDescent="0.25">
      <c r="A3" s="3" t="s">
        <v>183</v>
      </c>
      <c r="B3" s="4" t="s">
        <v>5</v>
      </c>
      <c r="C3" s="4" t="s">
        <v>5</v>
      </c>
      <c r="D3" s="4" t="s">
        <v>5</v>
      </c>
      <c r="E3" s="4" t="s">
        <v>5</v>
      </c>
    </row>
    <row r="4" spans="1:5" x14ac:dyDescent="0.25">
      <c r="A4" s="2" t="s">
        <v>96</v>
      </c>
      <c r="B4" s="8">
        <v>25453</v>
      </c>
      <c r="C4" s="8">
        <v>14546</v>
      </c>
      <c r="D4" s="8">
        <v>60931</v>
      </c>
      <c r="E4" s="8">
        <v>30871</v>
      </c>
    </row>
    <row r="5" spans="1:5" x14ac:dyDescent="0.25">
      <c r="A5" s="2" t="s">
        <v>97</v>
      </c>
      <c r="B5" s="4">
        <v>-51</v>
      </c>
      <c r="C5" s="4">
        <v>-182</v>
      </c>
      <c r="D5" s="4">
        <v>-20</v>
      </c>
      <c r="E5" s="4">
        <v>-572</v>
      </c>
    </row>
    <row r="6" spans="1:5" x14ac:dyDescent="0.25">
      <c r="A6" s="2" t="s">
        <v>94</v>
      </c>
      <c r="B6" s="8">
        <v>25402</v>
      </c>
      <c r="C6" s="8">
        <v>14364</v>
      </c>
      <c r="D6" s="8">
        <v>60911</v>
      </c>
      <c r="E6" s="8">
        <v>30299</v>
      </c>
    </row>
    <row r="7" spans="1:5" x14ac:dyDescent="0.25">
      <c r="A7" s="3" t="s">
        <v>191</v>
      </c>
      <c r="B7" s="4" t="s">
        <v>5</v>
      </c>
      <c r="C7" s="4" t="s">
        <v>5</v>
      </c>
      <c r="D7" s="4" t="s">
        <v>5</v>
      </c>
      <c r="E7" s="4" t="s">
        <v>5</v>
      </c>
    </row>
    <row r="8" spans="1:5" ht="30" x14ac:dyDescent="0.25">
      <c r="A8" s="2" t="s">
        <v>192</v>
      </c>
      <c r="B8" s="6">
        <v>59175</v>
      </c>
      <c r="C8" s="6">
        <v>50040</v>
      </c>
      <c r="D8" s="6">
        <v>53670</v>
      </c>
      <c r="E8" s="6">
        <v>49987</v>
      </c>
    </row>
    <row r="9" spans="1:5" x14ac:dyDescent="0.25">
      <c r="A9" s="2" t="s">
        <v>193</v>
      </c>
      <c r="B9" s="4">
        <v>234</v>
      </c>
      <c r="C9" s="4">
        <v>303</v>
      </c>
      <c r="D9" s="4">
        <v>252</v>
      </c>
      <c r="E9" s="4">
        <v>226</v>
      </c>
    </row>
    <row r="10" spans="1:5" ht="30" x14ac:dyDescent="0.25">
      <c r="A10" s="2" t="s">
        <v>194</v>
      </c>
      <c r="B10" s="6">
        <v>59409</v>
      </c>
      <c r="C10" s="6">
        <v>50343</v>
      </c>
      <c r="D10" s="6">
        <v>53922</v>
      </c>
      <c r="E10" s="6">
        <v>50213</v>
      </c>
    </row>
    <row r="11" spans="1:5" x14ac:dyDescent="0.25">
      <c r="A11" s="3" t="s">
        <v>95</v>
      </c>
      <c r="B11" s="4" t="s">
        <v>5</v>
      </c>
      <c r="C11" s="4" t="s">
        <v>5</v>
      </c>
      <c r="D11" s="4" t="s">
        <v>5</v>
      </c>
      <c r="E11" s="4" t="s">
        <v>5</v>
      </c>
    </row>
    <row r="12" spans="1:5" x14ac:dyDescent="0.25">
      <c r="A12" s="2" t="s">
        <v>96</v>
      </c>
      <c r="B12" s="9">
        <v>0.43</v>
      </c>
      <c r="C12" s="9">
        <v>0.28999999999999998</v>
      </c>
      <c r="D12" s="9">
        <v>1.1399999999999999</v>
      </c>
      <c r="E12" s="9">
        <v>0.62</v>
      </c>
    </row>
    <row r="13" spans="1:5" x14ac:dyDescent="0.25">
      <c r="A13" s="2" t="s">
        <v>97</v>
      </c>
      <c r="B13" s="4" t="s">
        <v>5</v>
      </c>
      <c r="C13" s="4" t="s">
        <v>5</v>
      </c>
      <c r="D13" s="4" t="s">
        <v>5</v>
      </c>
      <c r="E13" s="9">
        <v>-0.01</v>
      </c>
    </row>
    <row r="14" spans="1:5" x14ac:dyDescent="0.25">
      <c r="A14" s="2" t="s">
        <v>94</v>
      </c>
      <c r="B14" s="9">
        <v>0.43</v>
      </c>
      <c r="C14" s="9">
        <v>0.28999999999999998</v>
      </c>
      <c r="D14" s="9">
        <v>1.1399999999999999</v>
      </c>
      <c r="E14" s="9">
        <v>0.61</v>
      </c>
    </row>
    <row r="15" spans="1:5" x14ac:dyDescent="0.25">
      <c r="A15" s="3" t="s">
        <v>98</v>
      </c>
      <c r="B15" s="4" t="s">
        <v>5</v>
      </c>
      <c r="C15" s="4" t="s">
        <v>5</v>
      </c>
      <c r="D15" s="4" t="s">
        <v>5</v>
      </c>
      <c r="E15" s="4" t="s">
        <v>5</v>
      </c>
    </row>
    <row r="16" spans="1:5" x14ac:dyDescent="0.25">
      <c r="A16" s="2" t="s">
        <v>96</v>
      </c>
      <c r="B16" s="9">
        <v>0.43</v>
      </c>
      <c r="C16" s="9">
        <v>0.28999999999999998</v>
      </c>
      <c r="D16" s="9">
        <v>1.1299999999999999</v>
      </c>
      <c r="E16" s="9">
        <v>0.61</v>
      </c>
    </row>
    <row r="17" spans="1:5" x14ac:dyDescent="0.25">
      <c r="A17" s="2" t="s">
        <v>97</v>
      </c>
      <c r="B17" s="4" t="s">
        <v>5</v>
      </c>
      <c r="C17" s="4" t="s">
        <v>5</v>
      </c>
      <c r="D17" s="4" t="s">
        <v>5</v>
      </c>
      <c r="E17" s="9">
        <v>-0.01</v>
      </c>
    </row>
    <row r="18" spans="1:5" x14ac:dyDescent="0.25">
      <c r="A18" s="2" t="s">
        <v>94</v>
      </c>
      <c r="B18" s="9">
        <v>0.43</v>
      </c>
      <c r="C18" s="9">
        <v>0.28999999999999998</v>
      </c>
      <c r="D18" s="9">
        <v>1.1299999999999999</v>
      </c>
      <c r="E18" s="9">
        <v>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ht="30" x14ac:dyDescent="0.25">
      <c r="A4" s="2" t="s">
        <v>76</v>
      </c>
      <c r="B4" s="8">
        <v>303001</v>
      </c>
      <c r="C4" s="8">
        <v>190574</v>
      </c>
      <c r="D4" s="8">
        <v>729784</v>
      </c>
      <c r="E4" s="8">
        <v>539230</v>
      </c>
    </row>
    <row r="5" spans="1:5" x14ac:dyDescent="0.25">
      <c r="A5" s="2" t="s">
        <v>77</v>
      </c>
      <c r="B5" s="6">
        <v>-8522</v>
      </c>
      <c r="C5" s="6">
        <v>-5872</v>
      </c>
      <c r="D5" s="6">
        <v>-20084</v>
      </c>
      <c r="E5" s="6">
        <v>-15821</v>
      </c>
    </row>
    <row r="6" spans="1:5" x14ac:dyDescent="0.25">
      <c r="A6" s="2" t="s">
        <v>78</v>
      </c>
      <c r="B6" s="6">
        <v>294479</v>
      </c>
      <c r="C6" s="6">
        <v>184702</v>
      </c>
      <c r="D6" s="6">
        <v>709700</v>
      </c>
      <c r="E6" s="6">
        <v>523409</v>
      </c>
    </row>
    <row r="7" spans="1:5" ht="60" x14ac:dyDescent="0.25">
      <c r="A7" s="2" t="s">
        <v>79</v>
      </c>
      <c r="B7" s="6">
        <v>168632</v>
      </c>
      <c r="C7" s="6">
        <v>103789</v>
      </c>
      <c r="D7" s="6">
        <v>408680</v>
      </c>
      <c r="E7" s="6">
        <v>298904</v>
      </c>
    </row>
    <row r="8" spans="1:5" x14ac:dyDescent="0.25">
      <c r="A8" s="2" t="s">
        <v>80</v>
      </c>
      <c r="B8" s="6">
        <v>14878</v>
      </c>
      <c r="C8" s="6">
        <v>8956</v>
      </c>
      <c r="D8" s="6">
        <v>36151</v>
      </c>
      <c r="E8" s="6">
        <v>27294</v>
      </c>
    </row>
    <row r="9" spans="1:5" x14ac:dyDescent="0.25">
      <c r="A9" s="2" t="s">
        <v>81</v>
      </c>
      <c r="B9" s="6">
        <v>14062</v>
      </c>
      <c r="C9" s="6">
        <v>9806</v>
      </c>
      <c r="D9" s="6">
        <v>34722</v>
      </c>
      <c r="E9" s="6">
        <v>28017</v>
      </c>
    </row>
    <row r="10" spans="1:5" x14ac:dyDescent="0.25">
      <c r="A10" s="2" t="s">
        <v>82</v>
      </c>
      <c r="B10" s="6">
        <v>3214</v>
      </c>
      <c r="C10" s="6">
        <v>2656</v>
      </c>
      <c r="D10" s="6">
        <v>8872</v>
      </c>
      <c r="E10" s="6">
        <v>7377</v>
      </c>
    </row>
    <row r="11" spans="1:5" x14ac:dyDescent="0.25">
      <c r="A11" s="2" t="s">
        <v>83</v>
      </c>
      <c r="B11" s="6">
        <v>31432</v>
      </c>
      <c r="C11" s="6">
        <v>22345</v>
      </c>
      <c r="D11" s="6">
        <v>79188</v>
      </c>
      <c r="E11" s="6">
        <v>59424</v>
      </c>
    </row>
    <row r="12" spans="1:5" x14ac:dyDescent="0.25">
      <c r="A12" s="2" t="s">
        <v>84</v>
      </c>
      <c r="B12" s="6">
        <v>10325</v>
      </c>
      <c r="C12" s="6">
        <v>4414</v>
      </c>
      <c r="D12" s="6">
        <v>21696</v>
      </c>
      <c r="E12" s="6">
        <v>12248</v>
      </c>
    </row>
    <row r="13" spans="1:5" x14ac:dyDescent="0.25">
      <c r="A13" s="2" t="s">
        <v>85</v>
      </c>
      <c r="B13" s="6">
        <v>14068</v>
      </c>
      <c r="C13" s="6">
        <v>9465</v>
      </c>
      <c r="D13" s="6">
        <v>33505</v>
      </c>
      <c r="E13" s="6">
        <v>27672</v>
      </c>
    </row>
    <row r="14" spans="1:5" x14ac:dyDescent="0.25">
      <c r="A14" s="2" t="s">
        <v>86</v>
      </c>
      <c r="B14" s="4" t="s">
        <v>5</v>
      </c>
      <c r="C14" s="4" t="s">
        <v>5</v>
      </c>
      <c r="D14" s="4" t="s">
        <v>5</v>
      </c>
      <c r="E14" s="6">
        <v>9350</v>
      </c>
    </row>
    <row r="15" spans="1:5" x14ac:dyDescent="0.25">
      <c r="A15" s="2" t="s">
        <v>87</v>
      </c>
      <c r="B15" s="6">
        <v>-1527</v>
      </c>
      <c r="C15" s="4" t="s">
        <v>5</v>
      </c>
      <c r="D15" s="6">
        <v>-15262</v>
      </c>
      <c r="E15" s="4" t="s">
        <v>5</v>
      </c>
    </row>
    <row r="16" spans="1:5" x14ac:dyDescent="0.25">
      <c r="A16" s="2" t="s">
        <v>88</v>
      </c>
      <c r="B16" s="6">
        <v>6239</v>
      </c>
      <c r="C16" s="4">
        <v>984</v>
      </c>
      <c r="D16" s="6">
        <v>10834</v>
      </c>
      <c r="E16" s="6">
        <v>3813</v>
      </c>
    </row>
    <row r="17" spans="1:5" x14ac:dyDescent="0.25">
      <c r="A17" s="2" t="s">
        <v>89</v>
      </c>
      <c r="B17" s="6">
        <v>261323</v>
      </c>
      <c r="C17" s="6">
        <v>162415</v>
      </c>
      <c r="D17" s="6">
        <v>618386</v>
      </c>
      <c r="E17" s="6">
        <v>474099</v>
      </c>
    </row>
    <row r="18" spans="1:5" ht="30" x14ac:dyDescent="0.25">
      <c r="A18" s="2" t="s">
        <v>90</v>
      </c>
      <c r="B18" s="6">
        <v>33156</v>
      </c>
      <c r="C18" s="6">
        <v>22287</v>
      </c>
      <c r="D18" s="6">
        <v>91314</v>
      </c>
      <c r="E18" s="6">
        <v>49310</v>
      </c>
    </row>
    <row r="19" spans="1:5" x14ac:dyDescent="0.25">
      <c r="A19" s="2" t="s">
        <v>91</v>
      </c>
      <c r="B19" s="6">
        <v>7703</v>
      </c>
      <c r="C19" s="6">
        <v>7741</v>
      </c>
      <c r="D19" s="6">
        <v>30383</v>
      </c>
      <c r="E19" s="6">
        <v>18439</v>
      </c>
    </row>
    <row r="20" spans="1:5" ht="30" x14ac:dyDescent="0.25">
      <c r="A20" s="2" t="s">
        <v>92</v>
      </c>
      <c r="B20" s="6">
        <v>25453</v>
      </c>
      <c r="C20" s="6">
        <v>14546</v>
      </c>
      <c r="D20" s="6">
        <v>60931</v>
      </c>
      <c r="E20" s="6">
        <v>30871</v>
      </c>
    </row>
    <row r="21" spans="1:5" ht="30" x14ac:dyDescent="0.25">
      <c r="A21" s="2" t="s">
        <v>93</v>
      </c>
      <c r="B21" s="4">
        <v>-51</v>
      </c>
      <c r="C21" s="4">
        <v>-182</v>
      </c>
      <c r="D21" s="4">
        <v>-20</v>
      </c>
      <c r="E21" s="4">
        <v>-572</v>
      </c>
    </row>
    <row r="22" spans="1:5" x14ac:dyDescent="0.25">
      <c r="A22" s="2" t="s">
        <v>94</v>
      </c>
      <c r="B22" s="8">
        <v>25402</v>
      </c>
      <c r="C22" s="8">
        <v>14364</v>
      </c>
      <c r="D22" s="8">
        <v>60911</v>
      </c>
      <c r="E22" s="8">
        <v>30299</v>
      </c>
    </row>
    <row r="23" spans="1:5" x14ac:dyDescent="0.25">
      <c r="A23" s="3" t="s">
        <v>95</v>
      </c>
      <c r="B23" s="4" t="s">
        <v>5</v>
      </c>
      <c r="C23" s="4" t="s">
        <v>5</v>
      </c>
      <c r="D23" s="4" t="s">
        <v>5</v>
      </c>
      <c r="E23" s="4" t="s">
        <v>5</v>
      </c>
    </row>
    <row r="24" spans="1:5" x14ac:dyDescent="0.25">
      <c r="A24" s="2" t="s">
        <v>96</v>
      </c>
      <c r="B24" s="9">
        <v>0.43</v>
      </c>
      <c r="C24" s="9">
        <v>0.28999999999999998</v>
      </c>
      <c r="D24" s="9">
        <v>1.1399999999999999</v>
      </c>
      <c r="E24" s="9">
        <v>0.62</v>
      </c>
    </row>
    <row r="25" spans="1:5" x14ac:dyDescent="0.25">
      <c r="A25" s="2" t="s">
        <v>97</v>
      </c>
      <c r="B25" s="4" t="s">
        <v>5</v>
      </c>
      <c r="C25" s="4" t="s">
        <v>5</v>
      </c>
      <c r="D25" s="4" t="s">
        <v>5</v>
      </c>
      <c r="E25" s="9">
        <v>-0.01</v>
      </c>
    </row>
    <row r="26" spans="1:5" x14ac:dyDescent="0.25">
      <c r="A26" s="2" t="s">
        <v>94</v>
      </c>
      <c r="B26" s="9">
        <v>0.43</v>
      </c>
      <c r="C26" s="9">
        <v>0.28999999999999998</v>
      </c>
      <c r="D26" s="9">
        <v>1.1399999999999999</v>
      </c>
      <c r="E26" s="9">
        <v>0.61</v>
      </c>
    </row>
    <row r="27" spans="1:5" x14ac:dyDescent="0.25">
      <c r="A27" s="3" t="s">
        <v>98</v>
      </c>
      <c r="B27" s="4" t="s">
        <v>5</v>
      </c>
      <c r="C27" s="4" t="s">
        <v>5</v>
      </c>
      <c r="D27" s="4" t="s">
        <v>5</v>
      </c>
      <c r="E27" s="4" t="s">
        <v>5</v>
      </c>
    </row>
    <row r="28" spans="1:5" x14ac:dyDescent="0.25">
      <c r="A28" s="2" t="s">
        <v>96</v>
      </c>
      <c r="B28" s="9">
        <v>0.43</v>
      </c>
      <c r="C28" s="9">
        <v>0.28999999999999998</v>
      </c>
      <c r="D28" s="9">
        <v>1.1299999999999999</v>
      </c>
      <c r="E28" s="9">
        <v>0.61</v>
      </c>
    </row>
    <row r="29" spans="1:5" x14ac:dyDescent="0.25">
      <c r="A29" s="2" t="s">
        <v>97</v>
      </c>
      <c r="B29" s="4" t="s">
        <v>5</v>
      </c>
      <c r="C29" s="4" t="s">
        <v>5</v>
      </c>
      <c r="D29" s="4" t="s">
        <v>5</v>
      </c>
      <c r="E29" s="9">
        <v>-0.01</v>
      </c>
    </row>
    <row r="30" spans="1:5" x14ac:dyDescent="0.25">
      <c r="A30" s="2" t="s">
        <v>94</v>
      </c>
      <c r="B30" s="9">
        <v>0.43</v>
      </c>
      <c r="C30" s="9">
        <v>0.28999999999999998</v>
      </c>
      <c r="D30" s="9">
        <v>1.1299999999999999</v>
      </c>
      <c r="E30" s="9">
        <v>0.6</v>
      </c>
    </row>
    <row r="31" spans="1:5" x14ac:dyDescent="0.25">
      <c r="A31" s="3" t="s">
        <v>99</v>
      </c>
      <c r="B31" s="4" t="s">
        <v>5</v>
      </c>
      <c r="C31" s="4" t="s">
        <v>5</v>
      </c>
      <c r="D31" s="4" t="s">
        <v>5</v>
      </c>
      <c r="E31" s="4" t="s">
        <v>5</v>
      </c>
    </row>
    <row r="32" spans="1:5" x14ac:dyDescent="0.25">
      <c r="A32" s="2" t="s">
        <v>100</v>
      </c>
      <c r="B32" s="6">
        <v>59175</v>
      </c>
      <c r="C32" s="6">
        <v>50040</v>
      </c>
      <c r="D32" s="6">
        <v>53670</v>
      </c>
      <c r="E32" s="6">
        <v>49987</v>
      </c>
    </row>
    <row r="33" spans="1:5" x14ac:dyDescent="0.25">
      <c r="A33" s="2" t="s">
        <v>101</v>
      </c>
      <c r="B33" s="6">
        <v>59409</v>
      </c>
      <c r="C33" s="6">
        <v>50343</v>
      </c>
      <c r="D33" s="6">
        <v>53922</v>
      </c>
      <c r="E33" s="6">
        <v>502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5</v>
      </c>
      <c r="B1" s="7" t="s">
        <v>73</v>
      </c>
      <c r="C1" s="7"/>
      <c r="D1" s="7" t="s">
        <v>1</v>
      </c>
      <c r="E1" s="7"/>
    </row>
    <row r="2" spans="1:5" x14ac:dyDescent="0.25">
      <c r="A2" s="1" t="s">
        <v>656</v>
      </c>
      <c r="B2" s="1" t="s">
        <v>2</v>
      </c>
      <c r="C2" s="1" t="s">
        <v>74</v>
      </c>
      <c r="D2" s="1" t="s">
        <v>2</v>
      </c>
      <c r="E2" s="1" t="s">
        <v>74</v>
      </c>
    </row>
    <row r="3" spans="1:5" x14ac:dyDescent="0.25">
      <c r="A3" s="3" t="s">
        <v>175</v>
      </c>
      <c r="B3" s="4" t="s">
        <v>5</v>
      </c>
      <c r="C3" s="4" t="s">
        <v>5</v>
      </c>
      <c r="D3" s="4" t="s">
        <v>5</v>
      </c>
      <c r="E3" s="4" t="s">
        <v>5</v>
      </c>
    </row>
    <row r="4" spans="1:5" ht="45" x14ac:dyDescent="0.25">
      <c r="A4" s="2" t="s">
        <v>657</v>
      </c>
      <c r="B4" s="4">
        <v>0.5</v>
      </c>
      <c r="C4" s="4">
        <v>0.4</v>
      </c>
      <c r="D4" s="4">
        <v>0.7</v>
      </c>
      <c r="E4" s="4">
        <v>0.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x14ac:dyDescent="0.25"/>
  <cols>
    <col min="1" max="1" width="36.5703125" bestFit="1" customWidth="1"/>
    <col min="2" max="5" width="12.28515625" bestFit="1" customWidth="1"/>
    <col min="6" max="9" width="31.28515625" bestFit="1" customWidth="1"/>
    <col min="10" max="12" width="36.5703125" bestFit="1" customWidth="1"/>
    <col min="13" max="13" width="22.5703125" bestFit="1" customWidth="1"/>
    <col min="14" max="14" width="36.5703125" bestFit="1" customWidth="1"/>
    <col min="15" max="15" width="36.140625" bestFit="1" customWidth="1"/>
    <col min="16" max="16" width="26.42578125" bestFit="1" customWidth="1"/>
    <col min="17" max="17" width="20.85546875" bestFit="1" customWidth="1"/>
    <col min="18" max="18" width="23.7109375" bestFit="1" customWidth="1"/>
    <col min="19" max="19" width="36.5703125" bestFit="1" customWidth="1"/>
    <col min="20" max="20" width="30" bestFit="1" customWidth="1"/>
    <col min="21" max="21" width="26.5703125" bestFit="1" customWidth="1"/>
    <col min="22" max="23" width="19.7109375" bestFit="1" customWidth="1"/>
    <col min="24" max="24" width="36.5703125" bestFit="1" customWidth="1"/>
    <col min="25" max="26" width="28.85546875" bestFit="1" customWidth="1"/>
    <col min="27" max="27" width="36.5703125" bestFit="1" customWidth="1"/>
    <col min="28" max="28" width="34.7109375" bestFit="1" customWidth="1"/>
  </cols>
  <sheetData>
    <row r="1" spans="1:28" ht="15" customHeight="1" x14ac:dyDescent="0.25">
      <c r="A1" s="7" t="s">
        <v>658</v>
      </c>
      <c r="B1" s="7" t="s">
        <v>73</v>
      </c>
      <c r="C1" s="7"/>
      <c r="D1" s="7" t="s">
        <v>1</v>
      </c>
      <c r="E1" s="7"/>
      <c r="F1" s="7" t="s">
        <v>73</v>
      </c>
      <c r="G1" s="7"/>
      <c r="H1" s="7" t="s">
        <v>1</v>
      </c>
      <c r="I1" s="7"/>
      <c r="J1" s="1" t="s">
        <v>659</v>
      </c>
      <c r="K1" s="1"/>
      <c r="L1" s="1"/>
      <c r="M1" s="1" t="s">
        <v>659</v>
      </c>
      <c r="N1" s="1"/>
      <c r="O1" s="7" t="s">
        <v>1</v>
      </c>
      <c r="P1" s="7"/>
      <c r="Q1" s="7"/>
      <c r="R1" s="7"/>
      <c r="S1" s="1" t="s">
        <v>659</v>
      </c>
      <c r="T1" s="7" t="s">
        <v>1</v>
      </c>
      <c r="U1" s="7"/>
      <c r="V1" s="1" t="s">
        <v>659</v>
      </c>
      <c r="W1" s="1"/>
      <c r="X1" s="1"/>
      <c r="Y1" s="1" t="s">
        <v>659</v>
      </c>
      <c r="Z1" s="1"/>
      <c r="AA1" s="7" t="s">
        <v>659</v>
      </c>
      <c r="AB1" s="7"/>
    </row>
    <row r="2" spans="1:28" x14ac:dyDescent="0.25">
      <c r="A2" s="7"/>
      <c r="B2" s="7" t="s">
        <v>2</v>
      </c>
      <c r="C2" s="7" t="s">
        <v>74</v>
      </c>
      <c r="D2" s="7" t="s">
        <v>2</v>
      </c>
      <c r="E2" s="7" t="s">
        <v>74</v>
      </c>
      <c r="F2" s="1" t="s">
        <v>2</v>
      </c>
      <c r="G2" s="1" t="s">
        <v>74</v>
      </c>
      <c r="H2" s="1" t="s">
        <v>2</v>
      </c>
      <c r="I2" s="1" t="s">
        <v>74</v>
      </c>
      <c r="J2" s="1" t="s">
        <v>661</v>
      </c>
      <c r="K2" s="1" t="s">
        <v>2</v>
      </c>
      <c r="L2" s="1" t="s">
        <v>661</v>
      </c>
      <c r="M2" s="1" t="s">
        <v>663</v>
      </c>
      <c r="N2" s="1" t="s">
        <v>663</v>
      </c>
      <c r="O2" s="1" t="s">
        <v>2</v>
      </c>
      <c r="P2" s="1" t="s">
        <v>2</v>
      </c>
      <c r="Q2" s="1" t="s">
        <v>2</v>
      </c>
      <c r="R2" s="1" t="s">
        <v>2</v>
      </c>
      <c r="S2" s="80">
        <v>41395</v>
      </c>
      <c r="T2" s="1" t="s">
        <v>2</v>
      </c>
      <c r="U2" s="1" t="s">
        <v>2</v>
      </c>
      <c r="V2" s="1" t="s">
        <v>671</v>
      </c>
      <c r="W2" s="1" t="s">
        <v>2</v>
      </c>
      <c r="X2" s="1" t="s">
        <v>671</v>
      </c>
      <c r="Y2" s="1" t="s">
        <v>661</v>
      </c>
      <c r="Z2" s="1" t="s">
        <v>661</v>
      </c>
      <c r="AA2" s="1" t="s">
        <v>661</v>
      </c>
      <c r="AB2" s="1" t="s">
        <v>661</v>
      </c>
    </row>
    <row r="3" spans="1:28" ht="30" x14ac:dyDescent="0.25">
      <c r="A3" s="7"/>
      <c r="B3" s="7"/>
      <c r="C3" s="7"/>
      <c r="D3" s="7"/>
      <c r="E3" s="7"/>
      <c r="F3" s="1" t="s">
        <v>660</v>
      </c>
      <c r="G3" s="1" t="s">
        <v>660</v>
      </c>
      <c r="H3" s="1" t="s">
        <v>660</v>
      </c>
      <c r="I3" s="1" t="s">
        <v>660</v>
      </c>
      <c r="J3" s="1" t="s">
        <v>662</v>
      </c>
      <c r="K3" s="1" t="s">
        <v>662</v>
      </c>
      <c r="L3" s="1" t="s">
        <v>662</v>
      </c>
      <c r="M3" s="1" t="s">
        <v>664</v>
      </c>
      <c r="N3" s="1" t="s">
        <v>664</v>
      </c>
      <c r="O3" s="1" t="s">
        <v>665</v>
      </c>
      <c r="P3" s="1" t="s">
        <v>666</v>
      </c>
      <c r="Q3" s="1" t="s">
        <v>667</v>
      </c>
      <c r="R3" s="1" t="s">
        <v>668</v>
      </c>
      <c r="S3" s="1" t="s">
        <v>668</v>
      </c>
      <c r="T3" s="1" t="s">
        <v>669</v>
      </c>
      <c r="U3" s="1" t="s">
        <v>670</v>
      </c>
      <c r="V3" s="1" t="s">
        <v>672</v>
      </c>
      <c r="W3" s="1" t="s">
        <v>672</v>
      </c>
      <c r="X3" s="1" t="s">
        <v>672</v>
      </c>
      <c r="Y3" s="1" t="s">
        <v>673</v>
      </c>
      <c r="Z3" s="1" t="s">
        <v>673</v>
      </c>
      <c r="AA3" s="1" t="s">
        <v>673</v>
      </c>
      <c r="AB3" s="1" t="s">
        <v>673</v>
      </c>
    </row>
    <row r="4" spans="1:28" ht="30" x14ac:dyDescent="0.25">
      <c r="A4" s="7"/>
      <c r="B4" s="7"/>
      <c r="C4" s="7"/>
      <c r="D4" s="7"/>
      <c r="E4" s="7"/>
      <c r="F4" s="1"/>
      <c r="G4" s="1"/>
      <c r="H4" s="1"/>
      <c r="I4" s="1"/>
      <c r="J4" s="1"/>
      <c r="K4" s="1"/>
      <c r="L4" s="1"/>
      <c r="M4" s="1"/>
      <c r="N4" s="1" t="s">
        <v>651</v>
      </c>
      <c r="O4" s="1"/>
      <c r="P4" s="1"/>
      <c r="Q4" s="1"/>
      <c r="R4" s="1"/>
      <c r="S4" s="1" t="s">
        <v>651</v>
      </c>
      <c r="T4" s="1"/>
      <c r="U4" s="1"/>
      <c r="V4" s="1"/>
      <c r="W4" s="1"/>
      <c r="X4" s="1" t="s">
        <v>651</v>
      </c>
      <c r="Y4" s="1" t="s">
        <v>646</v>
      </c>
      <c r="Z4" s="1" t="s">
        <v>647</v>
      </c>
      <c r="AA4" s="1" t="s">
        <v>662</v>
      </c>
      <c r="AB4" s="1" t="s">
        <v>674</v>
      </c>
    </row>
    <row r="5" spans="1:28" x14ac:dyDescent="0.25">
      <c r="A5" s="7"/>
      <c r="B5" s="7"/>
      <c r="C5" s="7"/>
      <c r="D5" s="7"/>
      <c r="E5" s="7"/>
      <c r="F5" s="1"/>
      <c r="G5" s="1"/>
      <c r="H5" s="1"/>
      <c r="I5" s="1"/>
      <c r="J5" s="1"/>
      <c r="K5" s="1"/>
      <c r="L5" s="1"/>
      <c r="M5" s="1"/>
      <c r="N5" s="1" t="s">
        <v>647</v>
      </c>
      <c r="O5" s="1"/>
      <c r="P5" s="1"/>
      <c r="Q5" s="1"/>
      <c r="R5" s="1"/>
      <c r="S5" s="1" t="s">
        <v>646</v>
      </c>
      <c r="T5" s="1"/>
      <c r="U5" s="1"/>
      <c r="V5" s="1"/>
      <c r="W5" s="1"/>
      <c r="X5" s="1" t="s">
        <v>647</v>
      </c>
      <c r="Y5" s="1" t="s">
        <v>647</v>
      </c>
      <c r="Z5" s="1"/>
      <c r="AA5" s="1"/>
      <c r="AB5" s="1"/>
    </row>
    <row r="6" spans="1:28" x14ac:dyDescent="0.25">
      <c r="A6" s="3" t="s">
        <v>6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676</v>
      </c>
      <c r="B7" s="4" t="s">
        <v>5</v>
      </c>
      <c r="C7" s="4" t="s">
        <v>5</v>
      </c>
      <c r="D7" s="4" t="s">
        <v>5</v>
      </c>
      <c r="E7" s="4" t="s">
        <v>5</v>
      </c>
      <c r="F7" s="4" t="s">
        <v>5</v>
      </c>
      <c r="G7" s="4" t="s">
        <v>5</v>
      </c>
      <c r="H7" s="4" t="s">
        <v>5</v>
      </c>
      <c r="I7" s="4" t="s">
        <v>5</v>
      </c>
      <c r="J7" s="4" t="s">
        <v>5</v>
      </c>
      <c r="K7" s="4" t="s">
        <v>5</v>
      </c>
      <c r="L7" s="4" t="s">
        <v>5</v>
      </c>
      <c r="M7" s="8">
        <v>10500000</v>
      </c>
      <c r="N7" s="4" t="s">
        <v>5</v>
      </c>
      <c r="O7" s="4" t="s">
        <v>5</v>
      </c>
      <c r="P7" s="4" t="s">
        <v>5</v>
      </c>
      <c r="Q7" s="4" t="s">
        <v>5</v>
      </c>
      <c r="R7" s="4" t="s">
        <v>5</v>
      </c>
      <c r="S7" s="4" t="s">
        <v>5</v>
      </c>
      <c r="T7" s="4" t="s">
        <v>5</v>
      </c>
      <c r="U7" s="4" t="s">
        <v>5</v>
      </c>
      <c r="V7" s="8">
        <v>37400000</v>
      </c>
      <c r="W7" s="4" t="s">
        <v>5</v>
      </c>
      <c r="X7" s="4" t="s">
        <v>5</v>
      </c>
      <c r="Y7" s="4" t="s">
        <v>5</v>
      </c>
      <c r="Z7" s="4" t="s">
        <v>5</v>
      </c>
      <c r="AA7" s="4" t="s">
        <v>5</v>
      </c>
      <c r="AB7" s="4" t="s">
        <v>5</v>
      </c>
    </row>
    <row r="8" spans="1:28" ht="30" x14ac:dyDescent="0.25">
      <c r="A8" s="2" t="s">
        <v>677</v>
      </c>
      <c r="B8" s="4" t="s">
        <v>5</v>
      </c>
      <c r="C8" s="4" t="s">
        <v>5</v>
      </c>
      <c r="D8" s="4" t="s">
        <v>5</v>
      </c>
      <c r="E8" s="4" t="s">
        <v>5</v>
      </c>
      <c r="F8" s="4" t="s">
        <v>5</v>
      </c>
      <c r="G8" s="4" t="s">
        <v>5</v>
      </c>
      <c r="H8" s="4" t="s">
        <v>5</v>
      </c>
      <c r="I8" s="4" t="s">
        <v>5</v>
      </c>
      <c r="J8" s="4" t="s">
        <v>5</v>
      </c>
      <c r="K8" s="4" t="s">
        <v>5</v>
      </c>
      <c r="L8" s="4" t="s">
        <v>5</v>
      </c>
      <c r="M8" s="4" t="s">
        <v>5</v>
      </c>
      <c r="N8" s="4">
        <v>68</v>
      </c>
      <c r="O8" s="4" t="s">
        <v>5</v>
      </c>
      <c r="P8" s="4" t="s">
        <v>5</v>
      </c>
      <c r="Q8" s="4" t="s">
        <v>5</v>
      </c>
      <c r="R8" s="4" t="s">
        <v>5</v>
      </c>
      <c r="S8" s="4" t="s">
        <v>5</v>
      </c>
      <c r="T8" s="4" t="s">
        <v>5</v>
      </c>
      <c r="U8" s="4" t="s">
        <v>5</v>
      </c>
      <c r="V8" s="4" t="s">
        <v>5</v>
      </c>
      <c r="W8" s="4" t="s">
        <v>5</v>
      </c>
      <c r="X8" s="4">
        <v>85</v>
      </c>
      <c r="Y8" s="4" t="s">
        <v>5</v>
      </c>
      <c r="Z8" s="6">
        <v>1200</v>
      </c>
      <c r="AA8" s="4" t="s">
        <v>5</v>
      </c>
      <c r="AB8" s="4" t="s">
        <v>5</v>
      </c>
    </row>
    <row r="9" spans="1:28" x14ac:dyDescent="0.25">
      <c r="A9" s="2" t="s">
        <v>67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6000000</v>
      </c>
      <c r="W9" s="6">
        <v>6000000</v>
      </c>
      <c r="X9" s="4" t="s">
        <v>5</v>
      </c>
      <c r="Y9" s="4" t="s">
        <v>5</v>
      </c>
      <c r="Z9" s="4" t="s">
        <v>5</v>
      </c>
      <c r="AA9" s="4" t="s">
        <v>5</v>
      </c>
      <c r="AB9" s="4" t="s">
        <v>5</v>
      </c>
    </row>
    <row r="10" spans="1:28" x14ac:dyDescent="0.25">
      <c r="A10" s="2" t="s">
        <v>679</v>
      </c>
      <c r="B10" s="4" t="s">
        <v>5</v>
      </c>
      <c r="C10" s="4" t="s">
        <v>5</v>
      </c>
      <c r="D10" s="4" t="s">
        <v>5</v>
      </c>
      <c r="E10" s="4" t="s">
        <v>5</v>
      </c>
      <c r="F10" s="4" t="s">
        <v>5</v>
      </c>
      <c r="G10" s="4" t="s">
        <v>5</v>
      </c>
      <c r="H10" s="4" t="s">
        <v>5</v>
      </c>
      <c r="I10" s="4" t="s">
        <v>5</v>
      </c>
      <c r="J10" s="4" t="s">
        <v>5</v>
      </c>
      <c r="K10" s="4" t="s">
        <v>5</v>
      </c>
      <c r="L10" s="4" t="s">
        <v>5</v>
      </c>
      <c r="M10" s="4" t="s">
        <v>5</v>
      </c>
      <c r="N10" s="4" t="s">
        <v>5</v>
      </c>
      <c r="O10" s="5">
        <v>41609</v>
      </c>
      <c r="P10" s="5">
        <v>41548</v>
      </c>
      <c r="Q10" s="5">
        <v>41487</v>
      </c>
      <c r="R10" s="5">
        <v>41395</v>
      </c>
      <c r="S10" s="4" t="s">
        <v>5</v>
      </c>
      <c r="T10" s="5">
        <v>41305</v>
      </c>
      <c r="U10" s="5">
        <v>41275</v>
      </c>
      <c r="V10" s="4" t="s">
        <v>5</v>
      </c>
      <c r="W10" s="4" t="s">
        <v>5</v>
      </c>
      <c r="X10" s="4" t="s">
        <v>5</v>
      </c>
      <c r="Y10" s="5">
        <v>41821</v>
      </c>
      <c r="Z10" s="4" t="s">
        <v>5</v>
      </c>
      <c r="AA10" s="4" t="s">
        <v>5</v>
      </c>
      <c r="AB10" s="4" t="s">
        <v>5</v>
      </c>
    </row>
    <row r="11" spans="1:28" ht="30" x14ac:dyDescent="0.25">
      <c r="A11" s="2" t="s">
        <v>6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661700000</v>
      </c>
      <c r="Z11" s="4" t="s">
        <v>5</v>
      </c>
      <c r="AA11" s="4" t="s">
        <v>5</v>
      </c>
      <c r="AB11" s="4" t="s">
        <v>5</v>
      </c>
    </row>
    <row r="12" spans="1:28" ht="30" x14ac:dyDescent="0.25">
      <c r="A12" s="2" t="s">
        <v>6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2000000</v>
      </c>
      <c r="AA12" s="4" t="s">
        <v>5</v>
      </c>
      <c r="AB12" s="4" t="s">
        <v>5</v>
      </c>
    </row>
    <row r="13" spans="1:28" ht="30" x14ac:dyDescent="0.25">
      <c r="A13" s="2" t="s">
        <v>682</v>
      </c>
      <c r="B13" s="6">
        <v>1527000</v>
      </c>
      <c r="C13" s="4" t="s">
        <v>5</v>
      </c>
      <c r="D13" s="6">
        <v>15262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5300000</v>
      </c>
    </row>
    <row r="14" spans="1:28" x14ac:dyDescent="0.25">
      <c r="A14" s="2" t="s">
        <v>6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300000000</v>
      </c>
      <c r="AB14" s="4" t="s">
        <v>5</v>
      </c>
    </row>
    <row r="15" spans="1:28" x14ac:dyDescent="0.25">
      <c r="A15" s="2" t="s">
        <v>684</v>
      </c>
      <c r="B15" s="4" t="s">
        <v>5</v>
      </c>
      <c r="C15" s="4" t="s">
        <v>5</v>
      </c>
      <c r="D15" s="6">
        <v>374431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374300000</v>
      </c>
      <c r="Z15" s="4" t="s">
        <v>5</v>
      </c>
      <c r="AA15" s="4" t="s">
        <v>5</v>
      </c>
      <c r="AB15" s="4" t="s">
        <v>5</v>
      </c>
    </row>
    <row r="16" spans="1:28" x14ac:dyDescent="0.25">
      <c r="A16" s="2" t="s">
        <v>685</v>
      </c>
      <c r="B16" s="4" t="s">
        <v>5</v>
      </c>
      <c r="C16" s="4" t="s">
        <v>5</v>
      </c>
      <c r="D16" s="4" t="s">
        <v>5</v>
      </c>
      <c r="E16" s="4" t="s">
        <v>5</v>
      </c>
      <c r="F16" s="4" t="s">
        <v>5</v>
      </c>
      <c r="G16" s="4" t="s">
        <v>5</v>
      </c>
      <c r="H16" s="4" t="s">
        <v>5</v>
      </c>
      <c r="I16" s="4" t="s">
        <v>5</v>
      </c>
      <c r="J16" s="5">
        <v>44743</v>
      </c>
      <c r="K16" s="4" t="s">
        <v>5</v>
      </c>
      <c r="L16" s="4" t="s">
        <v>5</v>
      </c>
      <c r="M16" s="4" t="s">
        <v>5</v>
      </c>
      <c r="N16" s="4" t="s">
        <v>5</v>
      </c>
      <c r="O16" s="4" t="s">
        <v>5</v>
      </c>
      <c r="P16" s="4" t="s">
        <v>5</v>
      </c>
      <c r="Q16" s="4" t="s">
        <v>5</v>
      </c>
      <c r="R16" s="4" t="s">
        <v>5</v>
      </c>
      <c r="S16" s="4" t="s">
        <v>5</v>
      </c>
      <c r="T16" s="4" t="s">
        <v>5</v>
      </c>
      <c r="U16" s="4" t="s">
        <v>5</v>
      </c>
      <c r="V16" s="4" t="s">
        <v>5</v>
      </c>
      <c r="W16" s="4" t="s">
        <v>5</v>
      </c>
      <c r="X16" s="4" t="s">
        <v>5</v>
      </c>
      <c r="Y16" s="5">
        <v>44743</v>
      </c>
      <c r="Z16" s="4" t="s">
        <v>5</v>
      </c>
      <c r="AA16" s="4" t="s">
        <v>5</v>
      </c>
      <c r="AB16" s="4" t="s">
        <v>5</v>
      </c>
    </row>
    <row r="17" spans="1:28" x14ac:dyDescent="0.25">
      <c r="A17" s="2" t="s">
        <v>684</v>
      </c>
      <c r="B17" s="4" t="s">
        <v>5</v>
      </c>
      <c r="C17" s="4" t="s">
        <v>5</v>
      </c>
      <c r="D17" s="4" t="s">
        <v>5</v>
      </c>
      <c r="E17" s="4" t="s">
        <v>5</v>
      </c>
      <c r="F17" s="4" t="s">
        <v>5</v>
      </c>
      <c r="G17" s="4" t="s">
        <v>5</v>
      </c>
      <c r="H17" s="4" t="s">
        <v>5</v>
      </c>
      <c r="I17" s="4" t="s">
        <v>5</v>
      </c>
      <c r="J17" s="4" t="s">
        <v>5</v>
      </c>
      <c r="K17" s="79">
        <v>5.1299999999999998E-2</v>
      </c>
      <c r="L17" s="79">
        <v>5.1299999999999998E-2</v>
      </c>
      <c r="M17" s="4" t="s">
        <v>5</v>
      </c>
      <c r="N17" s="4" t="s">
        <v>5</v>
      </c>
      <c r="O17" s="4" t="s">
        <v>5</v>
      </c>
      <c r="P17" s="4" t="s">
        <v>5</v>
      </c>
      <c r="Q17" s="4" t="s">
        <v>5</v>
      </c>
      <c r="R17" s="4" t="s">
        <v>5</v>
      </c>
      <c r="S17" s="4" t="s">
        <v>5</v>
      </c>
      <c r="T17" s="4" t="s">
        <v>5</v>
      </c>
      <c r="U17" s="4" t="s">
        <v>5</v>
      </c>
      <c r="V17" s="4" t="s">
        <v>5</v>
      </c>
      <c r="W17" s="4" t="s">
        <v>5</v>
      </c>
      <c r="X17" s="4" t="s">
        <v>5</v>
      </c>
      <c r="Y17" s="4" t="s">
        <v>5</v>
      </c>
      <c r="Z17" s="79">
        <v>5.1299999999999998E-2</v>
      </c>
      <c r="AA17" s="4" t="s">
        <v>5</v>
      </c>
      <c r="AB17" s="4" t="s">
        <v>5</v>
      </c>
    </row>
    <row r="18" spans="1:28" x14ac:dyDescent="0.25">
      <c r="A18" s="2" t="s">
        <v>68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2</v>
      </c>
      <c r="T18" s="4" t="s">
        <v>5</v>
      </c>
      <c r="U18" s="4" t="s">
        <v>5</v>
      </c>
      <c r="V18" s="4" t="s">
        <v>5</v>
      </c>
      <c r="W18" s="4" t="s">
        <v>5</v>
      </c>
      <c r="X18" s="4" t="s">
        <v>5</v>
      </c>
      <c r="Y18" s="4">
        <v>23</v>
      </c>
      <c r="Z18" s="4" t="s">
        <v>5</v>
      </c>
      <c r="AA18" s="4" t="s">
        <v>5</v>
      </c>
      <c r="AB18" s="4" t="s">
        <v>5</v>
      </c>
    </row>
    <row r="19" spans="1:28" ht="30" x14ac:dyDescent="0.25">
      <c r="A19" s="2" t="s">
        <v>687</v>
      </c>
      <c r="B19" s="6">
        <v>6300000</v>
      </c>
      <c r="C19" s="4" t="s">
        <v>5</v>
      </c>
      <c r="D19" s="6">
        <v>6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78</v>
      </c>
      <c r="B20" s="6">
        <v>296479000</v>
      </c>
      <c r="C20" s="6">
        <v>261409000</v>
      </c>
      <c r="D20" s="6">
        <v>860151000</v>
      </c>
      <c r="E20" s="6">
        <v>764605000</v>
      </c>
      <c r="F20" s="6">
        <v>117100000</v>
      </c>
      <c r="G20" s="6">
        <v>24300000</v>
      </c>
      <c r="H20" s="6">
        <v>184700000</v>
      </c>
      <c r="I20" s="6">
        <v>525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688</v>
      </c>
      <c r="B21" s="8">
        <v>33406000</v>
      </c>
      <c r="C21" s="8">
        <v>12044000</v>
      </c>
      <c r="D21" s="8">
        <v>64607000</v>
      </c>
      <c r="E21" s="8">
        <v>19707000</v>
      </c>
      <c r="F21" s="8">
        <v>12200000</v>
      </c>
      <c r="G21" s="8">
        <v>900000</v>
      </c>
      <c r="H21" s="8">
        <v>16900000</v>
      </c>
      <c r="I21" s="8">
        <v>-140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sheetData>
  <mergeCells count="12">
    <mergeCell ref="T1:U1"/>
    <mergeCell ref="AA1:AB1"/>
    <mergeCell ref="B2:B5"/>
    <mergeCell ref="C2:C5"/>
    <mergeCell ref="D2:D5"/>
    <mergeCell ref="E2:E5"/>
    <mergeCell ref="A1:A5"/>
    <mergeCell ref="B1:C1"/>
    <mergeCell ref="D1:E1"/>
    <mergeCell ref="F1:G1"/>
    <mergeCell ref="H1:I1"/>
    <mergeCell ref="O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8" width="26.42578125" bestFit="1" customWidth="1"/>
    <col min="9" max="10" width="28.85546875" bestFit="1" customWidth="1"/>
  </cols>
  <sheetData>
    <row r="1" spans="1:10" ht="60" x14ac:dyDescent="0.25">
      <c r="A1" s="1" t="s">
        <v>689</v>
      </c>
      <c r="B1" s="7" t="s">
        <v>2</v>
      </c>
      <c r="C1" s="7" t="s">
        <v>28</v>
      </c>
      <c r="D1" s="1" t="s">
        <v>28</v>
      </c>
      <c r="E1" s="1" t="s">
        <v>2</v>
      </c>
      <c r="F1" s="1" t="s">
        <v>28</v>
      </c>
      <c r="G1" s="1" t="s">
        <v>28</v>
      </c>
      <c r="H1" s="1" t="s">
        <v>2</v>
      </c>
      <c r="I1" s="1" t="s">
        <v>661</v>
      </c>
      <c r="J1" s="1" t="s">
        <v>2</v>
      </c>
    </row>
    <row r="2" spans="1:10" ht="30" x14ac:dyDescent="0.25">
      <c r="A2" s="1" t="s">
        <v>27</v>
      </c>
      <c r="B2" s="7"/>
      <c r="C2" s="7"/>
      <c r="D2" s="1" t="s">
        <v>690</v>
      </c>
      <c r="E2" s="1" t="s">
        <v>691</v>
      </c>
      <c r="F2" s="1" t="s">
        <v>668</v>
      </c>
      <c r="G2" s="1" t="s">
        <v>692</v>
      </c>
      <c r="H2" s="1" t="s">
        <v>692</v>
      </c>
      <c r="I2" s="1" t="s">
        <v>673</v>
      </c>
      <c r="J2" s="1" t="s">
        <v>673</v>
      </c>
    </row>
    <row r="3" spans="1:10" x14ac:dyDescent="0.25">
      <c r="A3" s="1"/>
      <c r="B3" s="7"/>
      <c r="C3" s="7"/>
      <c r="D3" s="1"/>
      <c r="E3" s="1"/>
      <c r="F3" s="1" t="s">
        <v>690</v>
      </c>
      <c r="G3" s="1" t="s">
        <v>690</v>
      </c>
      <c r="H3" s="1" t="s">
        <v>691</v>
      </c>
      <c r="I3" s="1"/>
      <c r="J3" s="1" t="s">
        <v>691</v>
      </c>
    </row>
    <row r="4" spans="1:10" x14ac:dyDescent="0.25">
      <c r="A4" s="3" t="s">
        <v>675</v>
      </c>
      <c r="B4" s="4" t="s">
        <v>5</v>
      </c>
      <c r="C4" s="4" t="s">
        <v>5</v>
      </c>
      <c r="D4" s="4" t="s">
        <v>5</v>
      </c>
      <c r="E4" s="4" t="s">
        <v>5</v>
      </c>
      <c r="F4" s="4" t="s">
        <v>5</v>
      </c>
      <c r="G4" s="4" t="s">
        <v>5</v>
      </c>
      <c r="H4" s="4" t="s">
        <v>5</v>
      </c>
      <c r="I4" s="4" t="s">
        <v>5</v>
      </c>
      <c r="J4" s="4" t="s">
        <v>5</v>
      </c>
    </row>
    <row r="5" spans="1:10" x14ac:dyDescent="0.25">
      <c r="A5" s="2" t="s">
        <v>212</v>
      </c>
      <c r="B5" s="4" t="s">
        <v>5</v>
      </c>
      <c r="C5" s="4" t="s">
        <v>5</v>
      </c>
      <c r="D5" s="8">
        <v>925</v>
      </c>
      <c r="E5" s="8">
        <v>11674</v>
      </c>
      <c r="F5" s="8">
        <v>52</v>
      </c>
      <c r="G5" s="8">
        <v>873</v>
      </c>
      <c r="H5" s="4" t="s">
        <v>5</v>
      </c>
      <c r="I5" s="8">
        <v>12000</v>
      </c>
      <c r="J5" s="8">
        <v>11674</v>
      </c>
    </row>
    <row r="6" spans="1:10" x14ac:dyDescent="0.25">
      <c r="A6" s="2" t="s">
        <v>213</v>
      </c>
      <c r="B6" s="4" t="s">
        <v>5</v>
      </c>
      <c r="C6" s="4" t="s">
        <v>5</v>
      </c>
      <c r="D6" s="6">
        <v>10801</v>
      </c>
      <c r="E6" s="6">
        <v>9756</v>
      </c>
      <c r="F6" s="6">
        <v>4961</v>
      </c>
      <c r="G6" s="6">
        <v>5840</v>
      </c>
      <c r="H6" s="6">
        <v>2072</v>
      </c>
      <c r="I6" s="4" t="s">
        <v>5</v>
      </c>
      <c r="J6" s="6">
        <v>7684</v>
      </c>
    </row>
    <row r="7" spans="1:10" ht="30" x14ac:dyDescent="0.25">
      <c r="A7" s="2" t="s">
        <v>214</v>
      </c>
      <c r="B7" s="4" t="s">
        <v>5</v>
      </c>
      <c r="C7" s="4" t="s">
        <v>5</v>
      </c>
      <c r="D7" s="6">
        <v>3753</v>
      </c>
      <c r="E7" s="6">
        <v>13739</v>
      </c>
      <c r="F7" s="4">
        <v>691</v>
      </c>
      <c r="G7" s="6">
        <v>3062</v>
      </c>
      <c r="H7" s="4">
        <v>169</v>
      </c>
      <c r="I7" s="4" t="s">
        <v>5</v>
      </c>
      <c r="J7" s="6">
        <v>13570</v>
      </c>
    </row>
    <row r="8" spans="1:10" x14ac:dyDescent="0.25">
      <c r="A8" s="2" t="s">
        <v>215</v>
      </c>
      <c r="B8" s="4" t="s">
        <v>5</v>
      </c>
      <c r="C8" s="4" t="s">
        <v>5</v>
      </c>
      <c r="D8" s="6">
        <v>65019</v>
      </c>
      <c r="E8" s="6">
        <v>622042</v>
      </c>
      <c r="F8" s="6">
        <v>22347</v>
      </c>
      <c r="G8" s="6">
        <v>42672</v>
      </c>
      <c r="H8" s="6">
        <v>11565</v>
      </c>
      <c r="I8" s="4" t="s">
        <v>5</v>
      </c>
      <c r="J8" s="6">
        <v>610477</v>
      </c>
    </row>
    <row r="9" spans="1:10" x14ac:dyDescent="0.25">
      <c r="A9" s="2" t="s">
        <v>36</v>
      </c>
      <c r="B9" s="6">
        <v>804647</v>
      </c>
      <c r="C9" s="6">
        <v>661549</v>
      </c>
      <c r="D9" s="6">
        <v>105208</v>
      </c>
      <c r="E9" s="6">
        <v>148883</v>
      </c>
      <c r="F9" s="6">
        <v>67589</v>
      </c>
      <c r="G9" s="6">
        <v>37619</v>
      </c>
      <c r="H9" s="6">
        <v>31586</v>
      </c>
      <c r="I9" s="4" t="s">
        <v>5</v>
      </c>
      <c r="J9" s="6">
        <v>117297</v>
      </c>
    </row>
    <row r="10" spans="1:10" x14ac:dyDescent="0.25">
      <c r="A10" s="2" t="s">
        <v>216</v>
      </c>
      <c r="B10" s="4" t="s">
        <v>5</v>
      </c>
      <c r="C10" s="4" t="s">
        <v>5</v>
      </c>
      <c r="D10" s="6">
        <v>3415</v>
      </c>
      <c r="E10" s="4">
        <v>855</v>
      </c>
      <c r="F10" s="6">
        <v>1505</v>
      </c>
      <c r="G10" s="6">
        <v>1910</v>
      </c>
      <c r="H10" s="4">
        <v>204</v>
      </c>
      <c r="I10" s="4" t="s">
        <v>5</v>
      </c>
      <c r="J10" s="4">
        <v>651</v>
      </c>
    </row>
    <row r="11" spans="1:10" x14ac:dyDescent="0.25">
      <c r="A11" s="2" t="s">
        <v>39</v>
      </c>
      <c r="B11" s="4" t="s">
        <v>5</v>
      </c>
      <c r="C11" s="4" t="s">
        <v>5</v>
      </c>
      <c r="D11" s="6">
        <v>4741</v>
      </c>
      <c r="E11" s="6">
        <v>7492</v>
      </c>
      <c r="F11" s="6">
        <v>4712</v>
      </c>
      <c r="G11" s="4">
        <v>29</v>
      </c>
      <c r="H11" s="6">
        <v>3224</v>
      </c>
      <c r="I11" s="4" t="s">
        <v>5</v>
      </c>
      <c r="J11" s="6">
        <v>4268</v>
      </c>
    </row>
    <row r="12" spans="1:10" x14ac:dyDescent="0.25">
      <c r="A12" s="2" t="s">
        <v>217</v>
      </c>
      <c r="B12" s="4" t="s">
        <v>5</v>
      </c>
      <c r="C12" s="4" t="s">
        <v>5</v>
      </c>
      <c r="D12" s="6">
        <v>193862</v>
      </c>
      <c r="E12" s="6">
        <v>814441</v>
      </c>
      <c r="F12" s="6">
        <v>101857</v>
      </c>
      <c r="G12" s="6">
        <v>92005</v>
      </c>
      <c r="H12" s="6">
        <v>48820</v>
      </c>
      <c r="I12" s="4" t="s">
        <v>5</v>
      </c>
      <c r="J12" s="6">
        <v>765621</v>
      </c>
    </row>
    <row r="13" spans="1:10" x14ac:dyDescent="0.25">
      <c r="A13" s="2" t="s">
        <v>43</v>
      </c>
      <c r="B13" s="4" t="s">
        <v>5</v>
      </c>
      <c r="C13" s="4" t="s">
        <v>5</v>
      </c>
      <c r="D13" s="6">
        <v>9022</v>
      </c>
      <c r="E13" s="6">
        <v>4051</v>
      </c>
      <c r="F13" s="6">
        <v>1535</v>
      </c>
      <c r="G13" s="6">
        <v>7487</v>
      </c>
      <c r="H13" s="4">
        <v>93</v>
      </c>
      <c r="I13" s="4" t="s">
        <v>5</v>
      </c>
      <c r="J13" s="6">
        <v>3958</v>
      </c>
    </row>
    <row r="14" spans="1:10" x14ac:dyDescent="0.25">
      <c r="A14" s="2" t="s">
        <v>44</v>
      </c>
      <c r="B14" s="4" t="s">
        <v>5</v>
      </c>
      <c r="C14" s="4" t="s">
        <v>5</v>
      </c>
      <c r="D14" s="6">
        <v>3667</v>
      </c>
      <c r="E14" s="6">
        <v>10422</v>
      </c>
      <c r="F14" s="4">
        <v>588</v>
      </c>
      <c r="G14" s="6">
        <v>3079</v>
      </c>
      <c r="H14" s="4" t="s">
        <v>5</v>
      </c>
      <c r="I14" s="4" t="s">
        <v>5</v>
      </c>
      <c r="J14" s="6">
        <v>10422</v>
      </c>
    </row>
    <row r="15" spans="1:10" x14ac:dyDescent="0.25">
      <c r="A15" s="2" t="s">
        <v>218</v>
      </c>
      <c r="B15" s="4" t="s">
        <v>5</v>
      </c>
      <c r="C15" s="4" t="s">
        <v>5</v>
      </c>
      <c r="D15" s="6">
        <v>2604</v>
      </c>
      <c r="E15" s="6">
        <v>7046</v>
      </c>
      <c r="F15" s="4">
        <v>315</v>
      </c>
      <c r="G15" s="6">
        <v>2289</v>
      </c>
      <c r="H15" s="4">
        <v>840</v>
      </c>
      <c r="I15" s="4" t="s">
        <v>5</v>
      </c>
      <c r="J15" s="6">
        <v>6206</v>
      </c>
    </row>
    <row r="16" spans="1:10" x14ac:dyDescent="0.25">
      <c r="A16" s="2" t="s">
        <v>48</v>
      </c>
      <c r="B16" s="4" t="s">
        <v>5</v>
      </c>
      <c r="C16" s="4" t="s">
        <v>5</v>
      </c>
      <c r="D16" s="4" t="s">
        <v>5</v>
      </c>
      <c r="E16" s="6">
        <v>50182</v>
      </c>
      <c r="F16" s="4" t="s">
        <v>5</v>
      </c>
      <c r="G16" s="4" t="s">
        <v>5</v>
      </c>
      <c r="H16" s="4" t="s">
        <v>5</v>
      </c>
      <c r="I16" s="4" t="s">
        <v>5</v>
      </c>
      <c r="J16" s="6">
        <v>50182</v>
      </c>
    </row>
    <row r="17" spans="1:10" x14ac:dyDescent="0.25">
      <c r="A17" s="2" t="s">
        <v>49</v>
      </c>
      <c r="B17" s="4" t="s">
        <v>5</v>
      </c>
      <c r="C17" s="4" t="s">
        <v>5</v>
      </c>
      <c r="D17" s="6">
        <v>2360</v>
      </c>
      <c r="E17" s="6">
        <v>6302</v>
      </c>
      <c r="F17" s="4" t="s">
        <v>5</v>
      </c>
      <c r="G17" s="6">
        <v>2360</v>
      </c>
      <c r="H17" s="4" t="s">
        <v>5</v>
      </c>
      <c r="I17" s="4" t="s">
        <v>5</v>
      </c>
      <c r="J17" s="6">
        <v>6302</v>
      </c>
    </row>
    <row r="18" spans="1:10" x14ac:dyDescent="0.25">
      <c r="A18" s="2" t="s">
        <v>220</v>
      </c>
      <c r="B18" s="4" t="s">
        <v>5</v>
      </c>
      <c r="C18" s="4" t="s">
        <v>5</v>
      </c>
      <c r="D18" s="6">
        <v>17653</v>
      </c>
      <c r="E18" s="6">
        <v>78003</v>
      </c>
      <c r="F18" s="6">
        <v>2438</v>
      </c>
      <c r="G18" s="6">
        <v>15215</v>
      </c>
      <c r="H18" s="4">
        <v>933</v>
      </c>
      <c r="I18" s="4" t="s">
        <v>5</v>
      </c>
      <c r="J18" s="6">
        <v>77070</v>
      </c>
    </row>
    <row r="19" spans="1:10" x14ac:dyDescent="0.25">
      <c r="A19" s="2" t="s">
        <v>221</v>
      </c>
      <c r="B19" s="4" t="s">
        <v>5</v>
      </c>
      <c r="C19" s="4" t="s">
        <v>5</v>
      </c>
      <c r="D19" s="8">
        <v>176209</v>
      </c>
      <c r="E19" s="8">
        <v>736438</v>
      </c>
      <c r="F19" s="8">
        <v>99419</v>
      </c>
      <c r="G19" s="8">
        <v>76790</v>
      </c>
      <c r="H19" s="8">
        <v>47887</v>
      </c>
      <c r="I19" s="4" t="s">
        <v>5</v>
      </c>
      <c r="J19" s="8">
        <v>688551</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3</v>
      </c>
      <c r="C1" s="7"/>
      <c r="D1" s="7" t="s">
        <v>1</v>
      </c>
      <c r="E1" s="7"/>
    </row>
    <row r="2" spans="1:5" ht="30" x14ac:dyDescent="0.25">
      <c r="A2" s="1" t="s">
        <v>27</v>
      </c>
      <c r="B2" s="1" t="s">
        <v>2</v>
      </c>
      <c r="C2" s="1" t="s">
        <v>74</v>
      </c>
      <c r="D2" s="1" t="s">
        <v>2</v>
      </c>
      <c r="E2" s="1" t="s">
        <v>74</v>
      </c>
    </row>
    <row r="3" spans="1:5" x14ac:dyDescent="0.25">
      <c r="A3" s="3" t="s">
        <v>199</v>
      </c>
      <c r="B3" s="4" t="s">
        <v>5</v>
      </c>
      <c r="C3" s="4" t="s">
        <v>5</v>
      </c>
      <c r="D3" s="4" t="s">
        <v>5</v>
      </c>
      <c r="E3" s="4" t="s">
        <v>5</v>
      </c>
    </row>
    <row r="4" spans="1:5" x14ac:dyDescent="0.25">
      <c r="A4" s="2" t="s">
        <v>227</v>
      </c>
      <c r="B4" s="8">
        <v>5935</v>
      </c>
      <c r="C4" s="8">
        <v>841</v>
      </c>
      <c r="D4" s="8">
        <v>10071</v>
      </c>
      <c r="E4" s="8">
        <v>2644</v>
      </c>
    </row>
    <row r="5" spans="1:5" ht="30" x14ac:dyDescent="0.25">
      <c r="A5" s="2" t="s">
        <v>228</v>
      </c>
      <c r="B5" s="4">
        <v>304</v>
      </c>
      <c r="C5" s="4">
        <v>143</v>
      </c>
      <c r="D5" s="4">
        <v>763</v>
      </c>
      <c r="E5" s="6">
        <v>1169</v>
      </c>
    </row>
    <row r="6" spans="1:5" x14ac:dyDescent="0.25">
      <c r="A6" s="2" t="s">
        <v>88</v>
      </c>
      <c r="B6" s="8">
        <v>6239</v>
      </c>
      <c r="C6" s="8">
        <v>984</v>
      </c>
      <c r="D6" s="8">
        <v>10834</v>
      </c>
      <c r="E6" s="8">
        <v>381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4</v>
      </c>
      <c r="B1" s="7" t="s">
        <v>73</v>
      </c>
      <c r="C1" s="7"/>
      <c r="D1" s="7" t="s">
        <v>1</v>
      </c>
      <c r="E1" s="7"/>
    </row>
    <row r="2" spans="1:5" ht="30" x14ac:dyDescent="0.25">
      <c r="A2" s="1" t="s">
        <v>27</v>
      </c>
      <c r="B2" s="1" t="s">
        <v>2</v>
      </c>
      <c r="C2" s="1" t="s">
        <v>74</v>
      </c>
      <c r="D2" s="1" t="s">
        <v>2</v>
      </c>
      <c r="E2" s="1" t="s">
        <v>74</v>
      </c>
    </row>
    <row r="3" spans="1:5" x14ac:dyDescent="0.25">
      <c r="A3" s="3" t="s">
        <v>199</v>
      </c>
      <c r="B3" s="4" t="s">
        <v>5</v>
      </c>
      <c r="C3" s="4" t="s">
        <v>5</v>
      </c>
      <c r="D3" s="4" t="s">
        <v>5</v>
      </c>
      <c r="E3" s="4" t="s">
        <v>5</v>
      </c>
    </row>
    <row r="4" spans="1:5" x14ac:dyDescent="0.25">
      <c r="A4" s="2" t="s">
        <v>78</v>
      </c>
      <c r="B4" s="8">
        <v>296479</v>
      </c>
      <c r="C4" s="8">
        <v>261409</v>
      </c>
      <c r="D4" s="8">
        <v>860151</v>
      </c>
      <c r="E4" s="8">
        <v>764605</v>
      </c>
    </row>
    <row r="5" spans="1:5" ht="30" x14ac:dyDescent="0.25">
      <c r="A5" s="2" t="s">
        <v>232</v>
      </c>
      <c r="B5" s="8">
        <v>33406</v>
      </c>
      <c r="C5" s="8">
        <v>12044</v>
      </c>
      <c r="D5" s="8">
        <v>64607</v>
      </c>
      <c r="E5" s="8">
        <v>1970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5</v>
      </c>
      <c r="B1" s="7" t="s">
        <v>2</v>
      </c>
      <c r="C1" s="7" t="s">
        <v>28</v>
      </c>
    </row>
    <row r="2" spans="1:3" ht="30" x14ac:dyDescent="0.25">
      <c r="A2" s="1" t="s">
        <v>27</v>
      </c>
      <c r="B2" s="7"/>
      <c r="C2" s="7"/>
    </row>
    <row r="3" spans="1:3" ht="30" x14ac:dyDescent="0.25">
      <c r="A3" s="3" t="s">
        <v>696</v>
      </c>
      <c r="B3" s="4" t="s">
        <v>5</v>
      </c>
      <c r="C3" s="4" t="s">
        <v>5</v>
      </c>
    </row>
    <row r="4" spans="1:3" ht="30" x14ac:dyDescent="0.25">
      <c r="A4" s="2" t="s">
        <v>697</v>
      </c>
      <c r="B4" s="8">
        <v>3347</v>
      </c>
      <c r="C4" s="8">
        <v>3347</v>
      </c>
    </row>
    <row r="5" spans="1:3" ht="30" x14ac:dyDescent="0.25">
      <c r="A5" s="2" t="s">
        <v>698</v>
      </c>
      <c r="B5" s="6">
        <v>20620</v>
      </c>
      <c r="C5" s="6">
        <v>19152</v>
      </c>
    </row>
    <row r="6" spans="1:3" x14ac:dyDescent="0.25">
      <c r="A6" s="2" t="s">
        <v>112</v>
      </c>
      <c r="B6" s="6">
        <v>23967</v>
      </c>
      <c r="C6" s="6">
        <v>22499</v>
      </c>
    </row>
    <row r="7" spans="1:3" ht="45" x14ac:dyDescent="0.25">
      <c r="A7" s="2" t="s">
        <v>699</v>
      </c>
      <c r="B7" s="6">
        <v>-2346</v>
      </c>
      <c r="C7" s="6">
        <v>-1931</v>
      </c>
    </row>
    <row r="8" spans="1:3" ht="45" x14ac:dyDescent="0.25">
      <c r="A8" s="2" t="s">
        <v>700</v>
      </c>
      <c r="B8" s="4" t="s">
        <v>53</v>
      </c>
      <c r="C8" s="4" t="s">
        <v>53</v>
      </c>
    </row>
    <row r="9" spans="1:3" x14ac:dyDescent="0.25">
      <c r="A9" s="2" t="s">
        <v>112</v>
      </c>
      <c r="B9" s="6">
        <v>-2346</v>
      </c>
      <c r="C9" s="6">
        <v>-1931</v>
      </c>
    </row>
    <row r="10" spans="1:3" x14ac:dyDescent="0.25">
      <c r="A10" s="2" t="s">
        <v>701</v>
      </c>
      <c r="B10" s="4" t="s">
        <v>5</v>
      </c>
      <c r="C10" s="4" t="s">
        <v>5</v>
      </c>
    </row>
    <row r="11" spans="1:3" ht="30" x14ac:dyDescent="0.25">
      <c r="A11" s="3" t="s">
        <v>696</v>
      </c>
      <c r="B11" s="4" t="s">
        <v>5</v>
      </c>
      <c r="C11" s="4" t="s">
        <v>5</v>
      </c>
    </row>
    <row r="12" spans="1:3" ht="30" x14ac:dyDescent="0.25">
      <c r="A12" s="2" t="s">
        <v>697</v>
      </c>
      <c r="B12" s="6">
        <v>2100</v>
      </c>
      <c r="C12" s="6">
        <v>2100</v>
      </c>
    </row>
    <row r="13" spans="1:3" ht="45" x14ac:dyDescent="0.25">
      <c r="A13" s="2" t="s">
        <v>699</v>
      </c>
      <c r="B13" s="6">
        <v>-1225</v>
      </c>
      <c r="C13" s="4">
        <v>-910</v>
      </c>
    </row>
    <row r="14" spans="1:3" x14ac:dyDescent="0.25">
      <c r="A14" s="2" t="s">
        <v>702</v>
      </c>
      <c r="B14" s="4" t="s">
        <v>5</v>
      </c>
      <c r="C14" s="4" t="s">
        <v>5</v>
      </c>
    </row>
    <row r="15" spans="1:3" ht="30" x14ac:dyDescent="0.25">
      <c r="A15" s="3" t="s">
        <v>696</v>
      </c>
      <c r="B15" s="4" t="s">
        <v>5</v>
      </c>
      <c r="C15" s="4" t="s">
        <v>5</v>
      </c>
    </row>
    <row r="16" spans="1:3" ht="30" x14ac:dyDescent="0.25">
      <c r="A16" s="2" t="s">
        <v>697</v>
      </c>
      <c r="B16" s="6">
        <v>1247</v>
      </c>
      <c r="C16" s="6">
        <v>1247</v>
      </c>
    </row>
    <row r="17" spans="1:3" ht="45" x14ac:dyDescent="0.25">
      <c r="A17" s="2" t="s">
        <v>699</v>
      </c>
      <c r="B17" s="6">
        <v>-1121</v>
      </c>
      <c r="C17" s="6">
        <v>-1021</v>
      </c>
    </row>
    <row r="18" spans="1:3" x14ac:dyDescent="0.25">
      <c r="A18" s="2" t="s">
        <v>703</v>
      </c>
      <c r="B18" s="4" t="s">
        <v>5</v>
      </c>
      <c r="C18" s="4" t="s">
        <v>5</v>
      </c>
    </row>
    <row r="19" spans="1:3" ht="30" x14ac:dyDescent="0.25">
      <c r="A19" s="3" t="s">
        <v>696</v>
      </c>
      <c r="B19" s="4" t="s">
        <v>5</v>
      </c>
      <c r="C19" s="4" t="s">
        <v>5</v>
      </c>
    </row>
    <row r="20" spans="1:3" ht="30" x14ac:dyDescent="0.25">
      <c r="A20" s="2" t="s">
        <v>698</v>
      </c>
      <c r="B20" s="6">
        <v>9211</v>
      </c>
      <c r="C20" s="6">
        <v>8391</v>
      </c>
    </row>
    <row r="21" spans="1:3" ht="45" x14ac:dyDescent="0.25">
      <c r="A21" s="2" t="s">
        <v>700</v>
      </c>
      <c r="B21" s="4" t="s">
        <v>53</v>
      </c>
      <c r="C21" s="4" t="s">
        <v>53</v>
      </c>
    </row>
    <row r="22" spans="1:3" x14ac:dyDescent="0.25">
      <c r="A22" s="2" t="s">
        <v>704</v>
      </c>
      <c r="B22" s="4" t="s">
        <v>5</v>
      </c>
      <c r="C22" s="4" t="s">
        <v>5</v>
      </c>
    </row>
    <row r="23" spans="1:3" ht="30" x14ac:dyDescent="0.25">
      <c r="A23" s="3" t="s">
        <v>696</v>
      </c>
      <c r="B23" s="4" t="s">
        <v>5</v>
      </c>
      <c r="C23" s="4" t="s">
        <v>5</v>
      </c>
    </row>
    <row r="24" spans="1:3" ht="30" x14ac:dyDescent="0.25">
      <c r="A24" s="2" t="s">
        <v>698</v>
      </c>
      <c r="B24" s="6">
        <v>3000</v>
      </c>
      <c r="C24" s="6">
        <v>3000</v>
      </c>
    </row>
    <row r="25" spans="1:3" ht="45" x14ac:dyDescent="0.25">
      <c r="A25" s="2" t="s">
        <v>700</v>
      </c>
      <c r="B25" s="4" t="s">
        <v>53</v>
      </c>
      <c r="C25" s="4" t="s">
        <v>53</v>
      </c>
    </row>
    <row r="26" spans="1:3" x14ac:dyDescent="0.25">
      <c r="A26" s="2" t="s">
        <v>705</v>
      </c>
      <c r="B26" s="4" t="s">
        <v>5</v>
      </c>
      <c r="C26" s="4" t="s">
        <v>5</v>
      </c>
    </row>
    <row r="27" spans="1:3" ht="30" x14ac:dyDescent="0.25">
      <c r="A27" s="3" t="s">
        <v>696</v>
      </c>
      <c r="B27" s="4" t="s">
        <v>5</v>
      </c>
      <c r="C27" s="4" t="s">
        <v>5</v>
      </c>
    </row>
    <row r="28" spans="1:3" ht="30" x14ac:dyDescent="0.25">
      <c r="A28" s="2" t="s">
        <v>698</v>
      </c>
      <c r="B28" s="6">
        <v>8409</v>
      </c>
      <c r="C28" s="6">
        <v>7761</v>
      </c>
    </row>
    <row r="29" spans="1:3" ht="45" x14ac:dyDescent="0.25">
      <c r="A29" s="2" t="s">
        <v>700</v>
      </c>
      <c r="B29" s="4" t="s">
        <v>53</v>
      </c>
      <c r="C29" s="4" t="s">
        <v>5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6</v>
      </c>
      <c r="B1" s="7" t="s">
        <v>73</v>
      </c>
      <c r="C1" s="7"/>
      <c r="D1" s="7" t="s">
        <v>1</v>
      </c>
      <c r="E1" s="7"/>
    </row>
    <row r="2" spans="1:5" x14ac:dyDescent="0.25">
      <c r="A2" s="1" t="s">
        <v>656</v>
      </c>
      <c r="B2" s="1" t="s">
        <v>2</v>
      </c>
      <c r="C2" s="1" t="s">
        <v>74</v>
      </c>
      <c r="D2" s="1" t="s">
        <v>2</v>
      </c>
      <c r="E2" s="1" t="s">
        <v>74</v>
      </c>
    </row>
    <row r="3" spans="1:5" ht="30" x14ac:dyDescent="0.25">
      <c r="A3" s="3" t="s">
        <v>696</v>
      </c>
      <c r="B3" s="4" t="s">
        <v>5</v>
      </c>
      <c r="C3" s="4" t="s">
        <v>5</v>
      </c>
      <c r="D3" s="4" t="s">
        <v>5</v>
      </c>
      <c r="E3" s="4" t="s">
        <v>5</v>
      </c>
    </row>
    <row r="4" spans="1:5" ht="30" x14ac:dyDescent="0.25">
      <c r="A4" s="2" t="s">
        <v>707</v>
      </c>
      <c r="B4" s="4" t="s">
        <v>5</v>
      </c>
      <c r="C4" s="4" t="s">
        <v>5</v>
      </c>
      <c r="D4" s="9">
        <v>0.4</v>
      </c>
      <c r="E4" s="9">
        <v>0.3</v>
      </c>
    </row>
    <row r="5" spans="1:5" x14ac:dyDescent="0.25">
      <c r="A5" s="2" t="s">
        <v>708</v>
      </c>
      <c r="B5" s="4">
        <v>0.1</v>
      </c>
      <c r="C5" s="4">
        <v>0.2</v>
      </c>
      <c r="D5" s="4">
        <v>0.4</v>
      </c>
      <c r="E5" s="4">
        <v>0.6</v>
      </c>
    </row>
    <row r="6" spans="1:5" x14ac:dyDescent="0.25">
      <c r="A6" s="2" t="s">
        <v>709</v>
      </c>
      <c r="B6" s="4">
        <v>0.5</v>
      </c>
      <c r="C6" s="4" t="s">
        <v>5</v>
      </c>
      <c r="D6" s="4">
        <v>0.5</v>
      </c>
      <c r="E6" s="4" t="s">
        <v>5</v>
      </c>
    </row>
    <row r="7" spans="1:5" x14ac:dyDescent="0.25">
      <c r="A7" s="2" t="s">
        <v>710</v>
      </c>
      <c r="B7" s="4">
        <v>0.5</v>
      </c>
      <c r="C7" s="4" t="s">
        <v>5</v>
      </c>
      <c r="D7" s="4">
        <v>0.5</v>
      </c>
      <c r="E7" s="4" t="s">
        <v>5</v>
      </c>
    </row>
    <row r="8" spans="1:5" x14ac:dyDescent="0.25">
      <c r="A8" s="2" t="s">
        <v>711</v>
      </c>
      <c r="B8" s="4">
        <v>0.4</v>
      </c>
      <c r="C8" s="4" t="s">
        <v>5</v>
      </c>
      <c r="D8" s="4">
        <v>0.4</v>
      </c>
      <c r="E8" s="4" t="s">
        <v>5</v>
      </c>
    </row>
    <row r="9" spans="1:5" x14ac:dyDescent="0.25">
      <c r="A9" s="2" t="s">
        <v>712</v>
      </c>
      <c r="B9" s="4">
        <v>0</v>
      </c>
      <c r="C9" s="4" t="s">
        <v>5</v>
      </c>
      <c r="D9" s="4">
        <v>0</v>
      </c>
      <c r="E9" s="4" t="s">
        <v>5</v>
      </c>
    </row>
    <row r="10" spans="1:5" x14ac:dyDescent="0.25">
      <c r="A10" s="2" t="s">
        <v>713</v>
      </c>
      <c r="B10" s="4">
        <v>0</v>
      </c>
      <c r="C10" s="4" t="s">
        <v>5</v>
      </c>
      <c r="D10" s="4">
        <v>0</v>
      </c>
      <c r="E10" s="4" t="s">
        <v>5</v>
      </c>
    </row>
    <row r="11" spans="1:5" x14ac:dyDescent="0.25">
      <c r="A11" s="2" t="s">
        <v>701</v>
      </c>
      <c r="B11" s="4" t="s">
        <v>5</v>
      </c>
      <c r="C11" s="4" t="s">
        <v>5</v>
      </c>
      <c r="D11" s="4" t="s">
        <v>5</v>
      </c>
      <c r="E11" s="4" t="s">
        <v>5</v>
      </c>
    </row>
    <row r="12" spans="1:5" ht="30" x14ac:dyDescent="0.25">
      <c r="A12" s="3" t="s">
        <v>696</v>
      </c>
      <c r="B12" s="4" t="s">
        <v>5</v>
      </c>
      <c r="C12" s="4" t="s">
        <v>5</v>
      </c>
      <c r="D12" s="4" t="s">
        <v>5</v>
      </c>
      <c r="E12" s="4" t="s">
        <v>5</v>
      </c>
    </row>
    <row r="13" spans="1:5" x14ac:dyDescent="0.25">
      <c r="A13" s="2" t="s">
        <v>714</v>
      </c>
      <c r="B13" s="4" t="s">
        <v>5</v>
      </c>
      <c r="C13" s="4" t="s">
        <v>5</v>
      </c>
      <c r="D13" s="4" t="s">
        <v>715</v>
      </c>
      <c r="E13" s="4" t="s">
        <v>5</v>
      </c>
    </row>
    <row r="14" spans="1:5" ht="30" x14ac:dyDescent="0.25">
      <c r="A14" s="2" t="s">
        <v>716</v>
      </c>
      <c r="B14" s="4" t="s">
        <v>5</v>
      </c>
      <c r="C14" s="4" t="s">
        <v>5</v>
      </c>
      <c r="D14" s="4" t="s">
        <v>5</v>
      </c>
      <c r="E14" s="4" t="s">
        <v>5</v>
      </c>
    </row>
    <row r="15" spans="1:5" ht="30" x14ac:dyDescent="0.25">
      <c r="A15" s="3" t="s">
        <v>696</v>
      </c>
      <c r="B15" s="4" t="s">
        <v>5</v>
      </c>
      <c r="C15" s="4" t="s">
        <v>5</v>
      </c>
      <c r="D15" s="4" t="s">
        <v>5</v>
      </c>
      <c r="E15" s="4" t="s">
        <v>5</v>
      </c>
    </row>
    <row r="16" spans="1:5" ht="30" x14ac:dyDescent="0.25">
      <c r="A16" s="2" t="s">
        <v>717</v>
      </c>
      <c r="B16" s="4" t="s">
        <v>5</v>
      </c>
      <c r="C16" s="4" t="s">
        <v>5</v>
      </c>
      <c r="D16" s="4">
        <v>0.6</v>
      </c>
      <c r="E16" s="4" t="s">
        <v>5</v>
      </c>
    </row>
    <row r="17" spans="1:5" x14ac:dyDescent="0.25">
      <c r="A17" s="2" t="s">
        <v>669</v>
      </c>
      <c r="B17" s="4" t="s">
        <v>5</v>
      </c>
      <c r="C17" s="4" t="s">
        <v>5</v>
      </c>
      <c r="D17" s="4" t="s">
        <v>5</v>
      </c>
      <c r="E17" s="4" t="s">
        <v>5</v>
      </c>
    </row>
    <row r="18" spans="1:5" ht="30" x14ac:dyDescent="0.25">
      <c r="A18" s="3" t="s">
        <v>696</v>
      </c>
      <c r="B18" s="4" t="s">
        <v>5</v>
      </c>
      <c r="C18" s="4" t="s">
        <v>5</v>
      </c>
      <c r="D18" s="4" t="s">
        <v>5</v>
      </c>
      <c r="E18" s="4" t="s">
        <v>5</v>
      </c>
    </row>
    <row r="19" spans="1:5" ht="30" x14ac:dyDescent="0.25">
      <c r="A19" s="2" t="s">
        <v>717</v>
      </c>
      <c r="B19" s="4" t="s">
        <v>5</v>
      </c>
      <c r="C19" s="4" t="s">
        <v>5</v>
      </c>
      <c r="D19" s="4">
        <v>0.8</v>
      </c>
      <c r="E19" s="4" t="s">
        <v>5</v>
      </c>
    </row>
    <row r="20" spans="1:5" ht="30" x14ac:dyDescent="0.25">
      <c r="A20" s="2" t="s">
        <v>718</v>
      </c>
      <c r="B20" s="4" t="s">
        <v>5</v>
      </c>
      <c r="C20" s="4" t="s">
        <v>5</v>
      </c>
      <c r="D20" s="4" t="s">
        <v>5</v>
      </c>
      <c r="E20" s="4" t="s">
        <v>5</v>
      </c>
    </row>
    <row r="21" spans="1:5" ht="30" x14ac:dyDescent="0.25">
      <c r="A21" s="3" t="s">
        <v>696</v>
      </c>
      <c r="B21" s="4" t="s">
        <v>5</v>
      </c>
      <c r="C21" s="4" t="s">
        <v>5</v>
      </c>
      <c r="D21" s="4" t="s">
        <v>5</v>
      </c>
      <c r="E21" s="4" t="s">
        <v>5</v>
      </c>
    </row>
    <row r="22" spans="1:5" ht="30" x14ac:dyDescent="0.25">
      <c r="A22" s="2" t="s">
        <v>717</v>
      </c>
      <c r="B22" s="4" t="s">
        <v>5</v>
      </c>
      <c r="C22" s="4" t="s">
        <v>5</v>
      </c>
      <c r="D22" s="4">
        <v>0.6</v>
      </c>
      <c r="E22" s="4" t="s">
        <v>5</v>
      </c>
    </row>
    <row r="23" spans="1:5" ht="30" x14ac:dyDescent="0.25">
      <c r="A23" s="2" t="s">
        <v>719</v>
      </c>
      <c r="B23" s="4" t="s">
        <v>5</v>
      </c>
      <c r="C23" s="4" t="s">
        <v>5</v>
      </c>
      <c r="D23" s="4" t="s">
        <v>5</v>
      </c>
      <c r="E23" s="4" t="s">
        <v>5</v>
      </c>
    </row>
    <row r="24" spans="1:5" ht="30" x14ac:dyDescent="0.25">
      <c r="A24" s="3" t="s">
        <v>696</v>
      </c>
      <c r="B24" s="4" t="s">
        <v>5</v>
      </c>
      <c r="C24" s="4" t="s">
        <v>5</v>
      </c>
      <c r="D24" s="4" t="s">
        <v>5</v>
      </c>
      <c r="E24" s="4" t="s">
        <v>5</v>
      </c>
    </row>
    <row r="25" spans="1:5" ht="30" x14ac:dyDescent="0.25">
      <c r="A25" s="2" t="s">
        <v>717</v>
      </c>
      <c r="B25" s="4" t="s">
        <v>5</v>
      </c>
      <c r="C25" s="4" t="s">
        <v>5</v>
      </c>
      <c r="D25" s="4">
        <v>0.2</v>
      </c>
      <c r="E25" s="4" t="s">
        <v>5</v>
      </c>
    </row>
    <row r="26" spans="1:5" x14ac:dyDescent="0.25">
      <c r="A26" s="2" t="s">
        <v>668</v>
      </c>
      <c r="B26" s="4" t="s">
        <v>5</v>
      </c>
      <c r="C26" s="4" t="s">
        <v>5</v>
      </c>
      <c r="D26" s="4" t="s">
        <v>5</v>
      </c>
      <c r="E26" s="4" t="s">
        <v>5</v>
      </c>
    </row>
    <row r="27" spans="1:5" ht="30" x14ac:dyDescent="0.25">
      <c r="A27" s="3" t="s">
        <v>696</v>
      </c>
      <c r="B27" s="4" t="s">
        <v>5</v>
      </c>
      <c r="C27" s="4" t="s">
        <v>5</v>
      </c>
      <c r="D27" s="4" t="s">
        <v>5</v>
      </c>
      <c r="E27" s="4" t="s">
        <v>5</v>
      </c>
    </row>
    <row r="28" spans="1:5" ht="30" x14ac:dyDescent="0.25">
      <c r="A28" s="2" t="s">
        <v>717</v>
      </c>
      <c r="B28" s="4" t="s">
        <v>5</v>
      </c>
      <c r="C28" s="4" t="s">
        <v>5</v>
      </c>
      <c r="D28" s="4">
        <v>1.5</v>
      </c>
      <c r="E28" s="4" t="s">
        <v>5</v>
      </c>
    </row>
    <row r="29" spans="1:5" ht="30" x14ac:dyDescent="0.25">
      <c r="A29" s="2" t="s">
        <v>720</v>
      </c>
      <c r="B29" s="4" t="s">
        <v>5</v>
      </c>
      <c r="C29" s="4" t="s">
        <v>5</v>
      </c>
      <c r="D29" s="4" t="s">
        <v>5</v>
      </c>
      <c r="E29" s="4" t="s">
        <v>5</v>
      </c>
    </row>
    <row r="30" spans="1:5" ht="30" x14ac:dyDescent="0.25">
      <c r="A30" s="3" t="s">
        <v>696</v>
      </c>
      <c r="B30" s="4" t="s">
        <v>5</v>
      </c>
      <c r="C30" s="4" t="s">
        <v>5</v>
      </c>
      <c r="D30" s="4" t="s">
        <v>5</v>
      </c>
      <c r="E30" s="4" t="s">
        <v>5</v>
      </c>
    </row>
    <row r="31" spans="1:5" ht="30" x14ac:dyDescent="0.25">
      <c r="A31" s="2" t="s">
        <v>717</v>
      </c>
      <c r="B31" s="4" t="s">
        <v>5</v>
      </c>
      <c r="C31" s="4" t="s">
        <v>5</v>
      </c>
      <c r="D31" s="4">
        <v>1.3</v>
      </c>
      <c r="E31" s="4" t="s">
        <v>5</v>
      </c>
    </row>
    <row r="32" spans="1:5" ht="30" x14ac:dyDescent="0.25">
      <c r="A32" s="2" t="s">
        <v>721</v>
      </c>
      <c r="B32" s="4" t="s">
        <v>5</v>
      </c>
      <c r="C32" s="4" t="s">
        <v>5</v>
      </c>
      <c r="D32" s="4" t="s">
        <v>5</v>
      </c>
      <c r="E32" s="4" t="s">
        <v>5</v>
      </c>
    </row>
    <row r="33" spans="1:5" ht="30" x14ac:dyDescent="0.25">
      <c r="A33" s="3" t="s">
        <v>696</v>
      </c>
      <c r="B33" s="4" t="s">
        <v>5</v>
      </c>
      <c r="C33" s="4" t="s">
        <v>5</v>
      </c>
      <c r="D33" s="4" t="s">
        <v>5</v>
      </c>
      <c r="E33" s="4" t="s">
        <v>5</v>
      </c>
    </row>
    <row r="34" spans="1:5" ht="30" x14ac:dyDescent="0.25">
      <c r="A34" s="2" t="s">
        <v>717</v>
      </c>
      <c r="B34" s="4" t="s">
        <v>5</v>
      </c>
      <c r="C34" s="4" t="s">
        <v>5</v>
      </c>
      <c r="D34" s="4">
        <v>0.2</v>
      </c>
      <c r="E34" s="4" t="s">
        <v>5</v>
      </c>
    </row>
    <row r="35" spans="1:5" ht="30" x14ac:dyDescent="0.25">
      <c r="A35" s="2" t="s">
        <v>722</v>
      </c>
      <c r="B35" s="4" t="s">
        <v>5</v>
      </c>
      <c r="C35" s="4" t="s">
        <v>5</v>
      </c>
      <c r="D35" s="4" t="s">
        <v>5</v>
      </c>
      <c r="E35" s="4" t="s">
        <v>5</v>
      </c>
    </row>
    <row r="36" spans="1:5" ht="30" x14ac:dyDescent="0.25">
      <c r="A36" s="3" t="s">
        <v>696</v>
      </c>
      <c r="B36" s="4" t="s">
        <v>5</v>
      </c>
      <c r="C36" s="4" t="s">
        <v>5</v>
      </c>
      <c r="D36" s="4" t="s">
        <v>5</v>
      </c>
      <c r="E36" s="4" t="s">
        <v>5</v>
      </c>
    </row>
    <row r="37" spans="1:5" ht="30" x14ac:dyDescent="0.25">
      <c r="A37" s="2" t="s">
        <v>717</v>
      </c>
      <c r="B37" s="4" t="s">
        <v>5</v>
      </c>
      <c r="C37" s="4" t="s">
        <v>5</v>
      </c>
      <c r="D37" s="4">
        <v>0.2</v>
      </c>
      <c r="E37" s="4" t="s">
        <v>5</v>
      </c>
    </row>
    <row r="38" spans="1:5" ht="30" x14ac:dyDescent="0.25">
      <c r="A38" s="2" t="s">
        <v>723</v>
      </c>
      <c r="B38" s="4" t="s">
        <v>5</v>
      </c>
      <c r="C38" s="4" t="s">
        <v>5</v>
      </c>
      <c r="D38" s="4" t="s">
        <v>5</v>
      </c>
      <c r="E38" s="4" t="s">
        <v>5</v>
      </c>
    </row>
    <row r="39" spans="1:5" ht="30" x14ac:dyDescent="0.25">
      <c r="A39" s="3" t="s">
        <v>696</v>
      </c>
      <c r="B39" s="4" t="s">
        <v>5</v>
      </c>
      <c r="C39" s="4" t="s">
        <v>5</v>
      </c>
      <c r="D39" s="4" t="s">
        <v>5</v>
      </c>
      <c r="E39" s="4" t="s">
        <v>5</v>
      </c>
    </row>
    <row r="40" spans="1:5" ht="30" x14ac:dyDescent="0.25">
      <c r="A40" s="2" t="s">
        <v>717</v>
      </c>
      <c r="B40" s="4" t="s">
        <v>5</v>
      </c>
      <c r="C40" s="4" t="s">
        <v>5</v>
      </c>
      <c r="D40" s="4">
        <v>0.3</v>
      </c>
      <c r="E40" s="4" t="s">
        <v>5</v>
      </c>
    </row>
    <row r="41" spans="1:5" ht="30" x14ac:dyDescent="0.25">
      <c r="A41" s="2" t="s">
        <v>724</v>
      </c>
      <c r="B41" s="4" t="s">
        <v>5</v>
      </c>
      <c r="C41" s="4" t="s">
        <v>5</v>
      </c>
      <c r="D41" s="4" t="s">
        <v>5</v>
      </c>
      <c r="E41" s="4" t="s">
        <v>5</v>
      </c>
    </row>
    <row r="42" spans="1:5" ht="30" x14ac:dyDescent="0.25">
      <c r="A42" s="3" t="s">
        <v>696</v>
      </c>
      <c r="B42" s="4" t="s">
        <v>5</v>
      </c>
      <c r="C42" s="4" t="s">
        <v>5</v>
      </c>
      <c r="D42" s="4" t="s">
        <v>5</v>
      </c>
      <c r="E42" s="4" t="s">
        <v>5</v>
      </c>
    </row>
    <row r="43" spans="1:5" ht="30" x14ac:dyDescent="0.25">
      <c r="A43" s="2" t="s">
        <v>717</v>
      </c>
      <c r="B43" s="4" t="s">
        <v>5</v>
      </c>
      <c r="C43" s="4" t="s">
        <v>5</v>
      </c>
      <c r="D43" s="4">
        <v>0.2</v>
      </c>
      <c r="E43" s="4" t="s">
        <v>5</v>
      </c>
    </row>
    <row r="44" spans="1:5" ht="30" x14ac:dyDescent="0.25">
      <c r="A44" s="2" t="s">
        <v>725</v>
      </c>
      <c r="B44" s="4" t="s">
        <v>5</v>
      </c>
      <c r="C44" s="4" t="s">
        <v>5</v>
      </c>
      <c r="D44" s="4" t="s">
        <v>5</v>
      </c>
      <c r="E44" s="4" t="s">
        <v>5</v>
      </c>
    </row>
    <row r="45" spans="1:5" ht="30" x14ac:dyDescent="0.25">
      <c r="A45" s="3" t="s">
        <v>696</v>
      </c>
      <c r="B45" s="4" t="s">
        <v>5</v>
      </c>
      <c r="C45" s="4" t="s">
        <v>5</v>
      </c>
      <c r="D45" s="4" t="s">
        <v>5</v>
      </c>
      <c r="E45" s="4" t="s">
        <v>5</v>
      </c>
    </row>
    <row r="46" spans="1:5" ht="30" x14ac:dyDescent="0.25">
      <c r="A46" s="2" t="s">
        <v>717</v>
      </c>
      <c r="B46" s="4" t="s">
        <v>5</v>
      </c>
      <c r="C46" s="4" t="s">
        <v>5</v>
      </c>
      <c r="D46" s="9">
        <v>0.7</v>
      </c>
      <c r="E4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6</v>
      </c>
      <c r="B1" s="7" t="s">
        <v>2</v>
      </c>
      <c r="C1" s="7" t="s">
        <v>28</v>
      </c>
    </row>
    <row r="2" spans="1:3" ht="30" x14ac:dyDescent="0.25">
      <c r="A2" s="1" t="s">
        <v>27</v>
      </c>
      <c r="B2" s="7"/>
      <c r="C2" s="7"/>
    </row>
    <row r="3" spans="1:3" ht="30" x14ac:dyDescent="0.25">
      <c r="A3" s="3" t="s">
        <v>727</v>
      </c>
      <c r="B3" s="4" t="s">
        <v>5</v>
      </c>
      <c r="C3" s="4" t="s">
        <v>5</v>
      </c>
    </row>
    <row r="4" spans="1:3" x14ac:dyDescent="0.25">
      <c r="A4" s="2" t="s">
        <v>728</v>
      </c>
      <c r="B4" s="8">
        <v>1076615</v>
      </c>
      <c r="C4" s="8">
        <v>399398</v>
      </c>
    </row>
    <row r="5" spans="1:3" x14ac:dyDescent="0.25">
      <c r="A5" s="2" t="s">
        <v>265</v>
      </c>
      <c r="B5" s="6">
        <v>-50237</v>
      </c>
      <c r="C5" s="6">
        <v>-29289</v>
      </c>
    </row>
    <row r="6" spans="1:3" x14ac:dyDescent="0.25">
      <c r="A6" s="2" t="s">
        <v>35</v>
      </c>
      <c r="B6" s="6">
        <v>1026378</v>
      </c>
      <c r="C6" s="6">
        <v>370109</v>
      </c>
    </row>
    <row r="7" spans="1:3" x14ac:dyDescent="0.25">
      <c r="A7" s="2" t="s">
        <v>729</v>
      </c>
      <c r="B7" s="4" t="s">
        <v>5</v>
      </c>
      <c r="C7" s="4" t="s">
        <v>5</v>
      </c>
    </row>
    <row r="8" spans="1:3" ht="30" x14ac:dyDescent="0.25">
      <c r="A8" s="3" t="s">
        <v>727</v>
      </c>
      <c r="B8" s="4" t="s">
        <v>5</v>
      </c>
      <c r="C8" s="4" t="s">
        <v>5</v>
      </c>
    </row>
    <row r="9" spans="1:3" x14ac:dyDescent="0.25">
      <c r="A9" s="2" t="s">
        <v>728</v>
      </c>
      <c r="B9" s="6">
        <v>132114</v>
      </c>
      <c r="C9" s="6">
        <v>58947</v>
      </c>
    </row>
    <row r="10" spans="1:3" x14ac:dyDescent="0.25">
      <c r="A10" s="2" t="s">
        <v>730</v>
      </c>
      <c r="B10" s="4" t="s">
        <v>5</v>
      </c>
      <c r="C10" s="4" t="s">
        <v>5</v>
      </c>
    </row>
    <row r="11" spans="1:3" ht="30" x14ac:dyDescent="0.25">
      <c r="A11" s="3" t="s">
        <v>727</v>
      </c>
      <c r="B11" s="4" t="s">
        <v>5</v>
      </c>
      <c r="C11" s="4" t="s">
        <v>5</v>
      </c>
    </row>
    <row r="12" spans="1:3" x14ac:dyDescent="0.25">
      <c r="A12" s="2" t="s">
        <v>728</v>
      </c>
      <c r="B12" s="6">
        <v>829078</v>
      </c>
      <c r="C12" s="6">
        <v>259523</v>
      </c>
    </row>
    <row r="13" spans="1:3" x14ac:dyDescent="0.25">
      <c r="A13" s="2" t="s">
        <v>731</v>
      </c>
      <c r="B13" s="4" t="s">
        <v>5</v>
      </c>
      <c r="C13" s="4" t="s">
        <v>5</v>
      </c>
    </row>
    <row r="14" spans="1:3" ht="30" x14ac:dyDescent="0.25">
      <c r="A14" s="3" t="s">
        <v>727</v>
      </c>
      <c r="B14" s="4" t="s">
        <v>5</v>
      </c>
      <c r="C14" s="4" t="s">
        <v>5</v>
      </c>
    </row>
    <row r="15" spans="1:3" x14ac:dyDescent="0.25">
      <c r="A15" s="2" t="s">
        <v>728</v>
      </c>
      <c r="B15" s="6">
        <v>69538</v>
      </c>
      <c r="C15" s="6">
        <v>36742</v>
      </c>
    </row>
    <row r="16" spans="1:3" x14ac:dyDescent="0.25">
      <c r="A16" s="2" t="s">
        <v>732</v>
      </c>
      <c r="B16" s="4" t="s">
        <v>5</v>
      </c>
      <c r="C16" s="4" t="s">
        <v>5</v>
      </c>
    </row>
    <row r="17" spans="1:3" ht="30" x14ac:dyDescent="0.25">
      <c r="A17" s="3" t="s">
        <v>727</v>
      </c>
      <c r="B17" s="4" t="s">
        <v>5</v>
      </c>
      <c r="C17" s="4" t="s">
        <v>5</v>
      </c>
    </row>
    <row r="18" spans="1:3" x14ac:dyDescent="0.25">
      <c r="A18" s="2" t="s">
        <v>728</v>
      </c>
      <c r="B18" s="8">
        <v>45885</v>
      </c>
      <c r="C18" s="8">
        <v>4418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3</v>
      </c>
      <c r="B1" s="1" t="s">
        <v>734</v>
      </c>
    </row>
    <row r="2" spans="1:2" x14ac:dyDescent="0.25">
      <c r="A2" s="1" t="s">
        <v>656</v>
      </c>
      <c r="B2" s="1" t="s">
        <v>735</v>
      </c>
    </row>
    <row r="3" spans="1:2" ht="30" x14ac:dyDescent="0.25">
      <c r="A3" s="3" t="s">
        <v>269</v>
      </c>
      <c r="B3" s="4" t="s">
        <v>5</v>
      </c>
    </row>
    <row r="4" spans="1:2" x14ac:dyDescent="0.25">
      <c r="A4" s="2" t="s">
        <v>736</v>
      </c>
      <c r="B4" s="9">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73</v>
      </c>
      <c r="C1" s="7"/>
      <c r="D1" s="7" t="s">
        <v>1</v>
      </c>
      <c r="E1" s="7"/>
    </row>
    <row r="2" spans="1:5" ht="30" x14ac:dyDescent="0.25">
      <c r="A2" s="1" t="s">
        <v>27</v>
      </c>
      <c r="B2" s="1" t="s">
        <v>2</v>
      </c>
      <c r="C2" s="1" t="s">
        <v>74</v>
      </c>
      <c r="D2" s="1" t="s">
        <v>2</v>
      </c>
      <c r="E2" s="1" t="s">
        <v>74</v>
      </c>
    </row>
    <row r="3" spans="1:5" ht="30" x14ac:dyDescent="0.25">
      <c r="A3" s="3" t="s">
        <v>269</v>
      </c>
      <c r="B3" s="4" t="s">
        <v>5</v>
      </c>
      <c r="C3" s="4" t="s">
        <v>5</v>
      </c>
      <c r="D3" s="4" t="s">
        <v>5</v>
      </c>
      <c r="E3" s="4" t="s">
        <v>5</v>
      </c>
    </row>
    <row r="4" spans="1:5" x14ac:dyDescent="0.25">
      <c r="A4" s="2" t="s">
        <v>78</v>
      </c>
      <c r="B4" s="4" t="s">
        <v>53</v>
      </c>
      <c r="C4" s="4" t="s">
        <v>53</v>
      </c>
      <c r="D4" s="4" t="s">
        <v>53</v>
      </c>
      <c r="E4" s="4" t="s">
        <v>53</v>
      </c>
    </row>
    <row r="5" spans="1:5" ht="30" x14ac:dyDescent="0.25">
      <c r="A5" s="2" t="s">
        <v>93</v>
      </c>
      <c r="B5" s="8">
        <v>-51</v>
      </c>
      <c r="C5" s="8">
        <v>-182</v>
      </c>
      <c r="D5" s="8">
        <v>-20</v>
      </c>
      <c r="E5" s="8">
        <v>-5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3</v>
      </c>
      <c r="C1" s="7"/>
      <c r="D1" s="7" t="s">
        <v>1</v>
      </c>
      <c r="E1" s="7"/>
    </row>
    <row r="2" spans="1:5" ht="30" x14ac:dyDescent="0.25">
      <c r="A2" s="1" t="s">
        <v>27</v>
      </c>
      <c r="B2" s="1" t="s">
        <v>2</v>
      </c>
      <c r="C2" s="1" t="s">
        <v>74</v>
      </c>
      <c r="D2" s="1" t="s">
        <v>2</v>
      </c>
      <c r="E2" s="1" t="s">
        <v>74</v>
      </c>
    </row>
    <row r="3" spans="1:5" x14ac:dyDescent="0.25">
      <c r="A3" s="3" t="s">
        <v>75</v>
      </c>
      <c r="B3" s="4" t="s">
        <v>5</v>
      </c>
      <c r="C3" s="4" t="s">
        <v>5</v>
      </c>
      <c r="D3" s="4" t="s">
        <v>5</v>
      </c>
      <c r="E3" s="4" t="s">
        <v>5</v>
      </c>
    </row>
    <row r="4" spans="1:5" x14ac:dyDescent="0.25">
      <c r="A4" s="2" t="s">
        <v>103</v>
      </c>
      <c r="B4" s="8">
        <v>2805</v>
      </c>
      <c r="C4" s="8">
        <v>1331</v>
      </c>
      <c r="D4" s="8">
        <v>6975</v>
      </c>
      <c r="E4" s="8">
        <v>37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738</v>
      </c>
      <c r="B1" s="7" t="s">
        <v>2</v>
      </c>
      <c r="C1" s="7" t="s">
        <v>28</v>
      </c>
      <c r="D1" s="7" t="s">
        <v>739</v>
      </c>
    </row>
    <row r="2" spans="1:4" ht="30" x14ac:dyDescent="0.25">
      <c r="A2" s="1" t="s">
        <v>27</v>
      </c>
      <c r="B2" s="7"/>
      <c r="C2" s="7"/>
      <c r="D2" s="7"/>
    </row>
    <row r="3" spans="1:4" x14ac:dyDescent="0.25">
      <c r="A3" s="3" t="s">
        <v>740</v>
      </c>
      <c r="B3" s="4" t="s">
        <v>5</v>
      </c>
      <c r="C3" s="4" t="s">
        <v>5</v>
      </c>
      <c r="D3" s="4" t="s">
        <v>5</v>
      </c>
    </row>
    <row r="4" spans="1:4" ht="30" x14ac:dyDescent="0.25">
      <c r="A4" s="2" t="s">
        <v>741</v>
      </c>
      <c r="B4" s="8">
        <v>1029322</v>
      </c>
      <c r="C4" s="8">
        <v>617136</v>
      </c>
      <c r="D4" s="8">
        <v>150000</v>
      </c>
    </row>
    <row r="5" spans="1:4" x14ac:dyDescent="0.25">
      <c r="A5" s="2" t="s">
        <v>283</v>
      </c>
      <c r="B5" s="6">
        <v>-13320</v>
      </c>
      <c r="C5" s="6">
        <v>-15195</v>
      </c>
      <c r="D5" s="4" t="s">
        <v>5</v>
      </c>
    </row>
    <row r="6" spans="1:4" x14ac:dyDescent="0.25">
      <c r="A6" s="2" t="s">
        <v>47</v>
      </c>
      <c r="B6" s="6">
        <v>1016002</v>
      </c>
      <c r="C6" s="6">
        <v>601941</v>
      </c>
      <c r="D6" s="4" t="s">
        <v>5</v>
      </c>
    </row>
    <row r="7" spans="1:4" x14ac:dyDescent="0.25">
      <c r="A7" s="2" t="s">
        <v>742</v>
      </c>
      <c r="B7" s="4" t="s">
        <v>5</v>
      </c>
      <c r="C7" s="4" t="s">
        <v>5</v>
      </c>
      <c r="D7" s="4" t="s">
        <v>5</v>
      </c>
    </row>
    <row r="8" spans="1:4" x14ac:dyDescent="0.25">
      <c r="A8" s="3" t="s">
        <v>740</v>
      </c>
      <c r="B8" s="4" t="s">
        <v>5</v>
      </c>
      <c r="C8" s="4" t="s">
        <v>5</v>
      </c>
      <c r="D8" s="4" t="s">
        <v>5</v>
      </c>
    </row>
    <row r="9" spans="1:4" ht="30" x14ac:dyDescent="0.25">
      <c r="A9" s="2" t="s">
        <v>741</v>
      </c>
      <c r="B9" s="6">
        <v>294375</v>
      </c>
      <c r="C9" s="6">
        <v>292500</v>
      </c>
      <c r="D9" s="4" t="s">
        <v>5</v>
      </c>
    </row>
    <row r="10" spans="1:4" ht="30" x14ac:dyDescent="0.25">
      <c r="A10" s="2" t="s">
        <v>743</v>
      </c>
      <c r="B10" s="4" t="s">
        <v>5</v>
      </c>
      <c r="C10" s="4" t="s">
        <v>5</v>
      </c>
      <c r="D10" s="4" t="s">
        <v>5</v>
      </c>
    </row>
    <row r="11" spans="1:4" x14ac:dyDescent="0.25">
      <c r="A11" s="3" t="s">
        <v>740</v>
      </c>
      <c r="B11" s="4" t="s">
        <v>5</v>
      </c>
      <c r="C11" s="4" t="s">
        <v>5</v>
      </c>
      <c r="D11" s="4" t="s">
        <v>5</v>
      </c>
    </row>
    <row r="12" spans="1:4" ht="30" x14ac:dyDescent="0.25">
      <c r="A12" s="2" t="s">
        <v>741</v>
      </c>
      <c r="B12" s="6">
        <v>164000</v>
      </c>
      <c r="C12" s="6">
        <v>53500</v>
      </c>
      <c r="D12" s="4" t="s">
        <v>5</v>
      </c>
    </row>
    <row r="13" spans="1:4" ht="30" x14ac:dyDescent="0.25">
      <c r="A13" s="2" t="s">
        <v>744</v>
      </c>
      <c r="B13" s="4" t="s">
        <v>5</v>
      </c>
      <c r="C13" s="4" t="s">
        <v>5</v>
      </c>
      <c r="D13" s="4" t="s">
        <v>5</v>
      </c>
    </row>
    <row r="14" spans="1:4" x14ac:dyDescent="0.25">
      <c r="A14" s="3" t="s">
        <v>740</v>
      </c>
      <c r="B14" s="4" t="s">
        <v>5</v>
      </c>
      <c r="C14" s="4" t="s">
        <v>5</v>
      </c>
      <c r="D14" s="4" t="s">
        <v>5</v>
      </c>
    </row>
    <row r="15" spans="1:4" ht="30" x14ac:dyDescent="0.25">
      <c r="A15" s="2" t="s">
        <v>741</v>
      </c>
      <c r="B15" s="6">
        <v>96366</v>
      </c>
      <c r="C15" s="6">
        <v>96216</v>
      </c>
      <c r="D15" s="4" t="s">
        <v>5</v>
      </c>
    </row>
    <row r="16" spans="1:4" ht="30" x14ac:dyDescent="0.25">
      <c r="A16" s="2" t="s">
        <v>745</v>
      </c>
      <c r="B16" s="4" t="s">
        <v>5</v>
      </c>
      <c r="C16" s="4" t="s">
        <v>5</v>
      </c>
      <c r="D16" s="4" t="s">
        <v>5</v>
      </c>
    </row>
    <row r="17" spans="1:4" x14ac:dyDescent="0.25">
      <c r="A17" s="3" t="s">
        <v>740</v>
      </c>
      <c r="B17" s="4" t="s">
        <v>5</v>
      </c>
      <c r="C17" s="4" t="s">
        <v>5</v>
      </c>
      <c r="D17" s="4" t="s">
        <v>5</v>
      </c>
    </row>
    <row r="18" spans="1:4" ht="30" x14ac:dyDescent="0.25">
      <c r="A18" s="2" t="s">
        <v>741</v>
      </c>
      <c r="B18" s="6">
        <v>150000</v>
      </c>
      <c r="C18" s="6">
        <v>150000</v>
      </c>
      <c r="D18" s="4" t="s">
        <v>5</v>
      </c>
    </row>
    <row r="19" spans="1:4" ht="30" x14ac:dyDescent="0.25">
      <c r="A19" s="2" t="s">
        <v>662</v>
      </c>
      <c r="B19" s="4" t="s">
        <v>5</v>
      </c>
      <c r="C19" s="4" t="s">
        <v>5</v>
      </c>
      <c r="D19" s="4" t="s">
        <v>5</v>
      </c>
    </row>
    <row r="20" spans="1:4" x14ac:dyDescent="0.25">
      <c r="A20" s="3" t="s">
        <v>740</v>
      </c>
      <c r="B20" s="4" t="s">
        <v>5</v>
      </c>
      <c r="C20" s="4" t="s">
        <v>5</v>
      </c>
      <c r="D20" s="4" t="s">
        <v>5</v>
      </c>
    </row>
    <row r="21" spans="1:4" ht="30" x14ac:dyDescent="0.25">
      <c r="A21" s="2" t="s">
        <v>741</v>
      </c>
      <c r="B21" s="6">
        <v>300000</v>
      </c>
      <c r="C21" s="4" t="s">
        <v>5</v>
      </c>
      <c r="D21" s="4" t="s">
        <v>5</v>
      </c>
    </row>
    <row r="22" spans="1:4" ht="30" x14ac:dyDescent="0.25">
      <c r="A22" s="2" t="s">
        <v>746</v>
      </c>
      <c r="B22" s="4" t="s">
        <v>5</v>
      </c>
      <c r="C22" s="4" t="s">
        <v>5</v>
      </c>
      <c r="D22" s="4" t="s">
        <v>5</v>
      </c>
    </row>
    <row r="23" spans="1:4" x14ac:dyDescent="0.25">
      <c r="A23" s="3" t="s">
        <v>740</v>
      </c>
      <c r="B23" s="4" t="s">
        <v>5</v>
      </c>
      <c r="C23" s="4" t="s">
        <v>5</v>
      </c>
      <c r="D23" s="4" t="s">
        <v>5</v>
      </c>
    </row>
    <row r="24" spans="1:4" ht="30" x14ac:dyDescent="0.25">
      <c r="A24" s="2" t="s">
        <v>741</v>
      </c>
      <c r="B24" s="8">
        <v>24581</v>
      </c>
      <c r="C24" s="8">
        <v>24920</v>
      </c>
      <c r="D24"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7</v>
      </c>
      <c r="B1" s="1" t="s">
        <v>1</v>
      </c>
      <c r="C1" s="1" t="s">
        <v>748</v>
      </c>
    </row>
    <row r="2" spans="1:3" x14ac:dyDescent="0.25">
      <c r="A2" s="7"/>
      <c r="B2" s="1" t="s">
        <v>2</v>
      </c>
      <c r="C2" s="1" t="s">
        <v>28</v>
      </c>
    </row>
    <row r="3" spans="1:3" ht="30" x14ac:dyDescent="0.25">
      <c r="A3" s="2" t="s">
        <v>744</v>
      </c>
      <c r="B3" s="4" t="s">
        <v>5</v>
      </c>
      <c r="C3" s="4" t="s">
        <v>5</v>
      </c>
    </row>
    <row r="4" spans="1:3" x14ac:dyDescent="0.25">
      <c r="A4" s="3" t="s">
        <v>740</v>
      </c>
      <c r="B4" s="4" t="s">
        <v>5</v>
      </c>
      <c r="C4" s="4" t="s">
        <v>5</v>
      </c>
    </row>
    <row r="5" spans="1:3" x14ac:dyDescent="0.25">
      <c r="A5" s="2" t="s">
        <v>749</v>
      </c>
      <c r="B5" s="79">
        <v>0.1288</v>
      </c>
      <c r="C5" s="79">
        <v>0.1288</v>
      </c>
    </row>
    <row r="6" spans="1:3" x14ac:dyDescent="0.25">
      <c r="A6" s="2" t="s">
        <v>750</v>
      </c>
      <c r="B6" s="4" t="s">
        <v>751</v>
      </c>
      <c r="C6" s="4" t="s">
        <v>751</v>
      </c>
    </row>
    <row r="7" spans="1:3" ht="30" x14ac:dyDescent="0.25">
      <c r="A7" s="2" t="s">
        <v>745</v>
      </c>
      <c r="B7" s="4" t="s">
        <v>5</v>
      </c>
      <c r="C7" s="4" t="s">
        <v>5</v>
      </c>
    </row>
    <row r="8" spans="1:3" x14ac:dyDescent="0.25">
      <c r="A8" s="3" t="s">
        <v>740</v>
      </c>
      <c r="B8" s="4" t="s">
        <v>5</v>
      </c>
      <c r="C8" s="4" t="s">
        <v>5</v>
      </c>
    </row>
    <row r="9" spans="1:3" x14ac:dyDescent="0.25">
      <c r="A9" s="2" t="s">
        <v>749</v>
      </c>
      <c r="B9" s="79">
        <v>6.13E-2</v>
      </c>
      <c r="C9" s="79">
        <v>6.13E-2</v>
      </c>
    </row>
    <row r="10" spans="1:3" x14ac:dyDescent="0.25">
      <c r="A10" s="2" t="s">
        <v>750</v>
      </c>
      <c r="B10" s="4" t="s">
        <v>752</v>
      </c>
      <c r="C10" s="4" t="s">
        <v>752</v>
      </c>
    </row>
    <row r="11" spans="1:3" ht="30" x14ac:dyDescent="0.25">
      <c r="A11" s="2" t="s">
        <v>662</v>
      </c>
      <c r="B11" s="4" t="s">
        <v>5</v>
      </c>
      <c r="C11" s="4" t="s">
        <v>5</v>
      </c>
    </row>
    <row r="12" spans="1:3" x14ac:dyDescent="0.25">
      <c r="A12" s="3" t="s">
        <v>740</v>
      </c>
      <c r="B12" s="4" t="s">
        <v>5</v>
      </c>
      <c r="C12" s="4" t="s">
        <v>5</v>
      </c>
    </row>
    <row r="13" spans="1:3" x14ac:dyDescent="0.25">
      <c r="A13" s="2" t="s">
        <v>749</v>
      </c>
      <c r="B13" s="79">
        <v>5.1299999999999998E-2</v>
      </c>
      <c r="C13" s="79">
        <v>5.1299999999999998E-2</v>
      </c>
    </row>
    <row r="14" spans="1:3" x14ac:dyDescent="0.25">
      <c r="A14" s="2" t="s">
        <v>750</v>
      </c>
      <c r="B14" s="4" t="s">
        <v>753</v>
      </c>
      <c r="C14" s="4" t="s">
        <v>753</v>
      </c>
    </row>
    <row r="15" spans="1:3" x14ac:dyDescent="0.25">
      <c r="A15" s="2" t="s">
        <v>754</v>
      </c>
      <c r="B15" s="4" t="s">
        <v>5</v>
      </c>
      <c r="C15" s="4" t="s">
        <v>5</v>
      </c>
    </row>
    <row r="16" spans="1:3" x14ac:dyDescent="0.25">
      <c r="A16" s="3" t="s">
        <v>740</v>
      </c>
      <c r="B16" s="4" t="s">
        <v>5</v>
      </c>
      <c r="C16" s="4" t="s">
        <v>5</v>
      </c>
    </row>
    <row r="17" spans="1:3" x14ac:dyDescent="0.25">
      <c r="A17" s="2" t="s">
        <v>749</v>
      </c>
      <c r="B17" s="79">
        <v>0.09</v>
      </c>
      <c r="C17" s="79">
        <v>0.09</v>
      </c>
    </row>
    <row r="18" spans="1:3" x14ac:dyDescent="0.25">
      <c r="A18" s="2" t="s">
        <v>755</v>
      </c>
      <c r="B18" s="4" t="s">
        <v>5</v>
      </c>
      <c r="C18" s="4" t="s">
        <v>5</v>
      </c>
    </row>
    <row r="19" spans="1:3" x14ac:dyDescent="0.25">
      <c r="A19" s="3" t="s">
        <v>740</v>
      </c>
      <c r="B19" s="4" t="s">
        <v>5</v>
      </c>
      <c r="C19" s="4" t="s">
        <v>5</v>
      </c>
    </row>
    <row r="20" spans="1:3" x14ac:dyDescent="0.25">
      <c r="A20" s="2" t="s">
        <v>749</v>
      </c>
      <c r="B20" s="79">
        <v>9.5000000000000001E-2</v>
      </c>
      <c r="C20" s="79">
        <v>9.5000000000000001E-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1"/>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7" width="20" bestFit="1" customWidth="1"/>
    <col min="8" max="10" width="36.5703125" bestFit="1" customWidth="1"/>
    <col min="11" max="18" width="29.42578125" bestFit="1" customWidth="1"/>
    <col min="19" max="19" width="25" bestFit="1" customWidth="1"/>
    <col min="20" max="21" width="36.5703125" bestFit="1" customWidth="1"/>
    <col min="22" max="22" width="30.28515625" bestFit="1" customWidth="1"/>
    <col min="23" max="44" width="36.5703125" bestFit="1" customWidth="1"/>
  </cols>
  <sheetData>
    <row r="1" spans="1:44" ht="15" customHeight="1" x14ac:dyDescent="0.25">
      <c r="A1" s="7" t="s">
        <v>756</v>
      </c>
      <c r="B1" s="7" t="s">
        <v>1</v>
      </c>
      <c r="C1" s="7"/>
      <c r="D1" s="1"/>
      <c r="E1" s="1"/>
      <c r="F1" s="1"/>
      <c r="G1" s="1"/>
      <c r="H1" s="1"/>
      <c r="I1" s="1"/>
      <c r="J1" s="1"/>
      <c r="K1" s="1"/>
      <c r="L1" s="1"/>
      <c r="M1" s="1" t="s">
        <v>1</v>
      </c>
      <c r="N1" s="1"/>
      <c r="O1" s="1"/>
      <c r="P1" s="1"/>
      <c r="Q1" s="1" t="s">
        <v>1</v>
      </c>
      <c r="R1" s="1"/>
      <c r="S1" s="1" t="s">
        <v>1</v>
      </c>
      <c r="T1" s="7"/>
      <c r="U1" s="7"/>
      <c r="V1" s="7" t="s">
        <v>1</v>
      </c>
      <c r="W1" s="7"/>
      <c r="X1" s="7"/>
      <c r="Y1" s="7"/>
      <c r="Z1" s="7"/>
      <c r="AA1" s="1" t="s">
        <v>659</v>
      </c>
      <c r="AB1" s="1" t="s">
        <v>1</v>
      </c>
      <c r="AC1" s="1"/>
      <c r="AD1" s="1" t="s">
        <v>659</v>
      </c>
      <c r="AE1" s="7" t="s">
        <v>1</v>
      </c>
      <c r="AF1" s="7"/>
      <c r="AG1" s="7"/>
      <c r="AH1" s="1" t="s">
        <v>659</v>
      </c>
      <c r="AI1" s="1" t="s">
        <v>1</v>
      </c>
      <c r="AJ1" s="1"/>
      <c r="AK1" s="7" t="s">
        <v>1</v>
      </c>
      <c r="AL1" s="7"/>
      <c r="AM1" s="7"/>
      <c r="AN1" s="7"/>
      <c r="AO1" s="7"/>
      <c r="AP1" s="7"/>
      <c r="AQ1" s="7"/>
      <c r="AR1" s="7"/>
    </row>
    <row r="2" spans="1:44" x14ac:dyDescent="0.25">
      <c r="A2" s="7"/>
      <c r="B2" s="7" t="s">
        <v>2</v>
      </c>
      <c r="C2" s="7" t="s">
        <v>74</v>
      </c>
      <c r="D2" s="7" t="s">
        <v>28</v>
      </c>
      <c r="E2" s="7" t="s">
        <v>739</v>
      </c>
      <c r="F2" s="1" t="s">
        <v>2</v>
      </c>
      <c r="G2" s="1" t="s">
        <v>28</v>
      </c>
      <c r="H2" s="1" t="s">
        <v>2</v>
      </c>
      <c r="I2" s="1" t="s">
        <v>28</v>
      </c>
      <c r="J2" s="1" t="s">
        <v>758</v>
      </c>
      <c r="K2" s="1" t="s">
        <v>2</v>
      </c>
      <c r="L2" s="1" t="s">
        <v>28</v>
      </c>
      <c r="M2" s="1" t="s">
        <v>2</v>
      </c>
      <c r="N2" s="1" t="s">
        <v>758</v>
      </c>
      <c r="O2" s="1" t="s">
        <v>2</v>
      </c>
      <c r="P2" s="1" t="s">
        <v>28</v>
      </c>
      <c r="Q2" s="1" t="s">
        <v>2</v>
      </c>
      <c r="R2" s="1" t="s">
        <v>758</v>
      </c>
      <c r="S2" s="1" t="s">
        <v>2</v>
      </c>
      <c r="T2" s="1" t="s">
        <v>760</v>
      </c>
      <c r="U2" s="1" t="s">
        <v>760</v>
      </c>
      <c r="V2" s="1" t="s">
        <v>2</v>
      </c>
      <c r="W2" s="1" t="s">
        <v>2</v>
      </c>
      <c r="X2" s="1" t="s">
        <v>2</v>
      </c>
      <c r="Y2" s="1" t="s">
        <v>2</v>
      </c>
      <c r="Z2" s="1" t="s">
        <v>2</v>
      </c>
      <c r="AA2" s="1" t="s">
        <v>769</v>
      </c>
      <c r="AB2" s="1" t="s">
        <v>2</v>
      </c>
      <c r="AC2" s="1" t="s">
        <v>739</v>
      </c>
      <c r="AD2" s="1" t="s">
        <v>769</v>
      </c>
      <c r="AE2" s="1" t="s">
        <v>2</v>
      </c>
      <c r="AF2" s="1" t="s">
        <v>2</v>
      </c>
      <c r="AG2" s="1" t="s">
        <v>2</v>
      </c>
      <c r="AH2" s="1" t="s">
        <v>661</v>
      </c>
      <c r="AI2" s="1" t="s">
        <v>2</v>
      </c>
      <c r="AJ2" s="1" t="s">
        <v>661</v>
      </c>
      <c r="AK2" s="1" t="s">
        <v>2</v>
      </c>
      <c r="AL2" s="1" t="s">
        <v>2</v>
      </c>
      <c r="AM2" s="1" t="s">
        <v>2</v>
      </c>
      <c r="AN2" s="1" t="s">
        <v>2</v>
      </c>
      <c r="AO2" s="1" t="s">
        <v>2</v>
      </c>
      <c r="AP2" s="1" t="s">
        <v>2</v>
      </c>
      <c r="AQ2" s="1" t="s">
        <v>2</v>
      </c>
      <c r="AR2" s="1" t="s">
        <v>2</v>
      </c>
    </row>
    <row r="3" spans="1:44" ht="30" x14ac:dyDescent="0.25">
      <c r="A3" s="7"/>
      <c r="B3" s="7"/>
      <c r="C3" s="7"/>
      <c r="D3" s="7"/>
      <c r="E3" s="7"/>
      <c r="F3" s="1" t="s">
        <v>757</v>
      </c>
      <c r="G3" s="1" t="s">
        <v>757</v>
      </c>
      <c r="H3" s="1" t="s">
        <v>746</v>
      </c>
      <c r="I3" s="1" t="s">
        <v>746</v>
      </c>
      <c r="J3" s="1" t="s">
        <v>746</v>
      </c>
      <c r="K3" s="1" t="s">
        <v>754</v>
      </c>
      <c r="L3" s="1" t="s">
        <v>754</v>
      </c>
      <c r="M3" s="1" t="s">
        <v>754</v>
      </c>
      <c r="N3" s="1" t="s">
        <v>754</v>
      </c>
      <c r="O3" s="1" t="s">
        <v>755</v>
      </c>
      <c r="P3" s="1" t="s">
        <v>755</v>
      </c>
      <c r="Q3" s="1" t="s">
        <v>755</v>
      </c>
      <c r="R3" s="1" t="s">
        <v>755</v>
      </c>
      <c r="S3" s="1" t="s">
        <v>759</v>
      </c>
      <c r="T3" s="1" t="s">
        <v>761</v>
      </c>
      <c r="U3" s="1" t="s">
        <v>763</v>
      </c>
      <c r="V3" s="1" t="s">
        <v>764</v>
      </c>
      <c r="W3" s="1" t="s">
        <v>765</v>
      </c>
      <c r="X3" s="1" t="s">
        <v>765</v>
      </c>
      <c r="Y3" s="1" t="s">
        <v>765</v>
      </c>
      <c r="Z3" s="1" t="s">
        <v>765</v>
      </c>
      <c r="AA3" s="1" t="s">
        <v>744</v>
      </c>
      <c r="AB3" s="1" t="s">
        <v>744</v>
      </c>
      <c r="AC3" s="1" t="s">
        <v>744</v>
      </c>
      <c r="AD3" s="1" t="s">
        <v>745</v>
      </c>
      <c r="AE3" s="1" t="s">
        <v>745</v>
      </c>
      <c r="AF3" s="1" t="s">
        <v>745</v>
      </c>
      <c r="AG3" s="1" t="s">
        <v>745</v>
      </c>
      <c r="AH3" s="1" t="s">
        <v>662</v>
      </c>
      <c r="AI3" s="1" t="s">
        <v>662</v>
      </c>
      <c r="AJ3" s="1" t="s">
        <v>662</v>
      </c>
      <c r="AK3" s="1" t="s">
        <v>662</v>
      </c>
      <c r="AL3" s="1" t="s">
        <v>662</v>
      </c>
      <c r="AM3" s="1" t="s">
        <v>774</v>
      </c>
      <c r="AN3" s="1" t="s">
        <v>775</v>
      </c>
      <c r="AO3" s="1" t="s">
        <v>776</v>
      </c>
      <c r="AP3" s="1" t="s">
        <v>777</v>
      </c>
      <c r="AQ3" s="1" t="s">
        <v>778</v>
      </c>
      <c r="AR3" s="1" t="s">
        <v>779</v>
      </c>
    </row>
    <row r="4" spans="1:44" ht="45" x14ac:dyDescent="0.25">
      <c r="A4" s="7"/>
      <c r="B4" s="7"/>
      <c r="C4" s="7"/>
      <c r="D4" s="7"/>
      <c r="E4" s="7"/>
      <c r="F4" s="1"/>
      <c r="G4" s="1"/>
      <c r="H4" s="1"/>
      <c r="I4" s="1"/>
      <c r="J4" s="1" t="s">
        <v>757</v>
      </c>
      <c r="K4" s="1"/>
      <c r="L4" s="1"/>
      <c r="M4" s="1" t="s">
        <v>757</v>
      </c>
      <c r="N4" s="1" t="s">
        <v>757</v>
      </c>
      <c r="O4" s="1"/>
      <c r="P4" s="1"/>
      <c r="Q4" s="1" t="s">
        <v>757</v>
      </c>
      <c r="R4" s="1" t="s">
        <v>757</v>
      </c>
      <c r="S4" s="1"/>
      <c r="T4" s="1" t="s">
        <v>762</v>
      </c>
      <c r="U4" s="1" t="s">
        <v>762</v>
      </c>
      <c r="V4" s="1"/>
      <c r="W4" s="1"/>
      <c r="X4" s="1" t="s">
        <v>766</v>
      </c>
      <c r="Y4" s="1" t="s">
        <v>767</v>
      </c>
      <c r="Z4" s="1" t="s">
        <v>768</v>
      </c>
      <c r="AA4" s="1"/>
      <c r="AB4" s="1"/>
      <c r="AC4" s="1"/>
      <c r="AD4" s="1"/>
      <c r="AE4" s="1"/>
      <c r="AF4" s="1" t="s">
        <v>770</v>
      </c>
      <c r="AG4" s="1" t="s">
        <v>771</v>
      </c>
      <c r="AH4" s="1"/>
      <c r="AI4" s="1"/>
      <c r="AJ4" s="1"/>
      <c r="AK4" s="1" t="s">
        <v>772</v>
      </c>
      <c r="AL4" s="1" t="s">
        <v>773</v>
      </c>
      <c r="AM4" s="1"/>
      <c r="AN4" s="1"/>
      <c r="AO4" s="1"/>
      <c r="AP4" s="1"/>
      <c r="AQ4" s="1"/>
      <c r="AR4" s="1"/>
    </row>
    <row r="5" spans="1:44" x14ac:dyDescent="0.25">
      <c r="A5" s="3" t="s">
        <v>7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ht="30" x14ac:dyDescent="0.25">
      <c r="A6" s="2" t="s">
        <v>7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5">
        <v>40634</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7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300000000</v>
      </c>
      <c r="U7" s="8">
        <v>300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x14ac:dyDescent="0.25">
      <c r="A8" s="2" t="s">
        <v>783</v>
      </c>
      <c r="B8" s="6">
        <v>1500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255" x14ac:dyDescent="0.25">
      <c r="A9" s="2" t="s">
        <v>784</v>
      </c>
      <c r="B9" s="4" t="s">
        <v>78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786</v>
      </c>
      <c r="B10" s="6">
        <v>1356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7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6">
        <v>1900000</v>
      </c>
      <c r="AN11" s="6">
        <v>3800000</v>
      </c>
      <c r="AO11" s="6">
        <v>5600000</v>
      </c>
      <c r="AP11" s="6">
        <v>7500000</v>
      </c>
      <c r="AQ11" s="6">
        <v>9400000</v>
      </c>
      <c r="AR11" s="4" t="s">
        <v>5</v>
      </c>
    </row>
    <row r="12" spans="1:44" x14ac:dyDescent="0.25">
      <c r="A12" s="2" t="s">
        <v>685</v>
      </c>
      <c r="B12" s="4" t="s">
        <v>5</v>
      </c>
      <c r="C12" s="4" t="s">
        <v>5</v>
      </c>
      <c r="D12" s="4" t="s">
        <v>5</v>
      </c>
      <c r="E12" s="4" t="s">
        <v>5</v>
      </c>
      <c r="F12" s="4" t="s">
        <v>5</v>
      </c>
      <c r="G12" s="4" t="s">
        <v>5</v>
      </c>
      <c r="H12" s="4" t="s">
        <v>5</v>
      </c>
      <c r="I12" s="4" t="s">
        <v>5</v>
      </c>
      <c r="J12" s="4" t="s">
        <v>5</v>
      </c>
      <c r="K12" s="4" t="s">
        <v>5</v>
      </c>
      <c r="L12" s="4" t="s">
        <v>5</v>
      </c>
      <c r="M12" s="5">
        <v>47818</v>
      </c>
      <c r="N12" s="4" t="s">
        <v>5</v>
      </c>
      <c r="O12" s="4" t="s">
        <v>5</v>
      </c>
      <c r="P12" s="4" t="s">
        <v>5</v>
      </c>
      <c r="Q12" s="5">
        <v>51471</v>
      </c>
      <c r="R12" s="4" t="s">
        <v>5</v>
      </c>
      <c r="S12" s="4" t="s">
        <v>5</v>
      </c>
      <c r="T12" s="4" t="s">
        <v>5</v>
      </c>
      <c r="U12" s="4" t="s">
        <v>5</v>
      </c>
      <c r="V12" s="4" t="s">
        <v>5</v>
      </c>
      <c r="W12" s="5">
        <v>43509</v>
      </c>
      <c r="X12" s="4" t="s">
        <v>5</v>
      </c>
      <c r="Y12" s="4" t="s">
        <v>5</v>
      </c>
      <c r="Z12" s="4" t="s">
        <v>5</v>
      </c>
      <c r="AA12" s="4" t="s">
        <v>5</v>
      </c>
      <c r="AB12" s="4" t="s">
        <v>5</v>
      </c>
      <c r="AC12" s="4" t="s">
        <v>5</v>
      </c>
      <c r="AD12" s="5">
        <v>44270</v>
      </c>
      <c r="AE12" s="4" t="s">
        <v>5</v>
      </c>
      <c r="AF12" s="4" t="s">
        <v>5</v>
      </c>
      <c r="AG12" s="4" t="s">
        <v>5</v>
      </c>
      <c r="AH12" s="5">
        <v>44743</v>
      </c>
      <c r="AI12" s="4" t="s">
        <v>5</v>
      </c>
      <c r="AJ12" s="4" t="s">
        <v>5</v>
      </c>
      <c r="AK12" s="4" t="s">
        <v>5</v>
      </c>
      <c r="AL12" s="4" t="s">
        <v>5</v>
      </c>
      <c r="AM12" s="4" t="s">
        <v>5</v>
      </c>
      <c r="AN12" s="4" t="s">
        <v>5</v>
      </c>
      <c r="AO12" s="4" t="s">
        <v>5</v>
      </c>
      <c r="AP12" s="4" t="s">
        <v>5</v>
      </c>
      <c r="AQ12" s="4" t="s">
        <v>5</v>
      </c>
      <c r="AR12" s="5">
        <v>43509</v>
      </c>
    </row>
    <row r="13" spans="1:44" x14ac:dyDescent="0.25">
      <c r="A13" s="2" t="s">
        <v>78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79">
        <v>1.7500000000000002E-2</v>
      </c>
      <c r="T13" s="4" t="s">
        <v>5</v>
      </c>
      <c r="U13" s="4" t="s">
        <v>5</v>
      </c>
      <c r="V13" s="79">
        <v>2.75E-2</v>
      </c>
      <c r="W13" s="4" t="s">
        <v>5</v>
      </c>
      <c r="X13" s="4" t="s">
        <v>5</v>
      </c>
      <c r="Y13" s="4" t="s">
        <v>5</v>
      </c>
      <c r="Z13" s="79">
        <v>2.75E-2</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789</v>
      </c>
      <c r="B14" s="6">
        <v>2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x14ac:dyDescent="0.25">
      <c r="A15" s="2" t="s">
        <v>7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79">
        <v>5.0000000000000001E-3</v>
      </c>
      <c r="T15" s="4" t="s">
        <v>5</v>
      </c>
      <c r="U15" s="4" t="s">
        <v>5</v>
      </c>
      <c r="V15" s="79">
        <v>0.01</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7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79">
        <v>5.0000000000000001E-3</v>
      </c>
      <c r="Y16" s="79">
        <v>4.0000000000000001E-3</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792</v>
      </c>
      <c r="B17" s="4" t="s">
        <v>5</v>
      </c>
      <c r="C17" s="4" t="s">
        <v>5</v>
      </c>
      <c r="D17" s="4" t="s">
        <v>5</v>
      </c>
      <c r="E17" s="4" t="s">
        <v>5</v>
      </c>
      <c r="F17" s="4" t="s">
        <v>5</v>
      </c>
      <c r="G17" s="4" t="s">
        <v>5</v>
      </c>
      <c r="H17" s="4" t="s">
        <v>5</v>
      </c>
      <c r="I17" s="4" t="s">
        <v>5</v>
      </c>
      <c r="J17" s="4" t="s">
        <v>5</v>
      </c>
      <c r="K17" s="4" t="s">
        <v>5</v>
      </c>
      <c r="L17" s="4" t="s">
        <v>5</v>
      </c>
      <c r="M17" s="4" t="s">
        <v>5</v>
      </c>
      <c r="N17" s="6">
        <v>7500000</v>
      </c>
      <c r="O17" s="4" t="s">
        <v>5</v>
      </c>
      <c r="P17" s="4" t="s">
        <v>5</v>
      </c>
      <c r="Q17" s="4" t="s">
        <v>5</v>
      </c>
      <c r="R17" s="6">
        <v>15500000</v>
      </c>
      <c r="S17" s="4" t="s">
        <v>5</v>
      </c>
      <c r="T17" s="4" t="s">
        <v>5</v>
      </c>
      <c r="U17" s="4" t="s">
        <v>5</v>
      </c>
      <c r="V17" s="4" t="s">
        <v>5</v>
      </c>
      <c r="W17" s="4" t="s">
        <v>5</v>
      </c>
      <c r="X17" s="4" t="s">
        <v>5</v>
      </c>
      <c r="Y17" s="4" t="s">
        <v>5</v>
      </c>
      <c r="Z17" s="4" t="s">
        <v>5</v>
      </c>
      <c r="AA17" s="4" t="s">
        <v>5</v>
      </c>
      <c r="AB17" s="4" t="s">
        <v>5</v>
      </c>
      <c r="AC17" s="6">
        <v>150000000</v>
      </c>
      <c r="AD17" s="6">
        <v>150000000</v>
      </c>
      <c r="AE17" s="4" t="s">
        <v>5</v>
      </c>
      <c r="AF17" s="4" t="s">
        <v>5</v>
      </c>
      <c r="AG17" s="4" t="s">
        <v>5</v>
      </c>
      <c r="AH17" s="4" t="s">
        <v>5</v>
      </c>
      <c r="AI17" s="4" t="s">
        <v>5</v>
      </c>
      <c r="AJ17" s="6">
        <v>300000000</v>
      </c>
      <c r="AK17" s="4" t="s">
        <v>5</v>
      </c>
      <c r="AL17" s="4" t="s">
        <v>5</v>
      </c>
      <c r="AM17" s="4" t="s">
        <v>5</v>
      </c>
      <c r="AN17" s="4" t="s">
        <v>5</v>
      </c>
      <c r="AO17" s="4" t="s">
        <v>5</v>
      </c>
      <c r="AP17" s="4" t="s">
        <v>5</v>
      </c>
      <c r="AQ17" s="4" t="s">
        <v>5</v>
      </c>
      <c r="AR17" s="4" t="s">
        <v>5</v>
      </c>
    </row>
    <row r="18" spans="1:44" x14ac:dyDescent="0.25">
      <c r="A18" s="2" t="s">
        <v>7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79">
        <v>0.98319999999999996</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7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6">
        <v>2500000</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x14ac:dyDescent="0.25">
      <c r="A20" s="2" t="s">
        <v>749</v>
      </c>
      <c r="B20" s="4" t="s">
        <v>5</v>
      </c>
      <c r="C20" s="4" t="s">
        <v>5</v>
      </c>
      <c r="D20" s="4" t="s">
        <v>5</v>
      </c>
      <c r="E20" s="4" t="s">
        <v>5</v>
      </c>
      <c r="F20" s="4" t="s">
        <v>5</v>
      </c>
      <c r="G20" s="4" t="s">
        <v>5</v>
      </c>
      <c r="H20" s="4" t="s">
        <v>5</v>
      </c>
      <c r="I20" s="4" t="s">
        <v>5</v>
      </c>
      <c r="J20" s="4" t="s">
        <v>5</v>
      </c>
      <c r="K20" s="79">
        <v>0.09</v>
      </c>
      <c r="L20" s="79">
        <v>0.09</v>
      </c>
      <c r="M20" s="4" t="s">
        <v>5</v>
      </c>
      <c r="N20" s="79">
        <v>0.09</v>
      </c>
      <c r="O20" s="79">
        <v>9.5000000000000001E-2</v>
      </c>
      <c r="P20" s="79">
        <v>9.5000000000000001E-2</v>
      </c>
      <c r="Q20" s="4" t="s">
        <v>5</v>
      </c>
      <c r="R20" s="79">
        <v>9.5000000000000001E-2</v>
      </c>
      <c r="S20" s="4" t="s">
        <v>5</v>
      </c>
      <c r="T20" s="4" t="s">
        <v>5</v>
      </c>
      <c r="U20" s="4" t="s">
        <v>5</v>
      </c>
      <c r="V20" s="4" t="s">
        <v>5</v>
      </c>
      <c r="W20" s="4" t="s">
        <v>5</v>
      </c>
      <c r="X20" s="4" t="s">
        <v>5</v>
      </c>
      <c r="Y20" s="4" t="s">
        <v>5</v>
      </c>
      <c r="Z20" s="4" t="s">
        <v>5</v>
      </c>
      <c r="AA20" s="79">
        <v>0.1288</v>
      </c>
      <c r="AB20" s="79">
        <v>0.1288</v>
      </c>
      <c r="AC20" s="79">
        <v>0.1288</v>
      </c>
      <c r="AD20" s="79">
        <v>6.13E-2</v>
      </c>
      <c r="AE20" s="79">
        <v>6.13E-2</v>
      </c>
      <c r="AF20" s="4" t="s">
        <v>5</v>
      </c>
      <c r="AG20" s="4" t="s">
        <v>5</v>
      </c>
      <c r="AH20" s="4" t="s">
        <v>5</v>
      </c>
      <c r="AI20" s="79">
        <v>5.1299999999999998E-2</v>
      </c>
      <c r="AJ20" s="79">
        <v>5.1299999999999998E-2</v>
      </c>
      <c r="AK20" s="4" t="s">
        <v>5</v>
      </c>
      <c r="AL20" s="4" t="s">
        <v>5</v>
      </c>
      <c r="AM20" s="4" t="s">
        <v>5</v>
      </c>
      <c r="AN20" s="4" t="s">
        <v>5</v>
      </c>
      <c r="AO20" s="4" t="s">
        <v>5</v>
      </c>
      <c r="AP20" s="4" t="s">
        <v>5</v>
      </c>
      <c r="AQ20" s="4" t="s">
        <v>5</v>
      </c>
      <c r="AR20" s="4" t="s">
        <v>5</v>
      </c>
    </row>
    <row r="21" spans="1:44" ht="45" x14ac:dyDescent="0.25">
      <c r="A21" s="2" t="s">
        <v>79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796</v>
      </c>
      <c r="AC21" s="4" t="s">
        <v>5</v>
      </c>
      <c r="AD21" s="4" t="s">
        <v>5</v>
      </c>
      <c r="AE21" s="4" t="s">
        <v>797</v>
      </c>
      <c r="AF21" s="4" t="s">
        <v>5</v>
      </c>
      <c r="AG21" s="4" t="s">
        <v>5</v>
      </c>
      <c r="AH21" s="4" t="s">
        <v>5</v>
      </c>
      <c r="AI21" s="4" t="s">
        <v>798</v>
      </c>
      <c r="AJ21" s="4" t="s">
        <v>5</v>
      </c>
      <c r="AK21" s="4" t="s">
        <v>5</v>
      </c>
      <c r="AL21" s="4" t="s">
        <v>5</v>
      </c>
      <c r="AM21" s="4" t="s">
        <v>5</v>
      </c>
      <c r="AN21" s="4" t="s">
        <v>5</v>
      </c>
      <c r="AO21" s="4" t="s">
        <v>5</v>
      </c>
      <c r="AP21" s="4" t="s">
        <v>5</v>
      </c>
      <c r="AQ21" s="4" t="s">
        <v>5</v>
      </c>
      <c r="AR21" s="4" t="s">
        <v>5</v>
      </c>
    </row>
    <row r="22" spans="1:44" ht="30" x14ac:dyDescent="0.25">
      <c r="A22" s="2" t="s">
        <v>741</v>
      </c>
      <c r="B22" s="6">
        <v>1029322000</v>
      </c>
      <c r="C22" s="4" t="s">
        <v>5</v>
      </c>
      <c r="D22" s="6">
        <v>617136000</v>
      </c>
      <c r="E22" s="6">
        <v>150000000</v>
      </c>
      <c r="F22" s="4" t="s">
        <v>5</v>
      </c>
      <c r="G22" s="4" t="s">
        <v>5</v>
      </c>
      <c r="H22" s="6">
        <v>24581000</v>
      </c>
      <c r="I22" s="6">
        <v>2492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x14ac:dyDescent="0.25">
      <c r="A23" s="2" t="s">
        <v>799</v>
      </c>
      <c r="B23" s="4" t="s">
        <v>5</v>
      </c>
      <c r="C23" s="6">
        <v>935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6">
        <v>52500000</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30" x14ac:dyDescent="0.25">
      <c r="A24" s="2" t="s">
        <v>80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79">
        <v>1.1288</v>
      </c>
      <c r="AB24" s="4" t="s">
        <v>5</v>
      </c>
      <c r="AC24" s="4" t="s">
        <v>5</v>
      </c>
      <c r="AD24" s="4" t="s">
        <v>5</v>
      </c>
      <c r="AE24" s="4" t="s">
        <v>5</v>
      </c>
      <c r="AF24" s="79">
        <v>1</v>
      </c>
      <c r="AG24" s="79">
        <v>1.0612999999999999</v>
      </c>
      <c r="AH24" s="4" t="s">
        <v>5</v>
      </c>
      <c r="AI24" s="4" t="s">
        <v>5</v>
      </c>
      <c r="AJ24" s="4" t="s">
        <v>5</v>
      </c>
      <c r="AK24" s="79">
        <v>1</v>
      </c>
      <c r="AL24" s="79">
        <v>1.0512999999999999</v>
      </c>
      <c r="AM24" s="4" t="s">
        <v>5</v>
      </c>
      <c r="AN24" s="4" t="s">
        <v>5</v>
      </c>
      <c r="AO24" s="4" t="s">
        <v>5</v>
      </c>
      <c r="AP24" s="4" t="s">
        <v>5</v>
      </c>
      <c r="AQ24" s="4" t="s">
        <v>5</v>
      </c>
      <c r="AR24" s="4" t="s">
        <v>5</v>
      </c>
    </row>
    <row r="25" spans="1:44" ht="30" x14ac:dyDescent="0.25">
      <c r="A25" s="2" t="s">
        <v>8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79">
        <v>0.35</v>
      </c>
      <c r="AB25" s="4" t="s">
        <v>5</v>
      </c>
      <c r="AC25" s="4" t="s">
        <v>5</v>
      </c>
      <c r="AD25" s="4" t="s">
        <v>5</v>
      </c>
      <c r="AE25" s="79">
        <v>0.35</v>
      </c>
      <c r="AF25" s="4" t="s">
        <v>5</v>
      </c>
      <c r="AG25" s="4" t="s">
        <v>5</v>
      </c>
      <c r="AH25" s="4" t="s">
        <v>5</v>
      </c>
      <c r="AI25" s="79">
        <v>0.35</v>
      </c>
      <c r="AJ25" s="4" t="s">
        <v>5</v>
      </c>
      <c r="AK25" s="4" t="s">
        <v>5</v>
      </c>
      <c r="AL25" s="4" t="s">
        <v>5</v>
      </c>
      <c r="AM25" s="4" t="s">
        <v>5</v>
      </c>
      <c r="AN25" s="4" t="s">
        <v>5</v>
      </c>
      <c r="AO25" s="4" t="s">
        <v>5</v>
      </c>
      <c r="AP25" s="4" t="s">
        <v>5</v>
      </c>
      <c r="AQ25" s="4" t="s">
        <v>5</v>
      </c>
      <c r="AR25" s="4" t="s">
        <v>5</v>
      </c>
    </row>
    <row r="26" spans="1:44" x14ac:dyDescent="0.25">
      <c r="A26" s="2" t="s">
        <v>802</v>
      </c>
      <c r="B26" s="4" t="s">
        <v>5</v>
      </c>
      <c r="C26" s="6">
        <v>-935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6">
        <v>9400000</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60" x14ac:dyDescent="0.25">
      <c r="A27" s="2" t="s">
        <v>80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804</v>
      </c>
      <c r="AF27" s="4" t="s">
        <v>5</v>
      </c>
      <c r="AG27" s="4" t="s">
        <v>5</v>
      </c>
      <c r="AH27" s="4" t="s">
        <v>5</v>
      </c>
      <c r="AI27" s="4" t="s">
        <v>805</v>
      </c>
      <c r="AJ27" s="4" t="s">
        <v>5</v>
      </c>
      <c r="AK27" s="4" t="s">
        <v>5</v>
      </c>
      <c r="AL27" s="4" t="s">
        <v>5</v>
      </c>
      <c r="AM27" s="4" t="s">
        <v>5</v>
      </c>
      <c r="AN27" s="4" t="s">
        <v>5</v>
      </c>
      <c r="AO27" s="4" t="s">
        <v>5</v>
      </c>
      <c r="AP27" s="4" t="s">
        <v>5</v>
      </c>
      <c r="AQ27" s="4" t="s">
        <v>5</v>
      </c>
      <c r="AR27" s="4" t="s">
        <v>5</v>
      </c>
    </row>
    <row r="28" spans="1:44" x14ac:dyDescent="0.25">
      <c r="A28" s="2" t="s">
        <v>806</v>
      </c>
      <c r="B28" s="4" t="s">
        <v>5</v>
      </c>
      <c r="C28" s="4" t="s">
        <v>5</v>
      </c>
      <c r="D28" s="4" t="s">
        <v>5</v>
      </c>
      <c r="E28" s="4" t="s">
        <v>5</v>
      </c>
      <c r="F28" s="4" t="s">
        <v>5</v>
      </c>
      <c r="G28" s="4" t="s">
        <v>5</v>
      </c>
      <c r="H28" s="4" t="s">
        <v>5</v>
      </c>
      <c r="I28" s="4" t="s">
        <v>5</v>
      </c>
      <c r="J28" s="6">
        <v>23000000</v>
      </c>
      <c r="K28" s="4" t="s">
        <v>5</v>
      </c>
      <c r="L28" s="4" t="s">
        <v>5</v>
      </c>
      <c r="M28" s="4" t="s">
        <v>5</v>
      </c>
      <c r="N28" s="6">
        <v>7500000</v>
      </c>
      <c r="O28" s="4" t="s">
        <v>5</v>
      </c>
      <c r="P28" s="4" t="s">
        <v>5</v>
      </c>
      <c r="Q28" s="4" t="s">
        <v>5</v>
      </c>
      <c r="R28" s="6">
        <v>15500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x14ac:dyDescent="0.25">
      <c r="A29" s="2" t="s">
        <v>807</v>
      </c>
      <c r="B29" s="4" t="s">
        <v>5</v>
      </c>
      <c r="C29" s="4" t="s">
        <v>5</v>
      </c>
      <c r="D29" s="4" t="s">
        <v>5</v>
      </c>
      <c r="E29" s="4" t="s">
        <v>5</v>
      </c>
      <c r="F29" s="4" t="s">
        <v>5</v>
      </c>
      <c r="G29" s="4" t="s">
        <v>5</v>
      </c>
      <c r="H29" s="4" t="s">
        <v>5</v>
      </c>
      <c r="I29" s="4" t="s">
        <v>5</v>
      </c>
      <c r="J29" s="6">
        <v>2560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30" x14ac:dyDescent="0.25">
      <c r="A30" s="2" t="s">
        <v>808</v>
      </c>
      <c r="B30" s="4" t="s">
        <v>5</v>
      </c>
      <c r="C30" s="4" t="s">
        <v>5</v>
      </c>
      <c r="D30" s="4" t="s">
        <v>5</v>
      </c>
      <c r="E30" s="4" t="s">
        <v>5</v>
      </c>
      <c r="F30" s="6">
        <v>2300000</v>
      </c>
      <c r="G30" s="6">
        <v>23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x14ac:dyDescent="0.25">
      <c r="A31" s="2" t="s">
        <v>809</v>
      </c>
      <c r="B31" s="4" t="s">
        <v>5</v>
      </c>
      <c r="C31" s="4" t="s">
        <v>5</v>
      </c>
      <c r="D31" s="4" t="s">
        <v>5</v>
      </c>
      <c r="E31" s="4" t="s">
        <v>5</v>
      </c>
      <c r="F31" s="4" t="s">
        <v>5</v>
      </c>
      <c r="G31" s="4" t="s">
        <v>5</v>
      </c>
      <c r="H31" s="4" t="s">
        <v>5</v>
      </c>
      <c r="I31" s="4" t="s">
        <v>5</v>
      </c>
      <c r="J31" s="8">
        <v>2600000</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sheetData>
  <mergeCells count="10">
    <mergeCell ref="A1:A4"/>
    <mergeCell ref="B1:C1"/>
    <mergeCell ref="T1:U1"/>
    <mergeCell ref="V1:Z1"/>
    <mergeCell ref="AE1:AG1"/>
    <mergeCell ref="AK1:AR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22.85546875" bestFit="1" customWidth="1"/>
    <col min="4" max="4" width="12.28515625" bestFit="1" customWidth="1"/>
  </cols>
  <sheetData>
    <row r="1" spans="1:4" ht="15" customHeight="1" x14ac:dyDescent="0.25">
      <c r="A1" s="7" t="s">
        <v>810</v>
      </c>
      <c r="B1" s="1" t="s">
        <v>659</v>
      </c>
      <c r="C1" s="1" t="s">
        <v>1</v>
      </c>
      <c r="D1" s="1"/>
    </row>
    <row r="2" spans="1:4" x14ac:dyDescent="0.25">
      <c r="A2" s="7"/>
      <c r="B2" s="1" t="s">
        <v>811</v>
      </c>
      <c r="C2" s="1" t="s">
        <v>2</v>
      </c>
      <c r="D2" s="1" t="s">
        <v>28</v>
      </c>
    </row>
    <row r="3" spans="1:4" x14ac:dyDescent="0.25">
      <c r="A3" s="3" t="s">
        <v>812</v>
      </c>
      <c r="B3" s="4" t="s">
        <v>5</v>
      </c>
      <c r="C3" s="4" t="s">
        <v>5</v>
      </c>
      <c r="D3" s="4" t="s">
        <v>5</v>
      </c>
    </row>
    <row r="4" spans="1:4" ht="30" x14ac:dyDescent="0.25">
      <c r="A4" s="2" t="s">
        <v>813</v>
      </c>
      <c r="B4" s="4" t="s">
        <v>5</v>
      </c>
      <c r="C4" s="6">
        <v>10000000</v>
      </c>
      <c r="D4" s="6">
        <v>10000000</v>
      </c>
    </row>
    <row r="5" spans="1:4" ht="30" x14ac:dyDescent="0.25">
      <c r="A5" s="2" t="s">
        <v>814</v>
      </c>
      <c r="B5" s="4" t="s">
        <v>5</v>
      </c>
      <c r="C5" s="6">
        <v>90000000</v>
      </c>
      <c r="D5" s="6">
        <v>90000000</v>
      </c>
    </row>
    <row r="6" spans="1:4" x14ac:dyDescent="0.25">
      <c r="A6" s="2" t="s">
        <v>815</v>
      </c>
      <c r="B6" s="4" t="s">
        <v>5</v>
      </c>
      <c r="C6" s="4" t="s">
        <v>816</v>
      </c>
      <c r="D6" s="4" t="s">
        <v>5</v>
      </c>
    </row>
    <row r="7" spans="1:4" x14ac:dyDescent="0.25">
      <c r="A7" s="2" t="s">
        <v>817</v>
      </c>
      <c r="B7" s="6">
        <v>8881794</v>
      </c>
      <c r="C7" s="6">
        <v>59182578</v>
      </c>
      <c r="D7" s="6">
        <v>50070980</v>
      </c>
    </row>
    <row r="8" spans="1:4" x14ac:dyDescent="0.25">
      <c r="A8" s="2" t="s">
        <v>818</v>
      </c>
      <c r="B8" s="8">
        <v>44</v>
      </c>
      <c r="C8" s="9">
        <v>0.01</v>
      </c>
      <c r="D8" s="9">
        <v>0.01</v>
      </c>
    </row>
    <row r="9" spans="1:4" x14ac:dyDescent="0.25">
      <c r="A9" s="2" t="s">
        <v>819</v>
      </c>
      <c r="B9" s="8">
        <v>15600000</v>
      </c>
      <c r="C9" s="4" t="s">
        <v>5</v>
      </c>
      <c r="D9" s="4" t="s">
        <v>5</v>
      </c>
    </row>
    <row r="10" spans="1:4" x14ac:dyDescent="0.25">
      <c r="A10" s="2" t="s">
        <v>820</v>
      </c>
      <c r="B10" s="6">
        <v>800000</v>
      </c>
      <c r="C10" s="4" t="s">
        <v>5</v>
      </c>
      <c r="D10" s="4" t="s">
        <v>5</v>
      </c>
    </row>
    <row r="11" spans="1:4" x14ac:dyDescent="0.25">
      <c r="A11" s="2" t="s">
        <v>821</v>
      </c>
      <c r="B11" s="4" t="s">
        <v>5</v>
      </c>
      <c r="C11" s="6">
        <v>374431000</v>
      </c>
      <c r="D11" s="4" t="s">
        <v>5</v>
      </c>
    </row>
    <row r="12" spans="1:4" x14ac:dyDescent="0.25">
      <c r="A12" s="2" t="s">
        <v>822</v>
      </c>
      <c r="B12" s="4" t="s">
        <v>5</v>
      </c>
      <c r="C12" s="4" t="s">
        <v>5</v>
      </c>
      <c r="D12" s="4" t="s">
        <v>5</v>
      </c>
    </row>
    <row r="13" spans="1:4" x14ac:dyDescent="0.25">
      <c r="A13" s="3" t="s">
        <v>812</v>
      </c>
      <c r="B13" s="4" t="s">
        <v>5</v>
      </c>
      <c r="C13" s="4" t="s">
        <v>5</v>
      </c>
      <c r="D13" s="4" t="s">
        <v>5</v>
      </c>
    </row>
    <row r="14" spans="1:4" x14ac:dyDescent="0.25">
      <c r="A14" s="2" t="s">
        <v>821</v>
      </c>
      <c r="B14" s="8">
        <v>374300000</v>
      </c>
      <c r="C14" s="4" t="s">
        <v>5</v>
      </c>
      <c r="D14" s="4" t="s">
        <v>5</v>
      </c>
    </row>
    <row r="15" spans="1:4" x14ac:dyDescent="0.25">
      <c r="A15" s="2" t="s">
        <v>823</v>
      </c>
      <c r="B15" s="4" t="s">
        <v>5</v>
      </c>
      <c r="C15" s="4" t="s">
        <v>5</v>
      </c>
      <c r="D15" s="4" t="s">
        <v>5</v>
      </c>
    </row>
    <row r="16" spans="1:4" x14ac:dyDescent="0.25">
      <c r="A16" s="3" t="s">
        <v>812</v>
      </c>
      <c r="B16" s="4" t="s">
        <v>5</v>
      </c>
      <c r="C16" s="4" t="s">
        <v>5</v>
      </c>
      <c r="D16" s="4" t="s">
        <v>5</v>
      </c>
    </row>
    <row r="17" spans="1:4" ht="30" x14ac:dyDescent="0.25">
      <c r="A17" s="2" t="s">
        <v>813</v>
      </c>
      <c r="B17" s="4" t="s">
        <v>5</v>
      </c>
      <c r="C17" s="6">
        <v>10000000</v>
      </c>
      <c r="D17" s="4" t="s">
        <v>5</v>
      </c>
    </row>
    <row r="18" spans="1:4" ht="30" x14ac:dyDescent="0.25">
      <c r="A18" s="2" t="s">
        <v>814</v>
      </c>
      <c r="B18" s="4" t="s">
        <v>5</v>
      </c>
      <c r="C18" s="6">
        <v>90000000</v>
      </c>
      <c r="D18"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7" t="s">
        <v>824</v>
      </c>
      <c r="B1" s="7" t="s">
        <v>73</v>
      </c>
      <c r="C1" s="7"/>
      <c r="D1" s="7" t="s">
        <v>1</v>
      </c>
      <c r="E1" s="7"/>
    </row>
    <row r="2" spans="1:5" x14ac:dyDescent="0.25">
      <c r="A2" s="7"/>
      <c r="B2" s="1" t="s">
        <v>2</v>
      </c>
      <c r="C2" s="1" t="s">
        <v>74</v>
      </c>
      <c r="D2" s="1" t="s">
        <v>2</v>
      </c>
      <c r="E2" s="1" t="s">
        <v>74</v>
      </c>
    </row>
    <row r="3" spans="1:5" ht="45" x14ac:dyDescent="0.25">
      <c r="A3" s="3" t="s">
        <v>825</v>
      </c>
      <c r="B3" s="4" t="s">
        <v>5</v>
      </c>
      <c r="C3" s="4" t="s">
        <v>5</v>
      </c>
      <c r="D3" s="4" t="s">
        <v>5</v>
      </c>
      <c r="E3" s="4" t="s">
        <v>5</v>
      </c>
    </row>
    <row r="4" spans="1:5" x14ac:dyDescent="0.25">
      <c r="A4" s="2" t="s">
        <v>826</v>
      </c>
      <c r="B4" s="6">
        <v>4700000</v>
      </c>
      <c r="C4" s="4" t="s">
        <v>5</v>
      </c>
      <c r="D4" s="6">
        <v>4700000</v>
      </c>
      <c r="E4" s="4" t="s">
        <v>5</v>
      </c>
    </row>
    <row r="5" spans="1:5" ht="30" x14ac:dyDescent="0.25">
      <c r="A5" s="2" t="s">
        <v>827</v>
      </c>
      <c r="B5" s="4" t="s">
        <v>5</v>
      </c>
      <c r="C5" s="4" t="s">
        <v>5</v>
      </c>
      <c r="D5" s="6">
        <v>2664749</v>
      </c>
      <c r="E5" s="4" t="s">
        <v>5</v>
      </c>
    </row>
    <row r="6" spans="1:5" x14ac:dyDescent="0.25">
      <c r="A6" s="2" t="s">
        <v>828</v>
      </c>
      <c r="B6" s="4" t="s">
        <v>5</v>
      </c>
      <c r="C6" s="4" t="s">
        <v>5</v>
      </c>
      <c r="D6" s="79">
        <v>0.25</v>
      </c>
      <c r="E6" s="4" t="s">
        <v>5</v>
      </c>
    </row>
    <row r="7" spans="1:5" x14ac:dyDescent="0.25">
      <c r="A7" s="2" t="s">
        <v>829</v>
      </c>
      <c r="B7" s="4" t="s">
        <v>5</v>
      </c>
      <c r="C7" s="4" t="s">
        <v>5</v>
      </c>
      <c r="D7" s="4" t="s">
        <v>830</v>
      </c>
      <c r="E7" s="4" t="s">
        <v>5</v>
      </c>
    </row>
    <row r="8" spans="1:5" x14ac:dyDescent="0.25">
      <c r="A8" s="2" t="s">
        <v>103</v>
      </c>
      <c r="B8" s="8">
        <v>2805000</v>
      </c>
      <c r="C8" s="8">
        <v>1331000</v>
      </c>
      <c r="D8" s="8">
        <v>6975000</v>
      </c>
      <c r="E8" s="8">
        <v>3744000</v>
      </c>
    </row>
    <row r="9" spans="1:5" ht="30" x14ac:dyDescent="0.25">
      <c r="A9" s="2" t="s">
        <v>831</v>
      </c>
      <c r="B9" s="4" t="s">
        <v>5</v>
      </c>
      <c r="C9" s="4" t="s">
        <v>5</v>
      </c>
      <c r="D9" s="6">
        <v>33600000</v>
      </c>
      <c r="E9" s="4" t="s">
        <v>5</v>
      </c>
    </row>
    <row r="10" spans="1:5" x14ac:dyDescent="0.25">
      <c r="A10" s="2" t="s">
        <v>832</v>
      </c>
      <c r="B10" s="4" t="s">
        <v>5</v>
      </c>
      <c r="C10" s="4" t="s">
        <v>5</v>
      </c>
      <c r="D10" s="4" t="s">
        <v>833</v>
      </c>
      <c r="E10" s="4" t="s">
        <v>5</v>
      </c>
    </row>
    <row r="11" spans="1:5" x14ac:dyDescent="0.25">
      <c r="A11" s="2" t="s">
        <v>834</v>
      </c>
      <c r="B11" s="4">
        <v>0</v>
      </c>
      <c r="C11" s="4" t="s">
        <v>5</v>
      </c>
      <c r="D11" s="4">
        <v>0</v>
      </c>
      <c r="E11" s="4" t="s">
        <v>5</v>
      </c>
    </row>
    <row r="12" spans="1:5" x14ac:dyDescent="0.25">
      <c r="A12" s="2" t="s">
        <v>835</v>
      </c>
      <c r="B12" s="4" t="s">
        <v>5</v>
      </c>
      <c r="C12" s="4" t="s">
        <v>5</v>
      </c>
      <c r="D12" s="6">
        <v>4645000</v>
      </c>
      <c r="E12" s="6">
        <v>10545000</v>
      </c>
    </row>
    <row r="13" spans="1:5" ht="30" x14ac:dyDescent="0.25">
      <c r="A13" s="2" t="s">
        <v>836</v>
      </c>
      <c r="B13" s="6">
        <v>300000</v>
      </c>
      <c r="C13" s="6">
        <v>100000</v>
      </c>
      <c r="D13" s="6">
        <v>3800000</v>
      </c>
      <c r="E13" s="6">
        <v>1300000</v>
      </c>
    </row>
    <row r="14" spans="1:5" x14ac:dyDescent="0.25">
      <c r="A14" s="2" t="s">
        <v>837</v>
      </c>
      <c r="B14" s="4" t="s">
        <v>5</v>
      </c>
      <c r="C14" s="4" t="s">
        <v>5</v>
      </c>
      <c r="D14" s="4" t="s">
        <v>5</v>
      </c>
      <c r="E14" s="4" t="s">
        <v>5</v>
      </c>
    </row>
    <row r="15" spans="1:5" ht="45" x14ac:dyDescent="0.25">
      <c r="A15" s="3" t="s">
        <v>825</v>
      </c>
      <c r="B15" s="4" t="s">
        <v>5</v>
      </c>
      <c r="C15" s="4" t="s">
        <v>5</v>
      </c>
      <c r="D15" s="4" t="s">
        <v>5</v>
      </c>
      <c r="E15" s="4" t="s">
        <v>5</v>
      </c>
    </row>
    <row r="16" spans="1:5" x14ac:dyDescent="0.25">
      <c r="A16" s="2" t="s">
        <v>835</v>
      </c>
      <c r="B16" s="8">
        <v>1100000</v>
      </c>
      <c r="C16" s="8">
        <v>600000</v>
      </c>
      <c r="D16" s="8">
        <v>2800000</v>
      </c>
      <c r="E16" s="8">
        <v>15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1" t="s">
        <v>838</v>
      </c>
      <c r="B1" s="1" t="s">
        <v>1</v>
      </c>
      <c r="C1" s="7" t="s">
        <v>748</v>
      </c>
      <c r="D1" s="7"/>
    </row>
    <row r="2" spans="1:4" ht="30" x14ac:dyDescent="0.25">
      <c r="A2" s="1" t="s">
        <v>61</v>
      </c>
      <c r="B2" s="1" t="s">
        <v>2</v>
      </c>
      <c r="C2" s="1" t="s">
        <v>28</v>
      </c>
      <c r="D2" s="1" t="s">
        <v>839</v>
      </c>
    </row>
    <row r="3" spans="1:4" ht="45" x14ac:dyDescent="0.25">
      <c r="A3" s="3" t="s">
        <v>315</v>
      </c>
      <c r="B3" s="4" t="s">
        <v>5</v>
      </c>
      <c r="C3" s="4" t="s">
        <v>5</v>
      </c>
      <c r="D3" s="4" t="s">
        <v>5</v>
      </c>
    </row>
    <row r="4" spans="1:4" ht="30" x14ac:dyDescent="0.25">
      <c r="A4" s="2" t="s">
        <v>840</v>
      </c>
      <c r="B4" s="6">
        <v>798809</v>
      </c>
      <c r="C4" s="6">
        <v>555097</v>
      </c>
      <c r="D4" s="4" t="s">
        <v>5</v>
      </c>
    </row>
    <row r="5" spans="1:4" x14ac:dyDescent="0.25">
      <c r="A5" s="2" t="s">
        <v>333</v>
      </c>
      <c r="B5" s="6">
        <v>218263</v>
      </c>
      <c r="C5" s="6">
        <v>411800</v>
      </c>
      <c r="D5" s="4" t="s">
        <v>5</v>
      </c>
    </row>
    <row r="6" spans="1:4" x14ac:dyDescent="0.25">
      <c r="A6" s="2" t="s">
        <v>334</v>
      </c>
      <c r="B6" s="6">
        <v>-182888</v>
      </c>
      <c r="C6" s="6">
        <v>-126662</v>
      </c>
      <c r="D6" s="4" t="s">
        <v>5</v>
      </c>
    </row>
    <row r="7" spans="1:4" x14ac:dyDescent="0.25">
      <c r="A7" s="2" t="s">
        <v>337</v>
      </c>
      <c r="B7" s="6">
        <v>-55889</v>
      </c>
      <c r="C7" s="6">
        <v>-41426</v>
      </c>
      <c r="D7" s="4" t="s">
        <v>5</v>
      </c>
    </row>
    <row r="8" spans="1:4" x14ac:dyDescent="0.25">
      <c r="A8" s="2" t="s">
        <v>841</v>
      </c>
      <c r="B8" s="6">
        <v>778295</v>
      </c>
      <c r="C8" s="6">
        <v>798809</v>
      </c>
      <c r="D8" s="6">
        <v>555097</v>
      </c>
    </row>
    <row r="9" spans="1:4" ht="45" x14ac:dyDescent="0.25">
      <c r="A9" s="2" t="s">
        <v>842</v>
      </c>
      <c r="B9" s="9">
        <v>21.93</v>
      </c>
      <c r="C9" s="9">
        <v>13.13</v>
      </c>
      <c r="D9" s="4" t="s">
        <v>5</v>
      </c>
    </row>
    <row r="10" spans="1:4" x14ac:dyDescent="0.25">
      <c r="A10" s="2" t="s">
        <v>843</v>
      </c>
      <c r="B10" s="6">
        <v>118008</v>
      </c>
      <c r="C10" s="6">
        <v>133647</v>
      </c>
      <c r="D10" s="4" t="s">
        <v>5</v>
      </c>
    </row>
    <row r="11" spans="1:4" ht="30" x14ac:dyDescent="0.25">
      <c r="A11" s="2" t="s">
        <v>844</v>
      </c>
      <c r="B11" s="9">
        <v>49.68</v>
      </c>
      <c r="C11" s="9">
        <v>30.55</v>
      </c>
      <c r="D11" s="4" t="s">
        <v>5</v>
      </c>
    </row>
    <row r="12" spans="1:4" ht="30" x14ac:dyDescent="0.25">
      <c r="A12" s="2" t="s">
        <v>845</v>
      </c>
      <c r="B12" s="9">
        <v>15.31</v>
      </c>
      <c r="C12" s="9">
        <v>9.36</v>
      </c>
      <c r="D12" s="4" t="s">
        <v>5</v>
      </c>
    </row>
    <row r="13" spans="1:4" ht="30" x14ac:dyDescent="0.25">
      <c r="A13" s="2" t="s">
        <v>846</v>
      </c>
      <c r="B13" s="9">
        <v>33.65</v>
      </c>
      <c r="C13" s="9">
        <v>23.5</v>
      </c>
      <c r="D13" s="4" t="s">
        <v>5</v>
      </c>
    </row>
    <row r="14" spans="1:4" ht="30" x14ac:dyDescent="0.25">
      <c r="A14" s="2" t="s">
        <v>847</v>
      </c>
      <c r="B14" s="9">
        <v>31.92</v>
      </c>
      <c r="C14" s="9">
        <v>21.93</v>
      </c>
      <c r="D14" s="9">
        <v>13.13</v>
      </c>
    </row>
    <row r="15" spans="1:4" ht="30" x14ac:dyDescent="0.25">
      <c r="A15" s="2" t="s">
        <v>848</v>
      </c>
      <c r="B15" s="8">
        <v>10700</v>
      </c>
      <c r="C15" s="8">
        <v>5632</v>
      </c>
      <c r="D15" s="4" t="s">
        <v>5</v>
      </c>
    </row>
    <row r="16" spans="1:4" ht="30" x14ac:dyDescent="0.25">
      <c r="A16" s="2" t="s">
        <v>849</v>
      </c>
      <c r="B16" s="9">
        <v>29.04</v>
      </c>
      <c r="C16" s="9">
        <v>11.15</v>
      </c>
      <c r="D16" s="4" t="s">
        <v>5</v>
      </c>
    </row>
    <row r="17" spans="1:4" ht="30" x14ac:dyDescent="0.25">
      <c r="A17" s="2" t="s">
        <v>850</v>
      </c>
      <c r="B17" s="4">
        <v>97</v>
      </c>
      <c r="C17" s="6">
        <v>2059</v>
      </c>
      <c r="D17" s="4" t="s">
        <v>5</v>
      </c>
    </row>
    <row r="18" spans="1:4" ht="30" x14ac:dyDescent="0.25">
      <c r="A18" s="2" t="s">
        <v>851</v>
      </c>
      <c r="B18" s="4" t="s">
        <v>852</v>
      </c>
      <c r="C18" s="4" t="s">
        <v>853</v>
      </c>
      <c r="D18" s="4" t="s">
        <v>5</v>
      </c>
    </row>
    <row r="19" spans="1:4" ht="30" x14ac:dyDescent="0.25">
      <c r="A19" s="2" t="s">
        <v>854</v>
      </c>
      <c r="B19" s="6">
        <v>4994</v>
      </c>
      <c r="C19" s="6">
        <v>2803</v>
      </c>
      <c r="D19" s="4" t="s">
        <v>5</v>
      </c>
    </row>
    <row r="20" spans="1:4" ht="30" x14ac:dyDescent="0.25">
      <c r="A20" s="2" t="s">
        <v>855</v>
      </c>
      <c r="B20" s="4" t="s">
        <v>856</v>
      </c>
      <c r="C20" s="4" t="s">
        <v>857</v>
      </c>
      <c r="D20" s="4" t="s">
        <v>858</v>
      </c>
    </row>
    <row r="21" spans="1:4" ht="30" x14ac:dyDescent="0.25">
      <c r="A21" s="2" t="s">
        <v>859</v>
      </c>
      <c r="B21" s="4" t="s">
        <v>53</v>
      </c>
      <c r="C21" s="4" t="s">
        <v>53</v>
      </c>
      <c r="D21" s="4" t="s">
        <v>5</v>
      </c>
    </row>
    <row r="22" spans="1:4" ht="45" x14ac:dyDescent="0.25">
      <c r="A22" s="2" t="s">
        <v>860</v>
      </c>
      <c r="B22" s="4" t="s">
        <v>861</v>
      </c>
      <c r="C22" s="4" t="s">
        <v>862</v>
      </c>
      <c r="D22" s="4" t="s">
        <v>5</v>
      </c>
    </row>
    <row r="23" spans="1:4" ht="30" x14ac:dyDescent="0.25">
      <c r="A23" s="2" t="s">
        <v>863</v>
      </c>
      <c r="B23" s="6">
        <v>14349</v>
      </c>
      <c r="C23" s="6">
        <v>10700</v>
      </c>
      <c r="D23" s="6">
        <v>5632</v>
      </c>
    </row>
    <row r="24" spans="1:4" ht="30" x14ac:dyDescent="0.25">
      <c r="A24" s="2" t="s">
        <v>864</v>
      </c>
      <c r="B24" s="8">
        <v>3840</v>
      </c>
      <c r="C24" s="8">
        <v>3472</v>
      </c>
      <c r="D24" s="4" t="s">
        <v>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65</v>
      </c>
      <c r="B1" s="1" t="s">
        <v>1</v>
      </c>
      <c r="C1" s="1" t="s">
        <v>748</v>
      </c>
    </row>
    <row r="2" spans="1:3" x14ac:dyDescent="0.25">
      <c r="A2" s="7"/>
      <c r="B2" s="1" t="s">
        <v>2</v>
      </c>
      <c r="C2" s="1" t="s">
        <v>28</v>
      </c>
    </row>
    <row r="3" spans="1:3" x14ac:dyDescent="0.25">
      <c r="A3" s="2" t="s">
        <v>866</v>
      </c>
      <c r="B3" s="4" t="s">
        <v>5</v>
      </c>
      <c r="C3" s="4" t="s">
        <v>5</v>
      </c>
    </row>
    <row r="4" spans="1:3" ht="45" x14ac:dyDescent="0.25">
      <c r="A4" s="3" t="s">
        <v>825</v>
      </c>
      <c r="B4" s="4" t="s">
        <v>5</v>
      </c>
      <c r="C4" s="4" t="s">
        <v>5</v>
      </c>
    </row>
    <row r="5" spans="1:3" ht="30" x14ac:dyDescent="0.25">
      <c r="A5" s="2" t="s">
        <v>867</v>
      </c>
      <c r="B5" s="6">
        <v>461697</v>
      </c>
      <c r="C5" s="6">
        <v>318063</v>
      </c>
    </row>
    <row r="6" spans="1:3" x14ac:dyDescent="0.25">
      <c r="A6" s="2" t="s">
        <v>868</v>
      </c>
      <c r="B6" s="6">
        <v>456384</v>
      </c>
      <c r="C6" s="6">
        <v>290845</v>
      </c>
    </row>
    <row r="7" spans="1:3" x14ac:dyDescent="0.25">
      <c r="A7" s="2" t="s">
        <v>869</v>
      </c>
      <c r="B7" s="6">
        <v>-68769</v>
      </c>
      <c r="C7" s="6">
        <v>-53056</v>
      </c>
    </row>
    <row r="8" spans="1:3" x14ac:dyDescent="0.25">
      <c r="A8" s="2" t="s">
        <v>870</v>
      </c>
      <c r="B8" s="6">
        <v>-113376</v>
      </c>
      <c r="C8" s="6">
        <v>-94155</v>
      </c>
    </row>
    <row r="9" spans="1:3" ht="30" x14ac:dyDescent="0.25">
      <c r="A9" s="2" t="s">
        <v>871</v>
      </c>
      <c r="B9" s="6">
        <v>735936</v>
      </c>
      <c r="C9" s="6">
        <v>461697</v>
      </c>
    </row>
    <row r="10" spans="1:3" ht="30" x14ac:dyDescent="0.25">
      <c r="A10" s="2" t="s">
        <v>872</v>
      </c>
      <c r="B10" s="9">
        <v>24.96</v>
      </c>
      <c r="C10" s="9">
        <v>15.73</v>
      </c>
    </row>
    <row r="11" spans="1:3" ht="30" x14ac:dyDescent="0.25">
      <c r="A11" s="2" t="s">
        <v>873</v>
      </c>
      <c r="B11" s="9">
        <v>48.89</v>
      </c>
      <c r="C11" s="9">
        <v>31.31</v>
      </c>
    </row>
    <row r="12" spans="1:3" ht="30" x14ac:dyDescent="0.25">
      <c r="A12" s="2" t="s">
        <v>874</v>
      </c>
      <c r="B12" s="8">
        <v>36</v>
      </c>
      <c r="C12" s="9">
        <v>21.27</v>
      </c>
    </row>
    <row r="13" spans="1:3" ht="30" x14ac:dyDescent="0.25">
      <c r="A13" s="2" t="s">
        <v>875</v>
      </c>
      <c r="B13" s="9">
        <v>23.84</v>
      </c>
      <c r="C13" s="9">
        <v>15.52</v>
      </c>
    </row>
    <row r="14" spans="1:3" ht="30" x14ac:dyDescent="0.25">
      <c r="A14" s="2" t="s">
        <v>876</v>
      </c>
      <c r="B14" s="9">
        <v>38.950000000000003</v>
      </c>
      <c r="C14" s="9">
        <v>24.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77</v>
      </c>
      <c r="B1" s="1" t="s">
        <v>1</v>
      </c>
      <c r="C1" s="1" t="s">
        <v>748</v>
      </c>
    </row>
    <row r="2" spans="1:3" x14ac:dyDescent="0.25">
      <c r="A2" s="7"/>
      <c r="B2" s="1" t="s">
        <v>2</v>
      </c>
      <c r="C2" s="1" t="s">
        <v>28</v>
      </c>
    </row>
    <row r="3" spans="1:3" x14ac:dyDescent="0.25">
      <c r="A3" s="2" t="s">
        <v>878</v>
      </c>
      <c r="B3" s="4" t="s">
        <v>5</v>
      </c>
      <c r="C3" s="4" t="s">
        <v>5</v>
      </c>
    </row>
    <row r="4" spans="1:3" ht="45" x14ac:dyDescent="0.25">
      <c r="A4" s="3" t="s">
        <v>825</v>
      </c>
      <c r="B4" s="4" t="s">
        <v>5</v>
      </c>
      <c r="C4" s="4" t="s">
        <v>5</v>
      </c>
    </row>
    <row r="5" spans="1:3" ht="30" x14ac:dyDescent="0.25">
      <c r="A5" s="2" t="s">
        <v>867</v>
      </c>
      <c r="B5" s="6">
        <v>95751</v>
      </c>
      <c r="C5" s="6">
        <v>68628</v>
      </c>
    </row>
    <row r="6" spans="1:3" x14ac:dyDescent="0.25">
      <c r="A6" s="2" t="s">
        <v>879</v>
      </c>
      <c r="B6" s="6">
        <v>108449</v>
      </c>
      <c r="C6" s="6">
        <v>72876</v>
      </c>
    </row>
    <row r="7" spans="1:3" x14ac:dyDescent="0.25">
      <c r="A7" s="2" t="s">
        <v>880</v>
      </c>
      <c r="B7" s="4" t="s">
        <v>53</v>
      </c>
      <c r="C7" s="4" t="s">
        <v>53</v>
      </c>
    </row>
    <row r="8" spans="1:3" x14ac:dyDescent="0.25">
      <c r="A8" s="2" t="s">
        <v>881</v>
      </c>
      <c r="B8" s="6">
        <v>-79087</v>
      </c>
      <c r="C8" s="6">
        <v>-45753</v>
      </c>
    </row>
    <row r="9" spans="1:3" ht="30" x14ac:dyDescent="0.25">
      <c r="A9" s="2" t="s">
        <v>871</v>
      </c>
      <c r="B9" s="6">
        <v>125113</v>
      </c>
      <c r="C9" s="6">
        <v>95751</v>
      </c>
    </row>
    <row r="10" spans="1:3" ht="30" x14ac:dyDescent="0.25">
      <c r="A10" s="2" t="s">
        <v>872</v>
      </c>
      <c r="B10" s="9">
        <v>23.05</v>
      </c>
      <c r="C10" s="9">
        <v>16.11</v>
      </c>
    </row>
    <row r="11" spans="1:3" ht="30" x14ac:dyDescent="0.25">
      <c r="A11" s="2" t="s">
        <v>873</v>
      </c>
      <c r="B11" s="9">
        <v>50.75</v>
      </c>
      <c r="C11" s="9">
        <v>29.39</v>
      </c>
    </row>
    <row r="12" spans="1:3" ht="30" x14ac:dyDescent="0.25">
      <c r="A12" s="2" t="s">
        <v>874</v>
      </c>
      <c r="B12" s="4" t="s">
        <v>53</v>
      </c>
      <c r="C12" s="4" t="s">
        <v>53</v>
      </c>
    </row>
    <row r="13" spans="1:3" ht="30" x14ac:dyDescent="0.25">
      <c r="A13" s="2" t="s">
        <v>875</v>
      </c>
      <c r="B13" s="9">
        <v>21.81</v>
      </c>
      <c r="C13" s="9">
        <v>16.11</v>
      </c>
    </row>
    <row r="14" spans="1:3" ht="30" x14ac:dyDescent="0.25">
      <c r="A14" s="2" t="s">
        <v>876</v>
      </c>
      <c r="B14" s="9">
        <v>38.729999999999997</v>
      </c>
      <c r="C14" s="9">
        <v>23.0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882</v>
      </c>
      <c r="B1" s="1" t="s">
        <v>1</v>
      </c>
      <c r="C1" s="1" t="s">
        <v>748</v>
      </c>
    </row>
    <row r="2" spans="1:3" x14ac:dyDescent="0.25">
      <c r="A2" s="7"/>
      <c r="B2" s="1" t="s">
        <v>2</v>
      </c>
      <c r="C2" s="1" t="s">
        <v>28</v>
      </c>
    </row>
    <row r="3" spans="1:3" ht="45" x14ac:dyDescent="0.25">
      <c r="A3" s="3" t="s">
        <v>315</v>
      </c>
      <c r="B3" s="4" t="s">
        <v>5</v>
      </c>
      <c r="C3" s="4" t="s">
        <v>5</v>
      </c>
    </row>
    <row r="4" spans="1:3" ht="30" x14ac:dyDescent="0.25">
      <c r="A4" s="2" t="s">
        <v>364</v>
      </c>
      <c r="B4" s="9">
        <v>17.8</v>
      </c>
      <c r="C4" s="9">
        <v>11.62</v>
      </c>
    </row>
    <row r="5" spans="1:3" x14ac:dyDescent="0.25">
      <c r="A5" s="2" t="s">
        <v>365</v>
      </c>
      <c r="B5" s="79">
        <v>1.7000000000000001E-2</v>
      </c>
      <c r="C5" s="79">
        <v>0.01</v>
      </c>
    </row>
    <row r="6" spans="1:3" x14ac:dyDescent="0.25">
      <c r="A6" s="2" t="s">
        <v>367</v>
      </c>
      <c r="B6" s="79">
        <v>0.36</v>
      </c>
      <c r="C6" s="79">
        <v>0.4</v>
      </c>
    </row>
    <row r="7" spans="1:3" x14ac:dyDescent="0.25">
      <c r="A7" s="2" t="s">
        <v>368</v>
      </c>
      <c r="B7" s="4" t="s">
        <v>883</v>
      </c>
      <c r="C7" s="4" t="s">
        <v>88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4</v>
      </c>
      <c r="B1" s="7" t="s">
        <v>73</v>
      </c>
      <c r="C1" s="7"/>
      <c r="D1" s="7" t="s">
        <v>1</v>
      </c>
      <c r="E1" s="7"/>
    </row>
    <row r="2" spans="1:5" x14ac:dyDescent="0.25">
      <c r="A2" s="7"/>
      <c r="B2" s="1" t="s">
        <v>2</v>
      </c>
      <c r="C2" s="1" t="s">
        <v>74</v>
      </c>
      <c r="D2" s="1" t="s">
        <v>2</v>
      </c>
      <c r="E2" s="1" t="s">
        <v>74</v>
      </c>
    </row>
    <row r="3" spans="1:5" x14ac:dyDescent="0.25">
      <c r="A3" s="3" t="s">
        <v>371</v>
      </c>
      <c r="B3" s="4" t="s">
        <v>5</v>
      </c>
      <c r="C3" s="4" t="s">
        <v>5</v>
      </c>
      <c r="D3" s="4" t="s">
        <v>5</v>
      </c>
      <c r="E3" s="4" t="s">
        <v>5</v>
      </c>
    </row>
    <row r="4" spans="1:5" x14ac:dyDescent="0.25">
      <c r="A4" s="2" t="s">
        <v>885</v>
      </c>
      <c r="B4" s="79">
        <v>0.23200000000000001</v>
      </c>
      <c r="C4" s="79">
        <v>0.34699999999999998</v>
      </c>
      <c r="D4" s="79">
        <v>0.33300000000000002</v>
      </c>
      <c r="E4" s="79">
        <v>0.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3</v>
      </c>
      <c r="C1" s="7"/>
      <c r="D1" s="7" t="s">
        <v>1</v>
      </c>
      <c r="E1" s="7"/>
    </row>
    <row r="2" spans="1:5" ht="30" x14ac:dyDescent="0.25">
      <c r="A2" s="1" t="s">
        <v>27</v>
      </c>
      <c r="B2" s="1" t="s">
        <v>2</v>
      </c>
      <c r="C2" s="1" t="s">
        <v>74</v>
      </c>
      <c r="D2" s="1" t="s">
        <v>2</v>
      </c>
      <c r="E2" s="1" t="s">
        <v>74</v>
      </c>
    </row>
    <row r="3" spans="1:5" ht="30" x14ac:dyDescent="0.25">
      <c r="A3" s="3" t="s">
        <v>105</v>
      </c>
      <c r="B3" s="4" t="s">
        <v>5</v>
      </c>
      <c r="C3" s="4" t="s">
        <v>5</v>
      </c>
      <c r="D3" s="4" t="s">
        <v>5</v>
      </c>
      <c r="E3" s="4" t="s">
        <v>5</v>
      </c>
    </row>
    <row r="4" spans="1:5" x14ac:dyDescent="0.25">
      <c r="A4" s="2" t="s">
        <v>94</v>
      </c>
      <c r="B4" s="8">
        <v>25402</v>
      </c>
      <c r="C4" s="8">
        <v>14364</v>
      </c>
      <c r="D4" s="8">
        <v>60911</v>
      </c>
      <c r="E4" s="8">
        <v>30299</v>
      </c>
    </row>
    <row r="5" spans="1:5" x14ac:dyDescent="0.25">
      <c r="A5" s="3" t="s">
        <v>106</v>
      </c>
      <c r="B5" s="4" t="s">
        <v>5</v>
      </c>
      <c r="C5" s="4" t="s">
        <v>5</v>
      </c>
      <c r="D5" s="4" t="s">
        <v>5</v>
      </c>
      <c r="E5" s="4" t="s">
        <v>5</v>
      </c>
    </row>
    <row r="6" spans="1:5" x14ac:dyDescent="0.25">
      <c r="A6" s="2" t="s">
        <v>107</v>
      </c>
      <c r="B6" s="6">
        <v>-36857</v>
      </c>
      <c r="C6" s="4" t="s">
        <v>5</v>
      </c>
      <c r="D6" s="6">
        <v>-36857</v>
      </c>
      <c r="E6" s="4" t="s">
        <v>5</v>
      </c>
    </row>
    <row r="7" spans="1:5" x14ac:dyDescent="0.25">
      <c r="A7" s="2" t="s">
        <v>108</v>
      </c>
      <c r="B7" s="6">
        <v>-36857</v>
      </c>
      <c r="C7" s="4" t="s">
        <v>5</v>
      </c>
      <c r="D7" s="6">
        <v>-36857</v>
      </c>
      <c r="E7" s="4" t="s">
        <v>5</v>
      </c>
    </row>
    <row r="8" spans="1:5" x14ac:dyDescent="0.25">
      <c r="A8" s="2" t="s">
        <v>109</v>
      </c>
      <c r="B8" s="8">
        <v>-11455</v>
      </c>
      <c r="C8" s="8">
        <v>14364</v>
      </c>
      <c r="D8" s="8">
        <v>24054</v>
      </c>
      <c r="E8" s="8">
        <v>3029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30" x14ac:dyDescent="0.25">
      <c r="A1" s="1" t="s">
        <v>886</v>
      </c>
      <c r="B1" s="1" t="s">
        <v>73</v>
      </c>
      <c r="C1" s="1" t="s">
        <v>1</v>
      </c>
      <c r="D1" s="1"/>
    </row>
    <row r="2" spans="1:4" x14ac:dyDescent="0.25">
      <c r="A2" s="1" t="s">
        <v>656</v>
      </c>
      <c r="B2" s="7" t="s">
        <v>2</v>
      </c>
      <c r="C2" s="7" t="s">
        <v>2</v>
      </c>
      <c r="D2" s="1" t="s">
        <v>887</v>
      </c>
    </row>
    <row r="3" spans="1:4" x14ac:dyDescent="0.25">
      <c r="A3" s="1"/>
      <c r="B3" s="7"/>
      <c r="C3" s="7"/>
      <c r="D3" s="1" t="s">
        <v>888</v>
      </c>
    </row>
    <row r="4" spans="1:4" ht="30" x14ac:dyDescent="0.25">
      <c r="A4" s="3" t="s">
        <v>374</v>
      </c>
      <c r="B4" s="4" t="s">
        <v>5</v>
      </c>
      <c r="C4" s="4" t="s">
        <v>5</v>
      </c>
      <c r="D4" s="4" t="s">
        <v>5</v>
      </c>
    </row>
    <row r="5" spans="1:4" ht="30" x14ac:dyDescent="0.25">
      <c r="A5" s="2" t="s">
        <v>889</v>
      </c>
      <c r="B5" s="4" t="s">
        <v>5</v>
      </c>
      <c r="C5" s="4" t="s">
        <v>5</v>
      </c>
      <c r="D5" s="4">
        <v>2</v>
      </c>
    </row>
    <row r="6" spans="1:4" ht="45" x14ac:dyDescent="0.25">
      <c r="A6" s="2" t="s">
        <v>890</v>
      </c>
      <c r="B6" s="9">
        <v>1.5</v>
      </c>
      <c r="C6" s="9">
        <v>15.3</v>
      </c>
      <c r="D6" s="4" t="s">
        <v>5</v>
      </c>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75" x14ac:dyDescent="0.25">
      <c r="A1" s="1" t="s">
        <v>891</v>
      </c>
      <c r="B1" s="7" t="s">
        <v>2</v>
      </c>
      <c r="C1" s="7" t="s">
        <v>28</v>
      </c>
      <c r="D1" s="7" t="s">
        <v>739</v>
      </c>
    </row>
    <row r="2" spans="1:4" ht="30" x14ac:dyDescent="0.25">
      <c r="A2" s="1" t="s">
        <v>27</v>
      </c>
      <c r="B2" s="7"/>
      <c r="C2" s="7"/>
      <c r="D2" s="7"/>
    </row>
    <row r="3" spans="1:4" ht="30" x14ac:dyDescent="0.25">
      <c r="A3" s="3" t="s">
        <v>892</v>
      </c>
      <c r="B3" s="4" t="s">
        <v>5</v>
      </c>
      <c r="C3" s="4" t="s">
        <v>5</v>
      </c>
      <c r="D3" s="4" t="s">
        <v>5</v>
      </c>
    </row>
    <row r="4" spans="1:4" x14ac:dyDescent="0.25">
      <c r="A4" s="2" t="s">
        <v>893</v>
      </c>
      <c r="B4" s="8">
        <v>1029322</v>
      </c>
      <c r="C4" s="8">
        <v>617136</v>
      </c>
      <c r="D4" s="8">
        <v>150000</v>
      </c>
    </row>
    <row r="5" spans="1:4" ht="30" x14ac:dyDescent="0.25">
      <c r="A5" s="2" t="s">
        <v>894</v>
      </c>
      <c r="B5" s="6">
        <v>3467</v>
      </c>
      <c r="C5" s="6">
        <v>6500</v>
      </c>
      <c r="D5" s="4" t="s">
        <v>5</v>
      </c>
    </row>
    <row r="6" spans="1:4" ht="30" x14ac:dyDescent="0.25">
      <c r="A6" s="2" t="s">
        <v>895</v>
      </c>
      <c r="B6" s="6">
        <v>3467</v>
      </c>
      <c r="C6" s="6">
        <v>6500</v>
      </c>
      <c r="D6" s="4" t="s">
        <v>5</v>
      </c>
    </row>
    <row r="7" spans="1:4" ht="30" x14ac:dyDescent="0.25">
      <c r="A7" s="2" t="s">
        <v>779</v>
      </c>
      <c r="B7" s="4" t="s">
        <v>5</v>
      </c>
      <c r="C7" s="4" t="s">
        <v>5</v>
      </c>
      <c r="D7" s="4" t="s">
        <v>5</v>
      </c>
    </row>
    <row r="8" spans="1:4" ht="30" x14ac:dyDescent="0.25">
      <c r="A8" s="3" t="s">
        <v>892</v>
      </c>
      <c r="B8" s="4" t="s">
        <v>5</v>
      </c>
      <c r="C8" s="4" t="s">
        <v>5</v>
      </c>
      <c r="D8" s="4" t="s">
        <v>5</v>
      </c>
    </row>
    <row r="9" spans="1:4" x14ac:dyDescent="0.25">
      <c r="A9" s="2" t="s">
        <v>893</v>
      </c>
      <c r="B9" s="6">
        <v>458375</v>
      </c>
      <c r="C9" s="6">
        <v>346000</v>
      </c>
      <c r="D9" s="4" t="s">
        <v>5</v>
      </c>
    </row>
    <row r="10" spans="1:4" x14ac:dyDescent="0.25">
      <c r="A10" s="2" t="s">
        <v>896</v>
      </c>
      <c r="B10" s="6">
        <v>458375</v>
      </c>
      <c r="C10" s="6">
        <v>346000</v>
      </c>
      <c r="D10" s="4" t="s">
        <v>5</v>
      </c>
    </row>
    <row r="11" spans="1:4" ht="30" x14ac:dyDescent="0.25">
      <c r="A11" s="2" t="s">
        <v>744</v>
      </c>
      <c r="B11" s="4" t="s">
        <v>5</v>
      </c>
      <c r="C11" s="4" t="s">
        <v>5</v>
      </c>
      <c r="D11" s="4" t="s">
        <v>5</v>
      </c>
    </row>
    <row r="12" spans="1:4" ht="30" x14ac:dyDescent="0.25">
      <c r="A12" s="3" t="s">
        <v>892</v>
      </c>
      <c r="B12" s="4" t="s">
        <v>5</v>
      </c>
      <c r="C12" s="4" t="s">
        <v>5</v>
      </c>
      <c r="D12" s="4" t="s">
        <v>5</v>
      </c>
    </row>
    <row r="13" spans="1:4" x14ac:dyDescent="0.25">
      <c r="A13" s="2" t="s">
        <v>893</v>
      </c>
      <c r="B13" s="6">
        <v>96366</v>
      </c>
      <c r="C13" s="6">
        <v>96216</v>
      </c>
      <c r="D13" s="4" t="s">
        <v>5</v>
      </c>
    </row>
    <row r="14" spans="1:4" x14ac:dyDescent="0.25">
      <c r="A14" s="2" t="s">
        <v>896</v>
      </c>
      <c r="B14" s="6">
        <v>111881</v>
      </c>
      <c r="C14" s="6">
        <v>118706</v>
      </c>
      <c r="D14" s="4" t="s">
        <v>5</v>
      </c>
    </row>
    <row r="15" spans="1:4" ht="30" x14ac:dyDescent="0.25">
      <c r="A15" s="2" t="s">
        <v>745</v>
      </c>
      <c r="B15" s="4" t="s">
        <v>5</v>
      </c>
      <c r="C15" s="4" t="s">
        <v>5</v>
      </c>
      <c r="D15" s="4" t="s">
        <v>5</v>
      </c>
    </row>
    <row r="16" spans="1:4" ht="30" x14ac:dyDescent="0.25">
      <c r="A16" s="3" t="s">
        <v>892</v>
      </c>
      <c r="B16" s="4" t="s">
        <v>5</v>
      </c>
      <c r="C16" s="4" t="s">
        <v>5</v>
      </c>
      <c r="D16" s="4" t="s">
        <v>5</v>
      </c>
    </row>
    <row r="17" spans="1:4" x14ac:dyDescent="0.25">
      <c r="A17" s="2" t="s">
        <v>893</v>
      </c>
      <c r="B17" s="6">
        <v>150000</v>
      </c>
      <c r="C17" s="6">
        <v>150000</v>
      </c>
      <c r="D17" s="4" t="s">
        <v>5</v>
      </c>
    </row>
    <row r="18" spans="1:4" x14ac:dyDescent="0.25">
      <c r="A18" s="2" t="s">
        <v>896</v>
      </c>
      <c r="B18" s="6">
        <v>152625</v>
      </c>
      <c r="C18" s="6">
        <v>155625</v>
      </c>
      <c r="D18" s="4" t="s">
        <v>5</v>
      </c>
    </row>
    <row r="19" spans="1:4" ht="30" x14ac:dyDescent="0.25">
      <c r="A19" s="2" t="s">
        <v>662</v>
      </c>
      <c r="B19" s="4" t="s">
        <v>5</v>
      </c>
      <c r="C19" s="4" t="s">
        <v>5</v>
      </c>
      <c r="D19" s="4" t="s">
        <v>5</v>
      </c>
    </row>
    <row r="20" spans="1:4" ht="30" x14ac:dyDescent="0.25">
      <c r="A20" s="3" t="s">
        <v>892</v>
      </c>
      <c r="B20" s="4" t="s">
        <v>5</v>
      </c>
      <c r="C20" s="4" t="s">
        <v>5</v>
      </c>
      <c r="D20" s="4" t="s">
        <v>5</v>
      </c>
    </row>
    <row r="21" spans="1:4" x14ac:dyDescent="0.25">
      <c r="A21" s="2" t="s">
        <v>893</v>
      </c>
      <c r="B21" s="6">
        <v>300000</v>
      </c>
      <c r="C21" s="4" t="s">
        <v>5</v>
      </c>
      <c r="D21" s="4" t="s">
        <v>5</v>
      </c>
    </row>
    <row r="22" spans="1:4" x14ac:dyDescent="0.25">
      <c r="A22" s="2" t="s">
        <v>896</v>
      </c>
      <c r="B22" s="6">
        <v>290250</v>
      </c>
      <c r="C22" s="4" t="s">
        <v>5</v>
      </c>
      <c r="D22" s="4" t="s">
        <v>5</v>
      </c>
    </row>
    <row r="23" spans="1:4" ht="30" x14ac:dyDescent="0.25">
      <c r="A23" s="2" t="s">
        <v>746</v>
      </c>
      <c r="B23" s="4" t="s">
        <v>5</v>
      </c>
      <c r="C23" s="4" t="s">
        <v>5</v>
      </c>
      <c r="D23" s="4" t="s">
        <v>5</v>
      </c>
    </row>
    <row r="24" spans="1:4" ht="30" x14ac:dyDescent="0.25">
      <c r="A24" s="3" t="s">
        <v>892</v>
      </c>
      <c r="B24" s="4" t="s">
        <v>5</v>
      </c>
      <c r="C24" s="4" t="s">
        <v>5</v>
      </c>
      <c r="D24" s="4" t="s">
        <v>5</v>
      </c>
    </row>
    <row r="25" spans="1:4" x14ac:dyDescent="0.25">
      <c r="A25" s="2" t="s">
        <v>893</v>
      </c>
      <c r="B25" s="6">
        <v>24581</v>
      </c>
      <c r="C25" s="6">
        <v>24920</v>
      </c>
      <c r="D25" s="4" t="s">
        <v>5</v>
      </c>
    </row>
    <row r="26" spans="1:4" x14ac:dyDescent="0.25">
      <c r="A26" s="2" t="s">
        <v>896</v>
      </c>
      <c r="B26" s="8">
        <v>24581</v>
      </c>
      <c r="C26" s="8">
        <v>24920</v>
      </c>
      <c r="D26" s="4" t="s">
        <v>5</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 bestFit="1" customWidth="1"/>
    <col min="5" max="6" width="19.7109375" bestFit="1" customWidth="1"/>
    <col min="7" max="12" width="36.5703125" bestFit="1" customWidth="1"/>
    <col min="13" max="18" width="29.42578125" bestFit="1" customWidth="1"/>
  </cols>
  <sheetData>
    <row r="1" spans="1:18" x14ac:dyDescent="0.25">
      <c r="A1" s="7" t="s">
        <v>897</v>
      </c>
      <c r="B1" s="1" t="s">
        <v>1</v>
      </c>
      <c r="C1" s="1"/>
      <c r="D1" s="1" t="s">
        <v>1</v>
      </c>
      <c r="E1" s="1"/>
      <c r="F1" s="1"/>
      <c r="G1" s="1"/>
      <c r="H1" s="1"/>
      <c r="I1" s="1"/>
      <c r="J1" s="1"/>
      <c r="K1" s="1"/>
      <c r="L1" s="1"/>
      <c r="M1" s="1"/>
      <c r="N1" s="1"/>
      <c r="O1" s="1"/>
      <c r="P1" s="1"/>
      <c r="Q1" s="1"/>
      <c r="R1" s="1"/>
    </row>
    <row r="2" spans="1:18" x14ac:dyDescent="0.25">
      <c r="A2" s="7"/>
      <c r="B2" s="7" t="s">
        <v>2</v>
      </c>
      <c r="C2" s="7" t="s">
        <v>28</v>
      </c>
      <c r="D2" s="1" t="s">
        <v>2</v>
      </c>
      <c r="E2" s="1" t="s">
        <v>2</v>
      </c>
      <c r="F2" s="1" t="s">
        <v>671</v>
      </c>
      <c r="G2" s="1" t="s">
        <v>2</v>
      </c>
      <c r="H2" s="1" t="s">
        <v>28</v>
      </c>
      <c r="I2" s="1" t="s">
        <v>2</v>
      </c>
      <c r="J2" s="1" t="s">
        <v>28</v>
      </c>
      <c r="K2" s="1" t="s">
        <v>2</v>
      </c>
      <c r="L2" s="1" t="s">
        <v>28</v>
      </c>
      <c r="M2" s="1" t="s">
        <v>2</v>
      </c>
      <c r="N2" s="1" t="s">
        <v>28</v>
      </c>
      <c r="O2" s="1" t="s">
        <v>758</v>
      </c>
      <c r="P2" s="1" t="s">
        <v>2</v>
      </c>
      <c r="Q2" s="1" t="s">
        <v>28</v>
      </c>
      <c r="R2" s="1" t="s">
        <v>758</v>
      </c>
    </row>
    <row r="3" spans="1:18" ht="30" x14ac:dyDescent="0.25">
      <c r="A3" s="7"/>
      <c r="B3" s="7"/>
      <c r="C3" s="7"/>
      <c r="D3" s="1" t="s">
        <v>757</v>
      </c>
      <c r="E3" s="1" t="s">
        <v>672</v>
      </c>
      <c r="F3" s="1" t="s">
        <v>672</v>
      </c>
      <c r="G3" s="1" t="s">
        <v>744</v>
      </c>
      <c r="H3" s="1" t="s">
        <v>744</v>
      </c>
      <c r="I3" s="1" t="s">
        <v>745</v>
      </c>
      <c r="J3" s="1" t="s">
        <v>745</v>
      </c>
      <c r="K3" s="1" t="s">
        <v>662</v>
      </c>
      <c r="L3" s="1" t="s">
        <v>662</v>
      </c>
      <c r="M3" s="1" t="s">
        <v>754</v>
      </c>
      <c r="N3" s="1" t="s">
        <v>754</v>
      </c>
      <c r="O3" s="1" t="s">
        <v>754</v>
      </c>
      <c r="P3" s="1" t="s">
        <v>755</v>
      </c>
      <c r="Q3" s="1" t="s">
        <v>755</v>
      </c>
      <c r="R3" s="1" t="s">
        <v>755</v>
      </c>
    </row>
    <row r="4" spans="1:18" x14ac:dyDescent="0.25">
      <c r="A4" s="7"/>
      <c r="B4" s="7"/>
      <c r="C4" s="7"/>
      <c r="D4" s="1"/>
      <c r="E4" s="1"/>
      <c r="F4" s="1"/>
      <c r="G4" s="1"/>
      <c r="H4" s="1"/>
      <c r="I4" s="1"/>
      <c r="J4" s="1"/>
      <c r="K4" s="1"/>
      <c r="L4" s="1"/>
      <c r="M4" s="1"/>
      <c r="N4" s="1"/>
      <c r="O4" s="1" t="s">
        <v>757</v>
      </c>
      <c r="P4" s="1"/>
      <c r="Q4" s="1"/>
      <c r="R4" s="1" t="s">
        <v>757</v>
      </c>
    </row>
    <row r="5" spans="1:18" ht="30" x14ac:dyDescent="0.25">
      <c r="A5" s="3" t="s">
        <v>8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749</v>
      </c>
      <c r="B6" s="4" t="s">
        <v>5</v>
      </c>
      <c r="C6" s="4" t="s">
        <v>5</v>
      </c>
      <c r="D6" s="4" t="s">
        <v>5</v>
      </c>
      <c r="E6" s="4" t="s">
        <v>5</v>
      </c>
      <c r="F6" s="4" t="s">
        <v>5</v>
      </c>
      <c r="G6" s="79">
        <v>0.1288</v>
      </c>
      <c r="H6" s="79">
        <v>0.1288</v>
      </c>
      <c r="I6" s="79">
        <v>6.13E-2</v>
      </c>
      <c r="J6" s="79">
        <v>6.13E-2</v>
      </c>
      <c r="K6" s="79">
        <v>5.1299999999999998E-2</v>
      </c>
      <c r="L6" s="79">
        <v>5.1299999999999998E-2</v>
      </c>
      <c r="M6" s="79">
        <v>0.09</v>
      </c>
      <c r="N6" s="79">
        <v>0.09</v>
      </c>
      <c r="O6" s="79">
        <v>0.09</v>
      </c>
      <c r="P6" s="79">
        <v>9.5000000000000001E-2</v>
      </c>
      <c r="Q6" s="79">
        <v>9.5000000000000001E-2</v>
      </c>
      <c r="R6" s="79">
        <v>9.5000000000000001E-2</v>
      </c>
    </row>
    <row r="7" spans="1:18" ht="30" x14ac:dyDescent="0.25">
      <c r="A7" s="2" t="s">
        <v>898</v>
      </c>
      <c r="B7" s="8">
        <v>5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x14ac:dyDescent="0.25">
      <c r="A8" s="2" t="s">
        <v>899</v>
      </c>
      <c r="B8" s="6">
        <v>5000000</v>
      </c>
      <c r="C8" s="4" t="s">
        <v>5</v>
      </c>
      <c r="D8" s="6">
        <v>50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900</v>
      </c>
      <c r="B9" s="6">
        <v>3467000</v>
      </c>
      <c r="C9" s="6">
        <v>6500000</v>
      </c>
      <c r="D9" s="6">
        <v>7000000</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678</v>
      </c>
      <c r="B10" s="4" t="s">
        <v>5</v>
      </c>
      <c r="C10" s="4" t="s">
        <v>5</v>
      </c>
      <c r="D10" s="4" t="s">
        <v>5</v>
      </c>
      <c r="E10" s="8">
        <v>6000000</v>
      </c>
      <c r="F10" s="8">
        <v>6000000</v>
      </c>
      <c r="G10" s="4" t="s">
        <v>5</v>
      </c>
      <c r="H10" s="4" t="s">
        <v>5</v>
      </c>
      <c r="I10" s="4" t="s">
        <v>5</v>
      </c>
      <c r="J10" s="4" t="s">
        <v>5</v>
      </c>
      <c r="K10" s="4" t="s">
        <v>5</v>
      </c>
      <c r="L10" s="4" t="s">
        <v>5</v>
      </c>
      <c r="M10" s="4" t="s">
        <v>5</v>
      </c>
      <c r="N10" s="4" t="s">
        <v>5</v>
      </c>
      <c r="O10" s="4" t="s">
        <v>5</v>
      </c>
      <c r="P10" s="4" t="s">
        <v>5</v>
      </c>
      <c r="Q10" s="4" t="s">
        <v>5</v>
      </c>
      <c r="R10" s="4" t="s">
        <v>5</v>
      </c>
    </row>
  </sheetData>
  <mergeCells count="3">
    <mergeCell ref="A1:A4"/>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0.5703125" bestFit="1" customWidth="1"/>
    <col min="6" max="7" width="27.140625" bestFit="1" customWidth="1"/>
  </cols>
  <sheetData>
    <row r="1" spans="1:7" ht="30" x14ac:dyDescent="0.25">
      <c r="A1" s="1" t="s">
        <v>901</v>
      </c>
      <c r="B1" s="1" t="s">
        <v>2</v>
      </c>
      <c r="C1" s="7" t="s">
        <v>811</v>
      </c>
      <c r="D1" s="7" t="s">
        <v>28</v>
      </c>
      <c r="E1" s="1" t="s">
        <v>2</v>
      </c>
      <c r="F1" s="1" t="s">
        <v>906</v>
      </c>
      <c r="G1" s="1" t="s">
        <v>906</v>
      </c>
    </row>
    <row r="2" spans="1:7" ht="30" x14ac:dyDescent="0.25">
      <c r="A2" s="1" t="s">
        <v>902</v>
      </c>
      <c r="B2" s="1" t="s">
        <v>903</v>
      </c>
      <c r="C2" s="7"/>
      <c r="D2" s="7"/>
      <c r="E2" s="1" t="s">
        <v>904</v>
      </c>
      <c r="F2" s="1" t="s">
        <v>907</v>
      </c>
      <c r="G2" s="1" t="s">
        <v>907</v>
      </c>
    </row>
    <row r="3" spans="1:7" x14ac:dyDescent="0.25">
      <c r="A3" s="1"/>
      <c r="B3" s="1"/>
      <c r="C3" s="7"/>
      <c r="D3" s="7"/>
      <c r="E3" s="1" t="s">
        <v>905</v>
      </c>
      <c r="F3" s="1"/>
      <c r="G3" s="1"/>
    </row>
    <row r="4" spans="1:7" x14ac:dyDescent="0.25">
      <c r="A4" s="1"/>
      <c r="B4" s="1"/>
      <c r="C4" s="7"/>
      <c r="D4" s="7"/>
      <c r="E4" s="1" t="s">
        <v>903</v>
      </c>
      <c r="F4" s="1"/>
      <c r="G4" s="1"/>
    </row>
    <row r="5" spans="1:7" x14ac:dyDescent="0.25">
      <c r="A5" s="3" t="s">
        <v>908</v>
      </c>
      <c r="B5" s="4" t="s">
        <v>5</v>
      </c>
      <c r="C5" s="4" t="s">
        <v>5</v>
      </c>
      <c r="D5" s="4" t="s">
        <v>5</v>
      </c>
      <c r="E5" s="4" t="s">
        <v>5</v>
      </c>
      <c r="F5" s="4" t="s">
        <v>5</v>
      </c>
      <c r="G5" s="4" t="s">
        <v>5</v>
      </c>
    </row>
    <row r="6" spans="1:7" x14ac:dyDescent="0.25">
      <c r="A6" s="2" t="s">
        <v>909</v>
      </c>
      <c r="B6" s="4" t="s">
        <v>5</v>
      </c>
      <c r="C6" s="4" t="s">
        <v>5</v>
      </c>
      <c r="D6" s="4" t="s">
        <v>5</v>
      </c>
      <c r="E6" s="4">
        <v>120</v>
      </c>
      <c r="F6" s="4" t="s">
        <v>5</v>
      </c>
      <c r="G6" s="4" t="s">
        <v>5</v>
      </c>
    </row>
    <row r="7" spans="1:7" ht="30" x14ac:dyDescent="0.25">
      <c r="A7" s="2" t="s">
        <v>910</v>
      </c>
      <c r="B7" s="4">
        <v>24</v>
      </c>
      <c r="C7" s="4" t="s">
        <v>5</v>
      </c>
      <c r="D7" s="4" t="s">
        <v>5</v>
      </c>
      <c r="E7" s="4">
        <v>30</v>
      </c>
      <c r="F7" s="4" t="s">
        <v>5</v>
      </c>
      <c r="G7" s="4" t="s">
        <v>5</v>
      </c>
    </row>
    <row r="8" spans="1:7" x14ac:dyDescent="0.25">
      <c r="A8" s="2" t="s">
        <v>69</v>
      </c>
      <c r="B8" s="6">
        <v>59182578</v>
      </c>
      <c r="C8" s="6">
        <v>8881794</v>
      </c>
      <c r="D8" s="6">
        <v>50070980</v>
      </c>
      <c r="E8" s="4" t="s">
        <v>5</v>
      </c>
      <c r="F8" s="4" t="s">
        <v>5</v>
      </c>
      <c r="G8" s="6">
        <v>6300000</v>
      </c>
    </row>
    <row r="9" spans="1:7" x14ac:dyDescent="0.25">
      <c r="A9" s="2" t="s">
        <v>911</v>
      </c>
      <c r="B9" s="9">
        <v>0.01</v>
      </c>
      <c r="C9" s="8">
        <v>44</v>
      </c>
      <c r="D9" s="9">
        <v>0.01</v>
      </c>
      <c r="E9" s="4" t="s">
        <v>5</v>
      </c>
      <c r="F9" s="4" t="s">
        <v>5</v>
      </c>
      <c r="G9" s="9">
        <v>0.01</v>
      </c>
    </row>
    <row r="10" spans="1:7" ht="30" x14ac:dyDescent="0.25">
      <c r="A10" s="2" t="s">
        <v>912</v>
      </c>
      <c r="B10" s="4" t="s">
        <v>5</v>
      </c>
      <c r="C10" s="4" t="s">
        <v>5</v>
      </c>
      <c r="D10" s="4" t="s">
        <v>5</v>
      </c>
      <c r="E10" s="4" t="s">
        <v>5</v>
      </c>
      <c r="F10" s="8">
        <v>1175</v>
      </c>
      <c r="G10" s="4" t="s">
        <v>5</v>
      </c>
    </row>
  </sheetData>
  <mergeCells count="2">
    <mergeCell ref="C1:C4"/>
    <mergeCell ref="D1: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3</v>
      </c>
      <c r="B1" s="1" t="s">
        <v>1</v>
      </c>
    </row>
    <row r="2" spans="1:2" x14ac:dyDescent="0.25">
      <c r="A2" s="7"/>
      <c r="B2" s="1" t="s">
        <v>2</v>
      </c>
    </row>
    <row r="3" spans="1:2" x14ac:dyDescent="0.25">
      <c r="A3" s="7"/>
      <c r="B3" s="1" t="s">
        <v>646</v>
      </c>
    </row>
    <row r="4" spans="1:2" x14ac:dyDescent="0.25">
      <c r="A4" s="7"/>
      <c r="B4" s="1" t="s">
        <v>647</v>
      </c>
    </row>
    <row r="5" spans="1:2" ht="30" x14ac:dyDescent="0.25">
      <c r="A5" s="3" t="s">
        <v>914</v>
      </c>
      <c r="B5" s="4" t="s">
        <v>5</v>
      </c>
    </row>
    <row r="6" spans="1:2" ht="30" x14ac:dyDescent="0.25">
      <c r="A6" s="2" t="s">
        <v>649</v>
      </c>
      <c r="B6" s="4">
        <v>24</v>
      </c>
    </row>
    <row r="7" spans="1:2" ht="30" x14ac:dyDescent="0.25">
      <c r="A7" s="2" t="s">
        <v>651</v>
      </c>
      <c r="B7" s="4" t="s">
        <v>5</v>
      </c>
    </row>
    <row r="8" spans="1:2" ht="30" x14ac:dyDescent="0.25">
      <c r="A8" s="3" t="s">
        <v>914</v>
      </c>
      <c r="B8" s="4" t="s">
        <v>5</v>
      </c>
    </row>
    <row r="9" spans="1:2" ht="30" x14ac:dyDescent="0.25">
      <c r="A9" s="2" t="s">
        <v>652</v>
      </c>
      <c r="B9" s="4">
        <v>76</v>
      </c>
    </row>
    <row r="10" spans="1:2" x14ac:dyDescent="0.25">
      <c r="A10" s="2" t="s">
        <v>915</v>
      </c>
      <c r="B10" s="6">
        <v>5800</v>
      </c>
    </row>
    <row r="11" spans="1:2" ht="30" x14ac:dyDescent="0.25">
      <c r="A11" s="2" t="s">
        <v>916</v>
      </c>
      <c r="B11" s="4" t="s">
        <v>5</v>
      </c>
    </row>
    <row r="12" spans="1:2" ht="30" x14ac:dyDescent="0.25">
      <c r="A12" s="3" t="s">
        <v>914</v>
      </c>
      <c r="B12" s="4" t="s">
        <v>5</v>
      </c>
    </row>
    <row r="13" spans="1:2" ht="30" x14ac:dyDescent="0.25">
      <c r="A13" s="2" t="s">
        <v>652</v>
      </c>
      <c r="B13" s="4">
        <v>53</v>
      </c>
    </row>
    <row r="14" spans="1:2" ht="30" x14ac:dyDescent="0.25">
      <c r="A14" s="2" t="s">
        <v>649</v>
      </c>
      <c r="B14" s="4">
        <v>24</v>
      </c>
    </row>
    <row r="15" spans="1:2" ht="45" x14ac:dyDescent="0.25">
      <c r="A15" s="2" t="s">
        <v>917</v>
      </c>
      <c r="B15" s="4" t="s">
        <v>5</v>
      </c>
    </row>
    <row r="16" spans="1:2" ht="30" x14ac:dyDescent="0.25">
      <c r="A16" s="3" t="s">
        <v>914</v>
      </c>
      <c r="B16" s="4" t="s">
        <v>5</v>
      </c>
    </row>
    <row r="17" spans="1:2" x14ac:dyDescent="0.25">
      <c r="A17" s="2" t="s">
        <v>915</v>
      </c>
      <c r="B17" s="6">
        <v>4500</v>
      </c>
    </row>
    <row r="18" spans="1:2" ht="30" x14ac:dyDescent="0.25">
      <c r="A18" s="2" t="s">
        <v>918</v>
      </c>
      <c r="B18" s="4" t="s">
        <v>5</v>
      </c>
    </row>
    <row r="19" spans="1:2" ht="30" x14ac:dyDescent="0.25">
      <c r="A19" s="3" t="s">
        <v>914</v>
      </c>
      <c r="B19" s="4" t="s">
        <v>5</v>
      </c>
    </row>
    <row r="20" spans="1:2" ht="30" x14ac:dyDescent="0.25">
      <c r="A20" s="2" t="s">
        <v>652</v>
      </c>
      <c r="B20" s="4">
        <v>23</v>
      </c>
    </row>
    <row r="21" spans="1:2" ht="45" x14ac:dyDescent="0.25">
      <c r="A21" s="2" t="s">
        <v>919</v>
      </c>
      <c r="B21" s="4" t="s">
        <v>5</v>
      </c>
    </row>
    <row r="22" spans="1:2" ht="30" x14ac:dyDescent="0.25">
      <c r="A22" s="3" t="s">
        <v>914</v>
      </c>
      <c r="B22" s="4" t="s">
        <v>5</v>
      </c>
    </row>
    <row r="23" spans="1:2" x14ac:dyDescent="0.25">
      <c r="A23" s="2" t="s">
        <v>915</v>
      </c>
      <c r="B23" s="6">
        <v>1200</v>
      </c>
    </row>
  </sheetData>
  <mergeCells count="1">
    <mergeCell ref="A1:A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0</v>
      </c>
      <c r="B1" s="7" t="s">
        <v>73</v>
      </c>
      <c r="C1" s="7"/>
      <c r="D1" s="7" t="s">
        <v>1</v>
      </c>
      <c r="E1" s="7"/>
    </row>
    <row r="2" spans="1:5" ht="30" x14ac:dyDescent="0.25">
      <c r="A2" s="1" t="s">
        <v>27</v>
      </c>
      <c r="B2" s="1" t="s">
        <v>2</v>
      </c>
      <c r="C2" s="1" t="s">
        <v>74</v>
      </c>
      <c r="D2" s="1" t="s">
        <v>2</v>
      </c>
      <c r="E2" s="1" t="s">
        <v>74</v>
      </c>
    </row>
    <row r="3" spans="1:5" ht="30" x14ac:dyDescent="0.25">
      <c r="A3" s="3" t="s">
        <v>914</v>
      </c>
      <c r="B3" s="4" t="s">
        <v>5</v>
      </c>
      <c r="C3" s="4" t="s">
        <v>5</v>
      </c>
      <c r="D3" s="4" t="s">
        <v>5</v>
      </c>
      <c r="E3" s="4" t="s">
        <v>5</v>
      </c>
    </row>
    <row r="4" spans="1:5" x14ac:dyDescent="0.25">
      <c r="A4" s="2" t="s">
        <v>78</v>
      </c>
      <c r="B4" s="8">
        <v>294479</v>
      </c>
      <c r="C4" s="8">
        <v>184702</v>
      </c>
      <c r="D4" s="8">
        <v>709700</v>
      </c>
      <c r="E4" s="8">
        <v>523409</v>
      </c>
    </row>
    <row r="5" spans="1:5" x14ac:dyDescent="0.25">
      <c r="A5" s="2" t="s">
        <v>921</v>
      </c>
      <c r="B5" s="6">
        <v>65066</v>
      </c>
      <c r="C5" s="6">
        <v>38481</v>
      </c>
      <c r="D5" s="6">
        <v>149062</v>
      </c>
      <c r="E5" s="6">
        <v>106137</v>
      </c>
    </row>
    <row r="6" spans="1:5" x14ac:dyDescent="0.25">
      <c r="A6" s="2" t="s">
        <v>103</v>
      </c>
      <c r="B6" s="6">
        <v>-2805</v>
      </c>
      <c r="C6" s="6">
        <v>-1331</v>
      </c>
      <c r="D6" s="6">
        <v>-6975</v>
      </c>
      <c r="E6" s="6">
        <v>-3744</v>
      </c>
    </row>
    <row r="7" spans="1:5" x14ac:dyDescent="0.25">
      <c r="A7" s="2" t="s">
        <v>87</v>
      </c>
      <c r="B7" s="6">
        <v>1527</v>
      </c>
      <c r="C7" s="4" t="s">
        <v>5</v>
      </c>
      <c r="D7" s="6">
        <v>15262</v>
      </c>
      <c r="E7" s="4" t="s">
        <v>5</v>
      </c>
    </row>
    <row r="8" spans="1:5" x14ac:dyDescent="0.25">
      <c r="A8" s="2" t="s">
        <v>86</v>
      </c>
      <c r="B8" s="4" t="s">
        <v>5</v>
      </c>
      <c r="C8" s="4" t="s">
        <v>5</v>
      </c>
      <c r="D8" s="4" t="s">
        <v>5</v>
      </c>
      <c r="E8" s="6">
        <v>-9350</v>
      </c>
    </row>
    <row r="9" spans="1:5" x14ac:dyDescent="0.25">
      <c r="A9" s="2" t="s">
        <v>88</v>
      </c>
      <c r="B9" s="6">
        <v>-6239</v>
      </c>
      <c r="C9" s="4">
        <v>-984</v>
      </c>
      <c r="D9" s="6">
        <v>-10834</v>
      </c>
      <c r="E9" s="6">
        <v>-3813</v>
      </c>
    </row>
    <row r="10" spans="1:5" x14ac:dyDescent="0.25">
      <c r="A10" s="2" t="s">
        <v>85</v>
      </c>
      <c r="B10" s="6">
        <v>-14068</v>
      </c>
      <c r="C10" s="6">
        <v>-9465</v>
      </c>
      <c r="D10" s="6">
        <v>-33505</v>
      </c>
      <c r="E10" s="6">
        <v>-27672</v>
      </c>
    </row>
    <row r="11" spans="1:5" x14ac:dyDescent="0.25">
      <c r="A11" s="2" t="s">
        <v>84</v>
      </c>
      <c r="B11" s="6">
        <v>-10325</v>
      </c>
      <c r="C11" s="6">
        <v>-4414</v>
      </c>
      <c r="D11" s="6">
        <v>-21696</v>
      </c>
      <c r="E11" s="6">
        <v>-12248</v>
      </c>
    </row>
    <row r="12" spans="1:5" ht="30" x14ac:dyDescent="0.25">
      <c r="A12" s="2" t="s">
        <v>90</v>
      </c>
      <c r="B12" s="6">
        <v>33156</v>
      </c>
      <c r="C12" s="6">
        <v>22287</v>
      </c>
      <c r="D12" s="6">
        <v>91314</v>
      </c>
      <c r="E12" s="6">
        <v>49310</v>
      </c>
    </row>
    <row r="13" spans="1:5" x14ac:dyDescent="0.25">
      <c r="A13" s="2" t="s">
        <v>922</v>
      </c>
      <c r="B13" s="4" t="s">
        <v>5</v>
      </c>
      <c r="C13" s="4" t="s">
        <v>5</v>
      </c>
      <c r="D13" s="4" t="s">
        <v>5</v>
      </c>
      <c r="E13" s="4" t="s">
        <v>5</v>
      </c>
    </row>
    <row r="14" spans="1:5" ht="30" x14ac:dyDescent="0.25">
      <c r="A14" s="3" t="s">
        <v>914</v>
      </c>
      <c r="B14" s="4" t="s">
        <v>5</v>
      </c>
      <c r="C14" s="4" t="s">
        <v>5</v>
      </c>
      <c r="D14" s="4" t="s">
        <v>5</v>
      </c>
      <c r="E14" s="4" t="s">
        <v>5</v>
      </c>
    </row>
    <row r="15" spans="1:5" x14ac:dyDescent="0.25">
      <c r="A15" s="2" t="s">
        <v>78</v>
      </c>
      <c r="B15" s="6">
        <v>217427</v>
      </c>
      <c r="C15" s="6">
        <v>184071</v>
      </c>
      <c r="D15" s="6">
        <v>630825</v>
      </c>
      <c r="E15" s="6">
        <v>521368</v>
      </c>
    </row>
    <row r="16" spans="1:5" x14ac:dyDescent="0.25">
      <c r="A16" s="2" t="s">
        <v>921</v>
      </c>
      <c r="B16" s="6">
        <v>53814</v>
      </c>
      <c r="C16" s="6">
        <v>45115</v>
      </c>
      <c r="D16" s="6">
        <v>154377</v>
      </c>
      <c r="E16" s="6">
        <v>126017</v>
      </c>
    </row>
    <row r="17" spans="1:5" x14ac:dyDescent="0.25">
      <c r="A17" s="2" t="s">
        <v>103</v>
      </c>
      <c r="B17" s="4" t="s">
        <v>53</v>
      </c>
      <c r="C17" s="4" t="s">
        <v>53</v>
      </c>
      <c r="D17" s="4" t="s">
        <v>53</v>
      </c>
      <c r="E17" s="4" t="s">
        <v>53</v>
      </c>
    </row>
    <row r="18" spans="1:5" x14ac:dyDescent="0.25">
      <c r="A18" s="2" t="s">
        <v>87</v>
      </c>
      <c r="B18" s="4" t="s">
        <v>53</v>
      </c>
      <c r="C18" s="4" t="s">
        <v>5</v>
      </c>
      <c r="D18" s="4" t="s">
        <v>53</v>
      </c>
      <c r="E18" s="4" t="s">
        <v>5</v>
      </c>
    </row>
    <row r="19" spans="1:5" x14ac:dyDescent="0.25">
      <c r="A19" s="2" t="s">
        <v>86</v>
      </c>
      <c r="B19" s="4" t="s">
        <v>5</v>
      </c>
      <c r="C19" s="4" t="s">
        <v>5</v>
      </c>
      <c r="D19" s="4" t="s">
        <v>5</v>
      </c>
      <c r="E19" s="4" t="s">
        <v>53</v>
      </c>
    </row>
    <row r="20" spans="1:5" x14ac:dyDescent="0.25">
      <c r="A20" s="2" t="s">
        <v>88</v>
      </c>
      <c r="B20" s="4" t="s">
        <v>53</v>
      </c>
      <c r="C20" s="4" t="s">
        <v>53</v>
      </c>
      <c r="D20" s="4" t="s">
        <v>53</v>
      </c>
      <c r="E20" s="4" t="s">
        <v>53</v>
      </c>
    </row>
    <row r="21" spans="1:5" x14ac:dyDescent="0.25">
      <c r="A21" s="2" t="s">
        <v>85</v>
      </c>
      <c r="B21" s="4">
        <v>-517</v>
      </c>
      <c r="C21" s="4">
        <v>-926</v>
      </c>
      <c r="D21" s="6">
        <v>-1665</v>
      </c>
      <c r="E21" s="6">
        <v>-2114</v>
      </c>
    </row>
    <row r="22" spans="1:5" x14ac:dyDescent="0.25">
      <c r="A22" s="2" t="s">
        <v>84</v>
      </c>
      <c r="B22" s="6">
        <v>-5475</v>
      </c>
      <c r="C22" s="6">
        <v>-3727</v>
      </c>
      <c r="D22" s="6">
        <v>-15381</v>
      </c>
      <c r="E22" s="6">
        <v>-10375</v>
      </c>
    </row>
    <row r="23" spans="1:5" ht="30" x14ac:dyDescent="0.25">
      <c r="A23" s="2" t="s">
        <v>90</v>
      </c>
      <c r="B23" s="6">
        <v>47822</v>
      </c>
      <c r="C23" s="6">
        <v>40462</v>
      </c>
      <c r="D23" s="6">
        <v>137331</v>
      </c>
      <c r="E23" s="6">
        <v>113528</v>
      </c>
    </row>
    <row r="24" spans="1:5" x14ac:dyDescent="0.25">
      <c r="A24" s="2" t="s">
        <v>923</v>
      </c>
      <c r="B24" s="4" t="s">
        <v>5</v>
      </c>
      <c r="C24" s="4" t="s">
        <v>5</v>
      </c>
      <c r="D24" s="4" t="s">
        <v>5</v>
      </c>
      <c r="E24" s="4" t="s">
        <v>5</v>
      </c>
    </row>
    <row r="25" spans="1:5" ht="30" x14ac:dyDescent="0.25">
      <c r="A25" s="3" t="s">
        <v>914</v>
      </c>
      <c r="B25" s="4" t="s">
        <v>5</v>
      </c>
      <c r="C25" s="4" t="s">
        <v>5</v>
      </c>
      <c r="D25" s="4" t="s">
        <v>5</v>
      </c>
      <c r="E25" s="4" t="s">
        <v>5</v>
      </c>
    </row>
    <row r="26" spans="1:5" x14ac:dyDescent="0.25">
      <c r="A26" s="2" t="s">
        <v>78</v>
      </c>
      <c r="B26" s="6">
        <v>76026</v>
      </c>
      <c r="C26" s="4" t="s">
        <v>53</v>
      </c>
      <c r="D26" s="6">
        <v>76026</v>
      </c>
      <c r="E26" s="4" t="s">
        <v>53</v>
      </c>
    </row>
    <row r="27" spans="1:5" x14ac:dyDescent="0.25">
      <c r="A27" s="2" t="s">
        <v>921</v>
      </c>
      <c r="B27" s="6">
        <v>20253</v>
      </c>
      <c r="C27" s="4" t="s">
        <v>53</v>
      </c>
      <c r="D27" s="6">
        <v>20253</v>
      </c>
      <c r="E27" s="4" t="s">
        <v>53</v>
      </c>
    </row>
    <row r="28" spans="1:5" x14ac:dyDescent="0.25">
      <c r="A28" s="2" t="s">
        <v>103</v>
      </c>
      <c r="B28" s="4" t="s">
        <v>53</v>
      </c>
      <c r="C28" s="4" t="s">
        <v>53</v>
      </c>
      <c r="D28" s="4" t="s">
        <v>53</v>
      </c>
      <c r="E28" s="4" t="s">
        <v>53</v>
      </c>
    </row>
    <row r="29" spans="1:5" x14ac:dyDescent="0.25">
      <c r="A29" s="2" t="s">
        <v>87</v>
      </c>
      <c r="B29" s="4" t="s">
        <v>53</v>
      </c>
      <c r="C29" s="4" t="s">
        <v>5</v>
      </c>
      <c r="D29" s="4" t="s">
        <v>53</v>
      </c>
      <c r="E29" s="4" t="s">
        <v>5</v>
      </c>
    </row>
    <row r="30" spans="1:5" x14ac:dyDescent="0.25">
      <c r="A30" s="2" t="s">
        <v>86</v>
      </c>
      <c r="B30" s="4" t="s">
        <v>5</v>
      </c>
      <c r="C30" s="4" t="s">
        <v>5</v>
      </c>
      <c r="D30" s="4" t="s">
        <v>5</v>
      </c>
      <c r="E30" s="4" t="s">
        <v>53</v>
      </c>
    </row>
    <row r="31" spans="1:5" x14ac:dyDescent="0.25">
      <c r="A31" s="2" t="s">
        <v>88</v>
      </c>
      <c r="B31" s="4">
        <v>-811</v>
      </c>
      <c r="C31" s="4" t="s">
        <v>53</v>
      </c>
      <c r="D31" s="4">
        <v>-811</v>
      </c>
      <c r="E31" s="4" t="s">
        <v>53</v>
      </c>
    </row>
    <row r="32" spans="1:5" x14ac:dyDescent="0.25">
      <c r="A32" s="2" t="s">
        <v>85</v>
      </c>
      <c r="B32" s="6">
        <v>-9451</v>
      </c>
      <c r="C32" s="4" t="s">
        <v>53</v>
      </c>
      <c r="D32" s="6">
        <v>-9451</v>
      </c>
      <c r="E32" s="4" t="s">
        <v>53</v>
      </c>
    </row>
    <row r="33" spans="1:5" x14ac:dyDescent="0.25">
      <c r="A33" s="2" t="s">
        <v>84</v>
      </c>
      <c r="B33" s="6">
        <v>-4094</v>
      </c>
      <c r="C33" s="4" t="s">
        <v>53</v>
      </c>
      <c r="D33" s="6">
        <v>-4094</v>
      </c>
      <c r="E33" s="4" t="s">
        <v>53</v>
      </c>
    </row>
    <row r="34" spans="1:5" ht="30" x14ac:dyDescent="0.25">
      <c r="A34" s="2" t="s">
        <v>90</v>
      </c>
      <c r="B34" s="6">
        <v>5897</v>
      </c>
      <c r="C34" s="4" t="s">
        <v>53</v>
      </c>
      <c r="D34" s="6">
        <v>5897</v>
      </c>
      <c r="E34" s="4" t="s">
        <v>53</v>
      </c>
    </row>
    <row r="35" spans="1:5" x14ac:dyDescent="0.25">
      <c r="A35" s="2" t="s">
        <v>924</v>
      </c>
      <c r="B35" s="4" t="s">
        <v>5</v>
      </c>
      <c r="C35" s="4" t="s">
        <v>5</v>
      </c>
      <c r="D35" s="4" t="s">
        <v>5</v>
      </c>
      <c r="E35" s="4" t="s">
        <v>5</v>
      </c>
    </row>
    <row r="36" spans="1:5" ht="30" x14ac:dyDescent="0.25">
      <c r="A36" s="3" t="s">
        <v>914</v>
      </c>
      <c r="B36" s="4" t="s">
        <v>5</v>
      </c>
      <c r="C36" s="4" t="s">
        <v>5</v>
      </c>
      <c r="D36" s="4" t="s">
        <v>5</v>
      </c>
      <c r="E36" s="4" t="s">
        <v>5</v>
      </c>
    </row>
    <row r="37" spans="1:5" x14ac:dyDescent="0.25">
      <c r="A37" s="2" t="s">
        <v>78</v>
      </c>
      <c r="B37" s="6">
        <v>1026</v>
      </c>
      <c r="C37" s="4">
        <v>631</v>
      </c>
      <c r="D37" s="6">
        <v>2849</v>
      </c>
      <c r="E37" s="6">
        <v>2041</v>
      </c>
    </row>
    <row r="38" spans="1:5" x14ac:dyDescent="0.25">
      <c r="A38" s="2" t="s">
        <v>921</v>
      </c>
      <c r="B38" s="6">
        <v>-9001</v>
      </c>
      <c r="C38" s="6">
        <v>-6634</v>
      </c>
      <c r="D38" s="6">
        <v>-25568</v>
      </c>
      <c r="E38" s="6">
        <v>-19880</v>
      </c>
    </row>
    <row r="39" spans="1:5" x14ac:dyDescent="0.25">
      <c r="A39" s="2" t="s">
        <v>103</v>
      </c>
      <c r="B39" s="6">
        <v>-2805</v>
      </c>
      <c r="C39" s="6">
        <v>-1331</v>
      </c>
      <c r="D39" s="6">
        <v>-6975</v>
      </c>
      <c r="E39" s="6">
        <v>-3744</v>
      </c>
    </row>
    <row r="40" spans="1:5" x14ac:dyDescent="0.25">
      <c r="A40" s="2" t="s">
        <v>87</v>
      </c>
      <c r="B40" s="6">
        <v>1527</v>
      </c>
      <c r="C40" s="4" t="s">
        <v>5</v>
      </c>
      <c r="D40" s="6">
        <v>15262</v>
      </c>
      <c r="E40" s="4" t="s">
        <v>5</v>
      </c>
    </row>
    <row r="41" spans="1:5" x14ac:dyDescent="0.25">
      <c r="A41" s="2" t="s">
        <v>86</v>
      </c>
      <c r="B41" s="4" t="s">
        <v>5</v>
      </c>
      <c r="C41" s="4" t="s">
        <v>5</v>
      </c>
      <c r="D41" s="4" t="s">
        <v>5</v>
      </c>
      <c r="E41" s="6">
        <v>-9350</v>
      </c>
    </row>
    <row r="42" spans="1:5" x14ac:dyDescent="0.25">
      <c r="A42" s="2" t="s">
        <v>88</v>
      </c>
      <c r="B42" s="6">
        <v>-5428</v>
      </c>
      <c r="C42" s="4">
        <v>-984</v>
      </c>
      <c r="D42" s="6">
        <v>-10023</v>
      </c>
      <c r="E42" s="6">
        <v>-3813</v>
      </c>
    </row>
    <row r="43" spans="1:5" x14ac:dyDescent="0.25">
      <c r="A43" s="2" t="s">
        <v>85</v>
      </c>
      <c r="B43" s="6">
        <v>-4100</v>
      </c>
      <c r="C43" s="6">
        <v>-8539</v>
      </c>
      <c r="D43" s="6">
        <v>-22389</v>
      </c>
      <c r="E43" s="6">
        <v>-25558</v>
      </c>
    </row>
    <row r="44" spans="1:5" x14ac:dyDescent="0.25">
      <c r="A44" s="2" t="s">
        <v>84</v>
      </c>
      <c r="B44" s="4">
        <v>-756</v>
      </c>
      <c r="C44" s="4">
        <v>-687</v>
      </c>
      <c r="D44" s="6">
        <v>-2221</v>
      </c>
      <c r="E44" s="6">
        <v>-1873</v>
      </c>
    </row>
    <row r="45" spans="1:5" ht="30" x14ac:dyDescent="0.25">
      <c r="A45" s="2" t="s">
        <v>90</v>
      </c>
      <c r="B45" s="8">
        <v>-20563</v>
      </c>
      <c r="C45" s="8">
        <v>-18175</v>
      </c>
      <c r="D45" s="8">
        <v>-51914</v>
      </c>
      <c r="E45" s="8">
        <v>-6421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25</v>
      </c>
      <c r="B1" s="1" t="s">
        <v>1</v>
      </c>
    </row>
    <row r="2" spans="1:2" ht="30" x14ac:dyDescent="0.25">
      <c r="A2" s="1" t="s">
        <v>27</v>
      </c>
      <c r="B2" s="1" t="s">
        <v>2</v>
      </c>
    </row>
    <row r="3" spans="1:2" x14ac:dyDescent="0.25">
      <c r="A3" s="3" t="s">
        <v>458</v>
      </c>
      <c r="B3" s="4" t="s">
        <v>5</v>
      </c>
    </row>
    <row r="4" spans="1:2" x14ac:dyDescent="0.25">
      <c r="A4" s="2" t="s">
        <v>926</v>
      </c>
      <c r="B4" s="8">
        <v>661549</v>
      </c>
    </row>
    <row r="5" spans="1:2" x14ac:dyDescent="0.25">
      <c r="A5" s="2" t="s">
        <v>460</v>
      </c>
      <c r="B5" s="6">
        <v>148883</v>
      </c>
    </row>
    <row r="6" spans="1:2" x14ac:dyDescent="0.25">
      <c r="A6" s="2" t="s">
        <v>107</v>
      </c>
      <c r="B6" s="6">
        <v>-6199</v>
      </c>
    </row>
    <row r="7" spans="1:2" x14ac:dyDescent="0.25">
      <c r="A7" s="2" t="s">
        <v>125</v>
      </c>
      <c r="B7" s="4">
        <v>414</v>
      </c>
    </row>
    <row r="8" spans="1:2" x14ac:dyDescent="0.25">
      <c r="A8" s="2" t="s">
        <v>927</v>
      </c>
      <c r="B8" s="6">
        <v>804647</v>
      </c>
    </row>
    <row r="9" spans="1:2" x14ac:dyDescent="0.25">
      <c r="A9" s="2" t="s">
        <v>922</v>
      </c>
      <c r="B9" s="4" t="s">
        <v>5</v>
      </c>
    </row>
    <row r="10" spans="1:2" x14ac:dyDescent="0.25">
      <c r="A10" s="3" t="s">
        <v>458</v>
      </c>
      <c r="B10" s="4" t="s">
        <v>5</v>
      </c>
    </row>
    <row r="11" spans="1:2" x14ac:dyDescent="0.25">
      <c r="A11" s="2" t="s">
        <v>926</v>
      </c>
      <c r="B11" s="6">
        <v>661549</v>
      </c>
    </row>
    <row r="12" spans="1:2" x14ac:dyDescent="0.25">
      <c r="A12" s="2" t="s">
        <v>460</v>
      </c>
      <c r="B12" s="6">
        <v>31586</v>
      </c>
    </row>
    <row r="13" spans="1:2" x14ac:dyDescent="0.25">
      <c r="A13" s="2" t="s">
        <v>107</v>
      </c>
      <c r="B13" s="4" t="s">
        <v>53</v>
      </c>
    </row>
    <row r="14" spans="1:2" x14ac:dyDescent="0.25">
      <c r="A14" s="2" t="s">
        <v>125</v>
      </c>
      <c r="B14" s="4">
        <v>414</v>
      </c>
    </row>
    <row r="15" spans="1:2" x14ac:dyDescent="0.25">
      <c r="A15" s="2" t="s">
        <v>927</v>
      </c>
      <c r="B15" s="6">
        <v>693549</v>
      </c>
    </row>
    <row r="16" spans="1:2" x14ac:dyDescent="0.25">
      <c r="A16" s="2" t="s">
        <v>923</v>
      </c>
      <c r="B16" s="4" t="s">
        <v>5</v>
      </c>
    </row>
    <row r="17" spans="1:2" x14ac:dyDescent="0.25">
      <c r="A17" s="3" t="s">
        <v>458</v>
      </c>
      <c r="B17" s="4" t="s">
        <v>5</v>
      </c>
    </row>
    <row r="18" spans="1:2" x14ac:dyDescent="0.25">
      <c r="A18" s="2" t="s">
        <v>926</v>
      </c>
      <c r="B18" s="4" t="s">
        <v>53</v>
      </c>
    </row>
    <row r="19" spans="1:2" x14ac:dyDescent="0.25">
      <c r="A19" s="2" t="s">
        <v>460</v>
      </c>
      <c r="B19" s="6">
        <v>117297</v>
      </c>
    </row>
    <row r="20" spans="1:2" x14ac:dyDescent="0.25">
      <c r="A20" s="2" t="s">
        <v>107</v>
      </c>
      <c r="B20" s="6">
        <v>-6199</v>
      </c>
    </row>
    <row r="21" spans="1:2" x14ac:dyDescent="0.25">
      <c r="A21" s="2" t="s">
        <v>125</v>
      </c>
      <c r="B21" s="4" t="s">
        <v>53</v>
      </c>
    </row>
    <row r="22" spans="1:2" x14ac:dyDescent="0.25">
      <c r="A22" s="2" t="s">
        <v>927</v>
      </c>
      <c r="B22" s="6">
        <v>111098</v>
      </c>
    </row>
    <row r="23" spans="1:2" x14ac:dyDescent="0.25">
      <c r="A23" s="2" t="s">
        <v>924</v>
      </c>
      <c r="B23" s="4" t="s">
        <v>5</v>
      </c>
    </row>
    <row r="24" spans="1:2" x14ac:dyDescent="0.25">
      <c r="A24" s="3" t="s">
        <v>458</v>
      </c>
      <c r="B24" s="4" t="s">
        <v>5</v>
      </c>
    </row>
    <row r="25" spans="1:2" x14ac:dyDescent="0.25">
      <c r="A25" s="2" t="s">
        <v>926</v>
      </c>
      <c r="B25" s="4" t="s">
        <v>53</v>
      </c>
    </row>
    <row r="26" spans="1:2" x14ac:dyDescent="0.25">
      <c r="A26" s="2" t="s">
        <v>460</v>
      </c>
      <c r="B26" s="4" t="s">
        <v>53</v>
      </c>
    </row>
    <row r="27" spans="1:2" x14ac:dyDescent="0.25">
      <c r="A27" s="2" t="s">
        <v>107</v>
      </c>
      <c r="B27" s="4" t="s">
        <v>53</v>
      </c>
    </row>
    <row r="28" spans="1:2" x14ac:dyDescent="0.25">
      <c r="A28" s="2" t="s">
        <v>125</v>
      </c>
      <c r="B28" s="4" t="s">
        <v>53</v>
      </c>
    </row>
    <row r="29" spans="1:2" x14ac:dyDescent="0.25">
      <c r="A29" s="2" t="s">
        <v>927</v>
      </c>
      <c r="B29" s="4" t="s">
        <v>5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8</v>
      </c>
      <c r="B1" s="7" t="s">
        <v>2</v>
      </c>
      <c r="C1" s="7" t="s">
        <v>28</v>
      </c>
    </row>
    <row r="2" spans="1:3" ht="30" x14ac:dyDescent="0.25">
      <c r="A2" s="1" t="s">
        <v>27</v>
      </c>
      <c r="B2" s="7"/>
      <c r="C2" s="7"/>
    </row>
    <row r="3" spans="1:3" x14ac:dyDescent="0.25">
      <c r="A3" s="3" t="s">
        <v>463</v>
      </c>
      <c r="B3" s="4" t="s">
        <v>5</v>
      </c>
      <c r="C3" s="4" t="s">
        <v>5</v>
      </c>
    </row>
    <row r="4" spans="1:3" x14ac:dyDescent="0.25">
      <c r="A4" s="2" t="s">
        <v>929</v>
      </c>
      <c r="B4" s="8">
        <v>2140468</v>
      </c>
      <c r="C4" s="8">
        <v>1224659</v>
      </c>
    </row>
    <row r="5" spans="1:3" x14ac:dyDescent="0.25">
      <c r="A5" s="2" t="s">
        <v>922</v>
      </c>
      <c r="B5" s="4" t="s">
        <v>5</v>
      </c>
      <c r="C5" s="4" t="s">
        <v>5</v>
      </c>
    </row>
    <row r="6" spans="1:3" x14ac:dyDescent="0.25">
      <c r="A6" s="3" t="s">
        <v>463</v>
      </c>
      <c r="B6" s="4" t="s">
        <v>5</v>
      </c>
      <c r="C6" s="4" t="s">
        <v>5</v>
      </c>
    </row>
    <row r="7" spans="1:3" x14ac:dyDescent="0.25">
      <c r="A7" s="2" t="s">
        <v>929</v>
      </c>
      <c r="B7" s="6">
        <v>1291961</v>
      </c>
      <c r="C7" s="6">
        <v>1155813</v>
      </c>
    </row>
    <row r="8" spans="1:3" x14ac:dyDescent="0.25">
      <c r="A8" s="2" t="s">
        <v>923</v>
      </c>
      <c r="B8" s="4" t="s">
        <v>5</v>
      </c>
      <c r="C8" s="4" t="s">
        <v>5</v>
      </c>
    </row>
    <row r="9" spans="1:3" x14ac:dyDescent="0.25">
      <c r="A9" s="3" t="s">
        <v>463</v>
      </c>
      <c r="B9" s="4" t="s">
        <v>5</v>
      </c>
      <c r="C9" s="4" t="s">
        <v>5</v>
      </c>
    </row>
    <row r="10" spans="1:3" x14ac:dyDescent="0.25">
      <c r="A10" s="2" t="s">
        <v>929</v>
      </c>
      <c r="B10" s="6">
        <v>743288</v>
      </c>
      <c r="C10" s="4" t="s">
        <v>5</v>
      </c>
    </row>
    <row r="11" spans="1:3" x14ac:dyDescent="0.25">
      <c r="A11" s="2" t="s">
        <v>924</v>
      </c>
      <c r="B11" s="4" t="s">
        <v>5</v>
      </c>
      <c r="C11" s="4" t="s">
        <v>5</v>
      </c>
    </row>
    <row r="12" spans="1:3" x14ac:dyDescent="0.25">
      <c r="A12" s="3" t="s">
        <v>463</v>
      </c>
      <c r="B12" s="4" t="s">
        <v>5</v>
      </c>
      <c r="C12" s="4" t="s">
        <v>5</v>
      </c>
    </row>
    <row r="13" spans="1:3" x14ac:dyDescent="0.25">
      <c r="A13" s="2" t="s">
        <v>929</v>
      </c>
      <c r="B13" s="8">
        <v>105219</v>
      </c>
      <c r="C13" s="8">
        <v>6884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930</v>
      </c>
      <c r="B1" s="1" t="s">
        <v>2</v>
      </c>
      <c r="C1" s="1" t="s">
        <v>661</v>
      </c>
    </row>
    <row r="2" spans="1:3" ht="30" x14ac:dyDescent="0.25">
      <c r="A2" s="3" t="s">
        <v>931</v>
      </c>
      <c r="B2" s="4" t="s">
        <v>5</v>
      </c>
      <c r="C2" s="4" t="s">
        <v>5</v>
      </c>
    </row>
    <row r="3" spans="1:3" ht="30" x14ac:dyDescent="0.25">
      <c r="A3" s="2" t="s">
        <v>687</v>
      </c>
      <c r="B3" s="8">
        <v>5775000</v>
      </c>
      <c r="C3" s="8">
        <v>6302000</v>
      </c>
    </row>
    <row r="4" spans="1:3" x14ac:dyDescent="0.25">
      <c r="A4" s="2" t="s">
        <v>932</v>
      </c>
      <c r="B4" s="8">
        <v>62800000</v>
      </c>
      <c r="C4" s="4"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33</v>
      </c>
      <c r="B1" s="1" t="s">
        <v>73</v>
      </c>
    </row>
    <row r="2" spans="1:2" ht="30" x14ac:dyDescent="0.25">
      <c r="A2" s="1" t="s">
        <v>27</v>
      </c>
      <c r="B2" s="1" t="s">
        <v>2</v>
      </c>
    </row>
    <row r="3" spans="1:2" ht="30" x14ac:dyDescent="0.25">
      <c r="A3" s="3" t="s">
        <v>931</v>
      </c>
      <c r="B3" s="4" t="s">
        <v>5</v>
      </c>
    </row>
    <row r="4" spans="1:2" x14ac:dyDescent="0.25">
      <c r="A4" s="2" t="s">
        <v>934</v>
      </c>
      <c r="B4" s="8">
        <v>6302</v>
      </c>
    </row>
    <row r="5" spans="1:2" x14ac:dyDescent="0.25">
      <c r="A5" s="2" t="s">
        <v>474</v>
      </c>
      <c r="B5" s="6">
        <v>-1097</v>
      </c>
    </row>
    <row r="6" spans="1:2" x14ac:dyDescent="0.25">
      <c r="A6" s="2" t="s">
        <v>476</v>
      </c>
      <c r="B6" s="4">
        <v>897</v>
      </c>
    </row>
    <row r="7" spans="1:2" x14ac:dyDescent="0.25">
      <c r="A7" s="2" t="s">
        <v>107</v>
      </c>
      <c r="B7" s="4">
        <v>-327</v>
      </c>
    </row>
    <row r="8" spans="1:2" x14ac:dyDescent="0.25">
      <c r="A8" s="2" t="s">
        <v>935</v>
      </c>
      <c r="B8" s="8">
        <v>57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x14ac:dyDescent="0.25">
      <c r="A1" s="1" t="s">
        <v>110</v>
      </c>
      <c r="B1" s="7" t="s">
        <v>112</v>
      </c>
      <c r="C1" s="7" t="s">
        <v>113</v>
      </c>
      <c r="D1" s="7" t="s">
        <v>114</v>
      </c>
      <c r="E1" s="7" t="s">
        <v>115</v>
      </c>
      <c r="F1" s="7" t="s">
        <v>116</v>
      </c>
    </row>
    <row r="2" spans="1:6" x14ac:dyDescent="0.25">
      <c r="A2" s="1" t="s">
        <v>111</v>
      </c>
      <c r="B2" s="7"/>
      <c r="C2" s="7"/>
      <c r="D2" s="7"/>
      <c r="E2" s="7"/>
      <c r="F2" s="7"/>
    </row>
    <row r="3" spans="1:6" x14ac:dyDescent="0.25">
      <c r="A3" s="2" t="s">
        <v>117</v>
      </c>
      <c r="B3" s="8">
        <v>480710</v>
      </c>
      <c r="C3" s="8">
        <v>501</v>
      </c>
      <c r="D3" s="8">
        <v>461807</v>
      </c>
      <c r="E3" s="4" t="s">
        <v>5</v>
      </c>
      <c r="F3" s="8">
        <v>18402</v>
      </c>
    </row>
    <row r="4" spans="1:6" x14ac:dyDescent="0.25">
      <c r="A4" s="2" t="s">
        <v>118</v>
      </c>
      <c r="B4" s="4" t="s">
        <v>5</v>
      </c>
      <c r="C4" s="6">
        <v>50071000</v>
      </c>
      <c r="D4" s="4" t="s">
        <v>5</v>
      </c>
      <c r="E4" s="4" t="s">
        <v>5</v>
      </c>
      <c r="F4" s="4" t="s">
        <v>5</v>
      </c>
    </row>
    <row r="5" spans="1:6" ht="30" x14ac:dyDescent="0.25">
      <c r="A5" s="2" t="s">
        <v>119</v>
      </c>
      <c r="B5" s="4">
        <v>570</v>
      </c>
      <c r="C5" s="4">
        <v>2</v>
      </c>
      <c r="D5" s="4">
        <v>568</v>
      </c>
      <c r="E5" s="4" t="s">
        <v>5</v>
      </c>
      <c r="F5" s="4" t="s">
        <v>5</v>
      </c>
    </row>
    <row r="6" spans="1:6" ht="30" x14ac:dyDescent="0.25">
      <c r="A6" s="2" t="s">
        <v>120</v>
      </c>
      <c r="B6" s="6">
        <v>182888</v>
      </c>
      <c r="C6" s="6">
        <v>230000</v>
      </c>
      <c r="D6" s="4" t="s">
        <v>5</v>
      </c>
      <c r="E6" s="4" t="s">
        <v>5</v>
      </c>
      <c r="F6" s="4" t="s">
        <v>5</v>
      </c>
    </row>
    <row r="7" spans="1:6" ht="30" x14ac:dyDescent="0.25">
      <c r="A7" s="2" t="s">
        <v>121</v>
      </c>
      <c r="B7" s="6">
        <v>-4047</v>
      </c>
      <c r="C7" s="4" t="s">
        <v>5</v>
      </c>
      <c r="D7" s="6">
        <v>-4047</v>
      </c>
      <c r="E7" s="4" t="s">
        <v>5</v>
      </c>
      <c r="F7" s="4" t="s">
        <v>5</v>
      </c>
    </row>
    <row r="8" spans="1:6" x14ac:dyDescent="0.25">
      <c r="A8" s="2" t="s">
        <v>103</v>
      </c>
      <c r="B8" s="6">
        <v>6975</v>
      </c>
      <c r="C8" s="4" t="s">
        <v>5</v>
      </c>
      <c r="D8" s="6">
        <v>6975</v>
      </c>
      <c r="E8" s="4" t="s">
        <v>5</v>
      </c>
      <c r="F8" s="4" t="s">
        <v>5</v>
      </c>
    </row>
    <row r="9" spans="1:6" x14ac:dyDescent="0.25">
      <c r="A9" s="2" t="s">
        <v>122</v>
      </c>
      <c r="B9" s="6">
        <v>3779</v>
      </c>
      <c r="C9" s="4" t="s">
        <v>5</v>
      </c>
      <c r="D9" s="6">
        <v>3779</v>
      </c>
      <c r="E9" s="4" t="s">
        <v>5</v>
      </c>
      <c r="F9" s="4" t="s">
        <v>5</v>
      </c>
    </row>
    <row r="10" spans="1:6" x14ac:dyDescent="0.25">
      <c r="A10" s="2" t="s">
        <v>123</v>
      </c>
      <c r="B10" s="6">
        <v>374431</v>
      </c>
      <c r="C10" s="4">
        <v>89</v>
      </c>
      <c r="D10" s="6">
        <v>374342</v>
      </c>
      <c r="E10" s="4" t="s">
        <v>5</v>
      </c>
      <c r="F10" s="4" t="s">
        <v>5</v>
      </c>
    </row>
    <row r="11" spans="1:6" x14ac:dyDescent="0.25">
      <c r="A11" s="2" t="s">
        <v>124</v>
      </c>
      <c r="B11" s="4" t="s">
        <v>5</v>
      </c>
      <c r="C11" s="6">
        <v>8882000</v>
      </c>
      <c r="D11" s="4" t="s">
        <v>5</v>
      </c>
      <c r="E11" s="4" t="s">
        <v>5</v>
      </c>
      <c r="F11" s="4" t="s">
        <v>5</v>
      </c>
    </row>
    <row r="12" spans="1:6" x14ac:dyDescent="0.25">
      <c r="A12" s="2" t="s">
        <v>125</v>
      </c>
      <c r="B12" s="4">
        <v>104</v>
      </c>
      <c r="C12" s="4" t="s">
        <v>5</v>
      </c>
      <c r="D12" s="4">
        <v>104</v>
      </c>
      <c r="E12" s="4" t="s">
        <v>5</v>
      </c>
      <c r="F12" s="4" t="s">
        <v>5</v>
      </c>
    </row>
    <row r="13" spans="1:6" x14ac:dyDescent="0.25">
      <c r="A13" s="2" t="s">
        <v>108</v>
      </c>
      <c r="B13" s="6">
        <v>-36857</v>
      </c>
      <c r="C13" s="4" t="s">
        <v>5</v>
      </c>
      <c r="D13" s="4" t="s">
        <v>5</v>
      </c>
      <c r="E13" s="6">
        <v>-36857</v>
      </c>
      <c r="F13" s="4" t="s">
        <v>5</v>
      </c>
    </row>
    <row r="14" spans="1:6" x14ac:dyDescent="0.25">
      <c r="A14" s="2" t="s">
        <v>94</v>
      </c>
      <c r="B14" s="6">
        <v>60911</v>
      </c>
      <c r="C14" s="4" t="s">
        <v>5</v>
      </c>
      <c r="D14" s="4" t="s">
        <v>5</v>
      </c>
      <c r="E14" s="4" t="s">
        <v>5</v>
      </c>
      <c r="F14" s="6">
        <v>60911</v>
      </c>
    </row>
    <row r="15" spans="1:6" x14ac:dyDescent="0.25">
      <c r="A15" s="2" t="s">
        <v>126</v>
      </c>
      <c r="B15" s="8">
        <v>886576</v>
      </c>
      <c r="C15" s="8">
        <v>592</v>
      </c>
      <c r="D15" s="8">
        <v>843528</v>
      </c>
      <c r="E15" s="8">
        <v>-36857</v>
      </c>
      <c r="F15" s="8">
        <v>79313</v>
      </c>
    </row>
    <row r="16" spans="1:6" x14ac:dyDescent="0.25">
      <c r="A16" s="2" t="s">
        <v>127</v>
      </c>
      <c r="B16" s="4" t="s">
        <v>5</v>
      </c>
      <c r="C16" s="6">
        <v>59183000</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8" width="36.5703125" bestFit="1" customWidth="1"/>
  </cols>
  <sheetData>
    <row r="1" spans="1:8" ht="30" customHeight="1" x14ac:dyDescent="0.25">
      <c r="A1" s="7" t="s">
        <v>936</v>
      </c>
      <c r="B1" s="1" t="s">
        <v>2</v>
      </c>
      <c r="C1" s="1" t="s">
        <v>769</v>
      </c>
      <c r="D1" s="1" t="s">
        <v>739</v>
      </c>
      <c r="E1" s="1" t="s">
        <v>2</v>
      </c>
      <c r="F1" s="1" t="s">
        <v>769</v>
      </c>
      <c r="G1" s="1" t="s">
        <v>2</v>
      </c>
      <c r="H1" s="1" t="s">
        <v>661</v>
      </c>
    </row>
    <row r="2" spans="1:8" ht="30" x14ac:dyDescent="0.25">
      <c r="A2" s="7"/>
      <c r="B2" s="1" t="s">
        <v>744</v>
      </c>
      <c r="C2" s="1" t="s">
        <v>744</v>
      </c>
      <c r="D2" s="1" t="s">
        <v>744</v>
      </c>
      <c r="E2" s="1" t="s">
        <v>745</v>
      </c>
      <c r="F2" s="1" t="s">
        <v>745</v>
      </c>
      <c r="G2" s="1" t="s">
        <v>662</v>
      </c>
      <c r="H2" s="1" t="s">
        <v>662</v>
      </c>
    </row>
    <row r="3" spans="1:8" x14ac:dyDescent="0.25">
      <c r="A3" s="3" t="s">
        <v>740</v>
      </c>
      <c r="B3" s="4" t="s">
        <v>5</v>
      </c>
      <c r="C3" s="4" t="s">
        <v>5</v>
      </c>
      <c r="D3" s="4" t="s">
        <v>5</v>
      </c>
      <c r="E3" s="4" t="s">
        <v>5</v>
      </c>
      <c r="F3" s="4" t="s">
        <v>5</v>
      </c>
      <c r="G3" s="4" t="s">
        <v>5</v>
      </c>
      <c r="H3" s="4" t="s">
        <v>5</v>
      </c>
    </row>
    <row r="4" spans="1:8" x14ac:dyDescent="0.25">
      <c r="A4" s="2" t="s">
        <v>749</v>
      </c>
      <c r="B4" s="79">
        <v>0.1288</v>
      </c>
      <c r="C4" s="79">
        <v>0.1288</v>
      </c>
      <c r="D4" s="79">
        <v>0.1288</v>
      </c>
      <c r="E4" s="79">
        <v>6.13E-2</v>
      </c>
      <c r="F4" s="79">
        <v>6.13E-2</v>
      </c>
      <c r="G4" s="79">
        <v>5.1299999999999998E-2</v>
      </c>
      <c r="H4" s="79">
        <v>5.1299999999999998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937</v>
      </c>
      <c r="B1" s="7" t="s">
        <v>2</v>
      </c>
      <c r="C1" s="7" t="s">
        <v>28</v>
      </c>
      <c r="D1" s="7" t="s">
        <v>74</v>
      </c>
      <c r="E1" s="7" t="s">
        <v>839</v>
      </c>
    </row>
    <row r="2" spans="1:5" ht="30" x14ac:dyDescent="0.25">
      <c r="A2" s="1" t="s">
        <v>27</v>
      </c>
      <c r="B2" s="7"/>
      <c r="C2" s="7"/>
      <c r="D2" s="7"/>
      <c r="E2" s="7"/>
    </row>
    <row r="3" spans="1:5" x14ac:dyDescent="0.25">
      <c r="A3" s="3" t="s">
        <v>29</v>
      </c>
      <c r="B3" s="4" t="s">
        <v>5</v>
      </c>
      <c r="C3" s="4" t="s">
        <v>5</v>
      </c>
      <c r="D3" s="4" t="s">
        <v>5</v>
      </c>
      <c r="E3" s="4" t="s">
        <v>5</v>
      </c>
    </row>
    <row r="4" spans="1:5" x14ac:dyDescent="0.25">
      <c r="A4" s="2" t="s">
        <v>30</v>
      </c>
      <c r="B4" s="8">
        <v>42179</v>
      </c>
      <c r="C4" s="8">
        <v>4569</v>
      </c>
      <c r="D4" s="8">
        <v>4034</v>
      </c>
      <c r="E4" s="8">
        <v>49399</v>
      </c>
    </row>
    <row r="5" spans="1:5" x14ac:dyDescent="0.25">
      <c r="A5" s="2" t="s">
        <v>135</v>
      </c>
      <c r="B5" s="6">
        <v>130253</v>
      </c>
      <c r="C5" s="6">
        <v>95885</v>
      </c>
      <c r="D5" s="4" t="s">
        <v>5</v>
      </c>
      <c r="E5" s="4" t="s">
        <v>5</v>
      </c>
    </row>
    <row r="6" spans="1:5" x14ac:dyDescent="0.25">
      <c r="A6" s="2" t="s">
        <v>32</v>
      </c>
      <c r="B6" s="6">
        <v>19782</v>
      </c>
      <c r="C6" s="6">
        <v>15703</v>
      </c>
      <c r="D6" s="4" t="s">
        <v>5</v>
      </c>
      <c r="E6" s="4" t="s">
        <v>5</v>
      </c>
    </row>
    <row r="7" spans="1:5" x14ac:dyDescent="0.25">
      <c r="A7" s="2" t="s">
        <v>33</v>
      </c>
      <c r="B7" s="6">
        <v>37626</v>
      </c>
      <c r="C7" s="6">
        <v>28969</v>
      </c>
      <c r="D7" s="4" t="s">
        <v>5</v>
      </c>
      <c r="E7" s="4" t="s">
        <v>5</v>
      </c>
    </row>
    <row r="8" spans="1:5" x14ac:dyDescent="0.25">
      <c r="A8" s="2" t="s">
        <v>34</v>
      </c>
      <c r="B8" s="6">
        <v>229840</v>
      </c>
      <c r="C8" s="6">
        <v>145126</v>
      </c>
      <c r="D8" s="4" t="s">
        <v>5</v>
      </c>
      <c r="E8" s="4" t="s">
        <v>5</v>
      </c>
    </row>
    <row r="9" spans="1:5" x14ac:dyDescent="0.25">
      <c r="A9" s="2" t="s">
        <v>35</v>
      </c>
      <c r="B9" s="6">
        <v>1026378</v>
      </c>
      <c r="C9" s="6">
        <v>370109</v>
      </c>
      <c r="D9" s="4" t="s">
        <v>5</v>
      </c>
      <c r="E9" s="4" t="s">
        <v>5</v>
      </c>
    </row>
    <row r="10" spans="1:5" x14ac:dyDescent="0.25">
      <c r="A10" s="2" t="s">
        <v>36</v>
      </c>
      <c r="B10" s="6">
        <v>804647</v>
      </c>
      <c r="C10" s="6">
        <v>661549</v>
      </c>
      <c r="D10" s="4" t="s">
        <v>5</v>
      </c>
      <c r="E10" s="4" t="s">
        <v>5</v>
      </c>
    </row>
    <row r="11" spans="1:5" x14ac:dyDescent="0.25">
      <c r="A11" s="2" t="s">
        <v>37</v>
      </c>
      <c r="B11" s="6">
        <v>21621</v>
      </c>
      <c r="C11" s="6">
        <v>20568</v>
      </c>
      <c r="D11" s="4" t="s">
        <v>5</v>
      </c>
      <c r="E11" s="4" t="s">
        <v>5</v>
      </c>
    </row>
    <row r="12" spans="1:5" x14ac:dyDescent="0.25">
      <c r="A12" s="2" t="s">
        <v>38</v>
      </c>
      <c r="B12" s="6">
        <v>15933</v>
      </c>
      <c r="C12" s="4" t="s">
        <v>5</v>
      </c>
      <c r="D12" s="4" t="s">
        <v>5</v>
      </c>
      <c r="E12" s="4" t="s">
        <v>5</v>
      </c>
    </row>
    <row r="13" spans="1:5" x14ac:dyDescent="0.25">
      <c r="A13" s="2" t="s">
        <v>497</v>
      </c>
      <c r="B13" s="4">
        <v>0</v>
      </c>
      <c r="C13" s="4">
        <v>0</v>
      </c>
      <c r="D13" s="4" t="s">
        <v>5</v>
      </c>
      <c r="E13" s="4" t="s">
        <v>5</v>
      </c>
    </row>
    <row r="14" spans="1:5" x14ac:dyDescent="0.25">
      <c r="A14" s="2" t="s">
        <v>39</v>
      </c>
      <c r="B14" s="6">
        <v>42049</v>
      </c>
      <c r="C14" s="6">
        <v>27307</v>
      </c>
      <c r="D14" s="4" t="s">
        <v>5</v>
      </c>
      <c r="E14" s="4" t="s">
        <v>5</v>
      </c>
    </row>
    <row r="15" spans="1:5" x14ac:dyDescent="0.25">
      <c r="A15" s="2" t="s">
        <v>40</v>
      </c>
      <c r="B15" s="6">
        <v>2140468</v>
      </c>
      <c r="C15" s="6">
        <v>1224659</v>
      </c>
      <c r="D15" s="4" t="s">
        <v>5</v>
      </c>
      <c r="E15" s="4" t="s">
        <v>5</v>
      </c>
    </row>
    <row r="16" spans="1:5" x14ac:dyDescent="0.25">
      <c r="A16" s="3" t="s">
        <v>41</v>
      </c>
      <c r="B16" s="4" t="s">
        <v>5</v>
      </c>
      <c r="C16" s="4" t="s">
        <v>5</v>
      </c>
      <c r="D16" s="4" t="s">
        <v>5</v>
      </c>
      <c r="E16" s="4" t="s">
        <v>5</v>
      </c>
    </row>
    <row r="17" spans="1:5" x14ac:dyDescent="0.25">
      <c r="A17" s="2" t="s">
        <v>42</v>
      </c>
      <c r="B17" s="6">
        <v>13320</v>
      </c>
      <c r="C17" s="6">
        <v>15195</v>
      </c>
      <c r="D17" s="4" t="s">
        <v>5</v>
      </c>
      <c r="E17" s="4" t="s">
        <v>5</v>
      </c>
    </row>
    <row r="18" spans="1:5" x14ac:dyDescent="0.25">
      <c r="A18" s="2" t="s">
        <v>43</v>
      </c>
      <c r="B18" s="6">
        <v>43260</v>
      </c>
      <c r="C18" s="6">
        <v>36026</v>
      </c>
      <c r="D18" s="4" t="s">
        <v>5</v>
      </c>
      <c r="E18" s="4" t="s">
        <v>5</v>
      </c>
    </row>
    <row r="19" spans="1:5" x14ac:dyDescent="0.25">
      <c r="A19" s="2" t="s">
        <v>44</v>
      </c>
      <c r="B19" s="6">
        <v>56213</v>
      </c>
      <c r="C19" s="6">
        <v>37721</v>
      </c>
      <c r="D19" s="4" t="s">
        <v>5</v>
      </c>
      <c r="E19" s="4" t="s">
        <v>5</v>
      </c>
    </row>
    <row r="20" spans="1:5" x14ac:dyDescent="0.25">
      <c r="A20" s="2" t="s">
        <v>45</v>
      </c>
      <c r="B20" s="6">
        <v>29747</v>
      </c>
      <c r="C20" s="6">
        <v>25748</v>
      </c>
      <c r="D20" s="4" t="s">
        <v>5</v>
      </c>
      <c r="E20" s="4" t="s">
        <v>5</v>
      </c>
    </row>
    <row r="21" spans="1:5" x14ac:dyDescent="0.25">
      <c r="A21" s="2" t="s">
        <v>46</v>
      </c>
      <c r="B21" s="6">
        <v>142540</v>
      </c>
      <c r="C21" s="6">
        <v>114690</v>
      </c>
      <c r="D21" s="4" t="s">
        <v>5</v>
      </c>
      <c r="E21" s="4" t="s">
        <v>5</v>
      </c>
    </row>
    <row r="22" spans="1:5" x14ac:dyDescent="0.25">
      <c r="A22" s="2" t="s">
        <v>47</v>
      </c>
      <c r="B22" s="6">
        <v>1016002</v>
      </c>
      <c r="C22" s="6">
        <v>601941</v>
      </c>
      <c r="D22" s="4" t="s">
        <v>5</v>
      </c>
      <c r="E22" s="4" t="s">
        <v>5</v>
      </c>
    </row>
    <row r="23" spans="1:5" x14ac:dyDescent="0.25">
      <c r="A23" s="2" t="s">
        <v>48</v>
      </c>
      <c r="B23" s="6">
        <v>64771</v>
      </c>
      <c r="C23" s="6">
        <v>7971</v>
      </c>
      <c r="D23" s="4" t="s">
        <v>5</v>
      </c>
      <c r="E23" s="4" t="s">
        <v>5</v>
      </c>
    </row>
    <row r="24" spans="1:5" x14ac:dyDescent="0.25">
      <c r="A24" s="2" t="s">
        <v>49</v>
      </c>
      <c r="B24" s="6">
        <v>30579</v>
      </c>
      <c r="C24" s="6">
        <v>19347</v>
      </c>
      <c r="D24" s="4" t="s">
        <v>5</v>
      </c>
      <c r="E24" s="4" t="s">
        <v>5</v>
      </c>
    </row>
    <row r="25" spans="1:5" x14ac:dyDescent="0.25">
      <c r="A25" s="2" t="s">
        <v>50</v>
      </c>
      <c r="B25" s="6">
        <v>1253892</v>
      </c>
      <c r="C25" s="6">
        <v>743949</v>
      </c>
      <c r="D25" s="4" t="s">
        <v>5</v>
      </c>
      <c r="E25" s="4" t="s">
        <v>5</v>
      </c>
    </row>
    <row r="26" spans="1:5" x14ac:dyDescent="0.25">
      <c r="A26" s="2" t="s">
        <v>58</v>
      </c>
      <c r="B26" s="6">
        <v>886576</v>
      </c>
      <c r="C26" s="6">
        <v>480710</v>
      </c>
      <c r="D26" s="4" t="s">
        <v>5</v>
      </c>
      <c r="E26" s="4" t="s">
        <v>5</v>
      </c>
    </row>
    <row r="27" spans="1:5" x14ac:dyDescent="0.25">
      <c r="A27" s="2" t="s">
        <v>59</v>
      </c>
      <c r="B27" s="6">
        <v>2140468</v>
      </c>
      <c r="C27" s="6">
        <v>1224659</v>
      </c>
      <c r="D27" s="4" t="s">
        <v>5</v>
      </c>
      <c r="E27" s="4" t="s">
        <v>5</v>
      </c>
    </row>
    <row r="28" spans="1:5" x14ac:dyDescent="0.25">
      <c r="A28" s="2" t="s">
        <v>938</v>
      </c>
      <c r="B28" s="4" t="s">
        <v>5</v>
      </c>
      <c r="C28" s="4" t="s">
        <v>5</v>
      </c>
      <c r="D28" s="4" t="s">
        <v>5</v>
      </c>
      <c r="E28" s="4" t="s">
        <v>5</v>
      </c>
    </row>
    <row r="29" spans="1:5" x14ac:dyDescent="0.25">
      <c r="A29" s="3" t="s">
        <v>29</v>
      </c>
      <c r="B29" s="4" t="s">
        <v>5</v>
      </c>
      <c r="C29" s="4" t="s">
        <v>5</v>
      </c>
      <c r="D29" s="4" t="s">
        <v>5</v>
      </c>
      <c r="E29" s="4" t="s">
        <v>5</v>
      </c>
    </row>
    <row r="30" spans="1:5" x14ac:dyDescent="0.25">
      <c r="A30" s="2" t="s">
        <v>30</v>
      </c>
      <c r="B30" s="4">
        <v>0</v>
      </c>
      <c r="C30" s="4">
        <v>0</v>
      </c>
      <c r="D30" s="4">
        <v>0</v>
      </c>
      <c r="E30" s="4">
        <v>0</v>
      </c>
    </row>
    <row r="31" spans="1:5" x14ac:dyDescent="0.25">
      <c r="A31" s="2" t="s">
        <v>135</v>
      </c>
      <c r="B31" s="4">
        <v>0</v>
      </c>
      <c r="C31" s="4">
        <v>0</v>
      </c>
      <c r="D31" s="4" t="s">
        <v>5</v>
      </c>
      <c r="E31" s="4" t="s">
        <v>5</v>
      </c>
    </row>
    <row r="32" spans="1:5" x14ac:dyDescent="0.25">
      <c r="A32" s="2" t="s">
        <v>32</v>
      </c>
      <c r="B32" s="4">
        <v>0</v>
      </c>
      <c r="C32" s="4">
        <v>0</v>
      </c>
      <c r="D32" s="4" t="s">
        <v>5</v>
      </c>
      <c r="E32" s="4" t="s">
        <v>5</v>
      </c>
    </row>
    <row r="33" spans="1:5" x14ac:dyDescent="0.25">
      <c r="A33" s="2" t="s">
        <v>33</v>
      </c>
      <c r="B33" s="4">
        <v>0</v>
      </c>
      <c r="C33" s="4">
        <v>0</v>
      </c>
      <c r="D33" s="4" t="s">
        <v>5</v>
      </c>
      <c r="E33" s="4" t="s">
        <v>5</v>
      </c>
    </row>
    <row r="34" spans="1:5" x14ac:dyDescent="0.25">
      <c r="A34" s="2" t="s">
        <v>34</v>
      </c>
      <c r="B34" s="4">
        <v>0</v>
      </c>
      <c r="C34" s="4">
        <v>0</v>
      </c>
      <c r="D34" s="4" t="s">
        <v>5</v>
      </c>
      <c r="E34" s="4" t="s">
        <v>5</v>
      </c>
    </row>
    <row r="35" spans="1:5" x14ac:dyDescent="0.25">
      <c r="A35" s="2" t="s">
        <v>35</v>
      </c>
      <c r="B35" s="4">
        <v>0</v>
      </c>
      <c r="C35" s="4">
        <v>0</v>
      </c>
      <c r="D35" s="4" t="s">
        <v>5</v>
      </c>
      <c r="E35" s="4" t="s">
        <v>5</v>
      </c>
    </row>
    <row r="36" spans="1:5" x14ac:dyDescent="0.25">
      <c r="A36" s="2" t="s">
        <v>36</v>
      </c>
      <c r="B36" s="4">
        <v>0</v>
      </c>
      <c r="C36" s="4">
        <v>0</v>
      </c>
      <c r="D36" s="4" t="s">
        <v>5</v>
      </c>
      <c r="E36" s="4" t="s">
        <v>5</v>
      </c>
    </row>
    <row r="37" spans="1:5" x14ac:dyDescent="0.25">
      <c r="A37" s="2" t="s">
        <v>37</v>
      </c>
      <c r="B37" s="4">
        <v>0</v>
      </c>
      <c r="C37" s="4">
        <v>0</v>
      </c>
      <c r="D37" s="4" t="s">
        <v>5</v>
      </c>
      <c r="E37" s="4" t="s">
        <v>5</v>
      </c>
    </row>
    <row r="38" spans="1:5" x14ac:dyDescent="0.25">
      <c r="A38" s="2" t="s">
        <v>38</v>
      </c>
      <c r="B38" s="6">
        <v>3347</v>
      </c>
      <c r="C38" s="4" t="s">
        <v>5</v>
      </c>
      <c r="D38" s="4" t="s">
        <v>5</v>
      </c>
      <c r="E38" s="4" t="s">
        <v>5</v>
      </c>
    </row>
    <row r="39" spans="1:5" x14ac:dyDescent="0.25">
      <c r="A39" s="2" t="s">
        <v>497</v>
      </c>
      <c r="B39" s="6">
        <v>1693275</v>
      </c>
      <c r="C39" s="6">
        <v>1034160</v>
      </c>
      <c r="D39" s="4" t="s">
        <v>5</v>
      </c>
      <c r="E39" s="4" t="s">
        <v>5</v>
      </c>
    </row>
    <row r="40" spans="1:5" x14ac:dyDescent="0.25">
      <c r="A40" s="2" t="s">
        <v>39</v>
      </c>
      <c r="B40" s="6">
        <v>204562</v>
      </c>
      <c r="C40" s="6">
        <v>46236</v>
      </c>
      <c r="D40" s="4" t="s">
        <v>5</v>
      </c>
      <c r="E40" s="4" t="s">
        <v>5</v>
      </c>
    </row>
    <row r="41" spans="1:5" x14ac:dyDescent="0.25">
      <c r="A41" s="2" t="s">
        <v>40</v>
      </c>
      <c r="B41" s="6">
        <v>1901184</v>
      </c>
      <c r="C41" s="6">
        <v>1080396</v>
      </c>
      <c r="D41" s="4" t="s">
        <v>5</v>
      </c>
      <c r="E41" s="4" t="s">
        <v>5</v>
      </c>
    </row>
    <row r="42" spans="1:5" x14ac:dyDescent="0.25">
      <c r="A42" s="3" t="s">
        <v>41</v>
      </c>
      <c r="B42" s="4" t="s">
        <v>5</v>
      </c>
      <c r="C42" s="4" t="s">
        <v>5</v>
      </c>
      <c r="D42" s="4" t="s">
        <v>5</v>
      </c>
      <c r="E42" s="4" t="s">
        <v>5</v>
      </c>
    </row>
    <row r="43" spans="1:5" x14ac:dyDescent="0.25">
      <c r="A43" s="2" t="s">
        <v>42</v>
      </c>
      <c r="B43" s="6">
        <v>13125</v>
      </c>
      <c r="C43" s="6">
        <v>15000</v>
      </c>
      <c r="D43" s="4" t="s">
        <v>5</v>
      </c>
      <c r="E43" s="4" t="s">
        <v>5</v>
      </c>
    </row>
    <row r="44" spans="1:5" x14ac:dyDescent="0.25">
      <c r="A44" s="2" t="s">
        <v>43</v>
      </c>
      <c r="B44" s="4">
        <v>0</v>
      </c>
      <c r="C44" s="4">
        <v>0</v>
      </c>
      <c r="D44" s="4" t="s">
        <v>5</v>
      </c>
      <c r="E44" s="4" t="s">
        <v>5</v>
      </c>
    </row>
    <row r="45" spans="1:5" x14ac:dyDescent="0.25">
      <c r="A45" s="2" t="s">
        <v>44</v>
      </c>
      <c r="B45" s="4">
        <v>0</v>
      </c>
      <c r="C45" s="4">
        <v>0</v>
      </c>
      <c r="D45" s="4" t="s">
        <v>5</v>
      </c>
      <c r="E45" s="4" t="s">
        <v>5</v>
      </c>
    </row>
    <row r="46" spans="1:5" x14ac:dyDescent="0.25">
      <c r="A46" s="2" t="s">
        <v>45</v>
      </c>
      <c r="B46" s="6">
        <v>9867</v>
      </c>
      <c r="C46" s="6">
        <v>4876</v>
      </c>
      <c r="D46" s="4" t="s">
        <v>5</v>
      </c>
      <c r="E46" s="4" t="s">
        <v>5</v>
      </c>
    </row>
    <row r="47" spans="1:5" x14ac:dyDescent="0.25">
      <c r="A47" s="2" t="s">
        <v>46</v>
      </c>
      <c r="B47" s="6">
        <v>22992</v>
      </c>
      <c r="C47" s="6">
        <v>19876</v>
      </c>
      <c r="D47" s="4" t="s">
        <v>5</v>
      </c>
      <c r="E47" s="4" t="s">
        <v>5</v>
      </c>
    </row>
    <row r="48" spans="1:5" x14ac:dyDescent="0.25">
      <c r="A48" s="2" t="s">
        <v>47</v>
      </c>
      <c r="B48" s="6">
        <v>991616</v>
      </c>
      <c r="C48" s="6">
        <v>577216</v>
      </c>
      <c r="D48" s="4" t="s">
        <v>5</v>
      </c>
      <c r="E48" s="4" t="s">
        <v>5</v>
      </c>
    </row>
    <row r="49" spans="1:5" x14ac:dyDescent="0.25">
      <c r="A49" s="2" t="s">
        <v>48</v>
      </c>
      <c r="B49" s="4">
        <v>0</v>
      </c>
      <c r="C49" s="6">
        <v>2594</v>
      </c>
      <c r="D49" s="4" t="s">
        <v>5</v>
      </c>
      <c r="E49" s="4" t="s">
        <v>5</v>
      </c>
    </row>
    <row r="50" spans="1:5" x14ac:dyDescent="0.25">
      <c r="A50" s="2" t="s">
        <v>49</v>
      </c>
      <c r="B50" s="4">
        <v>0</v>
      </c>
      <c r="C50" s="4">
        <v>0</v>
      </c>
      <c r="D50" s="4" t="s">
        <v>5</v>
      </c>
      <c r="E50" s="4" t="s">
        <v>5</v>
      </c>
    </row>
    <row r="51" spans="1:5" x14ac:dyDescent="0.25">
      <c r="A51" s="2" t="s">
        <v>50</v>
      </c>
      <c r="B51" s="6">
        <v>1014608</v>
      </c>
      <c r="C51" s="6">
        <v>599686</v>
      </c>
      <c r="D51" s="4" t="s">
        <v>5</v>
      </c>
      <c r="E51" s="4" t="s">
        <v>5</v>
      </c>
    </row>
    <row r="52" spans="1:5" x14ac:dyDescent="0.25">
      <c r="A52" s="2" t="s">
        <v>58</v>
      </c>
      <c r="B52" s="6">
        <v>886576</v>
      </c>
      <c r="C52" s="6">
        <v>480710</v>
      </c>
      <c r="D52" s="4" t="s">
        <v>5</v>
      </c>
      <c r="E52" s="4" t="s">
        <v>5</v>
      </c>
    </row>
    <row r="53" spans="1:5" x14ac:dyDescent="0.25">
      <c r="A53" s="2" t="s">
        <v>59</v>
      </c>
      <c r="B53" s="6">
        <v>1901184</v>
      </c>
      <c r="C53" s="6">
        <v>1080396</v>
      </c>
      <c r="D53" s="4" t="s">
        <v>5</v>
      </c>
      <c r="E53" s="4" t="s">
        <v>5</v>
      </c>
    </row>
    <row r="54" spans="1:5" ht="30" x14ac:dyDescent="0.25">
      <c r="A54" s="2" t="s">
        <v>939</v>
      </c>
      <c r="B54" s="4" t="s">
        <v>5</v>
      </c>
      <c r="C54" s="4" t="s">
        <v>5</v>
      </c>
      <c r="D54" s="4" t="s">
        <v>5</v>
      </c>
      <c r="E54" s="4" t="s">
        <v>5</v>
      </c>
    </row>
    <row r="55" spans="1:5" x14ac:dyDescent="0.25">
      <c r="A55" s="3" t="s">
        <v>29</v>
      </c>
      <c r="B55" s="4" t="s">
        <v>5</v>
      </c>
      <c r="C55" s="4" t="s">
        <v>5</v>
      </c>
      <c r="D55" s="4" t="s">
        <v>5</v>
      </c>
      <c r="E55" s="4" t="s">
        <v>5</v>
      </c>
    </row>
    <row r="56" spans="1:5" x14ac:dyDescent="0.25">
      <c r="A56" s="2" t="s">
        <v>30</v>
      </c>
      <c r="B56" s="6">
        <v>10421</v>
      </c>
      <c r="C56" s="4">
        <v>0</v>
      </c>
      <c r="D56" s="4">
        <v>0</v>
      </c>
      <c r="E56" s="6">
        <v>49307</v>
      </c>
    </row>
    <row r="57" spans="1:5" x14ac:dyDescent="0.25">
      <c r="A57" s="2" t="s">
        <v>135</v>
      </c>
      <c r="B57" s="6">
        <v>111706</v>
      </c>
      <c r="C57" s="6">
        <v>86597</v>
      </c>
      <c r="D57" s="4" t="s">
        <v>5</v>
      </c>
      <c r="E57" s="4" t="s">
        <v>5</v>
      </c>
    </row>
    <row r="58" spans="1:5" x14ac:dyDescent="0.25">
      <c r="A58" s="2" t="s">
        <v>32</v>
      </c>
      <c r="B58" s="6">
        <v>18894</v>
      </c>
      <c r="C58" s="6">
        <v>15284</v>
      </c>
      <c r="D58" s="4" t="s">
        <v>5</v>
      </c>
      <c r="E58" s="4" t="s">
        <v>5</v>
      </c>
    </row>
    <row r="59" spans="1:5" x14ac:dyDescent="0.25">
      <c r="A59" s="2" t="s">
        <v>33</v>
      </c>
      <c r="B59" s="6">
        <v>31772</v>
      </c>
      <c r="C59" s="6">
        <v>27886</v>
      </c>
      <c r="D59" s="4" t="s">
        <v>5</v>
      </c>
      <c r="E59" s="4" t="s">
        <v>5</v>
      </c>
    </row>
    <row r="60" spans="1:5" x14ac:dyDescent="0.25">
      <c r="A60" s="2" t="s">
        <v>34</v>
      </c>
      <c r="B60" s="6">
        <v>172793</v>
      </c>
      <c r="C60" s="6">
        <v>129767</v>
      </c>
      <c r="D60" s="4" t="s">
        <v>5</v>
      </c>
      <c r="E60" s="4" t="s">
        <v>5</v>
      </c>
    </row>
    <row r="61" spans="1:5" x14ac:dyDescent="0.25">
      <c r="A61" s="2" t="s">
        <v>35</v>
      </c>
      <c r="B61" s="6">
        <v>412958</v>
      </c>
      <c r="C61" s="6">
        <v>340175</v>
      </c>
      <c r="D61" s="4" t="s">
        <v>5</v>
      </c>
      <c r="E61" s="4" t="s">
        <v>5</v>
      </c>
    </row>
    <row r="62" spans="1:5" x14ac:dyDescent="0.25">
      <c r="A62" s="2" t="s">
        <v>36</v>
      </c>
      <c r="B62" s="6">
        <v>596214</v>
      </c>
      <c r="C62" s="6">
        <v>564539</v>
      </c>
      <c r="D62" s="4" t="s">
        <v>5</v>
      </c>
      <c r="E62" s="4" t="s">
        <v>5</v>
      </c>
    </row>
    <row r="63" spans="1:5" x14ac:dyDescent="0.25">
      <c r="A63" s="2" t="s">
        <v>37</v>
      </c>
      <c r="B63" s="6">
        <v>19015</v>
      </c>
      <c r="C63" s="6">
        <v>18578</v>
      </c>
      <c r="D63" s="4" t="s">
        <v>5</v>
      </c>
      <c r="E63" s="4" t="s">
        <v>5</v>
      </c>
    </row>
    <row r="64" spans="1:5" x14ac:dyDescent="0.25">
      <c r="A64" s="2" t="s">
        <v>38</v>
      </c>
      <c r="B64" s="4">
        <v>0</v>
      </c>
      <c r="C64" s="4" t="s">
        <v>5</v>
      </c>
      <c r="D64" s="4" t="s">
        <v>5</v>
      </c>
      <c r="E64" s="4" t="s">
        <v>5</v>
      </c>
    </row>
    <row r="65" spans="1:5" x14ac:dyDescent="0.25">
      <c r="A65" s="2" t="s">
        <v>497</v>
      </c>
      <c r="B65" s="4">
        <v>0</v>
      </c>
      <c r="C65" s="4">
        <v>0</v>
      </c>
      <c r="D65" s="4" t="s">
        <v>5</v>
      </c>
      <c r="E65" s="4" t="s">
        <v>5</v>
      </c>
    </row>
    <row r="66" spans="1:5" x14ac:dyDescent="0.25">
      <c r="A66" s="2" t="s">
        <v>39</v>
      </c>
      <c r="B66" s="6">
        <v>17926</v>
      </c>
      <c r="C66" s="6">
        <v>11675</v>
      </c>
      <c r="D66" s="4" t="s">
        <v>5</v>
      </c>
      <c r="E66" s="4" t="s">
        <v>5</v>
      </c>
    </row>
    <row r="67" spans="1:5" x14ac:dyDescent="0.25">
      <c r="A67" s="2" t="s">
        <v>40</v>
      </c>
      <c r="B67" s="6">
        <v>1218906</v>
      </c>
      <c r="C67" s="6">
        <v>1064734</v>
      </c>
      <c r="D67" s="4" t="s">
        <v>5</v>
      </c>
      <c r="E67" s="4" t="s">
        <v>5</v>
      </c>
    </row>
    <row r="68" spans="1:5" x14ac:dyDescent="0.25">
      <c r="A68" s="3" t="s">
        <v>41</v>
      </c>
      <c r="B68" s="4" t="s">
        <v>5</v>
      </c>
      <c r="C68" s="4" t="s">
        <v>5</v>
      </c>
      <c r="D68" s="4" t="s">
        <v>5</v>
      </c>
      <c r="E68" s="4" t="s">
        <v>5</v>
      </c>
    </row>
    <row r="69" spans="1:5" x14ac:dyDescent="0.25">
      <c r="A69" s="2" t="s">
        <v>42</v>
      </c>
      <c r="B69" s="4">
        <v>0</v>
      </c>
      <c r="C69" s="4">
        <v>0</v>
      </c>
      <c r="D69" s="4" t="s">
        <v>5</v>
      </c>
      <c r="E69" s="4" t="s">
        <v>5</v>
      </c>
    </row>
    <row r="70" spans="1:5" x14ac:dyDescent="0.25">
      <c r="A70" s="2" t="s">
        <v>43</v>
      </c>
      <c r="B70" s="6">
        <v>34774</v>
      </c>
      <c r="C70" s="6">
        <v>36289</v>
      </c>
      <c r="D70" s="4" t="s">
        <v>5</v>
      </c>
      <c r="E70" s="4" t="s">
        <v>5</v>
      </c>
    </row>
    <row r="71" spans="1:5" x14ac:dyDescent="0.25">
      <c r="A71" s="2" t="s">
        <v>44</v>
      </c>
      <c r="B71" s="6">
        <v>42515</v>
      </c>
      <c r="C71" s="6">
        <v>36027</v>
      </c>
      <c r="D71" s="4" t="s">
        <v>5</v>
      </c>
      <c r="E71" s="4" t="s">
        <v>5</v>
      </c>
    </row>
    <row r="72" spans="1:5" x14ac:dyDescent="0.25">
      <c r="A72" s="2" t="s">
        <v>45</v>
      </c>
      <c r="B72" s="6">
        <v>12620</v>
      </c>
      <c r="C72" s="6">
        <v>19982</v>
      </c>
      <c r="D72" s="4" t="s">
        <v>5</v>
      </c>
      <c r="E72" s="4" t="s">
        <v>5</v>
      </c>
    </row>
    <row r="73" spans="1:5" x14ac:dyDescent="0.25">
      <c r="A73" s="2" t="s">
        <v>46</v>
      </c>
      <c r="B73" s="6">
        <v>89909</v>
      </c>
      <c r="C73" s="6">
        <v>92298</v>
      </c>
      <c r="D73" s="4" t="s">
        <v>5</v>
      </c>
      <c r="E73" s="4" t="s">
        <v>5</v>
      </c>
    </row>
    <row r="74" spans="1:5" x14ac:dyDescent="0.25">
      <c r="A74" s="2" t="s">
        <v>47</v>
      </c>
      <c r="B74" s="4">
        <v>0</v>
      </c>
      <c r="C74" s="4">
        <v>0</v>
      </c>
      <c r="D74" s="4" t="s">
        <v>5</v>
      </c>
      <c r="E74" s="4" t="s">
        <v>5</v>
      </c>
    </row>
    <row r="75" spans="1:5" x14ac:dyDescent="0.25">
      <c r="A75" s="2" t="s">
        <v>48</v>
      </c>
      <c r="B75" s="6">
        <v>19512</v>
      </c>
      <c r="C75" s="6">
        <v>11138</v>
      </c>
      <c r="D75" s="4" t="s">
        <v>5</v>
      </c>
      <c r="E75" s="4" t="s">
        <v>5</v>
      </c>
    </row>
    <row r="76" spans="1:5" x14ac:dyDescent="0.25">
      <c r="A76" s="2" t="s">
        <v>49</v>
      </c>
      <c r="B76" s="6">
        <v>24361</v>
      </c>
      <c r="C76" s="6">
        <v>19347</v>
      </c>
      <c r="D76" s="4" t="s">
        <v>5</v>
      </c>
      <c r="E76" s="4" t="s">
        <v>5</v>
      </c>
    </row>
    <row r="77" spans="1:5" x14ac:dyDescent="0.25">
      <c r="A77" s="2" t="s">
        <v>50</v>
      </c>
      <c r="B77" s="6">
        <v>133782</v>
      </c>
      <c r="C77" s="6">
        <v>122783</v>
      </c>
      <c r="D77" s="4" t="s">
        <v>5</v>
      </c>
      <c r="E77" s="4" t="s">
        <v>5</v>
      </c>
    </row>
    <row r="78" spans="1:5" x14ac:dyDescent="0.25">
      <c r="A78" s="2" t="s">
        <v>58</v>
      </c>
      <c r="B78" s="6">
        <v>1085124</v>
      </c>
      <c r="C78" s="6">
        <v>941951</v>
      </c>
      <c r="D78" s="4" t="s">
        <v>5</v>
      </c>
      <c r="E78" s="4" t="s">
        <v>5</v>
      </c>
    </row>
    <row r="79" spans="1:5" x14ac:dyDescent="0.25">
      <c r="A79" s="2" t="s">
        <v>59</v>
      </c>
      <c r="B79" s="6">
        <v>1218906</v>
      </c>
      <c r="C79" s="6">
        <v>1064734</v>
      </c>
      <c r="D79" s="4" t="s">
        <v>5</v>
      </c>
      <c r="E79" s="4" t="s">
        <v>5</v>
      </c>
    </row>
    <row r="80" spans="1:5" x14ac:dyDescent="0.25">
      <c r="A80" s="2" t="s">
        <v>940</v>
      </c>
      <c r="B80" s="4" t="s">
        <v>5</v>
      </c>
      <c r="C80" s="4" t="s">
        <v>5</v>
      </c>
      <c r="D80" s="4" t="s">
        <v>5</v>
      </c>
      <c r="E80" s="4" t="s">
        <v>5</v>
      </c>
    </row>
    <row r="81" spans="1:5" x14ac:dyDescent="0.25">
      <c r="A81" s="3" t="s">
        <v>29</v>
      </c>
      <c r="B81" s="4" t="s">
        <v>5</v>
      </c>
      <c r="C81" s="4" t="s">
        <v>5</v>
      </c>
      <c r="D81" s="4" t="s">
        <v>5</v>
      </c>
      <c r="E81" s="4" t="s">
        <v>5</v>
      </c>
    </row>
    <row r="82" spans="1:5" x14ac:dyDescent="0.25">
      <c r="A82" s="2" t="s">
        <v>30</v>
      </c>
      <c r="B82" s="6">
        <v>31758</v>
      </c>
      <c r="C82" s="6">
        <v>6494</v>
      </c>
      <c r="D82" s="6">
        <v>5350</v>
      </c>
      <c r="E82" s="4">
        <v>92</v>
      </c>
    </row>
    <row r="83" spans="1:5" x14ac:dyDescent="0.25">
      <c r="A83" s="2" t="s">
        <v>135</v>
      </c>
      <c r="B83" s="6">
        <v>18547</v>
      </c>
      <c r="C83" s="6">
        <v>9288</v>
      </c>
      <c r="D83" s="4" t="s">
        <v>5</v>
      </c>
      <c r="E83" s="4" t="s">
        <v>5</v>
      </c>
    </row>
    <row r="84" spans="1:5" x14ac:dyDescent="0.25">
      <c r="A84" s="2" t="s">
        <v>32</v>
      </c>
      <c r="B84" s="4">
        <v>888</v>
      </c>
      <c r="C84" s="4">
        <v>419</v>
      </c>
      <c r="D84" s="4" t="s">
        <v>5</v>
      </c>
      <c r="E84" s="4" t="s">
        <v>5</v>
      </c>
    </row>
    <row r="85" spans="1:5" x14ac:dyDescent="0.25">
      <c r="A85" s="2" t="s">
        <v>33</v>
      </c>
      <c r="B85" s="6">
        <v>5854</v>
      </c>
      <c r="C85" s="6">
        <v>1083</v>
      </c>
      <c r="D85" s="4" t="s">
        <v>5</v>
      </c>
      <c r="E85" s="4" t="s">
        <v>5</v>
      </c>
    </row>
    <row r="86" spans="1:5" x14ac:dyDescent="0.25">
      <c r="A86" s="2" t="s">
        <v>34</v>
      </c>
      <c r="B86" s="6">
        <v>57047</v>
      </c>
      <c r="C86" s="6">
        <v>17284</v>
      </c>
      <c r="D86" s="4" t="s">
        <v>5</v>
      </c>
      <c r="E86" s="4" t="s">
        <v>5</v>
      </c>
    </row>
    <row r="87" spans="1:5" x14ac:dyDescent="0.25">
      <c r="A87" s="2" t="s">
        <v>35</v>
      </c>
      <c r="B87" s="6">
        <v>613420</v>
      </c>
      <c r="C87" s="6">
        <v>29934</v>
      </c>
      <c r="D87" s="4" t="s">
        <v>5</v>
      </c>
      <c r="E87" s="4" t="s">
        <v>5</v>
      </c>
    </row>
    <row r="88" spans="1:5" x14ac:dyDescent="0.25">
      <c r="A88" s="2" t="s">
        <v>36</v>
      </c>
      <c r="B88" s="6">
        <v>208433</v>
      </c>
      <c r="C88" s="6">
        <v>97010</v>
      </c>
      <c r="D88" s="4" t="s">
        <v>5</v>
      </c>
      <c r="E88" s="4" t="s">
        <v>5</v>
      </c>
    </row>
    <row r="89" spans="1:5" x14ac:dyDescent="0.25">
      <c r="A89" s="2" t="s">
        <v>37</v>
      </c>
      <c r="B89" s="6">
        <v>2606</v>
      </c>
      <c r="C89" s="6">
        <v>1990</v>
      </c>
      <c r="D89" s="4" t="s">
        <v>5</v>
      </c>
      <c r="E89" s="4" t="s">
        <v>5</v>
      </c>
    </row>
    <row r="90" spans="1:5" x14ac:dyDescent="0.25">
      <c r="A90" s="2" t="s">
        <v>38</v>
      </c>
      <c r="B90" s="6">
        <v>16916</v>
      </c>
      <c r="C90" s="4" t="s">
        <v>5</v>
      </c>
      <c r="D90" s="4" t="s">
        <v>5</v>
      </c>
      <c r="E90" s="4" t="s">
        <v>5</v>
      </c>
    </row>
    <row r="91" spans="1:5" x14ac:dyDescent="0.25">
      <c r="A91" s="2" t="s">
        <v>497</v>
      </c>
      <c r="B91" s="4">
        <v>0</v>
      </c>
      <c r="C91" s="4">
        <v>0</v>
      </c>
      <c r="D91" s="4" t="s">
        <v>5</v>
      </c>
      <c r="E91" s="4" t="s">
        <v>5</v>
      </c>
    </row>
    <row r="92" spans="1:5" x14ac:dyDescent="0.25">
      <c r="A92" s="2" t="s">
        <v>39</v>
      </c>
      <c r="B92" s="6">
        <v>2321</v>
      </c>
      <c r="C92" s="6">
        <v>8082</v>
      </c>
      <c r="D92" s="4" t="s">
        <v>5</v>
      </c>
      <c r="E92" s="4" t="s">
        <v>5</v>
      </c>
    </row>
    <row r="93" spans="1:5" x14ac:dyDescent="0.25">
      <c r="A93" s="2" t="s">
        <v>40</v>
      </c>
      <c r="B93" s="6">
        <v>900743</v>
      </c>
      <c r="C93" s="6">
        <v>154300</v>
      </c>
      <c r="D93" s="4" t="s">
        <v>5</v>
      </c>
      <c r="E93" s="4" t="s">
        <v>5</v>
      </c>
    </row>
    <row r="94" spans="1:5" x14ac:dyDescent="0.25">
      <c r="A94" s="3" t="s">
        <v>41</v>
      </c>
      <c r="B94" s="4" t="s">
        <v>5</v>
      </c>
      <c r="C94" s="4" t="s">
        <v>5</v>
      </c>
      <c r="D94" s="4" t="s">
        <v>5</v>
      </c>
      <c r="E94" s="4" t="s">
        <v>5</v>
      </c>
    </row>
    <row r="95" spans="1:5" x14ac:dyDescent="0.25">
      <c r="A95" s="2" t="s">
        <v>42</v>
      </c>
      <c r="B95" s="4">
        <v>195</v>
      </c>
      <c r="C95" s="4">
        <v>195</v>
      </c>
      <c r="D95" s="4" t="s">
        <v>5</v>
      </c>
      <c r="E95" s="4" t="s">
        <v>5</v>
      </c>
    </row>
    <row r="96" spans="1:5" x14ac:dyDescent="0.25">
      <c r="A96" s="2" t="s">
        <v>43</v>
      </c>
      <c r="B96" s="6">
        <v>8486</v>
      </c>
      <c r="C96" s="6">
        <v>1662</v>
      </c>
      <c r="D96" s="4" t="s">
        <v>5</v>
      </c>
      <c r="E96" s="4" t="s">
        <v>5</v>
      </c>
    </row>
    <row r="97" spans="1:5" x14ac:dyDescent="0.25">
      <c r="A97" s="2" t="s">
        <v>44</v>
      </c>
      <c r="B97" s="6">
        <v>13698</v>
      </c>
      <c r="C97" s="6">
        <v>1694</v>
      </c>
      <c r="D97" s="4" t="s">
        <v>5</v>
      </c>
      <c r="E97" s="4" t="s">
        <v>5</v>
      </c>
    </row>
    <row r="98" spans="1:5" x14ac:dyDescent="0.25">
      <c r="A98" s="2" t="s">
        <v>45</v>
      </c>
      <c r="B98" s="6">
        <v>7260</v>
      </c>
      <c r="C98" s="4">
        <v>890</v>
      </c>
      <c r="D98" s="4" t="s">
        <v>5</v>
      </c>
      <c r="E98" s="4" t="s">
        <v>5</v>
      </c>
    </row>
    <row r="99" spans="1:5" x14ac:dyDescent="0.25">
      <c r="A99" s="2" t="s">
        <v>46</v>
      </c>
      <c r="B99" s="6">
        <v>29639</v>
      </c>
      <c r="C99" s="6">
        <v>4441</v>
      </c>
      <c r="D99" s="4" t="s">
        <v>5</v>
      </c>
      <c r="E99" s="4" t="s">
        <v>5</v>
      </c>
    </row>
    <row r="100" spans="1:5" x14ac:dyDescent="0.25">
      <c r="A100" s="2" t="s">
        <v>47</v>
      </c>
      <c r="B100" s="6">
        <v>207146</v>
      </c>
      <c r="C100" s="6">
        <v>57650</v>
      </c>
      <c r="D100" s="4" t="s">
        <v>5</v>
      </c>
      <c r="E100" s="4" t="s">
        <v>5</v>
      </c>
    </row>
    <row r="101" spans="1:5" x14ac:dyDescent="0.25">
      <c r="A101" s="2" t="s">
        <v>48</v>
      </c>
      <c r="B101" s="6">
        <v>49589</v>
      </c>
      <c r="C101" s="4">
        <v>0</v>
      </c>
      <c r="D101" s="4" t="s">
        <v>5</v>
      </c>
      <c r="E101" s="4" t="s">
        <v>5</v>
      </c>
    </row>
    <row r="102" spans="1:5" x14ac:dyDescent="0.25">
      <c r="A102" s="2" t="s">
        <v>49</v>
      </c>
      <c r="B102" s="6">
        <v>6218</v>
      </c>
      <c r="C102" s="4">
        <v>0</v>
      </c>
      <c r="D102" s="4" t="s">
        <v>5</v>
      </c>
      <c r="E102" s="4" t="s">
        <v>5</v>
      </c>
    </row>
    <row r="103" spans="1:5" x14ac:dyDescent="0.25">
      <c r="A103" s="2" t="s">
        <v>50</v>
      </c>
      <c r="B103" s="6">
        <v>292592</v>
      </c>
      <c r="C103" s="6">
        <v>62091</v>
      </c>
      <c r="D103" s="4" t="s">
        <v>5</v>
      </c>
      <c r="E103" s="4" t="s">
        <v>5</v>
      </c>
    </row>
    <row r="104" spans="1:5" x14ac:dyDescent="0.25">
      <c r="A104" s="2" t="s">
        <v>58</v>
      </c>
      <c r="B104" s="6">
        <v>608151</v>
      </c>
      <c r="C104" s="6">
        <v>92209</v>
      </c>
      <c r="D104" s="4" t="s">
        <v>5</v>
      </c>
      <c r="E104" s="4" t="s">
        <v>5</v>
      </c>
    </row>
    <row r="105" spans="1:5" x14ac:dyDescent="0.25">
      <c r="A105" s="2" t="s">
        <v>59</v>
      </c>
      <c r="B105" s="6">
        <v>900743</v>
      </c>
      <c r="C105" s="6">
        <v>154300</v>
      </c>
      <c r="D105" s="4" t="s">
        <v>5</v>
      </c>
      <c r="E105" s="4" t="s">
        <v>5</v>
      </c>
    </row>
    <row r="106" spans="1:5" x14ac:dyDescent="0.25">
      <c r="A106" s="2" t="s">
        <v>941</v>
      </c>
      <c r="B106" s="4" t="s">
        <v>5</v>
      </c>
      <c r="C106" s="4" t="s">
        <v>5</v>
      </c>
      <c r="D106" s="4" t="s">
        <v>5</v>
      </c>
      <c r="E106" s="4" t="s">
        <v>5</v>
      </c>
    </row>
    <row r="107" spans="1:5" x14ac:dyDescent="0.25">
      <c r="A107" s="3" t="s">
        <v>29</v>
      </c>
      <c r="B107" s="4" t="s">
        <v>5</v>
      </c>
      <c r="C107" s="4" t="s">
        <v>5</v>
      </c>
      <c r="D107" s="4" t="s">
        <v>5</v>
      </c>
      <c r="E107" s="4" t="s">
        <v>5</v>
      </c>
    </row>
    <row r="108" spans="1:5" x14ac:dyDescent="0.25">
      <c r="A108" s="2" t="s">
        <v>30</v>
      </c>
      <c r="B108" s="4">
        <v>0</v>
      </c>
      <c r="C108" s="6">
        <v>-1925</v>
      </c>
      <c r="D108" s="6">
        <v>-1316</v>
      </c>
      <c r="E108" s="4">
        <v>0</v>
      </c>
    </row>
    <row r="109" spans="1:5" x14ac:dyDescent="0.25">
      <c r="A109" s="2" t="s">
        <v>135</v>
      </c>
      <c r="B109" s="4">
        <v>0</v>
      </c>
      <c r="C109" s="4">
        <v>0</v>
      </c>
      <c r="D109" s="4" t="s">
        <v>5</v>
      </c>
      <c r="E109" s="4" t="s">
        <v>5</v>
      </c>
    </row>
    <row r="110" spans="1:5" x14ac:dyDescent="0.25">
      <c r="A110" s="2" t="s">
        <v>32</v>
      </c>
      <c r="B110" s="4">
        <v>0</v>
      </c>
      <c r="C110" s="4">
        <v>0</v>
      </c>
      <c r="D110" s="4" t="s">
        <v>5</v>
      </c>
      <c r="E110" s="4" t="s">
        <v>5</v>
      </c>
    </row>
    <row r="111" spans="1:5" x14ac:dyDescent="0.25">
      <c r="A111" s="2" t="s">
        <v>33</v>
      </c>
      <c r="B111" s="4">
        <v>0</v>
      </c>
      <c r="C111" s="4">
        <v>0</v>
      </c>
      <c r="D111" s="4" t="s">
        <v>5</v>
      </c>
      <c r="E111" s="4" t="s">
        <v>5</v>
      </c>
    </row>
    <row r="112" spans="1:5" x14ac:dyDescent="0.25">
      <c r="A112" s="2" t="s">
        <v>34</v>
      </c>
      <c r="B112" s="4">
        <v>0</v>
      </c>
      <c r="C112" s="6">
        <v>-1925</v>
      </c>
      <c r="D112" s="4" t="s">
        <v>5</v>
      </c>
      <c r="E112" s="4" t="s">
        <v>5</v>
      </c>
    </row>
    <row r="113" spans="1:5" x14ac:dyDescent="0.25">
      <c r="A113" s="2" t="s">
        <v>35</v>
      </c>
      <c r="B113" s="4">
        <v>0</v>
      </c>
      <c r="C113" s="4">
        <v>0</v>
      </c>
      <c r="D113" s="4" t="s">
        <v>5</v>
      </c>
      <c r="E113" s="4" t="s">
        <v>5</v>
      </c>
    </row>
    <row r="114" spans="1:5" x14ac:dyDescent="0.25">
      <c r="A114" s="2" t="s">
        <v>36</v>
      </c>
      <c r="B114" s="4">
        <v>0</v>
      </c>
      <c r="C114" s="4">
        <v>0</v>
      </c>
      <c r="D114" s="4" t="s">
        <v>5</v>
      </c>
      <c r="E114" s="4" t="s">
        <v>5</v>
      </c>
    </row>
    <row r="115" spans="1:5" x14ac:dyDescent="0.25">
      <c r="A115" s="2" t="s">
        <v>37</v>
      </c>
      <c r="B115" s="4">
        <v>0</v>
      </c>
      <c r="C115" s="4">
        <v>0</v>
      </c>
      <c r="D115" s="4" t="s">
        <v>5</v>
      </c>
      <c r="E115" s="4" t="s">
        <v>5</v>
      </c>
    </row>
    <row r="116" spans="1:5" x14ac:dyDescent="0.25">
      <c r="A116" s="2" t="s">
        <v>38</v>
      </c>
      <c r="B116" s="6">
        <v>-4330</v>
      </c>
      <c r="C116" s="4" t="s">
        <v>5</v>
      </c>
      <c r="D116" s="4" t="s">
        <v>5</v>
      </c>
      <c r="E116" s="4" t="s">
        <v>5</v>
      </c>
    </row>
    <row r="117" spans="1:5" x14ac:dyDescent="0.25">
      <c r="A117" s="2" t="s">
        <v>497</v>
      </c>
      <c r="B117" s="6">
        <v>-1693275</v>
      </c>
      <c r="C117" s="6">
        <v>-1034160</v>
      </c>
      <c r="D117" s="4" t="s">
        <v>5</v>
      </c>
      <c r="E117" s="4" t="s">
        <v>5</v>
      </c>
    </row>
    <row r="118" spans="1:5" x14ac:dyDescent="0.25">
      <c r="A118" s="2" t="s">
        <v>39</v>
      </c>
      <c r="B118" s="6">
        <v>-182760</v>
      </c>
      <c r="C118" s="6">
        <v>-38686</v>
      </c>
      <c r="D118" s="4" t="s">
        <v>5</v>
      </c>
      <c r="E118" s="4" t="s">
        <v>5</v>
      </c>
    </row>
    <row r="119" spans="1:5" x14ac:dyDescent="0.25">
      <c r="A119" s="2" t="s">
        <v>40</v>
      </c>
      <c r="B119" s="6">
        <v>-1880365</v>
      </c>
      <c r="C119" s="6">
        <v>-1074771</v>
      </c>
      <c r="D119" s="4" t="s">
        <v>5</v>
      </c>
      <c r="E119" s="4" t="s">
        <v>5</v>
      </c>
    </row>
    <row r="120" spans="1:5" x14ac:dyDescent="0.25">
      <c r="A120" s="3" t="s">
        <v>41</v>
      </c>
      <c r="B120" s="4" t="s">
        <v>5</v>
      </c>
      <c r="C120" s="4" t="s">
        <v>5</v>
      </c>
      <c r="D120" s="4" t="s">
        <v>5</v>
      </c>
      <c r="E120" s="4" t="s">
        <v>5</v>
      </c>
    </row>
    <row r="121" spans="1:5" x14ac:dyDescent="0.25">
      <c r="A121" s="2" t="s">
        <v>42</v>
      </c>
      <c r="B121" s="4">
        <v>0</v>
      </c>
      <c r="C121" s="4">
        <v>0</v>
      </c>
      <c r="D121" s="4" t="s">
        <v>5</v>
      </c>
      <c r="E121" s="4" t="s">
        <v>5</v>
      </c>
    </row>
    <row r="122" spans="1:5" x14ac:dyDescent="0.25">
      <c r="A122" s="2" t="s">
        <v>43</v>
      </c>
      <c r="B122" s="4">
        <v>0</v>
      </c>
      <c r="C122" s="6">
        <v>-1925</v>
      </c>
      <c r="D122" s="4" t="s">
        <v>5</v>
      </c>
      <c r="E122" s="4" t="s">
        <v>5</v>
      </c>
    </row>
    <row r="123" spans="1:5" x14ac:dyDescent="0.25">
      <c r="A123" s="2" t="s">
        <v>44</v>
      </c>
      <c r="B123" s="4">
        <v>0</v>
      </c>
      <c r="C123" s="4">
        <v>0</v>
      </c>
      <c r="D123" s="4" t="s">
        <v>5</v>
      </c>
      <c r="E123" s="4" t="s">
        <v>5</v>
      </c>
    </row>
    <row r="124" spans="1:5" x14ac:dyDescent="0.25">
      <c r="A124" s="2" t="s">
        <v>45</v>
      </c>
      <c r="B124" s="4">
        <v>0</v>
      </c>
      <c r="C124" s="4">
        <v>0</v>
      </c>
      <c r="D124" s="4" t="s">
        <v>5</v>
      </c>
      <c r="E124" s="4" t="s">
        <v>5</v>
      </c>
    </row>
    <row r="125" spans="1:5" x14ac:dyDescent="0.25">
      <c r="A125" s="2" t="s">
        <v>46</v>
      </c>
      <c r="B125" s="4">
        <v>0</v>
      </c>
      <c r="C125" s="6">
        <v>-1925</v>
      </c>
      <c r="D125" s="4" t="s">
        <v>5</v>
      </c>
      <c r="E125" s="4" t="s">
        <v>5</v>
      </c>
    </row>
    <row r="126" spans="1:5" x14ac:dyDescent="0.25">
      <c r="A126" s="2" t="s">
        <v>47</v>
      </c>
      <c r="B126" s="6">
        <v>-182760</v>
      </c>
      <c r="C126" s="6">
        <v>-32925</v>
      </c>
      <c r="D126" s="4" t="s">
        <v>5</v>
      </c>
      <c r="E126" s="4" t="s">
        <v>5</v>
      </c>
    </row>
    <row r="127" spans="1:5" x14ac:dyDescent="0.25">
      <c r="A127" s="2" t="s">
        <v>48</v>
      </c>
      <c r="B127" s="6">
        <v>-4330</v>
      </c>
      <c r="C127" s="6">
        <v>-5761</v>
      </c>
      <c r="D127" s="4" t="s">
        <v>5</v>
      </c>
      <c r="E127" s="4" t="s">
        <v>5</v>
      </c>
    </row>
    <row r="128" spans="1:5" x14ac:dyDescent="0.25">
      <c r="A128" s="2" t="s">
        <v>49</v>
      </c>
      <c r="B128" s="4">
        <v>0</v>
      </c>
      <c r="C128" s="4">
        <v>0</v>
      </c>
      <c r="D128" s="4" t="s">
        <v>5</v>
      </c>
      <c r="E128" s="4" t="s">
        <v>5</v>
      </c>
    </row>
    <row r="129" spans="1:5" x14ac:dyDescent="0.25">
      <c r="A129" s="2" t="s">
        <v>50</v>
      </c>
      <c r="B129" s="6">
        <v>-187090</v>
      </c>
      <c r="C129" s="6">
        <v>-40611</v>
      </c>
      <c r="D129" s="4" t="s">
        <v>5</v>
      </c>
      <c r="E129" s="4" t="s">
        <v>5</v>
      </c>
    </row>
    <row r="130" spans="1:5" x14ac:dyDescent="0.25">
      <c r="A130" s="2" t="s">
        <v>58</v>
      </c>
      <c r="B130" s="6">
        <v>-1693275</v>
      </c>
      <c r="C130" s="6">
        <v>-1034160</v>
      </c>
      <c r="D130" s="4" t="s">
        <v>5</v>
      </c>
      <c r="E130" s="4" t="s">
        <v>5</v>
      </c>
    </row>
    <row r="131" spans="1:5" x14ac:dyDescent="0.25">
      <c r="A131" s="2" t="s">
        <v>59</v>
      </c>
      <c r="B131" s="8">
        <v>-1880365</v>
      </c>
      <c r="C131" s="8">
        <v>-1074771</v>
      </c>
      <c r="D131" s="4" t="s">
        <v>5</v>
      </c>
      <c r="E131" s="4"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73</v>
      </c>
      <c r="C1" s="7"/>
      <c r="D1" s="7" t="s">
        <v>1</v>
      </c>
      <c r="E1" s="7"/>
    </row>
    <row r="2" spans="1:5" ht="30" x14ac:dyDescent="0.25">
      <c r="A2" s="1" t="s">
        <v>27</v>
      </c>
      <c r="B2" s="1" t="s">
        <v>2</v>
      </c>
      <c r="C2" s="1" t="s">
        <v>74</v>
      </c>
      <c r="D2" s="1" t="s">
        <v>2</v>
      </c>
      <c r="E2" s="1" t="s">
        <v>74</v>
      </c>
    </row>
    <row r="3" spans="1:5" ht="30" x14ac:dyDescent="0.25">
      <c r="A3" s="3" t="s">
        <v>943</v>
      </c>
      <c r="B3" s="4" t="s">
        <v>5</v>
      </c>
      <c r="C3" s="4" t="s">
        <v>5</v>
      </c>
      <c r="D3" s="4" t="s">
        <v>5</v>
      </c>
      <c r="E3" s="4" t="s">
        <v>5</v>
      </c>
    </row>
    <row r="4" spans="1:5" ht="30" x14ac:dyDescent="0.25">
      <c r="A4" s="2" t="s">
        <v>76</v>
      </c>
      <c r="B4" s="8">
        <v>303001</v>
      </c>
      <c r="C4" s="8">
        <v>190574</v>
      </c>
      <c r="D4" s="8">
        <v>729784</v>
      </c>
      <c r="E4" s="8">
        <v>539230</v>
      </c>
    </row>
    <row r="5" spans="1:5" x14ac:dyDescent="0.25">
      <c r="A5" s="2" t="s">
        <v>77</v>
      </c>
      <c r="B5" s="6">
        <v>-8522</v>
      </c>
      <c r="C5" s="6">
        <v>-5872</v>
      </c>
      <c r="D5" s="6">
        <v>-20084</v>
      </c>
      <c r="E5" s="6">
        <v>-15821</v>
      </c>
    </row>
    <row r="6" spans="1:5" x14ac:dyDescent="0.25">
      <c r="A6" s="2" t="s">
        <v>78</v>
      </c>
      <c r="B6" s="6">
        <v>294479</v>
      </c>
      <c r="C6" s="6">
        <v>184702</v>
      </c>
      <c r="D6" s="6">
        <v>709700</v>
      </c>
      <c r="E6" s="6">
        <v>523409</v>
      </c>
    </row>
    <row r="7" spans="1:5" x14ac:dyDescent="0.25">
      <c r="A7" s="2" t="s">
        <v>515</v>
      </c>
      <c r="B7" s="6">
        <v>168632</v>
      </c>
      <c r="C7" s="6">
        <v>103789</v>
      </c>
      <c r="D7" s="6">
        <v>408680</v>
      </c>
      <c r="E7" s="6">
        <v>298904</v>
      </c>
    </row>
    <row r="8" spans="1:5" x14ac:dyDescent="0.25">
      <c r="A8" s="2" t="s">
        <v>80</v>
      </c>
      <c r="B8" s="6">
        <v>14878</v>
      </c>
      <c r="C8" s="6">
        <v>8956</v>
      </c>
      <c r="D8" s="6">
        <v>36151</v>
      </c>
      <c r="E8" s="6">
        <v>27294</v>
      </c>
    </row>
    <row r="9" spans="1:5" x14ac:dyDescent="0.25">
      <c r="A9" s="2" t="s">
        <v>81</v>
      </c>
      <c r="B9" s="6">
        <v>14062</v>
      </c>
      <c r="C9" s="6">
        <v>9806</v>
      </c>
      <c r="D9" s="6">
        <v>34722</v>
      </c>
      <c r="E9" s="6">
        <v>28017</v>
      </c>
    </row>
    <row r="10" spans="1:5" x14ac:dyDescent="0.25">
      <c r="A10" s="2" t="s">
        <v>82</v>
      </c>
      <c r="B10" s="6">
        <v>3214</v>
      </c>
      <c r="C10" s="6">
        <v>2656</v>
      </c>
      <c r="D10" s="6">
        <v>8872</v>
      </c>
      <c r="E10" s="6">
        <v>7377</v>
      </c>
    </row>
    <row r="11" spans="1:5" x14ac:dyDescent="0.25">
      <c r="A11" s="2" t="s">
        <v>83</v>
      </c>
      <c r="B11" s="6">
        <v>31432</v>
      </c>
      <c r="C11" s="6">
        <v>22345</v>
      </c>
      <c r="D11" s="6">
        <v>79188</v>
      </c>
      <c r="E11" s="6">
        <v>59424</v>
      </c>
    </row>
    <row r="12" spans="1:5" x14ac:dyDescent="0.25">
      <c r="A12" s="2" t="s">
        <v>84</v>
      </c>
      <c r="B12" s="6">
        <v>10325</v>
      </c>
      <c r="C12" s="6">
        <v>4414</v>
      </c>
      <c r="D12" s="6">
        <v>21696</v>
      </c>
      <c r="E12" s="6">
        <v>12248</v>
      </c>
    </row>
    <row r="13" spans="1:5" x14ac:dyDescent="0.25">
      <c r="A13" s="2" t="s">
        <v>85</v>
      </c>
      <c r="B13" s="6">
        <v>14068</v>
      </c>
      <c r="C13" s="6">
        <v>9465</v>
      </c>
      <c r="D13" s="6">
        <v>33505</v>
      </c>
      <c r="E13" s="6">
        <v>27672</v>
      </c>
    </row>
    <row r="14" spans="1:5" x14ac:dyDescent="0.25">
      <c r="A14" s="2" t="s">
        <v>87</v>
      </c>
      <c r="B14" s="6">
        <v>-1527</v>
      </c>
      <c r="C14" s="4" t="s">
        <v>5</v>
      </c>
      <c r="D14" s="6">
        <v>-15262</v>
      </c>
      <c r="E14" s="4" t="s">
        <v>5</v>
      </c>
    </row>
    <row r="15" spans="1:5" x14ac:dyDescent="0.25">
      <c r="A15" s="2" t="s">
        <v>86</v>
      </c>
      <c r="B15" s="4" t="s">
        <v>5</v>
      </c>
      <c r="C15" s="4" t="s">
        <v>5</v>
      </c>
      <c r="D15" s="4" t="s">
        <v>5</v>
      </c>
      <c r="E15" s="6">
        <v>9350</v>
      </c>
    </row>
    <row r="16" spans="1:5" x14ac:dyDescent="0.25">
      <c r="A16" s="2" t="s">
        <v>88</v>
      </c>
      <c r="B16" s="6">
        <v>6239</v>
      </c>
      <c r="C16" s="4">
        <v>984</v>
      </c>
      <c r="D16" s="6">
        <v>10834</v>
      </c>
      <c r="E16" s="6">
        <v>3813</v>
      </c>
    </row>
    <row r="17" spans="1:5" x14ac:dyDescent="0.25">
      <c r="A17" s="2" t="s">
        <v>89</v>
      </c>
      <c r="B17" s="6">
        <v>261323</v>
      </c>
      <c r="C17" s="6">
        <v>162415</v>
      </c>
      <c r="D17" s="6">
        <v>618386</v>
      </c>
      <c r="E17" s="6">
        <v>474099</v>
      </c>
    </row>
    <row r="18" spans="1:5" ht="30" x14ac:dyDescent="0.25">
      <c r="A18" s="2" t="s">
        <v>90</v>
      </c>
      <c r="B18" s="6">
        <v>33156</v>
      </c>
      <c r="C18" s="6">
        <v>22287</v>
      </c>
      <c r="D18" s="6">
        <v>91314</v>
      </c>
      <c r="E18" s="6">
        <v>49310</v>
      </c>
    </row>
    <row r="19" spans="1:5" x14ac:dyDescent="0.25">
      <c r="A19" s="2" t="s">
        <v>519</v>
      </c>
      <c r="B19" s="4">
        <v>0</v>
      </c>
      <c r="C19" s="4">
        <v>0</v>
      </c>
      <c r="D19" s="4">
        <v>0</v>
      </c>
      <c r="E19" s="4">
        <v>0</v>
      </c>
    </row>
    <row r="20" spans="1:5" x14ac:dyDescent="0.25">
      <c r="A20" s="2" t="s">
        <v>91</v>
      </c>
      <c r="B20" s="6">
        <v>7703</v>
      </c>
      <c r="C20" s="6">
        <v>7741</v>
      </c>
      <c r="D20" s="6">
        <v>30383</v>
      </c>
      <c r="E20" s="6">
        <v>18439</v>
      </c>
    </row>
    <row r="21" spans="1:5" ht="30" x14ac:dyDescent="0.25">
      <c r="A21" s="2" t="s">
        <v>92</v>
      </c>
      <c r="B21" s="6">
        <v>25453</v>
      </c>
      <c r="C21" s="6">
        <v>14546</v>
      </c>
      <c r="D21" s="6">
        <v>60931</v>
      </c>
      <c r="E21" s="6">
        <v>30871</v>
      </c>
    </row>
    <row r="22" spans="1:5" ht="30" x14ac:dyDescent="0.25">
      <c r="A22" s="2" t="s">
        <v>93</v>
      </c>
      <c r="B22" s="4">
        <v>-51</v>
      </c>
      <c r="C22" s="4">
        <v>-182</v>
      </c>
      <c r="D22" s="4">
        <v>-20</v>
      </c>
      <c r="E22" s="4">
        <v>-572</v>
      </c>
    </row>
    <row r="23" spans="1:5" x14ac:dyDescent="0.25">
      <c r="A23" s="2" t="s">
        <v>523</v>
      </c>
      <c r="B23" s="6">
        <v>25402</v>
      </c>
      <c r="C23" s="6">
        <v>14364</v>
      </c>
      <c r="D23" s="6">
        <v>60911</v>
      </c>
      <c r="E23" s="6">
        <v>30299</v>
      </c>
    </row>
    <row r="24" spans="1:5" x14ac:dyDescent="0.25">
      <c r="A24" s="3" t="s">
        <v>106</v>
      </c>
      <c r="B24" s="4" t="s">
        <v>5</v>
      </c>
      <c r="C24" s="4" t="s">
        <v>5</v>
      </c>
      <c r="D24" s="4" t="s">
        <v>5</v>
      </c>
      <c r="E24" s="4" t="s">
        <v>5</v>
      </c>
    </row>
    <row r="25" spans="1:5" x14ac:dyDescent="0.25">
      <c r="A25" s="2" t="s">
        <v>107</v>
      </c>
      <c r="B25" s="6">
        <v>-36857</v>
      </c>
      <c r="C25" s="4" t="s">
        <v>5</v>
      </c>
      <c r="D25" s="6">
        <v>-36857</v>
      </c>
      <c r="E25" s="4" t="s">
        <v>5</v>
      </c>
    </row>
    <row r="26" spans="1:5" x14ac:dyDescent="0.25">
      <c r="A26" s="2" t="s">
        <v>108</v>
      </c>
      <c r="B26" s="6">
        <v>-36857</v>
      </c>
      <c r="C26" s="4" t="s">
        <v>5</v>
      </c>
      <c r="D26" s="6">
        <v>-36857</v>
      </c>
      <c r="E26" s="4" t="s">
        <v>5</v>
      </c>
    </row>
    <row r="27" spans="1:5" x14ac:dyDescent="0.25">
      <c r="A27" s="2" t="s">
        <v>109</v>
      </c>
      <c r="B27" s="6">
        <v>-11455</v>
      </c>
      <c r="C27" s="6">
        <v>14364</v>
      </c>
      <c r="D27" s="6">
        <v>24054</v>
      </c>
      <c r="E27" s="6">
        <v>30299</v>
      </c>
    </row>
    <row r="28" spans="1:5" x14ac:dyDescent="0.25">
      <c r="A28" s="2" t="s">
        <v>109</v>
      </c>
      <c r="B28" s="6">
        <v>-11455</v>
      </c>
      <c r="C28" s="6">
        <v>14364</v>
      </c>
      <c r="D28" s="6">
        <v>24054</v>
      </c>
      <c r="E28" s="6">
        <v>30299</v>
      </c>
    </row>
    <row r="29" spans="1:5" x14ac:dyDescent="0.25">
      <c r="A29" s="2" t="s">
        <v>938</v>
      </c>
      <c r="B29" s="4" t="s">
        <v>5</v>
      </c>
      <c r="C29" s="4" t="s">
        <v>5</v>
      </c>
      <c r="D29" s="4" t="s">
        <v>5</v>
      </c>
      <c r="E29" s="4" t="s">
        <v>5</v>
      </c>
    </row>
    <row r="30" spans="1:5" ht="30" x14ac:dyDescent="0.25">
      <c r="A30" s="3" t="s">
        <v>943</v>
      </c>
      <c r="B30" s="4" t="s">
        <v>5</v>
      </c>
      <c r="C30" s="4" t="s">
        <v>5</v>
      </c>
      <c r="D30" s="4" t="s">
        <v>5</v>
      </c>
      <c r="E30" s="4" t="s">
        <v>5</v>
      </c>
    </row>
    <row r="31" spans="1:5" ht="30" x14ac:dyDescent="0.25">
      <c r="A31" s="2" t="s">
        <v>76</v>
      </c>
      <c r="B31" s="4">
        <v>0</v>
      </c>
      <c r="C31" s="4">
        <v>0</v>
      </c>
      <c r="D31" s="4">
        <v>0</v>
      </c>
      <c r="E31" s="4">
        <v>0</v>
      </c>
    </row>
    <row r="32" spans="1:5" x14ac:dyDescent="0.25">
      <c r="A32" s="2" t="s">
        <v>77</v>
      </c>
      <c r="B32" s="4">
        <v>0</v>
      </c>
      <c r="C32" s="4">
        <v>0</v>
      </c>
      <c r="D32" s="4">
        <v>0</v>
      </c>
      <c r="E32" s="4">
        <v>0</v>
      </c>
    </row>
    <row r="33" spans="1:5" x14ac:dyDescent="0.25">
      <c r="A33" s="2" t="s">
        <v>78</v>
      </c>
      <c r="B33" s="4">
        <v>0</v>
      </c>
      <c r="C33" s="4">
        <v>0</v>
      </c>
      <c r="D33" s="4">
        <v>0</v>
      </c>
      <c r="E33" s="4">
        <v>0</v>
      </c>
    </row>
    <row r="34" spans="1:5" x14ac:dyDescent="0.25">
      <c r="A34" s="2" t="s">
        <v>515</v>
      </c>
      <c r="B34" s="6">
        <v>2805</v>
      </c>
      <c r="C34" s="6">
        <v>1331</v>
      </c>
      <c r="D34" s="6">
        <v>6975</v>
      </c>
      <c r="E34" s="6">
        <v>3744</v>
      </c>
    </row>
    <row r="35" spans="1:5" x14ac:dyDescent="0.25">
      <c r="A35" s="2" t="s">
        <v>80</v>
      </c>
      <c r="B35" s="4">
        <v>0</v>
      </c>
      <c r="C35" s="4">
        <v>0</v>
      </c>
      <c r="D35" s="4">
        <v>0</v>
      </c>
      <c r="E35" s="4">
        <v>0</v>
      </c>
    </row>
    <row r="36" spans="1:5" x14ac:dyDescent="0.25">
      <c r="A36" s="2" t="s">
        <v>81</v>
      </c>
      <c r="B36" s="4">
        <v>0</v>
      </c>
      <c r="C36" s="4">
        <v>0</v>
      </c>
      <c r="D36" s="4">
        <v>0</v>
      </c>
      <c r="E36" s="4">
        <v>0</v>
      </c>
    </row>
    <row r="37" spans="1:5" x14ac:dyDescent="0.25">
      <c r="A37" s="2" t="s">
        <v>82</v>
      </c>
      <c r="B37" s="4">
        <v>0</v>
      </c>
      <c r="C37" s="4">
        <v>0</v>
      </c>
      <c r="D37" s="4">
        <v>0</v>
      </c>
      <c r="E37" s="4">
        <v>0</v>
      </c>
    </row>
    <row r="38" spans="1:5" x14ac:dyDescent="0.25">
      <c r="A38" s="2" t="s">
        <v>83</v>
      </c>
      <c r="B38" s="4">
        <v>0</v>
      </c>
      <c r="C38" s="4">
        <v>0</v>
      </c>
      <c r="D38" s="4">
        <v>0</v>
      </c>
      <c r="E38" s="4">
        <v>0</v>
      </c>
    </row>
    <row r="39" spans="1:5" x14ac:dyDescent="0.25">
      <c r="A39" s="2" t="s">
        <v>84</v>
      </c>
      <c r="B39" s="4">
        <v>0</v>
      </c>
      <c r="C39" s="4">
        <v>0</v>
      </c>
      <c r="D39" s="4">
        <v>0</v>
      </c>
      <c r="E39" s="4">
        <v>0</v>
      </c>
    </row>
    <row r="40" spans="1:5" x14ac:dyDescent="0.25">
      <c r="A40" s="2" t="s">
        <v>85</v>
      </c>
      <c r="B40" s="6">
        <v>4096</v>
      </c>
      <c r="C40" s="6">
        <v>8542</v>
      </c>
      <c r="D40" s="6">
        <v>22409</v>
      </c>
      <c r="E40" s="6">
        <v>25570</v>
      </c>
    </row>
    <row r="41" spans="1:5" x14ac:dyDescent="0.25">
      <c r="A41" s="2" t="s">
        <v>87</v>
      </c>
      <c r="B41" s="6">
        <v>-1527</v>
      </c>
      <c r="C41" s="4" t="s">
        <v>5</v>
      </c>
      <c r="D41" s="6">
        <v>-15262</v>
      </c>
      <c r="E41" s="4" t="s">
        <v>5</v>
      </c>
    </row>
    <row r="42" spans="1:5" x14ac:dyDescent="0.25">
      <c r="A42" s="2" t="s">
        <v>86</v>
      </c>
      <c r="B42" s="4" t="s">
        <v>5</v>
      </c>
      <c r="C42" s="4" t="s">
        <v>5</v>
      </c>
      <c r="D42" s="4" t="s">
        <v>5</v>
      </c>
      <c r="E42" s="6">
        <v>9350</v>
      </c>
    </row>
    <row r="43" spans="1:5" x14ac:dyDescent="0.25">
      <c r="A43" s="2" t="s">
        <v>88</v>
      </c>
      <c r="B43" s="4">
        <v>0</v>
      </c>
      <c r="C43" s="4">
        <v>0</v>
      </c>
      <c r="D43" s="4">
        <v>0</v>
      </c>
      <c r="E43" s="4">
        <v>0</v>
      </c>
    </row>
    <row r="44" spans="1:5" x14ac:dyDescent="0.25">
      <c r="A44" s="2" t="s">
        <v>89</v>
      </c>
      <c r="B44" s="6">
        <v>5374</v>
      </c>
      <c r="C44" s="6">
        <v>9873</v>
      </c>
      <c r="D44" s="6">
        <v>14122</v>
      </c>
      <c r="E44" s="6">
        <v>38664</v>
      </c>
    </row>
    <row r="45" spans="1:5" ht="30" x14ac:dyDescent="0.25">
      <c r="A45" s="2" t="s">
        <v>90</v>
      </c>
      <c r="B45" s="6">
        <v>-5374</v>
      </c>
      <c r="C45" s="6">
        <v>-9873</v>
      </c>
      <c r="D45" s="6">
        <v>-14122</v>
      </c>
      <c r="E45" s="6">
        <v>-38664</v>
      </c>
    </row>
    <row r="46" spans="1:5" x14ac:dyDescent="0.25">
      <c r="A46" s="2" t="s">
        <v>519</v>
      </c>
      <c r="B46" s="6">
        <v>28607</v>
      </c>
      <c r="C46" s="6">
        <v>21087</v>
      </c>
      <c r="D46" s="6">
        <v>69446</v>
      </c>
      <c r="E46" s="6">
        <v>54340</v>
      </c>
    </row>
    <row r="47" spans="1:5" x14ac:dyDescent="0.25">
      <c r="A47" s="2" t="s">
        <v>91</v>
      </c>
      <c r="B47" s="6">
        <v>-2169</v>
      </c>
      <c r="C47" s="6">
        <v>-3150</v>
      </c>
      <c r="D47" s="6">
        <v>-5587</v>
      </c>
      <c r="E47" s="6">
        <v>-14623</v>
      </c>
    </row>
    <row r="48" spans="1:5" ht="30" x14ac:dyDescent="0.25">
      <c r="A48" s="2" t="s">
        <v>92</v>
      </c>
      <c r="B48" s="6">
        <v>25402</v>
      </c>
      <c r="C48" s="6">
        <v>14364</v>
      </c>
      <c r="D48" s="6">
        <v>60911</v>
      </c>
      <c r="E48" s="6">
        <v>30299</v>
      </c>
    </row>
    <row r="49" spans="1:5" ht="30" x14ac:dyDescent="0.25">
      <c r="A49" s="2" t="s">
        <v>93</v>
      </c>
      <c r="B49" s="4">
        <v>0</v>
      </c>
      <c r="C49" s="4">
        <v>0</v>
      </c>
      <c r="D49" s="4">
        <v>0</v>
      </c>
      <c r="E49" s="4">
        <v>0</v>
      </c>
    </row>
    <row r="50" spans="1:5" x14ac:dyDescent="0.25">
      <c r="A50" s="2" t="s">
        <v>523</v>
      </c>
      <c r="B50" s="6">
        <v>25402</v>
      </c>
      <c r="C50" s="6">
        <v>14364</v>
      </c>
      <c r="D50" s="6">
        <v>60911</v>
      </c>
      <c r="E50" s="6">
        <v>30299</v>
      </c>
    </row>
    <row r="51" spans="1:5" x14ac:dyDescent="0.25">
      <c r="A51" s="3" t="s">
        <v>106</v>
      </c>
      <c r="B51" s="4" t="s">
        <v>5</v>
      </c>
      <c r="C51" s="4" t="s">
        <v>5</v>
      </c>
      <c r="D51" s="4" t="s">
        <v>5</v>
      </c>
      <c r="E51" s="4" t="s">
        <v>5</v>
      </c>
    </row>
    <row r="52" spans="1:5" x14ac:dyDescent="0.25">
      <c r="A52" s="2" t="s">
        <v>107</v>
      </c>
      <c r="B52" s="4">
        <v>0</v>
      </c>
      <c r="C52" s="4" t="s">
        <v>5</v>
      </c>
      <c r="D52" s="4">
        <v>0</v>
      </c>
      <c r="E52" s="4" t="s">
        <v>5</v>
      </c>
    </row>
    <row r="53" spans="1:5" x14ac:dyDescent="0.25">
      <c r="A53" s="2" t="s">
        <v>108</v>
      </c>
      <c r="B53" s="4">
        <v>0</v>
      </c>
      <c r="C53" s="4" t="s">
        <v>5</v>
      </c>
      <c r="D53" s="4">
        <v>0</v>
      </c>
      <c r="E53" s="4" t="s">
        <v>5</v>
      </c>
    </row>
    <row r="54" spans="1:5" x14ac:dyDescent="0.25">
      <c r="A54" s="2" t="s">
        <v>109</v>
      </c>
      <c r="B54" s="6">
        <v>25402</v>
      </c>
      <c r="C54" s="6">
        <v>14364</v>
      </c>
      <c r="D54" s="6">
        <v>60911</v>
      </c>
      <c r="E54" s="6">
        <v>30299</v>
      </c>
    </row>
    <row r="55" spans="1:5" x14ac:dyDescent="0.25">
      <c r="A55" s="2" t="s">
        <v>109</v>
      </c>
      <c r="B55" s="6">
        <v>25402</v>
      </c>
      <c r="C55" s="6">
        <v>14364</v>
      </c>
      <c r="D55" s="6">
        <v>60911</v>
      </c>
      <c r="E55" s="6">
        <v>30299</v>
      </c>
    </row>
    <row r="56" spans="1:5" ht="30" x14ac:dyDescent="0.25">
      <c r="A56" s="2" t="s">
        <v>939</v>
      </c>
      <c r="B56" s="4" t="s">
        <v>5</v>
      </c>
      <c r="C56" s="4" t="s">
        <v>5</v>
      </c>
      <c r="D56" s="4" t="s">
        <v>5</v>
      </c>
      <c r="E56" s="4" t="s">
        <v>5</v>
      </c>
    </row>
    <row r="57" spans="1:5" ht="30" x14ac:dyDescent="0.25">
      <c r="A57" s="3" t="s">
        <v>943</v>
      </c>
      <c r="B57" s="4" t="s">
        <v>5</v>
      </c>
      <c r="C57" s="4" t="s">
        <v>5</v>
      </c>
      <c r="D57" s="4" t="s">
        <v>5</v>
      </c>
      <c r="E57" s="4" t="s">
        <v>5</v>
      </c>
    </row>
    <row r="58" spans="1:5" ht="30" x14ac:dyDescent="0.25">
      <c r="A58" s="2" t="s">
        <v>76</v>
      </c>
      <c r="B58" s="6">
        <v>212376</v>
      </c>
      <c r="C58" s="6">
        <v>179560</v>
      </c>
      <c r="D58" s="6">
        <v>612801</v>
      </c>
      <c r="E58" s="6">
        <v>516467</v>
      </c>
    </row>
    <row r="59" spans="1:5" x14ac:dyDescent="0.25">
      <c r="A59" s="2" t="s">
        <v>77</v>
      </c>
      <c r="B59" s="6">
        <v>-7444</v>
      </c>
      <c r="C59" s="6">
        <v>-5660</v>
      </c>
      <c r="D59" s="6">
        <v>-17908</v>
      </c>
      <c r="E59" s="6">
        <v>-14932</v>
      </c>
    </row>
    <row r="60" spans="1:5" x14ac:dyDescent="0.25">
      <c r="A60" s="2" t="s">
        <v>78</v>
      </c>
      <c r="B60" s="6">
        <v>204932</v>
      </c>
      <c r="C60" s="6">
        <v>173900</v>
      </c>
      <c r="D60" s="6">
        <v>594893</v>
      </c>
      <c r="E60" s="6">
        <v>501535</v>
      </c>
    </row>
    <row r="61" spans="1:5" x14ac:dyDescent="0.25">
      <c r="A61" s="2" t="s">
        <v>515</v>
      </c>
      <c r="B61" s="6">
        <v>117261</v>
      </c>
      <c r="C61" s="6">
        <v>98166</v>
      </c>
      <c r="D61" s="6">
        <v>342890</v>
      </c>
      <c r="E61" s="6">
        <v>285760</v>
      </c>
    </row>
    <row r="62" spans="1:5" x14ac:dyDescent="0.25">
      <c r="A62" s="2" t="s">
        <v>80</v>
      </c>
      <c r="B62" s="6">
        <v>9816</v>
      </c>
      <c r="C62" s="6">
        <v>7954</v>
      </c>
      <c r="D62" s="6">
        <v>28760</v>
      </c>
      <c r="E62" s="6">
        <v>25447</v>
      </c>
    </row>
    <row r="63" spans="1:5" x14ac:dyDescent="0.25">
      <c r="A63" s="2" t="s">
        <v>81</v>
      </c>
      <c r="B63" s="6">
        <v>10784</v>
      </c>
      <c r="C63" s="6">
        <v>9170</v>
      </c>
      <c r="D63" s="6">
        <v>30137</v>
      </c>
      <c r="E63" s="6">
        <v>26718</v>
      </c>
    </row>
    <row r="64" spans="1:5" x14ac:dyDescent="0.25">
      <c r="A64" s="2" t="s">
        <v>82</v>
      </c>
      <c r="B64" s="6">
        <v>2419</v>
      </c>
      <c r="C64" s="6">
        <v>2394</v>
      </c>
      <c r="D64" s="6">
        <v>7527</v>
      </c>
      <c r="E64" s="6">
        <v>6872</v>
      </c>
    </row>
    <row r="65" spans="1:5" x14ac:dyDescent="0.25">
      <c r="A65" s="2" t="s">
        <v>83</v>
      </c>
      <c r="B65" s="6">
        <v>18979</v>
      </c>
      <c r="C65" s="6">
        <v>19896</v>
      </c>
      <c r="D65" s="6">
        <v>62579</v>
      </c>
      <c r="E65" s="6">
        <v>53922</v>
      </c>
    </row>
    <row r="66" spans="1:5" x14ac:dyDescent="0.25">
      <c r="A66" s="2" t="s">
        <v>84</v>
      </c>
      <c r="B66" s="6">
        <v>5874</v>
      </c>
      <c r="C66" s="6">
        <v>4072</v>
      </c>
      <c r="D66" s="6">
        <v>16540</v>
      </c>
      <c r="E66" s="6">
        <v>11379</v>
      </c>
    </row>
    <row r="67" spans="1:5" x14ac:dyDescent="0.25">
      <c r="A67" s="2" t="s">
        <v>85</v>
      </c>
      <c r="B67" s="6">
        <v>6439</v>
      </c>
      <c r="C67" s="4">
        <v>0</v>
      </c>
      <c r="D67" s="6">
        <v>6439</v>
      </c>
      <c r="E67" s="4">
        <v>0</v>
      </c>
    </row>
    <row r="68" spans="1:5" x14ac:dyDescent="0.25">
      <c r="A68" s="2" t="s">
        <v>87</v>
      </c>
      <c r="B68" s="4">
        <v>0</v>
      </c>
      <c r="C68" s="4" t="s">
        <v>5</v>
      </c>
      <c r="D68" s="4">
        <v>0</v>
      </c>
      <c r="E68" s="4" t="s">
        <v>5</v>
      </c>
    </row>
    <row r="69" spans="1:5" x14ac:dyDescent="0.25">
      <c r="A69" s="2" t="s">
        <v>86</v>
      </c>
      <c r="B69" s="4" t="s">
        <v>5</v>
      </c>
      <c r="C69" s="4" t="s">
        <v>5</v>
      </c>
      <c r="D69" s="4" t="s">
        <v>5</v>
      </c>
      <c r="E69" s="4">
        <v>0</v>
      </c>
    </row>
    <row r="70" spans="1:5" x14ac:dyDescent="0.25">
      <c r="A70" s="2" t="s">
        <v>88</v>
      </c>
      <c r="B70" s="6">
        <v>5428</v>
      </c>
      <c r="C70" s="4">
        <v>984</v>
      </c>
      <c r="D70" s="6">
        <v>10023</v>
      </c>
      <c r="E70" s="6">
        <v>3813</v>
      </c>
    </row>
    <row r="71" spans="1:5" x14ac:dyDescent="0.25">
      <c r="A71" s="2" t="s">
        <v>89</v>
      </c>
      <c r="B71" s="6">
        <v>177000</v>
      </c>
      <c r="C71" s="6">
        <v>142636</v>
      </c>
      <c r="D71" s="6">
        <v>504895</v>
      </c>
      <c r="E71" s="6">
        <v>413911</v>
      </c>
    </row>
    <row r="72" spans="1:5" ht="30" x14ac:dyDescent="0.25">
      <c r="A72" s="2" t="s">
        <v>90</v>
      </c>
      <c r="B72" s="6">
        <v>27932</v>
      </c>
      <c r="C72" s="6">
        <v>31264</v>
      </c>
      <c r="D72" s="6">
        <v>89998</v>
      </c>
      <c r="E72" s="6">
        <v>87624</v>
      </c>
    </row>
    <row r="73" spans="1:5" x14ac:dyDescent="0.25">
      <c r="A73" s="2" t="s">
        <v>519</v>
      </c>
      <c r="B73" s="4">
        <v>0</v>
      </c>
      <c r="C73" s="4">
        <v>0</v>
      </c>
      <c r="D73" s="4">
        <v>0</v>
      </c>
      <c r="E73" s="4">
        <v>0</v>
      </c>
    </row>
    <row r="74" spans="1:5" x14ac:dyDescent="0.25">
      <c r="A74" s="2" t="s">
        <v>91</v>
      </c>
      <c r="B74" s="6">
        <v>12517</v>
      </c>
      <c r="C74" s="6">
        <v>10680</v>
      </c>
      <c r="D74" s="6">
        <v>36766</v>
      </c>
      <c r="E74" s="6">
        <v>33143</v>
      </c>
    </row>
    <row r="75" spans="1:5" ht="30" x14ac:dyDescent="0.25">
      <c r="A75" s="2" t="s">
        <v>92</v>
      </c>
      <c r="B75" s="6">
        <v>15415</v>
      </c>
      <c r="C75" s="6">
        <v>20584</v>
      </c>
      <c r="D75" s="6">
        <v>53232</v>
      </c>
      <c r="E75" s="6">
        <v>54481</v>
      </c>
    </row>
    <row r="76" spans="1:5" ht="30" x14ac:dyDescent="0.25">
      <c r="A76" s="2" t="s">
        <v>93</v>
      </c>
      <c r="B76" s="4">
        <v>-51</v>
      </c>
      <c r="C76" s="4">
        <v>-182</v>
      </c>
      <c r="D76" s="4">
        <v>-20</v>
      </c>
      <c r="E76" s="4">
        <v>-572</v>
      </c>
    </row>
    <row r="77" spans="1:5" x14ac:dyDescent="0.25">
      <c r="A77" s="2" t="s">
        <v>523</v>
      </c>
      <c r="B77" s="6">
        <v>15364</v>
      </c>
      <c r="C77" s="6">
        <v>20402</v>
      </c>
      <c r="D77" s="6">
        <v>53212</v>
      </c>
      <c r="E77" s="6">
        <v>53909</v>
      </c>
    </row>
    <row r="78" spans="1:5" x14ac:dyDescent="0.25">
      <c r="A78" s="3" t="s">
        <v>106</v>
      </c>
      <c r="B78" s="4" t="s">
        <v>5</v>
      </c>
      <c r="C78" s="4" t="s">
        <v>5</v>
      </c>
      <c r="D78" s="4" t="s">
        <v>5</v>
      </c>
      <c r="E78" s="4" t="s">
        <v>5</v>
      </c>
    </row>
    <row r="79" spans="1:5" x14ac:dyDescent="0.25">
      <c r="A79" s="2" t="s">
        <v>107</v>
      </c>
      <c r="B79" s="4">
        <v>0</v>
      </c>
      <c r="C79" s="4" t="s">
        <v>5</v>
      </c>
      <c r="D79" s="4">
        <v>0</v>
      </c>
      <c r="E79" s="4" t="s">
        <v>5</v>
      </c>
    </row>
    <row r="80" spans="1:5" x14ac:dyDescent="0.25">
      <c r="A80" s="2" t="s">
        <v>108</v>
      </c>
      <c r="B80" s="4">
        <v>0</v>
      </c>
      <c r="C80" s="4" t="s">
        <v>5</v>
      </c>
      <c r="D80" s="4">
        <v>0</v>
      </c>
      <c r="E80" s="4" t="s">
        <v>5</v>
      </c>
    </row>
    <row r="81" spans="1:5" x14ac:dyDescent="0.25">
      <c r="A81" s="2" t="s">
        <v>109</v>
      </c>
      <c r="B81" s="6">
        <v>15364</v>
      </c>
      <c r="C81" s="6">
        <v>20402</v>
      </c>
      <c r="D81" s="6">
        <v>53212</v>
      </c>
      <c r="E81" s="6">
        <v>53909</v>
      </c>
    </row>
    <row r="82" spans="1:5" x14ac:dyDescent="0.25">
      <c r="A82" s="2" t="s">
        <v>109</v>
      </c>
      <c r="B82" s="6">
        <v>15364</v>
      </c>
      <c r="C82" s="6">
        <v>20402</v>
      </c>
      <c r="D82" s="6">
        <v>53212</v>
      </c>
      <c r="E82" s="6">
        <v>53909</v>
      </c>
    </row>
    <row r="83" spans="1:5" x14ac:dyDescent="0.25">
      <c r="A83" s="2" t="s">
        <v>940</v>
      </c>
      <c r="B83" s="4" t="s">
        <v>5</v>
      </c>
      <c r="C83" s="4" t="s">
        <v>5</v>
      </c>
      <c r="D83" s="4" t="s">
        <v>5</v>
      </c>
      <c r="E83" s="4" t="s">
        <v>5</v>
      </c>
    </row>
    <row r="84" spans="1:5" ht="30" x14ac:dyDescent="0.25">
      <c r="A84" s="3" t="s">
        <v>943</v>
      </c>
      <c r="B84" s="4" t="s">
        <v>5</v>
      </c>
      <c r="C84" s="4" t="s">
        <v>5</v>
      </c>
      <c r="D84" s="4" t="s">
        <v>5</v>
      </c>
      <c r="E84" s="4" t="s">
        <v>5</v>
      </c>
    </row>
    <row r="85" spans="1:5" ht="30" x14ac:dyDescent="0.25">
      <c r="A85" s="2" t="s">
        <v>76</v>
      </c>
      <c r="B85" s="6">
        <v>90625</v>
      </c>
      <c r="C85" s="6">
        <v>11014</v>
      </c>
      <c r="D85" s="6">
        <v>116983</v>
      </c>
      <c r="E85" s="6">
        <v>22763</v>
      </c>
    </row>
    <row r="86" spans="1:5" x14ac:dyDescent="0.25">
      <c r="A86" s="2" t="s">
        <v>77</v>
      </c>
      <c r="B86" s="6">
        <v>-1078</v>
      </c>
      <c r="C86" s="4">
        <v>-212</v>
      </c>
      <c r="D86" s="6">
        <v>-2176</v>
      </c>
      <c r="E86" s="4">
        <v>-889</v>
      </c>
    </row>
    <row r="87" spans="1:5" x14ac:dyDescent="0.25">
      <c r="A87" s="2" t="s">
        <v>78</v>
      </c>
      <c r="B87" s="6">
        <v>89547</v>
      </c>
      <c r="C87" s="6">
        <v>10802</v>
      </c>
      <c r="D87" s="6">
        <v>114807</v>
      </c>
      <c r="E87" s="6">
        <v>21874</v>
      </c>
    </row>
    <row r="88" spans="1:5" x14ac:dyDescent="0.25">
      <c r="A88" s="2" t="s">
        <v>515</v>
      </c>
      <c r="B88" s="6">
        <v>48566</v>
      </c>
      <c r="C88" s="6">
        <v>4292</v>
      </c>
      <c r="D88" s="6">
        <v>58815</v>
      </c>
      <c r="E88" s="6">
        <v>9400</v>
      </c>
    </row>
    <row r="89" spans="1:5" x14ac:dyDescent="0.25">
      <c r="A89" s="2" t="s">
        <v>80</v>
      </c>
      <c r="B89" s="6">
        <v>5062</v>
      </c>
      <c r="C89" s="6">
        <v>1002</v>
      </c>
      <c r="D89" s="6">
        <v>7391</v>
      </c>
      <c r="E89" s="6">
        <v>1847</v>
      </c>
    </row>
    <row r="90" spans="1:5" x14ac:dyDescent="0.25">
      <c r="A90" s="2" t="s">
        <v>81</v>
      </c>
      <c r="B90" s="6">
        <v>3278</v>
      </c>
      <c r="C90" s="4">
        <v>636</v>
      </c>
      <c r="D90" s="6">
        <v>4585</v>
      </c>
      <c r="E90" s="6">
        <v>1299</v>
      </c>
    </row>
    <row r="91" spans="1:5" x14ac:dyDescent="0.25">
      <c r="A91" s="2" t="s">
        <v>82</v>
      </c>
      <c r="B91" s="4">
        <v>795</v>
      </c>
      <c r="C91" s="4">
        <v>262</v>
      </c>
      <c r="D91" s="6">
        <v>1345</v>
      </c>
      <c r="E91" s="4">
        <v>505</v>
      </c>
    </row>
    <row r="92" spans="1:5" x14ac:dyDescent="0.25">
      <c r="A92" s="2" t="s">
        <v>83</v>
      </c>
      <c r="B92" s="6">
        <v>12453</v>
      </c>
      <c r="C92" s="6">
        <v>2449</v>
      </c>
      <c r="D92" s="6">
        <v>16609</v>
      </c>
      <c r="E92" s="6">
        <v>5502</v>
      </c>
    </row>
    <row r="93" spans="1:5" x14ac:dyDescent="0.25">
      <c r="A93" s="2" t="s">
        <v>84</v>
      </c>
      <c r="B93" s="6">
        <v>4451</v>
      </c>
      <c r="C93" s="4">
        <v>342</v>
      </c>
      <c r="D93" s="6">
        <v>5156</v>
      </c>
      <c r="E93" s="4">
        <v>869</v>
      </c>
    </row>
    <row r="94" spans="1:5" x14ac:dyDescent="0.25">
      <c r="A94" s="2" t="s">
        <v>85</v>
      </c>
      <c r="B94" s="6">
        <v>3533</v>
      </c>
      <c r="C94" s="4">
        <v>923</v>
      </c>
      <c r="D94" s="6">
        <v>4657</v>
      </c>
      <c r="E94" s="6">
        <v>2102</v>
      </c>
    </row>
    <row r="95" spans="1:5" x14ac:dyDescent="0.25">
      <c r="A95" s="2" t="s">
        <v>87</v>
      </c>
      <c r="B95" s="4">
        <v>0</v>
      </c>
      <c r="C95" s="4" t="s">
        <v>5</v>
      </c>
      <c r="D95" s="4">
        <v>0</v>
      </c>
      <c r="E95" s="4" t="s">
        <v>5</v>
      </c>
    </row>
    <row r="96" spans="1:5" x14ac:dyDescent="0.25">
      <c r="A96" s="2" t="s">
        <v>86</v>
      </c>
      <c r="B96" s="4" t="s">
        <v>5</v>
      </c>
      <c r="C96" s="4" t="s">
        <v>5</v>
      </c>
      <c r="D96" s="4" t="s">
        <v>5</v>
      </c>
      <c r="E96" s="4">
        <v>0</v>
      </c>
    </row>
    <row r="97" spans="1:5" x14ac:dyDescent="0.25">
      <c r="A97" s="2" t="s">
        <v>88</v>
      </c>
      <c r="B97" s="4">
        <v>811</v>
      </c>
      <c r="C97" s="4">
        <v>0</v>
      </c>
      <c r="D97" s="4">
        <v>811</v>
      </c>
      <c r="E97" s="4">
        <v>0</v>
      </c>
    </row>
    <row r="98" spans="1:5" x14ac:dyDescent="0.25">
      <c r="A98" s="2" t="s">
        <v>89</v>
      </c>
      <c r="B98" s="6">
        <v>78949</v>
      </c>
      <c r="C98" s="6">
        <v>9906</v>
      </c>
      <c r="D98" s="6">
        <v>99369</v>
      </c>
      <c r="E98" s="6">
        <v>21524</v>
      </c>
    </row>
    <row r="99" spans="1:5" ht="30" x14ac:dyDescent="0.25">
      <c r="A99" s="2" t="s">
        <v>90</v>
      </c>
      <c r="B99" s="6">
        <v>10598</v>
      </c>
      <c r="C99" s="4">
        <v>896</v>
      </c>
      <c r="D99" s="6">
        <v>15438</v>
      </c>
      <c r="E99" s="4">
        <v>350</v>
      </c>
    </row>
    <row r="100" spans="1:5" x14ac:dyDescent="0.25">
      <c r="A100" s="2" t="s">
        <v>519</v>
      </c>
      <c r="B100" s="4">
        <v>0</v>
      </c>
      <c r="C100" s="4">
        <v>0</v>
      </c>
      <c r="D100" s="4">
        <v>0</v>
      </c>
      <c r="E100" s="4">
        <v>0</v>
      </c>
    </row>
    <row r="101" spans="1:5" x14ac:dyDescent="0.25">
      <c r="A101" s="2" t="s">
        <v>91</v>
      </c>
      <c r="B101" s="6">
        <v>-2645</v>
      </c>
      <c r="C101" s="4">
        <v>211</v>
      </c>
      <c r="D101" s="4">
        <v>-796</v>
      </c>
      <c r="E101" s="4">
        <v>-81</v>
      </c>
    </row>
    <row r="102" spans="1:5" ht="30" x14ac:dyDescent="0.25">
      <c r="A102" s="2" t="s">
        <v>92</v>
      </c>
      <c r="B102" s="6">
        <v>13243</v>
      </c>
      <c r="C102" s="4">
        <v>685</v>
      </c>
      <c r="D102" s="6">
        <v>16234</v>
      </c>
      <c r="E102" s="4">
        <v>431</v>
      </c>
    </row>
    <row r="103" spans="1:5" ht="30" x14ac:dyDescent="0.25">
      <c r="A103" s="2" t="s">
        <v>93</v>
      </c>
      <c r="B103" s="4">
        <v>0</v>
      </c>
      <c r="C103" s="4">
        <v>0</v>
      </c>
      <c r="D103" s="4">
        <v>0</v>
      </c>
      <c r="E103" s="4">
        <v>0</v>
      </c>
    </row>
    <row r="104" spans="1:5" x14ac:dyDescent="0.25">
      <c r="A104" s="2" t="s">
        <v>523</v>
      </c>
      <c r="B104" s="6">
        <v>13243</v>
      </c>
      <c r="C104" s="4">
        <v>685</v>
      </c>
      <c r="D104" s="6">
        <v>16234</v>
      </c>
      <c r="E104" s="4">
        <v>431</v>
      </c>
    </row>
    <row r="105" spans="1:5" x14ac:dyDescent="0.25">
      <c r="A105" s="3" t="s">
        <v>106</v>
      </c>
      <c r="B105" s="4" t="s">
        <v>5</v>
      </c>
      <c r="C105" s="4" t="s">
        <v>5</v>
      </c>
      <c r="D105" s="4" t="s">
        <v>5</v>
      </c>
      <c r="E105" s="4" t="s">
        <v>5</v>
      </c>
    </row>
    <row r="106" spans="1:5" x14ac:dyDescent="0.25">
      <c r="A106" s="2" t="s">
        <v>107</v>
      </c>
      <c r="B106" s="6">
        <v>-36857</v>
      </c>
      <c r="C106" s="4" t="s">
        <v>5</v>
      </c>
      <c r="D106" s="6">
        <v>-36857</v>
      </c>
      <c r="E106" s="4" t="s">
        <v>5</v>
      </c>
    </row>
    <row r="107" spans="1:5" x14ac:dyDescent="0.25">
      <c r="A107" s="2" t="s">
        <v>108</v>
      </c>
      <c r="B107" s="6">
        <v>-36857</v>
      </c>
      <c r="C107" s="4" t="s">
        <v>5</v>
      </c>
      <c r="D107" s="6">
        <v>-36857</v>
      </c>
      <c r="E107" s="4" t="s">
        <v>5</v>
      </c>
    </row>
    <row r="108" spans="1:5" x14ac:dyDescent="0.25">
      <c r="A108" s="2" t="s">
        <v>109</v>
      </c>
      <c r="B108" s="6">
        <v>-23614</v>
      </c>
      <c r="C108" s="4">
        <v>685</v>
      </c>
      <c r="D108" s="6">
        <v>-20623</v>
      </c>
      <c r="E108" s="4">
        <v>431</v>
      </c>
    </row>
    <row r="109" spans="1:5" x14ac:dyDescent="0.25">
      <c r="A109" s="2" t="s">
        <v>109</v>
      </c>
      <c r="B109" s="6">
        <v>-23614</v>
      </c>
      <c r="C109" s="4">
        <v>685</v>
      </c>
      <c r="D109" s="6">
        <v>-20623</v>
      </c>
      <c r="E109" s="4">
        <v>431</v>
      </c>
    </row>
    <row r="110" spans="1:5" x14ac:dyDescent="0.25">
      <c r="A110" s="2" t="s">
        <v>941</v>
      </c>
      <c r="B110" s="4" t="s">
        <v>5</v>
      </c>
      <c r="C110" s="4" t="s">
        <v>5</v>
      </c>
      <c r="D110" s="4" t="s">
        <v>5</v>
      </c>
      <c r="E110" s="4" t="s">
        <v>5</v>
      </c>
    </row>
    <row r="111" spans="1:5" ht="30" x14ac:dyDescent="0.25">
      <c r="A111" s="3" t="s">
        <v>943</v>
      </c>
      <c r="B111" s="4" t="s">
        <v>5</v>
      </c>
      <c r="C111" s="4" t="s">
        <v>5</v>
      </c>
      <c r="D111" s="4" t="s">
        <v>5</v>
      </c>
      <c r="E111" s="4" t="s">
        <v>5</v>
      </c>
    </row>
    <row r="112" spans="1:5" ht="30" x14ac:dyDescent="0.25">
      <c r="A112" s="2" t="s">
        <v>76</v>
      </c>
      <c r="B112" s="4">
        <v>0</v>
      </c>
      <c r="C112" s="4">
        <v>0</v>
      </c>
      <c r="D112" s="4">
        <v>0</v>
      </c>
      <c r="E112" s="4">
        <v>0</v>
      </c>
    </row>
    <row r="113" spans="1:5" x14ac:dyDescent="0.25">
      <c r="A113" s="2" t="s">
        <v>77</v>
      </c>
      <c r="B113" s="4">
        <v>0</v>
      </c>
      <c r="C113" s="4">
        <v>0</v>
      </c>
      <c r="D113" s="4">
        <v>0</v>
      </c>
      <c r="E113" s="4">
        <v>0</v>
      </c>
    </row>
    <row r="114" spans="1:5" x14ac:dyDescent="0.25">
      <c r="A114" s="2" t="s">
        <v>78</v>
      </c>
      <c r="B114" s="4">
        <v>0</v>
      </c>
      <c r="C114" s="4">
        <v>0</v>
      </c>
      <c r="D114" s="4">
        <v>0</v>
      </c>
      <c r="E114" s="4">
        <v>0</v>
      </c>
    </row>
    <row r="115" spans="1:5" x14ac:dyDescent="0.25">
      <c r="A115" s="2" t="s">
        <v>515</v>
      </c>
      <c r="B115" s="4">
        <v>0</v>
      </c>
      <c r="C115" s="4">
        <v>0</v>
      </c>
      <c r="D115" s="4">
        <v>0</v>
      </c>
      <c r="E115" s="4">
        <v>0</v>
      </c>
    </row>
    <row r="116" spans="1:5" x14ac:dyDescent="0.25">
      <c r="A116" s="2" t="s">
        <v>80</v>
      </c>
      <c r="B116" s="4">
        <v>0</v>
      </c>
      <c r="C116" s="4">
        <v>0</v>
      </c>
      <c r="D116" s="4">
        <v>0</v>
      </c>
      <c r="E116" s="4">
        <v>0</v>
      </c>
    </row>
    <row r="117" spans="1:5" x14ac:dyDescent="0.25">
      <c r="A117" s="2" t="s">
        <v>81</v>
      </c>
      <c r="B117" s="4">
        <v>0</v>
      </c>
      <c r="C117" s="4">
        <v>0</v>
      </c>
      <c r="D117" s="4">
        <v>0</v>
      </c>
      <c r="E117" s="4">
        <v>0</v>
      </c>
    </row>
    <row r="118" spans="1:5" x14ac:dyDescent="0.25">
      <c r="A118" s="2" t="s">
        <v>82</v>
      </c>
      <c r="B118" s="4">
        <v>0</v>
      </c>
      <c r="C118" s="4">
        <v>0</v>
      </c>
      <c r="D118" s="4">
        <v>0</v>
      </c>
      <c r="E118" s="4">
        <v>0</v>
      </c>
    </row>
    <row r="119" spans="1:5" x14ac:dyDescent="0.25">
      <c r="A119" s="2" t="s">
        <v>83</v>
      </c>
      <c r="B119" s="4">
        <v>0</v>
      </c>
      <c r="C119" s="4">
        <v>0</v>
      </c>
      <c r="D119" s="4">
        <v>0</v>
      </c>
      <c r="E119" s="4">
        <v>0</v>
      </c>
    </row>
    <row r="120" spans="1:5" x14ac:dyDescent="0.25">
      <c r="A120" s="2" t="s">
        <v>84</v>
      </c>
      <c r="B120" s="4">
        <v>0</v>
      </c>
      <c r="C120" s="4">
        <v>0</v>
      </c>
      <c r="D120" s="4">
        <v>0</v>
      </c>
      <c r="E120" s="4">
        <v>0</v>
      </c>
    </row>
    <row r="121" spans="1:5" x14ac:dyDescent="0.25">
      <c r="A121" s="2" t="s">
        <v>85</v>
      </c>
      <c r="B121" s="4">
        <v>0</v>
      </c>
      <c r="C121" s="4">
        <v>0</v>
      </c>
      <c r="D121" s="4">
        <v>0</v>
      </c>
      <c r="E121" s="4">
        <v>0</v>
      </c>
    </row>
    <row r="122" spans="1:5" x14ac:dyDescent="0.25">
      <c r="A122" s="2" t="s">
        <v>87</v>
      </c>
      <c r="B122" s="4">
        <v>0</v>
      </c>
      <c r="C122" s="4" t="s">
        <v>5</v>
      </c>
      <c r="D122" s="4">
        <v>0</v>
      </c>
      <c r="E122" s="4" t="s">
        <v>5</v>
      </c>
    </row>
    <row r="123" spans="1:5" x14ac:dyDescent="0.25">
      <c r="A123" s="2" t="s">
        <v>86</v>
      </c>
      <c r="B123" s="4" t="s">
        <v>5</v>
      </c>
      <c r="C123" s="4" t="s">
        <v>5</v>
      </c>
      <c r="D123" s="4" t="s">
        <v>5</v>
      </c>
      <c r="E123" s="4">
        <v>0</v>
      </c>
    </row>
    <row r="124" spans="1:5" x14ac:dyDescent="0.25">
      <c r="A124" s="2" t="s">
        <v>88</v>
      </c>
      <c r="B124" s="4">
        <v>0</v>
      </c>
      <c r="C124" s="4">
        <v>0</v>
      </c>
      <c r="D124" s="4">
        <v>0</v>
      </c>
      <c r="E124" s="4">
        <v>0</v>
      </c>
    </row>
    <row r="125" spans="1:5" x14ac:dyDescent="0.25">
      <c r="A125" s="2" t="s">
        <v>89</v>
      </c>
      <c r="B125" s="4">
        <v>0</v>
      </c>
      <c r="C125" s="4">
        <v>0</v>
      </c>
      <c r="D125" s="4">
        <v>0</v>
      </c>
      <c r="E125" s="4">
        <v>0</v>
      </c>
    </row>
    <row r="126" spans="1:5" ht="30" x14ac:dyDescent="0.25">
      <c r="A126" s="2" t="s">
        <v>90</v>
      </c>
      <c r="B126" s="4">
        <v>0</v>
      </c>
      <c r="C126" s="4">
        <v>0</v>
      </c>
      <c r="D126" s="4">
        <v>0</v>
      </c>
      <c r="E126" s="4">
        <v>0</v>
      </c>
    </row>
    <row r="127" spans="1:5" x14ac:dyDescent="0.25">
      <c r="A127" s="2" t="s">
        <v>519</v>
      </c>
      <c r="B127" s="6">
        <v>-28607</v>
      </c>
      <c r="C127" s="6">
        <v>-21087</v>
      </c>
      <c r="D127" s="6">
        <v>-69446</v>
      </c>
      <c r="E127" s="6">
        <v>-54340</v>
      </c>
    </row>
    <row r="128" spans="1:5" x14ac:dyDescent="0.25">
      <c r="A128" s="2" t="s">
        <v>91</v>
      </c>
      <c r="B128" s="4">
        <v>0</v>
      </c>
      <c r="C128" s="4">
        <v>0</v>
      </c>
      <c r="D128" s="4" t="s">
        <v>5</v>
      </c>
      <c r="E128" s="4">
        <v>0</v>
      </c>
    </row>
    <row r="129" spans="1:5" ht="30" x14ac:dyDescent="0.25">
      <c r="A129" s="2" t="s">
        <v>92</v>
      </c>
      <c r="B129" s="6">
        <v>-28607</v>
      </c>
      <c r="C129" s="6">
        <v>-21087</v>
      </c>
      <c r="D129" s="6">
        <v>-69446</v>
      </c>
      <c r="E129" s="6">
        <v>-54340</v>
      </c>
    </row>
    <row r="130" spans="1:5" ht="30" x14ac:dyDescent="0.25">
      <c r="A130" s="2" t="s">
        <v>93</v>
      </c>
      <c r="B130" s="4">
        <v>0</v>
      </c>
      <c r="C130" s="4">
        <v>0</v>
      </c>
      <c r="D130" s="4">
        <v>0</v>
      </c>
      <c r="E130" s="4">
        <v>0</v>
      </c>
    </row>
    <row r="131" spans="1:5" x14ac:dyDescent="0.25">
      <c r="A131" s="2" t="s">
        <v>523</v>
      </c>
      <c r="B131" s="6">
        <v>-28607</v>
      </c>
      <c r="C131" s="6">
        <v>-21087</v>
      </c>
      <c r="D131" s="6">
        <v>-69446</v>
      </c>
      <c r="E131" s="6">
        <v>-54340</v>
      </c>
    </row>
    <row r="132" spans="1:5" x14ac:dyDescent="0.25">
      <c r="A132" s="3" t="s">
        <v>106</v>
      </c>
      <c r="B132" s="4" t="s">
        <v>5</v>
      </c>
      <c r="C132" s="4" t="s">
        <v>5</v>
      </c>
      <c r="D132" s="4" t="s">
        <v>5</v>
      </c>
      <c r="E132" s="4" t="s">
        <v>5</v>
      </c>
    </row>
    <row r="133" spans="1:5" x14ac:dyDescent="0.25">
      <c r="A133" s="2" t="s">
        <v>107</v>
      </c>
      <c r="B133" s="4">
        <v>0</v>
      </c>
      <c r="C133" s="4" t="s">
        <v>5</v>
      </c>
      <c r="D133" s="4">
        <v>0</v>
      </c>
      <c r="E133" s="4" t="s">
        <v>5</v>
      </c>
    </row>
    <row r="134" spans="1:5" x14ac:dyDescent="0.25">
      <c r="A134" s="2" t="s">
        <v>108</v>
      </c>
      <c r="B134" s="4">
        <v>0</v>
      </c>
      <c r="C134" s="4" t="s">
        <v>5</v>
      </c>
      <c r="D134" s="4">
        <v>0</v>
      </c>
      <c r="E134" s="4" t="s">
        <v>5</v>
      </c>
    </row>
    <row r="135" spans="1:5" x14ac:dyDescent="0.25">
      <c r="A135" s="2" t="s">
        <v>109</v>
      </c>
      <c r="B135" s="6">
        <v>-28607</v>
      </c>
      <c r="C135" s="6">
        <v>-21087</v>
      </c>
      <c r="D135" s="6">
        <v>-69446</v>
      </c>
      <c r="E135" s="6">
        <v>-54340</v>
      </c>
    </row>
    <row r="136" spans="1:5" x14ac:dyDescent="0.25">
      <c r="A136" s="2" t="s">
        <v>109</v>
      </c>
      <c r="B136" s="8">
        <v>-28607</v>
      </c>
      <c r="C136" s="8">
        <v>-21087</v>
      </c>
      <c r="D136" s="8">
        <v>-69446</v>
      </c>
      <c r="E136" s="8">
        <v>-5434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4</v>
      </c>
      <c r="B1" s="7" t="s">
        <v>1</v>
      </c>
      <c r="C1" s="7"/>
    </row>
    <row r="2" spans="1:3" ht="30" x14ac:dyDescent="0.25">
      <c r="A2" s="1" t="s">
        <v>27</v>
      </c>
      <c r="B2" s="1" t="s">
        <v>2</v>
      </c>
      <c r="C2" s="1" t="s">
        <v>74</v>
      </c>
    </row>
    <row r="3" spans="1:3" x14ac:dyDescent="0.25">
      <c r="A3" s="3" t="s">
        <v>129</v>
      </c>
      <c r="B3" s="4" t="s">
        <v>5</v>
      </c>
      <c r="C3" s="4" t="s">
        <v>5</v>
      </c>
    </row>
    <row r="4" spans="1:3" x14ac:dyDescent="0.25">
      <c r="A4" s="2" t="s">
        <v>523</v>
      </c>
      <c r="B4" s="8">
        <v>60911</v>
      </c>
      <c r="C4" s="8">
        <v>30299</v>
      </c>
    </row>
    <row r="5" spans="1:3" ht="45" x14ac:dyDescent="0.25">
      <c r="A5" s="3" t="s">
        <v>552</v>
      </c>
      <c r="B5" s="4" t="s">
        <v>5</v>
      </c>
      <c r="C5" s="4" t="s">
        <v>5</v>
      </c>
    </row>
    <row r="6" spans="1:3" x14ac:dyDescent="0.25">
      <c r="A6" s="2" t="s">
        <v>519</v>
      </c>
      <c r="B6" s="4">
        <v>0</v>
      </c>
      <c r="C6" s="4">
        <v>0</v>
      </c>
    </row>
    <row r="7" spans="1:3" x14ac:dyDescent="0.25">
      <c r="A7" s="2" t="s">
        <v>84</v>
      </c>
      <c r="B7" s="6">
        <v>21696</v>
      </c>
      <c r="C7" s="6">
        <v>12248</v>
      </c>
    </row>
    <row r="8" spans="1:3" x14ac:dyDescent="0.25">
      <c r="A8" s="2" t="s">
        <v>131</v>
      </c>
      <c r="B8" s="6">
        <v>2229</v>
      </c>
      <c r="C8" s="6">
        <v>1686</v>
      </c>
    </row>
    <row r="9" spans="1:3" x14ac:dyDescent="0.25">
      <c r="A9" s="2" t="s">
        <v>103</v>
      </c>
      <c r="B9" s="6">
        <v>6975</v>
      </c>
      <c r="C9" s="6">
        <v>3744</v>
      </c>
    </row>
    <row r="10" spans="1:3" x14ac:dyDescent="0.25">
      <c r="A10" s="2" t="s">
        <v>132</v>
      </c>
      <c r="B10" s="6">
        <v>4645</v>
      </c>
      <c r="C10" s="6">
        <v>10545</v>
      </c>
    </row>
    <row r="11" spans="1:3" ht="30" x14ac:dyDescent="0.25">
      <c r="A11" s="2" t="s">
        <v>133</v>
      </c>
      <c r="B11" s="4">
        <v>20</v>
      </c>
      <c r="C11" s="4">
        <v>572</v>
      </c>
    </row>
    <row r="12" spans="1:3" x14ac:dyDescent="0.25">
      <c r="A12" s="2" t="s">
        <v>87</v>
      </c>
      <c r="B12" s="6">
        <v>-15262</v>
      </c>
      <c r="C12" s="4" t="s">
        <v>5</v>
      </c>
    </row>
    <row r="13" spans="1:3" x14ac:dyDescent="0.25">
      <c r="A13" s="2" t="s">
        <v>86</v>
      </c>
      <c r="B13" s="4" t="s">
        <v>5</v>
      </c>
      <c r="C13" s="6">
        <v>9350</v>
      </c>
    </row>
    <row r="14" spans="1:3" x14ac:dyDescent="0.25">
      <c r="A14" s="2" t="s">
        <v>125</v>
      </c>
      <c r="B14" s="4">
        <v>163</v>
      </c>
      <c r="C14" s="4">
        <v>16</v>
      </c>
    </row>
    <row r="15" spans="1:3" ht="30" x14ac:dyDescent="0.25">
      <c r="A15" s="3" t="s">
        <v>134</v>
      </c>
      <c r="B15" s="4" t="s">
        <v>5</v>
      </c>
      <c r="C15" s="4" t="s">
        <v>5</v>
      </c>
    </row>
    <row r="16" spans="1:3" x14ac:dyDescent="0.25">
      <c r="A16" s="2" t="s">
        <v>135</v>
      </c>
      <c r="B16" s="6">
        <v>-25395</v>
      </c>
      <c r="C16" s="6">
        <v>-18378</v>
      </c>
    </row>
    <row r="17" spans="1:3" x14ac:dyDescent="0.25">
      <c r="A17" s="2" t="s">
        <v>33</v>
      </c>
      <c r="B17" s="6">
        <v>1322</v>
      </c>
      <c r="C17" s="6">
        <v>-5657</v>
      </c>
    </row>
    <row r="18" spans="1:3" x14ac:dyDescent="0.25">
      <c r="A18" s="2" t="s">
        <v>39</v>
      </c>
      <c r="B18" s="6">
        <v>-2086</v>
      </c>
      <c r="C18" s="6">
        <v>-1676</v>
      </c>
    </row>
    <row r="19" spans="1:3" ht="30" x14ac:dyDescent="0.25">
      <c r="A19" s="2" t="s">
        <v>136</v>
      </c>
      <c r="B19" s="6">
        <v>1078</v>
      </c>
      <c r="C19" s="6">
        <v>2596</v>
      </c>
    </row>
    <row r="20" spans="1:3" x14ac:dyDescent="0.25">
      <c r="A20" s="2" t="s">
        <v>44</v>
      </c>
      <c r="B20" s="6">
        <v>8972</v>
      </c>
      <c r="C20" s="6">
        <v>-2114</v>
      </c>
    </row>
    <row r="21" spans="1:3" x14ac:dyDescent="0.25">
      <c r="A21" s="2" t="s">
        <v>49</v>
      </c>
      <c r="B21" s="6">
        <v>3805</v>
      </c>
      <c r="C21" s="6">
        <v>3538</v>
      </c>
    </row>
    <row r="22" spans="1:3" ht="30" x14ac:dyDescent="0.25">
      <c r="A22" s="2" t="s">
        <v>137</v>
      </c>
      <c r="B22" s="6">
        <v>69073</v>
      </c>
      <c r="C22" s="6">
        <v>46769</v>
      </c>
    </row>
    <row r="23" spans="1:3" ht="30" x14ac:dyDescent="0.25">
      <c r="A23" s="2" t="s">
        <v>138</v>
      </c>
      <c r="B23" s="4">
        <v>-27</v>
      </c>
      <c r="C23" s="4">
        <v>-541</v>
      </c>
    </row>
    <row r="24" spans="1:3" ht="30" x14ac:dyDescent="0.25">
      <c r="A24" s="2" t="s">
        <v>562</v>
      </c>
      <c r="B24" s="6">
        <v>69046</v>
      </c>
      <c r="C24" s="6">
        <v>46228</v>
      </c>
    </row>
    <row r="25" spans="1:3" x14ac:dyDescent="0.25">
      <c r="A25" s="3" t="s">
        <v>140</v>
      </c>
      <c r="B25" s="4" t="s">
        <v>5</v>
      </c>
      <c r="C25" s="4" t="s">
        <v>5</v>
      </c>
    </row>
    <row r="26" spans="1:3" ht="30" x14ac:dyDescent="0.25">
      <c r="A26" s="2" t="s">
        <v>141</v>
      </c>
      <c r="B26" s="6">
        <v>-722797</v>
      </c>
      <c r="C26" s="6">
        <v>-135605</v>
      </c>
    </row>
    <row r="27" spans="1:3" x14ac:dyDescent="0.25">
      <c r="A27" s="2" t="s">
        <v>142</v>
      </c>
      <c r="B27" s="6">
        <v>-70680</v>
      </c>
      <c r="C27" s="6">
        <v>-50678</v>
      </c>
    </row>
    <row r="28" spans="1:3" x14ac:dyDescent="0.25">
      <c r="A28" s="2" t="s">
        <v>143</v>
      </c>
      <c r="B28" s="6">
        <v>-22247</v>
      </c>
      <c r="C28" s="6">
        <v>-4676</v>
      </c>
    </row>
    <row r="29" spans="1:3" ht="30" x14ac:dyDescent="0.25">
      <c r="A29" s="2" t="s">
        <v>144</v>
      </c>
      <c r="B29" s="6">
        <v>15262</v>
      </c>
      <c r="C29" s="4" t="s">
        <v>5</v>
      </c>
    </row>
    <row r="30" spans="1:3" x14ac:dyDescent="0.25">
      <c r="A30" s="2" t="s">
        <v>125</v>
      </c>
      <c r="B30" s="4">
        <v>-733</v>
      </c>
      <c r="C30" s="6">
        <v>-1088</v>
      </c>
    </row>
    <row r="31" spans="1:3" x14ac:dyDescent="0.25">
      <c r="A31" s="2" t="s">
        <v>145</v>
      </c>
      <c r="B31" s="6">
        <v>-801195</v>
      </c>
      <c r="C31" s="6">
        <v>-192047</v>
      </c>
    </row>
    <row r="32" spans="1:3" x14ac:dyDescent="0.25">
      <c r="A32" s="3" t="s">
        <v>146</v>
      </c>
      <c r="B32" s="4" t="s">
        <v>5</v>
      </c>
      <c r="C32" s="4" t="s">
        <v>5</v>
      </c>
    </row>
    <row r="33" spans="1:3" x14ac:dyDescent="0.25">
      <c r="A33" s="2" t="s">
        <v>147</v>
      </c>
      <c r="B33" s="6">
        <v>307500</v>
      </c>
      <c r="C33" s="6">
        <v>150000</v>
      </c>
    </row>
    <row r="34" spans="1:3" x14ac:dyDescent="0.25">
      <c r="A34" s="2" t="s">
        <v>148</v>
      </c>
      <c r="B34" s="6">
        <v>230500</v>
      </c>
      <c r="C34" s="6">
        <v>27500</v>
      </c>
    </row>
    <row r="35" spans="1:3" ht="30" x14ac:dyDescent="0.25">
      <c r="A35" s="2" t="s">
        <v>149</v>
      </c>
      <c r="B35" s="6">
        <v>-120000</v>
      </c>
      <c r="C35" s="6">
        <v>-8000</v>
      </c>
    </row>
    <row r="36" spans="1:3" x14ac:dyDescent="0.25">
      <c r="A36" s="2" t="s">
        <v>150</v>
      </c>
      <c r="B36" s="6">
        <v>-5625</v>
      </c>
      <c r="C36" s="6">
        <v>-5625</v>
      </c>
    </row>
    <row r="37" spans="1:3" x14ac:dyDescent="0.25">
      <c r="A37" s="2" t="s">
        <v>151</v>
      </c>
      <c r="B37" s="4" t="s">
        <v>5</v>
      </c>
      <c r="C37" s="6">
        <v>-52500</v>
      </c>
    </row>
    <row r="38" spans="1:3" x14ac:dyDescent="0.25">
      <c r="A38" s="2" t="s">
        <v>152</v>
      </c>
      <c r="B38" s="6">
        <v>-10909</v>
      </c>
      <c r="C38" s="6">
        <v>-4307</v>
      </c>
    </row>
    <row r="39" spans="1:3" x14ac:dyDescent="0.25">
      <c r="A39" s="2" t="s">
        <v>123</v>
      </c>
      <c r="B39" s="6">
        <v>374431</v>
      </c>
      <c r="C39" s="4" t="s">
        <v>5</v>
      </c>
    </row>
    <row r="40" spans="1:3" ht="30" x14ac:dyDescent="0.25">
      <c r="A40" s="2" t="s">
        <v>153</v>
      </c>
      <c r="B40" s="4" t="s">
        <v>5</v>
      </c>
      <c r="C40" s="6">
        <v>-6759</v>
      </c>
    </row>
    <row r="41" spans="1:3" ht="30" x14ac:dyDescent="0.25">
      <c r="A41" s="2" t="s">
        <v>154</v>
      </c>
      <c r="B41" s="6">
        <v>-3477</v>
      </c>
      <c r="C41" s="6">
        <v>-1120</v>
      </c>
    </row>
    <row r="42" spans="1:3" x14ac:dyDescent="0.25">
      <c r="A42" s="2" t="s">
        <v>122</v>
      </c>
      <c r="B42" s="6">
        <v>3779</v>
      </c>
      <c r="C42" s="6">
        <v>1265</v>
      </c>
    </row>
    <row r="43" spans="1:3" x14ac:dyDescent="0.25">
      <c r="A43" s="2" t="s">
        <v>155</v>
      </c>
      <c r="B43" s="6">
        <v>-5000</v>
      </c>
      <c r="C43" s="4" t="s">
        <v>5</v>
      </c>
    </row>
    <row r="44" spans="1:3" ht="30" x14ac:dyDescent="0.25">
      <c r="A44" s="2" t="s">
        <v>576</v>
      </c>
      <c r="B44" s="4">
        <v>0</v>
      </c>
      <c r="C44" s="4">
        <v>0</v>
      </c>
    </row>
    <row r="45" spans="1:3" ht="30" x14ac:dyDescent="0.25">
      <c r="A45" s="2" t="s">
        <v>156</v>
      </c>
      <c r="B45" s="6">
        <v>771199</v>
      </c>
      <c r="C45" s="6">
        <v>100454</v>
      </c>
    </row>
    <row r="46" spans="1:3" ht="30" x14ac:dyDescent="0.25">
      <c r="A46" s="2" t="s">
        <v>157</v>
      </c>
      <c r="B46" s="6">
        <v>-1440</v>
      </c>
      <c r="C46" s="4" t="s">
        <v>5</v>
      </c>
    </row>
    <row r="47" spans="1:3" ht="30" x14ac:dyDescent="0.25">
      <c r="A47" s="2" t="s">
        <v>158</v>
      </c>
      <c r="B47" s="6">
        <v>37610</v>
      </c>
      <c r="C47" s="6">
        <v>-45365</v>
      </c>
    </row>
    <row r="48" spans="1:3" ht="30" x14ac:dyDescent="0.25">
      <c r="A48" s="2" t="s">
        <v>159</v>
      </c>
      <c r="B48" s="6">
        <v>4569</v>
      </c>
      <c r="C48" s="6">
        <v>49399</v>
      </c>
    </row>
    <row r="49" spans="1:3" ht="30" x14ac:dyDescent="0.25">
      <c r="A49" s="2" t="s">
        <v>160</v>
      </c>
      <c r="B49" s="6">
        <v>42179</v>
      </c>
      <c r="C49" s="6">
        <v>4034</v>
      </c>
    </row>
    <row r="50" spans="1:3" x14ac:dyDescent="0.25">
      <c r="A50" s="2" t="s">
        <v>938</v>
      </c>
      <c r="B50" s="4" t="s">
        <v>5</v>
      </c>
      <c r="C50" s="4" t="s">
        <v>5</v>
      </c>
    </row>
    <row r="51" spans="1:3" x14ac:dyDescent="0.25">
      <c r="A51" s="3" t="s">
        <v>129</v>
      </c>
      <c r="B51" s="4" t="s">
        <v>5</v>
      </c>
      <c r="C51" s="4" t="s">
        <v>5</v>
      </c>
    </row>
    <row r="52" spans="1:3" x14ac:dyDescent="0.25">
      <c r="A52" s="2" t="s">
        <v>523</v>
      </c>
      <c r="B52" s="6">
        <v>60911</v>
      </c>
      <c r="C52" s="6">
        <v>30299</v>
      </c>
    </row>
    <row r="53" spans="1:3" ht="45" x14ac:dyDescent="0.25">
      <c r="A53" s="3" t="s">
        <v>552</v>
      </c>
      <c r="B53" s="4" t="s">
        <v>5</v>
      </c>
      <c r="C53" s="4" t="s">
        <v>5</v>
      </c>
    </row>
    <row r="54" spans="1:3" x14ac:dyDescent="0.25">
      <c r="A54" s="2" t="s">
        <v>519</v>
      </c>
      <c r="B54" s="6">
        <v>-69446</v>
      </c>
      <c r="C54" s="6">
        <v>-54340</v>
      </c>
    </row>
    <row r="55" spans="1:3" x14ac:dyDescent="0.25">
      <c r="A55" s="2" t="s">
        <v>84</v>
      </c>
      <c r="B55" s="4">
        <v>0</v>
      </c>
      <c r="C55" s="4">
        <v>0</v>
      </c>
    </row>
    <row r="56" spans="1:3" x14ac:dyDescent="0.25">
      <c r="A56" s="2" t="s">
        <v>131</v>
      </c>
      <c r="B56" s="6">
        <v>1891</v>
      </c>
      <c r="C56" s="6">
        <v>1686</v>
      </c>
    </row>
    <row r="57" spans="1:3" x14ac:dyDescent="0.25">
      <c r="A57" s="2" t="s">
        <v>103</v>
      </c>
      <c r="B57" s="6">
        <v>6975</v>
      </c>
      <c r="C57" s="6">
        <v>3744</v>
      </c>
    </row>
    <row r="58" spans="1:3" x14ac:dyDescent="0.25">
      <c r="A58" s="2" t="s">
        <v>132</v>
      </c>
      <c r="B58" s="4">
        <v>-754</v>
      </c>
      <c r="C58" s="4">
        <v>-70</v>
      </c>
    </row>
    <row r="59" spans="1:3" ht="30" x14ac:dyDescent="0.25">
      <c r="A59" s="2" t="s">
        <v>133</v>
      </c>
      <c r="B59" s="4">
        <v>0</v>
      </c>
      <c r="C59" s="4">
        <v>0</v>
      </c>
    </row>
    <row r="60" spans="1:3" x14ac:dyDescent="0.25">
      <c r="A60" s="2" t="s">
        <v>87</v>
      </c>
      <c r="B60" s="6">
        <v>-15262</v>
      </c>
      <c r="C60" s="4" t="s">
        <v>5</v>
      </c>
    </row>
    <row r="61" spans="1:3" x14ac:dyDescent="0.25">
      <c r="A61" s="2" t="s">
        <v>86</v>
      </c>
      <c r="B61" s="4" t="s">
        <v>5</v>
      </c>
      <c r="C61" s="6">
        <v>9350</v>
      </c>
    </row>
    <row r="62" spans="1:3" x14ac:dyDescent="0.25">
      <c r="A62" s="2" t="s">
        <v>125</v>
      </c>
      <c r="B62" s="4">
        <v>0</v>
      </c>
      <c r="C62" s="4">
        <v>0</v>
      </c>
    </row>
    <row r="63" spans="1:3" ht="30" x14ac:dyDescent="0.25">
      <c r="A63" s="3" t="s">
        <v>134</v>
      </c>
      <c r="B63" s="4" t="s">
        <v>5</v>
      </c>
      <c r="C63" s="4" t="s">
        <v>5</v>
      </c>
    </row>
    <row r="64" spans="1:3" x14ac:dyDescent="0.25">
      <c r="A64" s="2" t="s">
        <v>135</v>
      </c>
      <c r="B64" s="4">
        <v>0</v>
      </c>
      <c r="C64" s="4">
        <v>0</v>
      </c>
    </row>
    <row r="65" spans="1:3" x14ac:dyDescent="0.25">
      <c r="A65" s="2" t="s">
        <v>33</v>
      </c>
      <c r="B65" s="4">
        <v>0</v>
      </c>
      <c r="C65" s="4">
        <v>0</v>
      </c>
    </row>
    <row r="66" spans="1:3" x14ac:dyDescent="0.25">
      <c r="A66" s="2" t="s">
        <v>39</v>
      </c>
      <c r="B66" s="4">
        <v>165</v>
      </c>
      <c r="C66" s="4">
        <v>0</v>
      </c>
    </row>
    <row r="67" spans="1:3" ht="30" x14ac:dyDescent="0.25">
      <c r="A67" s="2" t="s">
        <v>136</v>
      </c>
      <c r="B67" s="4">
        <v>0</v>
      </c>
      <c r="C67" s="4">
        <v>0</v>
      </c>
    </row>
    <row r="68" spans="1:3" x14ac:dyDescent="0.25">
      <c r="A68" s="2" t="s">
        <v>44</v>
      </c>
      <c r="B68" s="4">
        <v>0</v>
      </c>
      <c r="C68" s="4">
        <v>0</v>
      </c>
    </row>
    <row r="69" spans="1:3" x14ac:dyDescent="0.25">
      <c r="A69" s="2" t="s">
        <v>49</v>
      </c>
      <c r="B69" s="4">
        <v>0</v>
      </c>
      <c r="C69" s="4">
        <v>0</v>
      </c>
    </row>
    <row r="70" spans="1:3" ht="30" x14ac:dyDescent="0.25">
      <c r="A70" s="2" t="s">
        <v>137</v>
      </c>
      <c r="B70" s="6">
        <v>-15520</v>
      </c>
      <c r="C70" s="6">
        <v>-9331</v>
      </c>
    </row>
    <row r="71" spans="1:3" ht="30" x14ac:dyDescent="0.25">
      <c r="A71" s="2" t="s">
        <v>138</v>
      </c>
      <c r="B71" s="4">
        <v>0</v>
      </c>
      <c r="C71" s="4">
        <v>0</v>
      </c>
    </row>
    <row r="72" spans="1:3" ht="30" x14ac:dyDescent="0.25">
      <c r="A72" s="2" t="s">
        <v>562</v>
      </c>
      <c r="B72" s="6">
        <v>-15520</v>
      </c>
      <c r="C72" s="6">
        <v>-9331</v>
      </c>
    </row>
    <row r="73" spans="1:3" x14ac:dyDescent="0.25">
      <c r="A73" s="3" t="s">
        <v>140</v>
      </c>
      <c r="B73" s="4" t="s">
        <v>5</v>
      </c>
      <c r="C73" s="4" t="s">
        <v>5</v>
      </c>
    </row>
    <row r="74" spans="1:3" ht="30" x14ac:dyDescent="0.25">
      <c r="A74" s="2" t="s">
        <v>141</v>
      </c>
      <c r="B74" s="4">
        <v>0</v>
      </c>
      <c r="C74" s="4">
        <v>0</v>
      </c>
    </row>
    <row r="75" spans="1:3" x14ac:dyDescent="0.25">
      <c r="A75" s="2" t="s">
        <v>142</v>
      </c>
      <c r="B75" s="4">
        <v>0</v>
      </c>
      <c r="C75" s="4">
        <v>0</v>
      </c>
    </row>
    <row r="76" spans="1:3" x14ac:dyDescent="0.25">
      <c r="A76" s="2" t="s">
        <v>143</v>
      </c>
      <c r="B76" s="4">
        <v>0</v>
      </c>
      <c r="C76" s="4">
        <v>0</v>
      </c>
    </row>
    <row r="77" spans="1:3" ht="30" x14ac:dyDescent="0.25">
      <c r="A77" s="2" t="s">
        <v>144</v>
      </c>
      <c r="B77" s="6">
        <v>15262</v>
      </c>
      <c r="C77" s="4" t="s">
        <v>5</v>
      </c>
    </row>
    <row r="78" spans="1:3" x14ac:dyDescent="0.25">
      <c r="A78" s="2" t="s">
        <v>125</v>
      </c>
      <c r="B78" s="4">
        <v>0</v>
      </c>
      <c r="C78" s="4">
        <v>0</v>
      </c>
    </row>
    <row r="79" spans="1:3" x14ac:dyDescent="0.25">
      <c r="A79" s="2" t="s">
        <v>145</v>
      </c>
      <c r="B79" s="6">
        <v>15262</v>
      </c>
      <c r="C79" s="4">
        <v>0</v>
      </c>
    </row>
    <row r="80" spans="1:3" x14ac:dyDescent="0.25">
      <c r="A80" s="3" t="s">
        <v>146</v>
      </c>
      <c r="B80" s="4" t="s">
        <v>5</v>
      </c>
      <c r="C80" s="4" t="s">
        <v>5</v>
      </c>
    </row>
    <row r="81" spans="1:3" x14ac:dyDescent="0.25">
      <c r="A81" s="2" t="s">
        <v>147</v>
      </c>
      <c r="B81" s="6">
        <v>307500</v>
      </c>
      <c r="C81" s="6">
        <v>150000</v>
      </c>
    </row>
    <row r="82" spans="1:3" x14ac:dyDescent="0.25">
      <c r="A82" s="2" t="s">
        <v>148</v>
      </c>
      <c r="B82" s="6">
        <v>230500</v>
      </c>
      <c r="C82" s="6">
        <v>27500</v>
      </c>
    </row>
    <row r="83" spans="1:3" ht="30" x14ac:dyDescent="0.25">
      <c r="A83" s="2" t="s">
        <v>149</v>
      </c>
      <c r="B83" s="6">
        <v>-120000</v>
      </c>
      <c r="C83" s="6">
        <v>-8000</v>
      </c>
    </row>
    <row r="84" spans="1:3" x14ac:dyDescent="0.25">
      <c r="A84" s="2" t="s">
        <v>150</v>
      </c>
      <c r="B84" s="6">
        <v>-5625</v>
      </c>
      <c r="C84" s="6">
        <v>-5625</v>
      </c>
    </row>
    <row r="85" spans="1:3" x14ac:dyDescent="0.25">
      <c r="A85" s="2" t="s">
        <v>151</v>
      </c>
      <c r="B85" s="4" t="s">
        <v>5</v>
      </c>
      <c r="C85" s="6">
        <v>-52500</v>
      </c>
    </row>
    <row r="86" spans="1:3" x14ac:dyDescent="0.25">
      <c r="A86" s="2" t="s">
        <v>152</v>
      </c>
      <c r="B86" s="6">
        <v>-10909</v>
      </c>
      <c r="C86" s="6">
        <v>-4307</v>
      </c>
    </row>
    <row r="87" spans="1:3" x14ac:dyDescent="0.25">
      <c r="A87" s="2" t="s">
        <v>123</v>
      </c>
      <c r="B87" s="6">
        <v>374431</v>
      </c>
      <c r="C87" s="4" t="s">
        <v>5</v>
      </c>
    </row>
    <row r="88" spans="1:3" ht="30" x14ac:dyDescent="0.25">
      <c r="A88" s="2" t="s">
        <v>153</v>
      </c>
      <c r="B88" s="4" t="s">
        <v>5</v>
      </c>
      <c r="C88" s="6">
        <v>-6759</v>
      </c>
    </row>
    <row r="89" spans="1:3" ht="30" x14ac:dyDescent="0.25">
      <c r="A89" s="2" t="s">
        <v>154</v>
      </c>
      <c r="B89" s="6">
        <v>-3477</v>
      </c>
      <c r="C89" s="6">
        <v>-1120</v>
      </c>
    </row>
    <row r="90" spans="1:3" x14ac:dyDescent="0.25">
      <c r="A90" s="2" t="s">
        <v>122</v>
      </c>
      <c r="B90" s="6">
        <v>3779</v>
      </c>
      <c r="C90" s="6">
        <v>1265</v>
      </c>
    </row>
    <row r="91" spans="1:3" x14ac:dyDescent="0.25">
      <c r="A91" s="2" t="s">
        <v>155</v>
      </c>
      <c r="B91" s="4">
        <v>0</v>
      </c>
      <c r="C91" s="4" t="s">
        <v>5</v>
      </c>
    </row>
    <row r="92" spans="1:3" ht="30" x14ac:dyDescent="0.25">
      <c r="A92" s="2" t="s">
        <v>576</v>
      </c>
      <c r="B92" s="6">
        <v>-775941</v>
      </c>
      <c r="C92" s="6">
        <v>-91123</v>
      </c>
    </row>
    <row r="93" spans="1:3" ht="30" x14ac:dyDescent="0.25">
      <c r="A93" s="2" t="s">
        <v>156</v>
      </c>
      <c r="B93" s="4">
        <v>258</v>
      </c>
      <c r="C93" s="6">
        <v>9331</v>
      </c>
    </row>
    <row r="94" spans="1:3" ht="30" x14ac:dyDescent="0.25">
      <c r="A94" s="2" t="s">
        <v>157</v>
      </c>
      <c r="B94" s="4">
        <v>0</v>
      </c>
      <c r="C94" s="4" t="s">
        <v>5</v>
      </c>
    </row>
    <row r="95" spans="1:3" ht="30" x14ac:dyDescent="0.25">
      <c r="A95" s="2" t="s">
        <v>158</v>
      </c>
      <c r="B95" s="4">
        <v>0</v>
      </c>
      <c r="C95" s="4">
        <v>0</v>
      </c>
    </row>
    <row r="96" spans="1:3" ht="30" x14ac:dyDescent="0.25">
      <c r="A96" s="2" t="s">
        <v>159</v>
      </c>
      <c r="B96" s="4">
        <v>0</v>
      </c>
      <c r="C96" s="4">
        <v>0</v>
      </c>
    </row>
    <row r="97" spans="1:3" ht="30" x14ac:dyDescent="0.25">
      <c r="A97" s="2" t="s">
        <v>160</v>
      </c>
      <c r="B97" s="4">
        <v>0</v>
      </c>
      <c r="C97" s="4">
        <v>0</v>
      </c>
    </row>
    <row r="98" spans="1:3" ht="30" x14ac:dyDescent="0.25">
      <c r="A98" s="2" t="s">
        <v>939</v>
      </c>
      <c r="B98" s="4" t="s">
        <v>5</v>
      </c>
      <c r="C98" s="4" t="s">
        <v>5</v>
      </c>
    </row>
    <row r="99" spans="1:3" x14ac:dyDescent="0.25">
      <c r="A99" s="3" t="s">
        <v>129</v>
      </c>
      <c r="B99" s="4" t="s">
        <v>5</v>
      </c>
      <c r="C99" s="4" t="s">
        <v>5</v>
      </c>
    </row>
    <row r="100" spans="1:3" x14ac:dyDescent="0.25">
      <c r="A100" s="2" t="s">
        <v>523</v>
      </c>
      <c r="B100" s="6">
        <v>53212</v>
      </c>
      <c r="C100" s="6">
        <v>53909</v>
      </c>
    </row>
    <row r="101" spans="1:3" ht="45" x14ac:dyDescent="0.25">
      <c r="A101" s="3" t="s">
        <v>552</v>
      </c>
      <c r="B101" s="4" t="s">
        <v>5</v>
      </c>
      <c r="C101" s="4" t="s">
        <v>5</v>
      </c>
    </row>
    <row r="102" spans="1:3" x14ac:dyDescent="0.25">
      <c r="A102" s="2" t="s">
        <v>519</v>
      </c>
      <c r="B102" s="4">
        <v>0</v>
      </c>
      <c r="C102" s="4">
        <v>0</v>
      </c>
    </row>
    <row r="103" spans="1:3" x14ac:dyDescent="0.25">
      <c r="A103" s="2" t="s">
        <v>84</v>
      </c>
      <c r="B103" s="6">
        <v>16540</v>
      </c>
      <c r="C103" s="6">
        <v>11379</v>
      </c>
    </row>
    <row r="104" spans="1:3" x14ac:dyDescent="0.25">
      <c r="A104" s="2" t="s">
        <v>131</v>
      </c>
      <c r="B104" s="4">
        <v>0</v>
      </c>
      <c r="C104" s="4">
        <v>0</v>
      </c>
    </row>
    <row r="105" spans="1:3" x14ac:dyDescent="0.25">
      <c r="A105" s="2" t="s">
        <v>103</v>
      </c>
      <c r="B105" s="4">
        <v>0</v>
      </c>
      <c r="C105" s="4">
        <v>0</v>
      </c>
    </row>
    <row r="106" spans="1:3" x14ac:dyDescent="0.25">
      <c r="A106" s="2" t="s">
        <v>132</v>
      </c>
      <c r="B106" s="6">
        <v>3218</v>
      </c>
      <c r="C106" s="6">
        <v>10797</v>
      </c>
    </row>
    <row r="107" spans="1:3" ht="30" x14ac:dyDescent="0.25">
      <c r="A107" s="2" t="s">
        <v>133</v>
      </c>
      <c r="B107" s="4">
        <v>20</v>
      </c>
      <c r="C107" s="4">
        <v>572</v>
      </c>
    </row>
    <row r="108" spans="1:3" x14ac:dyDescent="0.25">
      <c r="A108" s="2" t="s">
        <v>87</v>
      </c>
      <c r="B108" s="4">
        <v>0</v>
      </c>
      <c r="C108" s="4" t="s">
        <v>5</v>
      </c>
    </row>
    <row r="109" spans="1:3" x14ac:dyDescent="0.25">
      <c r="A109" s="2" t="s">
        <v>86</v>
      </c>
      <c r="B109" s="4" t="s">
        <v>5</v>
      </c>
      <c r="C109" s="4">
        <v>0</v>
      </c>
    </row>
    <row r="110" spans="1:3" x14ac:dyDescent="0.25">
      <c r="A110" s="2" t="s">
        <v>125</v>
      </c>
      <c r="B110" s="4">
        <v>134</v>
      </c>
      <c r="C110" s="4">
        <v>16</v>
      </c>
    </row>
    <row r="111" spans="1:3" ht="30" x14ac:dyDescent="0.25">
      <c r="A111" s="3" t="s">
        <v>134</v>
      </c>
      <c r="B111" s="4" t="s">
        <v>5</v>
      </c>
      <c r="C111" s="4" t="s">
        <v>5</v>
      </c>
    </row>
    <row r="112" spans="1:3" x14ac:dyDescent="0.25">
      <c r="A112" s="2" t="s">
        <v>135</v>
      </c>
      <c r="B112" s="6">
        <v>-23347</v>
      </c>
      <c r="C112" s="6">
        <v>-18920</v>
      </c>
    </row>
    <row r="113" spans="1:3" x14ac:dyDescent="0.25">
      <c r="A113" s="2" t="s">
        <v>33</v>
      </c>
      <c r="B113" s="6">
        <v>1067</v>
      </c>
      <c r="C113" s="6">
        <v>-5638</v>
      </c>
    </row>
    <row r="114" spans="1:3" x14ac:dyDescent="0.25">
      <c r="A114" s="2" t="s">
        <v>39</v>
      </c>
      <c r="B114" s="6">
        <v>-2086</v>
      </c>
      <c r="C114" s="6">
        <v>-1676</v>
      </c>
    </row>
    <row r="115" spans="1:3" ht="30" x14ac:dyDescent="0.25">
      <c r="A115" s="2" t="s">
        <v>136</v>
      </c>
      <c r="B115" s="6">
        <v>-2752</v>
      </c>
      <c r="C115" s="6">
        <v>2763</v>
      </c>
    </row>
    <row r="116" spans="1:3" x14ac:dyDescent="0.25">
      <c r="A116" s="2" t="s">
        <v>44</v>
      </c>
      <c r="B116" s="6">
        <v>6546</v>
      </c>
      <c r="C116" s="6">
        <v>-2307</v>
      </c>
    </row>
    <row r="117" spans="1:3" x14ac:dyDescent="0.25">
      <c r="A117" s="2" t="s">
        <v>49</v>
      </c>
      <c r="B117" s="6">
        <v>3549</v>
      </c>
      <c r="C117" s="6">
        <v>7693</v>
      </c>
    </row>
    <row r="118" spans="1:3" ht="30" x14ac:dyDescent="0.25">
      <c r="A118" s="2" t="s">
        <v>137</v>
      </c>
      <c r="B118" s="6">
        <v>56101</v>
      </c>
      <c r="C118" s="6">
        <v>58588</v>
      </c>
    </row>
    <row r="119" spans="1:3" ht="30" x14ac:dyDescent="0.25">
      <c r="A119" s="2" t="s">
        <v>138</v>
      </c>
      <c r="B119" s="4">
        <v>-27</v>
      </c>
      <c r="C119" s="4">
        <v>-541</v>
      </c>
    </row>
    <row r="120" spans="1:3" ht="30" x14ac:dyDescent="0.25">
      <c r="A120" s="2" t="s">
        <v>562</v>
      </c>
      <c r="B120" s="6">
        <v>56074</v>
      </c>
      <c r="C120" s="6">
        <v>58047</v>
      </c>
    </row>
    <row r="121" spans="1:3" x14ac:dyDescent="0.25">
      <c r="A121" s="3" t="s">
        <v>140</v>
      </c>
      <c r="B121" s="4" t="s">
        <v>5</v>
      </c>
      <c r="C121" s="4" t="s">
        <v>5</v>
      </c>
    </row>
    <row r="122" spans="1:3" ht="30" x14ac:dyDescent="0.25">
      <c r="A122" s="2" t="s">
        <v>141</v>
      </c>
      <c r="B122" s="6">
        <v>-722797</v>
      </c>
      <c r="C122" s="6">
        <v>-135605</v>
      </c>
    </row>
    <row r="123" spans="1:3" x14ac:dyDescent="0.25">
      <c r="A123" s="2" t="s">
        <v>142</v>
      </c>
      <c r="B123" s="6">
        <v>-60223</v>
      </c>
      <c r="C123" s="6">
        <v>-50378</v>
      </c>
    </row>
    <row r="124" spans="1:3" x14ac:dyDescent="0.25">
      <c r="A124" s="2" t="s">
        <v>143</v>
      </c>
      <c r="B124" s="6">
        <v>-22247</v>
      </c>
      <c r="C124" s="6">
        <v>-4676</v>
      </c>
    </row>
    <row r="125" spans="1:3" ht="30" x14ac:dyDescent="0.25">
      <c r="A125" s="2" t="s">
        <v>144</v>
      </c>
      <c r="B125" s="4">
        <v>0</v>
      </c>
      <c r="C125" s="4" t="s">
        <v>5</v>
      </c>
    </row>
    <row r="126" spans="1:3" x14ac:dyDescent="0.25">
      <c r="A126" s="2" t="s">
        <v>125</v>
      </c>
      <c r="B126" s="4">
        <v>-733</v>
      </c>
      <c r="C126" s="6">
        <v>-1088</v>
      </c>
    </row>
    <row r="127" spans="1:3" x14ac:dyDescent="0.25">
      <c r="A127" s="2" t="s">
        <v>145</v>
      </c>
      <c r="B127" s="6">
        <v>-806000</v>
      </c>
      <c r="C127" s="6">
        <v>-191747</v>
      </c>
    </row>
    <row r="128" spans="1:3" x14ac:dyDescent="0.25">
      <c r="A128" s="3" t="s">
        <v>146</v>
      </c>
      <c r="B128" s="4" t="s">
        <v>5</v>
      </c>
      <c r="C128" s="4" t="s">
        <v>5</v>
      </c>
    </row>
    <row r="129" spans="1:3" x14ac:dyDescent="0.25">
      <c r="A129" s="2" t="s">
        <v>147</v>
      </c>
      <c r="B129" s="4">
        <v>0</v>
      </c>
      <c r="C129" s="4">
        <v>0</v>
      </c>
    </row>
    <row r="130" spans="1:3" x14ac:dyDescent="0.25">
      <c r="A130" s="2" t="s">
        <v>148</v>
      </c>
      <c r="B130" s="4">
        <v>0</v>
      </c>
      <c r="C130" s="4">
        <v>0</v>
      </c>
    </row>
    <row r="131" spans="1:3" ht="30" x14ac:dyDescent="0.25">
      <c r="A131" s="2" t="s">
        <v>149</v>
      </c>
      <c r="B131" s="4">
        <v>0</v>
      </c>
      <c r="C131" s="4">
        <v>0</v>
      </c>
    </row>
    <row r="132" spans="1:3" x14ac:dyDescent="0.25">
      <c r="A132" s="2" t="s">
        <v>150</v>
      </c>
      <c r="B132" s="4">
        <v>0</v>
      </c>
      <c r="C132" s="4">
        <v>0</v>
      </c>
    </row>
    <row r="133" spans="1:3" x14ac:dyDescent="0.25">
      <c r="A133" s="2" t="s">
        <v>151</v>
      </c>
      <c r="B133" s="4" t="s">
        <v>5</v>
      </c>
      <c r="C133" s="4">
        <v>0</v>
      </c>
    </row>
    <row r="134" spans="1:3" x14ac:dyDescent="0.25">
      <c r="A134" s="2" t="s">
        <v>152</v>
      </c>
      <c r="B134" s="4">
        <v>0</v>
      </c>
      <c r="C134" s="4">
        <v>0</v>
      </c>
    </row>
    <row r="135" spans="1:3" x14ac:dyDescent="0.25">
      <c r="A135" s="2" t="s">
        <v>123</v>
      </c>
      <c r="B135" s="4">
        <v>0</v>
      </c>
      <c r="C135" s="4" t="s">
        <v>5</v>
      </c>
    </row>
    <row r="136" spans="1:3" ht="30" x14ac:dyDescent="0.25">
      <c r="A136" s="2" t="s">
        <v>153</v>
      </c>
      <c r="B136" s="4" t="s">
        <v>5</v>
      </c>
      <c r="C136" s="4">
        <v>0</v>
      </c>
    </row>
    <row r="137" spans="1:3" ht="30" x14ac:dyDescent="0.25">
      <c r="A137" s="2" t="s">
        <v>154</v>
      </c>
      <c r="B137" s="4">
        <v>0</v>
      </c>
      <c r="C137" s="4">
        <v>0</v>
      </c>
    </row>
    <row r="138" spans="1:3" x14ac:dyDescent="0.25">
      <c r="A138" s="2" t="s">
        <v>122</v>
      </c>
      <c r="B138" s="4">
        <v>0</v>
      </c>
      <c r="C138" s="4">
        <v>0</v>
      </c>
    </row>
    <row r="139" spans="1:3" x14ac:dyDescent="0.25">
      <c r="A139" s="2" t="s">
        <v>155</v>
      </c>
      <c r="B139" s="6">
        <v>-5000</v>
      </c>
      <c r="C139" s="4" t="s">
        <v>5</v>
      </c>
    </row>
    <row r="140" spans="1:3" ht="30" x14ac:dyDescent="0.25">
      <c r="A140" s="2" t="s">
        <v>576</v>
      </c>
      <c r="B140" s="6">
        <v>765347</v>
      </c>
      <c r="C140" s="6">
        <v>84393</v>
      </c>
    </row>
    <row r="141" spans="1:3" ht="30" x14ac:dyDescent="0.25">
      <c r="A141" s="2" t="s">
        <v>156</v>
      </c>
      <c r="B141" s="6">
        <v>760347</v>
      </c>
      <c r="C141" s="6">
        <v>84393</v>
      </c>
    </row>
    <row r="142" spans="1:3" ht="30" x14ac:dyDescent="0.25">
      <c r="A142" s="2" t="s">
        <v>157</v>
      </c>
      <c r="B142" s="4">
        <v>0</v>
      </c>
      <c r="C142" s="4" t="s">
        <v>5</v>
      </c>
    </row>
    <row r="143" spans="1:3" ht="30" x14ac:dyDescent="0.25">
      <c r="A143" s="2" t="s">
        <v>158</v>
      </c>
      <c r="B143" s="6">
        <v>10421</v>
      </c>
      <c r="C143" s="6">
        <v>-49307</v>
      </c>
    </row>
    <row r="144" spans="1:3" ht="30" x14ac:dyDescent="0.25">
      <c r="A144" s="2" t="s">
        <v>159</v>
      </c>
      <c r="B144" s="4">
        <v>0</v>
      </c>
      <c r="C144" s="6">
        <v>49307</v>
      </c>
    </row>
    <row r="145" spans="1:3" ht="30" x14ac:dyDescent="0.25">
      <c r="A145" s="2" t="s">
        <v>160</v>
      </c>
      <c r="B145" s="6">
        <v>10421</v>
      </c>
      <c r="C145" s="4">
        <v>0</v>
      </c>
    </row>
    <row r="146" spans="1:3" x14ac:dyDescent="0.25">
      <c r="A146" s="2" t="s">
        <v>940</v>
      </c>
      <c r="B146" s="4" t="s">
        <v>5</v>
      </c>
      <c r="C146" s="4" t="s">
        <v>5</v>
      </c>
    </row>
    <row r="147" spans="1:3" x14ac:dyDescent="0.25">
      <c r="A147" s="3" t="s">
        <v>129</v>
      </c>
      <c r="B147" s="4" t="s">
        <v>5</v>
      </c>
      <c r="C147" s="4" t="s">
        <v>5</v>
      </c>
    </row>
    <row r="148" spans="1:3" x14ac:dyDescent="0.25">
      <c r="A148" s="2" t="s">
        <v>523</v>
      </c>
      <c r="B148" s="6">
        <v>16234</v>
      </c>
      <c r="C148" s="4">
        <v>431</v>
      </c>
    </row>
    <row r="149" spans="1:3" ht="45" x14ac:dyDescent="0.25">
      <c r="A149" s="3" t="s">
        <v>552</v>
      </c>
      <c r="B149" s="4" t="s">
        <v>5</v>
      </c>
      <c r="C149" s="4" t="s">
        <v>5</v>
      </c>
    </row>
    <row r="150" spans="1:3" x14ac:dyDescent="0.25">
      <c r="A150" s="2" t="s">
        <v>519</v>
      </c>
      <c r="B150" s="4">
        <v>0</v>
      </c>
      <c r="C150" s="4">
        <v>0</v>
      </c>
    </row>
    <row r="151" spans="1:3" x14ac:dyDescent="0.25">
      <c r="A151" s="2" t="s">
        <v>84</v>
      </c>
      <c r="B151" s="6">
        <v>5156</v>
      </c>
      <c r="C151" s="4">
        <v>869</v>
      </c>
    </row>
    <row r="152" spans="1:3" x14ac:dyDescent="0.25">
      <c r="A152" s="2" t="s">
        <v>131</v>
      </c>
      <c r="B152" s="4">
        <v>338</v>
      </c>
      <c r="C152" s="4">
        <v>0</v>
      </c>
    </row>
    <row r="153" spans="1:3" x14ac:dyDescent="0.25">
      <c r="A153" s="2" t="s">
        <v>103</v>
      </c>
      <c r="B153" s="4">
        <v>0</v>
      </c>
      <c r="C153" s="4">
        <v>0</v>
      </c>
    </row>
    <row r="154" spans="1:3" x14ac:dyDescent="0.25">
      <c r="A154" s="2" t="s">
        <v>132</v>
      </c>
      <c r="B154" s="6">
        <v>2181</v>
      </c>
      <c r="C154" s="4">
        <v>-182</v>
      </c>
    </row>
    <row r="155" spans="1:3" ht="30" x14ac:dyDescent="0.25">
      <c r="A155" s="2" t="s">
        <v>133</v>
      </c>
      <c r="B155" s="4">
        <v>0</v>
      </c>
      <c r="C155" s="4">
        <v>0</v>
      </c>
    </row>
    <row r="156" spans="1:3" x14ac:dyDescent="0.25">
      <c r="A156" s="2" t="s">
        <v>87</v>
      </c>
      <c r="B156" s="4">
        <v>0</v>
      </c>
      <c r="C156" s="4" t="s">
        <v>5</v>
      </c>
    </row>
    <row r="157" spans="1:3" x14ac:dyDescent="0.25">
      <c r="A157" s="2" t="s">
        <v>86</v>
      </c>
      <c r="B157" s="4" t="s">
        <v>5</v>
      </c>
      <c r="C157" s="4">
        <v>0</v>
      </c>
    </row>
    <row r="158" spans="1:3" x14ac:dyDescent="0.25">
      <c r="A158" s="2" t="s">
        <v>125</v>
      </c>
      <c r="B158" s="4">
        <v>29</v>
      </c>
      <c r="C158" s="4">
        <v>0</v>
      </c>
    </row>
    <row r="159" spans="1:3" ht="30" x14ac:dyDescent="0.25">
      <c r="A159" s="3" t="s">
        <v>134</v>
      </c>
      <c r="B159" s="4" t="s">
        <v>5</v>
      </c>
      <c r="C159" s="4" t="s">
        <v>5</v>
      </c>
    </row>
    <row r="160" spans="1:3" x14ac:dyDescent="0.25">
      <c r="A160" s="2" t="s">
        <v>135</v>
      </c>
      <c r="B160" s="6">
        <v>-2048</v>
      </c>
      <c r="C160" s="4">
        <v>542</v>
      </c>
    </row>
    <row r="161" spans="1:3" x14ac:dyDescent="0.25">
      <c r="A161" s="2" t="s">
        <v>33</v>
      </c>
      <c r="B161" s="4">
        <v>255</v>
      </c>
      <c r="C161" s="4">
        <v>-19</v>
      </c>
    </row>
    <row r="162" spans="1:3" x14ac:dyDescent="0.25">
      <c r="A162" s="2" t="s">
        <v>39</v>
      </c>
      <c r="B162" s="4">
        <v>0</v>
      </c>
      <c r="C162" s="4">
        <v>0</v>
      </c>
    </row>
    <row r="163" spans="1:3" ht="30" x14ac:dyDescent="0.25">
      <c r="A163" s="2" t="s">
        <v>136</v>
      </c>
      <c r="B163" s="6">
        <v>3830</v>
      </c>
      <c r="C163" s="4">
        <v>-167</v>
      </c>
    </row>
    <row r="164" spans="1:3" x14ac:dyDescent="0.25">
      <c r="A164" s="2" t="s">
        <v>44</v>
      </c>
      <c r="B164" s="6">
        <v>2426</v>
      </c>
      <c r="C164" s="4">
        <v>193</v>
      </c>
    </row>
    <row r="165" spans="1:3" x14ac:dyDescent="0.25">
      <c r="A165" s="2" t="s">
        <v>49</v>
      </c>
      <c r="B165" s="4">
        <v>256</v>
      </c>
      <c r="C165" s="6">
        <v>-4155</v>
      </c>
    </row>
    <row r="166" spans="1:3" ht="30" x14ac:dyDescent="0.25">
      <c r="A166" s="2" t="s">
        <v>137</v>
      </c>
      <c r="B166" s="6">
        <v>28657</v>
      </c>
      <c r="C166" s="6">
        <v>-2488</v>
      </c>
    </row>
    <row r="167" spans="1:3" ht="30" x14ac:dyDescent="0.25">
      <c r="A167" s="2" t="s">
        <v>138</v>
      </c>
      <c r="B167" s="4">
        <v>0</v>
      </c>
      <c r="C167" s="4">
        <v>0</v>
      </c>
    </row>
    <row r="168" spans="1:3" ht="30" x14ac:dyDescent="0.25">
      <c r="A168" s="2" t="s">
        <v>562</v>
      </c>
      <c r="B168" s="6">
        <v>28657</v>
      </c>
      <c r="C168" s="6">
        <v>-2488</v>
      </c>
    </row>
    <row r="169" spans="1:3" x14ac:dyDescent="0.25">
      <c r="A169" s="3" t="s">
        <v>140</v>
      </c>
      <c r="B169" s="4" t="s">
        <v>5</v>
      </c>
      <c r="C169" s="4" t="s">
        <v>5</v>
      </c>
    </row>
    <row r="170" spans="1:3" ht="30" x14ac:dyDescent="0.25">
      <c r="A170" s="2" t="s">
        <v>141</v>
      </c>
      <c r="B170" s="4">
        <v>0</v>
      </c>
      <c r="C170" s="4">
        <v>0</v>
      </c>
    </row>
    <row r="171" spans="1:3" x14ac:dyDescent="0.25">
      <c r="A171" s="2" t="s">
        <v>142</v>
      </c>
      <c r="B171" s="6">
        <v>-10457</v>
      </c>
      <c r="C171" s="4">
        <v>-300</v>
      </c>
    </row>
    <row r="172" spans="1:3" x14ac:dyDescent="0.25">
      <c r="A172" s="2" t="s">
        <v>143</v>
      </c>
      <c r="B172" s="4">
        <v>0</v>
      </c>
      <c r="C172" s="4">
        <v>0</v>
      </c>
    </row>
    <row r="173" spans="1:3" ht="30" x14ac:dyDescent="0.25">
      <c r="A173" s="2" t="s">
        <v>144</v>
      </c>
      <c r="B173" s="4">
        <v>0</v>
      </c>
      <c r="C173" s="4" t="s">
        <v>5</v>
      </c>
    </row>
    <row r="174" spans="1:3" x14ac:dyDescent="0.25">
      <c r="A174" s="2" t="s">
        <v>125</v>
      </c>
      <c r="B174" s="4">
        <v>0</v>
      </c>
      <c r="C174" s="4">
        <v>0</v>
      </c>
    </row>
    <row r="175" spans="1:3" x14ac:dyDescent="0.25">
      <c r="A175" s="2" t="s">
        <v>145</v>
      </c>
      <c r="B175" s="6">
        <v>-10457</v>
      </c>
      <c r="C175" s="4">
        <v>-300</v>
      </c>
    </row>
    <row r="176" spans="1:3" x14ac:dyDescent="0.25">
      <c r="A176" s="3" t="s">
        <v>146</v>
      </c>
      <c r="B176" s="4" t="s">
        <v>5</v>
      </c>
      <c r="C176" s="4" t="s">
        <v>5</v>
      </c>
    </row>
    <row r="177" spans="1:3" x14ac:dyDescent="0.25">
      <c r="A177" s="2" t="s">
        <v>147</v>
      </c>
      <c r="B177" s="4">
        <v>0</v>
      </c>
      <c r="C177" s="4">
        <v>0</v>
      </c>
    </row>
    <row r="178" spans="1:3" x14ac:dyDescent="0.25">
      <c r="A178" s="2" t="s">
        <v>148</v>
      </c>
      <c r="B178" s="4">
        <v>0</v>
      </c>
      <c r="C178" s="4">
        <v>0</v>
      </c>
    </row>
    <row r="179" spans="1:3" ht="30" x14ac:dyDescent="0.25">
      <c r="A179" s="2" t="s">
        <v>149</v>
      </c>
      <c r="B179" s="4">
        <v>0</v>
      </c>
      <c r="C179" s="4">
        <v>0</v>
      </c>
    </row>
    <row r="180" spans="1:3" x14ac:dyDescent="0.25">
      <c r="A180" s="2" t="s">
        <v>150</v>
      </c>
      <c r="B180" s="4">
        <v>-165</v>
      </c>
      <c r="C180" s="4">
        <v>0</v>
      </c>
    </row>
    <row r="181" spans="1:3" x14ac:dyDescent="0.25">
      <c r="A181" s="2" t="s">
        <v>151</v>
      </c>
      <c r="B181" s="4" t="s">
        <v>5</v>
      </c>
      <c r="C181" s="4">
        <v>0</v>
      </c>
    </row>
    <row r="182" spans="1:3" x14ac:dyDescent="0.25">
      <c r="A182" s="2" t="s">
        <v>152</v>
      </c>
      <c r="B182" s="4">
        <v>0</v>
      </c>
      <c r="C182" s="4">
        <v>0</v>
      </c>
    </row>
    <row r="183" spans="1:3" x14ac:dyDescent="0.25">
      <c r="A183" s="2" t="s">
        <v>123</v>
      </c>
      <c r="B183" s="4">
        <v>0</v>
      </c>
      <c r="C183" s="4" t="s">
        <v>5</v>
      </c>
    </row>
    <row r="184" spans="1:3" ht="30" x14ac:dyDescent="0.25">
      <c r="A184" s="2" t="s">
        <v>153</v>
      </c>
      <c r="B184" s="4" t="s">
        <v>5</v>
      </c>
      <c r="C184" s="4">
        <v>0</v>
      </c>
    </row>
    <row r="185" spans="1:3" ht="30" x14ac:dyDescent="0.25">
      <c r="A185" s="2" t="s">
        <v>154</v>
      </c>
      <c r="B185" s="4">
        <v>0</v>
      </c>
      <c r="C185" s="4">
        <v>0</v>
      </c>
    </row>
    <row r="186" spans="1:3" x14ac:dyDescent="0.25">
      <c r="A186" s="2" t="s">
        <v>122</v>
      </c>
      <c r="B186" s="4">
        <v>0</v>
      </c>
      <c r="C186" s="4">
        <v>0</v>
      </c>
    </row>
    <row r="187" spans="1:3" x14ac:dyDescent="0.25">
      <c r="A187" s="2" t="s">
        <v>155</v>
      </c>
      <c r="B187" s="4">
        <v>0</v>
      </c>
      <c r="C187" s="4" t="s">
        <v>5</v>
      </c>
    </row>
    <row r="188" spans="1:3" ht="30" x14ac:dyDescent="0.25">
      <c r="A188" s="2" t="s">
        <v>576</v>
      </c>
      <c r="B188" s="6">
        <v>8669</v>
      </c>
      <c r="C188" s="6">
        <v>8046</v>
      </c>
    </row>
    <row r="189" spans="1:3" ht="30" x14ac:dyDescent="0.25">
      <c r="A189" s="2" t="s">
        <v>156</v>
      </c>
      <c r="B189" s="6">
        <v>8504</v>
      </c>
      <c r="C189" s="6">
        <v>8046</v>
      </c>
    </row>
    <row r="190" spans="1:3" ht="30" x14ac:dyDescent="0.25">
      <c r="A190" s="2" t="s">
        <v>157</v>
      </c>
      <c r="B190" s="6">
        <v>-1440</v>
      </c>
      <c r="C190" s="4" t="s">
        <v>5</v>
      </c>
    </row>
    <row r="191" spans="1:3" ht="30" x14ac:dyDescent="0.25">
      <c r="A191" s="2" t="s">
        <v>158</v>
      </c>
      <c r="B191" s="6">
        <v>25264</v>
      </c>
      <c r="C191" s="6">
        <v>5258</v>
      </c>
    </row>
    <row r="192" spans="1:3" ht="30" x14ac:dyDescent="0.25">
      <c r="A192" s="2" t="s">
        <v>159</v>
      </c>
      <c r="B192" s="6">
        <v>6494</v>
      </c>
      <c r="C192" s="4">
        <v>92</v>
      </c>
    </row>
    <row r="193" spans="1:3" ht="30" x14ac:dyDescent="0.25">
      <c r="A193" s="2" t="s">
        <v>160</v>
      </c>
      <c r="B193" s="6">
        <v>31758</v>
      </c>
      <c r="C193" s="6">
        <v>5350</v>
      </c>
    </row>
    <row r="194" spans="1:3" x14ac:dyDescent="0.25">
      <c r="A194" s="2" t="s">
        <v>941</v>
      </c>
      <c r="B194" s="4" t="s">
        <v>5</v>
      </c>
      <c r="C194" s="4" t="s">
        <v>5</v>
      </c>
    </row>
    <row r="195" spans="1:3" x14ac:dyDescent="0.25">
      <c r="A195" s="3" t="s">
        <v>129</v>
      </c>
      <c r="B195" s="4" t="s">
        <v>5</v>
      </c>
      <c r="C195" s="4" t="s">
        <v>5</v>
      </c>
    </row>
    <row r="196" spans="1:3" x14ac:dyDescent="0.25">
      <c r="A196" s="2" t="s">
        <v>523</v>
      </c>
      <c r="B196" s="6">
        <v>-69446</v>
      </c>
      <c r="C196" s="6">
        <v>-54340</v>
      </c>
    </row>
    <row r="197" spans="1:3" ht="45" x14ac:dyDescent="0.25">
      <c r="A197" s="3" t="s">
        <v>552</v>
      </c>
      <c r="B197" s="4" t="s">
        <v>5</v>
      </c>
      <c r="C197" s="4" t="s">
        <v>5</v>
      </c>
    </row>
    <row r="198" spans="1:3" x14ac:dyDescent="0.25">
      <c r="A198" s="2" t="s">
        <v>519</v>
      </c>
      <c r="B198" s="6">
        <v>69446</v>
      </c>
      <c r="C198" s="6">
        <v>54340</v>
      </c>
    </row>
    <row r="199" spans="1:3" x14ac:dyDescent="0.25">
      <c r="A199" s="2" t="s">
        <v>84</v>
      </c>
      <c r="B199" s="4">
        <v>0</v>
      </c>
      <c r="C199" s="4">
        <v>0</v>
      </c>
    </row>
    <row r="200" spans="1:3" x14ac:dyDescent="0.25">
      <c r="A200" s="2" t="s">
        <v>131</v>
      </c>
      <c r="B200" s="4">
        <v>0</v>
      </c>
      <c r="C200" s="4">
        <v>0</v>
      </c>
    </row>
    <row r="201" spans="1:3" x14ac:dyDescent="0.25">
      <c r="A201" s="2" t="s">
        <v>103</v>
      </c>
      <c r="B201" s="4">
        <v>0</v>
      </c>
      <c r="C201" s="4">
        <v>0</v>
      </c>
    </row>
    <row r="202" spans="1:3" x14ac:dyDescent="0.25">
      <c r="A202" s="2" t="s">
        <v>132</v>
      </c>
      <c r="B202" s="4">
        <v>0</v>
      </c>
      <c r="C202" s="4">
        <v>0</v>
      </c>
    </row>
    <row r="203" spans="1:3" ht="30" x14ac:dyDescent="0.25">
      <c r="A203" s="2" t="s">
        <v>133</v>
      </c>
      <c r="B203" s="4">
        <v>0</v>
      </c>
      <c r="C203" s="4">
        <v>0</v>
      </c>
    </row>
    <row r="204" spans="1:3" x14ac:dyDescent="0.25">
      <c r="A204" s="2" t="s">
        <v>87</v>
      </c>
      <c r="B204" s="4">
        <v>0</v>
      </c>
      <c r="C204" s="4" t="s">
        <v>5</v>
      </c>
    </row>
    <row r="205" spans="1:3" x14ac:dyDescent="0.25">
      <c r="A205" s="2" t="s">
        <v>86</v>
      </c>
      <c r="B205" s="4" t="s">
        <v>5</v>
      </c>
      <c r="C205" s="4">
        <v>0</v>
      </c>
    </row>
    <row r="206" spans="1:3" x14ac:dyDescent="0.25">
      <c r="A206" s="2" t="s">
        <v>125</v>
      </c>
      <c r="B206" s="4">
        <v>0</v>
      </c>
      <c r="C206" s="4">
        <v>0</v>
      </c>
    </row>
    <row r="207" spans="1:3" ht="30" x14ac:dyDescent="0.25">
      <c r="A207" s="3" t="s">
        <v>134</v>
      </c>
      <c r="B207" s="4" t="s">
        <v>5</v>
      </c>
      <c r="C207" s="4" t="s">
        <v>5</v>
      </c>
    </row>
    <row r="208" spans="1:3" x14ac:dyDescent="0.25">
      <c r="A208" s="2" t="s">
        <v>135</v>
      </c>
      <c r="B208" s="4">
        <v>0</v>
      </c>
      <c r="C208" s="4">
        <v>0</v>
      </c>
    </row>
    <row r="209" spans="1:3" x14ac:dyDescent="0.25">
      <c r="A209" s="2" t="s">
        <v>33</v>
      </c>
      <c r="B209" s="4">
        <v>0</v>
      </c>
      <c r="C209" s="4">
        <v>0</v>
      </c>
    </row>
    <row r="210" spans="1:3" x14ac:dyDescent="0.25">
      <c r="A210" s="2" t="s">
        <v>39</v>
      </c>
      <c r="B210" s="4">
        <v>-165</v>
      </c>
      <c r="C210" s="4">
        <v>0</v>
      </c>
    </row>
    <row r="211" spans="1:3" ht="30" x14ac:dyDescent="0.25">
      <c r="A211" s="2" t="s">
        <v>136</v>
      </c>
      <c r="B211" s="4">
        <v>0</v>
      </c>
      <c r="C211" s="4">
        <v>0</v>
      </c>
    </row>
    <row r="212" spans="1:3" x14ac:dyDescent="0.25">
      <c r="A212" s="2" t="s">
        <v>44</v>
      </c>
      <c r="B212" s="4">
        <v>0</v>
      </c>
      <c r="C212" s="4">
        <v>0</v>
      </c>
    </row>
    <row r="213" spans="1:3" x14ac:dyDescent="0.25">
      <c r="A213" s="2" t="s">
        <v>49</v>
      </c>
      <c r="B213" s="4">
        <v>0</v>
      </c>
      <c r="C213" s="4">
        <v>0</v>
      </c>
    </row>
    <row r="214" spans="1:3" ht="30" x14ac:dyDescent="0.25">
      <c r="A214" s="2" t="s">
        <v>137</v>
      </c>
      <c r="B214" s="4">
        <v>-165</v>
      </c>
      <c r="C214" s="4">
        <v>0</v>
      </c>
    </row>
    <row r="215" spans="1:3" ht="30" x14ac:dyDescent="0.25">
      <c r="A215" s="2" t="s">
        <v>138</v>
      </c>
      <c r="B215" s="4">
        <v>0</v>
      </c>
      <c r="C215" s="4">
        <v>0</v>
      </c>
    </row>
    <row r="216" spans="1:3" ht="30" x14ac:dyDescent="0.25">
      <c r="A216" s="2" t="s">
        <v>562</v>
      </c>
      <c r="B216" s="4">
        <v>-165</v>
      </c>
      <c r="C216" s="4">
        <v>0</v>
      </c>
    </row>
    <row r="217" spans="1:3" x14ac:dyDescent="0.25">
      <c r="A217" s="3" t="s">
        <v>140</v>
      </c>
      <c r="B217" s="4" t="s">
        <v>5</v>
      </c>
      <c r="C217" s="4" t="s">
        <v>5</v>
      </c>
    </row>
    <row r="218" spans="1:3" ht="30" x14ac:dyDescent="0.25">
      <c r="A218" s="2" t="s">
        <v>141</v>
      </c>
      <c r="B218" s="4">
        <v>0</v>
      </c>
      <c r="C218" s="4">
        <v>0</v>
      </c>
    </row>
    <row r="219" spans="1:3" x14ac:dyDescent="0.25">
      <c r="A219" s="2" t="s">
        <v>142</v>
      </c>
      <c r="B219" s="4">
        <v>0</v>
      </c>
      <c r="C219" s="4">
        <v>0</v>
      </c>
    </row>
    <row r="220" spans="1:3" x14ac:dyDescent="0.25">
      <c r="A220" s="2" t="s">
        <v>143</v>
      </c>
      <c r="B220" s="4">
        <v>0</v>
      </c>
      <c r="C220" s="4">
        <v>0</v>
      </c>
    </row>
    <row r="221" spans="1:3" ht="30" x14ac:dyDescent="0.25">
      <c r="A221" s="2" t="s">
        <v>144</v>
      </c>
      <c r="B221" s="4">
        <v>0</v>
      </c>
      <c r="C221" s="4" t="s">
        <v>5</v>
      </c>
    </row>
    <row r="222" spans="1:3" x14ac:dyDescent="0.25">
      <c r="A222" s="2" t="s">
        <v>125</v>
      </c>
      <c r="B222" s="4">
        <v>0</v>
      </c>
      <c r="C222" s="4">
        <v>0</v>
      </c>
    </row>
    <row r="223" spans="1:3" x14ac:dyDescent="0.25">
      <c r="A223" s="2" t="s">
        <v>145</v>
      </c>
      <c r="B223" s="4">
        <v>0</v>
      </c>
      <c r="C223" s="4">
        <v>0</v>
      </c>
    </row>
    <row r="224" spans="1:3" x14ac:dyDescent="0.25">
      <c r="A224" s="3" t="s">
        <v>146</v>
      </c>
      <c r="B224" s="4" t="s">
        <v>5</v>
      </c>
      <c r="C224" s="4" t="s">
        <v>5</v>
      </c>
    </row>
    <row r="225" spans="1:3" x14ac:dyDescent="0.25">
      <c r="A225" s="2" t="s">
        <v>147</v>
      </c>
      <c r="B225" s="4">
        <v>0</v>
      </c>
      <c r="C225" s="4">
        <v>0</v>
      </c>
    </row>
    <row r="226" spans="1:3" x14ac:dyDescent="0.25">
      <c r="A226" s="2" t="s">
        <v>148</v>
      </c>
      <c r="B226" s="4">
        <v>0</v>
      </c>
      <c r="C226" s="4">
        <v>0</v>
      </c>
    </row>
    <row r="227" spans="1:3" ht="30" x14ac:dyDescent="0.25">
      <c r="A227" s="2" t="s">
        <v>149</v>
      </c>
      <c r="B227" s="4">
        <v>0</v>
      </c>
      <c r="C227" s="4">
        <v>0</v>
      </c>
    </row>
    <row r="228" spans="1:3" x14ac:dyDescent="0.25">
      <c r="A228" s="2" t="s">
        <v>150</v>
      </c>
      <c r="B228" s="4">
        <v>165</v>
      </c>
      <c r="C228" s="4">
        <v>0</v>
      </c>
    </row>
    <row r="229" spans="1:3" x14ac:dyDescent="0.25">
      <c r="A229" s="2" t="s">
        <v>151</v>
      </c>
      <c r="B229" s="4" t="s">
        <v>5</v>
      </c>
      <c r="C229" s="4">
        <v>0</v>
      </c>
    </row>
    <row r="230" spans="1:3" x14ac:dyDescent="0.25">
      <c r="A230" s="2" t="s">
        <v>152</v>
      </c>
      <c r="B230" s="4">
        <v>0</v>
      </c>
      <c r="C230" s="4">
        <v>0</v>
      </c>
    </row>
    <row r="231" spans="1:3" x14ac:dyDescent="0.25">
      <c r="A231" s="2" t="s">
        <v>123</v>
      </c>
      <c r="B231" s="4">
        <v>0</v>
      </c>
      <c r="C231" s="4" t="s">
        <v>5</v>
      </c>
    </row>
    <row r="232" spans="1:3" ht="30" x14ac:dyDescent="0.25">
      <c r="A232" s="2" t="s">
        <v>153</v>
      </c>
      <c r="B232" s="4" t="s">
        <v>5</v>
      </c>
      <c r="C232" s="4">
        <v>0</v>
      </c>
    </row>
    <row r="233" spans="1:3" ht="30" x14ac:dyDescent="0.25">
      <c r="A233" s="2" t="s">
        <v>154</v>
      </c>
      <c r="B233" s="4">
        <v>0</v>
      </c>
      <c r="C233" s="4">
        <v>0</v>
      </c>
    </row>
    <row r="234" spans="1:3" x14ac:dyDescent="0.25">
      <c r="A234" s="2" t="s">
        <v>122</v>
      </c>
      <c r="B234" s="4">
        <v>0</v>
      </c>
      <c r="C234" s="4">
        <v>0</v>
      </c>
    </row>
    <row r="235" spans="1:3" x14ac:dyDescent="0.25">
      <c r="A235" s="2" t="s">
        <v>155</v>
      </c>
      <c r="B235" s="4">
        <v>0</v>
      </c>
      <c r="C235" s="4" t="s">
        <v>5</v>
      </c>
    </row>
    <row r="236" spans="1:3" ht="30" x14ac:dyDescent="0.25">
      <c r="A236" s="2" t="s">
        <v>576</v>
      </c>
      <c r="B236" s="6">
        <v>1925</v>
      </c>
      <c r="C236" s="6">
        <v>-1316</v>
      </c>
    </row>
    <row r="237" spans="1:3" ht="30" x14ac:dyDescent="0.25">
      <c r="A237" s="2" t="s">
        <v>156</v>
      </c>
      <c r="B237" s="6">
        <v>2090</v>
      </c>
      <c r="C237" s="6">
        <v>-1316</v>
      </c>
    </row>
    <row r="238" spans="1:3" ht="30" x14ac:dyDescent="0.25">
      <c r="A238" s="2" t="s">
        <v>157</v>
      </c>
      <c r="B238" s="4">
        <v>0</v>
      </c>
      <c r="C238" s="4" t="s">
        <v>5</v>
      </c>
    </row>
    <row r="239" spans="1:3" ht="30" x14ac:dyDescent="0.25">
      <c r="A239" s="2" t="s">
        <v>158</v>
      </c>
      <c r="B239" s="6">
        <v>1925</v>
      </c>
      <c r="C239" s="6">
        <v>-1316</v>
      </c>
    </row>
    <row r="240" spans="1:3" ht="30" x14ac:dyDescent="0.25">
      <c r="A240" s="2" t="s">
        <v>159</v>
      </c>
      <c r="B240" s="6">
        <v>-1925</v>
      </c>
      <c r="C240" s="4">
        <v>0</v>
      </c>
    </row>
    <row r="241" spans="1:3" ht="30" x14ac:dyDescent="0.25">
      <c r="A241" s="2" t="s">
        <v>160</v>
      </c>
      <c r="B241" s="8">
        <v>0</v>
      </c>
      <c r="C241" s="8">
        <v>-13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7</v>
      </c>
      <c r="B2" s="1" t="s">
        <v>2</v>
      </c>
      <c r="C2" s="1" t="s">
        <v>74</v>
      </c>
    </row>
    <row r="3" spans="1:3" x14ac:dyDescent="0.25">
      <c r="A3" s="3" t="s">
        <v>129</v>
      </c>
      <c r="B3" s="4" t="s">
        <v>5</v>
      </c>
      <c r="C3" s="4" t="s">
        <v>5</v>
      </c>
    </row>
    <row r="4" spans="1:3" x14ac:dyDescent="0.25">
      <c r="A4" s="2" t="s">
        <v>94</v>
      </c>
      <c r="B4" s="8">
        <v>60911</v>
      </c>
      <c r="C4" s="8">
        <v>30299</v>
      </c>
    </row>
    <row r="5" spans="1:3" ht="45" x14ac:dyDescent="0.25">
      <c r="A5" s="3" t="s">
        <v>130</v>
      </c>
      <c r="B5" s="4" t="s">
        <v>5</v>
      </c>
      <c r="C5" s="4" t="s">
        <v>5</v>
      </c>
    </row>
    <row r="6" spans="1:3" x14ac:dyDescent="0.25">
      <c r="A6" s="2" t="s">
        <v>84</v>
      </c>
      <c r="B6" s="6">
        <v>21696</v>
      </c>
      <c r="C6" s="6">
        <v>12248</v>
      </c>
    </row>
    <row r="7" spans="1:3" x14ac:dyDescent="0.25">
      <c r="A7" s="2" t="s">
        <v>131</v>
      </c>
      <c r="B7" s="6">
        <v>2229</v>
      </c>
      <c r="C7" s="6">
        <v>1686</v>
      </c>
    </row>
    <row r="8" spans="1:3" x14ac:dyDescent="0.25">
      <c r="A8" s="2" t="s">
        <v>103</v>
      </c>
      <c r="B8" s="6">
        <v>6975</v>
      </c>
      <c r="C8" s="6">
        <v>3744</v>
      </c>
    </row>
    <row r="9" spans="1:3" x14ac:dyDescent="0.25">
      <c r="A9" s="2" t="s">
        <v>132</v>
      </c>
      <c r="B9" s="6">
        <v>4645</v>
      </c>
      <c r="C9" s="6">
        <v>10545</v>
      </c>
    </row>
    <row r="10" spans="1:3" ht="30" x14ac:dyDescent="0.25">
      <c r="A10" s="2" t="s">
        <v>133</v>
      </c>
      <c r="B10" s="4">
        <v>20</v>
      </c>
      <c r="C10" s="4">
        <v>572</v>
      </c>
    </row>
    <row r="11" spans="1:3" x14ac:dyDescent="0.25">
      <c r="A11" s="2" t="s">
        <v>86</v>
      </c>
      <c r="B11" s="4" t="s">
        <v>5</v>
      </c>
      <c r="C11" s="6">
        <v>9350</v>
      </c>
    </row>
    <row r="12" spans="1:3" x14ac:dyDescent="0.25">
      <c r="A12" s="2" t="s">
        <v>87</v>
      </c>
      <c r="B12" s="6">
        <v>-15262</v>
      </c>
      <c r="C12" s="4" t="s">
        <v>5</v>
      </c>
    </row>
    <row r="13" spans="1:3" x14ac:dyDescent="0.25">
      <c r="A13" s="2" t="s">
        <v>125</v>
      </c>
      <c r="B13" s="4">
        <v>163</v>
      </c>
      <c r="C13" s="4">
        <v>16</v>
      </c>
    </row>
    <row r="14" spans="1:3" ht="30" x14ac:dyDescent="0.25">
      <c r="A14" s="3" t="s">
        <v>134</v>
      </c>
      <c r="B14" s="4" t="s">
        <v>5</v>
      </c>
      <c r="C14" s="4" t="s">
        <v>5</v>
      </c>
    </row>
    <row r="15" spans="1:3" x14ac:dyDescent="0.25">
      <c r="A15" s="2" t="s">
        <v>135</v>
      </c>
      <c r="B15" s="6">
        <v>-25395</v>
      </c>
      <c r="C15" s="6">
        <v>-18378</v>
      </c>
    </row>
    <row r="16" spans="1:3" x14ac:dyDescent="0.25">
      <c r="A16" s="2" t="s">
        <v>33</v>
      </c>
      <c r="B16" s="6">
        <v>1322</v>
      </c>
      <c r="C16" s="6">
        <v>-5657</v>
      </c>
    </row>
    <row r="17" spans="1:3" x14ac:dyDescent="0.25">
      <c r="A17" s="2" t="s">
        <v>39</v>
      </c>
      <c r="B17" s="6">
        <v>-2086</v>
      </c>
      <c r="C17" s="6">
        <v>-1676</v>
      </c>
    </row>
    <row r="18" spans="1:3" ht="30" x14ac:dyDescent="0.25">
      <c r="A18" s="2" t="s">
        <v>136</v>
      </c>
      <c r="B18" s="6">
        <v>1078</v>
      </c>
      <c r="C18" s="6">
        <v>2596</v>
      </c>
    </row>
    <row r="19" spans="1:3" x14ac:dyDescent="0.25">
      <c r="A19" s="2" t="s">
        <v>44</v>
      </c>
      <c r="B19" s="6">
        <v>8972</v>
      </c>
      <c r="C19" s="6">
        <v>-2114</v>
      </c>
    </row>
    <row r="20" spans="1:3" x14ac:dyDescent="0.25">
      <c r="A20" s="2" t="s">
        <v>49</v>
      </c>
      <c r="B20" s="6">
        <v>3805</v>
      </c>
      <c r="C20" s="6">
        <v>3538</v>
      </c>
    </row>
    <row r="21" spans="1:3" ht="30" x14ac:dyDescent="0.25">
      <c r="A21" s="2" t="s">
        <v>137</v>
      </c>
      <c r="B21" s="6">
        <v>69073</v>
      </c>
      <c r="C21" s="6">
        <v>46769</v>
      </c>
    </row>
    <row r="22" spans="1:3" ht="30" x14ac:dyDescent="0.25">
      <c r="A22" s="2" t="s">
        <v>138</v>
      </c>
      <c r="B22" s="4">
        <v>-27</v>
      </c>
      <c r="C22" s="4">
        <v>-541</v>
      </c>
    </row>
    <row r="23" spans="1:3" ht="30" x14ac:dyDescent="0.25">
      <c r="A23" s="2" t="s">
        <v>139</v>
      </c>
      <c r="B23" s="6">
        <v>69046</v>
      </c>
      <c r="C23" s="6">
        <v>46228</v>
      </c>
    </row>
    <row r="24" spans="1:3" x14ac:dyDescent="0.25">
      <c r="A24" s="3" t="s">
        <v>140</v>
      </c>
      <c r="B24" s="4" t="s">
        <v>5</v>
      </c>
      <c r="C24" s="4" t="s">
        <v>5</v>
      </c>
    </row>
    <row r="25" spans="1:3" ht="30" x14ac:dyDescent="0.25">
      <c r="A25" s="2" t="s">
        <v>141</v>
      </c>
      <c r="B25" s="6">
        <v>-722797</v>
      </c>
      <c r="C25" s="6">
        <v>-135605</v>
      </c>
    </row>
    <row r="26" spans="1:3" x14ac:dyDescent="0.25">
      <c r="A26" s="2" t="s">
        <v>142</v>
      </c>
      <c r="B26" s="6">
        <v>-70680</v>
      </c>
      <c r="C26" s="6">
        <v>-50678</v>
      </c>
    </row>
    <row r="27" spans="1:3" x14ac:dyDescent="0.25">
      <c r="A27" s="2" t="s">
        <v>143</v>
      </c>
      <c r="B27" s="6">
        <v>-22247</v>
      </c>
      <c r="C27" s="6">
        <v>-4676</v>
      </c>
    </row>
    <row r="28" spans="1:3" ht="30" x14ac:dyDescent="0.25">
      <c r="A28" s="2" t="s">
        <v>144</v>
      </c>
      <c r="B28" s="6">
        <v>15262</v>
      </c>
      <c r="C28" s="4" t="s">
        <v>5</v>
      </c>
    </row>
    <row r="29" spans="1:3" x14ac:dyDescent="0.25">
      <c r="A29" s="2" t="s">
        <v>125</v>
      </c>
      <c r="B29" s="4">
        <v>-733</v>
      </c>
      <c r="C29" s="6">
        <v>-1088</v>
      </c>
    </row>
    <row r="30" spans="1:3" x14ac:dyDescent="0.25">
      <c r="A30" s="2" t="s">
        <v>145</v>
      </c>
      <c r="B30" s="6">
        <v>-801195</v>
      </c>
      <c r="C30" s="6">
        <v>-192047</v>
      </c>
    </row>
    <row r="31" spans="1:3" x14ac:dyDescent="0.25">
      <c r="A31" s="3" t="s">
        <v>146</v>
      </c>
      <c r="B31" s="4" t="s">
        <v>5</v>
      </c>
      <c r="C31" s="4" t="s">
        <v>5</v>
      </c>
    </row>
    <row r="32" spans="1:3" x14ac:dyDescent="0.25">
      <c r="A32" s="2" t="s">
        <v>147</v>
      </c>
      <c r="B32" s="6">
        <v>307500</v>
      </c>
      <c r="C32" s="6">
        <v>150000</v>
      </c>
    </row>
    <row r="33" spans="1:3" x14ac:dyDescent="0.25">
      <c r="A33" s="2" t="s">
        <v>148</v>
      </c>
      <c r="B33" s="6">
        <v>230500</v>
      </c>
      <c r="C33" s="6">
        <v>27500</v>
      </c>
    </row>
    <row r="34" spans="1:3" ht="30" x14ac:dyDescent="0.25">
      <c r="A34" s="2" t="s">
        <v>149</v>
      </c>
      <c r="B34" s="6">
        <v>-120000</v>
      </c>
      <c r="C34" s="6">
        <v>-8000</v>
      </c>
    </row>
    <row r="35" spans="1:3" x14ac:dyDescent="0.25">
      <c r="A35" s="2" t="s">
        <v>150</v>
      </c>
      <c r="B35" s="6">
        <v>-5625</v>
      </c>
      <c r="C35" s="6">
        <v>-5625</v>
      </c>
    </row>
    <row r="36" spans="1:3" x14ac:dyDescent="0.25">
      <c r="A36" s="2" t="s">
        <v>151</v>
      </c>
      <c r="B36" s="4" t="s">
        <v>5</v>
      </c>
      <c r="C36" s="6">
        <v>-52500</v>
      </c>
    </row>
    <row r="37" spans="1:3" x14ac:dyDescent="0.25">
      <c r="A37" s="2" t="s">
        <v>152</v>
      </c>
      <c r="B37" s="6">
        <v>-10909</v>
      </c>
      <c r="C37" s="6">
        <v>-4307</v>
      </c>
    </row>
    <row r="38" spans="1:3" ht="30" x14ac:dyDescent="0.25">
      <c r="A38" s="2" t="s">
        <v>153</v>
      </c>
      <c r="B38" s="4" t="s">
        <v>5</v>
      </c>
      <c r="C38" s="6">
        <v>-6759</v>
      </c>
    </row>
    <row r="39" spans="1:3" x14ac:dyDescent="0.25">
      <c r="A39" s="2" t="s">
        <v>123</v>
      </c>
      <c r="B39" s="6">
        <v>374431</v>
      </c>
      <c r="C39" s="4" t="s">
        <v>5</v>
      </c>
    </row>
    <row r="40" spans="1:3" ht="30" x14ac:dyDescent="0.25">
      <c r="A40" s="2" t="s">
        <v>154</v>
      </c>
      <c r="B40" s="6">
        <v>-3477</v>
      </c>
      <c r="C40" s="6">
        <v>-1120</v>
      </c>
    </row>
    <row r="41" spans="1:3" x14ac:dyDescent="0.25">
      <c r="A41" s="2" t="s">
        <v>122</v>
      </c>
      <c r="B41" s="6">
        <v>3779</v>
      </c>
      <c r="C41" s="6">
        <v>1265</v>
      </c>
    </row>
    <row r="42" spans="1:3" x14ac:dyDescent="0.25">
      <c r="A42" s="2" t="s">
        <v>155</v>
      </c>
      <c r="B42" s="6">
        <v>-5000</v>
      </c>
      <c r="C42" s="4" t="s">
        <v>5</v>
      </c>
    </row>
    <row r="43" spans="1:3" ht="30" x14ac:dyDescent="0.25">
      <c r="A43" s="2" t="s">
        <v>156</v>
      </c>
      <c r="B43" s="6">
        <v>771199</v>
      </c>
      <c r="C43" s="6">
        <v>100454</v>
      </c>
    </row>
    <row r="44" spans="1:3" ht="30" x14ac:dyDescent="0.25">
      <c r="A44" s="2" t="s">
        <v>157</v>
      </c>
      <c r="B44" s="6">
        <v>-1440</v>
      </c>
      <c r="C44" s="4" t="s">
        <v>5</v>
      </c>
    </row>
    <row r="45" spans="1:3" ht="30" x14ac:dyDescent="0.25">
      <c r="A45" s="2" t="s">
        <v>158</v>
      </c>
      <c r="B45" s="6">
        <v>37610</v>
      </c>
      <c r="C45" s="6">
        <v>-45365</v>
      </c>
    </row>
    <row r="46" spans="1:3" ht="30" x14ac:dyDescent="0.25">
      <c r="A46" s="2" t="s">
        <v>159</v>
      </c>
      <c r="B46" s="6">
        <v>4569</v>
      </c>
      <c r="C46" s="6">
        <v>49399</v>
      </c>
    </row>
    <row r="47" spans="1:3" ht="30" x14ac:dyDescent="0.25">
      <c r="A47" s="2" t="s">
        <v>160</v>
      </c>
      <c r="B47" s="6">
        <v>42179</v>
      </c>
      <c r="C47" s="6">
        <v>4034</v>
      </c>
    </row>
    <row r="48" spans="1:3" x14ac:dyDescent="0.25">
      <c r="A48" s="3" t="s">
        <v>161</v>
      </c>
      <c r="B48" s="4" t="s">
        <v>5</v>
      </c>
      <c r="C48" s="4" t="s">
        <v>5</v>
      </c>
    </row>
    <row r="49" spans="1:3" x14ac:dyDescent="0.25">
      <c r="A49" s="2" t="s">
        <v>162</v>
      </c>
      <c r="B49" s="6">
        <v>802767</v>
      </c>
      <c r="C49" s="6">
        <v>163706</v>
      </c>
    </row>
    <row r="50" spans="1:3" x14ac:dyDescent="0.25">
      <c r="A50" s="2" t="s">
        <v>163</v>
      </c>
      <c r="B50" s="6">
        <v>-78003</v>
      </c>
      <c r="C50" s="6">
        <v>-16417</v>
      </c>
    </row>
    <row r="51" spans="1:3" ht="30" x14ac:dyDescent="0.25">
      <c r="A51" s="2" t="s">
        <v>164</v>
      </c>
      <c r="B51" s="4">
        <v>-500</v>
      </c>
      <c r="C51" s="6">
        <v>-11684</v>
      </c>
    </row>
    <row r="52" spans="1:3" ht="30" x14ac:dyDescent="0.25">
      <c r="A52" s="2" t="s">
        <v>165</v>
      </c>
      <c r="B52" s="6">
        <v>-1467</v>
      </c>
      <c r="C52" s="4" t="s">
        <v>5</v>
      </c>
    </row>
    <row r="53" spans="1:3" ht="30" x14ac:dyDescent="0.25">
      <c r="A53" s="2" t="s">
        <v>141</v>
      </c>
      <c r="B53" s="8">
        <v>722797</v>
      </c>
      <c r="C53" s="8">
        <v>1356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67</v>
      </c>
      <c r="B3" s="12" t="s">
        <v>5</v>
      </c>
      <c r="C3" s="12"/>
    </row>
    <row r="4" spans="1:3" ht="15" customHeight="1" x14ac:dyDescent="0.25">
      <c r="A4" s="13" t="s">
        <v>166</v>
      </c>
      <c r="B4" s="12" t="s">
        <v>5</v>
      </c>
      <c r="C4" s="12"/>
    </row>
    <row r="5" spans="1:3" ht="25.5" x14ac:dyDescent="0.25">
      <c r="A5" s="13"/>
      <c r="B5" s="10">
        <v>1</v>
      </c>
      <c r="C5" s="10" t="s">
        <v>166</v>
      </c>
    </row>
    <row r="6" spans="1:3" x14ac:dyDescent="0.25">
      <c r="A6" s="13"/>
      <c r="B6" s="14" t="s">
        <v>168</v>
      </c>
      <c r="C6" s="14"/>
    </row>
    <row r="7" spans="1:3" ht="140.25" customHeight="1" x14ac:dyDescent="0.25">
      <c r="A7" s="13"/>
      <c r="B7" s="15" t="s">
        <v>169</v>
      </c>
      <c r="C7" s="15"/>
    </row>
    <row r="8" spans="1:3" x14ac:dyDescent="0.25">
      <c r="A8" s="13"/>
      <c r="B8" s="14" t="s">
        <v>170</v>
      </c>
      <c r="C8" s="14"/>
    </row>
    <row r="9" spans="1:3" ht="127.5" customHeight="1" x14ac:dyDescent="0.25">
      <c r="A9" s="13"/>
      <c r="B9" s="15" t="s">
        <v>171</v>
      </c>
      <c r="C9" s="15"/>
    </row>
    <row r="10" spans="1:3" ht="395.25" customHeight="1" x14ac:dyDescent="0.25">
      <c r="A10" s="13"/>
      <c r="B10" s="15" t="s">
        <v>172</v>
      </c>
      <c r="C10" s="15"/>
    </row>
    <row r="11" spans="1:3" ht="25.5" customHeight="1" x14ac:dyDescent="0.25">
      <c r="A11" s="13"/>
      <c r="B11" s="15" t="s">
        <v>173</v>
      </c>
      <c r="C11" s="15"/>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_and_Ba</vt:lpstr>
      <vt:lpstr>Earnings_Per_Share</vt:lpstr>
      <vt:lpstr>Acquisitions</vt:lpstr>
      <vt:lpstr>Other_Intangible_Assets</vt:lpstr>
      <vt:lpstr>Property_and_Equipment</vt:lpstr>
      <vt:lpstr>Discontinued_Operations</vt:lpstr>
      <vt:lpstr>LongTerm_Debt</vt:lpstr>
      <vt:lpstr>Equity</vt:lpstr>
      <vt:lpstr>EquityBased_Compensation</vt:lpstr>
      <vt:lpstr>Income_Taxes</vt:lpstr>
      <vt:lpstr>Derivatives</vt:lpstr>
      <vt:lpstr>Fair_Value_Measurements</vt:lpstr>
      <vt:lpstr>Commitments_and_Contingencies</vt:lpstr>
      <vt:lpstr>Recently_Issued_Accounting_Sta</vt:lpstr>
      <vt:lpstr>Subsequent_Events</vt:lpstr>
      <vt:lpstr>Segment_Information</vt:lpstr>
      <vt:lpstr>Partnerships_in_Care_Pension_P</vt:lpstr>
      <vt:lpstr>Financial_Information_for_the_</vt:lpstr>
      <vt:lpstr>Earnings_Per_Share_Tables</vt:lpstr>
      <vt:lpstr>Acquisitions_Tables</vt:lpstr>
      <vt:lpstr>Other_Intangible_Assets_Tables</vt:lpstr>
      <vt:lpstr>Property_and_Equipment_Tables</vt:lpstr>
      <vt:lpstr>Discontinued_Operations_Tables</vt:lpstr>
      <vt:lpstr>LongTerm_Debt_Tables</vt:lpstr>
      <vt:lpstr>EquityBased_Compensation_Table</vt:lpstr>
      <vt:lpstr>Fair_Value_Measurements_Tables</vt:lpstr>
      <vt:lpstr>Segment_Information_Tables</vt:lpstr>
      <vt:lpstr>Partnerships_in_Care_Pension_P1</vt:lpstr>
      <vt:lpstr>Financial_Information_for_the_1</vt:lpstr>
      <vt:lpstr>Description_of_Business_and_Ba1</vt:lpstr>
      <vt:lpstr>Earnings_Per_Share_Computation</vt:lpstr>
      <vt:lpstr>Earnings_Per_Share_Additional_</vt:lpstr>
      <vt:lpstr>Acquisitions_Additional_Inform</vt:lpstr>
      <vt:lpstr>Acquisitions_Preliminary_Fair_</vt:lpstr>
      <vt:lpstr>Acquisitions_Transaction_Relat</vt:lpstr>
      <vt:lpstr>Acquisitions_Pro_Forma_Financi</vt:lpstr>
      <vt:lpstr>Other_Intangible_Assets_Other_</vt:lpstr>
      <vt:lpstr>Other_Intangible_Assets_Additi</vt:lpstr>
      <vt:lpstr>Property_and_Equipment_Summary</vt:lpstr>
      <vt:lpstr>Discontinued_Operations_Additi</vt:lpstr>
      <vt:lpstr>Discontinued_Operations_Summar</vt:lpstr>
      <vt:lpstr>LongTerm_Debt_Components_of_Lo</vt:lpstr>
      <vt:lpstr>LongTerm_Debt_Components_of_Lo1</vt:lpstr>
      <vt:lpstr>LongTerm_Debt_Additional_Infor</vt:lpstr>
      <vt:lpstr>Equity_Additional_Information_</vt:lpstr>
      <vt:lpstr>EquityBased_Compensation_Addit</vt:lpstr>
      <vt:lpstr>EquityBased_Compensation_Stock</vt:lpstr>
      <vt:lpstr>EquityBased_Compensation_Restr</vt:lpstr>
      <vt:lpstr>EquityBased_Compensation_Restr1</vt:lpstr>
      <vt:lpstr>EquityBased_Compensation_Sched</vt:lpstr>
      <vt:lpstr>Income_Taxes_Additional_Inform</vt:lpstr>
      <vt:lpstr>Derivatives_Additional_Informa</vt:lpstr>
      <vt:lpstr>Fair_Value_Measurements_Carryi</vt:lpstr>
      <vt:lpstr>Fair_Value_Measurements_Additi</vt:lpstr>
      <vt:lpstr>Subsequent_Events_Additional_I</vt:lpstr>
      <vt:lpstr>Segment_Information_Additional</vt:lpstr>
      <vt:lpstr>Segment_Information_Summary_of</vt:lpstr>
      <vt:lpstr>Segment_Information_Summary_of1</vt:lpstr>
      <vt:lpstr>Segment_Information_Summary_of2</vt:lpstr>
      <vt:lpstr>Partnerships_in_Care_Pension_P2</vt:lpstr>
      <vt:lpstr>Partnerships_in_Care_Pension_P3</vt:lpstr>
      <vt:lpstr>Financial_Information_for_the_2</vt:lpstr>
      <vt:lpstr>Financial_Information_for_the_3</vt:lpstr>
      <vt:lpstr>Financial_Information_for_the_4</vt:lpstr>
      <vt:lpstr>Financial_Information_for_th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1:09:27Z</dcterms:created>
  <dcterms:modified xsi:type="dcterms:W3CDTF">2014-10-30T21:09:27Z</dcterms:modified>
</cp:coreProperties>
</file>